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Basis_of_Presentation" sheetId="59" r:id="rId7"/>
    <sheet name="Discontinued_Operations" sheetId="60" r:id="rId8"/>
    <sheet name="Acquisitions" sheetId="61" r:id="rId9"/>
    <sheet name="Revenues" sheetId="62" r:id="rId10"/>
    <sheet name="Earnings_Per_Share_and_Dividen" sheetId="63" r:id="rId11"/>
    <sheet name="Business_Segment_Data" sheetId="64" r:id="rId12"/>
    <sheet name="Insurance_Risks" sheetId="65" r:id="rId13"/>
    <sheet name="Insurance_Subsidiary_Investmen" sheetId="66" r:id="rId14"/>
    <sheet name="Contingencies" sheetId="67" r:id="rId15"/>
    <sheet name="Financial_Instruments_and_Fair" sheetId="68" r:id="rId16"/>
    <sheet name="Condensed_Consolidating_Financ" sheetId="69" r:id="rId17"/>
    <sheet name="Legal_and_Regulatory_Proceedin" sheetId="70" r:id="rId18"/>
    <sheet name="Subsequent_Event" sheetId="71" r:id="rId19"/>
    <sheet name="Basis_of_Presentation_Policies" sheetId="72" r:id="rId20"/>
    <sheet name="Basis_of_Presentation_Tables" sheetId="73" r:id="rId21"/>
    <sheet name="Discontinued_Operations_Tables" sheetId="74" r:id="rId22"/>
    <sheet name="Revenues_Tables" sheetId="75" r:id="rId23"/>
    <sheet name="Earnings_Per_Share_and_Dividen1" sheetId="76" r:id="rId24"/>
    <sheet name="Business_Segment_Data_Tables" sheetId="77" r:id="rId25"/>
    <sheet name="Insurance_Risks_Tables" sheetId="78" r:id="rId26"/>
    <sheet name="Insurance_Subsidiary_Investmen1" sheetId="79" r:id="rId27"/>
    <sheet name="Financial_Instruments_and_Fair1" sheetId="80" r:id="rId28"/>
    <sheet name="Condensed_Consolidating_Financ1" sheetId="81" r:id="rId29"/>
    <sheet name="Basis_of_Presentation_Addition" sheetId="82" r:id="rId30"/>
    <sheet name="Summary_of_Changes_in_Equity_A" sheetId="31" r:id="rId31"/>
    <sheet name="Discontinued_Operations_Additi" sheetId="32" r:id="rId32"/>
    <sheet name="Discontinued_Operations_Detail" sheetId="33" r:id="rId33"/>
    <sheet name="Discontinued_Operations_Data_b" sheetId="34" r:id="rId34"/>
    <sheet name="Net_Assets_Held_for_Sale_Detai" sheetId="83" r:id="rId35"/>
    <sheet name="Acquisitions_Additional_Inform" sheetId="84" r:id="rId36"/>
    <sheet name="Summary_of_Revenues_by_Payor_T" sheetId="37" r:id="rId37"/>
    <sheet name="Earnings_Per_Share_and_Dividen2" sheetId="38" r:id="rId38"/>
    <sheet name="Computation_of_Earnings_Per_Co" sheetId="39" r:id="rId39"/>
    <sheet name="Business_Segment_Data_Addition" sheetId="85" r:id="rId40"/>
    <sheet name="Data_by_Business_Segment_Detai" sheetId="41" r:id="rId41"/>
    <sheet name="Provision_for_Loss_for_Insuran" sheetId="42" r:id="rId42"/>
    <sheet name="Assets_and_Liabilities_Related" sheetId="86" r:id="rId43"/>
    <sheet name="Insurance_Risks_Additional_Inf" sheetId="44" r:id="rId44"/>
    <sheet name="Cost_of_Equities_Amortized_Cos" sheetId="45" r:id="rId45"/>
    <sheet name="Cost_of_Equities_Amortized_Cos1" sheetId="87" r:id="rId46"/>
    <sheet name="Insurance_Subsidiary_Investmen2" sheetId="47" r:id="rId47"/>
    <sheet name="Fair_Value_of_Assets_and_Liabi" sheetId="88" r:id="rId48"/>
    <sheet name="Financial_Instruments_and_Fair2" sheetId="49" r:id="rId49"/>
    <sheet name="Carrying_Amount_and_Fair_Value" sheetId="89" r:id="rId50"/>
    <sheet name="Condensed_Consolidating_Financ2" sheetId="90" r:id="rId51"/>
    <sheet name="Condensed_Consolidating_Statem" sheetId="52" r:id="rId52"/>
    <sheet name="Condensed_Consolidating_Balanc" sheetId="91" r:id="rId53"/>
    <sheet name="Condensed_Consolidating_Statem1" sheetId="54" r:id="rId54"/>
    <sheet name="Legal_and_Regulatory_Proceedin1" sheetId="92" r:id="rId55"/>
    <sheet name="Subsequent_Event_Addtional_Inf" sheetId="93" r:id="rId56"/>
  </sheets>
  <calcPr calcId="0"/>
</workbook>
</file>

<file path=xl/sharedStrings.xml><?xml version="1.0" encoding="utf-8"?>
<sst xmlns="http://schemas.openxmlformats.org/spreadsheetml/2006/main" count="9824" uniqueCount="1010">
  <si>
    <t>Document and Entity Information</t>
  </si>
  <si>
    <t>3 Months Ended</t>
  </si>
  <si>
    <t>Mar. 31, 2014</t>
  </si>
  <si>
    <t>Apr. 30,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KND</t>
  </si>
  <si>
    <t>Entity Registrant Name</t>
  </si>
  <si>
    <t>'KINDRED HEALTHCARE, INC</t>
  </si>
  <si>
    <t>Entity Central Index Key</t>
  </si>
  <si>
    <t>'0001060009</t>
  </si>
  <si>
    <t>Current Fiscal Year End Date</t>
  </si>
  <si>
    <t>'--12-31</t>
  </si>
  <si>
    <t>Entity Filer Category</t>
  </si>
  <si>
    <t>'Large Accelerated Filer</t>
  </si>
  <si>
    <t>Entity Common Stock, Shares Outstanding</t>
  </si>
  <si>
    <t>CONDENSED CONSOLIDATED STATEMENT OF OPERATIONS (USD $)</t>
  </si>
  <si>
    <t>In Thousands, except Per Share data, unless otherwise specified</t>
  </si>
  <si>
    <t>Mar. 31, 2013</t>
  </si>
  <si>
    <t>Revenues</t>
  </si>
  <si>
    <t>Salaries, wages and benefits</t>
  </si>
  <si>
    <t>Supplies</t>
  </si>
  <si>
    <t>Rent</t>
  </si>
  <si>
    <t>Other operating expenses</t>
  </si>
  <si>
    <t>Other income</t>
  </si>
  <si>
    <t>Impairment charges</t>
  </si>
  <si>
    <t>Depreciation and amortization</t>
  </si>
  <si>
    <t>Interest expense</t>
  </si>
  <si>
    <t>Investment income</t>
  </si>
  <si>
    <t>Operating Expenses</t>
  </si>
  <si>
    <t>Income from continuing operations before income taxes</t>
  </si>
  <si>
    <t>Provision for income taxes</t>
  </si>
  <si>
    <t>Income from continuing operations</t>
  </si>
  <si>
    <t>Discontinued operations, net of income taxes:</t>
  </si>
  <si>
    <t>Loss from operations</t>
  </si>
  <si>
    <t>Loss on divestiture of operations</t>
  </si>
  <si>
    <t>Loss from discontinued operations</t>
  </si>
  <si>
    <t>Net income</t>
  </si>
  <si>
    <t>Earnings attributable to noncontrolling interests</t>
  </si>
  <si>
    <t>Income attributable to Kindred</t>
  </si>
  <si>
    <t>Amounts attributable to Kindred stockholders:</t>
  </si>
  <si>
    <t>Basic:</t>
  </si>
  <si>
    <t>Discontinued operations:</t>
  </si>
  <si>
    <t>Diluted:</t>
  </si>
  <si>
    <t>Shares used in computing earnings per common share:</t>
  </si>
  <si>
    <t>Basic</t>
  </si>
  <si>
    <t>Diluted</t>
  </si>
  <si>
    <t>Cash dividends declared and paid per common share</t>
  </si>
  <si>
    <t>CONDENSED CONSOLIDATED STATEMENT OF COMPREHENSIVE INCOME (USD $)</t>
  </si>
  <si>
    <t>In Thousands, unless otherwise specified</t>
  </si>
  <si>
    <t>Available-for-sale securities (Note 8):</t>
  </si>
  <si>
    <t>Change in unrealized investment gains</t>
  </si>
  <si>
    <t>Reclassification of (gains) losses realized in net income</t>
  </si>
  <si>
    <t>Net change</t>
  </si>
  <si>
    <t>Interest rate swaps (Note 1):</t>
  </si>
  <si>
    <t>Change in unrealized gains (losses)</t>
  </si>
  <si>
    <t>Reclassification of ineffectiveness realized in net income</t>
  </si>
  <si>
    <t>Reclassification of gains realized in net income, net of payments</t>
  </si>
  <si>
    <t>Income tax expense (benefit) related to items of other comprehensive income</t>
  </si>
  <si>
    <t>Other comprehensive income (loss)</t>
  </si>
  <si>
    <t>Comprehensive income</t>
  </si>
  <si>
    <t>Comprehensive income attributable to Kindred</t>
  </si>
  <si>
    <t>CONDENSED CONSOLIDATED BALANCE SHEET (USD $)</t>
  </si>
  <si>
    <t>Dec. 31, 2013</t>
  </si>
  <si>
    <t>Current assets:</t>
  </si>
  <si>
    <t>Cash and cash equivalents</t>
  </si>
  <si>
    <t>Cash â€“ restricted</t>
  </si>
  <si>
    <t>Insurance subsidiary investments</t>
  </si>
  <si>
    <t>Accounts receivable less allowance for loss of $44,397 â€“ March 31, 2014 and $41,025 â€“ December 31, 2013</t>
  </si>
  <si>
    <t>Inventories</t>
  </si>
  <si>
    <t>Deferred tax assets</t>
  </si>
  <si>
    <t>Income taxes</t>
  </si>
  <si>
    <t>Other</t>
  </si>
  <si>
    <t>Current assets</t>
  </si>
  <si>
    <t>Property and equipment</t>
  </si>
  <si>
    <t>Accumulated depreciation</t>
  </si>
  <si>
    <t>Property and equipment, net</t>
  </si>
  <si>
    <t>Goodwill</t>
  </si>
  <si>
    <t>Intangible assets less accumulated amortization of $57,756 â€“ March 31, 2014 and $52,211 â€“ December 31, 2013</t>
  </si>
  <si>
    <t>Assets held for sale</t>
  </si>
  <si>
    <t>Total assets</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credits and other liabilities</t>
  </si>
  <si>
    <t>Commitments and contingencies (Note 9)</t>
  </si>
  <si>
    <t>'  </t>
  </si>
  <si>
    <t>Stockholders' equity:</t>
  </si>
  <si>
    <t>Common stock, $0.25 par value; authorized 175,000 shares; issued 54,777 shares â€“ March 31, 2014 and 54,165 shares â€“ December 31, 2013</t>
  </si>
  <si>
    <t>Capital in excess of par value</t>
  </si>
  <si>
    <t>Accumulated other comprehensive loss</t>
  </si>
  <si>
    <t>Retained deficit</t>
  </si>
  <si>
    <t>Stockholders' equity</t>
  </si>
  <si>
    <t>Noncontrolling interests</t>
  </si>
  <si>
    <t>Total equity</t>
  </si>
  <si>
    <t>Total liabilities and equity</t>
  </si>
  <si>
    <t>CONDENSED CONSOLIDATED BALANCE SHEET (Parenthetical) (USD $)</t>
  </si>
  <si>
    <t>Allowance for loss</t>
  </si>
  <si>
    <t>Accumulated amortization</t>
  </si>
  <si>
    <t>Common stock, par value</t>
  </si>
  <si>
    <t>Common stock, shares authorized</t>
  </si>
  <si>
    <t>Common stock, shares issued</t>
  </si>
  <si>
    <t>CONDENSED CONSOLIDATED STATEMENT OF CASH FLOWS (USD $)</t>
  </si>
  <si>
    <t>Cash flows from operating activities:</t>
  </si>
  <si>
    <t>Adjustments to reconcile net income to net cash provided by (used in) operating activities:</t>
  </si>
  <si>
    <t>Amortization of stock-based compensation costs</t>
  </si>
  <si>
    <t>Amortization of deferred financing costs</t>
  </si>
  <si>
    <t>Provision for doubtful accounts</t>
  </si>
  <si>
    <t>Deferred income taxes</t>
  </si>
  <si>
    <t>Loss on divestiture of discontinued operations</t>
  </si>
  <si>
    <t>Change in operating assets and liabilities:</t>
  </si>
  <si>
    <t>Accounts receivable</t>
  </si>
  <si>
    <t>Inventories and other assets</t>
  </si>
  <si>
    <t>Net cash provided by (used in) operating activities</t>
  </si>
  <si>
    <t>Cash flows from investing activities:</t>
  </si>
  <si>
    <t>Routine capital expenditures</t>
  </si>
  <si>
    <t>Development capital expenditures</t>
  </si>
  <si>
    <t>Acquisitions, net of cash acquired</t>
  </si>
  <si>
    <t>Sale of assets</t>
  </si>
  <si>
    <t>Purchase of insurance subsidiary investments</t>
  </si>
  <si>
    <t>Sale of insurance subsidiary investments</t>
  </si>
  <si>
    <t>Net change in insurance subsidiary cash and cash equivalents</t>
  </si>
  <si>
    <t>Change in other investments</t>
  </si>
  <si>
    <t>Net cash used in investing activities</t>
  </si>
  <si>
    <t>Cash flows from financing activities:</t>
  </si>
  <si>
    <t>Proceeds from borrowings under revolving credit</t>
  </si>
  <si>
    <t>Repayment of borrowings under revolving credit</t>
  </si>
  <si>
    <t>Repayment of other long-term debt</t>
  </si>
  <si>
    <t>Payment of deferred financing costs</t>
  </si>
  <si>
    <t>Distribution made to noncontrolling interests</t>
  </si>
  <si>
    <t>Issuance of common stock</t>
  </si>
  <si>
    <t>Dividends paid</t>
  </si>
  <si>
    <t>Net cash provided by financing activities</t>
  </si>
  <si>
    <t>Change in cash and cash equivalents</t>
  </si>
  <si>
    <t>Cash and cash equivalents at beginning of period</t>
  </si>
  <si>
    <t>Cash and cash equivalents at end of period</t>
  </si>
  <si>
    <t>Supplemental information:</t>
  </si>
  <si>
    <t>Interest payments</t>
  </si>
  <si>
    <t>Income tax refunds</t>
  </si>
  <si>
    <t>Basis of Presentation</t>
  </si>
  <si>
    <t xml:space="preserve">NOTE 1 – BASIS OF PRESENTATION </t>
  </si>
  <si>
    <t xml:space="preserve">Business </t>
  </si>
  <si>
    <t xml:space="preserve">Kindred Healthcare, Inc. is a healthcare services company that through its subsidiaries operates transitional care (“TC”) hospitals, inpatient rehabilitation hospitals (“IRFs”), nursing centers, assisted living facilities, a contract rehabilitation services business and a home health and hospice business across the United States (collectively, the “Company” or “Kindred”). At March 31, 2014, the Company’s hospital division operated 100 TC hospitals (certified as long-term acute care (“LTAC”) hospitals under the Medicare program) and five IRFs in 22 states. The Company’s nursing center division operated 99 nursing centers and six assisted living facilities in 22 states. The Company’s rehabilitation division provided rehabilitation services primarily in hospitals and long-term care settings. The Company’s care management division (formerly known as the Company’s home health and hospice division) primarily provided home health, hospice and private duty services from 157 locations in 13 states. </t>
  </si>
  <si>
    <t xml:space="preserve">The Company has completed several transactions related to the divestiture or planned divestiture of unprofitable hospitals and nursing centers to improve its future operating results. For accounting purposes, the operating results of these businesses and the losses associated with these transactions have been classified as discontinued operations in the accompanying unaudited condensed consolidated statement of operations for all periods presented. Assets held for sale at March 31, 2014 have been measured at the lower of carrying value or estimated fair value less costs of disposal and have been classified as held for sale in the accompanying unaudited condensed consolidated balance sheet. See Note 2 for a summary of discontinued operations. </t>
  </si>
  <si>
    <t xml:space="preserve">Recently issued accounting requirements </t>
  </si>
  <si>
    <t>In April 2014, the Financial Accounting Standards Board (the “FASB”) issued authoritative guidance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r group of components meets the criteria to be classified as held for sale, (2) the component or group of components is disposed of by sale, or (3) the component or group of components is disposed of other than by sale (for example, abandonment). The entity shall present separately, for each comparative period, the assets and liabilities of the discontinued operation in the statement of financial position. In addition to the required disclosures for discontinued operations, entities will also be required to provide disclosures about a disposal of an individually significant component of an entity that does not qualify for discontinued operations presentation in the financial statements. The guidance also states an entity shall expand disclosures about significant continuing involvement with a discontinued operation, until the results of operations of the discontinued operation are no longer presented in the statement of operations. The guidance is applicable prospectively for all disposals that occur within annual periods beginning on or after December 15, 2014 and early adoption is permitted. The adoption of the guidance is not expected to have a material impact on the Company’s business, financial position, net income or liquidity but may have a material impact on the Company’s income from continuing operations if planned or completed disposals of components of the Company’s business do not qualify for discontinued operations under the new guidance.</t>
  </si>
  <si>
    <t>NOTE 1 – BASIS OF PRESENTATION (Continued)</t>
  </si>
  <si>
    <t xml:space="preserve">Equity </t>
  </si>
  <si>
    <t xml:space="preserve">The following table sets forth the changes in equity attributable to noncontrolling interests and equity attributable to Kindred stockholders for the three months ended March 31, 2014 and 2013 (in thousands): </t>
  </si>
  <si>
    <t>For the three months ended March 31, 2014:</t>
  </si>
  <si>
    <t>Amounts</t>
  </si>
  <si>
    <t>attributable to</t>
  </si>
  <si>
    <t>Kindred</t>
  </si>
  <si>
    <t>stockholders</t>
  </si>
  <si>
    <t>Noncontrolling</t>
  </si>
  <si>
    <t>interests</t>
  </si>
  <si>
    <t>Total</t>
  </si>
  <si>
    <t>equity</t>
  </si>
  <si>
    <t>Balance at December 31, 2013</t>
  </si>
  <si>
    <t>$</t>
  </si>
  <si>
    <t>  </t>
  </si>
  <si>
    <t>Comprehensive income:</t>
  </si>
  <si>
    <t>Other comprehensive loss</t>
  </si>
  <si>
    <t>(545</t>
  </si>
  <si>
    <t>)</t>
  </si>
  <si>
    <t>–</t>
  </si>
  <si>
    <t>Issuance of common stock in connection with employee benefit plans</t>
  </si>
  <si>
    <t>Shares tendered by employees for statutory tax withholdings upon issuance of common stock</t>
  </si>
  <si>
    <t>(5,319</t>
  </si>
  <si>
    <t>) </t>
  </si>
  <si>
    <t>Income tax benefit in connection with the issuance of common stock under employee benefit plans</t>
  </si>
  <si>
    <t>Stock-based compensation amortization</t>
  </si>
  <si>
    <t>(2,933</t>
  </si>
  <si>
    <t>(6,514</t>
  </si>
  <si>
    <t>Balance at March 31, 2014</t>
  </si>
  <si>
    <t>For the three months ended March 31, 2013:</t>
  </si>
  <si>
    <t>Balance at December 31, 2012</t>
  </si>
  <si>
    <t>Other comprehensive income</t>
  </si>
  <si>
    <t>(2,810</t>
  </si>
  <si>
    <t>Income tax provision in connection with the issuance of common stock under employee benefit plans</t>
  </si>
  <si>
    <t>(1,569</t>
  </si>
  <si>
    <t>(491</t>
  </si>
  <si>
    <t>Balance at March 31, 2013</t>
  </si>
  <si>
    <t xml:space="preserve">Derivative financial instruments </t>
  </si>
  <si>
    <t xml:space="preserve">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will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ondon Interbank Offered Rate (“LIBOR”), subject to a minimum rate of 1.5%. The Company determined these interest rate swaps continue to qualify for cash flow hedge accounting treatment at March 31, 2014. However, an amendment to the Prior Term Loan Facility completed in May 2013 reduced the LIBOR floor from 1.5% to 1.0%, therefore some partial ineffectiveness will result through the expiration of the interest rate swap agreement. </t>
  </si>
  <si>
    <t xml:space="preserve">In March 2014, the Company entered into an additional interest rate swap agreement to hedge its floating interest rate on an aggregate of $400 million of debt outstanding under the Term Loan Amendment Agreement (as defined). The interest rate swap had an effective date of April 9, 2014, and will expire on April 9, 2018.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is interest rate swap qualifies for cash flow hedge accounting treatment at March 31, 2014. </t>
  </si>
  <si>
    <t>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4, the ineffectiveness related to the interest rate swaps was immaterial.</t>
  </si>
  <si>
    <t xml:space="preserve">The aggregate fair value of the interest rate swaps recorded in other accrued liabilities was $2.5 million and $1.4 million at March 31, 2014 and December 31, 2013, respectively. See Note 10. </t>
  </si>
  <si>
    <t xml:space="preserve">Other information </t>
  </si>
  <si>
    <t xml:space="preserve">The accompanying unaudited condensed consolidated financial statements have been prepared in accordance with the instructions for Form 10-Q of Regulation S-X and do not include all of the disclosures normally required by generally accepted accounting principles or those normally required in annual reports on Form 10-K. Accordingly, these financial statements should be read in conjunction with the audited consolidated financial statements of the Company for the year ended December 31, 2013 filed with the Securities and Exchange Commission (the “SEC”) on Form 10-K. The accompanying condensed consolidated balance sheet at December 31, 2013 was derived from audited consolidated financial statements, but does not include all disclosures required by generally accepted accounting principles. </t>
  </si>
  <si>
    <t xml:space="preserve">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
  </si>
  <si>
    <t xml:space="preserve">The accompanying unaudited condensed consolidated financial statements have been prepared in accordance with generally accepted accounting principles and include amounts based upon the estimates and judgments of management. Actual amounts may differ from those estimates. </t>
  </si>
  <si>
    <t xml:space="preserve">Reclassifications </t>
  </si>
  <si>
    <t xml:space="preserve">Certain prior period amounts have been reclassified to conform with the current period presentation. </t>
  </si>
  <si>
    <t>Discontinued Operations</t>
  </si>
  <si>
    <t xml:space="preserve">NOTE 2 – DISCONTINUED OPERATIONS </t>
  </si>
  <si>
    <t xml:space="preserve">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losses or impairments associated with these transactions have been classified as discontinued operations, net of income taxes, in the accompanying unaudited condensed consolidated statement of operations. At March 31, 2014, the Company held for sale one hospital and 59 nursing centers reported as discontinued operations. </t>
  </si>
  <si>
    <t>NOTE 2 – DISCONTINUED OPERATIONS (Continued)</t>
  </si>
  <si>
    <t xml:space="preserve">On September 30, 2013, the Company entered into agreements with Ventas, Inc. (“Ventas”) to exit 60 nursing centers (collectively, the “2013 Expiring Facilities”). The current lease term for the 2013 Expiring Facilities was scheduled to expire in April 2015. Under the terms of the agreements, the lease term for the 2013 Expiring Facilities will now expire on September 30, 2014 unless the Company and Ventas are able to transfer the operations earlier. The Company transferred the operations of six of the 2013 Expiring Facilities to a new operator effective April 1, 2014 and transferred the operations of another 20 of the 2013 Expiring Facilities effective May 1, 2014. Another facility was closed and its operating license and equipment were sold during the three months ended March 31, 2014. Proceeds from the sale of equipment and inventory for the 2013 Expiring Facilities totaled $2.6 million for the three months ended March 31, 2014. For accounting purposes, the 2013 Expiring Facilities qualified as assets held for sale and the Company reflected the operating results as discontinued operations in the accompanying unaudited condensed consolidated statement of operations for all historical periods. </t>
  </si>
  <si>
    <t>The Company allowed the lease to expire on a TC hospital during the three months ended March 31, 2014 resulting in a loss on divestiture primarily related to a write-off of an indefinite-lived intangible asset of $3.4 million ($2.1 million net of income taxes) for the three months ended March 31, 2014. The Company reflected the operating results of this TC hospital as discontinued operations in the accompanying unaudited condensed consolidated statement of operations for all historical periods.</t>
  </si>
  <si>
    <t xml:space="preserve">A summary of discontinued operations follows (in thousands): </t>
  </si>
  <si>
    <t>Three months ended</t>
  </si>
  <si>
    <t>March 31,</t>
  </si>
  <si>
    <t>Other expense</t>
  </si>
  <si>
    <t>Depreciation</t>
  </si>
  <si>
    <t>(12</t>
  </si>
  <si>
    <t>Loss from operations before income taxes</t>
  </si>
  <si>
    <t>(9,492</t>
  </si>
  <si>
    <t>(8,789</t>
  </si>
  <si>
    <t>Income tax benefit</t>
  </si>
  <si>
    <t>(3,735</t>
  </si>
  <si>
    <t>(3,450</t>
  </si>
  <si>
    <t>(5,757</t>
  </si>
  <si>
    <t>(5,339</t>
  </si>
  <si>
    <t>(3,006</t>
  </si>
  <si>
    <t>(2,025</t>
  </si>
  <si>
    <t>(8,763</t>
  </si>
  <si>
    <t>(7,364</t>
  </si>
  <si>
    <t xml:space="preserve">The following table sets forth certain discontinued operating data by business segment (in thousands): </t>
  </si>
  <si>
    <t>March 31,</t>
  </si>
  <si>
    <t>Revenues:</t>
  </si>
  <si>
    <t>Hospital division</t>
  </si>
  <si>
    <t>            4,426</t>
  </si>
  <si>
    <t>Nursing center division</t>
  </si>
  <si>
    <t>Operating income (loss):</t>
  </si>
  <si>
    <t>(619</t>
  </si>
  <si>
    <t>Rent:</t>
  </si>
  <si>
    <t>Depreciation:</t>
  </si>
  <si>
    <t xml:space="preserve">A summary of the net assets held for sale follows (in thousands): </t>
  </si>
  <si>
    <t>December 31,</t>
  </si>
  <si>
    <t>Long-term assets:</t>
  </si>
  <si>
    <t>Current liabilities (included in other accrued liabilities)</t>
  </si>
  <si>
    <t>−</t>
  </si>
  <si>
    <t>(81</t>
  </si>
  <si>
    <t>Acquisitions</t>
  </si>
  <si>
    <t xml:space="preserve">NOTE 3 – ACQUISITIONS </t>
  </si>
  <si>
    <t xml:space="preserve">During the three months ended March 31, 2014, the Company acquired the real estate of two previously leased nursing centers for $22.3 million. Annual rent associated with the nursing centers aggregated $2.0 million. The fair value of the assets acquired was measured using discounted cash flow methodologies which are considered Level 3 inputs (as described in Note 10). </t>
  </si>
  <si>
    <t xml:space="preserve">The purchase price of the acquired leased nursing centers resulted from negotiations with the landlord that were based upon both the historical and expected future cash flows of the nursing centers and real estate values. The acquisitions were financed through operating cash flows and borrowings under the Company’s revolving credit facility. </t>
  </si>
  <si>
    <t xml:space="preserve">NOTE 4 – REVENUES </t>
  </si>
  <si>
    <t xml:space="preserve">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t>
  </si>
  <si>
    <t xml:space="preserve">A summary of revenues by payor type follows (in thousands): </t>
  </si>
  <si>
    <t>Three months ended</t>
  </si>
  <si>
    <t>Medicare</t>
  </si>
  <si>
    <t>Medicaid</t>
  </si>
  <si>
    <t>Medicare Advantage</t>
  </si>
  <si>
    <t>Eliminations</t>
  </si>
  <si>
    <t>(54,421</t>
  </si>
  <si>
    <t>(54,716</t>
  </si>
  <si>
    <t>Earnings Per Share and Dividends</t>
  </si>
  <si>
    <t xml:space="preserve">NOTE 5 – EARNINGS PER SHARE AND DIVIDENDS </t>
  </si>
  <si>
    <t xml:space="preserve">Earnings per common share are based upon the weighted average number of common shares outstanding during the respective periods. The diluted calculation of earnings per common share includes the dilutive effect of stock option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t>
  </si>
  <si>
    <t xml:space="preserve">The Company paid a quarterly cash dividend of $0.12 per common share on March 27, 2014 to shareholders of record as of the close of business on March 6, 2014. Future declarations of quarterly dividends will be subject to the approval of Kindred’s Board of Directors. </t>
  </si>
  <si>
    <t xml:space="preserve">A computation of earnings per common share follows (in thousands, except per share amounts): </t>
  </si>
  <si>
    <t>Three months ended March 31,</t>
  </si>
  <si>
    <t>Earnings:</t>
  </si>
  <si>
    <t>Income from continuing operations:</t>
  </si>
  <si>
    <t>As reported in Statement of Operations</t>
  </si>
  <si>
    <t>Allocation to participating unvested restricted stockholders</t>
  </si>
  <si>
    <t>(521</t>
  </si>
  <si>
    <t>(294</t>
  </si>
  <si>
    <t>Available to common stockholders</t>
  </si>
  <si>
    <t>Loss from operations:</t>
  </si>
  <si>
    <t>(5,578</t>
  </si>
  <si>
    <t>(5,188</t>
  </si>
  <si>
    <t>Loss on divestiture of operations:</t>
  </si>
  <si>
    <t>(2,913</t>
  </si>
  <si>
    <t>(1,968</t>
  </si>
  <si>
    <t>Loss from discontinued operations:</t>
  </si>
  <si>
    <t>(8,491</t>
  </si>
  <si>
    <t>(7,156</t>
  </si>
  <si>
    <t>Net income:</t>
  </si>
  <si>
    <t>(249</t>
  </si>
  <si>
    <t>(86</t>
  </si>
  <si>
    <t>Shares used in the computation:</t>
  </si>
  <si>
    <t>Weighted average shares outstanding - basic computation</t>
  </si>
  <si>
    <t>Dilutive effect of employee stock options</t>
  </si>
  <si>
    <t>Adjusted weighted average shares outstanding - diluted computation</t>
  </si>
  <si>
    <t>Earnings per common share:</t>
  </si>
  <si>
    <t>(0.10</t>
  </si>
  <si>
    <t>(0.06</t>
  </si>
  <si>
    <t>(0.04</t>
  </si>
  <si>
    <t>(0.16</t>
  </si>
  <si>
    <t>(0.14</t>
  </si>
  <si>
    <t>Number of antidilutive stock options excluded from shares used in the diluted earnings per common share calculation</t>
  </si>
  <si>
    <t>Business Segment Data</t>
  </si>
  <si>
    <t xml:space="preserve">NOTE 6 – BUSINESS SEGMENT DATA </t>
  </si>
  <si>
    <t xml:space="preserve">The Company is organized into four operating divisions: the hospital division, the nursing center division, the rehabilitation division and the care management division. Based upon the authoritative guidance for business segments, the operating divisions represent five reportable operating segments, including (1) hospitals, (2) nursing centers, (3) skilled nursing rehabilitation services, (4) hospital rehabilitation services and (5) home health and hospice services (included in the care management division). These reportable operating segments are consistent with information used by the Company’s President and Chief Operating Officer to assess performance and allocate resources. The accounting policies of the operating segments are the same as those described in the summary of significant accounting policies. Prior period segment information has been reclassified to conform with the current period presentation. </t>
  </si>
  <si>
    <t xml:space="preserve">For segment purposes, the Company defines segment operating income as earnings before interest, income taxes, depreciation, amortization and rent. Segment operating income reported for each of the Company’s operating segments excludes impairment charges, transaction costs and the allocation of corporate overhead. </t>
  </si>
  <si>
    <r>
      <t xml:space="preserve">Segment operating income for the three months ended March 31, 2013 included one-time bonus costs paid to employees who do not participate in the Company’s incentive compensation program of $20.1 million (hospital division – $8.0 million, nursing center division – $4.7 million, rehabilitation division – $6.3 million (skilled nursing rehabilitation services – $5.0 million and hospital rehabilitation services – $1.3 million), care management division – $0.8 million and corporate – $0.3 million). </t>
    </r>
    <r>
      <rPr>
        <sz val="1"/>
        <color theme="1"/>
        <rFont val="Times New Roman"/>
        <family val="1"/>
      </rPr>
      <t> </t>
    </r>
  </si>
  <si>
    <t>NOTE 6 – BUSINESS SEGMENT DATA (Continued)</t>
  </si>
  <si>
    <t xml:space="preserve">The following table sets forth certain data by business segment (in thousands): </t>
  </si>
  <si>
    <t>Rehabilitation division:</t>
  </si>
  <si>
    <t>Skilled nursing rehabilitation services</t>
  </si>
  <si>
    <t>Hospital rehabilitation services</t>
  </si>
  <si>
    <t>Care management division</t>
  </si>
  <si>
    <t>Eliminations:</t>
  </si>
  <si>
    <t>(30,070</t>
  </si>
  <si>
    <t>(29,303</t>
  </si>
  <si>
    <t>(23,689</t>
  </si>
  <si>
    <t>(24,200</t>
  </si>
  <si>
    <t>Nursing centers</t>
  </si>
  <si>
    <t>(662</t>
  </si>
  <si>
    <t>(1,213</t>
  </si>
  <si>
    <t>Corporate:</t>
  </si>
  <si>
    <t>Overhead</t>
  </si>
  <si>
    <t>(44,050</t>
  </si>
  <si>
    <t>(45,585</t>
  </si>
  <si>
    <t>Insurance subsidiary</t>
  </si>
  <si>
    <t>(406</t>
  </si>
  <si>
    <t>(509</t>
  </si>
  <si>
    <t>(44,456</t>
  </si>
  <si>
    <t>(46,094</t>
  </si>
  <si>
    <t>(74</t>
  </si>
  <si>
    <t>(187</t>
  </si>
  <si>
    <t>Transaction costs</t>
  </si>
  <si>
    <t>(683</t>
  </si>
  <si>
    <t>(944</t>
  </si>
  <si>
    <t>Operating income</t>
  </si>
  <si>
    <t>(82,474</t>
  </si>
  <si>
    <t>(77,957</t>
  </si>
  <si>
    <t>(40,210</t>
  </si>
  <si>
    <t>(42,249</t>
  </si>
  <si>
    <t>Interest, net</t>
  </si>
  <si>
    <t>(25,624</t>
  </si>
  <si>
    <t>(28,084</t>
  </si>
  <si>
    <t>Corporate</t>
  </si>
  <si>
    <t>Depreciation and amortization:</t>
  </si>
  <si>
    <t>Capital expenditures, excluding acquisitions (including discontinued operations):</t>
  </si>
  <si>
    <t>Hospital division:</t>
  </si>
  <si>
    <t>Routine</t>
  </si>
  <si>
    <t>Development</t>
  </si>
  <si>
    <t>Nursing center division:</t>
  </si>
  <si>
    <t>Skilled nursing rehabilitation services:</t>
  </si>
  <si>
    <t>Hospital rehabilitation services:</t>
  </si>
  <si>
    <t>Care management division:</t>
  </si>
  <si>
    <t>Routine:</t>
  </si>
  <si>
    <t>Information systems</t>
  </si>
  <si>
    <r>
      <t>NOTE 6 – BUSINESS SEGMENT DATA (Continued)</t>
    </r>
    <r>
      <rPr>
        <sz val="12"/>
        <color theme="1"/>
        <rFont val="Times New Roman"/>
        <family val="1"/>
      </rPr>
      <t> </t>
    </r>
  </si>
  <si>
    <t>Assets at end of period:</t>
  </si>
  <si>
    <t>Goodwill:</t>
  </si>
  <si>
    <t>Insurance Risks</t>
  </si>
  <si>
    <t xml:space="preserve">NOTE 7 – INSURANCE RISKS </t>
  </si>
  <si>
    <t xml:space="preserve">The Company insures a substantial portion of its professional liability risks and workers compensation risks through its wholly owned limited purpose insurance subsidiary. Provisions for loss for these risks are based upon management’s best available information including actuarially determined estimates. </t>
  </si>
  <si>
    <t xml:space="preserve">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
  </si>
  <si>
    <t xml:space="preserve">The provision for loss for insurance risks, including the cost of coverage maintained with unaffiliated commercial insurance carriers, follows (in thousands): </t>
  </si>
  <si>
    <t>Professional liability:</t>
  </si>
  <si>
    <t>Continuing operations</t>
  </si>
  <si>
    <t>Discontinued operations</t>
  </si>
  <si>
    <t>Workers compensation:</t>
  </si>
  <si>
    <t>NOTE 7 – INSURANCE RISKS (Continued)</t>
  </si>
  <si>
    <t xml:space="preserve">A summary of the assets and liabilities related to insurance risks included in the accompanying unaudited condensed consolidated balance sheet follows (in thousands): </t>
  </si>
  <si>
    <t>March 31, 2014</t>
  </si>
  <si>
    <t>December 31, 2013</t>
  </si>
  <si>
    <t>Professional</t>
  </si>
  <si>
    <t>liability</t>
  </si>
  <si>
    <t>Workers</t>
  </si>
  <si>
    <t>compensation</t>
  </si>
  <si>
    <t>Assets:</t>
  </si>
  <si>
    <t>Current:</t>
  </si>
  <si>
    <t>Insurance subsidiary investments</t>
  </si>
  <si>
    <t>Reinsurance recoverables</t>
  </si>
  <si>
    <t>Non-current:</t>
  </si>
  <si>
    <t>Reinsurance and other recoverables</t>
  </si>
  <si>
    <t>Deposits</t>
  </si>
  <si>
    <t>Liabilities:</t>
  </si>
  <si>
    <t>Allowance for insurance risks:</t>
  </si>
  <si>
    <t>Current</t>
  </si>
  <si>
    <t>Non-current</t>
  </si>
  <si>
    <t xml:space="preserve">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4 and 2013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16.8 million at March 31, 2014 and $309.9 million at December 31, 2013. </t>
  </si>
  <si>
    <t xml:space="preserve">Provisions for loss for workers compensation risks retained by the Company’s limited purpose insurance subsidiary are not discounted and amounts equal to the loss provision are funded annually. </t>
  </si>
  <si>
    <t>Insurance Subsidiary Investments</t>
  </si>
  <si>
    <t xml:space="preserve">NOTE 8 – INSURANCE SUBSIDIARY INVESTMENTS </t>
  </si>
  <si>
    <t xml:space="preserve">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t>
  </si>
  <si>
    <t>NOTE 8 – INSURANCE SUBSIDIARY INVESTMENTS (Continued)</t>
  </si>
  <si>
    <t xml:space="preserve">The cost for equities, amortized cost for debt securities and estimated fair value of the Company’s insurance subsidiary investments follows (in thousands): </t>
  </si>
  <si>
    <t>Cost</t>
  </si>
  <si>
    <t>Unrealized</t>
  </si>
  <si>
    <t>gains</t>
  </si>
  <si>
    <t>losses</t>
  </si>
  <si>
    <t>Fair</t>
  </si>
  <si>
    <t>value</t>
  </si>
  <si>
    <t>Cash and cash equivalents (a)</t>
  </si>
  <si>
    <t>Debt securities:</t>
  </si>
  <si>
    <t>Corporate bonds</t>
  </si>
  <si>
    <t>(5</t>
  </si>
  <si>
    <t>(8</t>
  </si>
  <si>
    <t>Debt securities issued by U.S. government agencies</t>
  </si>
  <si>
    <t>(6</t>
  </si>
  <si>
    <t>U.S. Treasury notes</t>
  </si>
  <si>
    <t>(4</t>
  </si>
  <si>
    <t>(2</t>
  </si>
  <si>
    <t>(15</t>
  </si>
  <si>
    <t>(18</t>
  </si>
  <si>
    <t>Equities by industry:</t>
  </si>
  <si>
    <t>Consumer</t>
  </si>
  <si>
    <t>(47</t>
  </si>
  <si>
    <t>(21</t>
  </si>
  <si>
    <t>Financial services</t>
  </si>
  <si>
    <t>(35</t>
  </si>
  <si>
    <t>Technology</t>
  </si>
  <si>
    <t>Industrials</t>
  </si>
  <si>
    <t>Healthcare</t>
  </si>
  <si>
    <t>(3</t>
  </si>
  <si>
    <t>(39</t>
  </si>
  <si>
    <t>(145</t>
  </si>
  <si>
    <t>(61</t>
  </si>
  <si>
    <t>Certificates of deposit</t>
  </si>
  <si>
    <t>(160</t>
  </si>
  <si>
    <t>(a)</t>
  </si>
  <si>
    <t xml:space="preserve">Includes $7.3 million and $8.5 million of money market funds at March 31, 2014 and December 31, 2013, respectively. </t>
  </si>
  <si>
    <t xml:space="preserve">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
  </si>
  <si>
    <t xml:space="preserve">The Company considered the severity and duration of its unrealized losses at March 31, 2014 for various investments held in its insurance subsidiary investment portfolio and determined that these unrealized losses were temporary and did not record any impairment losses related to these investments. The Company considered the severity and duration of its unrealized losses at March 31, 2013 and recognized a $0.1 million pretax other-than-temporary impairment during the three months ended March 31, 2013 for various investments held in its insurance subsidiary investment portfolio. </t>
  </si>
  <si>
    <t xml:space="preserve">As a result of deterioration in professional liability and workers compensation underwriting results of the Company’s limited purpose insurance subsidiary in 2012, the Company made a capital contribution of $14.2 million during the three months ended March 31, 2013 to its limited purpose insurance subsidiary. This transaction was completed in accordance with applicable regulations and had no impact on earnings. No contribution was required to be paid during the three months ended March 31, 2014. </t>
  </si>
  <si>
    <t>Contingencies</t>
  </si>
  <si>
    <t xml:space="preserve">NOTE 9 – CONTINGENCIES </t>
  </si>
  <si>
    <t xml:space="preserve">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t>
  </si>
  <si>
    <t xml:space="preserve">Management believes that allowances for losses have been provided to the extent necessary and that its assessment of contingencies is reasonable. </t>
  </si>
  <si>
    <t xml:space="preserve">Principal contingencies are described below. </t>
  </si>
  <si>
    <r>
      <t xml:space="preserve">Revenues </t>
    </r>
    <r>
      <rPr>
        <sz val="10"/>
        <color theme="1"/>
        <rFont val="Times New Roman"/>
        <family val="1"/>
      </rPr>
      <t xml:space="preserve">– Certain third party payments are subject to examination by agencies administering the various reimbursement programs. The Company is contesting certain issues raised in audits of prior year cost reports and the denial of payment by third parties to the Company’s customers. </t>
    </r>
  </si>
  <si>
    <r>
      <t xml:space="preserve">Professional liability risks </t>
    </r>
    <r>
      <rPr>
        <sz val="10"/>
        <color theme="1"/>
        <rFont val="Times New Roman"/>
        <family val="1"/>
      </rPr>
      <t xml:space="preserve">– The Company has provided for losses for professional liability risks based upon management’s best available information including actuarially determined estimates. Ultimate claims costs may differ from the provisions for loss. See Note 7. </t>
    </r>
  </si>
  <si>
    <r>
      <t xml:space="preserve">Income taxes </t>
    </r>
    <r>
      <rPr>
        <sz val="10"/>
        <color theme="1"/>
        <rFont val="Times New Roman"/>
        <family val="1"/>
      </rPr>
      <t xml:space="preserve">– The Company is subject to various federal and state income tax audits in the ordinary course of business. Such audits could result in increased tax payments, interest and penalties. </t>
    </r>
  </si>
  <si>
    <r>
      <t xml:space="preserve">Legal and regulatory proceedings </t>
    </r>
    <r>
      <rPr>
        <sz val="10"/>
        <color theme="1"/>
        <rFont val="Times New Roman"/>
        <family val="1"/>
      </rPr>
      <t xml:space="preserve">–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some of which may not be covered by insurance. The U.S. Department of Justice (the “DOJ”), the Centers for Medicare and Medicaid Services (“CMS”) or other federal and state enforcement and regulatory agencies may conduct additional investigations related to the Company’s businesses in the future which may, either individually or in the aggregate, have a material adverse effect on the Company’s business, financial position, results of operations and liquidity. See Note 12. </t>
    </r>
  </si>
  <si>
    <r>
      <t xml:space="preserve">Other indemnifications </t>
    </r>
    <r>
      <rPr>
        <sz val="10"/>
        <color theme="1"/>
        <rFont val="Times New Roman"/>
        <family val="1"/>
      </rPr>
      <t xml:space="preserve">–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r>
  </si>
  <si>
    <t>Financial Instruments and Fair Value Measurements</t>
  </si>
  <si>
    <t xml:space="preserve">NOTE 10 – FINANCIAL INSTRUMENTS AND FAIR VALUE MEASUREMENTS </t>
  </si>
  <si>
    <t xml:space="preserve">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 </t>
  </si>
  <si>
    <t xml:space="preserve">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t>
  </si>
  <si>
    <t>Level 2</t>
  </si>
  <si>
    <t>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NOTE 10 – FINANCIAL INSTRUMENTS AND FAIR VALUE MEASUREMENTS (Continued)</t>
  </si>
  <si>
    <t xml:space="preserve">The Company’s assets and liabilities measured at fair value on a recurring and non-recurring basis and any associated losses are summarized below (in thousands): </t>
  </si>
  <si>
    <t>Fair value measurements</t>
  </si>
  <si>
    <t>Assets/liabilities</t>
  </si>
  <si>
    <t>at fair value</t>
  </si>
  <si>
    <r>
      <t>losses</t>
    </r>
    <r>
      <rPr>
        <sz val="8"/>
        <color theme="1"/>
        <rFont val="Times New Roman"/>
        <family val="1"/>
      </rPr>
      <t> </t>
    </r>
  </si>
  <si>
    <t>Level 1</t>
  </si>
  <si>
    <t>March 31, 2014:</t>
  </si>
  <si>
    <t>Recurring:</t>
  </si>
  <si>
    <t>Available-for-sale debt securities:</t>
  </si>
  <si>
    <t>Available-for-sale equity securities</t>
  </si>
  <si>
    <t>Money market funds</t>
  </si>
  <si>
    <t>Total available-for-sale investments</t>
  </si>
  <si>
    <t>Deposits held in money market funds</t>
  </si>
  <si>
    <t>Interest rate swaps</t>
  </si>
  <si>
    <t>(2,517</t>
  </si>
  <si>
    <t>Non-recurring:</t>
  </si>
  <si>
    <t> Property and equipment</t>
  </si>
  <si>
    <t>(518</t>
  </si>
  <si>
    <t>Liabilities</t>
  </si>
  <si>
    <t>December 31, 2013:</t>
  </si>
  <si>
    <t>(1,437</t>
  </si>
  <si>
    <t>Hospital available for sale</t>
  </si>
  <si>
    <t>(9,964</t>
  </si>
  <si>
    <t>(11,743</t>
  </si>
  <si>
    <t>Goodwill – home health</t>
  </si>
  <si>
    <t>(76,082</t>
  </si>
  <si>
    <t>(97,789</t>
  </si>
  <si>
    <t xml:space="preserve">Recurring measurements </t>
  </si>
  <si>
    <t xml:space="preserve">The Company’s available-for-sale investments held by its limited purpose insurance subsidiary consist of debt securities, equities, money market funds and certificates of deposit. These available-for-sale investments and the insurance subsidiary’s cash and cash equivalents of $183.5 million as of March 31, 2014 and $175.7 million as of December 31, 2013, classified as insurance subsidiary investments, are maintained for the payment of claims and expenses related to professional liability and workers compensation risks. </t>
  </si>
  <si>
    <t xml:space="preserve">The Company also has available-for-sale investments totaling $3.0 million as of March 31, 2014 and $3.6 million as of December 31, 2013 related to a deferred compensation plan that is maintained for certain of the Company’s current and former employees. </t>
  </si>
  <si>
    <t xml:space="preserve">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ended March 31, 2014 or March 31, 2013. </t>
  </si>
  <si>
    <t xml:space="preserve">The Company’s deposits held in money market funds consist primarily of cash and cash equivalents held for the Company’s insurance programs and for general corporate purposes. </t>
  </si>
  <si>
    <t xml:space="preserve">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
  </si>
  <si>
    <t xml:space="preserve">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t>
  </si>
  <si>
    <t>(In thousands)</t>
  </si>
  <si>
    <t>Carrying</t>
  </si>
  <si>
    <t>Cash–restricted</t>
  </si>
  <si>
    <t>Tax refund escrow investments</t>
  </si>
  <si>
    <t>Long-term debt, including amounts due within one year</t>
  </si>
  <si>
    <t xml:space="preserve">Non-recurring measurements </t>
  </si>
  <si>
    <t xml:space="preserve">In July 2011, CMS issued final rules which, among other things, significantly reduced Medicare payments to nursing centers and changed the reimbursement for the provision for group rehabilitation therapy services to Medicare beneficiaries beginning October 1, 2011 (the “2011 CMS Rules”). The Company recorded pretax impairment charges aggregating $0.5 million (including $0.1 million in continuing operations) in the first quarter of 2014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 </t>
  </si>
  <si>
    <t>Condensed Consolidating Financial Information</t>
  </si>
  <si>
    <t xml:space="preserve">NOTE 11 – CONDENSED CONSOLIDATING FINANCIAL INFORMATION </t>
  </si>
  <si>
    <t>The accompanying unaudited condensed consolidating financial information has been prepared and presented pursuant to SEC Regulation S-X, Rule 3-10, “Financial Statements of Guarantors and Issuers of Guaranteed Securities Registered or Being Registered.” The Company’s $550 million, 8.25% senior notes due 2019 (the “Notes due 2019”) issued on June 1, 2011 were fully and unconditionally guaranteed, subject to certain customary release provisions, by substantially all of the Company’s domestic 100% owned subsidiaries. The equity method has been used with respect to the parent company’s investment in subsidiaries. On April 9, 2014, an irrevocable notice of redemption of the Notes due 2019 was delivered to the holders thereof, calling for redemption of the entire outstanding principal amount of the Notes due 2019. See Note 13.</t>
  </si>
  <si>
    <t xml:space="preserve">The following unaudited condensed consolidating financial data present the financial position of the parent company/issuer, the guarantor subsidiaries and the non-guarantor subsidiaries as of March 31, 2014 and December 31, 2013, and the respective results of operations and cash flows for the three months ended March 31, 2014 and March 31, 2013. </t>
  </si>
  <si>
    <t xml:space="preserve">Condensed Consolidating Statement of Operations and Comprehensive Income (Loss) </t>
  </si>
  <si>
    <t>Three months ended March 31, 2014</t>
  </si>
  <si>
    <t>Parent</t>
  </si>
  <si>
    <t>company/</t>
  </si>
  <si>
    <t>issuer</t>
  </si>
  <si>
    <t>Guarantor</t>
  </si>
  <si>
    <t>subsidiaries</t>
  </si>
  <si>
    <t>Non-guarantor</t>
  </si>
  <si>
    <t>Consolidating</t>
  </si>
  <si>
    <t>and</t>
  </si>
  <si>
    <t>eliminating</t>
  </si>
  <si>
    <t>adjustments</t>
  </si>
  <si>
    <t>Consolidated</t>
  </si>
  <si>
    <t>(25,810</t>
  </si>
  <si>
    <t>Other (income) expense</t>
  </si>
  <si>
    <t>(375</t>
  </si>
  <si>
    <t>(237</t>
  </si>
  <si>
    <t>Management fees</t>
  </si>
  <si>
    <t>(3,809</t>
  </si>
  <si>
    <t>Intercompany interest (income) expense from affiliates</t>
  </si>
  <si>
    <t>(28,127</t>
  </si>
  <si>
    <t>(70</t>
  </si>
  <si>
    <t>(114</t>
  </si>
  <si>
    <t>(184</t>
  </si>
  <si>
    <t>Equity in net income of consolidating affiliates</t>
  </si>
  <si>
    <t>(6,575</t>
  </si>
  <si>
    <t>(8,954</t>
  </si>
  <si>
    <t>(19,235</t>
  </si>
  <si>
    <t>(4,459</t>
  </si>
  <si>
    <t>Income (loss) attributable to Kindred</t>
  </si>
  <si>
    <t>(3,458</t>
  </si>
  <si>
    <t>(6,659</t>
  </si>
  <si>
    <t>Comprehensive income (loss) attributable to Kindred</t>
  </si>
  <si>
    <t>(3,374</t>
  </si>
  <si>
    <t>NOTE 11 – CONDENSED CONSOLIDATING FINANCIAL INFORMATION (Continued)</t>
  </si>
  <si>
    <t xml:space="preserve">Condensed Consolidating Statement of Operations and Comprehensive Income (Loss) (Continued) </t>
  </si>
  <si>
    <t>Three months ended March 31, 2013</t>
  </si>
  <si>
    <t>(29,021</t>
  </si>
  <si>
    <t>(379</t>
  </si>
  <si>
    <t>(630</t>
  </si>
  <si>
    <t>(1,009</t>
  </si>
  <si>
    <t>(3,059</t>
  </si>
  <si>
    <t>(27,935</t>
  </si>
  <si>
    <t>(38</t>
  </si>
  <si>
    <t>(49</t>
  </si>
  <si>
    <t>(87</t>
  </si>
  <si>
    <t>(3,123</t>
  </si>
  <si>
    <t>(2,964</t>
  </si>
  <si>
    <t>(25,898</t>
  </si>
  <si>
    <t>Income (loss) from continuing operations before income taxes</t>
  </si>
  <si>
    <t>(946</t>
  </si>
  <si>
    <t>Provision (benefit) for income taxes</t>
  </si>
  <si>
    <t>(93</t>
  </si>
  <si>
    <t>Income (loss) from continuing operations</t>
  </si>
  <si>
    <t>(1,072</t>
  </si>
  <si>
    <t>Net income (loss)</t>
  </si>
  <si>
    <t>(416</t>
  </si>
  <si>
    <t>(1,488</t>
  </si>
  <si>
    <t>(4,249</t>
  </si>
  <si>
    <t>(362</t>
  </si>
  <si>
    <t xml:space="preserve">Condensed Consolidating Balance Sheet </t>
  </si>
  <si>
    <t>As of March 31, 2014</t>
  </si>
  <si>
    <t>ASSETS</t>
  </si>
  <si>
    <t>Accounts receivable, net</t>
  </si>
  <si>
    <t>Intangible assets, net</t>
  </si>
  <si>
    <t>Investment in subsidiaries</t>
  </si>
  <si>
    <t>(62,268</t>
  </si>
  <si>
    <t>Intercompany</t>
  </si>
  <si>
    <t>(2,672,821</t>
  </si>
  <si>
    <t>(2,735,089</t>
  </si>
  <si>
    <t>LIABILITIES AND EQUITY</t>
  </si>
  <si>
    <t>Commitments and contingencies</t>
  </si>
  <si>
    <t>Equity:</t>
  </si>
  <si>
    <t>Stockholders’ equity</t>
  </si>
  <si>
    <t>Condensed Consolidating Balance Sheet (Continued)</t>
  </si>
  <si>
    <t>As of December 31, 2013</t>
  </si>
  <si>
    <t>(55,609</t>
  </si>
  <si>
    <t>(2,580,391</t>
  </si>
  <si>
    <t>(2,636,000</t>
  </si>
  <si>
    <t xml:space="preserve">Condensed Consolidating Statement of Cash Flows </t>
  </si>
  <si>
    <t>(27,690</t>
  </si>
  <si>
    <t>$ </t>
  </si>
  <si>
    <t>(15,754</t>
  </si>
  <si>
    <t>(20,466</t>
  </si>
  <si>
    <t>(1,211</t>
  </si>
  <si>
    <t>(21,677</t>
  </si>
  <si>
    <t>(751</t>
  </si>
  <si>
    <t>(22,715</t>
  </si>
  <si>
    <t xml:space="preserve">– </t>
  </si>
  <si>
    <t>(10,114</t>
  </si>
  <si>
    <t>(6,599</t>
  </si>
  <si>
    <t>(551</t>
  </si>
  <si>
    <t>)  </t>
  </si>
  <si>
    <t>(38,809</t>
  </si>
  <si>
    <t>(9,162</t>
  </si>
  <si>
    <t>(47,971</t>
  </si>
  <si>
    <t>(425,800</t>
  </si>
  <si>
    <t>(28</t>
  </si>
  <si>
    <t>(63</t>
  </si>
  <si>
    <t>(2,059</t>
  </si>
  <si>
    <t>(270</t>
  </si>
  <si>
    <t>Net change in intercompany accounts</t>
  </si>
  <si>
    <t>(89,845</t>
  </si>
  <si>
    <t>Net cash provided by (used in) financing activities</t>
  </si>
  <si>
    <t>(11,893</t>
  </si>
  <si>
    <t>Condensed Consolidating Statement of Cash Flows (Continued)</t>
  </si>
  <si>
    <t>Net cash provided by operating activities</t>
  </si>
  <si>
    <t>(20,142</t>
  </si>
  <si>
    <t>(2,228</t>
  </si>
  <si>
    <t>(22,370</t>
  </si>
  <si>
    <t>(2,222</t>
  </si>
  <si>
    <t>(166</t>
  </si>
  <si>
    <t>(2,388</t>
  </si>
  <si>
    <t>(10,836</t>
  </si>
  <si>
    <t>(33,096</t>
  </si>
  <si>
    <t>Capital contribution to insurance subsidiary</t>
  </si>
  <si>
    <t>(14,220</t>
  </si>
  <si>
    <t>(144</t>
  </si>
  <si>
    <t>(31,349</t>
  </si>
  <si>
    <t>(36,324</t>
  </si>
  <si>
    <t>(53,453</t>
  </si>
  <si>
    <t>(459,200</t>
  </si>
  <si>
    <t>(2,000</t>
  </si>
  <si>
    <t>(25</t>
  </si>
  <si>
    <t>(641</t>
  </si>
  <si>
    <t>(2,666</t>
  </si>
  <si>
    <t>(202</t>
  </si>
  <si>
    <t>(33,331</t>
  </si>
  <si>
    <t>(11,229</t>
  </si>
  <si>
    <t>(5,381</t>
  </si>
  <si>
    <t>(1,962</t>
  </si>
  <si>
    <t>(7,343</t>
  </si>
  <si>
    <t>Legal and Regulatory Proceedings</t>
  </si>
  <si>
    <t xml:space="preserve">NOTE 12 – LEGAL AND REGULATORY PROCEEDINGS </t>
  </si>
  <si>
    <t xml:space="preserve">The Company provides services in a highly regulated industry and is subject to various legal actions and regulatory and other governmental and internal audits and investigations from time to time.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t>
  </si>
  <si>
    <t xml:space="preserve">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given that (1) these legal and regulatory proceedings are in early stages; (2) discovery may not be completed; (3) damages sought in these legal and regulatory proceedings can be unsubstantiated or indeterminate; (4) the matters present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t>
  </si>
  <si>
    <t xml:space="preserve">Set forth below are descriptions of the Company’s significant legal proceedings. </t>
  </si>
  <si>
    <r>
      <t>Medicare and Medicaid payment reviews, audits and investigations</t>
    </r>
    <r>
      <rPr>
        <sz val="10"/>
        <color theme="1"/>
        <rFont val="Times New Roman"/>
        <family val="1"/>
      </rPr>
      <t xml:space="preserve">—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 and nursing center operators and rehabilitation therapy service providers, is subject to ongoing investigations by the U.S. Department of Health and Human Services Office of Inspector General, the DOJ and state attorneys general into the billing of rehabilitation and other services provided to Medicare and Medicaid patients, including whether rehabilitation therapy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t>
    </r>
  </si>
  <si>
    <r>
      <t>Whistleblower lawsuits</t>
    </r>
    <r>
      <rPr>
        <sz val="10"/>
        <color theme="1"/>
        <rFont val="Times New Roman"/>
        <family val="1"/>
      </rPr>
      <t xml:space="preserve">—the Company is also subject to </t>
    </r>
    <r>
      <rPr>
        <i/>
        <sz val="10"/>
        <color theme="1"/>
        <rFont val="Times New Roman"/>
        <family val="1"/>
      </rPr>
      <t>qui tam</t>
    </r>
    <r>
      <rPr>
        <sz val="10"/>
        <color theme="1"/>
        <rFont val="Times New Roman"/>
        <family val="1"/>
      </rPr>
      <t xml:space="preserve"> or “whistleblower” lawsuits under the False Claims Act and comparable state laws for allegedly submitting fraudulent bills for services to the Medicare and Medicaid programs. These lawsuits can result in monetary damages, fines, attorneys’ fees and the award of bounties to private </t>
    </r>
    <r>
      <rPr>
        <i/>
        <sz val="10"/>
        <color theme="1"/>
        <rFont val="Times New Roman"/>
        <family val="1"/>
      </rPr>
      <t>qui tam</t>
    </r>
    <r>
      <rPr>
        <sz val="10"/>
        <color theme="1"/>
        <rFont val="Times New Roman"/>
        <family val="1"/>
      </rPr>
      <t xml:space="preserv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t>
    </r>
  </si>
  <si>
    <t>NOTE 12 – LEGAL AND REGULATORY PROCEEDINGS (Continued)</t>
  </si>
  <si>
    <t xml:space="preserve">A whistleblower lawsuit previously pending against RehabCare, Group, Inc. (“RehabCare”), a therapy services company acquired by the Company on June 1, 2011, and two unrelated defendant companies in federal district court for the Eastern District of Missouri was settled in January 2014. The lawsuit pertained to a subcontractor arrangement entered in 2006 by RehabCare and another unrelated therapy services provider, and fees paid under and in connection with the transaction. The complaint alleged civil violations of the federal False Claims Act based upon an underlying claim that the transaction violated the federal Anti-Kickback Statute. Based upon the results of certain pre-trial motions, new facts associated with the case and settlement discussions occurring in September 2013, the Company recorded an additional $23 million loss provision in the third quarter of 2013 (for a total loss reserve of $25 million) related to this matter. In January 2014, the lawsuit was settled with the Company’s payment of $25 million to the United States and $150,000 to the whistleblower’s attorneys and was dismissed by the court with prejudice. </t>
  </si>
  <si>
    <r>
      <t>Employment-related lawsuits</t>
    </r>
    <r>
      <rPr>
        <sz val="10"/>
        <color theme="1"/>
        <rFont val="Times New Roman"/>
        <family val="1"/>
      </rPr>
      <t xml:space="preserve">—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t>
    </r>
  </si>
  <si>
    <t xml:space="preserve">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On March 13, 2013, the court conditionally certified five classes of the seven total classes sought for certification for discovery purposes and declined to certify two others. Notice of class action certification and class members’ right to opt out of the lawsuit was mailed to all of the Company’s current and former California hospital employees. The Company intends to vigorously defend these claims. </t>
  </si>
  <si>
    <t xml:space="preserve">A wage and hour class action lawsuit against the Company alleging violations of federal and state wage and hour laws is pending in federal district court for the Northern District of Illinois. This lawsuit pertains to the Company’s previous automatic meal break deduction practice for non-exempt employees in the Company’s hospitals located outside California. The court granted conditional class certification in part on June 11, 2013. This lawsuit was settled on January 31, 2014 by the Company’s agreement to pay $0.7 million to claimants from the Company’s five Illinois hospitals, plaintiffs’ attorney’s fees and certain administrative costs. </t>
  </si>
  <si>
    <t xml:space="preserve">Based upon available information, the Company has recorded a total loss reserve of $12.7 million related to these wage and hour lawsuits. The Company continues to evaluate the loss provision in light of potentially relevant factual and legal developments, including information learned through rulings on dispositive motions, settlement discussions and other rulings. The expected loss reserve is based upon currently available information and is subject to significant judgment and a variety of assumptions, and known and unknown uncertainties. Given the uncertainty of litigation, the actual loss may vary significantly from the current reserve, which does not represent the Company’s maximum loss exposure. At this time, no estimate of the possible loss or range of loss, in excess of the amount accrued, can be made regarding these lawsuits. </t>
  </si>
  <si>
    <r>
      <t>Minimum staffing lawsuits</t>
    </r>
    <r>
      <rPr>
        <sz val="10"/>
        <color theme="1"/>
        <rFont val="Times New Roman"/>
        <family val="1"/>
      </rPr>
      <t xml:space="preserve">—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t>
    </r>
  </si>
  <si>
    <r>
      <t>Ordinary course matters</t>
    </r>
    <r>
      <rPr>
        <sz val="10"/>
        <color theme="1"/>
        <rFont val="Times New Roman"/>
        <family val="1"/>
      </rPr>
      <t xml:space="preserve">—in addition to the matters described above, the Company is subject to investigations, claims and lawsuits in the ordinary course of business, including professional liability claims and investigations resulting from the Company’s obligation to self-report suspected violations of law by the Company,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r>
  </si>
  <si>
    <r>
      <t xml:space="preserve">On January 6, 2014, a purported class action complaint was filed in the federal district court for the Southern District of Florida against the Company and one of its subsidiaries.  The lawsuit, styled </t>
    </r>
    <r>
      <rPr>
        <i/>
        <sz val="10"/>
        <color theme="1"/>
        <rFont val="Times New Roman"/>
        <family val="1"/>
      </rPr>
      <t>Pines Nursing Home, et al. v. Polaris and RehabCare Group, Inc., et al</t>
    </r>
    <r>
      <rPr>
        <sz val="10"/>
        <color theme="1"/>
        <rFont val="Times New Roman"/>
        <family val="1"/>
      </rPr>
      <t xml:space="preserve">. alleges that one of the Company’s subsidiaries sent “junk” faxes in violation of the Telephone Consumer Protection Act of 1991 and the Junk Fax Prevention Act of 2005. The complaint seeks damages, statutory fines and penalties, attorneys’ fees and an injunction prohibiting such conduct in the future. The Company disputes the allegations in the complaint and will defend this lawsuit vigorously. </t>
    </r>
  </si>
  <si>
    <t>Subsequent Event</t>
  </si>
  <si>
    <t>NOTE 13 – SUBSEQUENT EVENT</t>
  </si>
  <si>
    <t xml:space="preserve">On April 9, 2014, the Company completed the refinancing of substantially all of its existing debt with $2.25 billion of secured and unsecured debt, as detailed below. </t>
  </si>
  <si>
    <t>ABL Amendment Agreement</t>
  </si>
  <si>
    <t>On April 9, 2014, the Company entered into a second amendment and restatement agreement (the “ABL Amendment Agreement”) among the Company, the other credit parties party thereto, JPMorgan Chase Bank, N.A., as administrative agent and collateral agent (the “ABL Agent”), and the lenders party thereto. The ABL Amendment Agreement amends and restates the ABL Credit Agreement dated as of June 1, 2011, as amended by that certain Amendment No. 1 to the ABL Credit Agreement dated as of October 4, 2012 and as further amended and restated by that certain Amendment and Restatement Agreement dated as of August 21, 2013, among the Company, the ABL Agent and the lenders party thereto (the “Prior ABL Facility”).</t>
  </si>
  <si>
    <t>The ABL Amendment Agreement, among other items, (1) extends the maturity date of the Prior ABL Facility from June 1, 2018 to April 9, 2019, (2) provides for the replacement of all revolving commitments outstanding under the Prior ABL Facility with new revolving commitments in the same principal amount, (3) increases the amounts available for incremental commitments and (4) amends certain provisions related to the incurrence of debt and liens and the making of acquisitions, investments and restricted payments.</t>
  </si>
  <si>
    <t>The ABL Amendment Agreement also reduces the applicable interest rate margins for LIBOR borrowings under the Prior ABL Facility from a range of 2.50% to 3.00% (depending on average daily excess availability) to a range of 2.00% to 2.50%. The applicable interest rate margins for base rate borrowings are also reduced from a range of 1.50% to 2.00% (depending on average daily excess availability) to a range from 1.00% to 1.50%.</t>
  </si>
  <si>
    <t>Unamortized deferred financing costs related to the Prior ABL Facility totaling $0.6 million ($0.4 million net of income taxes) will be written-off and recorded as interest expense in the second quarter of 2014.</t>
  </si>
  <si>
    <t>Term Loan Amendment Agreement</t>
  </si>
  <si>
    <t>Also on April 9, 2014, the Company entered into a third amendment and restatement agreement (the “Term Loan Amendment Agreement”) among the Company, the other credit parties party thereto, JPMorgan Chase Bank, N.A., as administrative agent and collateral agent (the “Term Loan Agent”), and the lenders party thereto. The Term Loan Amendment Agreement amends and restates the Term Loan Credit Agreement dated as of June 1, 2011, as amended by that certain Incremental Amendment No. 1 to the Term Loan Credit Agreement dated as of October 4, 2012, as amended and restated by that certain Amendment and Restatement Agreement dated as of May 30, 2013 and as further amended and restated by that certain Second Amendment and Restatement Agreement dated as of August 21, 2013, among the Company, the Term Loan Agent and the lenders party thereto (previously defined as the “Prior Term Loan Facility”).</t>
  </si>
  <si>
    <t>NOTE 13 – SUBSEQUENT EVENT (Continued)</t>
  </si>
  <si>
    <t>Term Loan Amendment Agreement (Continued)</t>
  </si>
  <si>
    <t>The Term Loan Amendment Agreement, among other items, (1) extends the maturity date of the Prior Term Loan Facility from June 1, 2018 to April 9, 2021, (2) provides for the replacement of all term loans outstanding under the Prior Term Loan Facility with new term loans in a principal amount of $1 billion, (3) reduces the interest rate margins applicable to the term loans, (4) increases the available capacity for incremental term loans and (5) amends certain provisions related to the incurrence of debt and liens and the making of acquisitions, investments and restricted payments.</t>
  </si>
  <si>
    <t>The Term Loan Amendment Agreement also reduces the applicable margin for LIBOR borrowings under the Prior Term Loan Facility from 3.25% to 3.00% and, with respect to base rate borrowings, from 2.25% to 2.00%.</t>
  </si>
  <si>
    <t>Unamortized deferred financing costs and original issue discount related to the Prior Term Loan Facility totaling $5.0 million ($3.0 million net of income taxes) will be written-off and recorded as interest expense in the second quarter of 2014.</t>
  </si>
  <si>
    <t>Aside from the foregoing changes, the terms and conditions of the Prior ABL Facility and the Prior Term Loan Facility are each substantially similar to their respective terms and conditions before the effectiveness of the ABL Amendment Agreement and Term Loan Amendment Agreement, as applicable.</t>
  </si>
  <si>
    <t>Indenture and 6.375% Senior Notes due 2022</t>
  </si>
  <si>
    <t>On April 9, 2014, the Company completed a private placement of $500 million aggregate principal amount of 6.375% senior notes due 2022 (the “Notes due 2022”). The Notes due 2022 were issued pursuant to the indenture dated as of April 9, 2014 among the Company, the guarantors party thereto (the “Guarantors”) and Wells Fargo Bank, National Association, as trustee.</t>
  </si>
  <si>
    <t>The Notes due 2022 bear interest at an annual rate equal to 6.375% and are senior unsecured obligations of the Company and of the Guarantors. The indenture governing the Notes due 2022 contains certain restrictive covenants that will, among other things, limit the Company’s and its restricted subsidiaries’ ability to incur, assume or guarantee additional indebtedness; pay dividends, make distributions or redeem or repurchase capital stock; restrict dividends, loans or asset transfers from its subsidiaries; sell or otherwise dispose of assets; and enter into transactions with affiliates. These covenants are subject to a number of limitations and exceptions. The indenture governing the Notes due 2022 also contains customary events of default.</t>
  </si>
  <si>
    <t>Under the terms of the Notes due 2022, the Company may pay dividends pursuant to specified exceptions or, if its consolidated coverage ratio (as defined) is at least 2.0 to 1.0, it may pay dividends in an amount equal to 50% of its consolidated net income (as defined) and 100% of the net cash proceeds from the issuance of capital stock. The making of certain other restricted payments or investments by the Company or its restricted subsidiaries would reduce the amount available for the payment of dividends pursuant to the foregoing exception.</t>
  </si>
  <si>
    <t>Registration Rights Agreement</t>
  </si>
  <si>
    <t>In connection with the Notes due 2022, on April 9, 2014, the Company and the Guarantors entered into a registration rights agreement (the “Registration Rights Agreement”) with J.P. Morgan Securities LLC, on behalf of the initial purchasers of the Notes due 2022.</t>
  </si>
  <si>
    <t>Pursuant to the Registration Rights Agreement, the Company and the Guarantors will (among other obligations) use commercially reasonable efforts to file with the SEC a registration statement relating to an offer to exchange the Notes due 2022 for registered notes with substantially identical terms and consummate such offer within 365 days after the issuance of the Notes due 2022. A “Registration Default” will occur if, among other things, the Company and the Guarantors fail to comply with this requirement. If a Registration Default occurs, the annual interest rate of the Notes due 2022 will be increased by 0.25% per annum and will increase by 0.25% per annum at the end of each subsequent 90-day period, but in no event will such increase exceed 1.00% per annum.</t>
  </si>
  <si>
    <t>Termination of a Material Definitive Agreement</t>
  </si>
  <si>
    <t xml:space="preserve">On April 9, 2014, an irrevocable notice of redemption of the Notes due 2019 was delivered to the holders thereof, calling for redemption of the entire outstanding $550 million aggregate principal amount of the Notes due 2019 on May 9, 2014 (the “Redemption Date”) pursuant to the terms of the indenture dated as of June 1, 2011, as supplemented and amended from time to time, among the Company, the guarantors party thereto and Wells Fargo Bank, National Association, as trustee. The redemption price for the Notes due 2019 to be redeemed (the “Redemption Price”) is equal to 100% of the principal amount of the Notes due 2019 plus accrued and unpaid interest on the Notes due 2019 to but excluding the Redemption Date plus the Applicable Premium as defined in the indenture governing the Notes due 2019. </t>
  </si>
  <si>
    <t>On April 9, 2014, the Company deposited funds with the trustee for the Notes due 2019, and provided the trustee with irrevocable instructions to apply the deposit to redeem the Notes due 2019 on the Redemption Date. Pursuant to these actions, the indenture governing the Notes due 2019 was satisfied and discharged in accordance with its terms. As a result, the Company and the guarantors party thereto have been released from their obligations with respect to the Notes due 2019, except with respect to those provisions of the indenture governing the Notes due 2019 that by their terms survive the satisfaction and discharge.</t>
  </si>
  <si>
    <t>The write-off of unamortized deferred financing costs totaling $10.7 million ($6.5 million net of income taxes) and the Applicable Premium totaling $36.7 million ($22.2 million net of income taxes), both related to the Notes due 2019, will be recorded as interest expense in the second quarter of 2014.</t>
  </si>
  <si>
    <t>Interest Rate Swap Syndication Agreement</t>
  </si>
  <si>
    <t>On April 8, 2014, the Company completed an assignment of a portion of its $400 million swap agreement entered into on March 26, 2014 with an effective date of April 9, 2014. This swap novation resulted in an assignment of $250 million of this         $400 million swap agreement to two new counterparties, each in the amount of $125 million. The original swap contract was not amended, terminated or otherwise modified. The Company determined all three swap agreements were effective and each qualifies for cash flow hedge accounting treatment as of April 9, 2014. </t>
  </si>
  <si>
    <t>Basis of Presentation (Policies)</t>
  </si>
  <si>
    <t>Business</t>
  </si>
  <si>
    <t>Recently issued accounting requirements</t>
  </si>
  <si>
    <t>Equity</t>
  </si>
  <si>
    <t>Derivative financial instruments</t>
  </si>
  <si>
    <t>Other information</t>
  </si>
  <si>
    <t>Reclassifications</t>
  </si>
  <si>
    <t>Basis of Presentation (Tables)</t>
  </si>
  <si>
    <t>Changes in Equity Attributable to Noncontrolling Interests and Equity Attributable to Kindred</t>
  </si>
  <si>
    <t>Discontinued Operations (Tables)</t>
  </si>
  <si>
    <t>Discontinued Operations Data by Business Segment</t>
  </si>
  <si>
    <t>Net Assets Held for Sale</t>
  </si>
  <si>
    <t>Revenues (Tables)</t>
  </si>
  <si>
    <t>Summary of Revenues by Payor Type</t>
  </si>
  <si>
    <t>Earnings Per Share and Dividends (Tables)</t>
  </si>
  <si>
    <t>Computation of Earnings Per Common Share</t>
  </si>
  <si>
    <t>Business Segment Data (Tables)</t>
  </si>
  <si>
    <t>Data by Business Segment</t>
  </si>
  <si>
    <t>Insurance Risks (Tables)</t>
  </si>
  <si>
    <t>Provision for Loss for Insurance Risks</t>
  </si>
  <si>
    <t>Assets and Liabilities Related to Insurance Risks</t>
  </si>
  <si>
    <t>Insurance Subsidiary Investments (Tables)</t>
  </si>
  <si>
    <t>Cost of Equities, Amortized Cost of Debt Securities and Estimated Fair Value of Insurance Subsidiary Investments</t>
  </si>
  <si>
    <t>Financial Instruments and Fair Value Measurements (Tables)</t>
  </si>
  <si>
    <t>Fair Value of Assets and Liabilities Measured on Recurring and Non-Recurring Basis</t>
  </si>
  <si>
    <t>Carrying Amount and Fair Value of Financial Instruments</t>
  </si>
  <si>
    <t>Condensed Consolidating Financial Information (Tables)</t>
  </si>
  <si>
    <t>Condensed Consolidating Statement of Operations</t>
  </si>
  <si>
    <t>Condensed Consolidating Balance Sheet</t>
  </si>
  <si>
    <t>Condensed Consolidating Statement of Cash Flows</t>
  </si>
  <si>
    <t>Basis of Presentation - Additional Information (Details) (USD $)</t>
  </si>
  <si>
    <t>In Millions, unless otherwise specified</t>
  </si>
  <si>
    <t>1 Months Ended</t>
  </si>
  <si>
    <t>Dec. 31, 2011</t>
  </si>
  <si>
    <t>Interest Rate Swap</t>
  </si>
  <si>
    <t>Derivative</t>
  </si>
  <si>
    <t>Maximum</t>
  </si>
  <si>
    <t>Minimum</t>
  </si>
  <si>
    <t>Hospital Division</t>
  </si>
  <si>
    <t>State</t>
  </si>
  <si>
    <t>Transitional Care Hospitals</t>
  </si>
  <si>
    <t>Facility</t>
  </si>
  <si>
    <t>Inpatient Rehabilitation Hospitals</t>
  </si>
  <si>
    <t>Nursing Center Division</t>
  </si>
  <si>
    <t>Home Health And Hospice</t>
  </si>
  <si>
    <t>Location</t>
  </si>
  <si>
    <t>Principal Accounting Policies And Basis Of Preparation [Line Items]</t>
  </si>
  <si>
    <t>Number of hospitals operated</t>
  </si>
  <si>
    <t>Number of states in which entity operates</t>
  </si>
  <si>
    <t>Number of nursing and rehabilitation centers</t>
  </si>
  <si>
    <t>Number of assisted living facilities</t>
  </si>
  <si>
    <t>Number of locations where entity operates</t>
  </si>
  <si>
    <t>Term loan facility, amount outstanding</t>
  </si>
  <si>
    <t>Term loan facility, effective date</t>
  </si>
  <si>
    <t>Term loan facility, expiry date</t>
  </si>
  <si>
    <t>Term loan facility, fixed interest rate</t>
  </si>
  <si>
    <t>Number of interest rate swaps</t>
  </si>
  <si>
    <t>Applicable margin</t>
  </si>
  <si>
    <t>Fair value of interest rate swaps</t>
  </si>
  <si>
    <t>Summary of Changes in Equity Attributable to Noncontrolling Interests and Equity Attributable to Kindred (Details) (USD $)</t>
  </si>
  <si>
    <t>Stockholders Equity [Line Items]</t>
  </si>
  <si>
    <t>Beginning Balance</t>
  </si>
  <si>
    <t>Income tax provision benefit in connection with the issuance of common stock under employee benefit plans</t>
  </si>
  <si>
    <t>Ending Balance</t>
  </si>
  <si>
    <t>Amounts Attributable To Kindred Stockholders</t>
  </si>
  <si>
    <t>Discontinued Operations - Additional Information (Details) (USD $)</t>
  </si>
  <si>
    <t>Income Statement Balance Sheet And Additional Disclosures By Disposal Groups Including Discontinued Operations [Line Items]</t>
  </si>
  <si>
    <t>Loss on divestiture, net of income taxes</t>
  </si>
  <si>
    <t>Loss on divestiture</t>
  </si>
  <si>
    <t>Hospitals</t>
  </si>
  <si>
    <t>Number of discontinued operations held for sale</t>
  </si>
  <si>
    <t>Nursing Centers</t>
  </si>
  <si>
    <t>Nursing and rehabilitation centers, expiry date</t>
  </si>
  <si>
    <t>Expiring Facilities</t>
  </si>
  <si>
    <t>Proceeds from sale of equipment and inventory</t>
  </si>
  <si>
    <t>Number of expiring facilities</t>
  </si>
  <si>
    <t>Expiring Facilities Transferred Effective April One Twenty Fourteen</t>
  </si>
  <si>
    <t>Number of expiring facilities transferred</t>
  </si>
  <si>
    <t>Expiring Facilities Transferred Effective May One Twenty Fourteen</t>
  </si>
  <si>
    <t>Discontinued Operations (Details) (USD $)</t>
  </si>
  <si>
    <t>Disposal Group, Including Discontinued Operation, Operating Expense, Total</t>
  </si>
  <si>
    <t>Discontinued Operations Data by Business Segment (Details) (USD $)</t>
  </si>
  <si>
    <t>Operating income (loss)</t>
  </si>
  <si>
    <t>Net Assets Held for Sale (Details) (USD $)</t>
  </si>
  <si>
    <t>Net Assets Held For Sale, Total</t>
  </si>
  <si>
    <t>Acquisitions - Additional Information (Details) (Real Estate Of Previously Leased Nursing Centers, USD $)</t>
  </si>
  <si>
    <t>Property</t>
  </si>
  <si>
    <t>Real Estate Of Previously Leased Nursing Centers</t>
  </si>
  <si>
    <t>Business Acquisition [Line Items]</t>
  </si>
  <si>
    <t>Acquired real estate</t>
  </si>
  <si>
    <t>Aggregate annual rent associated with nursing centers</t>
  </si>
  <si>
    <t>Number of real estate acquired</t>
  </si>
  <si>
    <t>Summary of Revenues by Payor Type (Details) (USD $)</t>
  </si>
  <si>
    <t>Health Care Organization Receivable And Revenue Disclosures [Line Items]</t>
  </si>
  <si>
    <t>Other Payor</t>
  </si>
  <si>
    <t>Amount Before Eliminations</t>
  </si>
  <si>
    <t>Intersegment Eliminations</t>
  </si>
  <si>
    <t>Earnings Per Share and Dividends - Additional Information (Details) (USD $)</t>
  </si>
  <si>
    <t>Earnings Per Share Disclosure [Line Items]</t>
  </si>
  <si>
    <t>Cash dividends per common share, record date</t>
  </si>
  <si>
    <t>Computation of Earnings Per Common Share (Details) (USD $)</t>
  </si>
  <si>
    <t>Income from continuing operations, as reported in Statement of Operations</t>
  </si>
  <si>
    <t>Loss from discontinued operations, net of income taxes, as reported in Statement of Operations</t>
  </si>
  <si>
    <t>Loss from discontinued operations, net of income taxes, available to common stockholders</t>
  </si>
  <si>
    <t>Income from continuing operations, Basic</t>
  </si>
  <si>
    <t>Loss from operations, Basic</t>
  </si>
  <si>
    <t>Net Income, Basic</t>
  </si>
  <si>
    <t>Income from continuing operations, Diluted</t>
  </si>
  <si>
    <t>Loss from discontinued operations, Diluted</t>
  </si>
  <si>
    <t>Net Income, Diluted</t>
  </si>
  <si>
    <t>Earnings Per Share, Basic</t>
  </si>
  <si>
    <t>Income from continuing operations, available to common stockholders</t>
  </si>
  <si>
    <t>Loss on divestiture of operations, available to common stockholders</t>
  </si>
  <si>
    <t>Loss from discontinued operations, available to common stockholders</t>
  </si>
  <si>
    <t>Net income, available to common stockholders, Basic</t>
  </si>
  <si>
    <t>Earnings Per Share, Basic | Continuing Operations</t>
  </si>
  <si>
    <t>Earnings Per Share, Basic | Discontinued Operations</t>
  </si>
  <si>
    <t>Earnings Per Share, Diluted</t>
  </si>
  <si>
    <t>Earnings Per Share, Diluted | Employee Stock Option</t>
  </si>
  <si>
    <t>Earnings Per Share, Diluted | Continuing Operations</t>
  </si>
  <si>
    <t>Earnings Per Share, Diluted | Discontinued Operations</t>
  </si>
  <si>
    <t>Income (loss) from operations | Earnings Per Share, Basic | Discontinued Operations</t>
  </si>
  <si>
    <t>Income (loss) from operations | Earnings Per Share, Diluted | Discontinued Operations</t>
  </si>
  <si>
    <t>Loss On Divestiture Of Operations | Earnings Per Share, Basic | Discontinued Operations</t>
  </si>
  <si>
    <t>Loss On Divestiture Of Operations | Earnings Per Share, Diluted | Discontinued Operations</t>
  </si>
  <si>
    <t>Business Segment Data - Additional Information (Details) (USD $)</t>
  </si>
  <si>
    <t>Segment</t>
  </si>
  <si>
    <t>Operating Segments</t>
  </si>
  <si>
    <t>Skilled Nursing And Hospital Rehabilitation Services</t>
  </si>
  <si>
    <t>Skilled Nursing Rehabilitation Services</t>
  </si>
  <si>
    <t>Hospital Rehabilitation Services</t>
  </si>
  <si>
    <t>Corporate, Non-Segment</t>
  </si>
  <si>
    <t>Segment Reporting Information [Line Items]</t>
  </si>
  <si>
    <t>Number of operating divisions</t>
  </si>
  <si>
    <t>Number of reportable operating segments</t>
  </si>
  <si>
    <t>Bonus costs</t>
  </si>
  <si>
    <t>Data by Business Segment (Details) (USD $)</t>
  </si>
  <si>
    <t>Capital expenditures, excluding acquisitions (including discontinued operations), Routine</t>
  </si>
  <si>
    <t>Capital expenditures, excluding acquisitions (including discontinued operations), Development</t>
  </si>
  <si>
    <t>Capital expenditures, excluding acquisitions (including discontinued operations)</t>
  </si>
  <si>
    <t>Assets at end of period</t>
  </si>
  <si>
    <t>Corporate | Routine | Information Systems</t>
  </si>
  <si>
    <t>Corporate | Routine | Other</t>
  </si>
  <si>
    <t>Hospitals | Operating Segments</t>
  </si>
  <si>
    <t>Nursing Centers | Operating Segments</t>
  </si>
  <si>
    <t>Nursing Centers | Operating Segments | Routine</t>
  </si>
  <si>
    <t>Nursing Centers | Operating Segments | Development</t>
  </si>
  <si>
    <t>Nursing Centers | Intersegment Eliminations</t>
  </si>
  <si>
    <t>Skilled Nursing Rehabilitation Services | Operating Segments</t>
  </si>
  <si>
    <t>Skilled Nursing Rehabilitation Services | Operating Segments | Routine</t>
  </si>
  <si>
    <t>Skilled Nursing Rehabilitation Services | Operating Segments | Development</t>
  </si>
  <si>
    <t>Skilled Nursing Rehabilitation Services | Intersegment Eliminations</t>
  </si>
  <si>
    <t>Hospital Rehabilitation Services | Operating Segments</t>
  </si>
  <si>
    <t>Hospital Rehabilitation Services | Operating Segments | Routine</t>
  </si>
  <si>
    <t>Hospital Rehabilitation Services | Operating Segments | Development</t>
  </si>
  <si>
    <t>Hospital Rehabilitation Services | Intersegment Eliminations</t>
  </si>
  <si>
    <t>Skilled Nursing And Hospital Rehabilitation Services | Operating Segments</t>
  </si>
  <si>
    <t>Home Health And Hospice | Operating Segments</t>
  </si>
  <si>
    <t>Home Health And Hospice | Operating Segments | Routine</t>
  </si>
  <si>
    <t>Home Health And Hospice | Operating Segments | Development</t>
  </si>
  <si>
    <t>Overhead | Corporate</t>
  </si>
  <si>
    <t>Insurance Subsidiary | Corporate</t>
  </si>
  <si>
    <t>Overhead And Insurance Subsidiary | Corporate</t>
  </si>
  <si>
    <t>Hospital Division | Operating Segments</t>
  </si>
  <si>
    <t>Hospital Division | Operating Segments | Routine</t>
  </si>
  <si>
    <t>Hospital Division | Operating Segments | Development</t>
  </si>
  <si>
    <t>Provision for Loss for Insurance Risks (Details) (USD $)</t>
  </si>
  <si>
    <t>Professional Liability</t>
  </si>
  <si>
    <t>Malpractice Insurance [Line Items]</t>
  </si>
  <si>
    <t>Workers compensation</t>
  </si>
  <si>
    <t>Assets and Liabilities Related to Insurance Risks (Details) (USD $)</t>
  </si>
  <si>
    <t>Insurance Risks Assets Current, Total</t>
  </si>
  <si>
    <t>Reinsurance and other recoverables</t>
  </si>
  <si>
    <t>Insurance Risks Assets Non Current, Total</t>
  </si>
  <si>
    <t>Insurance Risks Assets, Total</t>
  </si>
  <si>
    <t>Allowance For Insurance Risks, Total</t>
  </si>
  <si>
    <t>Insurance Risks - Additional Information (Details) (Professional Liability, USD $)</t>
  </si>
  <si>
    <t>12 Months Ended</t>
  </si>
  <si>
    <t>Insurance Risks [Line Items]</t>
  </si>
  <si>
    <t>Discount rate of professional liability risks</t>
  </si>
  <si>
    <t>Undiscounted allowances for professional liability risks</t>
  </si>
  <si>
    <t>Cost of Equities, Amortized Cost of Debt Securities and Estimated Fair Value of Insurance Subsidiary Investments (Details) (USD $)</t>
  </si>
  <si>
    <t>Schedule Of Available For Sale Securities [Line Items]</t>
  </si>
  <si>
    <t>Unrealized gains</t>
  </si>
  <si>
    <t>Unrealized losses</t>
  </si>
  <si>
    <t>Fair value</t>
  </si>
  <si>
    <t>[1]</t>
  </si>
  <si>
    <t>Debt Securities</t>
  </si>
  <si>
    <t>Debt Securities | Corporate bonds</t>
  </si>
  <si>
    <t>Debt Securities | Debt securities issued by US government agencies</t>
  </si>
  <si>
    <t>Debt Securities | U.S. Treasury notes</t>
  </si>
  <si>
    <t>Equity by industry</t>
  </si>
  <si>
    <t>Equity by industry | Consumer</t>
  </si>
  <si>
    <t>Equity by industry | Financial Services</t>
  </si>
  <si>
    <t>Equity by industry | Technology</t>
  </si>
  <si>
    <t>Equity by industry | Industrial</t>
  </si>
  <si>
    <t>Equity by industry | Healthcare</t>
  </si>
  <si>
    <t>Equity by industry | Other</t>
  </si>
  <si>
    <t>Includes $7.3 million and $8.5 million of money market funds at MarchÂ 31, 2014 and DecemberÂ 31, 2013, respectively.</t>
  </si>
  <si>
    <t>Cost of Equities, Amortized Cost of Debt Securities and Estimated Fair Value of Insurance Subsidiary Investments (Parenthetical) (Details) (USD $)</t>
  </si>
  <si>
    <t>Investments Debt And Equity Securities [Abstract]</t>
  </si>
  <si>
    <t>Insurance Subsidiary Investments - Additional Information (Details) (USD $)</t>
  </si>
  <si>
    <t>Pretax other-than-temporary impairments for investments</t>
  </si>
  <si>
    <t>Guarantor Subsidiaries</t>
  </si>
  <si>
    <t>Capital contribution made to subsidiary</t>
  </si>
  <si>
    <t>Fair Value of Assets and Liabilities Measured on Recurring and Non-Recurring Basis (Details) (USD $)</t>
  </si>
  <si>
    <t>Fair Value, Measurements, Recurring</t>
  </si>
  <si>
    <t>Fair Value Assets And Liabilities Measured On Recurring And Nonrecurring Basis [Line Items]</t>
  </si>
  <si>
    <t>Recurring assets at fair value</t>
  </si>
  <si>
    <t>Fair Value, Measurements, Recurring | Money Market Funds</t>
  </si>
  <si>
    <t>Fair Value, Measurements, Recurring | Certificates of deposit</t>
  </si>
  <si>
    <t>Fair Value, Measurements, Recurring | Deposits Held In Money Market Funds</t>
  </si>
  <si>
    <t>Fair Value, Measurements, Recurring | Interest Rate Swap</t>
  </si>
  <si>
    <t>Recurring liabilities at fair value</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Nonrecurring</t>
  </si>
  <si>
    <t>Non-recurring assets at fair value</t>
  </si>
  <si>
    <t>Non-recurring liabilities at fair value</t>
  </si>
  <si>
    <t>Fair Value, Measurements, Nonrecurring | Property And Equipment</t>
  </si>
  <si>
    <t>Fair Value, Measurements, Nonrecurring | Hospitals Available For Sale</t>
  </si>
  <si>
    <t>Fair Value, Measurements, Nonrecurring | Goodwill â€“ Home Health</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1 | Fair Value, Measurements, Nonrecurring</t>
  </si>
  <si>
    <t>Level 2 | Fair Value, Measurements, Recurring</t>
  </si>
  <si>
    <t>Level 2 | Fair Value, Measurements, Recurring | Certificates of deposit</t>
  </si>
  <si>
    <t>Level 2 | Fair Value, Measurements, Recurring | Deposits Held In Money Market Funds</t>
  </si>
  <si>
    <t>Level 2 | Fair Value, Measurements, Recurring | Interest Rate Swap</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2 | Fair Value, Measurements, Nonrecurring</t>
  </si>
  <si>
    <t>Level 3 | Fair Value, Measurements, Nonrecurring</t>
  </si>
  <si>
    <t>Level 3 | Fair Value, Measurements, Nonrecurring | Property And Equipment</t>
  </si>
  <si>
    <t>Level 3 | Fair Value, Measurements, Nonrecurring | Hospitals Available For Sale</t>
  </si>
  <si>
    <t>Level 3 | Fair Value, Measurements, Nonrecurring | Goodwill â€“ Home Health</t>
  </si>
  <si>
    <t>Total Losses | Fair Value, Measurements, Nonrecurring</t>
  </si>
  <si>
    <t>Total Losses | Fair Value, Measurements, Nonrecurring | Property And Equipment</t>
  </si>
  <si>
    <t>Total Losses | Fair Value, Measurements, Nonrecurring | Hospitals Available For Sale</t>
  </si>
  <si>
    <t>Total Losses | Fair Value, Measurements, Nonrecurring | Goodwill â€“ Home Health</t>
  </si>
  <si>
    <t>Financial Instruments and Fair Value Measurements - Additional Information (Details) (USD $)</t>
  </si>
  <si>
    <t>Available-for-sale investment related to deferred compensation plan</t>
  </si>
  <si>
    <t>Discontinued Operations | Nursing Centers</t>
  </si>
  <si>
    <t>Impairment of property and equipment</t>
  </si>
  <si>
    <t>Continuing Operations</t>
  </si>
  <si>
    <t>Insurance Subsidiary</t>
  </si>
  <si>
    <t>Cash and cash equivalents held by subsidiaries</t>
  </si>
  <si>
    <t>Carrying Amount and Fair Value of Financial Instruments (Details) (USD $)</t>
  </si>
  <si>
    <t>Dec. 31, 2012</t>
  </si>
  <si>
    <t>Fair Value Disclosures [Abstract]</t>
  </si>
  <si>
    <t>Cash and cash equivalents, Carrying value</t>
  </si>
  <si>
    <t>Cashâ€“restricted, Carrying value</t>
  </si>
  <si>
    <t>Insurance subsidiary investments, Carrying value</t>
  </si>
  <si>
    <t>Tax refund escrow investments, Carrying value</t>
  </si>
  <si>
    <t>Long-term debt, including amounts due within one year, carrying value</t>
  </si>
  <si>
    <t>Cash and cash equivalents, Fair value</t>
  </si>
  <si>
    <t>Cashâ€“restricted, Fair value</t>
  </si>
  <si>
    <t>Tax refund escrow investments, Fair value</t>
  </si>
  <si>
    <t>Long-term debt, including amounts due within one year, fair value</t>
  </si>
  <si>
    <t>Condensed Consolidating Financial Information - Additional Information (Details) (Senior Notes Through Private Placement, USD $)</t>
  </si>
  <si>
    <t>Jun. 01, 2011</t>
  </si>
  <si>
    <t>Senior Notes Through Private Placement</t>
  </si>
  <si>
    <t>Condensed Financial Statements Captions [Line Items]</t>
  </si>
  <si>
    <t>Private placement of senior notes</t>
  </si>
  <si>
    <t>Equity method investment ownership percentage</t>
  </si>
  <si>
    <t>Condensed Consolidating Statement of Operations and Comprehensive Income (Loss) (Details) (USD $)</t>
  </si>
  <si>
    <t>Operating expenses</t>
  </si>
  <si>
    <t>Consolidating and Eliminating Adjustments</t>
  </si>
  <si>
    <t>Parent Company/Issuer</t>
  </si>
  <si>
    <t>Non-Guarantor Subsidiaries</t>
  </si>
  <si>
    <t>Condensed Consolidating Balance Sheet (Details) (USD $)</t>
  </si>
  <si>
    <t>Stockholdersâ€™ equity</t>
  </si>
  <si>
    <t>Condensed Consolidating Statement of Cash Flows (Details) (USD $)</t>
  </si>
  <si>
    <t>Legal and Regulatory Proceedings - Additional Information (Details) (USD $)</t>
  </si>
  <si>
    <t>0 Months Ended</t>
  </si>
  <si>
    <t>Jan. 31, 2014</t>
  </si>
  <si>
    <t>Whistleblower Lawsuits</t>
  </si>
  <si>
    <t>Sep. 30, 2013</t>
  </si>
  <si>
    <t>United States</t>
  </si>
  <si>
    <t>Employment Related Lawsuits</t>
  </si>
  <si>
    <t>Loss Contingencies [Line Items]</t>
  </si>
  <si>
    <t>Number of defendants</t>
  </si>
  <si>
    <t>Loss contingency accrual, provision</t>
  </si>
  <si>
    <t>Additional reserve related to claims, lawsuits and proceedings</t>
  </si>
  <si>
    <t>Lawsuit settled with the Companyâ€™s payment</t>
  </si>
  <si>
    <t>Pending lawsuits</t>
  </si>
  <si>
    <t>Loss Contingency, Damages Sought</t>
  </si>
  <si>
    <t>'the court conditionally certified five classes of the seven total classes sought for certification for discovery purposes and declined to certify two others. Notice of class action certification and class membersâ€™ right to opt out of the lawsuit was mailed to all of the Companyâ€™s current and former California hospital employees</t>
  </si>
  <si>
    <t>Subsequent Event - Addtional Information (Details) (USD $)</t>
  </si>
  <si>
    <t>Mar. 26, 2014</t>
  </si>
  <si>
    <t>Apr. 09, 2014</t>
  </si>
  <si>
    <t>6.375% Senior Notes due 2022</t>
  </si>
  <si>
    <t>Prior ABL Facility</t>
  </si>
  <si>
    <t>LIBOR Borrowings</t>
  </si>
  <si>
    <t>Base Rate</t>
  </si>
  <si>
    <t>Base Rate Borrowings</t>
  </si>
  <si>
    <t>Prior Term Loan Facility</t>
  </si>
  <si>
    <t>Subsequent Event [Line Items]</t>
  </si>
  <si>
    <t>Amount of debt refinanced</t>
  </si>
  <si>
    <t>Debt instrument, maturity date, description</t>
  </si>
  <si>
    <t>'ABL Facility from June 1, 2018 to April 9, 2019</t>
  </si>
  <si>
    <t>'Term Loan Facility from June 1, 2018 to April 9, 2021</t>
  </si>
  <si>
    <t>Debt instrument, maturity date range, start</t>
  </si>
  <si>
    <t>Debt instrument, maturity date range, end</t>
  </si>
  <si>
    <t>Applicable interest rate margins</t>
  </si>
  <si>
    <t>Unamortized Deferred Financing Cost</t>
  </si>
  <si>
    <t>Unamortized Deferred Financing Cost Net of Income Tax</t>
  </si>
  <si>
    <t>New term loans principal amount</t>
  </si>
  <si>
    <t>Aggregate principal amount of private placement</t>
  </si>
  <si>
    <t>Maturity year of senior notes</t>
  </si>
  <si>
    <t>'2022</t>
  </si>
  <si>
    <t>Consolidated coverage Ratio</t>
  </si>
  <si>
    <t>Percentage of consolidated net income</t>
  </si>
  <si>
    <t>Percentage of cash proceeds from issuance of capital stock</t>
  </si>
  <si>
    <t>Debt instrument interest rate term description</t>
  </si>
  <si>
    <t>'Annual interest rate of the Notes due 2022 will be increased by 0.25% per annum and will increase by 0.25% per annum at the end of each subsequent 90-day period, but in no event will such increase exceed 1.00% per annum</t>
  </si>
  <si>
    <t>Debt instrument interest rate increase for subsequent ninety days</t>
  </si>
  <si>
    <t>New notes interest rate increase decrease</t>
  </si>
  <si>
    <t>Aggregate principal amount</t>
  </si>
  <si>
    <t>Percentage of redemption price for existing notes</t>
  </si>
  <si>
    <t>Write off unamortized deferred financing cost net of income tax</t>
  </si>
  <si>
    <t>Applicable premium</t>
  </si>
  <si>
    <t>Applicable premium, net of tax</t>
  </si>
  <si>
    <t>Swap agreement</t>
  </si>
  <si>
    <t>Swap novation assignment</t>
  </si>
  <si>
    <t>Interest rate face amount</t>
  </si>
  <si>
    <t>Swap agreement effectiv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u/>
      <sz val="8"/>
      <color theme="1"/>
      <name val="Times New Roman"/>
      <family val="1"/>
    </font>
    <font>
      <b/>
      <sz val="8"/>
      <color theme="1"/>
      <name val="Times New Roman"/>
      <family val="1"/>
    </font>
    <font>
      <sz val="8"/>
      <color theme="1"/>
      <name val="Times New Roman"/>
      <family val="1"/>
    </font>
    <font>
      <sz val="9"/>
      <color theme="1"/>
      <name val="Times New Roman"/>
      <family val="1"/>
    </font>
    <font>
      <sz val="4"/>
      <color theme="1"/>
      <name val="Times New Roman"/>
      <family val="1"/>
    </font>
    <font>
      <b/>
      <sz val="9"/>
      <color theme="1"/>
      <name val="Times New Roman"/>
      <family val="1"/>
    </font>
    <font>
      <sz val="8"/>
      <color rgb="FF000000"/>
      <name val="Times New Roman"/>
      <family val="1"/>
    </font>
    <font>
      <b/>
      <sz val="8"/>
      <color rgb="FF000000"/>
      <name val="Times New Roman"/>
      <family val="1"/>
    </font>
    <font>
      <sz val="10"/>
      <color rgb="FF000000"/>
      <name val="Times New Roman"/>
      <family val="1"/>
    </font>
    <font>
      <b/>
      <sz val="10"/>
      <color rgb="FF000000"/>
      <name val="Times New Roman"/>
      <family val="1"/>
    </font>
    <font>
      <sz val="1"/>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diagonal/>
    </border>
    <border>
      <left/>
      <right/>
      <top style="medium">
        <color rgb="FF000000"/>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xf numFmtId="0" fontId="18" fillId="0" borderId="11" xfId="0" applyFont="1" applyBorder="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wrapText="1"/>
    </xf>
    <xf numFmtId="3" fontId="18" fillId="33" borderId="11" xfId="0" applyNumberFormat="1" applyFont="1" applyFill="1" applyBorder="1" applyAlignment="1">
      <alignment horizontal="right" wrapText="1"/>
    </xf>
    <xf numFmtId="0" fontId="22" fillId="0" borderId="0" xfId="0" applyFont="1"/>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wrapText="1"/>
    </xf>
    <xf numFmtId="0" fontId="0" fillId="0" borderId="0" xfId="0" applyAlignment="1">
      <alignment wrapText="1"/>
    </xf>
    <xf numFmtId="0" fontId="0" fillId="0" borderId="10" xfId="0"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3" fontId="25" fillId="33" borderId="11" xfId="0" applyNumberFormat="1" applyFont="1" applyFill="1" applyBorder="1" applyAlignment="1">
      <alignment wrapText="1"/>
    </xf>
    <xf numFmtId="0" fontId="25" fillId="33" borderId="0" xfId="0" applyFont="1" applyFill="1"/>
    <xf numFmtId="0" fontId="25" fillId="0" borderId="0" xfId="0" applyFont="1" applyAlignment="1">
      <alignment wrapText="1"/>
    </xf>
    <xf numFmtId="3" fontId="25" fillId="0" borderId="0" xfId="0" applyNumberFormat="1" applyFont="1" applyAlignment="1">
      <alignment wrapText="1"/>
    </xf>
    <xf numFmtId="0" fontId="25" fillId="0" borderId="0" xfId="0" applyFont="1"/>
    <xf numFmtId="3" fontId="25" fillId="33" borderId="0" xfId="0" applyNumberFormat="1" applyFont="1" applyFill="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14" xfId="0" applyFont="1" applyBorder="1" applyAlignment="1">
      <alignment wrapText="1"/>
    </xf>
    <xf numFmtId="0" fontId="0" fillId="0" borderId="11" xfId="0" applyBorder="1"/>
    <xf numFmtId="0" fontId="27" fillId="33" borderId="0" xfId="0" applyFont="1" applyFill="1" applyAlignment="1">
      <alignment wrapText="1"/>
    </xf>
    <xf numFmtId="0" fontId="25" fillId="33" borderId="15" xfId="0" applyFont="1" applyFill="1" applyBorder="1" applyAlignment="1">
      <alignment wrapText="1"/>
    </xf>
    <xf numFmtId="3" fontId="25" fillId="0" borderId="12" xfId="0" applyNumberFormat="1" applyFont="1" applyBorder="1" applyAlignment="1">
      <alignment wrapText="1"/>
    </xf>
    <xf numFmtId="0" fontId="23" fillId="0" borderId="11" xfId="0" applyFont="1" applyBorder="1" applyAlignment="1">
      <alignment wrapText="1"/>
    </xf>
    <xf numFmtId="0" fontId="23" fillId="0" borderId="16" xfId="0" applyFont="1" applyBorder="1" applyAlignment="1">
      <alignment wrapText="1"/>
    </xf>
    <xf numFmtId="0" fontId="26" fillId="0" borderId="0" xfId="0" applyFont="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8" fillId="0" borderId="0" xfId="0" applyFont="1" applyAlignment="1">
      <alignment wrapText="1"/>
    </xf>
    <xf numFmtId="0" fontId="29" fillId="0" borderId="0" xfId="0" applyFont="1"/>
    <xf numFmtId="0" fontId="28" fillId="0" borderId="15" xfId="0" applyFont="1" applyBorder="1" applyAlignment="1">
      <alignment wrapText="1"/>
    </xf>
    <xf numFmtId="0" fontId="30" fillId="33" borderId="0" xfId="0" applyFont="1" applyFill="1" applyAlignment="1">
      <alignment wrapText="1"/>
    </xf>
    <xf numFmtId="0" fontId="18" fillId="33" borderId="15" xfId="0" applyFont="1" applyFill="1" applyBorder="1"/>
    <xf numFmtId="0" fontId="31" fillId="33" borderId="15" xfId="0" applyFont="1" applyFill="1" applyBorder="1"/>
    <xf numFmtId="0" fontId="31" fillId="33" borderId="0" xfId="0" applyFont="1" applyFill="1"/>
    <xf numFmtId="0" fontId="30" fillId="33" borderId="15" xfId="0" applyFont="1" applyFill="1" applyBorder="1"/>
    <xf numFmtId="0" fontId="30" fillId="33" borderId="0" xfId="0" applyFont="1" applyFill="1"/>
    <xf numFmtId="0" fontId="30" fillId="0" borderId="0" xfId="0" applyFont="1" applyAlignment="1">
      <alignment horizontal="left" wrapText="1" indent="2"/>
    </xf>
    <xf numFmtId="0" fontId="31" fillId="0" borderId="0" xfId="0" applyFont="1"/>
    <xf numFmtId="0" fontId="30" fillId="0" borderId="0" xfId="0" applyFont="1" applyAlignment="1">
      <alignment wrapText="1"/>
    </xf>
    <xf numFmtId="0" fontId="30" fillId="0" borderId="0" xfId="0" applyFont="1"/>
    <xf numFmtId="0" fontId="30" fillId="33" borderId="0" xfId="0" applyFont="1" applyFill="1" applyAlignment="1">
      <alignment horizontal="left" wrapText="1" indent="4"/>
    </xf>
    <xf numFmtId="0" fontId="30" fillId="0" borderId="0" xfId="0" applyFont="1" applyAlignment="1">
      <alignment horizontal="left" wrapText="1" indent="6"/>
    </xf>
    <xf numFmtId="3" fontId="30" fillId="0" borderId="0" xfId="0" applyNumberFormat="1" applyFont="1" applyAlignment="1">
      <alignment horizontal="right"/>
    </xf>
    <xf numFmtId="0" fontId="30" fillId="33" borderId="0" xfId="0" applyFont="1" applyFill="1" applyAlignment="1">
      <alignment horizontal="left" wrapText="1" indent="6"/>
    </xf>
    <xf numFmtId="0" fontId="30" fillId="33" borderId="11" xfId="0" applyFont="1" applyFill="1" applyBorder="1"/>
    <xf numFmtId="0" fontId="30" fillId="33" borderId="11" xfId="0" applyFont="1" applyFill="1" applyBorder="1" applyAlignment="1">
      <alignment horizontal="right"/>
    </xf>
    <xf numFmtId="0" fontId="30" fillId="0" borderId="0" xfId="0" applyFont="1" applyAlignment="1">
      <alignment horizontal="left" wrapText="1" indent="10"/>
    </xf>
    <xf numFmtId="0" fontId="30" fillId="0" borderId="18" xfId="0" applyFont="1" applyBorder="1"/>
    <xf numFmtId="3" fontId="30" fillId="0" borderId="18" xfId="0" applyNumberFormat="1" applyFont="1" applyBorder="1" applyAlignment="1">
      <alignment horizontal="right"/>
    </xf>
    <xf numFmtId="0" fontId="30" fillId="33" borderId="13" xfId="0" applyFont="1" applyFill="1" applyBorder="1"/>
    <xf numFmtId="0" fontId="30" fillId="33" borderId="0" xfId="0" applyFont="1" applyFill="1" applyAlignment="1">
      <alignment horizontal="left" wrapText="1" indent="8"/>
    </xf>
    <xf numFmtId="0" fontId="30" fillId="33" borderId="0" xfId="0" applyFont="1" applyFill="1" applyAlignment="1">
      <alignment horizontal="right"/>
    </xf>
    <xf numFmtId="0" fontId="30" fillId="0" borderId="0" xfId="0" applyFont="1" applyAlignment="1">
      <alignment horizontal="left" wrapText="1" indent="8"/>
    </xf>
    <xf numFmtId="0" fontId="30" fillId="0" borderId="11" xfId="0" applyFont="1" applyBorder="1"/>
    <xf numFmtId="0" fontId="30" fillId="0" borderId="11" xfId="0" applyFont="1" applyBorder="1" applyAlignment="1">
      <alignment horizontal="right"/>
    </xf>
    <xf numFmtId="0" fontId="30" fillId="33" borderId="0" xfId="0" applyFont="1" applyFill="1" applyAlignment="1">
      <alignment horizontal="left" wrapText="1" indent="10"/>
    </xf>
    <xf numFmtId="0" fontId="30" fillId="33" borderId="18" xfId="0" applyFont="1" applyFill="1" applyBorder="1"/>
    <xf numFmtId="0" fontId="30" fillId="33" borderId="18" xfId="0" applyFont="1" applyFill="1" applyBorder="1" applyAlignment="1">
      <alignment horizontal="right"/>
    </xf>
    <xf numFmtId="0" fontId="30" fillId="0" borderId="13" xfId="0" applyFont="1" applyBorder="1"/>
    <xf numFmtId="0" fontId="30" fillId="33" borderId="0" xfId="0" applyFont="1" applyFill="1" applyAlignment="1">
      <alignment horizontal="left" wrapText="1" indent="9"/>
    </xf>
    <xf numFmtId="0" fontId="30" fillId="0" borderId="0" xfId="0" applyFont="1" applyAlignment="1">
      <alignment horizontal="left" wrapText="1" indent="9"/>
    </xf>
    <xf numFmtId="0" fontId="30" fillId="0" borderId="0" xfId="0" applyFont="1" applyAlignment="1">
      <alignment horizontal="left" wrapText="1" indent="4"/>
    </xf>
    <xf numFmtId="3" fontId="30" fillId="33" borderId="0" xfId="0" applyNumberFormat="1" applyFont="1" applyFill="1" applyAlignment="1">
      <alignment horizontal="right"/>
    </xf>
    <xf numFmtId="3" fontId="30" fillId="33" borderId="18" xfId="0" applyNumberFormat="1" applyFont="1" applyFill="1" applyBorder="1" applyAlignment="1">
      <alignment horizontal="right"/>
    </xf>
    <xf numFmtId="0" fontId="30" fillId="33" borderId="0" xfId="0" applyFont="1" applyFill="1" applyAlignment="1">
      <alignment horizontal="left" wrapText="1" indent="2"/>
    </xf>
    <xf numFmtId="0" fontId="18" fillId="33" borderId="12" xfId="0" applyFont="1" applyFill="1" applyBorder="1"/>
    <xf numFmtId="0" fontId="30" fillId="33" borderId="12" xfId="0" applyFont="1" applyFill="1" applyBorder="1"/>
    <xf numFmtId="3" fontId="30" fillId="33" borderId="12" xfId="0" applyNumberFormat="1" applyFont="1" applyFill="1" applyBorder="1" applyAlignment="1">
      <alignment horizontal="right"/>
    </xf>
    <xf numFmtId="0" fontId="30" fillId="33" borderId="17" xfId="0" applyFont="1" applyFill="1" applyBorder="1"/>
    <xf numFmtId="0" fontId="30" fillId="33" borderId="17" xfId="0" applyFont="1" applyFill="1" applyBorder="1" applyAlignment="1">
      <alignment horizontal="right"/>
    </xf>
    <xf numFmtId="0" fontId="30" fillId="0" borderId="18" xfId="0" applyFont="1" applyBorder="1" applyAlignment="1">
      <alignment horizontal="right"/>
    </xf>
    <xf numFmtId="0" fontId="30" fillId="33" borderId="0" xfId="0" applyFont="1" applyFill="1" applyAlignment="1">
      <alignment horizontal="left" wrapText="1" indent="1"/>
    </xf>
    <xf numFmtId="3" fontId="18" fillId="33" borderId="0" xfId="0" applyNumberFormat="1" applyFont="1" applyFill="1" applyAlignment="1">
      <alignment horizontal="right"/>
    </xf>
    <xf numFmtId="0" fontId="29" fillId="0" borderId="11" xfId="0" applyFont="1" applyBorder="1" applyAlignment="1">
      <alignment wrapText="1"/>
    </xf>
    <xf numFmtId="0" fontId="29" fillId="0" borderId="17" xfId="0" applyFont="1" applyBorder="1" applyAlignment="1">
      <alignment wrapText="1"/>
    </xf>
    <xf numFmtId="0" fontId="19" fillId="33" borderId="0" xfId="0" applyFont="1" applyFill="1" applyAlignment="1">
      <alignment wrapText="1"/>
    </xf>
    <xf numFmtId="0" fontId="0" fillId="0" borderId="19" xfId="0" applyBorder="1" applyAlignment="1">
      <alignment wrapText="1"/>
    </xf>
    <xf numFmtId="0" fontId="24" fillId="0" borderId="19" xfId="0" applyFont="1" applyBorder="1" applyAlignment="1">
      <alignment wrapText="1"/>
    </xf>
    <xf numFmtId="0" fontId="18" fillId="33" borderId="19" xfId="0" applyFont="1" applyFill="1" applyBorder="1" applyAlignment="1">
      <alignment wrapText="1"/>
    </xf>
    <xf numFmtId="0" fontId="18" fillId="0" borderId="18" xfId="0" applyFont="1" applyBorder="1" applyAlignment="1">
      <alignment wrapText="1"/>
    </xf>
    <xf numFmtId="3" fontId="18" fillId="0" borderId="18" xfId="0" applyNumberFormat="1" applyFont="1" applyBorder="1" applyAlignment="1">
      <alignment horizontal="right" wrapText="1"/>
    </xf>
    <xf numFmtId="0" fontId="23" fillId="0" borderId="19" xfId="0" applyFont="1" applyBorder="1" applyAlignment="1">
      <alignment wrapText="1"/>
    </xf>
    <xf numFmtId="0" fontId="24" fillId="0" borderId="19" xfId="0" applyFont="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xf>
    <xf numFmtId="0" fontId="18" fillId="0" borderId="12" xfId="0" applyFont="1" applyBorder="1" applyAlignment="1">
      <alignment horizontal="right" wrapText="1"/>
    </xf>
    <xf numFmtId="0" fontId="23" fillId="0" borderId="11" xfId="0" applyFont="1" applyBorder="1" applyAlignment="1">
      <alignment horizontal="center" wrapText="1"/>
    </xf>
    <xf numFmtId="0" fontId="18" fillId="0" borderId="0" xfId="0" applyFont="1" applyAlignment="1">
      <alignment horizontal="center" wrapText="1"/>
    </xf>
    <xf numFmtId="0" fontId="23" fillId="0" borderId="15" xfId="0" applyFont="1" applyBorder="1" applyAlignment="1">
      <alignment horizontal="center" wrapText="1"/>
    </xf>
    <xf numFmtId="0" fontId="18" fillId="0" borderId="15" xfId="0" applyFont="1" applyBorder="1" applyAlignment="1">
      <alignment horizontal="center"/>
    </xf>
    <xf numFmtId="0" fontId="18" fillId="0" borderId="0" xfId="0" applyFont="1" applyBorder="1" applyAlignment="1">
      <alignment horizontal="center"/>
    </xf>
    <xf numFmtId="0" fontId="0" fillId="0" borderId="15" xfId="0" applyBorder="1" applyAlignment="1">
      <alignment wrapText="1"/>
    </xf>
    <xf numFmtId="0" fontId="0" fillId="0" borderId="0" xfId="0" applyBorder="1" applyAlignment="1">
      <alignment wrapText="1"/>
    </xf>
    <xf numFmtId="0" fontId="23" fillId="0" borderId="15" xfId="0" applyFont="1" applyBorder="1" applyAlignment="1">
      <alignment horizontal="center"/>
    </xf>
    <xf numFmtId="0" fontId="23" fillId="0" borderId="11" xfId="0" applyFont="1" applyBorder="1" applyAlignment="1">
      <alignment horizontal="center"/>
    </xf>
    <xf numFmtId="0" fontId="18" fillId="0" borderId="0" xfId="0" applyFont="1" applyAlignment="1">
      <alignment horizontal="center"/>
    </xf>
    <xf numFmtId="0" fontId="18" fillId="0" borderId="0" xfId="0" applyFont="1"/>
    <xf numFmtId="0" fontId="18" fillId="33" borderId="0" xfId="0" applyFont="1" applyFill="1"/>
    <xf numFmtId="0" fontId="18" fillId="33" borderId="15" xfId="0" applyFont="1" applyFill="1" applyBorder="1" applyAlignment="1">
      <alignment wrapText="1"/>
    </xf>
    <xf numFmtId="0" fontId="18" fillId="33" borderId="11" xfId="0" applyFont="1" applyFill="1" applyBorder="1" applyAlignment="1">
      <alignment wrapText="1"/>
    </xf>
    <xf numFmtId="0" fontId="18" fillId="0" borderId="15" xfId="0" applyFont="1" applyBorder="1" applyAlignment="1">
      <alignment wrapText="1"/>
    </xf>
    <xf numFmtId="0" fontId="18" fillId="0" borderId="18" xfId="0" applyFont="1" applyBorder="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8" fillId="0" borderId="12" xfId="0" applyFont="1" applyBorder="1"/>
    <xf numFmtId="0" fontId="18" fillId="0" borderId="12" xfId="0" applyFont="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20" xfId="0" applyFont="1" applyBorder="1"/>
    <xf numFmtId="0" fontId="18" fillId="0" borderId="20" xfId="0" applyFont="1" applyBorder="1" applyAlignment="1">
      <alignment horizontal="right"/>
    </xf>
    <xf numFmtId="0" fontId="19" fillId="0" borderId="0" xfId="0" applyFont="1" applyAlignment="1">
      <alignment horizontal="center" wrapText="1"/>
    </xf>
    <xf numFmtId="0" fontId="0" fillId="0" borderId="19" xfId="0" applyBorder="1" applyAlignment="1">
      <alignment wrapText="1"/>
    </xf>
    <xf numFmtId="0" fontId="18" fillId="33" borderId="17" xfId="0" applyFont="1" applyFill="1" applyBorder="1" applyAlignment="1">
      <alignment horizontal="right" wrapText="1"/>
    </xf>
    <xf numFmtId="0" fontId="18" fillId="33" borderId="17" xfId="0" applyFont="1" applyFill="1" applyBorder="1" applyAlignment="1">
      <alignment horizontal="right"/>
    </xf>
    <xf numFmtId="0" fontId="18" fillId="0" borderId="15"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0" fillId="0" borderId="11" xfId="0" applyBorder="1" applyAlignment="1">
      <alignment wrapText="1"/>
    </xf>
    <xf numFmtId="0" fontId="23" fillId="0" borderId="15" xfId="0" applyFont="1" applyBorder="1" applyAlignment="1">
      <alignment wrapText="1"/>
    </xf>
    <xf numFmtId="0" fontId="23" fillId="0" borderId="15" xfId="0" applyFont="1" applyBorder="1"/>
    <xf numFmtId="0" fontId="23" fillId="0" borderId="0" xfId="0" applyFont="1"/>
    <xf numFmtId="0" fontId="23" fillId="0" borderId="11" xfId="0" applyFont="1" applyBorder="1"/>
    <xf numFmtId="0" fontId="23" fillId="0" borderId="0" xfId="0" applyFont="1" applyBorder="1" applyAlignment="1">
      <alignment wrapText="1"/>
    </xf>
    <xf numFmtId="0" fontId="18" fillId="0" borderId="18" xfId="0" applyFont="1" applyBorder="1"/>
    <xf numFmtId="0" fontId="18" fillId="0" borderId="18" xfId="0" applyFont="1" applyBorder="1" applyAlignment="1">
      <alignment horizontal="right"/>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789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9.7109375" bestFit="1" customWidth="1"/>
    <col min="2" max="2" width="36.5703125" customWidth="1"/>
    <col min="3" max="3" width="9" customWidth="1"/>
    <col min="4" max="4" width="36.5703125" customWidth="1"/>
    <col min="5" max="5" width="9.5703125" customWidth="1"/>
    <col min="6" max="6" width="36.5703125" customWidth="1"/>
    <col min="7" max="7" width="9" customWidth="1"/>
    <col min="8" max="8" width="36.5703125" customWidth="1"/>
    <col min="9" max="9" width="9.57031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29</v>
      </c>
      <c r="B3" s="41" t="s">
        <v>5</v>
      </c>
      <c r="C3" s="41"/>
      <c r="D3" s="41"/>
      <c r="E3" s="41"/>
      <c r="F3" s="41"/>
      <c r="G3" s="41"/>
      <c r="H3" s="41"/>
      <c r="I3" s="41"/>
    </row>
    <row r="4" spans="1:9" x14ac:dyDescent="0.25">
      <c r="A4" s="45"/>
      <c r="B4" s="46" t="s">
        <v>254</v>
      </c>
      <c r="C4" s="46"/>
      <c r="D4" s="46"/>
      <c r="E4" s="46"/>
      <c r="F4" s="46"/>
      <c r="G4" s="46"/>
      <c r="H4" s="46"/>
      <c r="I4" s="46"/>
    </row>
    <row r="5" spans="1:9" ht="38.25" customHeight="1" x14ac:dyDescent="0.25">
      <c r="A5" s="45"/>
      <c r="B5" s="48" t="s">
        <v>255</v>
      </c>
      <c r="C5" s="48"/>
      <c r="D5" s="48"/>
      <c r="E5" s="48"/>
      <c r="F5" s="48"/>
      <c r="G5" s="48"/>
      <c r="H5" s="48"/>
      <c r="I5" s="48"/>
    </row>
    <row r="6" spans="1:9" x14ac:dyDescent="0.25">
      <c r="A6" s="45"/>
      <c r="B6" s="48" t="s">
        <v>256</v>
      </c>
      <c r="C6" s="48"/>
      <c r="D6" s="48"/>
      <c r="E6" s="48"/>
      <c r="F6" s="48"/>
      <c r="G6" s="48"/>
      <c r="H6" s="48"/>
      <c r="I6" s="48"/>
    </row>
    <row r="7" spans="1:9" ht="15.75" x14ac:dyDescent="0.25">
      <c r="A7" s="45"/>
      <c r="B7" s="49"/>
      <c r="C7" s="49"/>
      <c r="D7" s="49"/>
      <c r="E7" s="49"/>
      <c r="F7" s="49"/>
      <c r="G7" s="49"/>
      <c r="H7" s="49"/>
      <c r="I7" s="49"/>
    </row>
    <row r="8" spans="1:9" x14ac:dyDescent="0.25">
      <c r="A8" s="45"/>
      <c r="B8" s="40"/>
      <c r="C8" s="38" t="s">
        <v>257</v>
      </c>
      <c r="D8" s="38"/>
      <c r="E8" s="38"/>
      <c r="F8" s="38"/>
      <c r="G8" s="38"/>
      <c r="H8" s="38"/>
      <c r="I8" s="40"/>
    </row>
    <row r="9" spans="1:9" ht="15.75" thickBot="1" x14ac:dyDescent="0.3">
      <c r="A9" s="45"/>
      <c r="B9" s="40"/>
      <c r="C9" s="39" t="s">
        <v>218</v>
      </c>
      <c r="D9" s="39"/>
      <c r="E9" s="39"/>
      <c r="F9" s="39"/>
      <c r="G9" s="39"/>
      <c r="H9" s="39"/>
      <c r="I9" s="40"/>
    </row>
    <row r="10" spans="1:9" ht="15.75" thickBot="1" x14ac:dyDescent="0.3">
      <c r="A10" s="45"/>
      <c r="B10" s="14"/>
      <c r="C10" s="60">
        <v>2014</v>
      </c>
      <c r="D10" s="60"/>
      <c r="E10" s="14"/>
      <c r="F10" s="14"/>
      <c r="G10" s="60">
        <v>2013</v>
      </c>
      <c r="H10" s="60"/>
      <c r="I10" s="14"/>
    </row>
    <row r="11" spans="1:9" x14ac:dyDescent="0.25">
      <c r="A11" s="45"/>
      <c r="B11" s="16" t="s">
        <v>258</v>
      </c>
      <c r="C11" s="16" t="s">
        <v>175</v>
      </c>
      <c r="D11" s="17">
        <v>554349</v>
      </c>
      <c r="E11" s="19" t="s">
        <v>176</v>
      </c>
      <c r="F11" s="16"/>
      <c r="G11" s="16" t="s">
        <v>175</v>
      </c>
      <c r="H11" s="17">
        <v>555080</v>
      </c>
      <c r="I11" s="19" t="s">
        <v>176</v>
      </c>
    </row>
    <row r="12" spans="1:9" x14ac:dyDescent="0.25">
      <c r="A12" s="45"/>
      <c r="B12" s="12" t="s">
        <v>259</v>
      </c>
      <c r="C12" s="12"/>
      <c r="D12" s="24">
        <v>160412</v>
      </c>
      <c r="E12" s="13" t="s">
        <v>176</v>
      </c>
      <c r="F12" s="12"/>
      <c r="G12" s="12"/>
      <c r="H12" s="24">
        <v>138075</v>
      </c>
      <c r="I12" s="13" t="s">
        <v>176</v>
      </c>
    </row>
    <row r="13" spans="1:9" x14ac:dyDescent="0.25">
      <c r="A13" s="45"/>
      <c r="B13" s="16" t="s">
        <v>260</v>
      </c>
      <c r="C13" s="16"/>
      <c r="D13" s="17">
        <v>100858</v>
      </c>
      <c r="E13" s="19" t="s">
        <v>176</v>
      </c>
      <c r="F13" s="16"/>
      <c r="G13" s="16"/>
      <c r="H13" s="17">
        <v>93772</v>
      </c>
      <c r="I13" s="19" t="s">
        <v>176</v>
      </c>
    </row>
    <row r="14" spans="1:9" x14ac:dyDescent="0.25">
      <c r="A14" s="45"/>
      <c r="B14" s="12" t="s">
        <v>82</v>
      </c>
      <c r="C14" s="20"/>
      <c r="D14" s="68">
        <v>538359</v>
      </c>
      <c r="E14" s="13" t="s">
        <v>176</v>
      </c>
      <c r="F14" s="12"/>
      <c r="G14" s="20"/>
      <c r="H14" s="68">
        <v>543448</v>
      </c>
      <c r="I14" s="13" t="s">
        <v>176</v>
      </c>
    </row>
    <row r="15" spans="1:9" x14ac:dyDescent="0.25">
      <c r="A15" s="45"/>
      <c r="B15" s="16"/>
      <c r="C15" s="16"/>
      <c r="D15" s="17">
        <v>1353978</v>
      </c>
      <c r="E15" s="19" t="s">
        <v>176</v>
      </c>
      <c r="F15" s="16"/>
      <c r="G15" s="16"/>
      <c r="H15" s="17">
        <v>1330375</v>
      </c>
      <c r="I15" s="19" t="s">
        <v>176</v>
      </c>
    </row>
    <row r="16" spans="1:9" x14ac:dyDescent="0.25">
      <c r="A16" s="45"/>
      <c r="B16" s="12" t="s">
        <v>261</v>
      </c>
      <c r="C16" s="20"/>
      <c r="D16" s="21" t="s">
        <v>262</v>
      </c>
      <c r="E16" s="13" t="s">
        <v>185</v>
      </c>
      <c r="F16" s="12"/>
      <c r="G16" s="20"/>
      <c r="H16" s="21" t="s">
        <v>263</v>
      </c>
      <c r="I16" s="13" t="s">
        <v>185</v>
      </c>
    </row>
    <row r="17" spans="1:9" ht="15.75" thickBot="1" x14ac:dyDescent="0.3">
      <c r="A17" s="45"/>
      <c r="B17" s="16"/>
      <c r="C17" s="69" t="s">
        <v>175</v>
      </c>
      <c r="D17" s="70">
        <v>1299557</v>
      </c>
      <c r="E17" s="19" t="s">
        <v>176</v>
      </c>
      <c r="F17" s="16"/>
      <c r="G17" s="69" t="s">
        <v>175</v>
      </c>
      <c r="H17" s="70">
        <v>1275659</v>
      </c>
      <c r="I17" s="19" t="s">
        <v>176</v>
      </c>
    </row>
    <row r="18" spans="1:9" ht="15.75" thickTop="1" x14ac:dyDescent="0.25">
      <c r="A18" s="45"/>
      <c r="B18" s="48"/>
      <c r="C18" s="48"/>
      <c r="D18" s="48"/>
      <c r="E18" s="48"/>
      <c r="F18" s="48"/>
      <c r="G18" s="48"/>
      <c r="H18" s="48"/>
      <c r="I18" s="48"/>
    </row>
  </sheetData>
  <mergeCells count="16">
    <mergeCell ref="A1:A2"/>
    <mergeCell ref="B1:I1"/>
    <mergeCell ref="B2:I2"/>
    <mergeCell ref="A3:A18"/>
    <mergeCell ref="B3:I3"/>
    <mergeCell ref="B4:I4"/>
    <mergeCell ref="B5:I5"/>
    <mergeCell ref="B6:I6"/>
    <mergeCell ref="B7:I7"/>
    <mergeCell ref="B18:I18"/>
    <mergeCell ref="B8:B9"/>
    <mergeCell ref="C8:H8"/>
    <mergeCell ref="C9:H9"/>
    <mergeCell ref="I8:I9"/>
    <mergeCell ref="C10:D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1" bestFit="1" customWidth="1"/>
    <col min="2" max="2" width="36.5703125" bestFit="1" customWidth="1"/>
    <col min="3" max="3" width="8.85546875" customWidth="1"/>
    <col min="4" max="4" width="27.42578125" customWidth="1"/>
    <col min="5" max="5" width="7.5703125" customWidth="1"/>
    <col min="6" max="6" width="36.5703125" customWidth="1"/>
    <col min="7" max="7" width="8.85546875" customWidth="1"/>
    <col min="8" max="8" width="27.42578125" customWidth="1"/>
    <col min="9" max="9" width="7.5703125" customWidth="1"/>
    <col min="10" max="10" width="36.5703125" customWidth="1"/>
    <col min="11" max="11" width="8.85546875" customWidth="1"/>
    <col min="12" max="12" width="27.42578125" customWidth="1"/>
    <col min="13" max="13" width="7.5703125" customWidth="1"/>
    <col min="14" max="14" width="36.5703125" customWidth="1"/>
    <col min="15" max="15" width="8.85546875" customWidth="1"/>
    <col min="16" max="16" width="27.42578125" customWidth="1"/>
    <col min="17" max="17" width="7.5703125" customWidth="1"/>
  </cols>
  <sheetData>
    <row r="1" spans="1:17" ht="15" customHeight="1" x14ac:dyDescent="0.25">
      <c r="A1" s="7" t="s">
        <v>2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45" t="s">
        <v>264</v>
      </c>
      <c r="B3" s="41" t="s">
        <v>5</v>
      </c>
      <c r="C3" s="41"/>
      <c r="D3" s="41"/>
      <c r="E3" s="41"/>
      <c r="F3" s="41"/>
      <c r="G3" s="41"/>
      <c r="H3" s="41"/>
      <c r="I3" s="41"/>
      <c r="J3" s="41"/>
      <c r="K3" s="41"/>
      <c r="L3" s="41"/>
      <c r="M3" s="41"/>
      <c r="N3" s="41"/>
      <c r="O3" s="41"/>
      <c r="P3" s="41"/>
      <c r="Q3" s="41"/>
    </row>
    <row r="4" spans="1:17" x14ac:dyDescent="0.25">
      <c r="A4" s="45"/>
      <c r="B4" s="46" t="s">
        <v>265</v>
      </c>
      <c r="C4" s="46"/>
      <c r="D4" s="46"/>
      <c r="E4" s="46"/>
      <c r="F4" s="46"/>
      <c r="G4" s="46"/>
      <c r="H4" s="46"/>
      <c r="I4" s="46"/>
      <c r="J4" s="46"/>
      <c r="K4" s="46"/>
      <c r="L4" s="46"/>
      <c r="M4" s="46"/>
      <c r="N4" s="46"/>
      <c r="O4" s="46"/>
      <c r="P4" s="46"/>
      <c r="Q4" s="46"/>
    </row>
    <row r="5" spans="1:17" ht="25.5" customHeight="1" x14ac:dyDescent="0.25">
      <c r="A5" s="45"/>
      <c r="B5" s="48" t="s">
        <v>266</v>
      </c>
      <c r="C5" s="48"/>
      <c r="D5" s="48"/>
      <c r="E5" s="48"/>
      <c r="F5" s="48"/>
      <c r="G5" s="48"/>
      <c r="H5" s="48"/>
      <c r="I5" s="48"/>
      <c r="J5" s="48"/>
      <c r="K5" s="48"/>
      <c r="L5" s="48"/>
      <c r="M5" s="48"/>
      <c r="N5" s="48"/>
      <c r="O5" s="48"/>
      <c r="P5" s="48"/>
      <c r="Q5" s="48"/>
    </row>
    <row r="6" spans="1:17" x14ac:dyDescent="0.25">
      <c r="A6" s="45"/>
      <c r="B6" s="48" t="s">
        <v>267</v>
      </c>
      <c r="C6" s="48"/>
      <c r="D6" s="48"/>
      <c r="E6" s="48"/>
      <c r="F6" s="48"/>
      <c r="G6" s="48"/>
      <c r="H6" s="48"/>
      <c r="I6" s="48"/>
      <c r="J6" s="48"/>
      <c r="K6" s="48"/>
      <c r="L6" s="48"/>
      <c r="M6" s="48"/>
      <c r="N6" s="48"/>
      <c r="O6" s="48"/>
      <c r="P6" s="48"/>
      <c r="Q6" s="48"/>
    </row>
    <row r="7" spans="1:17" x14ac:dyDescent="0.25">
      <c r="A7" s="45"/>
      <c r="B7" s="41"/>
      <c r="C7" s="41"/>
      <c r="D7" s="41"/>
      <c r="E7" s="41"/>
      <c r="F7" s="41"/>
      <c r="G7" s="41"/>
      <c r="H7" s="41"/>
      <c r="I7" s="41"/>
      <c r="J7" s="41"/>
      <c r="K7" s="41"/>
      <c r="L7" s="41"/>
      <c r="M7" s="41"/>
      <c r="N7" s="41"/>
      <c r="O7" s="41"/>
      <c r="P7" s="41"/>
      <c r="Q7" s="41"/>
    </row>
    <row r="8" spans="1:17" x14ac:dyDescent="0.25">
      <c r="A8" s="45"/>
      <c r="B8" s="48" t="s">
        <v>268</v>
      </c>
      <c r="C8" s="48"/>
      <c r="D8" s="48"/>
      <c r="E8" s="48"/>
      <c r="F8" s="48"/>
      <c r="G8" s="48"/>
      <c r="H8" s="48"/>
      <c r="I8" s="48"/>
      <c r="J8" s="48"/>
      <c r="K8" s="48"/>
      <c r="L8" s="48"/>
      <c r="M8" s="48"/>
      <c r="N8" s="48"/>
      <c r="O8" s="48"/>
      <c r="P8" s="48"/>
      <c r="Q8" s="48"/>
    </row>
    <row r="9" spans="1:17" x14ac:dyDescent="0.25">
      <c r="A9" s="45"/>
      <c r="B9" s="41"/>
      <c r="C9" s="41"/>
      <c r="D9" s="41"/>
      <c r="E9" s="41"/>
      <c r="F9" s="41"/>
      <c r="G9" s="41"/>
      <c r="H9" s="41"/>
      <c r="I9" s="41"/>
      <c r="J9" s="41"/>
      <c r="K9" s="41"/>
      <c r="L9" s="41"/>
      <c r="M9" s="41"/>
      <c r="N9" s="41"/>
      <c r="O9" s="41"/>
      <c r="P9" s="41"/>
      <c r="Q9" s="41"/>
    </row>
    <row r="10" spans="1:17" x14ac:dyDescent="0.25">
      <c r="A10" s="45"/>
      <c r="B10" s="41"/>
      <c r="C10" s="41"/>
      <c r="D10" s="41"/>
      <c r="E10" s="41"/>
      <c r="F10" s="41"/>
      <c r="G10" s="41"/>
      <c r="H10" s="41"/>
      <c r="I10" s="41"/>
      <c r="J10" s="41"/>
      <c r="K10" s="41"/>
      <c r="L10" s="41"/>
      <c r="M10" s="41"/>
      <c r="N10" s="41"/>
      <c r="O10" s="41"/>
      <c r="P10" s="41"/>
      <c r="Q10" s="41"/>
    </row>
    <row r="11" spans="1:17" x14ac:dyDescent="0.25">
      <c r="A11" s="45"/>
      <c r="B11" s="41"/>
      <c r="C11" s="41"/>
      <c r="D11" s="41"/>
      <c r="E11" s="41"/>
      <c r="F11" s="41"/>
      <c r="G11" s="41"/>
      <c r="H11" s="41"/>
      <c r="I11" s="41"/>
      <c r="J11" s="41"/>
      <c r="K11" s="41"/>
      <c r="L11" s="41"/>
      <c r="M11" s="41"/>
      <c r="N11" s="41"/>
      <c r="O11" s="41"/>
      <c r="P11" s="41"/>
      <c r="Q11" s="41"/>
    </row>
    <row r="12" spans="1:17" x14ac:dyDescent="0.25">
      <c r="A12" s="45"/>
      <c r="B12" s="71"/>
      <c r="C12" s="117" t="s">
        <v>269</v>
      </c>
      <c r="D12" s="117"/>
      <c r="E12" s="117"/>
      <c r="F12" s="117"/>
      <c r="G12" s="117"/>
      <c r="H12" s="117"/>
      <c r="I12" s="117"/>
      <c r="J12" s="117"/>
      <c r="K12" s="117"/>
      <c r="L12" s="117"/>
      <c r="M12" s="117"/>
      <c r="N12" s="117"/>
      <c r="O12" s="117"/>
      <c r="P12" s="117"/>
      <c r="Q12" s="72"/>
    </row>
    <row r="13" spans="1:17" x14ac:dyDescent="0.25">
      <c r="A13" s="45"/>
      <c r="B13" s="71"/>
      <c r="C13" s="118">
        <v>2014</v>
      </c>
      <c r="D13" s="118"/>
      <c r="E13" s="118"/>
      <c r="F13" s="118"/>
      <c r="G13" s="118"/>
      <c r="H13" s="118"/>
      <c r="I13" s="72"/>
      <c r="J13" s="73"/>
      <c r="K13" s="118">
        <v>2013</v>
      </c>
      <c r="L13" s="118"/>
      <c r="M13" s="118"/>
      <c r="N13" s="118"/>
      <c r="O13" s="118"/>
      <c r="P13" s="118"/>
      <c r="Q13" s="72"/>
    </row>
    <row r="14" spans="1:17" x14ac:dyDescent="0.25">
      <c r="A14" s="45"/>
      <c r="B14" s="71"/>
      <c r="C14" s="118" t="s">
        <v>55</v>
      </c>
      <c r="D14" s="118"/>
      <c r="E14" s="72"/>
      <c r="F14" s="73"/>
      <c r="G14" s="118" t="s">
        <v>56</v>
      </c>
      <c r="H14" s="118"/>
      <c r="I14" s="72"/>
      <c r="J14" s="71"/>
      <c r="K14" s="118" t="s">
        <v>55</v>
      </c>
      <c r="L14" s="118"/>
      <c r="M14" s="72"/>
      <c r="N14" s="73"/>
      <c r="O14" s="118" t="s">
        <v>56</v>
      </c>
      <c r="P14" s="118"/>
      <c r="Q14" s="72"/>
    </row>
    <row r="15" spans="1:17" x14ac:dyDescent="0.25">
      <c r="A15" s="45"/>
      <c r="B15" s="74" t="s">
        <v>270</v>
      </c>
      <c r="C15" s="76"/>
      <c r="D15" s="76"/>
      <c r="E15" s="77"/>
      <c r="F15" s="74"/>
      <c r="G15" s="78"/>
      <c r="H15" s="78"/>
      <c r="I15" s="79"/>
      <c r="J15" s="74"/>
      <c r="K15" s="76"/>
      <c r="L15" s="76"/>
      <c r="M15" s="77"/>
      <c r="N15" s="74"/>
      <c r="O15" s="78"/>
      <c r="P15" s="78"/>
      <c r="Q15" s="79"/>
    </row>
    <row r="16" spans="1:17" ht="26.25" x14ac:dyDescent="0.25">
      <c r="A16" s="45"/>
      <c r="B16" s="80" t="s">
        <v>50</v>
      </c>
      <c r="C16" s="81"/>
      <c r="D16" s="81"/>
      <c r="E16" s="81"/>
      <c r="F16" s="82"/>
      <c r="G16" s="83"/>
      <c r="H16" s="83"/>
      <c r="I16" s="83"/>
      <c r="J16" s="82"/>
      <c r="K16" s="81"/>
      <c r="L16" s="81"/>
      <c r="M16" s="81"/>
      <c r="N16" s="82"/>
      <c r="O16" s="83"/>
      <c r="P16" s="83"/>
      <c r="Q16" s="83"/>
    </row>
    <row r="17" spans="1:17" x14ac:dyDescent="0.25">
      <c r="A17" s="45"/>
      <c r="B17" s="84" t="s">
        <v>271</v>
      </c>
      <c r="C17" s="77"/>
      <c r="D17" s="77"/>
      <c r="E17" s="77"/>
      <c r="F17" s="74"/>
      <c r="G17" s="79"/>
      <c r="H17" s="79"/>
      <c r="I17" s="79"/>
      <c r="J17" s="74"/>
      <c r="K17" s="77"/>
      <c r="L17" s="77"/>
      <c r="M17" s="77"/>
      <c r="N17" s="74"/>
      <c r="O17" s="79"/>
      <c r="P17" s="79"/>
      <c r="Q17" s="79"/>
    </row>
    <row r="18" spans="1:17" ht="26.25" x14ac:dyDescent="0.25">
      <c r="A18" s="45"/>
      <c r="B18" s="85" t="s">
        <v>272</v>
      </c>
      <c r="C18" s="83" t="s">
        <v>175</v>
      </c>
      <c r="D18" s="86">
        <v>16783</v>
      </c>
      <c r="E18" s="83"/>
      <c r="F18" s="82"/>
      <c r="G18" s="83" t="s">
        <v>175</v>
      </c>
      <c r="H18" s="86">
        <v>16783</v>
      </c>
      <c r="I18" s="83"/>
      <c r="J18" s="82"/>
      <c r="K18" s="83" t="s">
        <v>175</v>
      </c>
      <c r="L18" s="86">
        <v>10421</v>
      </c>
      <c r="M18" s="83"/>
      <c r="N18" s="82"/>
      <c r="O18" s="83" t="s">
        <v>175</v>
      </c>
      <c r="P18" s="86">
        <v>10421</v>
      </c>
      <c r="Q18" s="83"/>
    </row>
    <row r="19" spans="1:17" ht="26.25" x14ac:dyDescent="0.25">
      <c r="A19" s="45"/>
      <c r="B19" s="87" t="s">
        <v>273</v>
      </c>
      <c r="C19" s="88"/>
      <c r="D19" s="89" t="s">
        <v>274</v>
      </c>
      <c r="E19" s="79" t="s">
        <v>180</v>
      </c>
      <c r="F19" s="74"/>
      <c r="G19" s="88"/>
      <c r="H19" s="89" t="s">
        <v>274</v>
      </c>
      <c r="I19" s="79" t="s">
        <v>180</v>
      </c>
      <c r="J19" s="74"/>
      <c r="K19" s="88"/>
      <c r="L19" s="89" t="s">
        <v>275</v>
      </c>
      <c r="M19" s="79" t="s">
        <v>180</v>
      </c>
      <c r="N19" s="74"/>
      <c r="O19" s="88"/>
      <c r="P19" s="89" t="s">
        <v>275</v>
      </c>
      <c r="Q19" s="79" t="s">
        <v>180</v>
      </c>
    </row>
    <row r="20" spans="1:17" ht="27" thickBot="1" x14ac:dyDescent="0.3">
      <c r="A20" s="45"/>
      <c r="B20" s="90" t="s">
        <v>276</v>
      </c>
      <c r="C20" s="91" t="s">
        <v>175</v>
      </c>
      <c r="D20" s="92">
        <v>16262</v>
      </c>
      <c r="E20" s="83"/>
      <c r="F20" s="82"/>
      <c r="G20" s="91" t="s">
        <v>175</v>
      </c>
      <c r="H20" s="92">
        <v>16262</v>
      </c>
      <c r="I20" s="83"/>
      <c r="J20" s="82"/>
      <c r="K20" s="91" t="s">
        <v>175</v>
      </c>
      <c r="L20" s="92">
        <v>10127</v>
      </c>
      <c r="M20" s="83"/>
      <c r="N20" s="82"/>
      <c r="O20" s="91" t="s">
        <v>175</v>
      </c>
      <c r="P20" s="92">
        <v>10127</v>
      </c>
      <c r="Q20" s="83"/>
    </row>
    <row r="21" spans="1:17" ht="27" thickTop="1" x14ac:dyDescent="0.25">
      <c r="A21" s="45"/>
      <c r="B21" s="84" t="s">
        <v>43</v>
      </c>
      <c r="C21" s="93"/>
      <c r="D21" s="93"/>
      <c r="E21" s="79"/>
      <c r="F21" s="74"/>
      <c r="G21" s="93"/>
      <c r="H21" s="93"/>
      <c r="I21" s="79"/>
      <c r="J21" s="74"/>
      <c r="K21" s="93"/>
      <c r="L21" s="93"/>
      <c r="M21" s="79"/>
      <c r="N21" s="74"/>
      <c r="O21" s="93"/>
      <c r="P21" s="93"/>
      <c r="Q21" s="79"/>
    </row>
    <row r="22" spans="1:17" x14ac:dyDescent="0.25">
      <c r="A22" s="45"/>
      <c r="B22" s="85" t="s">
        <v>277</v>
      </c>
      <c r="C22" s="83"/>
      <c r="D22" s="83"/>
      <c r="E22" s="83"/>
      <c r="F22" s="82"/>
      <c r="G22" s="83"/>
      <c r="H22" s="83"/>
      <c r="I22" s="83"/>
      <c r="J22" s="82"/>
      <c r="K22" s="83"/>
      <c r="L22" s="83"/>
      <c r="M22" s="83"/>
      <c r="N22" s="82"/>
      <c r="O22" s="83"/>
      <c r="P22" s="83"/>
      <c r="Q22" s="83"/>
    </row>
    <row r="23" spans="1:17" ht="26.25" x14ac:dyDescent="0.25">
      <c r="A23" s="45"/>
      <c r="B23" s="94" t="s">
        <v>272</v>
      </c>
      <c r="C23" s="79" t="s">
        <v>175</v>
      </c>
      <c r="D23" s="95" t="s">
        <v>228</v>
      </c>
      <c r="E23" s="79" t="s">
        <v>180</v>
      </c>
      <c r="F23" s="74"/>
      <c r="G23" s="79" t="s">
        <v>175</v>
      </c>
      <c r="H23" s="95" t="s">
        <v>228</v>
      </c>
      <c r="I23" s="79" t="s">
        <v>180</v>
      </c>
      <c r="J23" s="74"/>
      <c r="K23" s="79" t="s">
        <v>175</v>
      </c>
      <c r="L23" s="95" t="s">
        <v>229</v>
      </c>
      <c r="M23" s="79" t="s">
        <v>180</v>
      </c>
      <c r="N23" s="74"/>
      <c r="O23" s="79" t="s">
        <v>175</v>
      </c>
      <c r="P23" s="95" t="s">
        <v>229</v>
      </c>
      <c r="Q23" s="79" t="s">
        <v>180</v>
      </c>
    </row>
    <row r="24" spans="1:17" ht="39" x14ac:dyDescent="0.25">
      <c r="A24" s="45"/>
      <c r="B24" s="96" t="s">
        <v>273</v>
      </c>
      <c r="C24" s="97"/>
      <c r="D24" s="98">
        <v>179</v>
      </c>
      <c r="E24" s="83"/>
      <c r="F24" s="82"/>
      <c r="G24" s="97"/>
      <c r="H24" s="98">
        <v>179</v>
      </c>
      <c r="I24" s="83"/>
      <c r="J24" s="82"/>
      <c r="K24" s="97"/>
      <c r="L24" s="98">
        <v>151</v>
      </c>
      <c r="M24" s="83"/>
      <c r="N24" s="82"/>
      <c r="O24" s="97"/>
      <c r="P24" s="98">
        <v>151</v>
      </c>
      <c r="Q24" s="83"/>
    </row>
    <row r="25" spans="1:17" ht="27" thickBot="1" x14ac:dyDescent="0.3">
      <c r="A25" s="45"/>
      <c r="B25" s="99" t="s">
        <v>276</v>
      </c>
      <c r="C25" s="100" t="s">
        <v>175</v>
      </c>
      <c r="D25" s="101" t="s">
        <v>278</v>
      </c>
      <c r="E25" s="79" t="s">
        <v>180</v>
      </c>
      <c r="F25" s="74"/>
      <c r="G25" s="100" t="s">
        <v>175</v>
      </c>
      <c r="H25" s="101" t="s">
        <v>278</v>
      </c>
      <c r="I25" s="79" t="s">
        <v>180</v>
      </c>
      <c r="J25" s="74"/>
      <c r="K25" s="100" t="s">
        <v>175</v>
      </c>
      <c r="L25" s="101" t="s">
        <v>279</v>
      </c>
      <c r="M25" s="79" t="s">
        <v>180</v>
      </c>
      <c r="N25" s="74"/>
      <c r="O25" s="100" t="s">
        <v>175</v>
      </c>
      <c r="P25" s="101" t="s">
        <v>279</v>
      </c>
      <c r="Q25" s="79" t="s">
        <v>180</v>
      </c>
    </row>
    <row r="26" spans="1:17" ht="15.75" thickTop="1" x14ac:dyDescent="0.25">
      <c r="A26" s="45"/>
      <c r="B26" s="85" t="s">
        <v>280</v>
      </c>
      <c r="C26" s="102"/>
      <c r="D26" s="102"/>
      <c r="E26" s="83"/>
      <c r="F26" s="82"/>
      <c r="G26" s="102"/>
      <c r="H26" s="102"/>
      <c r="I26" s="83"/>
      <c r="J26" s="82"/>
      <c r="K26" s="102"/>
      <c r="L26" s="102"/>
      <c r="M26" s="83"/>
      <c r="N26" s="82"/>
      <c r="O26" s="102"/>
      <c r="P26" s="102"/>
      <c r="Q26" s="83"/>
    </row>
    <row r="27" spans="1:17" ht="26.25" x14ac:dyDescent="0.25">
      <c r="A27" s="45"/>
      <c r="B27" s="94" t="s">
        <v>272</v>
      </c>
      <c r="C27" s="79" t="s">
        <v>175</v>
      </c>
      <c r="D27" s="95" t="s">
        <v>230</v>
      </c>
      <c r="E27" s="79" t="s">
        <v>180</v>
      </c>
      <c r="F27" s="74"/>
      <c r="G27" s="79" t="s">
        <v>175</v>
      </c>
      <c r="H27" s="95" t="s">
        <v>230</v>
      </c>
      <c r="I27" s="79" t="s">
        <v>180</v>
      </c>
      <c r="J27" s="74"/>
      <c r="K27" s="79" t="s">
        <v>175</v>
      </c>
      <c r="L27" s="95" t="s">
        <v>231</v>
      </c>
      <c r="M27" s="79" t="s">
        <v>180</v>
      </c>
      <c r="N27" s="74"/>
      <c r="O27" s="79" t="s">
        <v>175</v>
      </c>
      <c r="P27" s="95" t="s">
        <v>231</v>
      </c>
      <c r="Q27" s="79" t="s">
        <v>180</v>
      </c>
    </row>
    <row r="28" spans="1:17" ht="39" x14ac:dyDescent="0.25">
      <c r="A28" s="45"/>
      <c r="B28" s="96" t="s">
        <v>273</v>
      </c>
      <c r="C28" s="97"/>
      <c r="D28" s="98">
        <v>93</v>
      </c>
      <c r="E28" s="83"/>
      <c r="F28" s="82"/>
      <c r="G28" s="97"/>
      <c r="H28" s="98">
        <v>93</v>
      </c>
      <c r="I28" s="83"/>
      <c r="J28" s="82"/>
      <c r="K28" s="97"/>
      <c r="L28" s="98">
        <v>57</v>
      </c>
      <c r="M28" s="83"/>
      <c r="N28" s="82"/>
      <c r="O28" s="97"/>
      <c r="P28" s="98">
        <v>57</v>
      </c>
      <c r="Q28" s="83"/>
    </row>
    <row r="29" spans="1:17" ht="27" thickBot="1" x14ac:dyDescent="0.3">
      <c r="A29" s="45"/>
      <c r="B29" s="99" t="s">
        <v>276</v>
      </c>
      <c r="C29" s="100" t="s">
        <v>175</v>
      </c>
      <c r="D29" s="101" t="s">
        <v>281</v>
      </c>
      <c r="E29" s="79" t="s">
        <v>180</v>
      </c>
      <c r="F29" s="74"/>
      <c r="G29" s="100" t="s">
        <v>175</v>
      </c>
      <c r="H29" s="101" t="s">
        <v>281</v>
      </c>
      <c r="I29" s="79" t="s">
        <v>180</v>
      </c>
      <c r="J29" s="74"/>
      <c r="K29" s="100" t="s">
        <v>175</v>
      </c>
      <c r="L29" s="101" t="s">
        <v>282</v>
      </c>
      <c r="M29" s="79" t="s">
        <v>180</v>
      </c>
      <c r="N29" s="74"/>
      <c r="O29" s="100" t="s">
        <v>175</v>
      </c>
      <c r="P29" s="101" t="s">
        <v>282</v>
      </c>
      <c r="Q29" s="79" t="s">
        <v>180</v>
      </c>
    </row>
    <row r="30" spans="1:17" ht="27" thickTop="1" x14ac:dyDescent="0.25">
      <c r="A30" s="45"/>
      <c r="B30" s="96" t="s">
        <v>283</v>
      </c>
      <c r="C30" s="102"/>
      <c r="D30" s="102"/>
      <c r="E30" s="83"/>
      <c r="F30" s="82"/>
      <c r="G30" s="102"/>
      <c r="H30" s="102"/>
      <c r="I30" s="83"/>
      <c r="J30" s="82"/>
      <c r="K30" s="102"/>
      <c r="L30" s="102"/>
      <c r="M30" s="83"/>
      <c r="N30" s="82"/>
      <c r="O30" s="102"/>
      <c r="P30" s="102"/>
      <c r="Q30" s="83"/>
    </row>
    <row r="31" spans="1:17" ht="26.25" x14ac:dyDescent="0.25">
      <c r="A31" s="45"/>
      <c r="B31" s="103" t="s">
        <v>272</v>
      </c>
      <c r="C31" s="79" t="s">
        <v>175</v>
      </c>
      <c r="D31" s="95" t="s">
        <v>232</v>
      </c>
      <c r="E31" s="79" t="s">
        <v>180</v>
      </c>
      <c r="F31" s="74"/>
      <c r="G31" s="79" t="s">
        <v>175</v>
      </c>
      <c r="H31" s="95" t="s">
        <v>232</v>
      </c>
      <c r="I31" s="79" t="s">
        <v>180</v>
      </c>
      <c r="J31" s="74"/>
      <c r="K31" s="79" t="s">
        <v>175</v>
      </c>
      <c r="L31" s="95" t="s">
        <v>233</v>
      </c>
      <c r="M31" s="79" t="s">
        <v>180</v>
      </c>
      <c r="N31" s="74"/>
      <c r="O31" s="79" t="s">
        <v>175</v>
      </c>
      <c r="P31" s="95" t="s">
        <v>233</v>
      </c>
      <c r="Q31" s="79" t="s">
        <v>180</v>
      </c>
    </row>
    <row r="32" spans="1:17" ht="39" x14ac:dyDescent="0.25">
      <c r="A32" s="45"/>
      <c r="B32" s="104" t="s">
        <v>273</v>
      </c>
      <c r="C32" s="97"/>
      <c r="D32" s="98">
        <v>272</v>
      </c>
      <c r="E32" s="83"/>
      <c r="F32" s="82"/>
      <c r="G32" s="97"/>
      <c r="H32" s="98">
        <v>272</v>
      </c>
      <c r="I32" s="83"/>
      <c r="J32" s="82"/>
      <c r="K32" s="97"/>
      <c r="L32" s="98">
        <v>208</v>
      </c>
      <c r="M32" s="83"/>
      <c r="N32" s="82"/>
      <c r="O32" s="97"/>
      <c r="P32" s="98">
        <v>208</v>
      </c>
      <c r="Q32" s="83"/>
    </row>
    <row r="33" spans="1:17" ht="27" thickBot="1" x14ac:dyDescent="0.3">
      <c r="A33" s="45"/>
      <c r="B33" s="99" t="s">
        <v>276</v>
      </c>
      <c r="C33" s="100" t="s">
        <v>175</v>
      </c>
      <c r="D33" s="101" t="s">
        <v>284</v>
      </c>
      <c r="E33" s="79" t="s">
        <v>180</v>
      </c>
      <c r="F33" s="74"/>
      <c r="G33" s="100" t="s">
        <v>175</v>
      </c>
      <c r="H33" s="101" t="s">
        <v>284</v>
      </c>
      <c r="I33" s="79" t="s">
        <v>180</v>
      </c>
      <c r="J33" s="74"/>
      <c r="K33" s="100" t="s">
        <v>175</v>
      </c>
      <c r="L33" s="101" t="s">
        <v>285</v>
      </c>
      <c r="M33" s="79" t="s">
        <v>180</v>
      </c>
      <c r="N33" s="74"/>
      <c r="O33" s="100" t="s">
        <v>175</v>
      </c>
      <c r="P33" s="101" t="s">
        <v>285</v>
      </c>
      <c r="Q33" s="79" t="s">
        <v>180</v>
      </c>
    </row>
    <row r="34" spans="1:17" ht="15.75" thickTop="1" x14ac:dyDescent="0.25">
      <c r="A34" s="45"/>
      <c r="B34" s="105" t="s">
        <v>286</v>
      </c>
      <c r="C34" s="102"/>
      <c r="D34" s="102"/>
      <c r="E34" s="83"/>
      <c r="F34" s="82"/>
      <c r="G34" s="102"/>
      <c r="H34" s="102"/>
      <c r="I34" s="83"/>
      <c r="J34" s="82"/>
      <c r="K34" s="102"/>
      <c r="L34" s="102"/>
      <c r="M34" s="83"/>
      <c r="N34" s="82"/>
      <c r="O34" s="102"/>
      <c r="P34" s="102"/>
      <c r="Q34" s="83"/>
    </row>
    <row r="35" spans="1:17" ht="26.25" x14ac:dyDescent="0.25">
      <c r="A35" s="45"/>
      <c r="B35" s="87" t="s">
        <v>272</v>
      </c>
      <c r="C35" s="79" t="s">
        <v>175</v>
      </c>
      <c r="D35" s="106">
        <v>8020</v>
      </c>
      <c r="E35" s="79"/>
      <c r="F35" s="74"/>
      <c r="G35" s="79" t="s">
        <v>175</v>
      </c>
      <c r="H35" s="106">
        <v>8020</v>
      </c>
      <c r="I35" s="79"/>
      <c r="J35" s="74"/>
      <c r="K35" s="79" t="s">
        <v>175</v>
      </c>
      <c r="L35" s="106">
        <v>3057</v>
      </c>
      <c r="M35" s="79"/>
      <c r="N35" s="74"/>
      <c r="O35" s="79" t="s">
        <v>175</v>
      </c>
      <c r="P35" s="106">
        <v>3057</v>
      </c>
      <c r="Q35" s="79"/>
    </row>
    <row r="36" spans="1:17" ht="26.25" x14ac:dyDescent="0.25">
      <c r="A36" s="45"/>
      <c r="B36" s="85" t="s">
        <v>273</v>
      </c>
      <c r="C36" s="97"/>
      <c r="D36" s="98" t="s">
        <v>287</v>
      </c>
      <c r="E36" s="83" t="s">
        <v>180</v>
      </c>
      <c r="F36" s="82"/>
      <c r="G36" s="97"/>
      <c r="H36" s="98" t="s">
        <v>287</v>
      </c>
      <c r="I36" s="83" t="s">
        <v>180</v>
      </c>
      <c r="J36" s="82"/>
      <c r="K36" s="97"/>
      <c r="L36" s="98" t="s">
        <v>288</v>
      </c>
      <c r="M36" s="83" t="s">
        <v>180</v>
      </c>
      <c r="N36" s="82"/>
      <c r="O36" s="97"/>
      <c r="P36" s="98" t="s">
        <v>288</v>
      </c>
      <c r="Q36" s="83" t="s">
        <v>180</v>
      </c>
    </row>
    <row r="37" spans="1:17" ht="27" thickBot="1" x14ac:dyDescent="0.3">
      <c r="A37" s="45"/>
      <c r="B37" s="99" t="s">
        <v>276</v>
      </c>
      <c r="C37" s="100" t="s">
        <v>175</v>
      </c>
      <c r="D37" s="107">
        <v>7771</v>
      </c>
      <c r="E37" s="79"/>
      <c r="F37" s="74"/>
      <c r="G37" s="100" t="s">
        <v>175</v>
      </c>
      <c r="H37" s="107">
        <v>7771</v>
      </c>
      <c r="I37" s="79"/>
      <c r="J37" s="74"/>
      <c r="K37" s="100" t="s">
        <v>175</v>
      </c>
      <c r="L37" s="107">
        <v>2971</v>
      </c>
      <c r="M37" s="79"/>
      <c r="N37" s="74"/>
      <c r="O37" s="100" t="s">
        <v>175</v>
      </c>
      <c r="P37" s="107">
        <v>2971</v>
      </c>
      <c r="Q37" s="79"/>
    </row>
    <row r="38" spans="1:17" ht="15.75" thickTop="1" x14ac:dyDescent="0.25">
      <c r="A38" s="45"/>
      <c r="B38" s="82" t="s">
        <v>289</v>
      </c>
      <c r="C38" s="102"/>
      <c r="D38" s="102"/>
      <c r="E38" s="83"/>
      <c r="F38" s="82"/>
      <c r="G38" s="102"/>
      <c r="H38" s="102"/>
      <c r="I38" s="83"/>
      <c r="J38" s="82"/>
      <c r="K38" s="102"/>
      <c r="L38" s="102"/>
      <c r="M38" s="83"/>
      <c r="N38" s="82"/>
      <c r="O38" s="102"/>
      <c r="P38" s="102"/>
      <c r="Q38" s="83"/>
    </row>
    <row r="39" spans="1:17" ht="27" thickBot="1" x14ac:dyDescent="0.3">
      <c r="A39" s="45"/>
      <c r="B39" s="108" t="s">
        <v>290</v>
      </c>
      <c r="C39" s="110"/>
      <c r="D39" s="111">
        <v>52641</v>
      </c>
      <c r="E39" s="79"/>
      <c r="F39" s="74"/>
      <c r="G39" s="79"/>
      <c r="H39" s="106">
        <v>52641</v>
      </c>
      <c r="I39" s="79"/>
      <c r="J39" s="74"/>
      <c r="K39" s="110"/>
      <c r="L39" s="111">
        <v>52062</v>
      </c>
      <c r="M39" s="79"/>
      <c r="N39" s="74"/>
      <c r="O39" s="79"/>
      <c r="P39" s="106">
        <v>52062</v>
      </c>
      <c r="Q39" s="79"/>
    </row>
    <row r="40" spans="1:17" ht="15.75" thickTop="1" x14ac:dyDescent="0.25">
      <c r="A40" s="45"/>
      <c r="B40" s="80" t="s">
        <v>291</v>
      </c>
      <c r="C40" s="102"/>
      <c r="D40" s="102"/>
      <c r="E40" s="83"/>
      <c r="F40" s="82"/>
      <c r="G40" s="97"/>
      <c r="H40" s="98">
        <v>70</v>
      </c>
      <c r="I40" s="83"/>
      <c r="J40" s="82"/>
      <c r="K40" s="102"/>
      <c r="L40" s="102"/>
      <c r="M40" s="83"/>
      <c r="N40" s="82"/>
      <c r="O40" s="97"/>
      <c r="P40" s="98">
        <v>21</v>
      </c>
      <c r="Q40" s="83"/>
    </row>
    <row r="41" spans="1:17" ht="27" thickBot="1" x14ac:dyDescent="0.3">
      <c r="A41" s="45"/>
      <c r="B41" s="108" t="s">
        <v>292</v>
      </c>
      <c r="C41" s="79"/>
      <c r="D41" s="79"/>
      <c r="E41" s="79"/>
      <c r="F41" s="74"/>
      <c r="G41" s="100"/>
      <c r="H41" s="107">
        <v>52711</v>
      </c>
      <c r="I41" s="79"/>
      <c r="J41" s="74"/>
      <c r="K41" s="79"/>
      <c r="L41" s="79"/>
      <c r="M41" s="79"/>
      <c r="N41" s="74"/>
      <c r="O41" s="100"/>
      <c r="P41" s="107">
        <v>52083</v>
      </c>
      <c r="Q41" s="79"/>
    </row>
    <row r="42" spans="1:17" ht="15.75" thickTop="1" x14ac:dyDescent="0.25">
      <c r="A42" s="45"/>
      <c r="B42" s="82" t="s">
        <v>293</v>
      </c>
      <c r="C42" s="83"/>
      <c r="D42" s="83"/>
      <c r="E42" s="83"/>
      <c r="F42" s="82"/>
      <c r="G42" s="102"/>
      <c r="H42" s="102"/>
      <c r="I42" s="83"/>
      <c r="J42" s="82"/>
      <c r="K42" s="83"/>
      <c r="L42" s="83"/>
      <c r="M42" s="83"/>
      <c r="N42" s="82"/>
      <c r="O42" s="102"/>
      <c r="P42" s="102"/>
      <c r="Q42" s="83"/>
    </row>
    <row r="43" spans="1:17" x14ac:dyDescent="0.25">
      <c r="A43" s="45"/>
      <c r="B43" s="108" t="s">
        <v>42</v>
      </c>
      <c r="C43" s="79" t="s">
        <v>175</v>
      </c>
      <c r="D43" s="95">
        <v>0.31</v>
      </c>
      <c r="E43" s="79"/>
      <c r="F43" s="74"/>
      <c r="G43" s="79" t="s">
        <v>175</v>
      </c>
      <c r="H43" s="95">
        <v>0.31</v>
      </c>
      <c r="I43" s="79"/>
      <c r="J43" s="74"/>
      <c r="K43" s="79" t="s">
        <v>175</v>
      </c>
      <c r="L43" s="95">
        <v>0.2</v>
      </c>
      <c r="M43" s="79"/>
      <c r="N43" s="74"/>
      <c r="O43" s="79" t="s">
        <v>175</v>
      </c>
      <c r="P43" s="95">
        <v>0.2</v>
      </c>
      <c r="Q43" s="79"/>
    </row>
    <row r="44" spans="1:17" x14ac:dyDescent="0.25">
      <c r="A44" s="45"/>
      <c r="B44" s="80" t="s">
        <v>52</v>
      </c>
      <c r="C44" s="83"/>
      <c r="D44" s="83"/>
      <c r="E44" s="83"/>
      <c r="F44" s="82"/>
      <c r="G44" s="83"/>
      <c r="H44" s="83"/>
      <c r="I44" s="83"/>
      <c r="J44" s="82"/>
      <c r="K44" s="83"/>
      <c r="L44" s="83"/>
      <c r="M44" s="83"/>
      <c r="N44" s="82"/>
      <c r="O44" s="83"/>
      <c r="P44" s="83"/>
      <c r="Q44" s="83"/>
    </row>
    <row r="45" spans="1:17" x14ac:dyDescent="0.25">
      <c r="A45" s="45"/>
      <c r="B45" s="84" t="s">
        <v>44</v>
      </c>
      <c r="C45" s="79"/>
      <c r="D45" s="95" t="s">
        <v>294</v>
      </c>
      <c r="E45" s="79" t="s">
        <v>180</v>
      </c>
      <c r="F45" s="74"/>
      <c r="G45" s="79"/>
      <c r="H45" s="95" t="s">
        <v>294</v>
      </c>
      <c r="I45" s="79" t="s">
        <v>180</v>
      </c>
      <c r="J45" s="74"/>
      <c r="K45" s="79"/>
      <c r="L45" s="95" t="s">
        <v>294</v>
      </c>
      <c r="M45" s="79" t="s">
        <v>180</v>
      </c>
      <c r="N45" s="74"/>
      <c r="O45" s="79"/>
      <c r="P45" s="95" t="s">
        <v>294</v>
      </c>
      <c r="Q45" s="79" t="s">
        <v>180</v>
      </c>
    </row>
    <row r="46" spans="1:17" x14ac:dyDescent="0.25">
      <c r="A46" s="45"/>
      <c r="B46" s="105" t="s">
        <v>45</v>
      </c>
      <c r="C46" s="97"/>
      <c r="D46" s="98" t="s">
        <v>295</v>
      </c>
      <c r="E46" s="83" t="s">
        <v>180</v>
      </c>
      <c r="F46" s="82"/>
      <c r="G46" s="97"/>
      <c r="H46" s="98" t="s">
        <v>295</v>
      </c>
      <c r="I46" s="83" t="s">
        <v>180</v>
      </c>
      <c r="J46" s="82"/>
      <c r="K46" s="97"/>
      <c r="L46" s="98" t="s">
        <v>296</v>
      </c>
      <c r="M46" s="83" t="s">
        <v>180</v>
      </c>
      <c r="N46" s="82"/>
      <c r="O46" s="97"/>
      <c r="P46" s="98" t="s">
        <v>296</v>
      </c>
      <c r="Q46" s="83" t="s">
        <v>180</v>
      </c>
    </row>
    <row r="47" spans="1:17" x14ac:dyDescent="0.25">
      <c r="A47" s="45"/>
      <c r="B47" s="87" t="s">
        <v>46</v>
      </c>
      <c r="C47" s="112"/>
      <c r="D47" s="113" t="s">
        <v>297</v>
      </c>
      <c r="E47" s="79" t="s">
        <v>180</v>
      </c>
      <c r="F47" s="74"/>
      <c r="G47" s="112"/>
      <c r="H47" s="113" t="s">
        <v>297</v>
      </c>
      <c r="I47" s="79" t="s">
        <v>180</v>
      </c>
      <c r="J47" s="74"/>
      <c r="K47" s="112"/>
      <c r="L47" s="113" t="s">
        <v>298</v>
      </c>
      <c r="M47" s="79" t="s">
        <v>180</v>
      </c>
      <c r="N47" s="74"/>
      <c r="O47" s="112"/>
      <c r="P47" s="113" t="s">
        <v>298</v>
      </c>
      <c r="Q47" s="79" t="s">
        <v>180</v>
      </c>
    </row>
    <row r="48" spans="1:17" ht="15.75" thickBot="1" x14ac:dyDescent="0.3">
      <c r="A48" s="45"/>
      <c r="B48" s="96" t="s">
        <v>47</v>
      </c>
      <c r="C48" s="91" t="s">
        <v>175</v>
      </c>
      <c r="D48" s="114">
        <v>0.15</v>
      </c>
      <c r="E48" s="83"/>
      <c r="F48" s="82"/>
      <c r="G48" s="91" t="s">
        <v>175</v>
      </c>
      <c r="H48" s="114">
        <v>0.15</v>
      </c>
      <c r="I48" s="83"/>
      <c r="J48" s="82"/>
      <c r="K48" s="91" t="s">
        <v>175</v>
      </c>
      <c r="L48" s="114">
        <v>0.06</v>
      </c>
      <c r="M48" s="83"/>
      <c r="N48" s="82"/>
      <c r="O48" s="91" t="s">
        <v>175</v>
      </c>
      <c r="P48" s="114">
        <v>0.06</v>
      </c>
      <c r="Q48" s="83"/>
    </row>
    <row r="49" spans="1:17" ht="39.75" thickTop="1" x14ac:dyDescent="0.25">
      <c r="A49" s="45"/>
      <c r="B49" s="115" t="s">
        <v>299</v>
      </c>
      <c r="C49" s="19"/>
      <c r="D49" s="27"/>
      <c r="E49" s="79"/>
      <c r="F49" s="74"/>
      <c r="G49" s="19"/>
      <c r="H49" s="27">
        <v>318</v>
      </c>
      <c r="I49" s="79"/>
      <c r="J49" s="74"/>
      <c r="K49" s="19"/>
      <c r="L49" s="27"/>
      <c r="M49" s="79"/>
      <c r="N49" s="74"/>
      <c r="O49" s="19"/>
      <c r="P49" s="116">
        <v>1274</v>
      </c>
      <c r="Q49" s="79"/>
    </row>
    <row r="50" spans="1:17" x14ac:dyDescent="0.25">
      <c r="A50" s="45"/>
      <c r="B50" s="48"/>
      <c r="C50" s="48"/>
      <c r="D50" s="48"/>
      <c r="E50" s="48"/>
      <c r="F50" s="48"/>
      <c r="G50" s="48"/>
      <c r="H50" s="48"/>
      <c r="I50" s="48"/>
      <c r="J50" s="48"/>
      <c r="K50" s="48"/>
      <c r="L50" s="48"/>
      <c r="M50" s="48"/>
      <c r="N50" s="48"/>
      <c r="O50" s="48"/>
      <c r="P50" s="48"/>
      <c r="Q50" s="48"/>
    </row>
  </sheetData>
  <mergeCells count="21">
    <mergeCell ref="B9:Q9"/>
    <mergeCell ref="B10:Q10"/>
    <mergeCell ref="B11:Q11"/>
    <mergeCell ref="B50:Q50"/>
    <mergeCell ref="A1:A2"/>
    <mergeCell ref="B1:Q1"/>
    <mergeCell ref="B2:Q2"/>
    <mergeCell ref="A3:A50"/>
    <mergeCell ref="B3:Q3"/>
    <mergeCell ref="B4:Q4"/>
    <mergeCell ref="B5:Q5"/>
    <mergeCell ref="B6:Q6"/>
    <mergeCell ref="B7:Q7"/>
    <mergeCell ref="B8:Q8"/>
    <mergeCell ref="C12:P12"/>
    <mergeCell ref="C13:H13"/>
    <mergeCell ref="K13:P13"/>
    <mergeCell ref="C14:D14"/>
    <mergeCell ref="G14:H14"/>
    <mergeCell ref="K14:L14"/>
    <mergeCell ref="O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21.85546875" bestFit="1" customWidth="1"/>
    <col min="2" max="2" width="36.5703125" bestFit="1" customWidth="1"/>
    <col min="3" max="3" width="8.85546875" customWidth="1"/>
    <col min="4" max="4" width="36.5703125" customWidth="1"/>
    <col min="5" max="5" width="7.42578125" customWidth="1"/>
    <col min="6" max="7" width="8.85546875" customWidth="1"/>
    <col min="8" max="8" width="36.5703125" customWidth="1"/>
    <col min="9" max="9" width="7.42578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300</v>
      </c>
      <c r="B3" s="41" t="s">
        <v>5</v>
      </c>
      <c r="C3" s="41"/>
      <c r="D3" s="41"/>
      <c r="E3" s="41"/>
      <c r="F3" s="41"/>
      <c r="G3" s="41"/>
      <c r="H3" s="41"/>
      <c r="I3" s="41"/>
    </row>
    <row r="4" spans="1:9" x14ac:dyDescent="0.25">
      <c r="A4" s="45"/>
      <c r="B4" s="46" t="s">
        <v>301</v>
      </c>
      <c r="C4" s="46"/>
      <c r="D4" s="46"/>
      <c r="E4" s="46"/>
      <c r="F4" s="46"/>
      <c r="G4" s="46"/>
      <c r="H4" s="46"/>
      <c r="I4" s="46"/>
    </row>
    <row r="5" spans="1:9" ht="63.75" customHeight="1" x14ac:dyDescent="0.25">
      <c r="A5" s="45"/>
      <c r="B5" s="48" t="s">
        <v>302</v>
      </c>
      <c r="C5" s="48"/>
      <c r="D5" s="48"/>
      <c r="E5" s="48"/>
      <c r="F5" s="48"/>
      <c r="G5" s="48"/>
      <c r="H5" s="48"/>
      <c r="I5" s="48"/>
    </row>
    <row r="6" spans="1:9" ht="25.5" customHeight="1" x14ac:dyDescent="0.25">
      <c r="A6" s="45"/>
      <c r="B6" s="48" t="s">
        <v>303</v>
      </c>
      <c r="C6" s="48"/>
      <c r="D6" s="48"/>
      <c r="E6" s="48"/>
      <c r="F6" s="48"/>
      <c r="G6" s="48"/>
      <c r="H6" s="48"/>
      <c r="I6" s="48"/>
    </row>
    <row r="7" spans="1:9" ht="38.25" customHeight="1" x14ac:dyDescent="0.25">
      <c r="A7" s="45"/>
      <c r="B7" s="48" t="s">
        <v>304</v>
      </c>
      <c r="C7" s="48"/>
      <c r="D7" s="48"/>
      <c r="E7" s="48"/>
      <c r="F7" s="48"/>
      <c r="G7" s="48"/>
      <c r="H7" s="48"/>
      <c r="I7" s="48"/>
    </row>
    <row r="8" spans="1:9" x14ac:dyDescent="0.25">
      <c r="A8" s="45"/>
      <c r="B8" s="41"/>
      <c r="C8" s="41"/>
      <c r="D8" s="41"/>
      <c r="E8" s="41"/>
      <c r="F8" s="41"/>
      <c r="G8" s="41"/>
      <c r="H8" s="41"/>
      <c r="I8" s="41"/>
    </row>
    <row r="9" spans="1:9" x14ac:dyDescent="0.25">
      <c r="A9" s="45"/>
      <c r="B9" s="46" t="s">
        <v>305</v>
      </c>
      <c r="C9" s="46"/>
      <c r="D9" s="46"/>
      <c r="E9" s="46"/>
      <c r="F9" s="46"/>
      <c r="G9" s="46"/>
      <c r="H9" s="46"/>
      <c r="I9" s="46"/>
    </row>
    <row r="10" spans="1:9" x14ac:dyDescent="0.25">
      <c r="A10" s="45"/>
      <c r="B10" s="41"/>
      <c r="C10" s="41"/>
      <c r="D10" s="41"/>
      <c r="E10" s="41"/>
      <c r="F10" s="41"/>
      <c r="G10" s="41"/>
      <c r="H10" s="41"/>
      <c r="I10" s="41"/>
    </row>
    <row r="11" spans="1:9" x14ac:dyDescent="0.25">
      <c r="A11" s="45"/>
      <c r="B11" s="48" t="s">
        <v>306</v>
      </c>
      <c r="C11" s="48"/>
      <c r="D11" s="48"/>
      <c r="E11" s="48"/>
      <c r="F11" s="48"/>
      <c r="G11" s="48"/>
      <c r="H11" s="48"/>
      <c r="I11" s="48"/>
    </row>
    <row r="12" spans="1:9" ht="15.75" x14ac:dyDescent="0.25">
      <c r="A12" s="45"/>
      <c r="B12" s="49"/>
      <c r="C12" s="49"/>
      <c r="D12" s="49"/>
      <c r="E12" s="49"/>
      <c r="F12" s="49"/>
      <c r="G12" s="49"/>
      <c r="H12" s="49"/>
      <c r="I12" s="49"/>
    </row>
    <row r="13" spans="1:9" x14ac:dyDescent="0.25">
      <c r="A13" s="45"/>
      <c r="B13" s="40"/>
      <c r="C13" s="38" t="s">
        <v>257</v>
      </c>
      <c r="D13" s="38"/>
      <c r="E13" s="38"/>
      <c r="F13" s="38"/>
      <c r="G13" s="38"/>
      <c r="H13" s="38"/>
      <c r="I13" s="40"/>
    </row>
    <row r="14" spans="1:9" ht="15.75" thickBot="1" x14ac:dyDescent="0.3">
      <c r="A14" s="45"/>
      <c r="B14" s="40"/>
      <c r="C14" s="39" t="s">
        <v>218</v>
      </c>
      <c r="D14" s="39"/>
      <c r="E14" s="39"/>
      <c r="F14" s="39"/>
      <c r="G14" s="39"/>
      <c r="H14" s="39"/>
      <c r="I14" s="40"/>
    </row>
    <row r="15" spans="1:9" ht="15.75" thickBot="1" x14ac:dyDescent="0.3">
      <c r="A15" s="45"/>
      <c r="B15" s="14"/>
      <c r="C15" s="60">
        <v>2014</v>
      </c>
      <c r="D15" s="60"/>
      <c r="E15" s="4"/>
      <c r="F15" s="14"/>
      <c r="G15" s="60">
        <v>2013</v>
      </c>
      <c r="H15" s="60"/>
      <c r="I15" s="4"/>
    </row>
    <row r="16" spans="1:9" x14ac:dyDescent="0.25">
      <c r="A16" s="45"/>
      <c r="B16" s="119" t="s">
        <v>236</v>
      </c>
      <c r="C16" s="16"/>
      <c r="D16" s="16"/>
      <c r="E16" s="15"/>
      <c r="F16" s="16"/>
      <c r="G16" s="16"/>
      <c r="H16" s="16"/>
      <c r="I16" s="15"/>
    </row>
    <row r="17" spans="1:9" x14ac:dyDescent="0.25">
      <c r="A17" s="45"/>
      <c r="B17" s="12" t="s">
        <v>237</v>
      </c>
      <c r="C17" s="12" t="s">
        <v>175</v>
      </c>
      <c r="D17" s="24">
        <v>657453</v>
      </c>
      <c r="E17" s="13"/>
      <c r="F17" s="12"/>
      <c r="G17" s="12" t="s">
        <v>175</v>
      </c>
      <c r="H17" s="24">
        <v>671206</v>
      </c>
      <c r="I17" s="13"/>
    </row>
    <row r="18" spans="1:9" x14ac:dyDescent="0.25">
      <c r="A18" s="45"/>
      <c r="B18" s="16" t="s">
        <v>239</v>
      </c>
      <c r="C18" s="16"/>
      <c r="D18" s="17">
        <v>281572</v>
      </c>
      <c r="E18" s="19"/>
      <c r="F18" s="16"/>
      <c r="G18" s="16"/>
      <c r="H18" s="17">
        <v>275141</v>
      </c>
      <c r="I18" s="19"/>
    </row>
    <row r="19" spans="1:9" x14ac:dyDescent="0.25">
      <c r="A19" s="45"/>
      <c r="B19" s="12" t="s">
        <v>307</v>
      </c>
      <c r="C19" s="12"/>
      <c r="D19" s="12"/>
      <c r="E19" s="4"/>
      <c r="F19" s="12"/>
      <c r="G19" s="12"/>
      <c r="H19" s="12"/>
      <c r="I19" s="4"/>
    </row>
    <row r="20" spans="1:9" x14ac:dyDescent="0.25">
      <c r="A20" s="45"/>
      <c r="B20" s="16" t="s">
        <v>308</v>
      </c>
      <c r="C20" s="16"/>
      <c r="D20" s="17">
        <v>253285</v>
      </c>
      <c r="E20" s="19"/>
      <c r="F20" s="16"/>
      <c r="G20" s="16"/>
      <c r="H20" s="17">
        <v>257884</v>
      </c>
      <c r="I20" s="19"/>
    </row>
    <row r="21" spans="1:9" x14ac:dyDescent="0.25">
      <c r="A21" s="45"/>
      <c r="B21" s="12" t="s">
        <v>309</v>
      </c>
      <c r="C21" s="20"/>
      <c r="D21" s="68">
        <v>73964</v>
      </c>
      <c r="E21" s="13"/>
      <c r="F21" s="12"/>
      <c r="G21" s="20"/>
      <c r="H21" s="68">
        <v>74523</v>
      </c>
      <c r="I21" s="13"/>
    </row>
    <row r="22" spans="1:9" x14ac:dyDescent="0.25">
      <c r="A22" s="45"/>
      <c r="B22" s="16"/>
      <c r="C22" s="16"/>
      <c r="D22" s="17">
        <v>327249</v>
      </c>
      <c r="E22" s="19"/>
      <c r="F22" s="16"/>
      <c r="G22" s="16"/>
      <c r="H22" s="17">
        <v>332407</v>
      </c>
      <c r="I22" s="19"/>
    </row>
    <row r="23" spans="1:9" x14ac:dyDescent="0.25">
      <c r="A23" s="45"/>
      <c r="B23" s="12" t="s">
        <v>310</v>
      </c>
      <c r="C23" s="20"/>
      <c r="D23" s="68">
        <v>87704</v>
      </c>
      <c r="E23" s="13"/>
      <c r="F23" s="12"/>
      <c r="G23" s="20"/>
      <c r="H23" s="68">
        <v>51621</v>
      </c>
      <c r="I23" s="13"/>
    </row>
    <row r="24" spans="1:9" x14ac:dyDescent="0.25">
      <c r="A24" s="45"/>
      <c r="B24" s="16"/>
      <c r="C24" s="16"/>
      <c r="D24" s="17">
        <v>1353978</v>
      </c>
      <c r="E24" s="19"/>
      <c r="F24" s="16"/>
      <c r="G24" s="16"/>
      <c r="H24" s="17">
        <v>1330375</v>
      </c>
      <c r="I24" s="19"/>
    </row>
    <row r="25" spans="1:9" x14ac:dyDescent="0.25">
      <c r="A25" s="45"/>
      <c r="B25" s="12" t="s">
        <v>311</v>
      </c>
      <c r="C25" s="12"/>
      <c r="D25" s="12"/>
      <c r="E25" s="4"/>
      <c r="F25" s="12"/>
      <c r="G25" s="12"/>
      <c r="H25" s="12"/>
      <c r="I25" s="4"/>
    </row>
    <row r="26" spans="1:9" x14ac:dyDescent="0.25">
      <c r="A26" s="45"/>
      <c r="B26" s="16" t="s">
        <v>308</v>
      </c>
      <c r="C26" s="16"/>
      <c r="D26" s="26" t="s">
        <v>312</v>
      </c>
      <c r="E26" s="19" t="s">
        <v>180</v>
      </c>
      <c r="F26" s="16"/>
      <c r="G26" s="16"/>
      <c r="H26" s="26" t="s">
        <v>313</v>
      </c>
      <c r="I26" s="19" t="s">
        <v>180</v>
      </c>
    </row>
    <row r="27" spans="1:9" x14ac:dyDescent="0.25">
      <c r="A27" s="45"/>
      <c r="B27" s="12" t="s">
        <v>309</v>
      </c>
      <c r="C27" s="12"/>
      <c r="D27" s="28" t="s">
        <v>314</v>
      </c>
      <c r="E27" s="13" t="s">
        <v>180</v>
      </c>
      <c r="F27" s="12"/>
      <c r="G27" s="12"/>
      <c r="H27" s="28" t="s">
        <v>315</v>
      </c>
      <c r="I27" s="13" t="s">
        <v>180</v>
      </c>
    </row>
    <row r="28" spans="1:9" x14ac:dyDescent="0.25">
      <c r="A28" s="45"/>
      <c r="B28" s="16" t="s">
        <v>316</v>
      </c>
      <c r="C28" s="29"/>
      <c r="D28" s="30" t="s">
        <v>317</v>
      </c>
      <c r="E28" s="19" t="s">
        <v>180</v>
      </c>
      <c r="F28" s="16"/>
      <c r="G28" s="29"/>
      <c r="H28" s="30" t="s">
        <v>318</v>
      </c>
      <c r="I28" s="19" t="s">
        <v>180</v>
      </c>
    </row>
    <row r="29" spans="1:9" x14ac:dyDescent="0.25">
      <c r="A29" s="45"/>
      <c r="B29" s="12"/>
      <c r="C29" s="20"/>
      <c r="D29" s="21" t="s">
        <v>262</v>
      </c>
      <c r="E29" s="13" t="s">
        <v>180</v>
      </c>
      <c r="F29" s="12"/>
      <c r="G29" s="20"/>
      <c r="H29" s="21" t="s">
        <v>263</v>
      </c>
      <c r="I29" s="13" t="s">
        <v>180</v>
      </c>
    </row>
    <row r="30" spans="1:9" ht="15.75" thickBot="1" x14ac:dyDescent="0.3">
      <c r="A30" s="45"/>
      <c r="B30" s="16"/>
      <c r="C30" s="69" t="s">
        <v>175</v>
      </c>
      <c r="D30" s="70">
        <v>1299557</v>
      </c>
      <c r="E30" s="19"/>
      <c r="F30" s="16"/>
      <c r="G30" s="69" t="s">
        <v>175</v>
      </c>
      <c r="H30" s="70">
        <v>1275659</v>
      </c>
      <c r="I30" s="19"/>
    </row>
    <row r="31" spans="1:9" ht="15.75" thickTop="1" x14ac:dyDescent="0.25">
      <c r="A31" s="45"/>
      <c r="B31" s="10" t="s">
        <v>271</v>
      </c>
      <c r="C31" s="12"/>
      <c r="D31" s="12"/>
      <c r="E31" s="4"/>
      <c r="F31" s="12"/>
      <c r="G31" s="12"/>
      <c r="H31" s="12"/>
      <c r="I31" s="4"/>
    </row>
    <row r="32" spans="1:9" x14ac:dyDescent="0.25">
      <c r="A32" s="45"/>
      <c r="B32" s="16" t="s">
        <v>240</v>
      </c>
      <c r="C32" s="16"/>
      <c r="D32" s="16"/>
      <c r="E32" s="15"/>
      <c r="F32" s="16"/>
      <c r="G32" s="16"/>
      <c r="H32" s="16"/>
      <c r="I32" s="15"/>
    </row>
    <row r="33" spans="1:9" x14ac:dyDescent="0.25">
      <c r="A33" s="45"/>
      <c r="B33" s="12" t="s">
        <v>237</v>
      </c>
      <c r="C33" s="12" t="s">
        <v>175</v>
      </c>
      <c r="D33" s="24">
        <v>146895</v>
      </c>
      <c r="E33" s="13"/>
      <c r="F33" s="12"/>
      <c r="G33" s="12" t="s">
        <v>175</v>
      </c>
      <c r="H33" s="24">
        <v>149698</v>
      </c>
      <c r="I33" s="13"/>
    </row>
    <row r="34" spans="1:9" x14ac:dyDescent="0.25">
      <c r="A34" s="45"/>
      <c r="B34" s="16" t="s">
        <v>239</v>
      </c>
      <c r="C34" s="16"/>
      <c r="D34" s="17">
        <v>39095</v>
      </c>
      <c r="E34" s="19"/>
      <c r="F34" s="16"/>
      <c r="G34" s="16"/>
      <c r="H34" s="17">
        <v>29844</v>
      </c>
      <c r="I34" s="19"/>
    </row>
    <row r="35" spans="1:9" x14ac:dyDescent="0.25">
      <c r="A35" s="45"/>
      <c r="B35" s="12" t="s">
        <v>307</v>
      </c>
      <c r="C35" s="12"/>
      <c r="D35" s="12"/>
      <c r="E35" s="4"/>
      <c r="F35" s="12"/>
      <c r="G35" s="12"/>
      <c r="H35" s="12"/>
      <c r="I35" s="4"/>
    </row>
    <row r="36" spans="1:9" x14ac:dyDescent="0.25">
      <c r="A36" s="45"/>
      <c r="B36" s="16" t="s">
        <v>308</v>
      </c>
      <c r="C36" s="16"/>
      <c r="D36" s="17">
        <v>17358</v>
      </c>
      <c r="E36" s="19"/>
      <c r="F36" s="16"/>
      <c r="G36" s="16"/>
      <c r="H36" s="17">
        <v>12373</v>
      </c>
      <c r="I36" s="19"/>
    </row>
    <row r="37" spans="1:9" x14ac:dyDescent="0.25">
      <c r="A37" s="45"/>
      <c r="B37" s="12" t="s">
        <v>309</v>
      </c>
      <c r="C37" s="20"/>
      <c r="D37" s="68">
        <v>19820</v>
      </c>
      <c r="E37" s="13"/>
      <c r="F37" s="12"/>
      <c r="G37" s="20"/>
      <c r="H37" s="68">
        <v>18132</v>
      </c>
      <c r="I37" s="13"/>
    </row>
    <row r="38" spans="1:9" x14ac:dyDescent="0.25">
      <c r="A38" s="45"/>
      <c r="B38" s="16"/>
      <c r="C38" s="16"/>
      <c r="D38" s="17">
        <v>37178</v>
      </c>
      <c r="E38" s="19"/>
      <c r="F38" s="16"/>
      <c r="G38" s="16"/>
      <c r="H38" s="17">
        <v>30505</v>
      </c>
      <c r="I38" s="19"/>
    </row>
    <row r="39" spans="1:9" x14ac:dyDescent="0.25">
      <c r="A39" s="45"/>
      <c r="B39" s="12" t="s">
        <v>310</v>
      </c>
      <c r="C39" s="12"/>
      <c r="D39" s="24">
        <v>4697</v>
      </c>
      <c r="E39" s="13"/>
      <c r="F39" s="12"/>
      <c r="G39" s="12"/>
      <c r="H39" s="24">
        <v>2786</v>
      </c>
      <c r="I39" s="13"/>
    </row>
    <row r="40" spans="1:9" x14ac:dyDescent="0.25">
      <c r="A40" s="45"/>
      <c r="B40" s="16" t="s">
        <v>319</v>
      </c>
      <c r="C40" s="16"/>
      <c r="D40" s="16"/>
      <c r="E40" s="15"/>
      <c r="F40" s="16"/>
      <c r="G40" s="16"/>
      <c r="H40" s="16"/>
      <c r="I40" s="15"/>
    </row>
    <row r="41" spans="1:9" x14ac:dyDescent="0.25">
      <c r="A41" s="45"/>
      <c r="B41" s="12" t="s">
        <v>320</v>
      </c>
      <c r="C41" s="12"/>
      <c r="D41" s="28" t="s">
        <v>321</v>
      </c>
      <c r="E41" s="13" t="s">
        <v>180</v>
      </c>
      <c r="F41" s="12"/>
      <c r="G41" s="12"/>
      <c r="H41" s="28" t="s">
        <v>322</v>
      </c>
      <c r="I41" s="13" t="s">
        <v>180</v>
      </c>
    </row>
    <row r="42" spans="1:9" x14ac:dyDescent="0.25">
      <c r="A42" s="45"/>
      <c r="B42" s="16" t="s">
        <v>323</v>
      </c>
      <c r="C42" s="29"/>
      <c r="D42" s="30" t="s">
        <v>324</v>
      </c>
      <c r="E42" s="19" t="s">
        <v>180</v>
      </c>
      <c r="F42" s="16"/>
      <c r="G42" s="29"/>
      <c r="H42" s="30" t="s">
        <v>325</v>
      </c>
      <c r="I42" s="19" t="s">
        <v>180</v>
      </c>
    </row>
    <row r="43" spans="1:9" x14ac:dyDescent="0.25">
      <c r="A43" s="45"/>
      <c r="B43" s="12"/>
      <c r="C43" s="12"/>
      <c r="D43" s="28" t="s">
        <v>326</v>
      </c>
      <c r="E43" s="13" t="s">
        <v>180</v>
      </c>
      <c r="F43" s="12"/>
      <c r="G43" s="12"/>
      <c r="H43" s="28" t="s">
        <v>327</v>
      </c>
      <c r="I43" s="13" t="s">
        <v>180</v>
      </c>
    </row>
    <row r="44" spans="1:9" x14ac:dyDescent="0.25">
      <c r="A44" s="45"/>
      <c r="B44" s="16" t="s">
        <v>35</v>
      </c>
      <c r="C44" s="16"/>
      <c r="D44" s="26" t="s">
        <v>328</v>
      </c>
      <c r="E44" s="19" t="s">
        <v>180</v>
      </c>
      <c r="F44" s="16"/>
      <c r="G44" s="16"/>
      <c r="H44" s="26" t="s">
        <v>329</v>
      </c>
      <c r="I44" s="19" t="s">
        <v>180</v>
      </c>
    </row>
    <row r="45" spans="1:9" x14ac:dyDescent="0.25">
      <c r="A45" s="45"/>
      <c r="B45" s="12" t="s">
        <v>330</v>
      </c>
      <c r="C45" s="20"/>
      <c r="D45" s="21" t="s">
        <v>331</v>
      </c>
      <c r="E45" s="13" t="s">
        <v>180</v>
      </c>
      <c r="F45" s="12"/>
      <c r="G45" s="20"/>
      <c r="H45" s="21" t="s">
        <v>332</v>
      </c>
      <c r="I45" s="13" t="s">
        <v>180</v>
      </c>
    </row>
    <row r="46" spans="1:9" x14ac:dyDescent="0.25">
      <c r="A46" s="45"/>
      <c r="B46" s="16" t="s">
        <v>333</v>
      </c>
      <c r="C46" s="16"/>
      <c r="D46" s="17">
        <v>182652</v>
      </c>
      <c r="E46" s="19"/>
      <c r="F46" s="16"/>
      <c r="G46" s="16"/>
      <c r="H46" s="17">
        <v>165608</v>
      </c>
      <c r="I46" s="19"/>
    </row>
    <row r="47" spans="1:9" x14ac:dyDescent="0.25">
      <c r="A47" s="45"/>
      <c r="B47" s="12" t="s">
        <v>32</v>
      </c>
      <c r="C47" s="12"/>
      <c r="D47" s="28" t="s">
        <v>334</v>
      </c>
      <c r="E47" s="13" t="s">
        <v>180</v>
      </c>
      <c r="F47" s="12"/>
      <c r="G47" s="12"/>
      <c r="H47" s="28" t="s">
        <v>335</v>
      </c>
      <c r="I47" s="13" t="s">
        <v>180</v>
      </c>
    </row>
    <row r="48" spans="1:9" x14ac:dyDescent="0.25">
      <c r="A48" s="45"/>
      <c r="B48" s="16" t="s">
        <v>36</v>
      </c>
      <c r="C48" s="16"/>
      <c r="D48" s="26" t="s">
        <v>336</v>
      </c>
      <c r="E48" s="19" t="s">
        <v>180</v>
      </c>
      <c r="F48" s="16"/>
      <c r="G48" s="16"/>
      <c r="H48" s="26" t="s">
        <v>337</v>
      </c>
      <c r="I48" s="19" t="s">
        <v>180</v>
      </c>
    </row>
    <row r="49" spans="1:9" x14ac:dyDescent="0.25">
      <c r="A49" s="45"/>
      <c r="B49" s="12" t="s">
        <v>338</v>
      </c>
      <c r="C49" s="20"/>
      <c r="D49" s="21" t="s">
        <v>339</v>
      </c>
      <c r="E49" s="13" t="s">
        <v>180</v>
      </c>
      <c r="F49" s="12"/>
      <c r="G49" s="20"/>
      <c r="H49" s="21" t="s">
        <v>340</v>
      </c>
      <c r="I49" s="13" t="s">
        <v>180</v>
      </c>
    </row>
    <row r="50" spans="1:9" ht="26.25" x14ac:dyDescent="0.25">
      <c r="A50" s="45"/>
      <c r="B50" s="16" t="s">
        <v>40</v>
      </c>
      <c r="C50" s="16"/>
      <c r="D50" s="17">
        <v>34344</v>
      </c>
      <c r="E50" s="19"/>
      <c r="F50" s="16"/>
      <c r="G50" s="16"/>
      <c r="H50" s="17">
        <v>17318</v>
      </c>
      <c r="I50" s="19"/>
    </row>
    <row r="51" spans="1:9" x14ac:dyDescent="0.25">
      <c r="A51" s="45"/>
      <c r="B51" s="12" t="s">
        <v>41</v>
      </c>
      <c r="C51" s="20"/>
      <c r="D51" s="68">
        <v>13102</v>
      </c>
      <c r="E51" s="13"/>
      <c r="F51" s="12"/>
      <c r="G51" s="20"/>
      <c r="H51" s="68">
        <v>6481</v>
      </c>
      <c r="I51" s="13"/>
    </row>
    <row r="52" spans="1:9" ht="15.75" thickBot="1" x14ac:dyDescent="0.3">
      <c r="A52" s="45"/>
      <c r="B52" s="16"/>
      <c r="C52" s="69" t="s">
        <v>175</v>
      </c>
      <c r="D52" s="70">
        <v>21242</v>
      </c>
      <c r="E52" s="19"/>
      <c r="F52" s="16"/>
      <c r="G52" s="69" t="s">
        <v>175</v>
      </c>
      <c r="H52" s="70">
        <v>10837</v>
      </c>
      <c r="I52" s="19"/>
    </row>
    <row r="53" spans="1:9" ht="15.75" thickTop="1" x14ac:dyDescent="0.25">
      <c r="A53" s="45"/>
      <c r="B53" s="41"/>
      <c r="C53" s="41"/>
      <c r="D53" s="41"/>
      <c r="E53" s="41"/>
      <c r="F53" s="41"/>
      <c r="G53" s="41"/>
      <c r="H53" s="41"/>
      <c r="I53" s="41"/>
    </row>
    <row r="54" spans="1:9" x14ac:dyDescent="0.25">
      <c r="A54" s="45"/>
      <c r="B54" s="46" t="s">
        <v>305</v>
      </c>
      <c r="C54" s="46"/>
      <c r="D54" s="46"/>
      <c r="E54" s="46"/>
      <c r="F54" s="46"/>
      <c r="G54" s="46"/>
      <c r="H54" s="46"/>
      <c r="I54" s="46"/>
    </row>
    <row r="55" spans="1:9" x14ac:dyDescent="0.25">
      <c r="A55" s="45"/>
      <c r="B55" s="41"/>
      <c r="C55" s="41"/>
      <c r="D55" s="41"/>
      <c r="E55" s="41"/>
      <c r="F55" s="41"/>
      <c r="G55" s="41"/>
      <c r="H55" s="41"/>
      <c r="I55" s="41"/>
    </row>
    <row r="56" spans="1:9" x14ac:dyDescent="0.25">
      <c r="A56" s="45"/>
      <c r="B56" s="41"/>
      <c r="C56" s="41"/>
      <c r="D56" s="41"/>
      <c r="E56" s="41"/>
      <c r="F56" s="41"/>
      <c r="G56" s="41"/>
      <c r="H56" s="41"/>
      <c r="I56" s="41"/>
    </row>
    <row r="57" spans="1:9" x14ac:dyDescent="0.25">
      <c r="A57" s="45"/>
      <c r="B57" s="41"/>
      <c r="C57" s="41"/>
      <c r="D57" s="41"/>
      <c r="E57" s="41"/>
      <c r="F57" s="41"/>
      <c r="G57" s="41"/>
      <c r="H57" s="41"/>
      <c r="I57" s="41"/>
    </row>
    <row r="58" spans="1:9" x14ac:dyDescent="0.25">
      <c r="A58" s="45"/>
      <c r="B58" s="41"/>
      <c r="C58" s="38" t="s">
        <v>257</v>
      </c>
      <c r="D58" s="38"/>
      <c r="E58" s="38"/>
      <c r="F58" s="38"/>
      <c r="G58" s="38"/>
      <c r="H58" s="38"/>
      <c r="I58" s="41"/>
    </row>
    <row r="59" spans="1:9" ht="15.75" thickBot="1" x14ac:dyDescent="0.3">
      <c r="A59" s="45"/>
      <c r="B59" s="41"/>
      <c r="C59" s="39" t="s">
        <v>218</v>
      </c>
      <c r="D59" s="39"/>
      <c r="E59" s="39"/>
      <c r="F59" s="39"/>
      <c r="G59" s="39"/>
      <c r="H59" s="39"/>
      <c r="I59" s="41"/>
    </row>
    <row r="60" spans="1:9" ht="15.75" thickBot="1" x14ac:dyDescent="0.3">
      <c r="A60" s="45"/>
      <c r="B60" s="4"/>
      <c r="C60" s="60">
        <v>2014</v>
      </c>
      <c r="D60" s="60"/>
      <c r="E60" s="120"/>
      <c r="F60" s="121"/>
      <c r="G60" s="60">
        <v>2013</v>
      </c>
      <c r="H60" s="60"/>
      <c r="I60" s="4"/>
    </row>
    <row r="61" spans="1:9" x14ac:dyDescent="0.25">
      <c r="A61" s="45"/>
      <c r="B61" s="119" t="s">
        <v>242</v>
      </c>
      <c r="C61" s="122"/>
      <c r="D61" s="122"/>
      <c r="E61" s="15"/>
      <c r="F61" s="15"/>
      <c r="G61" s="122"/>
      <c r="H61" s="122"/>
      <c r="I61" s="15"/>
    </row>
    <row r="62" spans="1:9" x14ac:dyDescent="0.25">
      <c r="A62" s="45"/>
      <c r="B62" s="12" t="s">
        <v>237</v>
      </c>
      <c r="C62" s="12" t="s">
        <v>175</v>
      </c>
      <c r="D62" s="24">
        <v>54233</v>
      </c>
      <c r="E62" s="13"/>
      <c r="F62" s="4"/>
      <c r="G62" s="12" t="s">
        <v>175</v>
      </c>
      <c r="H62" s="24">
        <v>50609</v>
      </c>
      <c r="I62" s="13"/>
    </row>
    <row r="63" spans="1:9" x14ac:dyDescent="0.25">
      <c r="A63" s="45"/>
      <c r="B63" s="16" t="s">
        <v>239</v>
      </c>
      <c r="C63" s="16"/>
      <c r="D63" s="17">
        <v>24280</v>
      </c>
      <c r="E63" s="19"/>
      <c r="F63" s="15"/>
      <c r="G63" s="16"/>
      <c r="H63" s="17">
        <v>24287</v>
      </c>
      <c r="I63" s="19"/>
    </row>
    <row r="64" spans="1:9" x14ac:dyDescent="0.25">
      <c r="A64" s="45"/>
      <c r="B64" s="12" t="s">
        <v>307</v>
      </c>
      <c r="C64" s="12"/>
      <c r="D64" s="12"/>
      <c r="E64" s="4"/>
      <c r="F64" s="4"/>
      <c r="G64" s="12"/>
      <c r="H64" s="12"/>
      <c r="I64" s="4"/>
    </row>
    <row r="65" spans="1:9" x14ac:dyDescent="0.25">
      <c r="A65" s="45"/>
      <c r="B65" s="16" t="s">
        <v>308</v>
      </c>
      <c r="C65" s="16"/>
      <c r="D65" s="17">
        <v>1089</v>
      </c>
      <c r="E65" s="19"/>
      <c r="F65" s="15"/>
      <c r="G65" s="16"/>
      <c r="H65" s="17">
        <v>1235</v>
      </c>
      <c r="I65" s="19"/>
    </row>
    <row r="66" spans="1:9" x14ac:dyDescent="0.25">
      <c r="A66" s="45"/>
      <c r="B66" s="12" t="s">
        <v>309</v>
      </c>
      <c r="C66" s="20"/>
      <c r="D66" s="21">
        <v>51</v>
      </c>
      <c r="E66" s="13"/>
      <c r="F66" s="4"/>
      <c r="G66" s="20"/>
      <c r="H66" s="21">
        <v>17</v>
      </c>
      <c r="I66" s="13"/>
    </row>
    <row r="67" spans="1:9" x14ac:dyDescent="0.25">
      <c r="A67" s="45"/>
      <c r="B67" s="16"/>
      <c r="C67" s="16"/>
      <c r="D67" s="17">
        <v>1140</v>
      </c>
      <c r="E67" s="19"/>
      <c r="F67" s="15"/>
      <c r="G67" s="16"/>
      <c r="H67" s="17">
        <v>1252</v>
      </c>
      <c r="I67" s="19"/>
    </row>
    <row r="68" spans="1:9" x14ac:dyDescent="0.25">
      <c r="A68" s="45"/>
      <c r="B68" s="12" t="s">
        <v>310</v>
      </c>
      <c r="C68" s="12"/>
      <c r="D68" s="24">
        <v>2256</v>
      </c>
      <c r="E68" s="13"/>
      <c r="F68" s="4"/>
      <c r="G68" s="12"/>
      <c r="H68" s="24">
        <v>1186</v>
      </c>
      <c r="I68" s="13"/>
    </row>
    <row r="69" spans="1:9" x14ac:dyDescent="0.25">
      <c r="A69" s="45"/>
      <c r="B69" s="16" t="s">
        <v>341</v>
      </c>
      <c r="C69" s="29"/>
      <c r="D69" s="30">
        <v>565</v>
      </c>
      <c r="E69" s="19"/>
      <c r="F69" s="15"/>
      <c r="G69" s="29"/>
      <c r="H69" s="30">
        <v>623</v>
      </c>
      <c r="I69" s="19"/>
    </row>
    <row r="70" spans="1:9" ht="15.75" thickBot="1" x14ac:dyDescent="0.3">
      <c r="A70" s="45"/>
      <c r="B70" s="12"/>
      <c r="C70" s="33" t="s">
        <v>175</v>
      </c>
      <c r="D70" s="34">
        <v>82474</v>
      </c>
      <c r="E70" s="13"/>
      <c r="F70" s="4"/>
      <c r="G70" s="33" t="s">
        <v>175</v>
      </c>
      <c r="H70" s="34">
        <v>77957</v>
      </c>
      <c r="I70" s="13"/>
    </row>
    <row r="71" spans="1:9" ht="15.75" thickTop="1" x14ac:dyDescent="0.25">
      <c r="A71" s="45"/>
      <c r="B71" s="119" t="s">
        <v>342</v>
      </c>
      <c r="C71" s="16"/>
      <c r="D71" s="16"/>
      <c r="E71" s="15"/>
      <c r="F71" s="15"/>
      <c r="G71" s="16"/>
      <c r="H71" s="16"/>
      <c r="I71" s="15"/>
    </row>
    <row r="72" spans="1:9" x14ac:dyDescent="0.25">
      <c r="A72" s="45"/>
      <c r="B72" s="12" t="s">
        <v>237</v>
      </c>
      <c r="C72" s="12" t="s">
        <v>175</v>
      </c>
      <c r="D72" s="24">
        <v>17453</v>
      </c>
      <c r="E72" s="13"/>
      <c r="F72" s="4"/>
      <c r="G72" s="12" t="s">
        <v>175</v>
      </c>
      <c r="H72" s="24">
        <v>20168</v>
      </c>
      <c r="I72" s="13"/>
    </row>
    <row r="73" spans="1:9" x14ac:dyDescent="0.25">
      <c r="A73" s="45"/>
      <c r="B73" s="16" t="s">
        <v>239</v>
      </c>
      <c r="C73" s="16"/>
      <c r="D73" s="17">
        <v>7947</v>
      </c>
      <c r="E73" s="19"/>
      <c r="F73" s="15"/>
      <c r="G73" s="16"/>
      <c r="H73" s="17">
        <v>7546</v>
      </c>
      <c r="I73" s="19"/>
    </row>
    <row r="74" spans="1:9" x14ac:dyDescent="0.25">
      <c r="A74" s="45"/>
      <c r="B74" s="12" t="s">
        <v>307</v>
      </c>
      <c r="C74" s="12"/>
      <c r="D74" s="12"/>
      <c r="E74" s="4"/>
      <c r="F74" s="4"/>
      <c r="G74" s="12"/>
      <c r="H74" s="12"/>
      <c r="I74" s="4"/>
    </row>
    <row r="75" spans="1:9" x14ac:dyDescent="0.25">
      <c r="A75" s="45"/>
      <c r="B75" s="16" t="s">
        <v>308</v>
      </c>
      <c r="C75" s="16"/>
      <c r="D75" s="17">
        <v>2695</v>
      </c>
      <c r="E75" s="19"/>
      <c r="F75" s="15"/>
      <c r="G75" s="16"/>
      <c r="H75" s="17">
        <v>3112</v>
      </c>
      <c r="I75" s="19"/>
    </row>
    <row r="76" spans="1:9" x14ac:dyDescent="0.25">
      <c r="A76" s="45"/>
      <c r="B76" s="12" t="s">
        <v>309</v>
      </c>
      <c r="C76" s="20"/>
      <c r="D76" s="68">
        <v>2564</v>
      </c>
      <c r="E76" s="13"/>
      <c r="F76" s="4"/>
      <c r="G76" s="20"/>
      <c r="H76" s="68">
        <v>2331</v>
      </c>
      <c r="I76" s="13"/>
    </row>
    <row r="77" spans="1:9" x14ac:dyDescent="0.25">
      <c r="A77" s="45"/>
      <c r="B77" s="16"/>
      <c r="C77" s="16"/>
      <c r="D77" s="17">
        <v>5259</v>
      </c>
      <c r="E77" s="19"/>
      <c r="F77" s="15"/>
      <c r="G77" s="16"/>
      <c r="H77" s="17">
        <v>5443</v>
      </c>
      <c r="I77" s="19"/>
    </row>
    <row r="78" spans="1:9" x14ac:dyDescent="0.25">
      <c r="A78" s="45"/>
      <c r="B78" s="12" t="s">
        <v>310</v>
      </c>
      <c r="C78" s="12"/>
      <c r="D78" s="24">
        <v>2125</v>
      </c>
      <c r="E78" s="13"/>
      <c r="F78" s="4"/>
      <c r="G78" s="12"/>
      <c r="H78" s="24">
        <v>1526</v>
      </c>
      <c r="I78" s="13"/>
    </row>
    <row r="79" spans="1:9" x14ac:dyDescent="0.25">
      <c r="A79" s="45"/>
      <c r="B79" s="16" t="s">
        <v>341</v>
      </c>
      <c r="C79" s="29"/>
      <c r="D79" s="36">
        <v>7426</v>
      </c>
      <c r="E79" s="19"/>
      <c r="F79" s="15"/>
      <c r="G79" s="29"/>
      <c r="H79" s="36">
        <v>7566</v>
      </c>
      <c r="I79" s="19"/>
    </row>
    <row r="80" spans="1:9" ht="15.75" thickBot="1" x14ac:dyDescent="0.3">
      <c r="A80" s="45"/>
      <c r="B80" s="12"/>
      <c r="C80" s="123" t="s">
        <v>175</v>
      </c>
      <c r="D80" s="124">
        <v>40210</v>
      </c>
      <c r="E80" s="13"/>
      <c r="F80" s="4"/>
      <c r="G80" s="123" t="s">
        <v>175</v>
      </c>
      <c r="H80" s="124">
        <v>42249</v>
      </c>
      <c r="I80" s="13"/>
    </row>
    <row r="81" spans="1:9" ht="27" thickTop="1" x14ac:dyDescent="0.25">
      <c r="A81" s="45"/>
      <c r="B81" s="119" t="s">
        <v>343</v>
      </c>
      <c r="C81" s="16"/>
      <c r="D81" s="16"/>
      <c r="E81" s="15"/>
      <c r="F81" s="15"/>
      <c r="G81" s="16"/>
      <c r="H81" s="16"/>
      <c r="I81" s="15"/>
    </row>
    <row r="82" spans="1:9" x14ac:dyDescent="0.25">
      <c r="A82" s="45"/>
      <c r="B82" s="12" t="s">
        <v>344</v>
      </c>
      <c r="C82" s="12"/>
      <c r="D82" s="12"/>
      <c r="E82" s="4"/>
      <c r="F82" s="4"/>
      <c r="G82" s="12"/>
      <c r="H82" s="12"/>
      <c r="I82" s="4"/>
    </row>
    <row r="83" spans="1:9" x14ac:dyDescent="0.25">
      <c r="A83" s="45"/>
      <c r="B83" s="16" t="s">
        <v>345</v>
      </c>
      <c r="C83" s="16" t="s">
        <v>175</v>
      </c>
      <c r="D83" s="17">
        <v>8402</v>
      </c>
      <c r="E83" s="19"/>
      <c r="F83" s="15"/>
      <c r="G83" s="16" t="s">
        <v>175</v>
      </c>
      <c r="H83" s="17">
        <v>10271</v>
      </c>
      <c r="I83" s="19"/>
    </row>
    <row r="84" spans="1:9" x14ac:dyDescent="0.25">
      <c r="A84" s="45"/>
      <c r="B84" s="12" t="s">
        <v>346</v>
      </c>
      <c r="C84" s="20"/>
      <c r="D84" s="21">
        <v>511</v>
      </c>
      <c r="E84" s="13"/>
      <c r="F84" s="4"/>
      <c r="G84" s="20"/>
      <c r="H84" s="68">
        <v>2388</v>
      </c>
      <c r="I84" s="13"/>
    </row>
    <row r="85" spans="1:9" x14ac:dyDescent="0.25">
      <c r="A85" s="45"/>
      <c r="B85" s="16"/>
      <c r="C85" s="16"/>
      <c r="D85" s="17">
        <v>8913</v>
      </c>
      <c r="E85" s="19"/>
      <c r="F85" s="15"/>
      <c r="G85" s="16"/>
      <c r="H85" s="17">
        <v>12659</v>
      </c>
      <c r="I85" s="19"/>
    </row>
    <row r="86" spans="1:9" x14ac:dyDescent="0.25">
      <c r="A86" s="45"/>
      <c r="B86" s="12" t="s">
        <v>347</v>
      </c>
      <c r="C86" s="12"/>
      <c r="D86" s="12"/>
      <c r="E86" s="4"/>
      <c r="F86" s="4"/>
      <c r="G86" s="12"/>
      <c r="H86" s="12"/>
      <c r="I86" s="4"/>
    </row>
    <row r="87" spans="1:9" x14ac:dyDescent="0.25">
      <c r="A87" s="45"/>
      <c r="B87" s="16" t="s">
        <v>345</v>
      </c>
      <c r="C87" s="16"/>
      <c r="D87" s="17">
        <v>5055</v>
      </c>
      <c r="E87" s="19"/>
      <c r="F87" s="15"/>
      <c r="G87" s="16"/>
      <c r="H87" s="17">
        <v>5819</v>
      </c>
      <c r="I87" s="19"/>
    </row>
    <row r="88" spans="1:9" x14ac:dyDescent="0.25">
      <c r="A88" s="45"/>
      <c r="B88" s="12" t="s">
        <v>346</v>
      </c>
      <c r="C88" s="20"/>
      <c r="D88" s="21">
        <v>240</v>
      </c>
      <c r="E88" s="13"/>
      <c r="F88" s="4"/>
      <c r="G88" s="22"/>
      <c r="H88" s="23" t="s">
        <v>181</v>
      </c>
      <c r="I88" s="13"/>
    </row>
    <row r="89" spans="1:9" x14ac:dyDescent="0.25">
      <c r="A89" s="45"/>
      <c r="B89" s="16"/>
      <c r="C89" s="16"/>
      <c r="D89" s="17">
        <v>5295</v>
      </c>
      <c r="E89" s="19"/>
      <c r="F89" s="15"/>
      <c r="G89" s="16"/>
      <c r="H89" s="17">
        <v>5819</v>
      </c>
      <c r="I89" s="19"/>
    </row>
    <row r="90" spans="1:9" x14ac:dyDescent="0.25">
      <c r="A90" s="45"/>
      <c r="B90" s="12" t="s">
        <v>307</v>
      </c>
      <c r="C90" s="12"/>
      <c r="D90" s="12"/>
      <c r="E90" s="4"/>
      <c r="F90" s="4"/>
      <c r="G90" s="12"/>
      <c r="H90" s="12"/>
      <c r="I90" s="4"/>
    </row>
    <row r="91" spans="1:9" x14ac:dyDescent="0.25">
      <c r="A91" s="45"/>
      <c r="B91" s="16" t="s">
        <v>348</v>
      </c>
      <c r="C91" s="16"/>
      <c r="D91" s="16"/>
      <c r="E91" s="15"/>
      <c r="F91" s="15"/>
      <c r="G91" s="16"/>
      <c r="H91" s="16"/>
      <c r="I91" s="15"/>
    </row>
    <row r="92" spans="1:9" x14ac:dyDescent="0.25">
      <c r="A92" s="45"/>
      <c r="B92" s="12" t="s">
        <v>345</v>
      </c>
      <c r="C92" s="12"/>
      <c r="D92" s="28">
        <v>849</v>
      </c>
      <c r="E92" s="13"/>
      <c r="F92" s="4"/>
      <c r="G92" s="12"/>
      <c r="H92" s="28">
        <v>605</v>
      </c>
      <c r="I92" s="13"/>
    </row>
    <row r="93" spans="1:9" x14ac:dyDescent="0.25">
      <c r="A93" s="45"/>
      <c r="B93" s="16" t="s">
        <v>346</v>
      </c>
      <c r="C93" s="31"/>
      <c r="D93" s="32" t="s">
        <v>181</v>
      </c>
      <c r="E93" s="19"/>
      <c r="F93" s="15"/>
      <c r="G93" s="31"/>
      <c r="H93" s="32" t="s">
        <v>181</v>
      </c>
      <c r="I93" s="19"/>
    </row>
    <row r="94" spans="1:9" x14ac:dyDescent="0.25">
      <c r="A94" s="45"/>
      <c r="B94" s="12"/>
      <c r="C94" s="12"/>
      <c r="D94" s="28">
        <v>849</v>
      </c>
      <c r="E94" s="13"/>
      <c r="F94" s="4"/>
      <c r="G94" s="12"/>
      <c r="H94" s="28">
        <v>605</v>
      </c>
      <c r="I94" s="13"/>
    </row>
    <row r="95" spans="1:9" x14ac:dyDescent="0.25">
      <c r="A95" s="45"/>
      <c r="B95" s="16" t="s">
        <v>349</v>
      </c>
      <c r="C95" s="16"/>
      <c r="D95" s="16"/>
      <c r="E95" s="15"/>
      <c r="F95" s="15"/>
      <c r="G95" s="16"/>
      <c r="H95" s="16"/>
      <c r="I95" s="15"/>
    </row>
    <row r="96" spans="1:9" x14ac:dyDescent="0.25">
      <c r="A96" s="45"/>
      <c r="B96" s="12" t="s">
        <v>345</v>
      </c>
      <c r="C96" s="12"/>
      <c r="D96" s="28">
        <v>56</v>
      </c>
      <c r="E96" s="13"/>
      <c r="F96" s="4"/>
      <c r="G96" s="12"/>
      <c r="H96" s="28">
        <v>32</v>
      </c>
      <c r="I96" s="13"/>
    </row>
    <row r="97" spans="1:9" x14ac:dyDescent="0.25">
      <c r="A97" s="45"/>
      <c r="B97" s="16" t="s">
        <v>346</v>
      </c>
      <c r="C97" s="31"/>
      <c r="D97" s="32" t="s">
        <v>181</v>
      </c>
      <c r="E97" s="19"/>
      <c r="F97" s="15"/>
      <c r="G97" s="31"/>
      <c r="H97" s="32" t="s">
        <v>181</v>
      </c>
      <c r="I97" s="19"/>
    </row>
    <row r="98" spans="1:9" x14ac:dyDescent="0.25">
      <c r="A98" s="45"/>
      <c r="B98" s="12"/>
      <c r="C98" s="12"/>
      <c r="D98" s="28">
        <v>56</v>
      </c>
      <c r="E98" s="13"/>
      <c r="F98" s="4"/>
      <c r="G98" s="12"/>
      <c r="H98" s="28">
        <v>32</v>
      </c>
      <c r="I98" s="13"/>
    </row>
    <row r="99" spans="1:9" x14ac:dyDescent="0.25">
      <c r="A99" s="45"/>
      <c r="B99" s="16" t="s">
        <v>350</v>
      </c>
      <c r="C99" s="16"/>
      <c r="D99" s="16"/>
      <c r="E99" s="15"/>
      <c r="F99" s="15"/>
      <c r="G99" s="16"/>
      <c r="H99" s="16"/>
      <c r="I99" s="15"/>
    </row>
    <row r="100" spans="1:9" x14ac:dyDescent="0.25">
      <c r="A100" s="45"/>
      <c r="B100" s="12" t="s">
        <v>345</v>
      </c>
      <c r="C100" s="12"/>
      <c r="D100" s="28">
        <v>308</v>
      </c>
      <c r="E100" s="13"/>
      <c r="F100" s="4"/>
      <c r="G100" s="12"/>
      <c r="H100" s="28">
        <v>195</v>
      </c>
      <c r="I100" s="13"/>
    </row>
    <row r="101" spans="1:9" x14ac:dyDescent="0.25">
      <c r="A101" s="45"/>
      <c r="B101" s="16" t="s">
        <v>346</v>
      </c>
      <c r="C101" s="31"/>
      <c r="D101" s="32" t="s">
        <v>181</v>
      </c>
      <c r="E101" s="19"/>
      <c r="F101" s="15"/>
      <c r="G101" s="31"/>
      <c r="H101" s="32" t="s">
        <v>181</v>
      </c>
      <c r="I101" s="19"/>
    </row>
    <row r="102" spans="1:9" x14ac:dyDescent="0.25">
      <c r="A102" s="45"/>
      <c r="B102" s="12"/>
      <c r="C102" s="12"/>
      <c r="D102" s="28">
        <v>308</v>
      </c>
      <c r="E102" s="13"/>
      <c r="F102" s="4"/>
      <c r="G102" s="12"/>
      <c r="H102" s="28">
        <v>195</v>
      </c>
      <c r="I102" s="13"/>
    </row>
    <row r="103" spans="1:9" x14ac:dyDescent="0.25">
      <c r="A103" s="45"/>
      <c r="B103" s="16" t="s">
        <v>319</v>
      </c>
      <c r="C103" s="16"/>
      <c r="D103" s="16"/>
      <c r="E103" s="15"/>
      <c r="F103" s="15"/>
      <c r="G103" s="16"/>
      <c r="H103" s="16"/>
      <c r="I103" s="15"/>
    </row>
    <row r="104" spans="1:9" x14ac:dyDescent="0.25">
      <c r="A104" s="45"/>
      <c r="B104" s="12" t="s">
        <v>351</v>
      </c>
      <c r="C104" s="12"/>
      <c r="D104" s="12"/>
      <c r="E104" s="4"/>
      <c r="F104" s="4"/>
      <c r="G104" s="12"/>
      <c r="H104" s="12"/>
      <c r="I104" s="4"/>
    </row>
    <row r="105" spans="1:9" x14ac:dyDescent="0.25">
      <c r="A105" s="45"/>
      <c r="B105" s="16" t="s">
        <v>352</v>
      </c>
      <c r="C105" s="16"/>
      <c r="D105" s="17">
        <v>6906</v>
      </c>
      <c r="E105" s="19"/>
      <c r="F105" s="15"/>
      <c r="G105" s="16"/>
      <c r="H105" s="17">
        <v>5289</v>
      </c>
      <c r="I105" s="19"/>
    </row>
    <row r="106" spans="1:9" x14ac:dyDescent="0.25">
      <c r="A106" s="45"/>
      <c r="B106" s="12" t="s">
        <v>82</v>
      </c>
      <c r="C106" s="20"/>
      <c r="D106" s="21">
        <v>101</v>
      </c>
      <c r="E106" s="13"/>
      <c r="F106" s="4"/>
      <c r="G106" s="20"/>
      <c r="H106" s="21">
        <v>159</v>
      </c>
      <c r="I106" s="13"/>
    </row>
    <row r="107" spans="1:9" ht="15.75" thickBot="1" x14ac:dyDescent="0.3">
      <c r="A107" s="45"/>
      <c r="B107" s="16"/>
      <c r="C107" s="69" t="s">
        <v>175</v>
      </c>
      <c r="D107" s="70">
        <v>22428</v>
      </c>
      <c r="E107" s="19"/>
      <c r="F107" s="15"/>
      <c r="G107" s="69" t="s">
        <v>175</v>
      </c>
      <c r="H107" s="70">
        <v>24758</v>
      </c>
      <c r="I107" s="19"/>
    </row>
    <row r="108" spans="1:9" ht="15.75" customHeight="1" thickTop="1" x14ac:dyDescent="0.25">
      <c r="A108" s="45"/>
      <c r="B108" s="46" t="s">
        <v>353</v>
      </c>
      <c r="C108" s="46"/>
      <c r="D108" s="46"/>
      <c r="E108" s="46"/>
      <c r="F108" s="46"/>
      <c r="G108" s="46"/>
      <c r="H108" s="46"/>
      <c r="I108" s="46"/>
    </row>
    <row r="109" spans="1:9" ht="15.75" x14ac:dyDescent="0.25">
      <c r="A109" s="45"/>
      <c r="B109" s="49"/>
      <c r="C109" s="49"/>
      <c r="D109" s="49"/>
      <c r="E109" s="49"/>
      <c r="F109" s="49"/>
      <c r="G109" s="49"/>
      <c r="H109" s="49"/>
      <c r="I109" s="49"/>
    </row>
    <row r="110" spans="1:9" x14ac:dyDescent="0.25">
      <c r="A110" s="45"/>
      <c r="B110" s="40"/>
      <c r="C110" s="38" t="s">
        <v>235</v>
      </c>
      <c r="D110" s="38"/>
      <c r="E110" s="40"/>
      <c r="F110" s="40"/>
      <c r="G110" s="38" t="s">
        <v>245</v>
      </c>
      <c r="H110" s="38"/>
      <c r="I110" s="41"/>
    </row>
    <row r="111" spans="1:9" ht="15.75" thickBot="1" x14ac:dyDescent="0.3">
      <c r="A111" s="45"/>
      <c r="B111" s="40"/>
      <c r="C111" s="39">
        <v>2014</v>
      </c>
      <c r="D111" s="39"/>
      <c r="E111" s="40"/>
      <c r="F111" s="40"/>
      <c r="G111" s="39">
        <v>2013</v>
      </c>
      <c r="H111" s="39"/>
      <c r="I111" s="41"/>
    </row>
    <row r="112" spans="1:9" x14ac:dyDescent="0.25">
      <c r="A112" s="45"/>
      <c r="B112" s="119" t="s">
        <v>354</v>
      </c>
      <c r="C112" s="15"/>
      <c r="D112" s="15"/>
      <c r="E112" s="15"/>
      <c r="F112" s="15"/>
      <c r="G112" s="15"/>
      <c r="H112" s="15"/>
      <c r="I112" s="15"/>
    </row>
    <row r="113" spans="1:9" x14ac:dyDescent="0.25">
      <c r="A113" s="45"/>
      <c r="B113" s="12" t="s">
        <v>237</v>
      </c>
      <c r="C113" s="12" t="s">
        <v>175</v>
      </c>
      <c r="D113" s="24">
        <v>1792328</v>
      </c>
      <c r="E113" s="13"/>
      <c r="F113" s="12" t="s">
        <v>176</v>
      </c>
      <c r="G113" s="12" t="s">
        <v>175</v>
      </c>
      <c r="H113" s="24">
        <v>1776899</v>
      </c>
      <c r="I113" s="13"/>
    </row>
    <row r="114" spans="1:9" x14ac:dyDescent="0.25">
      <c r="A114" s="45"/>
      <c r="B114" s="16" t="s">
        <v>239</v>
      </c>
      <c r="C114" s="16"/>
      <c r="D114" s="17">
        <v>580193</v>
      </c>
      <c r="E114" s="19"/>
      <c r="F114" s="16" t="s">
        <v>176</v>
      </c>
      <c r="G114" s="16"/>
      <c r="H114" s="17">
        <v>552336</v>
      </c>
      <c r="I114" s="19"/>
    </row>
    <row r="115" spans="1:9" x14ac:dyDescent="0.25">
      <c r="A115" s="45"/>
      <c r="B115" s="12" t="s">
        <v>307</v>
      </c>
      <c r="C115" s="4"/>
      <c r="D115" s="12"/>
      <c r="E115" s="4"/>
      <c r="F115" s="12" t="s">
        <v>176</v>
      </c>
      <c r="G115" s="4"/>
      <c r="H115" s="12"/>
      <c r="I115" s="4"/>
    </row>
    <row r="116" spans="1:9" x14ac:dyDescent="0.25">
      <c r="A116" s="45"/>
      <c r="B116" s="16" t="s">
        <v>308</v>
      </c>
      <c r="C116" s="16"/>
      <c r="D116" s="17">
        <v>359733</v>
      </c>
      <c r="E116" s="19"/>
      <c r="F116" s="16" t="s">
        <v>176</v>
      </c>
      <c r="G116" s="16"/>
      <c r="H116" s="17">
        <v>339103</v>
      </c>
      <c r="I116" s="19"/>
    </row>
    <row r="117" spans="1:9" x14ac:dyDescent="0.25">
      <c r="A117" s="45"/>
      <c r="B117" s="12" t="s">
        <v>309</v>
      </c>
      <c r="C117" s="20"/>
      <c r="D117" s="68">
        <v>346845</v>
      </c>
      <c r="E117" s="13"/>
      <c r="F117" s="12" t="s">
        <v>176</v>
      </c>
      <c r="G117" s="20"/>
      <c r="H117" s="68">
        <v>348968</v>
      </c>
      <c r="I117" s="13"/>
    </row>
    <row r="118" spans="1:9" x14ac:dyDescent="0.25">
      <c r="A118" s="45"/>
      <c r="B118" s="16"/>
      <c r="C118" s="16"/>
      <c r="D118" s="17">
        <v>706578</v>
      </c>
      <c r="E118" s="19"/>
      <c r="F118" s="16" t="s">
        <v>176</v>
      </c>
      <c r="G118" s="16"/>
      <c r="H118" s="17">
        <v>688071</v>
      </c>
      <c r="I118" s="19"/>
    </row>
    <row r="119" spans="1:9" x14ac:dyDescent="0.25">
      <c r="A119" s="45"/>
      <c r="B119" s="12" t="s">
        <v>310</v>
      </c>
      <c r="C119" s="12"/>
      <c r="D119" s="24">
        <v>242448</v>
      </c>
      <c r="E119" s="13"/>
      <c r="F119" s="12" t="s">
        <v>176</v>
      </c>
      <c r="G119" s="12"/>
      <c r="H119" s="24">
        <v>244123</v>
      </c>
      <c r="I119" s="13"/>
    </row>
    <row r="120" spans="1:9" x14ac:dyDescent="0.25">
      <c r="A120" s="45"/>
      <c r="B120" s="16" t="s">
        <v>341</v>
      </c>
      <c r="C120" s="29"/>
      <c r="D120" s="36">
        <v>674759</v>
      </c>
      <c r="E120" s="19"/>
      <c r="F120" s="16" t="s">
        <v>176</v>
      </c>
      <c r="G120" s="29"/>
      <c r="H120" s="36">
        <v>684440</v>
      </c>
      <c r="I120" s="19"/>
    </row>
    <row r="121" spans="1:9" ht="15.75" thickBot="1" x14ac:dyDescent="0.3">
      <c r="A121" s="45"/>
      <c r="B121" s="12"/>
      <c r="C121" s="33" t="s">
        <v>175</v>
      </c>
      <c r="D121" s="34">
        <v>3996306</v>
      </c>
      <c r="E121" s="13"/>
      <c r="F121" s="12" t="s">
        <v>176</v>
      </c>
      <c r="G121" s="33" t="s">
        <v>175</v>
      </c>
      <c r="H121" s="34">
        <v>3945869</v>
      </c>
      <c r="I121" s="13"/>
    </row>
    <row r="122" spans="1:9" ht="15.75" thickTop="1" x14ac:dyDescent="0.25">
      <c r="A122" s="45"/>
      <c r="B122" s="119" t="s">
        <v>355</v>
      </c>
      <c r="C122" s="15"/>
      <c r="D122" s="16"/>
      <c r="E122" s="15"/>
      <c r="F122" s="16" t="s">
        <v>176</v>
      </c>
      <c r="G122" s="15"/>
      <c r="H122" s="16"/>
      <c r="I122" s="15"/>
    </row>
    <row r="123" spans="1:9" x14ac:dyDescent="0.25">
      <c r="A123" s="45"/>
      <c r="B123" s="12" t="s">
        <v>237</v>
      </c>
      <c r="C123" s="12" t="s">
        <v>175</v>
      </c>
      <c r="D123" s="24">
        <v>679480</v>
      </c>
      <c r="E123" s="13"/>
      <c r="F123" s="12" t="s">
        <v>176</v>
      </c>
      <c r="G123" s="12" t="s">
        <v>175</v>
      </c>
      <c r="H123" s="24">
        <v>679480</v>
      </c>
      <c r="I123" s="13"/>
    </row>
    <row r="124" spans="1:9" x14ac:dyDescent="0.25">
      <c r="A124" s="45"/>
      <c r="B124" s="16" t="s">
        <v>307</v>
      </c>
      <c r="C124" s="15"/>
      <c r="D124" s="16"/>
      <c r="E124" s="15"/>
      <c r="F124" s="16" t="s">
        <v>176</v>
      </c>
      <c r="G124" s="15"/>
      <c r="H124" s="16"/>
      <c r="I124" s="15"/>
    </row>
    <row r="125" spans="1:9" x14ac:dyDescent="0.25">
      <c r="A125" s="45"/>
      <c r="B125" s="12" t="s">
        <v>308</v>
      </c>
      <c r="C125" s="13"/>
      <c r="D125" s="25" t="s">
        <v>181</v>
      </c>
      <c r="E125" s="13"/>
      <c r="F125" s="12" t="s">
        <v>176</v>
      </c>
      <c r="G125" s="13"/>
      <c r="H125" s="25" t="s">
        <v>181</v>
      </c>
      <c r="I125" s="13"/>
    </row>
    <row r="126" spans="1:9" x14ac:dyDescent="0.25">
      <c r="A126" s="45"/>
      <c r="B126" s="16" t="s">
        <v>309</v>
      </c>
      <c r="C126" s="29"/>
      <c r="D126" s="36">
        <v>173244</v>
      </c>
      <c r="E126" s="19"/>
      <c r="F126" s="16" t="s">
        <v>176</v>
      </c>
      <c r="G126" s="29"/>
      <c r="H126" s="36">
        <v>173334</v>
      </c>
      <c r="I126" s="19"/>
    </row>
    <row r="127" spans="1:9" x14ac:dyDescent="0.25">
      <c r="A127" s="45"/>
      <c r="B127" s="12"/>
      <c r="C127" s="12"/>
      <c r="D127" s="24">
        <v>173244</v>
      </c>
      <c r="E127" s="13"/>
      <c r="F127" s="12" t="s">
        <v>176</v>
      </c>
      <c r="G127" s="12"/>
      <c r="H127" s="24">
        <v>173334</v>
      </c>
      <c r="I127" s="13"/>
    </row>
    <row r="128" spans="1:9" x14ac:dyDescent="0.25">
      <c r="A128" s="45"/>
      <c r="B128" s="16" t="s">
        <v>310</v>
      </c>
      <c r="C128" s="29"/>
      <c r="D128" s="36">
        <v>139490</v>
      </c>
      <c r="E128" s="19"/>
      <c r="F128" s="16" t="s">
        <v>176</v>
      </c>
      <c r="G128" s="29"/>
      <c r="H128" s="36">
        <v>139288</v>
      </c>
      <c r="I128" s="19"/>
    </row>
    <row r="129" spans="1:9" ht="15.75" thickBot="1" x14ac:dyDescent="0.3">
      <c r="A129" s="45"/>
      <c r="B129" s="12"/>
      <c r="C129" s="33" t="s">
        <v>175</v>
      </c>
      <c r="D129" s="34">
        <v>992214</v>
      </c>
      <c r="E129" s="13"/>
      <c r="F129" s="12" t="s">
        <v>176</v>
      </c>
      <c r="G129" s="33" t="s">
        <v>175</v>
      </c>
      <c r="H129" s="34">
        <v>992102</v>
      </c>
      <c r="I129" s="13"/>
    </row>
    <row r="130" spans="1:9" ht="15.75" thickTop="1" x14ac:dyDescent="0.25">
      <c r="A130" s="45"/>
      <c r="B130" s="41"/>
      <c r="C130" s="41"/>
      <c r="D130" s="41"/>
      <c r="E130" s="41"/>
      <c r="F130" s="41"/>
      <c r="G130" s="41"/>
      <c r="H130" s="41"/>
      <c r="I130" s="41"/>
    </row>
    <row r="131" spans="1:9" x14ac:dyDescent="0.25">
      <c r="A131" s="45"/>
      <c r="B131" s="41"/>
      <c r="C131" s="41"/>
      <c r="D131" s="41"/>
      <c r="E131" s="41"/>
      <c r="F131" s="41"/>
      <c r="G131" s="41"/>
      <c r="H131" s="41"/>
      <c r="I131" s="41"/>
    </row>
    <row r="132" spans="1:9" x14ac:dyDescent="0.25">
      <c r="A132" s="45"/>
      <c r="B132" s="41"/>
      <c r="C132" s="41"/>
      <c r="D132" s="41"/>
      <c r="E132" s="41"/>
      <c r="F132" s="41"/>
      <c r="G132" s="41"/>
      <c r="H132" s="41"/>
      <c r="I132" s="41"/>
    </row>
  </sheetData>
  <mergeCells count="44">
    <mergeCell ref="B130:I130"/>
    <mergeCell ref="B131:I131"/>
    <mergeCell ref="B132:I132"/>
    <mergeCell ref="B54:I54"/>
    <mergeCell ref="B55:I55"/>
    <mergeCell ref="B56:I56"/>
    <mergeCell ref="B57:I57"/>
    <mergeCell ref="B108:I108"/>
    <mergeCell ref="B109:I109"/>
    <mergeCell ref="B8:I8"/>
    <mergeCell ref="B9:I9"/>
    <mergeCell ref="B10:I10"/>
    <mergeCell ref="B11:I11"/>
    <mergeCell ref="B12:I12"/>
    <mergeCell ref="B53:I53"/>
    <mergeCell ref="I110:I111"/>
    <mergeCell ref="A1:A2"/>
    <mergeCell ref="B1:I1"/>
    <mergeCell ref="B2:I2"/>
    <mergeCell ref="A3:A132"/>
    <mergeCell ref="B3:I3"/>
    <mergeCell ref="B4:I4"/>
    <mergeCell ref="B5:I5"/>
    <mergeCell ref="B6:I6"/>
    <mergeCell ref="B7:I7"/>
    <mergeCell ref="B110:B111"/>
    <mergeCell ref="C110:D110"/>
    <mergeCell ref="C111:D111"/>
    <mergeCell ref="E110:E111"/>
    <mergeCell ref="F110:F111"/>
    <mergeCell ref="G110:H110"/>
    <mergeCell ref="G111:H111"/>
    <mergeCell ref="B58:B59"/>
    <mergeCell ref="C58:H58"/>
    <mergeCell ref="C59:H59"/>
    <mergeCell ref="I58:I59"/>
    <mergeCell ref="C60:D60"/>
    <mergeCell ref="G60:H60"/>
    <mergeCell ref="B13:B14"/>
    <mergeCell ref="C13:H13"/>
    <mergeCell ref="C14:H14"/>
    <mergeCell ref="I13:I14"/>
    <mergeCell ref="C15:D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14.5703125" bestFit="1" customWidth="1"/>
    <col min="2" max="2" width="36.5703125" customWidth="1"/>
    <col min="3" max="3" width="6.85546875" customWidth="1"/>
    <col min="4" max="4" width="25.7109375" customWidth="1"/>
    <col min="5" max="5" width="35.85546875" customWidth="1"/>
    <col min="6" max="7" width="6.85546875" customWidth="1"/>
    <col min="8" max="8" width="25.7109375" customWidth="1"/>
    <col min="9" max="9" width="35.85546875" customWidth="1"/>
    <col min="10" max="11" width="6.85546875" customWidth="1"/>
    <col min="12" max="12" width="25.7109375" customWidth="1"/>
    <col min="13" max="13" width="35.85546875" customWidth="1"/>
    <col min="14" max="15" width="6.85546875" customWidth="1"/>
    <col min="16" max="16" width="25.7109375" customWidth="1"/>
    <col min="17" max="17" width="35.85546875" customWidth="1"/>
    <col min="18" max="19" width="6.85546875" customWidth="1"/>
    <col min="20" max="20" width="25.7109375" customWidth="1"/>
    <col min="21" max="21" width="35.85546875" customWidth="1"/>
    <col min="22" max="23" width="6.85546875" customWidth="1"/>
    <col min="24" max="24" width="25.7109375" customWidth="1"/>
    <col min="25" max="25" width="35.85546875" customWidth="1"/>
  </cols>
  <sheetData>
    <row r="1" spans="1:25"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45" t="s">
        <v>356</v>
      </c>
      <c r="B3" s="41" t="s">
        <v>5</v>
      </c>
      <c r="C3" s="41"/>
      <c r="D3" s="41"/>
      <c r="E3" s="41"/>
      <c r="F3" s="41"/>
      <c r="G3" s="41"/>
      <c r="H3" s="41"/>
      <c r="I3" s="41"/>
      <c r="J3" s="41"/>
      <c r="K3" s="41"/>
      <c r="L3" s="41"/>
      <c r="M3" s="41"/>
      <c r="N3" s="41"/>
      <c r="O3" s="41"/>
      <c r="P3" s="41"/>
      <c r="Q3" s="41"/>
      <c r="R3" s="41"/>
      <c r="S3" s="41"/>
      <c r="T3" s="41"/>
      <c r="U3" s="41"/>
      <c r="V3" s="41"/>
      <c r="W3" s="41"/>
      <c r="X3" s="41"/>
      <c r="Y3" s="41"/>
    </row>
    <row r="4" spans="1:25" x14ac:dyDescent="0.25">
      <c r="A4" s="45"/>
      <c r="B4" s="46" t="s">
        <v>357</v>
      </c>
      <c r="C4" s="46"/>
      <c r="D4" s="46"/>
      <c r="E4" s="46"/>
      <c r="F4" s="46"/>
      <c r="G4" s="46"/>
      <c r="H4" s="46"/>
      <c r="I4" s="46"/>
      <c r="J4" s="46"/>
      <c r="K4" s="46"/>
      <c r="L4" s="46"/>
      <c r="M4" s="46"/>
      <c r="N4" s="46"/>
      <c r="O4" s="46"/>
      <c r="P4" s="46"/>
      <c r="Q4" s="46"/>
      <c r="R4" s="46"/>
      <c r="S4" s="46"/>
      <c r="T4" s="46"/>
      <c r="U4" s="46"/>
      <c r="V4" s="46"/>
      <c r="W4" s="46"/>
      <c r="X4" s="46"/>
      <c r="Y4" s="46"/>
    </row>
    <row r="5" spans="1:25" x14ac:dyDescent="0.25">
      <c r="A5" s="45"/>
      <c r="B5" s="48" t="s">
        <v>358</v>
      </c>
      <c r="C5" s="48"/>
      <c r="D5" s="48"/>
      <c r="E5" s="48"/>
      <c r="F5" s="48"/>
      <c r="G5" s="48"/>
      <c r="H5" s="48"/>
      <c r="I5" s="48"/>
      <c r="J5" s="48"/>
      <c r="K5" s="48"/>
      <c r="L5" s="48"/>
      <c r="M5" s="48"/>
      <c r="N5" s="48"/>
      <c r="O5" s="48"/>
      <c r="P5" s="48"/>
      <c r="Q5" s="48"/>
      <c r="R5" s="48"/>
      <c r="S5" s="48"/>
      <c r="T5" s="48"/>
      <c r="U5" s="48"/>
      <c r="V5" s="48"/>
      <c r="W5" s="48"/>
      <c r="X5" s="48"/>
      <c r="Y5" s="48"/>
    </row>
    <row r="6" spans="1:25" x14ac:dyDescent="0.25">
      <c r="A6" s="45"/>
      <c r="B6" s="48" t="s">
        <v>359</v>
      </c>
      <c r="C6" s="48"/>
      <c r="D6" s="48"/>
      <c r="E6" s="48"/>
      <c r="F6" s="48"/>
      <c r="G6" s="48"/>
      <c r="H6" s="48"/>
      <c r="I6" s="48"/>
      <c r="J6" s="48"/>
      <c r="K6" s="48"/>
      <c r="L6" s="48"/>
      <c r="M6" s="48"/>
      <c r="N6" s="48"/>
      <c r="O6" s="48"/>
      <c r="P6" s="48"/>
      <c r="Q6" s="48"/>
      <c r="R6" s="48"/>
      <c r="S6" s="48"/>
      <c r="T6" s="48"/>
      <c r="U6" s="48"/>
      <c r="V6" s="48"/>
      <c r="W6" s="48"/>
      <c r="X6" s="48"/>
      <c r="Y6" s="48"/>
    </row>
    <row r="7" spans="1:25" x14ac:dyDescent="0.25">
      <c r="A7" s="45"/>
      <c r="B7" s="48" t="s">
        <v>360</v>
      </c>
      <c r="C7" s="48"/>
      <c r="D7" s="48"/>
      <c r="E7" s="48"/>
      <c r="F7" s="48"/>
      <c r="G7" s="48"/>
      <c r="H7" s="48"/>
      <c r="I7" s="48"/>
      <c r="J7" s="48"/>
      <c r="K7" s="48"/>
      <c r="L7" s="48"/>
      <c r="M7" s="48"/>
      <c r="N7" s="48"/>
      <c r="O7" s="48"/>
      <c r="P7" s="48"/>
      <c r="Q7" s="48"/>
      <c r="R7" s="48"/>
      <c r="S7" s="48"/>
      <c r="T7" s="48"/>
      <c r="U7" s="48"/>
      <c r="V7" s="48"/>
      <c r="W7" s="48"/>
      <c r="X7" s="48"/>
      <c r="Y7" s="48"/>
    </row>
    <row r="8" spans="1:25" ht="15.75" x14ac:dyDescent="0.25">
      <c r="A8" s="45"/>
      <c r="B8" s="49"/>
      <c r="C8" s="49"/>
      <c r="D8" s="49"/>
      <c r="E8" s="49"/>
      <c r="F8" s="49"/>
      <c r="G8" s="49"/>
      <c r="H8" s="49"/>
      <c r="I8" s="49"/>
      <c r="J8" s="49"/>
      <c r="K8" s="49"/>
      <c r="L8" s="49"/>
      <c r="M8" s="49"/>
      <c r="N8" s="49"/>
      <c r="O8" s="49"/>
      <c r="P8" s="49"/>
      <c r="Q8" s="49"/>
      <c r="R8" s="49"/>
      <c r="S8" s="49"/>
      <c r="T8" s="49"/>
      <c r="U8" s="49"/>
      <c r="V8" s="49"/>
      <c r="W8" s="49"/>
      <c r="X8" s="49"/>
      <c r="Y8" s="49"/>
    </row>
    <row r="9" spans="1:25" x14ac:dyDescent="0.25">
      <c r="A9" s="45"/>
      <c r="B9" s="40"/>
      <c r="C9" s="38" t="s">
        <v>217</v>
      </c>
      <c r="D9" s="38"/>
      <c r="E9" s="38"/>
      <c r="F9" s="38"/>
      <c r="G9" s="38"/>
      <c r="H9" s="38"/>
      <c r="I9" s="40"/>
    </row>
    <row r="10" spans="1:25" ht="15.75" thickBot="1" x14ac:dyDescent="0.3">
      <c r="A10" s="45"/>
      <c r="B10" s="40"/>
      <c r="C10" s="39" t="s">
        <v>218</v>
      </c>
      <c r="D10" s="39"/>
      <c r="E10" s="39"/>
      <c r="F10" s="39"/>
      <c r="G10" s="39"/>
      <c r="H10" s="39"/>
      <c r="I10" s="40"/>
    </row>
    <row r="11" spans="1:25" ht="15.75" thickBot="1" x14ac:dyDescent="0.3">
      <c r="A11" s="45"/>
      <c r="B11" s="14"/>
      <c r="C11" s="60">
        <v>2014</v>
      </c>
      <c r="D11" s="60"/>
      <c r="E11" s="14"/>
      <c r="F11" s="14" t="s">
        <v>176</v>
      </c>
      <c r="G11" s="60">
        <v>2013</v>
      </c>
      <c r="H11" s="60"/>
      <c r="I11" s="14"/>
    </row>
    <row r="12" spans="1:25" x14ac:dyDescent="0.25">
      <c r="A12" s="45"/>
      <c r="B12" s="16" t="s">
        <v>361</v>
      </c>
      <c r="C12" s="16"/>
      <c r="D12" s="16"/>
      <c r="E12" s="15"/>
      <c r="F12" s="16"/>
      <c r="G12" s="16"/>
      <c r="H12" s="16"/>
      <c r="I12" s="15"/>
    </row>
    <row r="13" spans="1:25" x14ac:dyDescent="0.25">
      <c r="A13" s="45"/>
      <c r="B13" s="12" t="s">
        <v>362</v>
      </c>
      <c r="C13" s="12" t="s">
        <v>175</v>
      </c>
      <c r="D13" s="24">
        <v>14366</v>
      </c>
      <c r="E13" s="13"/>
      <c r="F13" s="12"/>
      <c r="G13" s="12" t="s">
        <v>175</v>
      </c>
      <c r="H13" s="24">
        <v>16231</v>
      </c>
      <c r="I13" s="13"/>
    </row>
    <row r="14" spans="1:25" x14ac:dyDescent="0.25">
      <c r="A14" s="45"/>
      <c r="B14" s="16" t="s">
        <v>363</v>
      </c>
      <c r="C14" s="16"/>
      <c r="D14" s="17">
        <v>4830</v>
      </c>
      <c r="E14" s="19"/>
      <c r="F14" s="16"/>
      <c r="G14" s="16"/>
      <c r="H14" s="17">
        <v>9234</v>
      </c>
      <c r="I14" s="19"/>
    </row>
    <row r="15" spans="1:25" x14ac:dyDescent="0.25">
      <c r="A15" s="45"/>
      <c r="B15" s="12" t="s">
        <v>364</v>
      </c>
      <c r="C15" s="12"/>
      <c r="D15" s="12"/>
      <c r="E15" s="4"/>
      <c r="F15" s="12"/>
      <c r="G15" s="12"/>
      <c r="H15" s="12"/>
      <c r="I15" s="4"/>
    </row>
    <row r="16" spans="1:25" x14ac:dyDescent="0.25">
      <c r="A16" s="45"/>
      <c r="B16" s="16" t="s">
        <v>362</v>
      </c>
      <c r="C16" s="16" t="s">
        <v>175</v>
      </c>
      <c r="D16" s="17">
        <v>8643</v>
      </c>
      <c r="E16" s="19"/>
      <c r="F16" s="16"/>
      <c r="G16" s="16" t="s">
        <v>175</v>
      </c>
      <c r="H16" s="17">
        <v>10959</v>
      </c>
      <c r="I16" s="19"/>
    </row>
    <row r="17" spans="1:25" x14ac:dyDescent="0.25">
      <c r="A17" s="45"/>
      <c r="B17" s="12" t="s">
        <v>363</v>
      </c>
      <c r="C17" s="12"/>
      <c r="D17" s="28">
        <v>464</v>
      </c>
      <c r="E17" s="13"/>
      <c r="F17" s="12"/>
      <c r="G17" s="12"/>
      <c r="H17" s="24">
        <v>4513</v>
      </c>
      <c r="I17" s="13"/>
    </row>
    <row r="18" spans="1:25" x14ac:dyDescent="0.25">
      <c r="A18" s="45"/>
      <c r="B18" s="41"/>
      <c r="C18" s="41"/>
      <c r="D18" s="41"/>
      <c r="E18" s="41"/>
      <c r="F18" s="41"/>
      <c r="G18" s="41"/>
      <c r="H18" s="41"/>
      <c r="I18" s="41"/>
      <c r="J18" s="41"/>
      <c r="K18" s="41"/>
      <c r="L18" s="41"/>
      <c r="M18" s="41"/>
      <c r="N18" s="41"/>
      <c r="O18" s="41"/>
      <c r="P18" s="41"/>
      <c r="Q18" s="41"/>
      <c r="R18" s="41"/>
      <c r="S18" s="41"/>
      <c r="T18" s="41"/>
      <c r="U18" s="41"/>
      <c r="V18" s="41"/>
      <c r="W18" s="41"/>
      <c r="X18" s="41"/>
      <c r="Y18" s="41"/>
    </row>
    <row r="19" spans="1:25" x14ac:dyDescent="0.25">
      <c r="A19" s="45"/>
      <c r="B19" s="46" t="s">
        <v>365</v>
      </c>
      <c r="C19" s="46"/>
      <c r="D19" s="46"/>
      <c r="E19" s="46"/>
      <c r="F19" s="46"/>
      <c r="G19" s="46"/>
      <c r="H19" s="46"/>
      <c r="I19" s="46"/>
      <c r="J19" s="46"/>
      <c r="K19" s="46"/>
      <c r="L19" s="46"/>
      <c r="M19" s="46"/>
      <c r="N19" s="46"/>
      <c r="O19" s="46"/>
      <c r="P19" s="46"/>
      <c r="Q19" s="46"/>
      <c r="R19" s="46"/>
      <c r="S19" s="46"/>
      <c r="T19" s="46"/>
      <c r="U19" s="46"/>
      <c r="V19" s="46"/>
      <c r="W19" s="46"/>
      <c r="X19" s="46"/>
      <c r="Y19" s="46"/>
    </row>
    <row r="20" spans="1:25" x14ac:dyDescent="0.25">
      <c r="A20" s="45"/>
      <c r="B20" s="41"/>
      <c r="C20" s="41"/>
      <c r="D20" s="41"/>
      <c r="E20" s="41"/>
      <c r="F20" s="41"/>
      <c r="G20" s="41"/>
      <c r="H20" s="41"/>
      <c r="I20" s="41"/>
      <c r="J20" s="41"/>
      <c r="K20" s="41"/>
      <c r="L20" s="41"/>
      <c r="M20" s="41"/>
      <c r="N20" s="41"/>
      <c r="O20" s="41"/>
      <c r="P20" s="41"/>
      <c r="Q20" s="41"/>
      <c r="R20" s="41"/>
      <c r="S20" s="41"/>
      <c r="T20" s="41"/>
      <c r="U20" s="41"/>
      <c r="V20" s="41"/>
      <c r="W20" s="41"/>
      <c r="X20" s="41"/>
      <c r="Y20" s="41"/>
    </row>
    <row r="21" spans="1:25" x14ac:dyDescent="0.25">
      <c r="A21" s="45"/>
      <c r="B21" s="48" t="s">
        <v>366</v>
      </c>
      <c r="C21" s="48"/>
      <c r="D21" s="48"/>
      <c r="E21" s="48"/>
      <c r="F21" s="48"/>
      <c r="G21" s="48"/>
      <c r="H21" s="48"/>
      <c r="I21" s="48"/>
      <c r="J21" s="48"/>
      <c r="K21" s="48"/>
      <c r="L21" s="48"/>
      <c r="M21" s="48"/>
      <c r="N21" s="48"/>
      <c r="O21" s="48"/>
      <c r="P21" s="48"/>
      <c r="Q21" s="48"/>
      <c r="R21" s="48"/>
      <c r="S21" s="48"/>
      <c r="T21" s="48"/>
      <c r="U21" s="48"/>
      <c r="V21" s="48"/>
      <c r="W21" s="48"/>
      <c r="X21" s="48"/>
      <c r="Y21" s="48"/>
    </row>
    <row r="22" spans="1:25" ht="15.75" x14ac:dyDescent="0.25">
      <c r="A22" s="45"/>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ht="15.75" thickBot="1" x14ac:dyDescent="0.3">
      <c r="A23" s="45"/>
      <c r="B23" s="14"/>
      <c r="C23" s="39" t="s">
        <v>367</v>
      </c>
      <c r="D23" s="39"/>
      <c r="E23" s="39"/>
      <c r="F23" s="39"/>
      <c r="G23" s="39"/>
      <c r="H23" s="39"/>
      <c r="I23" s="39"/>
      <c r="J23" s="39"/>
      <c r="K23" s="39"/>
      <c r="L23" s="39"/>
      <c r="M23" s="14"/>
      <c r="N23" s="14" t="s">
        <v>176</v>
      </c>
      <c r="O23" s="39" t="s">
        <v>368</v>
      </c>
      <c r="P23" s="39"/>
      <c r="Q23" s="39"/>
      <c r="R23" s="39"/>
      <c r="S23" s="39"/>
      <c r="T23" s="39"/>
      <c r="U23" s="39"/>
      <c r="V23" s="39"/>
      <c r="W23" s="39"/>
      <c r="X23" s="39"/>
      <c r="Y23" s="14"/>
    </row>
    <row r="24" spans="1:25" x14ac:dyDescent="0.25">
      <c r="A24" s="45"/>
      <c r="B24" s="40"/>
      <c r="C24" s="125" t="s">
        <v>369</v>
      </c>
      <c r="D24" s="125"/>
      <c r="E24" s="126"/>
      <c r="F24" s="126" t="s">
        <v>176</v>
      </c>
      <c r="G24" s="125" t="s">
        <v>371</v>
      </c>
      <c r="H24" s="125"/>
      <c r="I24" s="126"/>
      <c r="J24" s="126" t="s">
        <v>176</v>
      </c>
      <c r="K24" s="125" t="s">
        <v>172</v>
      </c>
      <c r="L24" s="125"/>
      <c r="M24" s="40"/>
      <c r="N24" s="40" t="s">
        <v>176</v>
      </c>
      <c r="O24" s="125" t="s">
        <v>369</v>
      </c>
      <c r="P24" s="125"/>
      <c r="Q24" s="126"/>
      <c r="R24" s="126" t="s">
        <v>176</v>
      </c>
      <c r="S24" s="125" t="s">
        <v>371</v>
      </c>
      <c r="T24" s="125"/>
      <c r="U24" s="126"/>
      <c r="V24" s="126" t="s">
        <v>176</v>
      </c>
      <c r="W24" s="125" t="s">
        <v>172</v>
      </c>
      <c r="X24" s="125"/>
      <c r="Y24" s="40"/>
    </row>
    <row r="25" spans="1:25" ht="15.75" thickBot="1" x14ac:dyDescent="0.3">
      <c r="A25" s="45"/>
      <c r="B25" s="40"/>
      <c r="C25" s="39" t="s">
        <v>370</v>
      </c>
      <c r="D25" s="39"/>
      <c r="E25" s="40"/>
      <c r="F25" s="40"/>
      <c r="G25" s="39" t="s">
        <v>372</v>
      </c>
      <c r="H25" s="39"/>
      <c r="I25" s="40"/>
      <c r="J25" s="40"/>
      <c r="K25" s="39"/>
      <c r="L25" s="39"/>
      <c r="M25" s="40"/>
      <c r="N25" s="40"/>
      <c r="O25" s="39" t="s">
        <v>370</v>
      </c>
      <c r="P25" s="39"/>
      <c r="Q25" s="40"/>
      <c r="R25" s="40"/>
      <c r="S25" s="39" t="s">
        <v>372</v>
      </c>
      <c r="T25" s="39"/>
      <c r="U25" s="40"/>
      <c r="V25" s="40"/>
      <c r="W25" s="39"/>
      <c r="X25" s="39"/>
      <c r="Y25" s="40"/>
    </row>
    <row r="26" spans="1:25" x14ac:dyDescent="0.25">
      <c r="A26" s="45"/>
      <c r="B26" s="119" t="s">
        <v>373</v>
      </c>
      <c r="C26" s="119"/>
      <c r="D26" s="119"/>
      <c r="E26" s="119"/>
      <c r="F26" s="119" t="s">
        <v>176</v>
      </c>
      <c r="G26" s="119"/>
      <c r="H26" s="119"/>
      <c r="I26" s="119"/>
      <c r="J26" s="119" t="s">
        <v>176</v>
      </c>
      <c r="K26" s="119"/>
      <c r="L26" s="119"/>
      <c r="M26" s="119"/>
      <c r="N26" s="119" t="s">
        <v>176</v>
      </c>
      <c r="O26" s="119"/>
      <c r="P26" s="119"/>
      <c r="Q26" s="119"/>
      <c r="R26" s="119" t="s">
        <v>176</v>
      </c>
      <c r="S26" s="119"/>
      <c r="T26" s="119"/>
      <c r="U26" s="119"/>
      <c r="V26" s="119" t="s">
        <v>176</v>
      </c>
      <c r="W26" s="119"/>
      <c r="X26" s="119"/>
      <c r="Y26" s="119"/>
    </row>
    <row r="27" spans="1:25" x14ac:dyDescent="0.25">
      <c r="A27" s="45"/>
      <c r="B27" s="12" t="s">
        <v>374</v>
      </c>
      <c r="C27" s="12"/>
      <c r="D27" s="12"/>
      <c r="E27" s="4"/>
      <c r="F27" s="12"/>
      <c r="G27" s="12"/>
      <c r="H27" s="12"/>
      <c r="I27" s="12"/>
      <c r="J27" s="12"/>
      <c r="K27" s="12"/>
      <c r="L27" s="12"/>
      <c r="M27" s="12"/>
      <c r="N27" s="12"/>
      <c r="O27" s="12"/>
      <c r="P27" s="12"/>
      <c r="Q27" s="12"/>
      <c r="R27" s="12"/>
      <c r="S27" s="12"/>
      <c r="T27" s="12"/>
      <c r="U27" s="12"/>
      <c r="V27" s="12"/>
      <c r="W27" s="12"/>
      <c r="X27" s="12"/>
      <c r="Y27" s="12"/>
    </row>
    <row r="28" spans="1:25" x14ac:dyDescent="0.25">
      <c r="A28" s="45"/>
      <c r="B28" s="16" t="s">
        <v>375</v>
      </c>
      <c r="C28" s="16" t="s">
        <v>175</v>
      </c>
      <c r="D28" s="17">
        <v>59090</v>
      </c>
      <c r="E28" s="19"/>
      <c r="F28" s="16"/>
      <c r="G28" s="16" t="s">
        <v>175</v>
      </c>
      <c r="H28" s="17">
        <v>36765</v>
      </c>
      <c r="I28" s="19"/>
      <c r="J28" s="16"/>
      <c r="K28" s="16" t="s">
        <v>175</v>
      </c>
      <c r="L28" s="17">
        <v>95855</v>
      </c>
      <c r="M28" s="19"/>
      <c r="N28" s="15"/>
      <c r="O28" s="16" t="s">
        <v>175</v>
      </c>
      <c r="P28" s="17">
        <v>60117</v>
      </c>
      <c r="Q28" s="19"/>
      <c r="R28" s="16"/>
      <c r="S28" s="16" t="s">
        <v>175</v>
      </c>
      <c r="T28" s="17">
        <v>36178</v>
      </c>
      <c r="U28" s="19"/>
      <c r="V28" s="16"/>
      <c r="W28" s="16" t="s">
        <v>175</v>
      </c>
      <c r="X28" s="17">
        <v>96295</v>
      </c>
      <c r="Y28" s="19"/>
    </row>
    <row r="29" spans="1:25" x14ac:dyDescent="0.25">
      <c r="A29" s="45"/>
      <c r="B29" s="12" t="s">
        <v>376</v>
      </c>
      <c r="C29" s="12"/>
      <c r="D29" s="24">
        <v>7227</v>
      </c>
      <c r="E29" s="13"/>
      <c r="F29" s="12"/>
      <c r="G29" s="13"/>
      <c r="H29" s="25" t="s">
        <v>181</v>
      </c>
      <c r="I29" s="13"/>
      <c r="J29" s="4"/>
      <c r="K29" s="12"/>
      <c r="L29" s="24">
        <v>7227</v>
      </c>
      <c r="M29" s="13"/>
      <c r="N29" s="12"/>
      <c r="O29" s="12"/>
      <c r="P29" s="24">
        <v>7186</v>
      </c>
      <c r="Q29" s="13"/>
      <c r="R29" s="12"/>
      <c r="S29" s="13"/>
      <c r="T29" s="25" t="s">
        <v>181</v>
      </c>
      <c r="U29" s="13"/>
      <c r="V29" s="12"/>
      <c r="W29" s="12"/>
      <c r="X29" s="24">
        <v>7186</v>
      </c>
      <c r="Y29" s="13"/>
    </row>
    <row r="30" spans="1:25" x14ac:dyDescent="0.25">
      <c r="A30" s="45"/>
      <c r="B30" s="16" t="s">
        <v>82</v>
      </c>
      <c r="C30" s="31"/>
      <c r="D30" s="32" t="s">
        <v>181</v>
      </c>
      <c r="E30" s="19"/>
      <c r="F30" s="16"/>
      <c r="G30" s="29"/>
      <c r="H30" s="30">
        <v>100</v>
      </c>
      <c r="I30" s="19"/>
      <c r="J30" s="15"/>
      <c r="K30" s="29"/>
      <c r="L30" s="30">
        <v>100</v>
      </c>
      <c r="M30" s="19"/>
      <c r="N30" s="16"/>
      <c r="O30" s="31"/>
      <c r="P30" s="32" t="s">
        <v>181</v>
      </c>
      <c r="Q30" s="19"/>
      <c r="R30" s="16"/>
      <c r="S30" s="29"/>
      <c r="T30" s="30">
        <v>150</v>
      </c>
      <c r="U30" s="19"/>
      <c r="V30" s="16"/>
      <c r="W30" s="29"/>
      <c r="X30" s="30">
        <v>150</v>
      </c>
      <c r="Y30" s="19"/>
    </row>
    <row r="31" spans="1:25" x14ac:dyDescent="0.25">
      <c r="A31" s="45"/>
      <c r="B31" s="12"/>
      <c r="C31" s="12"/>
      <c r="D31" s="24">
        <v>66317</v>
      </c>
      <c r="E31" s="13"/>
      <c r="F31" s="12"/>
      <c r="G31" s="12"/>
      <c r="H31" s="24">
        <v>36865</v>
      </c>
      <c r="I31" s="13"/>
      <c r="J31" s="12"/>
      <c r="K31" s="12"/>
      <c r="L31" s="24">
        <v>103182</v>
      </c>
      <c r="M31" s="13"/>
      <c r="N31" s="12"/>
      <c r="O31" s="12"/>
      <c r="P31" s="24">
        <v>67303</v>
      </c>
      <c r="Q31" s="13"/>
      <c r="R31" s="12"/>
      <c r="S31" s="12"/>
      <c r="T31" s="24">
        <v>36328</v>
      </c>
      <c r="U31" s="13"/>
      <c r="V31" s="12"/>
      <c r="W31" s="12"/>
      <c r="X31" s="24">
        <v>103631</v>
      </c>
      <c r="Y31" s="13"/>
    </row>
    <row r="32" spans="1:25" x14ac:dyDescent="0.25">
      <c r="A32" s="45"/>
      <c r="B32" s="16" t="s">
        <v>377</v>
      </c>
      <c r="C32" s="119"/>
      <c r="D32" s="119"/>
      <c r="E32" s="15"/>
      <c r="F32" s="119"/>
      <c r="G32" s="119"/>
      <c r="H32" s="119"/>
      <c r="I32" s="15"/>
      <c r="J32" s="15"/>
      <c r="K32" s="119"/>
      <c r="L32" s="119"/>
      <c r="M32" s="15"/>
      <c r="N32" s="119"/>
      <c r="O32" s="119"/>
      <c r="P32" s="119"/>
      <c r="Q32" s="15"/>
      <c r="R32" s="119"/>
      <c r="S32" s="119"/>
      <c r="T32" s="119"/>
      <c r="U32" s="15"/>
      <c r="V32" s="119"/>
      <c r="W32" s="119"/>
      <c r="X32" s="119"/>
      <c r="Y32" s="15"/>
    </row>
    <row r="33" spans="1:25" x14ac:dyDescent="0.25">
      <c r="A33" s="45"/>
      <c r="B33" s="12" t="s">
        <v>375</v>
      </c>
      <c r="C33" s="12"/>
      <c r="D33" s="24">
        <v>80793</v>
      </c>
      <c r="E33" s="13"/>
      <c r="F33" s="4"/>
      <c r="G33" s="12"/>
      <c r="H33" s="24">
        <v>76774</v>
      </c>
      <c r="I33" s="13"/>
      <c r="J33" s="4"/>
      <c r="K33" s="12"/>
      <c r="L33" s="24">
        <v>157567</v>
      </c>
      <c r="M33" s="13"/>
      <c r="N33" s="12"/>
      <c r="O33" s="12"/>
      <c r="P33" s="24">
        <v>66648</v>
      </c>
      <c r="Q33" s="13"/>
      <c r="R33" s="12"/>
      <c r="S33" s="12"/>
      <c r="T33" s="24">
        <v>82446</v>
      </c>
      <c r="U33" s="13"/>
      <c r="V33" s="12"/>
      <c r="W33" s="12"/>
      <c r="X33" s="24">
        <v>149094</v>
      </c>
      <c r="Y33" s="13"/>
    </row>
    <row r="34" spans="1:25" x14ac:dyDescent="0.25">
      <c r="A34" s="45"/>
      <c r="B34" s="16" t="s">
        <v>378</v>
      </c>
      <c r="C34" s="16"/>
      <c r="D34" s="17">
        <v>74035</v>
      </c>
      <c r="E34" s="19"/>
      <c r="F34" s="16"/>
      <c r="G34" s="16"/>
      <c r="H34" s="17">
        <v>68513</v>
      </c>
      <c r="I34" s="19"/>
      <c r="J34" s="15"/>
      <c r="K34" s="16"/>
      <c r="L34" s="17">
        <v>142548</v>
      </c>
      <c r="M34" s="19"/>
      <c r="N34" s="16"/>
      <c r="O34" s="16"/>
      <c r="P34" s="17">
        <v>70465</v>
      </c>
      <c r="Q34" s="19"/>
      <c r="R34" s="16"/>
      <c r="S34" s="16"/>
      <c r="T34" s="17">
        <v>68626</v>
      </c>
      <c r="U34" s="19"/>
      <c r="V34" s="16"/>
      <c r="W34" s="16"/>
      <c r="X34" s="17">
        <v>139091</v>
      </c>
      <c r="Y34" s="19"/>
    </row>
    <row r="35" spans="1:25" x14ac:dyDescent="0.25">
      <c r="A35" s="45"/>
      <c r="B35" s="12" t="s">
        <v>379</v>
      </c>
      <c r="C35" s="12"/>
      <c r="D35" s="24">
        <v>4435</v>
      </c>
      <c r="E35" s="13"/>
      <c r="F35" s="12"/>
      <c r="G35" s="12"/>
      <c r="H35" s="24">
        <v>1490</v>
      </c>
      <c r="I35" s="13"/>
      <c r="J35" s="4"/>
      <c r="K35" s="12"/>
      <c r="L35" s="24">
        <v>5925</v>
      </c>
      <c r="M35" s="13"/>
      <c r="N35" s="12"/>
      <c r="O35" s="12"/>
      <c r="P35" s="24">
        <v>4238</v>
      </c>
      <c r="Q35" s="13"/>
      <c r="R35" s="12"/>
      <c r="S35" s="12"/>
      <c r="T35" s="24">
        <v>1489</v>
      </c>
      <c r="U35" s="13"/>
      <c r="V35" s="12"/>
      <c r="W35" s="12"/>
      <c r="X35" s="24">
        <v>5727</v>
      </c>
      <c r="Y35" s="13"/>
    </row>
    <row r="36" spans="1:25" x14ac:dyDescent="0.25">
      <c r="A36" s="45"/>
      <c r="B36" s="16" t="s">
        <v>82</v>
      </c>
      <c r="C36" s="31"/>
      <c r="D36" s="32" t="s">
        <v>181</v>
      </c>
      <c r="E36" s="19"/>
      <c r="F36" s="16"/>
      <c r="G36" s="29"/>
      <c r="H36" s="30">
        <v>38</v>
      </c>
      <c r="I36" s="19"/>
      <c r="J36" s="15"/>
      <c r="K36" s="29"/>
      <c r="L36" s="30">
        <v>38</v>
      </c>
      <c r="M36" s="19"/>
      <c r="N36" s="16"/>
      <c r="O36" s="31"/>
      <c r="P36" s="32" t="s">
        <v>181</v>
      </c>
      <c r="Q36" s="19"/>
      <c r="R36" s="16"/>
      <c r="S36" s="29"/>
      <c r="T36" s="30">
        <v>39</v>
      </c>
      <c r="U36" s="19"/>
      <c r="V36" s="16"/>
      <c r="W36" s="29"/>
      <c r="X36" s="30">
        <v>39</v>
      </c>
      <c r="Y36" s="19"/>
    </row>
    <row r="37" spans="1:25" x14ac:dyDescent="0.25">
      <c r="A37" s="45"/>
      <c r="B37" s="12"/>
      <c r="C37" s="20"/>
      <c r="D37" s="68">
        <v>159263</v>
      </c>
      <c r="E37" s="13"/>
      <c r="F37" s="12"/>
      <c r="G37" s="20"/>
      <c r="H37" s="68">
        <v>146815</v>
      </c>
      <c r="I37" s="13"/>
      <c r="J37" s="4"/>
      <c r="K37" s="20"/>
      <c r="L37" s="68">
        <v>306078</v>
      </c>
      <c r="M37" s="13"/>
      <c r="N37" s="12"/>
      <c r="O37" s="20"/>
      <c r="P37" s="68">
        <v>141351</v>
      </c>
      <c r="Q37" s="13"/>
      <c r="R37" s="12"/>
      <c r="S37" s="20"/>
      <c r="T37" s="68">
        <v>152600</v>
      </c>
      <c r="U37" s="13"/>
      <c r="V37" s="12"/>
      <c r="W37" s="20"/>
      <c r="X37" s="68">
        <v>293951</v>
      </c>
      <c r="Y37" s="13"/>
    </row>
    <row r="38" spans="1:25" ht="15.75" thickBot="1" x14ac:dyDescent="0.3">
      <c r="A38" s="45"/>
      <c r="B38" s="119"/>
      <c r="C38" s="69" t="s">
        <v>175</v>
      </c>
      <c r="D38" s="70">
        <v>225580</v>
      </c>
      <c r="E38" s="19"/>
      <c r="F38" s="16"/>
      <c r="G38" s="69" t="s">
        <v>175</v>
      </c>
      <c r="H38" s="70">
        <v>183680</v>
      </c>
      <c r="I38" s="19"/>
      <c r="J38" s="15"/>
      <c r="K38" s="69" t="s">
        <v>175</v>
      </c>
      <c r="L38" s="70">
        <v>409260</v>
      </c>
      <c r="M38" s="19"/>
      <c r="N38" s="16"/>
      <c r="O38" s="69" t="s">
        <v>175</v>
      </c>
      <c r="P38" s="70">
        <v>208654</v>
      </c>
      <c r="Q38" s="19"/>
      <c r="R38" s="16"/>
      <c r="S38" s="69" t="s">
        <v>175</v>
      </c>
      <c r="T38" s="70">
        <v>188928</v>
      </c>
      <c r="U38" s="19"/>
      <c r="V38" s="16"/>
      <c r="W38" s="69" t="s">
        <v>175</v>
      </c>
      <c r="X38" s="70">
        <v>397582</v>
      </c>
      <c r="Y38" s="19"/>
    </row>
    <row r="39" spans="1:25" ht="15.75" thickTop="1" x14ac:dyDescent="0.25">
      <c r="A39" s="45"/>
      <c r="B39" s="10" t="s">
        <v>380</v>
      </c>
      <c r="C39" s="12"/>
      <c r="D39" s="12"/>
      <c r="E39" s="12"/>
      <c r="F39" s="12"/>
      <c r="G39" s="12"/>
      <c r="H39" s="12"/>
      <c r="I39" s="4"/>
      <c r="J39" s="12"/>
      <c r="K39" s="12"/>
      <c r="L39" s="12"/>
      <c r="M39" s="4"/>
      <c r="N39" s="12"/>
      <c r="O39" s="12"/>
      <c r="P39" s="12"/>
      <c r="Q39" s="4"/>
      <c r="R39" s="12"/>
      <c r="S39" s="12"/>
      <c r="T39" s="12"/>
      <c r="U39" s="4"/>
      <c r="V39" s="12"/>
      <c r="W39" s="12"/>
      <c r="X39" s="12"/>
      <c r="Y39" s="12"/>
    </row>
    <row r="40" spans="1:25" x14ac:dyDescent="0.25">
      <c r="A40" s="45"/>
      <c r="B40" s="16" t="s">
        <v>381</v>
      </c>
      <c r="C40" s="119"/>
      <c r="D40" s="119"/>
      <c r="E40" s="15"/>
      <c r="F40" s="119"/>
      <c r="G40" s="119"/>
      <c r="H40" s="119"/>
      <c r="I40" s="15"/>
      <c r="J40" s="119"/>
      <c r="K40" s="119"/>
      <c r="L40" s="119"/>
      <c r="M40" s="15"/>
      <c r="N40" s="119"/>
      <c r="O40" s="119"/>
      <c r="P40" s="119"/>
      <c r="Q40" s="15"/>
      <c r="R40" s="119"/>
      <c r="S40" s="119"/>
      <c r="T40" s="119"/>
      <c r="U40" s="15"/>
      <c r="V40" s="119"/>
      <c r="W40" s="119"/>
      <c r="X40" s="119"/>
      <c r="Y40" s="119"/>
    </row>
    <row r="41" spans="1:25" x14ac:dyDescent="0.25">
      <c r="A41" s="45"/>
      <c r="B41" s="12" t="s">
        <v>382</v>
      </c>
      <c r="C41" s="12" t="s">
        <v>175</v>
      </c>
      <c r="D41" s="24">
        <v>65439</v>
      </c>
      <c r="E41" s="13"/>
      <c r="F41" s="12"/>
      <c r="G41" s="12" t="s">
        <v>175</v>
      </c>
      <c r="H41" s="24">
        <v>40536</v>
      </c>
      <c r="I41" s="13"/>
      <c r="J41" s="12"/>
      <c r="K41" s="12" t="s">
        <v>175</v>
      </c>
      <c r="L41" s="24">
        <v>105975</v>
      </c>
      <c r="M41" s="13"/>
      <c r="N41" s="12"/>
      <c r="O41" s="12" t="s">
        <v>175</v>
      </c>
      <c r="P41" s="24">
        <v>60993</v>
      </c>
      <c r="Q41" s="13"/>
      <c r="R41" s="12"/>
      <c r="S41" s="12" t="s">
        <v>175</v>
      </c>
      <c r="T41" s="24">
        <v>40044</v>
      </c>
      <c r="U41" s="13"/>
      <c r="V41" s="12"/>
      <c r="W41" s="12" t="s">
        <v>175</v>
      </c>
      <c r="X41" s="24">
        <v>101037</v>
      </c>
      <c r="Y41" s="13"/>
    </row>
    <row r="42" spans="1:25" x14ac:dyDescent="0.25">
      <c r="A42" s="45"/>
      <c r="B42" s="16" t="s">
        <v>383</v>
      </c>
      <c r="C42" s="29"/>
      <c r="D42" s="36">
        <v>248740</v>
      </c>
      <c r="E42" s="19"/>
      <c r="F42" s="16"/>
      <c r="G42" s="29"/>
      <c r="H42" s="36">
        <v>146131</v>
      </c>
      <c r="I42" s="19"/>
      <c r="J42" s="16"/>
      <c r="K42" s="29"/>
      <c r="L42" s="36">
        <v>394871</v>
      </c>
      <c r="M42" s="19"/>
      <c r="N42" s="16"/>
      <c r="O42" s="29"/>
      <c r="P42" s="36">
        <v>246230</v>
      </c>
      <c r="Q42" s="19"/>
      <c r="R42" s="16"/>
      <c r="S42" s="29"/>
      <c r="T42" s="36">
        <v>147593</v>
      </c>
      <c r="U42" s="19"/>
      <c r="V42" s="16"/>
      <c r="W42" s="29"/>
      <c r="X42" s="36">
        <v>393823</v>
      </c>
      <c r="Y42" s="19"/>
    </row>
    <row r="43" spans="1:25" ht="15.75" thickBot="1" x14ac:dyDescent="0.3">
      <c r="A43" s="45"/>
      <c r="B43" s="12"/>
      <c r="C43" s="33" t="s">
        <v>175</v>
      </c>
      <c r="D43" s="34">
        <v>314179</v>
      </c>
      <c r="E43" s="13"/>
      <c r="F43" s="12"/>
      <c r="G43" s="33" t="s">
        <v>175</v>
      </c>
      <c r="H43" s="34">
        <v>186667</v>
      </c>
      <c r="I43" s="13"/>
      <c r="J43" s="12"/>
      <c r="K43" s="33" t="s">
        <v>175</v>
      </c>
      <c r="L43" s="34">
        <v>500846</v>
      </c>
      <c r="M43" s="13"/>
      <c r="N43" s="12"/>
      <c r="O43" s="33" t="s">
        <v>175</v>
      </c>
      <c r="P43" s="34">
        <v>307223</v>
      </c>
      <c r="Q43" s="13"/>
      <c r="R43" s="12"/>
      <c r="S43" s="33" t="s">
        <v>175</v>
      </c>
      <c r="T43" s="34">
        <v>187637</v>
      </c>
      <c r="U43" s="13"/>
      <c r="V43" s="12"/>
      <c r="W43" s="33" t="s">
        <v>175</v>
      </c>
      <c r="X43" s="34">
        <v>494860</v>
      </c>
      <c r="Y43" s="13"/>
    </row>
    <row r="44" spans="1:25" ht="25.5" customHeight="1" thickTop="1" x14ac:dyDescent="0.25">
      <c r="A44" s="45"/>
      <c r="B44" s="48" t="s">
        <v>384</v>
      </c>
      <c r="C44" s="48"/>
      <c r="D44" s="48"/>
      <c r="E44" s="48"/>
      <c r="F44" s="48"/>
      <c r="G44" s="48"/>
      <c r="H44" s="48"/>
      <c r="I44" s="48"/>
      <c r="J44" s="48"/>
      <c r="K44" s="48"/>
      <c r="L44" s="48"/>
      <c r="M44" s="48"/>
      <c r="N44" s="48"/>
      <c r="O44" s="48"/>
      <c r="P44" s="48"/>
      <c r="Q44" s="48"/>
      <c r="R44" s="48"/>
      <c r="S44" s="48"/>
      <c r="T44" s="48"/>
      <c r="U44" s="48"/>
      <c r="V44" s="48"/>
      <c r="W44" s="48"/>
      <c r="X44" s="48"/>
      <c r="Y44" s="48"/>
    </row>
    <row r="45" spans="1:25" x14ac:dyDescent="0.25">
      <c r="A45" s="45"/>
      <c r="B45" s="48" t="s">
        <v>385</v>
      </c>
      <c r="C45" s="48"/>
      <c r="D45" s="48"/>
      <c r="E45" s="48"/>
      <c r="F45" s="48"/>
      <c r="G45" s="48"/>
      <c r="H45" s="48"/>
      <c r="I45" s="48"/>
      <c r="J45" s="48"/>
      <c r="K45" s="48"/>
      <c r="L45" s="48"/>
      <c r="M45" s="48"/>
      <c r="N45" s="48"/>
      <c r="O45" s="48"/>
      <c r="P45" s="48"/>
      <c r="Q45" s="48"/>
      <c r="R45" s="48"/>
      <c r="S45" s="48"/>
      <c r="T45" s="48"/>
      <c r="U45" s="48"/>
      <c r="V45" s="48"/>
      <c r="W45" s="48"/>
      <c r="X45" s="48"/>
      <c r="Y45" s="48"/>
    </row>
  </sheetData>
  <mergeCells count="47">
    <mergeCell ref="B22:Y22"/>
    <mergeCell ref="B44:Y44"/>
    <mergeCell ref="B45:Y45"/>
    <mergeCell ref="B7:Y7"/>
    <mergeCell ref="B8:Y8"/>
    <mergeCell ref="B18:Y18"/>
    <mergeCell ref="B19:Y19"/>
    <mergeCell ref="B20:Y20"/>
    <mergeCell ref="B21:Y21"/>
    <mergeCell ref="W24:X25"/>
    <mergeCell ref="Y24:Y25"/>
    <mergeCell ref="A1:A2"/>
    <mergeCell ref="B1:Y1"/>
    <mergeCell ref="B2:Y2"/>
    <mergeCell ref="A3:A45"/>
    <mergeCell ref="B3:Y3"/>
    <mergeCell ref="B4:Y4"/>
    <mergeCell ref="B5:Y5"/>
    <mergeCell ref="B6:Y6"/>
    <mergeCell ref="Q24:Q25"/>
    <mergeCell ref="R24:R25"/>
    <mergeCell ref="S24:T24"/>
    <mergeCell ref="S25:T25"/>
    <mergeCell ref="U24:U25"/>
    <mergeCell ref="V24:V25"/>
    <mergeCell ref="J24:J25"/>
    <mergeCell ref="K24:L25"/>
    <mergeCell ref="M24:M25"/>
    <mergeCell ref="N24:N25"/>
    <mergeCell ref="O24:P24"/>
    <mergeCell ref="O25:P25"/>
    <mergeCell ref="C23:L23"/>
    <mergeCell ref="O23:X23"/>
    <mergeCell ref="B24:B25"/>
    <mergeCell ref="C24:D24"/>
    <mergeCell ref="C25:D25"/>
    <mergeCell ref="E24:E25"/>
    <mergeCell ref="F24:F25"/>
    <mergeCell ref="G24:H24"/>
    <mergeCell ref="G25:H25"/>
    <mergeCell ref="I24:I25"/>
    <mergeCell ref="B9:B10"/>
    <mergeCell ref="C9:H9"/>
    <mergeCell ref="C10:H10"/>
    <mergeCell ref="I9:I10"/>
    <mergeCell ref="C11:D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x14ac:dyDescent="0.25"/>
  <cols>
    <col min="1" max="1" width="31.28515625" bestFit="1" customWidth="1"/>
    <col min="2" max="3" width="36.5703125" bestFit="1" customWidth="1"/>
    <col min="4" max="4" width="15.7109375" customWidth="1"/>
    <col min="5" max="7" width="4.28515625" customWidth="1"/>
    <col min="8" max="8" width="11.7109375" customWidth="1"/>
    <col min="9" max="11" width="4.28515625" customWidth="1"/>
    <col min="12" max="12" width="9.85546875" customWidth="1"/>
    <col min="13" max="13" width="4.5703125" customWidth="1"/>
    <col min="14" max="14" width="21.85546875" customWidth="1"/>
    <col min="15" max="15" width="4.28515625" customWidth="1"/>
    <col min="16" max="16" width="15.7109375" customWidth="1"/>
    <col min="17" max="22" width="21.85546875" customWidth="1"/>
    <col min="23" max="23" width="15.7109375" customWidth="1"/>
    <col min="24" max="26" width="4.28515625" customWidth="1"/>
    <col min="27" max="27" width="11.7109375" customWidth="1"/>
    <col min="28" max="30" width="4.28515625" customWidth="1"/>
    <col min="31" max="31" width="7.7109375" customWidth="1"/>
    <col min="32" max="32" width="4.5703125" customWidth="1"/>
    <col min="33" max="33" width="21.85546875" customWidth="1"/>
    <col min="34" max="34" width="4.28515625" customWidth="1"/>
    <col min="35" max="35" width="15.7109375" customWidth="1"/>
    <col min="36" max="37" width="21.85546875" customWidth="1"/>
  </cols>
  <sheetData>
    <row r="1" spans="1:37"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45" t="s">
        <v>386</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x14ac:dyDescent="0.25">
      <c r="A4" s="45"/>
      <c r="B4" s="46" t="s">
        <v>38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x14ac:dyDescent="0.25">
      <c r="A5" s="45"/>
      <c r="B5" s="48" t="s">
        <v>38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x14ac:dyDescent="0.25">
      <c r="A6" s="45"/>
      <c r="B6" s="46" t="s">
        <v>38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x14ac:dyDescent="0.25">
      <c r="A7" s="45"/>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x14ac:dyDescent="0.25">
      <c r="A8" s="45"/>
      <c r="B8" s="48" t="s">
        <v>39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row>
    <row r="9" spans="1:37" x14ac:dyDescent="0.25">
      <c r="A9" s="45"/>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row>
    <row r="10" spans="1:37" ht="15.75" x14ac:dyDescent="0.25">
      <c r="A10" s="45"/>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row>
    <row r="11" spans="1:37" x14ac:dyDescent="0.25">
      <c r="A11" s="45"/>
      <c r="B11" s="4"/>
      <c r="C11" s="131" t="s">
        <v>367</v>
      </c>
      <c r="D11" s="131"/>
      <c r="E11" s="131"/>
      <c r="F11" s="131"/>
      <c r="G11" s="131"/>
      <c r="H11" s="131"/>
      <c r="I11" s="131"/>
      <c r="J11" s="131"/>
      <c r="K11" s="131"/>
      <c r="L11" s="131"/>
      <c r="M11" s="131"/>
      <c r="N11" s="131"/>
      <c r="O11" s="131"/>
      <c r="P11" s="131"/>
      <c r="Q11" s="131"/>
      <c r="R11" s="132"/>
      <c r="S11" s="132"/>
      <c r="T11" s="41"/>
      <c r="U11" s="41"/>
      <c r="V11" s="65" t="s">
        <v>368</v>
      </c>
      <c r="W11" s="65"/>
      <c r="X11" s="65"/>
      <c r="Y11" s="65"/>
      <c r="Z11" s="65"/>
      <c r="AA11" s="65"/>
      <c r="AB11" s="65"/>
      <c r="AC11" s="65"/>
      <c r="AD11" s="65"/>
      <c r="AE11" s="65"/>
      <c r="AF11" s="65"/>
      <c r="AG11" s="65"/>
      <c r="AH11" s="65"/>
      <c r="AI11" s="65"/>
      <c r="AJ11" s="65"/>
      <c r="AK11" s="13"/>
    </row>
    <row r="12" spans="1:37" x14ac:dyDescent="0.25">
      <c r="A12" s="45"/>
      <c r="B12" s="41"/>
      <c r="C12" s="133" t="s">
        <v>391</v>
      </c>
      <c r="D12" s="133"/>
      <c r="E12" s="134"/>
      <c r="F12" s="136"/>
      <c r="G12" s="138" t="s">
        <v>392</v>
      </c>
      <c r="H12" s="138"/>
      <c r="I12" s="134"/>
      <c r="J12" s="136"/>
      <c r="K12" s="138" t="s">
        <v>392</v>
      </c>
      <c r="L12" s="138"/>
      <c r="M12" s="134"/>
      <c r="N12" s="136"/>
      <c r="O12" s="133" t="s">
        <v>395</v>
      </c>
      <c r="P12" s="133"/>
      <c r="Q12" s="140"/>
      <c r="R12" s="140"/>
      <c r="S12" s="41"/>
      <c r="T12" s="41"/>
      <c r="U12" s="133" t="s">
        <v>391</v>
      </c>
      <c r="V12" s="133"/>
      <c r="W12" s="133"/>
      <c r="X12" s="134"/>
      <c r="Y12" s="136"/>
      <c r="Z12" s="138" t="s">
        <v>392</v>
      </c>
      <c r="AA12" s="138"/>
      <c r="AB12" s="134"/>
      <c r="AC12" s="136"/>
      <c r="AD12" s="138" t="s">
        <v>392</v>
      </c>
      <c r="AE12" s="138"/>
      <c r="AF12" s="134"/>
      <c r="AG12" s="136"/>
      <c r="AH12" s="133" t="s">
        <v>395</v>
      </c>
      <c r="AI12" s="133"/>
      <c r="AJ12" s="141"/>
      <c r="AK12" s="141"/>
    </row>
    <row r="13" spans="1:37" x14ac:dyDescent="0.25">
      <c r="A13" s="45"/>
      <c r="B13" s="41"/>
      <c r="C13" s="131"/>
      <c r="D13" s="131"/>
      <c r="E13" s="135"/>
      <c r="F13" s="137"/>
      <c r="G13" s="139" t="s">
        <v>393</v>
      </c>
      <c r="H13" s="139"/>
      <c r="I13" s="135"/>
      <c r="J13" s="137"/>
      <c r="K13" s="139" t="s">
        <v>394</v>
      </c>
      <c r="L13" s="139"/>
      <c r="M13" s="135"/>
      <c r="N13" s="137"/>
      <c r="O13" s="131" t="s">
        <v>396</v>
      </c>
      <c r="P13" s="131"/>
      <c r="Q13" s="140"/>
      <c r="R13" s="140"/>
      <c r="S13" s="41"/>
      <c r="T13" s="41"/>
      <c r="U13" s="131"/>
      <c r="V13" s="131"/>
      <c r="W13" s="131"/>
      <c r="X13" s="135"/>
      <c r="Y13" s="137"/>
      <c r="Z13" s="139" t="s">
        <v>393</v>
      </c>
      <c r="AA13" s="139"/>
      <c r="AB13" s="135"/>
      <c r="AC13" s="137"/>
      <c r="AD13" s="139" t="s">
        <v>394</v>
      </c>
      <c r="AE13" s="139"/>
      <c r="AF13" s="135"/>
      <c r="AG13" s="137"/>
      <c r="AH13" s="131" t="s">
        <v>396</v>
      </c>
      <c r="AI13" s="131"/>
      <c r="AJ13" s="141"/>
      <c r="AK13" s="141"/>
    </row>
    <row r="14" spans="1:37" x14ac:dyDescent="0.25">
      <c r="A14" s="45"/>
      <c r="B14" s="16" t="s">
        <v>397</v>
      </c>
      <c r="C14" s="127" t="s">
        <v>175</v>
      </c>
      <c r="D14" s="128">
        <v>190838</v>
      </c>
      <c r="E14" s="19" t="s">
        <v>176</v>
      </c>
      <c r="F14" s="16" t="s">
        <v>176</v>
      </c>
      <c r="G14" s="75" t="s">
        <v>175</v>
      </c>
      <c r="H14" s="129" t="s">
        <v>181</v>
      </c>
      <c r="I14" s="19" t="s">
        <v>176</v>
      </c>
      <c r="J14" s="16" t="s">
        <v>176</v>
      </c>
      <c r="K14" s="75" t="s">
        <v>175</v>
      </c>
      <c r="L14" s="129" t="s">
        <v>181</v>
      </c>
      <c r="M14" s="19" t="s">
        <v>176</v>
      </c>
      <c r="N14" s="16"/>
      <c r="O14" s="127" t="s">
        <v>175</v>
      </c>
      <c r="P14" s="128">
        <v>190838</v>
      </c>
      <c r="Q14" s="142" t="s">
        <v>176</v>
      </c>
      <c r="R14" s="142"/>
      <c r="S14" s="43" t="s">
        <v>176</v>
      </c>
      <c r="T14" s="43"/>
      <c r="U14" s="143" t="s">
        <v>175</v>
      </c>
      <c r="V14" s="143"/>
      <c r="W14" s="128">
        <v>184239</v>
      </c>
      <c r="X14" s="19" t="s">
        <v>176</v>
      </c>
      <c r="Y14" s="16" t="s">
        <v>176</v>
      </c>
      <c r="Z14" s="75" t="s">
        <v>175</v>
      </c>
      <c r="AA14" s="129" t="s">
        <v>181</v>
      </c>
      <c r="AB14" s="19" t="s">
        <v>176</v>
      </c>
      <c r="AC14" s="16" t="s">
        <v>176</v>
      </c>
      <c r="AD14" s="75" t="s">
        <v>175</v>
      </c>
      <c r="AE14" s="129" t="s">
        <v>181</v>
      </c>
      <c r="AF14" s="19" t="s">
        <v>176</v>
      </c>
      <c r="AG14" s="16"/>
      <c r="AH14" s="127" t="s">
        <v>175</v>
      </c>
      <c r="AI14" s="128">
        <v>184239</v>
      </c>
      <c r="AJ14" s="142" t="s">
        <v>176</v>
      </c>
      <c r="AK14" s="142"/>
    </row>
    <row r="15" spans="1:37" x14ac:dyDescent="0.25">
      <c r="A15" s="45"/>
      <c r="B15" s="12" t="s">
        <v>398</v>
      </c>
      <c r="C15" s="12"/>
      <c r="D15" s="12"/>
      <c r="E15" s="12"/>
      <c r="F15" s="12" t="s">
        <v>176</v>
      </c>
      <c r="G15" s="12"/>
      <c r="H15" s="12"/>
      <c r="I15" s="12"/>
      <c r="J15" s="12" t="s">
        <v>176</v>
      </c>
      <c r="K15" s="12"/>
      <c r="L15" s="12"/>
      <c r="M15" s="12"/>
      <c r="N15" s="12"/>
      <c r="O15" s="12"/>
      <c r="P15" s="12"/>
      <c r="Q15" s="48"/>
      <c r="R15" s="48"/>
      <c r="S15" s="48" t="s">
        <v>176</v>
      </c>
      <c r="T15" s="48"/>
      <c r="U15" s="48"/>
      <c r="V15" s="48"/>
      <c r="W15" s="12"/>
      <c r="X15" s="12"/>
      <c r="Y15" s="12" t="s">
        <v>176</v>
      </c>
      <c r="Z15" s="12"/>
      <c r="AA15" s="12"/>
      <c r="AB15" s="12"/>
      <c r="AC15" s="12" t="s">
        <v>176</v>
      </c>
      <c r="AD15" s="12"/>
      <c r="AE15" s="12"/>
      <c r="AF15" s="12"/>
      <c r="AG15" s="12"/>
      <c r="AH15" s="12"/>
      <c r="AI15" s="12"/>
      <c r="AJ15" s="48"/>
      <c r="AK15" s="48"/>
    </row>
    <row r="16" spans="1:37" x14ac:dyDescent="0.25">
      <c r="A16" s="45"/>
      <c r="B16" s="16" t="s">
        <v>399</v>
      </c>
      <c r="C16" s="16"/>
      <c r="D16" s="17">
        <v>22065</v>
      </c>
      <c r="E16" s="19" t="s">
        <v>176</v>
      </c>
      <c r="F16" s="16" t="s">
        <v>176</v>
      </c>
      <c r="G16" s="16"/>
      <c r="H16" s="26">
        <v>50</v>
      </c>
      <c r="I16" s="19" t="s">
        <v>176</v>
      </c>
      <c r="J16" s="16" t="s">
        <v>176</v>
      </c>
      <c r="K16" s="16"/>
      <c r="L16" s="26" t="s">
        <v>400</v>
      </c>
      <c r="M16" s="19" t="s">
        <v>185</v>
      </c>
      <c r="N16" s="16"/>
      <c r="O16" s="16"/>
      <c r="P16" s="17">
        <v>22110</v>
      </c>
      <c r="Q16" s="142" t="s">
        <v>176</v>
      </c>
      <c r="R16" s="142"/>
      <c r="S16" s="43" t="s">
        <v>176</v>
      </c>
      <c r="T16" s="43"/>
      <c r="U16" s="43"/>
      <c r="V16" s="43"/>
      <c r="W16" s="17">
        <v>20573</v>
      </c>
      <c r="X16" s="19" t="s">
        <v>176</v>
      </c>
      <c r="Y16" s="16" t="s">
        <v>176</v>
      </c>
      <c r="Z16" s="16"/>
      <c r="AA16" s="26">
        <v>50</v>
      </c>
      <c r="AB16" s="19" t="s">
        <v>176</v>
      </c>
      <c r="AC16" s="16" t="s">
        <v>176</v>
      </c>
      <c r="AD16" s="16"/>
      <c r="AE16" s="26" t="s">
        <v>401</v>
      </c>
      <c r="AF16" s="19" t="s">
        <v>185</v>
      </c>
      <c r="AG16" s="16"/>
      <c r="AH16" s="16"/>
      <c r="AI16" s="17">
        <v>20615</v>
      </c>
      <c r="AJ16" s="142" t="s">
        <v>176</v>
      </c>
      <c r="AK16" s="142"/>
    </row>
    <row r="17" spans="1:37" ht="26.25" x14ac:dyDescent="0.25">
      <c r="A17" s="45"/>
      <c r="B17" s="12" t="s">
        <v>402</v>
      </c>
      <c r="C17" s="12"/>
      <c r="D17" s="24">
        <v>17548</v>
      </c>
      <c r="E17" s="13" t="s">
        <v>176</v>
      </c>
      <c r="F17" s="12" t="s">
        <v>176</v>
      </c>
      <c r="G17" s="12"/>
      <c r="H17" s="28">
        <v>34</v>
      </c>
      <c r="I17" s="13" t="s">
        <v>176</v>
      </c>
      <c r="J17" s="12" t="s">
        <v>176</v>
      </c>
      <c r="K17" s="12"/>
      <c r="L17" s="28" t="s">
        <v>403</v>
      </c>
      <c r="M17" s="13" t="s">
        <v>185</v>
      </c>
      <c r="N17" s="12"/>
      <c r="O17" s="12"/>
      <c r="P17" s="24">
        <v>17576</v>
      </c>
      <c r="Q17" s="141" t="s">
        <v>176</v>
      </c>
      <c r="R17" s="141"/>
      <c r="S17" s="48" t="s">
        <v>176</v>
      </c>
      <c r="T17" s="48"/>
      <c r="U17" s="48"/>
      <c r="V17" s="48"/>
      <c r="W17" s="24">
        <v>19498</v>
      </c>
      <c r="X17" s="13" t="s">
        <v>176</v>
      </c>
      <c r="Y17" s="12" t="s">
        <v>176</v>
      </c>
      <c r="Z17" s="12"/>
      <c r="AA17" s="28">
        <v>37</v>
      </c>
      <c r="AB17" s="13" t="s">
        <v>176</v>
      </c>
      <c r="AC17" s="12" t="s">
        <v>176</v>
      </c>
      <c r="AD17" s="12"/>
      <c r="AE17" s="28" t="s">
        <v>401</v>
      </c>
      <c r="AF17" s="13" t="s">
        <v>185</v>
      </c>
      <c r="AG17" s="12"/>
      <c r="AH17" s="12"/>
      <c r="AI17" s="24">
        <v>19527</v>
      </c>
      <c r="AJ17" s="141" t="s">
        <v>176</v>
      </c>
      <c r="AK17" s="141"/>
    </row>
    <row r="18" spans="1:37" x14ac:dyDescent="0.25">
      <c r="A18" s="45"/>
      <c r="B18" s="16" t="s">
        <v>404</v>
      </c>
      <c r="C18" s="29"/>
      <c r="D18" s="36">
        <v>8591</v>
      </c>
      <c r="E18" s="19" t="s">
        <v>176</v>
      </c>
      <c r="F18" s="16" t="s">
        <v>176</v>
      </c>
      <c r="G18" s="29"/>
      <c r="H18" s="30">
        <v>5</v>
      </c>
      <c r="I18" s="19" t="s">
        <v>176</v>
      </c>
      <c r="J18" s="16" t="s">
        <v>176</v>
      </c>
      <c r="K18" s="29"/>
      <c r="L18" s="30" t="s">
        <v>405</v>
      </c>
      <c r="M18" s="19" t="s">
        <v>185</v>
      </c>
      <c r="N18" s="16"/>
      <c r="O18" s="29"/>
      <c r="P18" s="36">
        <v>8592</v>
      </c>
      <c r="Q18" s="142" t="s">
        <v>176</v>
      </c>
      <c r="R18" s="142"/>
      <c r="S18" s="43" t="s">
        <v>176</v>
      </c>
      <c r="T18" s="43"/>
      <c r="U18" s="144"/>
      <c r="V18" s="144"/>
      <c r="W18" s="36">
        <v>7636</v>
      </c>
      <c r="X18" s="19" t="s">
        <v>176</v>
      </c>
      <c r="Y18" s="16" t="s">
        <v>176</v>
      </c>
      <c r="Z18" s="29"/>
      <c r="AA18" s="30">
        <v>4</v>
      </c>
      <c r="AB18" s="19" t="s">
        <v>176</v>
      </c>
      <c r="AC18" s="16" t="s">
        <v>176</v>
      </c>
      <c r="AD18" s="29"/>
      <c r="AE18" s="30" t="s">
        <v>406</v>
      </c>
      <c r="AF18" s="19" t="s">
        <v>185</v>
      </c>
      <c r="AG18" s="16"/>
      <c r="AH18" s="29"/>
      <c r="AI18" s="36">
        <v>7638</v>
      </c>
      <c r="AJ18" s="142" t="s">
        <v>176</v>
      </c>
      <c r="AK18" s="142"/>
    </row>
    <row r="19" spans="1:37" x14ac:dyDescent="0.25">
      <c r="A19" s="45"/>
      <c r="B19" s="12"/>
      <c r="C19" s="12"/>
      <c r="D19" s="24">
        <v>48204</v>
      </c>
      <c r="E19" s="13" t="s">
        <v>176</v>
      </c>
      <c r="F19" s="12" t="s">
        <v>176</v>
      </c>
      <c r="G19" s="12"/>
      <c r="H19" s="28">
        <v>89</v>
      </c>
      <c r="I19" s="13" t="s">
        <v>176</v>
      </c>
      <c r="J19" s="12" t="s">
        <v>176</v>
      </c>
      <c r="K19" s="12"/>
      <c r="L19" s="28" t="s">
        <v>407</v>
      </c>
      <c r="M19" s="13" t="s">
        <v>185</v>
      </c>
      <c r="N19" s="12"/>
      <c r="O19" s="12"/>
      <c r="P19" s="24">
        <v>48278</v>
      </c>
      <c r="Q19" s="141" t="s">
        <v>176</v>
      </c>
      <c r="R19" s="141"/>
      <c r="S19" s="48" t="s">
        <v>176</v>
      </c>
      <c r="T19" s="48"/>
      <c r="U19" s="145"/>
      <c r="V19" s="145"/>
      <c r="W19" s="24">
        <v>47707</v>
      </c>
      <c r="X19" s="13" t="s">
        <v>176</v>
      </c>
      <c r="Y19" s="12" t="s">
        <v>176</v>
      </c>
      <c r="Z19" s="12"/>
      <c r="AA19" s="28">
        <v>91</v>
      </c>
      <c r="AB19" s="13" t="s">
        <v>176</v>
      </c>
      <c r="AC19" s="12" t="s">
        <v>176</v>
      </c>
      <c r="AD19" s="12"/>
      <c r="AE19" s="28" t="s">
        <v>408</v>
      </c>
      <c r="AF19" s="13" t="s">
        <v>185</v>
      </c>
      <c r="AG19" s="12"/>
      <c r="AH19" s="12"/>
      <c r="AI19" s="24">
        <v>47780</v>
      </c>
      <c r="AJ19" s="141" t="s">
        <v>176</v>
      </c>
      <c r="AK19" s="141"/>
    </row>
    <row r="20" spans="1:37" x14ac:dyDescent="0.25">
      <c r="A20" s="45"/>
      <c r="B20" s="16" t="s">
        <v>409</v>
      </c>
      <c r="C20" s="16"/>
      <c r="D20" s="16"/>
      <c r="E20" s="16"/>
      <c r="F20" s="16" t="s">
        <v>176</v>
      </c>
      <c r="G20" s="16"/>
      <c r="H20" s="16"/>
      <c r="I20" s="16"/>
      <c r="J20" s="16" t="s">
        <v>176</v>
      </c>
      <c r="K20" s="16"/>
      <c r="L20" s="16"/>
      <c r="M20" s="16"/>
      <c r="N20" s="16"/>
      <c r="O20" s="16"/>
      <c r="P20" s="16"/>
      <c r="Q20" s="43"/>
      <c r="R20" s="43"/>
      <c r="S20" s="43" t="s">
        <v>176</v>
      </c>
      <c r="T20" s="43"/>
      <c r="U20" s="43"/>
      <c r="V20" s="43"/>
      <c r="W20" s="16"/>
      <c r="X20" s="16"/>
      <c r="Y20" s="16" t="s">
        <v>176</v>
      </c>
      <c r="Z20" s="16"/>
      <c r="AA20" s="16"/>
      <c r="AB20" s="16"/>
      <c r="AC20" s="16" t="s">
        <v>176</v>
      </c>
      <c r="AD20" s="16"/>
      <c r="AE20" s="16"/>
      <c r="AF20" s="16"/>
      <c r="AG20" s="16"/>
      <c r="AH20" s="16"/>
      <c r="AI20" s="16"/>
      <c r="AJ20" s="43"/>
      <c r="AK20" s="43"/>
    </row>
    <row r="21" spans="1:37" x14ac:dyDescent="0.25">
      <c r="A21" s="45"/>
      <c r="B21" s="12" t="s">
        <v>410</v>
      </c>
      <c r="C21" s="12"/>
      <c r="D21" s="24">
        <v>1784</v>
      </c>
      <c r="E21" s="13" t="s">
        <v>176</v>
      </c>
      <c r="F21" s="12" t="s">
        <v>176</v>
      </c>
      <c r="G21" s="12"/>
      <c r="H21" s="28">
        <v>309</v>
      </c>
      <c r="I21" s="13" t="s">
        <v>176</v>
      </c>
      <c r="J21" s="12" t="s">
        <v>176</v>
      </c>
      <c r="K21" s="13"/>
      <c r="L21" s="25" t="s">
        <v>411</v>
      </c>
      <c r="M21" s="13" t="s">
        <v>185</v>
      </c>
      <c r="N21" s="12"/>
      <c r="O21" s="12"/>
      <c r="P21" s="24">
        <v>2046</v>
      </c>
      <c r="Q21" s="141" t="s">
        <v>176</v>
      </c>
      <c r="R21" s="141"/>
      <c r="S21" s="48" t="s">
        <v>176</v>
      </c>
      <c r="T21" s="48"/>
      <c r="U21" s="48"/>
      <c r="V21" s="48"/>
      <c r="W21" s="24">
        <v>1534</v>
      </c>
      <c r="X21" s="13" t="s">
        <v>176</v>
      </c>
      <c r="Y21" s="12" t="s">
        <v>176</v>
      </c>
      <c r="Z21" s="12"/>
      <c r="AA21" s="28">
        <v>303</v>
      </c>
      <c r="AB21" s="13" t="s">
        <v>176</v>
      </c>
      <c r="AC21" s="12" t="s">
        <v>176</v>
      </c>
      <c r="AD21" s="12"/>
      <c r="AE21" s="28" t="s">
        <v>412</v>
      </c>
      <c r="AF21" s="13" t="s">
        <v>185</v>
      </c>
      <c r="AG21" s="12"/>
      <c r="AH21" s="12"/>
      <c r="AI21" s="24">
        <v>1816</v>
      </c>
      <c r="AJ21" s="141" t="s">
        <v>176</v>
      </c>
      <c r="AK21" s="141"/>
    </row>
    <row r="22" spans="1:37" x14ac:dyDescent="0.25">
      <c r="A22" s="45"/>
      <c r="B22" s="16" t="s">
        <v>413</v>
      </c>
      <c r="C22" s="16"/>
      <c r="D22" s="17">
        <v>1589</v>
      </c>
      <c r="E22" s="19" t="s">
        <v>176</v>
      </c>
      <c r="F22" s="16" t="s">
        <v>176</v>
      </c>
      <c r="G22" s="16"/>
      <c r="H22" s="26">
        <v>306</v>
      </c>
      <c r="I22" s="19" t="s">
        <v>176</v>
      </c>
      <c r="J22" s="16" t="s">
        <v>176</v>
      </c>
      <c r="K22" s="16"/>
      <c r="L22" s="26" t="s">
        <v>414</v>
      </c>
      <c r="M22" s="19" t="s">
        <v>185</v>
      </c>
      <c r="N22" s="16"/>
      <c r="O22" s="16"/>
      <c r="P22" s="17">
        <v>1860</v>
      </c>
      <c r="Q22" s="142" t="s">
        <v>176</v>
      </c>
      <c r="R22" s="142"/>
      <c r="S22" s="43" t="s">
        <v>176</v>
      </c>
      <c r="T22" s="43"/>
      <c r="U22" s="43"/>
      <c r="V22" s="43"/>
      <c r="W22" s="17">
        <v>1445</v>
      </c>
      <c r="X22" s="19" t="s">
        <v>176</v>
      </c>
      <c r="Y22" s="16" t="s">
        <v>176</v>
      </c>
      <c r="Z22" s="16"/>
      <c r="AA22" s="26">
        <v>302</v>
      </c>
      <c r="AB22" s="19" t="s">
        <v>176</v>
      </c>
      <c r="AC22" s="16" t="s">
        <v>176</v>
      </c>
      <c r="AD22" s="16"/>
      <c r="AE22" s="26" t="s">
        <v>406</v>
      </c>
      <c r="AF22" s="19" t="s">
        <v>185</v>
      </c>
      <c r="AG22" s="16"/>
      <c r="AH22" s="16"/>
      <c r="AI22" s="17">
        <v>1745</v>
      </c>
      <c r="AJ22" s="142" t="s">
        <v>176</v>
      </c>
      <c r="AK22" s="142"/>
    </row>
    <row r="23" spans="1:37" x14ac:dyDescent="0.25">
      <c r="A23" s="45"/>
      <c r="B23" s="12" t="s">
        <v>415</v>
      </c>
      <c r="C23" s="12"/>
      <c r="D23" s="24">
        <v>1464</v>
      </c>
      <c r="E23" s="13" t="s">
        <v>176</v>
      </c>
      <c r="F23" s="12" t="s">
        <v>176</v>
      </c>
      <c r="G23" s="12"/>
      <c r="H23" s="28">
        <v>251</v>
      </c>
      <c r="I23" s="13" t="s">
        <v>176</v>
      </c>
      <c r="J23" s="12" t="s">
        <v>176</v>
      </c>
      <c r="K23" s="13"/>
      <c r="L23" s="25" t="s">
        <v>221</v>
      </c>
      <c r="M23" s="13" t="s">
        <v>185</v>
      </c>
      <c r="N23" s="12"/>
      <c r="O23" s="12"/>
      <c r="P23" s="24">
        <v>1703</v>
      </c>
      <c r="Q23" s="141" t="s">
        <v>176</v>
      </c>
      <c r="R23" s="141"/>
      <c r="S23" s="48" t="s">
        <v>176</v>
      </c>
      <c r="T23" s="48"/>
      <c r="U23" s="48"/>
      <c r="V23" s="48"/>
      <c r="W23" s="24">
        <v>1214</v>
      </c>
      <c r="X23" s="13" t="s">
        <v>176</v>
      </c>
      <c r="Y23" s="12" t="s">
        <v>176</v>
      </c>
      <c r="Z23" s="12"/>
      <c r="AA23" s="28">
        <v>213</v>
      </c>
      <c r="AB23" s="13" t="s">
        <v>176</v>
      </c>
      <c r="AC23" s="12" t="s">
        <v>176</v>
      </c>
      <c r="AD23" s="13"/>
      <c r="AE23" s="25" t="s">
        <v>181</v>
      </c>
      <c r="AF23" s="13" t="s">
        <v>176</v>
      </c>
      <c r="AG23" s="12"/>
      <c r="AH23" s="12"/>
      <c r="AI23" s="24">
        <v>1427</v>
      </c>
      <c r="AJ23" s="141" t="s">
        <v>176</v>
      </c>
      <c r="AK23" s="141"/>
    </row>
    <row r="24" spans="1:37" x14ac:dyDescent="0.25">
      <c r="A24" s="45"/>
      <c r="B24" s="16" t="s">
        <v>416</v>
      </c>
      <c r="C24" s="16"/>
      <c r="D24" s="17">
        <v>1275</v>
      </c>
      <c r="E24" s="19" t="s">
        <v>176</v>
      </c>
      <c r="F24" s="16" t="s">
        <v>176</v>
      </c>
      <c r="G24" s="16"/>
      <c r="H24" s="26">
        <v>320</v>
      </c>
      <c r="I24" s="19" t="s">
        <v>176</v>
      </c>
      <c r="J24" s="16" t="s">
        <v>176</v>
      </c>
      <c r="K24" s="19"/>
      <c r="L24" s="27" t="s">
        <v>405</v>
      </c>
      <c r="M24" s="19" t="s">
        <v>185</v>
      </c>
      <c r="N24" s="16"/>
      <c r="O24" s="16"/>
      <c r="P24" s="17">
        <v>1591</v>
      </c>
      <c r="Q24" s="142" t="s">
        <v>176</v>
      </c>
      <c r="R24" s="142"/>
      <c r="S24" s="43" t="s">
        <v>176</v>
      </c>
      <c r="T24" s="43"/>
      <c r="U24" s="43"/>
      <c r="V24" s="43"/>
      <c r="W24" s="17">
        <v>1140</v>
      </c>
      <c r="X24" s="19" t="s">
        <v>176</v>
      </c>
      <c r="Y24" s="16" t="s">
        <v>176</v>
      </c>
      <c r="Z24" s="16"/>
      <c r="AA24" s="26">
        <v>326</v>
      </c>
      <c r="AB24" s="19" t="s">
        <v>176</v>
      </c>
      <c r="AC24" s="16" t="s">
        <v>176</v>
      </c>
      <c r="AD24" s="19"/>
      <c r="AE24" s="27" t="s">
        <v>181</v>
      </c>
      <c r="AF24" s="19" t="s">
        <v>176</v>
      </c>
      <c r="AG24" s="16"/>
      <c r="AH24" s="16"/>
      <c r="AI24" s="17">
        <v>1466</v>
      </c>
      <c r="AJ24" s="142" t="s">
        <v>176</v>
      </c>
      <c r="AK24" s="142"/>
    </row>
    <row r="25" spans="1:37" x14ac:dyDescent="0.25">
      <c r="A25" s="45"/>
      <c r="B25" s="12" t="s">
        <v>417</v>
      </c>
      <c r="C25" s="12"/>
      <c r="D25" s="28">
        <v>946</v>
      </c>
      <c r="E25" s="13" t="s">
        <v>176</v>
      </c>
      <c r="F25" s="12" t="s">
        <v>176</v>
      </c>
      <c r="G25" s="12"/>
      <c r="H25" s="28">
        <v>251</v>
      </c>
      <c r="I25" s="13" t="s">
        <v>176</v>
      </c>
      <c r="J25" s="12" t="s">
        <v>176</v>
      </c>
      <c r="K25" s="13"/>
      <c r="L25" s="25" t="s">
        <v>401</v>
      </c>
      <c r="M25" s="13" t="s">
        <v>185</v>
      </c>
      <c r="N25" s="12"/>
      <c r="O25" s="12"/>
      <c r="P25" s="24">
        <v>1189</v>
      </c>
      <c r="Q25" s="141" t="s">
        <v>176</v>
      </c>
      <c r="R25" s="141"/>
      <c r="S25" s="48" t="s">
        <v>176</v>
      </c>
      <c r="T25" s="48"/>
      <c r="U25" s="48"/>
      <c r="V25" s="48"/>
      <c r="W25" s="28">
        <v>787</v>
      </c>
      <c r="X25" s="13" t="s">
        <v>176</v>
      </c>
      <c r="Y25" s="12" t="s">
        <v>176</v>
      </c>
      <c r="Z25" s="12"/>
      <c r="AA25" s="28">
        <v>186</v>
      </c>
      <c r="AB25" s="13" t="s">
        <v>176</v>
      </c>
      <c r="AC25" s="12" t="s">
        <v>176</v>
      </c>
      <c r="AD25" s="12"/>
      <c r="AE25" s="28" t="s">
        <v>418</v>
      </c>
      <c r="AF25" s="13" t="s">
        <v>185</v>
      </c>
      <c r="AG25" s="12"/>
      <c r="AH25" s="12"/>
      <c r="AI25" s="28">
        <v>970</v>
      </c>
      <c r="AJ25" s="141" t="s">
        <v>176</v>
      </c>
      <c r="AK25" s="141"/>
    </row>
    <row r="26" spans="1:37" x14ac:dyDescent="0.25">
      <c r="A26" s="45"/>
      <c r="B26" s="16" t="s">
        <v>82</v>
      </c>
      <c r="C26" s="29"/>
      <c r="D26" s="36">
        <v>1770</v>
      </c>
      <c r="E26" s="19" t="s">
        <v>176</v>
      </c>
      <c r="F26" s="16" t="s">
        <v>176</v>
      </c>
      <c r="G26" s="29"/>
      <c r="H26" s="30">
        <v>483</v>
      </c>
      <c r="I26" s="19" t="s">
        <v>176</v>
      </c>
      <c r="J26" s="16" t="s">
        <v>176</v>
      </c>
      <c r="K26" s="29"/>
      <c r="L26" s="30" t="s">
        <v>419</v>
      </c>
      <c r="M26" s="19" t="s">
        <v>185</v>
      </c>
      <c r="N26" s="16"/>
      <c r="O26" s="29"/>
      <c r="P26" s="36">
        <v>2214</v>
      </c>
      <c r="Q26" s="142" t="s">
        <v>176</v>
      </c>
      <c r="R26" s="142"/>
      <c r="S26" s="43" t="s">
        <v>176</v>
      </c>
      <c r="T26" s="43"/>
      <c r="U26" s="144"/>
      <c r="V26" s="144"/>
      <c r="W26" s="36">
        <v>1650</v>
      </c>
      <c r="X26" s="19" t="s">
        <v>176</v>
      </c>
      <c r="Y26" s="16" t="s">
        <v>176</v>
      </c>
      <c r="Z26" s="29"/>
      <c r="AA26" s="30">
        <v>381</v>
      </c>
      <c r="AB26" s="19" t="s">
        <v>176</v>
      </c>
      <c r="AC26" s="16" t="s">
        <v>176</v>
      </c>
      <c r="AD26" s="29"/>
      <c r="AE26" s="30" t="s">
        <v>414</v>
      </c>
      <c r="AF26" s="19" t="s">
        <v>185</v>
      </c>
      <c r="AG26" s="16"/>
      <c r="AH26" s="29"/>
      <c r="AI26" s="36">
        <v>1996</v>
      </c>
      <c r="AJ26" s="142" t="s">
        <v>176</v>
      </c>
      <c r="AK26" s="142"/>
    </row>
    <row r="27" spans="1:37" x14ac:dyDescent="0.25">
      <c r="A27" s="45"/>
      <c r="B27" s="12"/>
      <c r="C27" s="12"/>
      <c r="D27" s="24">
        <v>8828</v>
      </c>
      <c r="E27" s="13" t="s">
        <v>176</v>
      </c>
      <c r="F27" s="12" t="s">
        <v>176</v>
      </c>
      <c r="G27" s="12"/>
      <c r="H27" s="24">
        <v>1920</v>
      </c>
      <c r="I27" s="13" t="s">
        <v>176</v>
      </c>
      <c r="J27" s="12" t="s">
        <v>176</v>
      </c>
      <c r="K27" s="12"/>
      <c r="L27" s="28" t="s">
        <v>420</v>
      </c>
      <c r="M27" s="13" t="s">
        <v>185</v>
      </c>
      <c r="N27" s="12"/>
      <c r="O27" s="12"/>
      <c r="P27" s="24">
        <v>10603</v>
      </c>
      <c r="Q27" s="141" t="s">
        <v>176</v>
      </c>
      <c r="R27" s="141"/>
      <c r="S27" s="48" t="s">
        <v>176</v>
      </c>
      <c r="T27" s="48"/>
      <c r="U27" s="145"/>
      <c r="V27" s="145"/>
      <c r="W27" s="24">
        <v>7770</v>
      </c>
      <c r="X27" s="13" t="s">
        <v>176</v>
      </c>
      <c r="Y27" s="12" t="s">
        <v>176</v>
      </c>
      <c r="Z27" s="12"/>
      <c r="AA27" s="24">
        <v>1711</v>
      </c>
      <c r="AB27" s="13" t="s">
        <v>176</v>
      </c>
      <c r="AC27" s="12" t="s">
        <v>176</v>
      </c>
      <c r="AD27" s="12"/>
      <c r="AE27" s="28" t="s">
        <v>421</v>
      </c>
      <c r="AF27" s="13" t="s">
        <v>185</v>
      </c>
      <c r="AG27" s="12"/>
      <c r="AH27" s="12"/>
      <c r="AI27" s="24">
        <v>9420</v>
      </c>
      <c r="AJ27" s="141" t="s">
        <v>176</v>
      </c>
      <c r="AK27" s="141"/>
    </row>
    <row r="28" spans="1:37" x14ac:dyDescent="0.25">
      <c r="A28" s="45"/>
      <c r="B28" s="16" t="s">
        <v>422</v>
      </c>
      <c r="C28" s="29"/>
      <c r="D28" s="36">
        <v>3700</v>
      </c>
      <c r="E28" s="19" t="s">
        <v>176</v>
      </c>
      <c r="F28" s="16" t="s">
        <v>176</v>
      </c>
      <c r="G28" s="29"/>
      <c r="H28" s="30">
        <v>3</v>
      </c>
      <c r="I28" s="19" t="s">
        <v>176</v>
      </c>
      <c r="J28" s="16" t="s">
        <v>176</v>
      </c>
      <c r="K28" s="31"/>
      <c r="L28" s="32" t="s">
        <v>181</v>
      </c>
      <c r="M28" s="19" t="s">
        <v>176</v>
      </c>
      <c r="N28" s="16"/>
      <c r="O28" s="29"/>
      <c r="P28" s="36">
        <v>3703</v>
      </c>
      <c r="Q28" s="142" t="s">
        <v>176</v>
      </c>
      <c r="R28" s="142"/>
      <c r="S28" s="43" t="s">
        <v>176</v>
      </c>
      <c r="T28" s="43"/>
      <c r="U28" s="144"/>
      <c r="V28" s="144"/>
      <c r="W28" s="36">
        <v>3950</v>
      </c>
      <c r="X28" s="19" t="s">
        <v>176</v>
      </c>
      <c r="Y28" s="16" t="s">
        <v>176</v>
      </c>
      <c r="Z28" s="29"/>
      <c r="AA28" s="30">
        <v>2</v>
      </c>
      <c r="AB28" s="19" t="s">
        <v>176</v>
      </c>
      <c r="AC28" s="16" t="s">
        <v>176</v>
      </c>
      <c r="AD28" s="29"/>
      <c r="AE28" s="30" t="s">
        <v>406</v>
      </c>
      <c r="AF28" s="19" t="s">
        <v>185</v>
      </c>
      <c r="AG28" s="16"/>
      <c r="AH28" s="29"/>
      <c r="AI28" s="36">
        <v>3950</v>
      </c>
      <c r="AJ28" s="142" t="s">
        <v>176</v>
      </c>
      <c r="AK28" s="142"/>
    </row>
    <row r="29" spans="1:37" ht="15.75" thickBot="1" x14ac:dyDescent="0.3">
      <c r="A29" s="45"/>
      <c r="B29" s="12"/>
      <c r="C29" s="33" t="s">
        <v>175</v>
      </c>
      <c r="D29" s="34">
        <v>251570</v>
      </c>
      <c r="E29" s="13" t="s">
        <v>176</v>
      </c>
      <c r="F29" s="12" t="s">
        <v>176</v>
      </c>
      <c r="G29" s="33" t="s">
        <v>175</v>
      </c>
      <c r="H29" s="34">
        <v>2012</v>
      </c>
      <c r="I29" s="13" t="s">
        <v>176</v>
      </c>
      <c r="J29" s="12" t="s">
        <v>176</v>
      </c>
      <c r="K29" s="33" t="s">
        <v>175</v>
      </c>
      <c r="L29" s="130" t="s">
        <v>423</v>
      </c>
      <c r="M29" s="13" t="s">
        <v>185</v>
      </c>
      <c r="N29" s="12"/>
      <c r="O29" s="33" t="s">
        <v>175</v>
      </c>
      <c r="P29" s="34">
        <v>253422</v>
      </c>
      <c r="Q29" s="141" t="s">
        <v>176</v>
      </c>
      <c r="R29" s="141"/>
      <c r="S29" s="48" t="s">
        <v>176</v>
      </c>
      <c r="T29" s="48"/>
      <c r="U29" s="146" t="s">
        <v>175</v>
      </c>
      <c r="V29" s="146"/>
      <c r="W29" s="34">
        <v>243666</v>
      </c>
      <c r="X29" s="13" t="s">
        <v>176</v>
      </c>
      <c r="Y29" s="12" t="s">
        <v>176</v>
      </c>
      <c r="Z29" s="33" t="s">
        <v>175</v>
      </c>
      <c r="AA29" s="34">
        <v>1804</v>
      </c>
      <c r="AB29" s="13" t="s">
        <v>176</v>
      </c>
      <c r="AC29" s="12" t="s">
        <v>176</v>
      </c>
      <c r="AD29" s="33" t="s">
        <v>175</v>
      </c>
      <c r="AE29" s="130" t="s">
        <v>249</v>
      </c>
      <c r="AF29" s="13" t="s">
        <v>185</v>
      </c>
      <c r="AG29" s="12"/>
      <c r="AH29" s="33" t="s">
        <v>175</v>
      </c>
      <c r="AI29" s="34">
        <v>245389</v>
      </c>
      <c r="AJ29" s="141" t="s">
        <v>176</v>
      </c>
      <c r="AK29" s="141"/>
    </row>
    <row r="30" spans="1:37" ht="15.75" thickTop="1" x14ac:dyDescent="0.25">
      <c r="A30" s="45"/>
      <c r="B30" s="61"/>
    </row>
    <row r="31" spans="1:37" ht="38.25" x14ac:dyDescent="0.25">
      <c r="A31" s="45"/>
      <c r="B31" s="147" t="s">
        <v>424</v>
      </c>
      <c r="C31" s="148" t="s">
        <v>425</v>
      </c>
    </row>
    <row r="32" spans="1:37" ht="25.5" customHeight="1" x14ac:dyDescent="0.25">
      <c r="A32" s="45"/>
      <c r="B32" s="48" t="s">
        <v>426</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row>
    <row r="33" spans="1:37" x14ac:dyDescent="0.25">
      <c r="A33" s="45"/>
      <c r="B33" s="48" t="s">
        <v>42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row>
    <row r="34" spans="1:37" x14ac:dyDescent="0.25">
      <c r="A34" s="45"/>
      <c r="B34" s="48" t="s">
        <v>428</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row>
  </sheetData>
  <mergeCells count="113">
    <mergeCell ref="B32:AK32"/>
    <mergeCell ref="B33:AK33"/>
    <mergeCell ref="B34:AK34"/>
    <mergeCell ref="B5:AK5"/>
    <mergeCell ref="B6:AK6"/>
    <mergeCell ref="B7:AK7"/>
    <mergeCell ref="B8:AK8"/>
    <mergeCell ref="B9:AK9"/>
    <mergeCell ref="B10:AK10"/>
    <mergeCell ref="Q29:R29"/>
    <mergeCell ref="S29:T29"/>
    <mergeCell ref="U29:V29"/>
    <mergeCell ref="AJ29:AK29"/>
    <mergeCell ref="A1:A2"/>
    <mergeCell ref="B1:AK1"/>
    <mergeCell ref="B2:AK2"/>
    <mergeCell ref="A3:A34"/>
    <mergeCell ref="B3:AK3"/>
    <mergeCell ref="B4:AK4"/>
    <mergeCell ref="Q27:R27"/>
    <mergeCell ref="S27:T27"/>
    <mergeCell ref="U27:V27"/>
    <mergeCell ref="AJ27:AK27"/>
    <mergeCell ref="Q28:R28"/>
    <mergeCell ref="S28:T28"/>
    <mergeCell ref="U28:V28"/>
    <mergeCell ref="AJ28:AK28"/>
    <mergeCell ref="Q25:R25"/>
    <mergeCell ref="S25:T25"/>
    <mergeCell ref="U25:V25"/>
    <mergeCell ref="AJ25:AK25"/>
    <mergeCell ref="Q26:R26"/>
    <mergeCell ref="S26:T26"/>
    <mergeCell ref="U26:V26"/>
    <mergeCell ref="AJ26:AK26"/>
    <mergeCell ref="Q23:R23"/>
    <mergeCell ref="S23:T23"/>
    <mergeCell ref="U23:V23"/>
    <mergeCell ref="AJ23:AK23"/>
    <mergeCell ref="Q24:R24"/>
    <mergeCell ref="S24:T24"/>
    <mergeCell ref="U24:V24"/>
    <mergeCell ref="AJ24:AK24"/>
    <mergeCell ref="Q21:R21"/>
    <mergeCell ref="S21:T21"/>
    <mergeCell ref="U21:V21"/>
    <mergeCell ref="AJ21:AK21"/>
    <mergeCell ref="Q22:R22"/>
    <mergeCell ref="S22:T22"/>
    <mergeCell ref="U22:V22"/>
    <mergeCell ref="AJ22:AK22"/>
    <mergeCell ref="Q19:R19"/>
    <mergeCell ref="S19:T19"/>
    <mergeCell ref="U19:V19"/>
    <mergeCell ref="AJ19:AK19"/>
    <mergeCell ref="Q20:R20"/>
    <mergeCell ref="S20:T20"/>
    <mergeCell ref="U20:V20"/>
    <mergeCell ref="AJ20:AK20"/>
    <mergeCell ref="Q17:R17"/>
    <mergeCell ref="S17:T17"/>
    <mergeCell ref="U17:V17"/>
    <mergeCell ref="AJ17:AK17"/>
    <mergeCell ref="Q18:R18"/>
    <mergeCell ref="S18:T18"/>
    <mergeCell ref="U18:V18"/>
    <mergeCell ref="AJ18:AK18"/>
    <mergeCell ref="Q15:R15"/>
    <mergeCell ref="S15:T15"/>
    <mergeCell ref="U15:V15"/>
    <mergeCell ref="AJ15:AK15"/>
    <mergeCell ref="Q16:R16"/>
    <mergeCell ref="S16:T16"/>
    <mergeCell ref="U16:V16"/>
    <mergeCell ref="AJ16:AK16"/>
    <mergeCell ref="AF12:AF13"/>
    <mergeCell ref="AG12:AG13"/>
    <mergeCell ref="AH12:AI12"/>
    <mergeCell ref="AH13:AI13"/>
    <mergeCell ref="AJ12:AK13"/>
    <mergeCell ref="Q14:R14"/>
    <mergeCell ref="S14:T14"/>
    <mergeCell ref="U14:V14"/>
    <mergeCell ref="AJ14:AK14"/>
    <mergeCell ref="Y12:Y13"/>
    <mergeCell ref="Z12:AA12"/>
    <mergeCell ref="Z13:AA13"/>
    <mergeCell ref="AB12:AB13"/>
    <mergeCell ref="AC12:AC13"/>
    <mergeCell ref="AD12:AE12"/>
    <mergeCell ref="AD13:AE13"/>
    <mergeCell ref="O12:P12"/>
    <mergeCell ref="O13:P13"/>
    <mergeCell ref="Q12:R13"/>
    <mergeCell ref="S12:T13"/>
    <mergeCell ref="U12:W13"/>
    <mergeCell ref="X12:X13"/>
    <mergeCell ref="I12:I13"/>
    <mergeCell ref="J12:J13"/>
    <mergeCell ref="K12:L12"/>
    <mergeCell ref="K13:L13"/>
    <mergeCell ref="M12:M13"/>
    <mergeCell ref="N12:N13"/>
    <mergeCell ref="C11:Q11"/>
    <mergeCell ref="R11:S11"/>
    <mergeCell ref="T11:U11"/>
    <mergeCell ref="V11:AJ11"/>
    <mergeCell ref="B12:B13"/>
    <mergeCell ref="C12:D13"/>
    <mergeCell ref="E12: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29</v>
      </c>
      <c r="B1" s="1" t="s">
        <v>1</v>
      </c>
    </row>
    <row r="2" spans="1:2" x14ac:dyDescent="0.25">
      <c r="A2" s="7"/>
      <c r="B2" s="1" t="s">
        <v>2</v>
      </c>
    </row>
    <row r="3" spans="1:2" x14ac:dyDescent="0.25">
      <c r="A3" s="45" t="s">
        <v>429</v>
      </c>
      <c r="B3" s="4" t="s">
        <v>5</v>
      </c>
    </row>
    <row r="4" spans="1:2" x14ac:dyDescent="0.25">
      <c r="A4" s="45"/>
      <c r="B4" s="10" t="s">
        <v>430</v>
      </c>
    </row>
    <row r="5" spans="1:2" ht="102.75" x14ac:dyDescent="0.25">
      <c r="A5" s="45"/>
      <c r="B5" s="12" t="s">
        <v>431</v>
      </c>
    </row>
    <row r="6" spans="1:2" ht="51.75" x14ac:dyDescent="0.25">
      <c r="A6" s="45"/>
      <c r="B6" s="12" t="s">
        <v>432</v>
      </c>
    </row>
    <row r="7" spans="1:2" x14ac:dyDescent="0.25">
      <c r="A7" s="45"/>
      <c r="B7" s="12" t="s">
        <v>433</v>
      </c>
    </row>
    <row r="8" spans="1:2" ht="90" x14ac:dyDescent="0.25">
      <c r="A8" s="45"/>
      <c r="B8" s="11" t="s">
        <v>434</v>
      </c>
    </row>
    <row r="9" spans="1:2" ht="90" x14ac:dyDescent="0.25">
      <c r="A9" s="45"/>
      <c r="B9" s="11" t="s">
        <v>435</v>
      </c>
    </row>
    <row r="10" spans="1:2" ht="64.5" x14ac:dyDescent="0.25">
      <c r="A10" s="45"/>
      <c r="B10" s="11" t="s">
        <v>436</v>
      </c>
    </row>
    <row r="11" spans="1:2" ht="332.25" x14ac:dyDescent="0.25">
      <c r="A11" s="45"/>
      <c r="B11" s="11" t="s">
        <v>437</v>
      </c>
    </row>
    <row r="12" spans="1:2" ht="192" x14ac:dyDescent="0.25">
      <c r="A12" s="45"/>
      <c r="B12" s="11" t="s">
        <v>438</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6" customWidth="1"/>
    <col min="4" max="4" width="36.5703125" bestFit="1" customWidth="1"/>
    <col min="5" max="5" width="26.5703125" customWidth="1"/>
    <col min="6" max="7" width="6" customWidth="1"/>
    <col min="8" max="8" width="19.140625" customWidth="1"/>
    <col min="9" max="9" width="26.5703125" customWidth="1"/>
    <col min="10" max="10" width="30.7109375" customWidth="1"/>
    <col min="11" max="11" width="6" customWidth="1"/>
    <col min="12" max="12" width="22.28515625" customWidth="1"/>
    <col min="13" max="13" width="26.5703125" customWidth="1"/>
    <col min="14" max="15" width="6" customWidth="1"/>
    <col min="16" max="16" width="22.28515625" customWidth="1"/>
    <col min="17" max="17" width="26.5703125" customWidth="1"/>
    <col min="18" max="18" width="30.7109375" customWidth="1"/>
    <col min="19" max="19" width="6" customWidth="1"/>
    <col min="20" max="20" width="21.140625" customWidth="1"/>
    <col min="21" max="21" width="6.42578125" customWidth="1"/>
  </cols>
  <sheetData>
    <row r="1" spans="1:21" ht="15" customHeight="1" x14ac:dyDescent="0.25">
      <c r="A1" s="7" t="s">
        <v>4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439</v>
      </c>
      <c r="B3" s="41" t="s">
        <v>5</v>
      </c>
      <c r="C3" s="41"/>
      <c r="D3" s="41"/>
      <c r="E3" s="41"/>
      <c r="F3" s="41"/>
      <c r="G3" s="41"/>
      <c r="H3" s="41"/>
      <c r="I3" s="41"/>
      <c r="J3" s="41"/>
      <c r="K3" s="41"/>
      <c r="L3" s="41"/>
      <c r="M3" s="41"/>
      <c r="N3" s="41"/>
      <c r="O3" s="41"/>
      <c r="P3" s="41"/>
      <c r="Q3" s="41"/>
      <c r="R3" s="41"/>
      <c r="S3" s="41"/>
      <c r="T3" s="41"/>
      <c r="U3" s="41"/>
    </row>
    <row r="4" spans="1:21" x14ac:dyDescent="0.25">
      <c r="A4" s="45"/>
      <c r="B4" s="46" t="s">
        <v>440</v>
      </c>
      <c r="C4" s="46"/>
      <c r="D4" s="46"/>
      <c r="E4" s="46"/>
      <c r="F4" s="46"/>
      <c r="G4" s="46"/>
      <c r="H4" s="46"/>
      <c r="I4" s="46"/>
      <c r="J4" s="46"/>
      <c r="K4" s="46"/>
      <c r="L4" s="46"/>
      <c r="M4" s="46"/>
      <c r="N4" s="46"/>
      <c r="O4" s="46"/>
      <c r="P4" s="46"/>
      <c r="Q4" s="46"/>
      <c r="R4" s="46"/>
      <c r="S4" s="46"/>
      <c r="T4" s="46"/>
      <c r="U4" s="46"/>
    </row>
    <row r="5" spans="1:21" x14ac:dyDescent="0.25">
      <c r="A5" s="45"/>
      <c r="B5" s="48" t="s">
        <v>441</v>
      </c>
      <c r="C5" s="48"/>
      <c r="D5" s="48"/>
      <c r="E5" s="48"/>
      <c r="F5" s="48"/>
      <c r="G5" s="48"/>
      <c r="H5" s="48"/>
      <c r="I5" s="48"/>
      <c r="J5" s="48"/>
      <c r="K5" s="48"/>
      <c r="L5" s="48"/>
      <c r="M5" s="48"/>
      <c r="N5" s="48"/>
      <c r="O5" s="48"/>
      <c r="P5" s="48"/>
      <c r="Q5" s="48"/>
      <c r="R5" s="48"/>
      <c r="S5" s="48"/>
      <c r="T5" s="48"/>
      <c r="U5" s="48"/>
    </row>
    <row r="6" spans="1:21" ht="25.5" customHeight="1" x14ac:dyDescent="0.25">
      <c r="A6" s="45"/>
      <c r="B6" s="48" t="s">
        <v>442</v>
      </c>
      <c r="C6" s="48"/>
      <c r="D6" s="48"/>
      <c r="E6" s="48"/>
      <c r="F6" s="48"/>
      <c r="G6" s="48"/>
      <c r="H6" s="48"/>
      <c r="I6" s="48"/>
      <c r="J6" s="48"/>
      <c r="K6" s="48"/>
      <c r="L6" s="48"/>
      <c r="M6" s="48"/>
      <c r="N6" s="48"/>
      <c r="O6" s="48"/>
      <c r="P6" s="48"/>
      <c r="Q6" s="48"/>
      <c r="R6" s="48"/>
      <c r="S6" s="48"/>
      <c r="T6" s="48"/>
      <c r="U6" s="48"/>
    </row>
    <row r="7" spans="1:21" ht="15.75" x14ac:dyDescent="0.25">
      <c r="A7" s="45"/>
      <c r="B7" s="49"/>
      <c r="C7" s="49"/>
      <c r="D7" s="49"/>
      <c r="E7" s="49"/>
      <c r="F7" s="49"/>
      <c r="G7" s="49"/>
      <c r="H7" s="49"/>
      <c r="I7" s="49"/>
      <c r="J7" s="49"/>
      <c r="K7" s="49"/>
      <c r="L7" s="49"/>
      <c r="M7" s="49"/>
      <c r="N7" s="49"/>
      <c r="O7" s="49"/>
      <c r="P7" s="49"/>
      <c r="Q7" s="49"/>
      <c r="R7" s="49"/>
      <c r="S7" s="49"/>
      <c r="T7" s="49"/>
      <c r="U7" s="49"/>
    </row>
    <row r="8" spans="1:21" ht="84.75" customHeight="1" x14ac:dyDescent="0.25">
      <c r="A8" s="45"/>
      <c r="B8" s="150" t="s">
        <v>443</v>
      </c>
      <c r="C8" s="40" t="s">
        <v>176</v>
      </c>
      <c r="D8" s="151" t="s">
        <v>444</v>
      </c>
    </row>
    <row r="9" spans="1:21" x14ac:dyDescent="0.25">
      <c r="A9" s="45"/>
      <c r="B9" s="150"/>
      <c r="C9" s="40"/>
      <c r="D9" s="151"/>
    </row>
    <row r="10" spans="1:21" x14ac:dyDescent="0.25">
      <c r="A10" s="45"/>
      <c r="B10" s="150"/>
      <c r="C10" s="40"/>
      <c r="D10" s="151"/>
    </row>
    <row r="11" spans="1:21" ht="59.25" customHeight="1" x14ac:dyDescent="0.25">
      <c r="A11" s="45"/>
      <c r="B11" s="150" t="s">
        <v>445</v>
      </c>
      <c r="C11" s="40" t="s">
        <v>176</v>
      </c>
      <c r="D11" s="151" t="s">
        <v>446</v>
      </c>
    </row>
    <row r="12" spans="1:21" x14ac:dyDescent="0.25">
      <c r="A12" s="45"/>
      <c r="B12" s="150"/>
      <c r="C12" s="40"/>
      <c r="D12" s="151"/>
    </row>
    <row r="13" spans="1:21" x14ac:dyDescent="0.25">
      <c r="A13" s="45"/>
      <c r="B13" s="150"/>
      <c r="C13" s="40"/>
      <c r="D13" s="151"/>
    </row>
    <row r="14" spans="1:21" ht="140.25" x14ac:dyDescent="0.25">
      <c r="A14" s="45"/>
      <c r="B14" s="149" t="s">
        <v>447</v>
      </c>
      <c r="C14" s="14" t="s">
        <v>176</v>
      </c>
      <c r="D14" s="148" t="s">
        <v>448</v>
      </c>
    </row>
    <row r="15" spans="1:21" x14ac:dyDescent="0.25">
      <c r="A15" s="45"/>
      <c r="B15" s="41"/>
      <c r="C15" s="41"/>
      <c r="D15" s="41"/>
      <c r="E15" s="41"/>
      <c r="F15" s="41"/>
      <c r="G15" s="41"/>
      <c r="H15" s="41"/>
      <c r="I15" s="41"/>
      <c r="J15" s="41"/>
      <c r="K15" s="41"/>
      <c r="L15" s="41"/>
      <c r="M15" s="41"/>
      <c r="N15" s="41"/>
      <c r="O15" s="41"/>
      <c r="P15" s="41"/>
      <c r="Q15" s="41"/>
      <c r="R15" s="41"/>
      <c r="S15" s="41"/>
      <c r="T15" s="41"/>
      <c r="U15" s="41"/>
    </row>
    <row r="16" spans="1:21" x14ac:dyDescent="0.25">
      <c r="A16" s="45"/>
      <c r="B16" s="46" t="s">
        <v>449</v>
      </c>
      <c r="C16" s="46"/>
      <c r="D16" s="46"/>
      <c r="E16" s="46"/>
      <c r="F16" s="46"/>
      <c r="G16" s="46"/>
      <c r="H16" s="46"/>
      <c r="I16" s="46"/>
      <c r="J16" s="46"/>
      <c r="K16" s="46"/>
      <c r="L16" s="46"/>
      <c r="M16" s="46"/>
      <c r="N16" s="46"/>
      <c r="O16" s="46"/>
      <c r="P16" s="46"/>
      <c r="Q16" s="46"/>
      <c r="R16" s="46"/>
      <c r="S16" s="46"/>
      <c r="T16" s="46"/>
      <c r="U16" s="46"/>
    </row>
    <row r="17" spans="1:21" x14ac:dyDescent="0.25">
      <c r="A17" s="45"/>
      <c r="B17" s="41"/>
      <c r="C17" s="41"/>
      <c r="D17" s="41"/>
      <c r="E17" s="41"/>
      <c r="F17" s="41"/>
      <c r="G17" s="41"/>
      <c r="H17" s="41"/>
      <c r="I17" s="41"/>
      <c r="J17" s="41"/>
      <c r="K17" s="41"/>
      <c r="L17" s="41"/>
      <c r="M17" s="41"/>
      <c r="N17" s="41"/>
      <c r="O17" s="41"/>
      <c r="P17" s="41"/>
      <c r="Q17" s="41"/>
      <c r="R17" s="41"/>
      <c r="S17" s="41"/>
      <c r="T17" s="41"/>
      <c r="U17" s="41"/>
    </row>
    <row r="18" spans="1:21" x14ac:dyDescent="0.25">
      <c r="A18" s="45"/>
      <c r="B18" s="48" t="s">
        <v>450</v>
      </c>
      <c r="C18" s="48"/>
      <c r="D18" s="48"/>
      <c r="E18" s="48"/>
      <c r="F18" s="48"/>
      <c r="G18" s="48"/>
      <c r="H18" s="48"/>
      <c r="I18" s="48"/>
      <c r="J18" s="48"/>
      <c r="K18" s="48"/>
      <c r="L18" s="48"/>
      <c r="M18" s="48"/>
      <c r="N18" s="48"/>
      <c r="O18" s="48"/>
      <c r="P18" s="48"/>
      <c r="Q18" s="48"/>
      <c r="R18" s="48"/>
      <c r="S18" s="48"/>
      <c r="T18" s="48"/>
      <c r="U18" s="48"/>
    </row>
    <row r="19" spans="1:21" x14ac:dyDescent="0.25">
      <c r="A19" s="45"/>
      <c r="B19" s="41"/>
      <c r="C19" s="41"/>
      <c r="D19" s="41"/>
      <c r="E19" s="41"/>
      <c r="F19" s="41"/>
      <c r="G19" s="41"/>
      <c r="H19" s="41"/>
      <c r="I19" s="41"/>
      <c r="J19" s="41"/>
      <c r="K19" s="41"/>
      <c r="L19" s="41"/>
      <c r="M19" s="41"/>
      <c r="N19" s="41"/>
      <c r="O19" s="41"/>
      <c r="P19" s="41"/>
      <c r="Q19" s="41"/>
      <c r="R19" s="41"/>
      <c r="S19" s="41"/>
      <c r="T19" s="41"/>
      <c r="U19" s="41"/>
    </row>
    <row r="20" spans="1:21" x14ac:dyDescent="0.25">
      <c r="A20" s="45"/>
      <c r="B20" s="48"/>
      <c r="C20" s="48"/>
      <c r="D20" s="48"/>
      <c r="E20" s="48"/>
      <c r="F20" s="48"/>
      <c r="G20" s="48"/>
      <c r="H20" s="48"/>
      <c r="I20" s="48"/>
      <c r="J20" s="48"/>
      <c r="K20" s="48"/>
      <c r="L20" s="48"/>
      <c r="M20" s="48"/>
      <c r="N20" s="48"/>
      <c r="O20" s="48"/>
      <c r="P20" s="48"/>
      <c r="Q20" s="48"/>
      <c r="R20" s="48"/>
      <c r="S20" s="48"/>
      <c r="T20" s="48"/>
      <c r="U20" s="48"/>
    </row>
    <row r="21" spans="1:21" x14ac:dyDescent="0.25">
      <c r="A21" s="45"/>
      <c r="B21" s="41"/>
      <c r="C21" s="41"/>
      <c r="D21" s="41"/>
      <c r="E21" s="41"/>
      <c r="F21" s="41"/>
      <c r="G21" s="41"/>
      <c r="H21" s="41"/>
      <c r="I21" s="41"/>
      <c r="J21" s="41"/>
      <c r="K21" s="41"/>
      <c r="L21" s="41"/>
      <c r="M21" s="41"/>
      <c r="N21" s="41"/>
      <c r="O21" s="41"/>
      <c r="P21" s="41"/>
      <c r="Q21" s="41"/>
      <c r="R21" s="41"/>
      <c r="S21" s="41"/>
      <c r="T21" s="41"/>
      <c r="U21" s="41"/>
    </row>
    <row r="22" spans="1:21" ht="15.75" thickBot="1" x14ac:dyDescent="0.3">
      <c r="A22" s="45"/>
      <c r="B22" s="14"/>
      <c r="C22" s="39" t="s">
        <v>451</v>
      </c>
      <c r="D22" s="39"/>
      <c r="E22" s="39"/>
      <c r="F22" s="39"/>
      <c r="G22" s="39"/>
      <c r="H22" s="39"/>
      <c r="I22" s="39"/>
      <c r="J22" s="39"/>
      <c r="K22" s="39"/>
      <c r="L22" s="39"/>
      <c r="M22" s="14"/>
      <c r="N22" s="14" t="s">
        <v>176</v>
      </c>
      <c r="O22" s="38" t="s">
        <v>452</v>
      </c>
      <c r="P22" s="38"/>
      <c r="Q22" s="40"/>
      <c r="R22" s="14"/>
      <c r="S22" s="38" t="s">
        <v>172</v>
      </c>
      <c r="T22" s="38"/>
      <c r="U22" s="14"/>
    </row>
    <row r="23" spans="1:21" ht="15.75" thickBot="1" x14ac:dyDescent="0.3">
      <c r="A23" s="45"/>
      <c r="B23" s="14"/>
      <c r="C23" s="60" t="s">
        <v>455</v>
      </c>
      <c r="D23" s="60"/>
      <c r="E23" s="14"/>
      <c r="F23" s="14" t="s">
        <v>176</v>
      </c>
      <c r="G23" s="60" t="s">
        <v>445</v>
      </c>
      <c r="H23" s="60"/>
      <c r="I23" s="14"/>
      <c r="J23" s="14"/>
      <c r="K23" s="60" t="s">
        <v>447</v>
      </c>
      <c r="L23" s="60"/>
      <c r="M23" s="14"/>
      <c r="N23" s="14" t="s">
        <v>176</v>
      </c>
      <c r="O23" s="39" t="s">
        <v>453</v>
      </c>
      <c r="P23" s="39"/>
      <c r="Q23" s="40"/>
      <c r="R23" s="14"/>
      <c r="S23" s="65" t="s">
        <v>454</v>
      </c>
      <c r="T23" s="65"/>
      <c r="U23" s="14"/>
    </row>
    <row r="24" spans="1:21" x14ac:dyDescent="0.25">
      <c r="A24" s="45"/>
      <c r="B24" s="119" t="s">
        <v>456</v>
      </c>
      <c r="C24" s="16"/>
      <c r="D24" s="16"/>
      <c r="E24" s="16"/>
      <c r="F24" s="16" t="s">
        <v>176</v>
      </c>
      <c r="G24" s="16"/>
      <c r="H24" s="16"/>
      <c r="I24" s="16"/>
      <c r="J24" s="16"/>
      <c r="K24" s="16"/>
      <c r="L24" s="16"/>
      <c r="M24" s="16"/>
      <c r="N24" s="16" t="s">
        <v>176</v>
      </c>
      <c r="O24" s="16"/>
      <c r="P24" s="16"/>
      <c r="Q24" s="16"/>
      <c r="R24" s="16"/>
      <c r="S24" s="127"/>
      <c r="T24" s="127"/>
      <c r="U24" s="16"/>
    </row>
    <row r="25" spans="1:21" x14ac:dyDescent="0.25">
      <c r="A25" s="45"/>
      <c r="B25" s="12" t="s">
        <v>457</v>
      </c>
      <c r="C25" s="12"/>
      <c r="D25" s="12"/>
      <c r="E25" s="12"/>
      <c r="F25" s="12" t="s">
        <v>176</v>
      </c>
      <c r="G25" s="12"/>
      <c r="H25" s="12"/>
      <c r="I25" s="12"/>
      <c r="J25" s="12"/>
      <c r="K25" s="12"/>
      <c r="L25" s="12"/>
      <c r="M25" s="12"/>
      <c r="N25" s="12" t="s">
        <v>176</v>
      </c>
      <c r="O25" s="12"/>
      <c r="P25" s="12"/>
      <c r="Q25" s="12"/>
      <c r="R25" s="12"/>
      <c r="S25" s="12"/>
      <c r="T25" s="12"/>
      <c r="U25" s="12"/>
    </row>
    <row r="26" spans="1:21" x14ac:dyDescent="0.25">
      <c r="A26" s="45"/>
      <c r="B26" s="16" t="s">
        <v>373</v>
      </c>
      <c r="C26" s="16"/>
      <c r="D26" s="16"/>
      <c r="E26" s="16"/>
      <c r="F26" s="16" t="s">
        <v>176</v>
      </c>
      <c r="G26" s="16"/>
      <c r="H26" s="16"/>
      <c r="I26" s="16"/>
      <c r="J26" s="16"/>
      <c r="K26" s="16"/>
      <c r="L26" s="16"/>
      <c r="M26" s="16"/>
      <c r="N26" s="16" t="s">
        <v>176</v>
      </c>
      <c r="O26" s="16"/>
      <c r="P26" s="16"/>
      <c r="Q26" s="16"/>
      <c r="R26" s="16"/>
      <c r="S26" s="16"/>
      <c r="T26" s="16"/>
      <c r="U26" s="16"/>
    </row>
    <row r="27" spans="1:21" x14ac:dyDescent="0.25">
      <c r="A27" s="45"/>
      <c r="B27" s="12" t="s">
        <v>458</v>
      </c>
      <c r="C27" s="12"/>
      <c r="D27" s="12"/>
      <c r="E27" s="12"/>
      <c r="F27" s="12" t="s">
        <v>176</v>
      </c>
      <c r="G27" s="12"/>
      <c r="H27" s="12"/>
      <c r="I27" s="12"/>
      <c r="J27" s="12"/>
      <c r="K27" s="12"/>
      <c r="L27" s="12"/>
      <c r="M27" s="12"/>
      <c r="N27" s="12" t="s">
        <v>176</v>
      </c>
      <c r="O27" s="12"/>
      <c r="P27" s="12"/>
      <c r="Q27" s="12"/>
      <c r="R27" s="12"/>
      <c r="S27" s="12"/>
      <c r="T27" s="12"/>
      <c r="U27" s="12"/>
    </row>
    <row r="28" spans="1:21" x14ac:dyDescent="0.25">
      <c r="A28" s="45"/>
      <c r="B28" s="16" t="s">
        <v>399</v>
      </c>
      <c r="C28" s="19" t="s">
        <v>175</v>
      </c>
      <c r="D28" s="27" t="s">
        <v>181</v>
      </c>
      <c r="E28" s="19" t="s">
        <v>176</v>
      </c>
      <c r="F28" s="16" t="s">
        <v>176</v>
      </c>
      <c r="G28" s="16" t="s">
        <v>175</v>
      </c>
      <c r="H28" s="17">
        <v>22110</v>
      </c>
      <c r="I28" s="19" t="s">
        <v>176</v>
      </c>
      <c r="J28" s="16"/>
      <c r="K28" s="19" t="s">
        <v>175</v>
      </c>
      <c r="L28" s="27" t="s">
        <v>181</v>
      </c>
      <c r="M28" s="19" t="s">
        <v>176</v>
      </c>
      <c r="N28" s="16" t="s">
        <v>176</v>
      </c>
      <c r="O28" s="16" t="s">
        <v>175</v>
      </c>
      <c r="P28" s="17">
        <v>22110</v>
      </c>
      <c r="Q28" s="19" t="s">
        <v>176</v>
      </c>
      <c r="R28" s="16"/>
      <c r="S28" s="19" t="s">
        <v>175</v>
      </c>
      <c r="T28" s="27" t="s">
        <v>181</v>
      </c>
      <c r="U28" s="19" t="s">
        <v>176</v>
      </c>
    </row>
    <row r="29" spans="1:21" ht="26.25" x14ac:dyDescent="0.25">
      <c r="A29" s="45"/>
      <c r="B29" s="12" t="s">
        <v>402</v>
      </c>
      <c r="C29" s="13"/>
      <c r="D29" s="25" t="s">
        <v>181</v>
      </c>
      <c r="E29" s="13" t="s">
        <v>176</v>
      </c>
      <c r="F29" s="12" t="s">
        <v>176</v>
      </c>
      <c r="G29" s="12"/>
      <c r="H29" s="24">
        <v>17576</v>
      </c>
      <c r="I29" s="13" t="s">
        <v>176</v>
      </c>
      <c r="J29" s="12"/>
      <c r="K29" s="13"/>
      <c r="L29" s="25" t="s">
        <v>181</v>
      </c>
      <c r="M29" s="13" t="s">
        <v>176</v>
      </c>
      <c r="N29" s="12" t="s">
        <v>176</v>
      </c>
      <c r="O29" s="12"/>
      <c r="P29" s="24">
        <v>17576</v>
      </c>
      <c r="Q29" s="13" t="s">
        <v>176</v>
      </c>
      <c r="R29" s="12"/>
      <c r="S29" s="13"/>
      <c r="T29" s="25" t="s">
        <v>181</v>
      </c>
      <c r="U29" s="13" t="s">
        <v>176</v>
      </c>
    </row>
    <row r="30" spans="1:21" x14ac:dyDescent="0.25">
      <c r="A30" s="45"/>
      <c r="B30" s="16" t="s">
        <v>404</v>
      </c>
      <c r="C30" s="29"/>
      <c r="D30" s="36">
        <v>8592</v>
      </c>
      <c r="E30" s="19" t="s">
        <v>176</v>
      </c>
      <c r="F30" s="16" t="s">
        <v>176</v>
      </c>
      <c r="G30" s="31"/>
      <c r="H30" s="32" t="s">
        <v>181</v>
      </c>
      <c r="I30" s="19" t="s">
        <v>176</v>
      </c>
      <c r="J30" s="16"/>
      <c r="K30" s="31"/>
      <c r="L30" s="32" t="s">
        <v>181</v>
      </c>
      <c r="M30" s="19" t="s">
        <v>176</v>
      </c>
      <c r="N30" s="16" t="s">
        <v>176</v>
      </c>
      <c r="O30" s="29"/>
      <c r="P30" s="36">
        <v>8592</v>
      </c>
      <c r="Q30" s="19" t="s">
        <v>176</v>
      </c>
      <c r="R30" s="16"/>
      <c r="S30" s="31"/>
      <c r="T30" s="32" t="s">
        <v>181</v>
      </c>
      <c r="U30" s="19" t="s">
        <v>176</v>
      </c>
    </row>
    <row r="31" spans="1:21" x14ac:dyDescent="0.25">
      <c r="A31" s="45"/>
      <c r="B31" s="12"/>
      <c r="C31" s="12"/>
      <c r="D31" s="24">
        <v>8592</v>
      </c>
      <c r="E31" s="13" t="s">
        <v>176</v>
      </c>
      <c r="F31" s="12" t="s">
        <v>176</v>
      </c>
      <c r="G31" s="12"/>
      <c r="H31" s="24">
        <v>39686</v>
      </c>
      <c r="I31" s="13" t="s">
        <v>176</v>
      </c>
      <c r="J31" s="12"/>
      <c r="K31" s="13"/>
      <c r="L31" s="25" t="s">
        <v>181</v>
      </c>
      <c r="M31" s="13" t="s">
        <v>176</v>
      </c>
      <c r="N31" s="12" t="s">
        <v>176</v>
      </c>
      <c r="O31" s="12"/>
      <c r="P31" s="24">
        <v>48278</v>
      </c>
      <c r="Q31" s="13" t="s">
        <v>176</v>
      </c>
      <c r="R31" s="12"/>
      <c r="S31" s="13"/>
      <c r="T31" s="25" t="s">
        <v>181</v>
      </c>
      <c r="U31" s="13" t="s">
        <v>176</v>
      </c>
    </row>
    <row r="32" spans="1:21" x14ac:dyDescent="0.25">
      <c r="A32" s="45"/>
      <c r="B32" s="16" t="s">
        <v>459</v>
      </c>
      <c r="C32" s="16"/>
      <c r="D32" s="17">
        <v>10603</v>
      </c>
      <c r="E32" s="19" t="s">
        <v>176</v>
      </c>
      <c r="F32" s="16" t="s">
        <v>176</v>
      </c>
      <c r="G32" s="19"/>
      <c r="H32" s="27" t="s">
        <v>181</v>
      </c>
      <c r="I32" s="19" t="s">
        <v>176</v>
      </c>
      <c r="J32" s="16"/>
      <c r="K32" s="19"/>
      <c r="L32" s="27" t="s">
        <v>181</v>
      </c>
      <c r="M32" s="19" t="s">
        <v>176</v>
      </c>
      <c r="N32" s="16" t="s">
        <v>176</v>
      </c>
      <c r="O32" s="16"/>
      <c r="P32" s="17">
        <v>10603</v>
      </c>
      <c r="Q32" s="19" t="s">
        <v>176</v>
      </c>
      <c r="R32" s="16"/>
      <c r="S32" s="19"/>
      <c r="T32" s="27" t="s">
        <v>181</v>
      </c>
      <c r="U32" s="19" t="s">
        <v>176</v>
      </c>
    </row>
    <row r="33" spans="1:21" x14ac:dyDescent="0.25">
      <c r="A33" s="45"/>
      <c r="B33" s="12" t="s">
        <v>460</v>
      </c>
      <c r="C33" s="12"/>
      <c r="D33" s="24">
        <v>10273</v>
      </c>
      <c r="E33" s="13" t="s">
        <v>176</v>
      </c>
      <c r="F33" s="12" t="s">
        <v>176</v>
      </c>
      <c r="G33" s="13"/>
      <c r="H33" s="25" t="s">
        <v>181</v>
      </c>
      <c r="I33" s="13" t="s">
        <v>176</v>
      </c>
      <c r="J33" s="12"/>
      <c r="K33" s="13"/>
      <c r="L33" s="25" t="s">
        <v>181</v>
      </c>
      <c r="M33" s="13" t="s">
        <v>176</v>
      </c>
      <c r="N33" s="12" t="s">
        <v>176</v>
      </c>
      <c r="O33" s="12"/>
      <c r="P33" s="24">
        <v>10273</v>
      </c>
      <c r="Q33" s="13" t="s">
        <v>176</v>
      </c>
      <c r="R33" s="12"/>
      <c r="S33" s="13"/>
      <c r="T33" s="25" t="s">
        <v>181</v>
      </c>
      <c r="U33" s="13" t="s">
        <v>176</v>
      </c>
    </row>
    <row r="34" spans="1:21" x14ac:dyDescent="0.25">
      <c r="A34" s="45"/>
      <c r="B34" s="16" t="s">
        <v>422</v>
      </c>
      <c r="C34" s="31"/>
      <c r="D34" s="32" t="s">
        <v>181</v>
      </c>
      <c r="E34" s="19" t="s">
        <v>176</v>
      </c>
      <c r="F34" s="16" t="s">
        <v>176</v>
      </c>
      <c r="G34" s="29"/>
      <c r="H34" s="36">
        <v>3703</v>
      </c>
      <c r="I34" s="19" t="s">
        <v>176</v>
      </c>
      <c r="J34" s="16"/>
      <c r="K34" s="31"/>
      <c r="L34" s="32" t="s">
        <v>181</v>
      </c>
      <c r="M34" s="19" t="s">
        <v>176</v>
      </c>
      <c r="N34" s="16" t="s">
        <v>176</v>
      </c>
      <c r="O34" s="29"/>
      <c r="P34" s="36">
        <v>3703</v>
      </c>
      <c r="Q34" s="19" t="s">
        <v>176</v>
      </c>
      <c r="R34" s="16"/>
      <c r="S34" s="31"/>
      <c r="T34" s="32" t="s">
        <v>181</v>
      </c>
      <c r="U34" s="19" t="s">
        <v>176</v>
      </c>
    </row>
    <row r="35" spans="1:21" x14ac:dyDescent="0.25">
      <c r="A35" s="45"/>
      <c r="B35" s="12" t="s">
        <v>461</v>
      </c>
      <c r="C35" s="12"/>
      <c r="D35" s="24">
        <v>29468</v>
      </c>
      <c r="E35" s="13" t="s">
        <v>176</v>
      </c>
      <c r="F35" s="12" t="s">
        <v>176</v>
      </c>
      <c r="G35" s="12"/>
      <c r="H35" s="24">
        <v>43389</v>
      </c>
      <c r="I35" s="13" t="s">
        <v>176</v>
      </c>
      <c r="J35" s="12"/>
      <c r="K35" s="13"/>
      <c r="L35" s="25" t="s">
        <v>181</v>
      </c>
      <c r="M35" s="13" t="s">
        <v>176</v>
      </c>
      <c r="N35" s="12" t="s">
        <v>176</v>
      </c>
      <c r="O35" s="12"/>
      <c r="P35" s="24">
        <v>72857</v>
      </c>
      <c r="Q35" s="13" t="s">
        <v>176</v>
      </c>
      <c r="R35" s="12"/>
      <c r="S35" s="13"/>
      <c r="T35" s="25" t="s">
        <v>181</v>
      </c>
      <c r="U35" s="13" t="s">
        <v>176</v>
      </c>
    </row>
    <row r="36" spans="1:21" x14ac:dyDescent="0.25">
      <c r="A36" s="45"/>
      <c r="B36" s="16" t="s">
        <v>462</v>
      </c>
      <c r="C36" s="29"/>
      <c r="D36" s="30">
        <v>343</v>
      </c>
      <c r="E36" s="19" t="s">
        <v>176</v>
      </c>
      <c r="F36" s="16" t="s">
        <v>176</v>
      </c>
      <c r="G36" s="29"/>
      <c r="H36" s="36">
        <v>4435</v>
      </c>
      <c r="I36" s="19" t="s">
        <v>176</v>
      </c>
      <c r="J36" s="16"/>
      <c r="K36" s="31"/>
      <c r="L36" s="32" t="s">
        <v>181</v>
      </c>
      <c r="M36" s="19" t="s">
        <v>176</v>
      </c>
      <c r="N36" s="16" t="s">
        <v>176</v>
      </c>
      <c r="O36" s="29"/>
      <c r="P36" s="36">
        <v>4778</v>
      </c>
      <c r="Q36" s="19" t="s">
        <v>176</v>
      </c>
      <c r="R36" s="16"/>
      <c r="S36" s="31"/>
      <c r="T36" s="32" t="s">
        <v>181</v>
      </c>
      <c r="U36" s="19" t="s">
        <v>176</v>
      </c>
    </row>
    <row r="37" spans="1:21" ht="15.75" thickBot="1" x14ac:dyDescent="0.3">
      <c r="A37" s="45"/>
      <c r="B37" s="12"/>
      <c r="C37" s="33" t="s">
        <v>175</v>
      </c>
      <c r="D37" s="34">
        <v>29811</v>
      </c>
      <c r="E37" s="13" t="s">
        <v>176</v>
      </c>
      <c r="F37" s="12" t="s">
        <v>176</v>
      </c>
      <c r="G37" s="33" t="s">
        <v>175</v>
      </c>
      <c r="H37" s="34">
        <v>47824</v>
      </c>
      <c r="I37" s="13" t="s">
        <v>176</v>
      </c>
      <c r="J37" s="12"/>
      <c r="K37" s="152" t="s">
        <v>175</v>
      </c>
      <c r="L37" s="153" t="s">
        <v>181</v>
      </c>
      <c r="M37" s="13" t="s">
        <v>176</v>
      </c>
      <c r="N37" s="12" t="s">
        <v>176</v>
      </c>
      <c r="O37" s="33" t="s">
        <v>175</v>
      </c>
      <c r="P37" s="34">
        <v>77635</v>
      </c>
      <c r="Q37" s="13" t="s">
        <v>176</v>
      </c>
      <c r="R37" s="12"/>
      <c r="S37" s="152" t="s">
        <v>175</v>
      </c>
      <c r="T37" s="153" t="s">
        <v>181</v>
      </c>
      <c r="U37" s="13" t="s">
        <v>176</v>
      </c>
    </row>
    <row r="38" spans="1:21" ht="15.75" thickTop="1" x14ac:dyDescent="0.25">
      <c r="A38" s="45"/>
      <c r="B38" s="16" t="s">
        <v>380</v>
      </c>
      <c r="C38" s="16"/>
      <c r="D38" s="16"/>
      <c r="E38" s="16"/>
      <c r="F38" s="16" t="s">
        <v>176</v>
      </c>
      <c r="G38" s="16"/>
      <c r="H38" s="16"/>
      <c r="I38" s="16"/>
      <c r="J38" s="16"/>
      <c r="K38" s="16"/>
      <c r="L38" s="16"/>
      <c r="M38" s="16"/>
      <c r="N38" s="16" t="s">
        <v>176</v>
      </c>
      <c r="O38" s="16"/>
      <c r="P38" s="16"/>
      <c r="Q38" s="16"/>
      <c r="R38" s="16"/>
      <c r="S38" s="16"/>
      <c r="T38" s="16"/>
      <c r="U38" s="16"/>
    </row>
    <row r="39" spans="1:21" ht="15.75" thickBot="1" x14ac:dyDescent="0.3">
      <c r="A39" s="45"/>
      <c r="B39" s="12" t="s">
        <v>463</v>
      </c>
      <c r="C39" s="152" t="s">
        <v>175</v>
      </c>
      <c r="D39" s="153" t="s">
        <v>181</v>
      </c>
      <c r="E39" s="13" t="s">
        <v>176</v>
      </c>
      <c r="F39" s="12" t="s">
        <v>176</v>
      </c>
      <c r="G39" s="33" t="s">
        <v>175</v>
      </c>
      <c r="H39" s="130" t="s">
        <v>464</v>
      </c>
      <c r="I39" s="13" t="s">
        <v>185</v>
      </c>
      <c r="J39" s="12"/>
      <c r="K39" s="152" t="s">
        <v>175</v>
      </c>
      <c r="L39" s="153" t="s">
        <v>181</v>
      </c>
      <c r="M39" s="13" t="s">
        <v>176</v>
      </c>
      <c r="N39" s="12" t="s">
        <v>176</v>
      </c>
      <c r="O39" s="33" t="s">
        <v>175</v>
      </c>
      <c r="P39" s="130" t="s">
        <v>464</v>
      </c>
      <c r="Q39" s="13" t="s">
        <v>185</v>
      </c>
      <c r="R39" s="12"/>
      <c r="S39" s="152" t="s">
        <v>175</v>
      </c>
      <c r="T39" s="153" t="s">
        <v>181</v>
      </c>
      <c r="U39" s="13" t="s">
        <v>176</v>
      </c>
    </row>
    <row r="40" spans="1:21" ht="15.75" thickTop="1" x14ac:dyDescent="0.25">
      <c r="A40" s="45"/>
      <c r="B40" s="16" t="s">
        <v>465</v>
      </c>
      <c r="C40" s="16"/>
      <c r="D40" s="16"/>
      <c r="E40" s="16"/>
      <c r="F40" s="16" t="s">
        <v>176</v>
      </c>
      <c r="G40" s="16"/>
      <c r="H40" s="16"/>
      <c r="I40" s="16"/>
      <c r="J40" s="16"/>
      <c r="K40" s="16"/>
      <c r="L40" s="16"/>
      <c r="M40" s="16"/>
      <c r="N40" s="16" t="s">
        <v>176</v>
      </c>
      <c r="O40" s="16"/>
      <c r="P40" s="16"/>
      <c r="Q40" s="16"/>
      <c r="R40" s="16"/>
      <c r="S40" s="16"/>
      <c r="T40" s="16"/>
      <c r="U40" s="16"/>
    </row>
    <row r="41" spans="1:21" x14ac:dyDescent="0.25">
      <c r="A41" s="45"/>
      <c r="B41" s="12" t="s">
        <v>373</v>
      </c>
      <c r="C41" s="12"/>
      <c r="D41" s="12"/>
      <c r="E41" s="12"/>
      <c r="F41" s="12" t="s">
        <v>176</v>
      </c>
      <c r="G41" s="12"/>
      <c r="H41" s="12"/>
      <c r="I41" s="12"/>
      <c r="J41" s="12"/>
      <c r="K41" s="12"/>
      <c r="L41" s="12"/>
      <c r="M41" s="12"/>
      <c r="N41" s="12" t="s">
        <v>176</v>
      </c>
      <c r="O41" s="12"/>
      <c r="P41" s="12"/>
      <c r="Q41" s="12"/>
      <c r="R41" s="12"/>
      <c r="S41" s="12"/>
      <c r="T41" s="12"/>
      <c r="U41" s="12"/>
    </row>
    <row r="42" spans="1:21" ht="15.75" thickBot="1" x14ac:dyDescent="0.3">
      <c r="A42" s="45"/>
      <c r="B42" s="16" t="s">
        <v>466</v>
      </c>
      <c r="C42" s="109" t="s">
        <v>175</v>
      </c>
      <c r="D42" s="154" t="s">
        <v>181</v>
      </c>
      <c r="E42" s="19" t="s">
        <v>176</v>
      </c>
      <c r="F42" s="16" t="s">
        <v>176</v>
      </c>
      <c r="G42" s="109" t="s">
        <v>175</v>
      </c>
      <c r="H42" s="154" t="s">
        <v>181</v>
      </c>
      <c r="I42" s="19" t="s">
        <v>176</v>
      </c>
      <c r="J42" s="16"/>
      <c r="K42" s="69" t="s">
        <v>175</v>
      </c>
      <c r="L42" s="155">
        <v>19</v>
      </c>
      <c r="M42" s="19" t="s">
        <v>176</v>
      </c>
      <c r="N42" s="16" t="s">
        <v>176</v>
      </c>
      <c r="O42" s="69" t="s">
        <v>175</v>
      </c>
      <c r="P42" s="155">
        <v>19</v>
      </c>
      <c r="Q42" s="19" t="s">
        <v>176</v>
      </c>
      <c r="R42" s="16"/>
      <c r="S42" s="69" t="s">
        <v>175</v>
      </c>
      <c r="T42" s="155" t="s">
        <v>467</v>
      </c>
      <c r="U42" s="19" t="s">
        <v>185</v>
      </c>
    </row>
    <row r="43" spans="1:21" ht="16.5" thickTop="1" thickBot="1" x14ac:dyDescent="0.3">
      <c r="A43" s="45"/>
      <c r="B43" s="12" t="s">
        <v>468</v>
      </c>
      <c r="C43" s="156" t="s">
        <v>175</v>
      </c>
      <c r="D43" s="157" t="s">
        <v>181</v>
      </c>
      <c r="E43" s="13" t="s">
        <v>176</v>
      </c>
      <c r="F43" s="12" t="s">
        <v>176</v>
      </c>
      <c r="G43" s="156" t="s">
        <v>175</v>
      </c>
      <c r="H43" s="157" t="s">
        <v>181</v>
      </c>
      <c r="I43" s="13" t="s">
        <v>176</v>
      </c>
      <c r="J43" s="12"/>
      <c r="K43" s="156" t="s">
        <v>175</v>
      </c>
      <c r="L43" s="157" t="s">
        <v>181</v>
      </c>
      <c r="M43" s="13" t="s">
        <v>176</v>
      </c>
      <c r="N43" s="12" t="s">
        <v>176</v>
      </c>
      <c r="O43" s="156" t="s">
        <v>175</v>
      </c>
      <c r="P43" s="157" t="s">
        <v>181</v>
      </c>
      <c r="Q43" s="13" t="s">
        <v>176</v>
      </c>
      <c r="R43" s="12"/>
      <c r="S43" s="156" t="s">
        <v>175</v>
      </c>
      <c r="T43" s="157" t="s">
        <v>181</v>
      </c>
      <c r="U43" s="13" t="s">
        <v>176</v>
      </c>
    </row>
    <row r="44" spans="1:21" ht="15.75" thickTop="1" x14ac:dyDescent="0.25">
      <c r="A44" s="45"/>
      <c r="B44" s="119" t="s">
        <v>469</v>
      </c>
      <c r="C44" s="16"/>
      <c r="D44" s="16"/>
      <c r="E44" s="16"/>
      <c r="F44" s="16" t="s">
        <v>176</v>
      </c>
      <c r="G44" s="16"/>
      <c r="H44" s="16"/>
      <c r="I44" s="16"/>
      <c r="J44" s="16"/>
      <c r="K44" s="16"/>
      <c r="L44" s="16"/>
      <c r="M44" s="16"/>
      <c r="N44" s="16" t="s">
        <v>176</v>
      </c>
      <c r="O44" s="16"/>
      <c r="P44" s="16"/>
      <c r="Q44" s="16"/>
      <c r="R44" s="16"/>
      <c r="S44" s="16"/>
      <c r="T44" s="16"/>
      <c r="U44" s="16"/>
    </row>
    <row r="45" spans="1:21" x14ac:dyDescent="0.25">
      <c r="A45" s="45"/>
      <c r="B45" s="12" t="s">
        <v>457</v>
      </c>
      <c r="C45" s="12"/>
      <c r="D45" s="12"/>
      <c r="E45" s="12"/>
      <c r="F45" s="12" t="s">
        <v>176</v>
      </c>
      <c r="G45" s="12"/>
      <c r="H45" s="12"/>
      <c r="I45" s="12"/>
      <c r="J45" s="12"/>
      <c r="K45" s="12"/>
      <c r="L45" s="12"/>
      <c r="M45" s="12"/>
      <c r="N45" s="12" t="s">
        <v>176</v>
      </c>
      <c r="O45" s="12"/>
      <c r="P45" s="12"/>
      <c r="Q45" s="12"/>
      <c r="R45" s="12"/>
      <c r="S45" s="12"/>
      <c r="T45" s="12"/>
      <c r="U45" s="12"/>
    </row>
    <row r="46" spans="1:21" x14ac:dyDescent="0.25">
      <c r="A46" s="45"/>
      <c r="B46" s="16" t="s">
        <v>373</v>
      </c>
      <c r="C46" s="16"/>
      <c r="D46" s="16"/>
      <c r="E46" s="16"/>
      <c r="F46" s="16" t="s">
        <v>176</v>
      </c>
      <c r="G46" s="16"/>
      <c r="H46" s="16"/>
      <c r="I46" s="16"/>
      <c r="J46" s="16"/>
      <c r="K46" s="16"/>
      <c r="L46" s="16"/>
      <c r="M46" s="16"/>
      <c r="N46" s="16" t="s">
        <v>176</v>
      </c>
      <c r="O46" s="16"/>
      <c r="P46" s="16"/>
      <c r="Q46" s="16"/>
      <c r="R46" s="16"/>
      <c r="S46" s="16"/>
      <c r="T46" s="16"/>
      <c r="U46" s="16"/>
    </row>
    <row r="47" spans="1:21" x14ac:dyDescent="0.25">
      <c r="A47" s="45"/>
      <c r="B47" s="12" t="s">
        <v>458</v>
      </c>
      <c r="C47" s="12"/>
      <c r="D47" s="12"/>
      <c r="E47" s="12"/>
      <c r="F47" s="12" t="s">
        <v>176</v>
      </c>
      <c r="G47" s="12"/>
      <c r="H47" s="12"/>
      <c r="I47" s="12"/>
      <c r="J47" s="12"/>
      <c r="K47" s="12"/>
      <c r="L47" s="12"/>
      <c r="M47" s="12"/>
      <c r="N47" s="12" t="s">
        <v>176</v>
      </c>
      <c r="O47" s="12"/>
      <c r="P47" s="12"/>
      <c r="Q47" s="12"/>
      <c r="R47" s="12"/>
      <c r="S47" s="12"/>
      <c r="T47" s="12"/>
      <c r="U47" s="12"/>
    </row>
    <row r="48" spans="1:21" x14ac:dyDescent="0.25">
      <c r="A48" s="45"/>
      <c r="B48" s="16" t="s">
        <v>399</v>
      </c>
      <c r="C48" s="19" t="s">
        <v>175</v>
      </c>
      <c r="D48" s="27" t="s">
        <v>181</v>
      </c>
      <c r="E48" s="19" t="s">
        <v>176</v>
      </c>
      <c r="F48" s="16" t="s">
        <v>176</v>
      </c>
      <c r="G48" s="16" t="s">
        <v>175</v>
      </c>
      <c r="H48" s="17">
        <v>20615</v>
      </c>
      <c r="I48" s="19" t="s">
        <v>176</v>
      </c>
      <c r="J48" s="16"/>
      <c r="K48" s="19" t="s">
        <v>175</v>
      </c>
      <c r="L48" s="27" t="s">
        <v>181</v>
      </c>
      <c r="M48" s="19" t="s">
        <v>176</v>
      </c>
      <c r="N48" s="16" t="s">
        <v>176</v>
      </c>
      <c r="O48" s="16" t="s">
        <v>175</v>
      </c>
      <c r="P48" s="17">
        <v>20615</v>
      </c>
      <c r="Q48" s="19" t="s">
        <v>176</v>
      </c>
      <c r="R48" s="16"/>
      <c r="S48" s="19" t="s">
        <v>175</v>
      </c>
      <c r="T48" s="27" t="s">
        <v>181</v>
      </c>
      <c r="U48" s="19" t="s">
        <v>176</v>
      </c>
    </row>
    <row r="49" spans="1:21" ht="26.25" x14ac:dyDescent="0.25">
      <c r="A49" s="45"/>
      <c r="B49" s="12" t="s">
        <v>402</v>
      </c>
      <c r="C49" s="13"/>
      <c r="D49" s="25" t="s">
        <v>181</v>
      </c>
      <c r="E49" s="13" t="s">
        <v>176</v>
      </c>
      <c r="F49" s="12" t="s">
        <v>176</v>
      </c>
      <c r="G49" s="12"/>
      <c r="H49" s="24">
        <v>19527</v>
      </c>
      <c r="I49" s="13" t="s">
        <v>176</v>
      </c>
      <c r="J49" s="12"/>
      <c r="K49" s="13"/>
      <c r="L49" s="25" t="s">
        <v>181</v>
      </c>
      <c r="M49" s="13" t="s">
        <v>176</v>
      </c>
      <c r="N49" s="12" t="s">
        <v>176</v>
      </c>
      <c r="O49" s="12"/>
      <c r="P49" s="24">
        <v>19527</v>
      </c>
      <c r="Q49" s="13" t="s">
        <v>176</v>
      </c>
      <c r="R49" s="12"/>
      <c r="S49" s="13"/>
      <c r="T49" s="25" t="s">
        <v>181</v>
      </c>
      <c r="U49" s="13" t="s">
        <v>176</v>
      </c>
    </row>
    <row r="50" spans="1:21" x14ac:dyDescent="0.25">
      <c r="A50" s="45"/>
      <c r="B50" s="16" t="s">
        <v>404</v>
      </c>
      <c r="C50" s="29"/>
      <c r="D50" s="36">
        <v>7638</v>
      </c>
      <c r="E50" s="19" t="s">
        <v>176</v>
      </c>
      <c r="F50" s="16" t="s">
        <v>176</v>
      </c>
      <c r="G50" s="31"/>
      <c r="H50" s="32" t="s">
        <v>181</v>
      </c>
      <c r="I50" s="19" t="s">
        <v>176</v>
      </c>
      <c r="J50" s="16"/>
      <c r="K50" s="31"/>
      <c r="L50" s="32" t="s">
        <v>181</v>
      </c>
      <c r="M50" s="19" t="s">
        <v>176</v>
      </c>
      <c r="N50" s="16" t="s">
        <v>176</v>
      </c>
      <c r="O50" s="29"/>
      <c r="P50" s="36">
        <v>7638</v>
      </c>
      <c r="Q50" s="19" t="s">
        <v>176</v>
      </c>
      <c r="R50" s="16"/>
      <c r="S50" s="31"/>
      <c r="T50" s="32" t="s">
        <v>181</v>
      </c>
      <c r="U50" s="19" t="s">
        <v>176</v>
      </c>
    </row>
    <row r="51" spans="1:21" x14ac:dyDescent="0.25">
      <c r="A51" s="45"/>
      <c r="B51" s="12"/>
      <c r="C51" s="12"/>
      <c r="D51" s="24">
        <v>7638</v>
      </c>
      <c r="E51" s="13" t="s">
        <v>176</v>
      </c>
      <c r="F51" s="12" t="s">
        <v>176</v>
      </c>
      <c r="G51" s="12"/>
      <c r="H51" s="24">
        <v>40142</v>
      </c>
      <c r="I51" s="13" t="s">
        <v>176</v>
      </c>
      <c r="J51" s="12"/>
      <c r="K51" s="13"/>
      <c r="L51" s="25" t="s">
        <v>181</v>
      </c>
      <c r="M51" s="13" t="s">
        <v>176</v>
      </c>
      <c r="N51" s="12" t="s">
        <v>176</v>
      </c>
      <c r="O51" s="12"/>
      <c r="P51" s="24">
        <v>47780</v>
      </c>
      <c r="Q51" s="13" t="s">
        <v>176</v>
      </c>
      <c r="R51" s="12"/>
      <c r="S51" s="13"/>
      <c r="T51" s="25" t="s">
        <v>181</v>
      </c>
      <c r="U51" s="13" t="s">
        <v>176</v>
      </c>
    </row>
    <row r="52" spans="1:21" x14ac:dyDescent="0.25">
      <c r="A52" s="45"/>
      <c r="B52" s="16" t="s">
        <v>459</v>
      </c>
      <c r="C52" s="16"/>
      <c r="D52" s="17">
        <v>9420</v>
      </c>
      <c r="E52" s="19" t="s">
        <v>176</v>
      </c>
      <c r="F52" s="16" t="s">
        <v>176</v>
      </c>
      <c r="G52" s="19"/>
      <c r="H52" s="27" t="s">
        <v>181</v>
      </c>
      <c r="I52" s="19" t="s">
        <v>176</v>
      </c>
      <c r="J52" s="16"/>
      <c r="K52" s="19"/>
      <c r="L52" s="27" t="s">
        <v>181</v>
      </c>
      <c r="M52" s="19" t="s">
        <v>176</v>
      </c>
      <c r="N52" s="16" t="s">
        <v>176</v>
      </c>
      <c r="O52" s="16"/>
      <c r="P52" s="17">
        <v>9420</v>
      </c>
      <c r="Q52" s="19" t="s">
        <v>176</v>
      </c>
      <c r="R52" s="16"/>
      <c r="S52" s="19"/>
      <c r="T52" s="27" t="s">
        <v>181</v>
      </c>
      <c r="U52" s="19" t="s">
        <v>176</v>
      </c>
    </row>
    <row r="53" spans="1:21" x14ac:dyDescent="0.25">
      <c r="A53" s="45"/>
      <c r="B53" s="12" t="s">
        <v>460</v>
      </c>
      <c r="C53" s="12"/>
      <c r="D53" s="24">
        <v>12080</v>
      </c>
      <c r="E53" s="13" t="s">
        <v>176</v>
      </c>
      <c r="F53" s="12" t="s">
        <v>176</v>
      </c>
      <c r="G53" s="13"/>
      <c r="H53" s="25" t="s">
        <v>181</v>
      </c>
      <c r="I53" s="13" t="s">
        <v>176</v>
      </c>
      <c r="J53" s="12"/>
      <c r="K53" s="13"/>
      <c r="L53" s="25" t="s">
        <v>181</v>
      </c>
      <c r="M53" s="13" t="s">
        <v>176</v>
      </c>
      <c r="N53" s="12" t="s">
        <v>176</v>
      </c>
      <c r="O53" s="12"/>
      <c r="P53" s="24">
        <v>12080</v>
      </c>
      <c r="Q53" s="13" t="s">
        <v>176</v>
      </c>
      <c r="R53" s="12"/>
      <c r="S53" s="13"/>
      <c r="T53" s="25" t="s">
        <v>181</v>
      </c>
      <c r="U53" s="13" t="s">
        <v>176</v>
      </c>
    </row>
    <row r="54" spans="1:21" x14ac:dyDescent="0.25">
      <c r="A54" s="45"/>
      <c r="B54" s="16" t="s">
        <v>422</v>
      </c>
      <c r="C54" s="31"/>
      <c r="D54" s="32" t="s">
        <v>181</v>
      </c>
      <c r="E54" s="19" t="s">
        <v>176</v>
      </c>
      <c r="F54" s="16" t="s">
        <v>176</v>
      </c>
      <c r="G54" s="29"/>
      <c r="H54" s="36">
        <v>3950</v>
      </c>
      <c r="I54" s="19" t="s">
        <v>176</v>
      </c>
      <c r="J54" s="16"/>
      <c r="K54" s="31"/>
      <c r="L54" s="32" t="s">
        <v>181</v>
      </c>
      <c r="M54" s="19" t="s">
        <v>176</v>
      </c>
      <c r="N54" s="16" t="s">
        <v>176</v>
      </c>
      <c r="O54" s="29"/>
      <c r="P54" s="36">
        <v>3950</v>
      </c>
      <c r="Q54" s="19" t="s">
        <v>176</v>
      </c>
      <c r="R54" s="16"/>
      <c r="S54" s="31"/>
      <c r="T54" s="32" t="s">
        <v>181</v>
      </c>
      <c r="U54" s="19" t="s">
        <v>176</v>
      </c>
    </row>
    <row r="55" spans="1:21" x14ac:dyDescent="0.25">
      <c r="A55" s="45"/>
      <c r="B55" s="12" t="s">
        <v>461</v>
      </c>
      <c r="C55" s="12"/>
      <c r="D55" s="24">
        <v>29138</v>
      </c>
      <c r="E55" s="13" t="s">
        <v>176</v>
      </c>
      <c r="F55" s="12" t="s">
        <v>176</v>
      </c>
      <c r="G55" s="12"/>
      <c r="H55" s="24">
        <v>44092</v>
      </c>
      <c r="I55" s="13" t="s">
        <v>176</v>
      </c>
      <c r="J55" s="12"/>
      <c r="K55" s="13"/>
      <c r="L55" s="25" t="s">
        <v>181</v>
      </c>
      <c r="M55" s="13" t="s">
        <v>176</v>
      </c>
      <c r="N55" s="12" t="s">
        <v>176</v>
      </c>
      <c r="O55" s="12"/>
      <c r="P55" s="24">
        <v>73230</v>
      </c>
      <c r="Q55" s="13" t="s">
        <v>176</v>
      </c>
      <c r="R55" s="12"/>
      <c r="S55" s="13"/>
      <c r="T55" s="25" t="s">
        <v>181</v>
      </c>
      <c r="U55" s="13" t="s">
        <v>176</v>
      </c>
    </row>
    <row r="56" spans="1:21" x14ac:dyDescent="0.25">
      <c r="A56" s="45"/>
      <c r="B56" s="16" t="s">
        <v>462</v>
      </c>
      <c r="C56" s="29"/>
      <c r="D56" s="30">
        <v>643</v>
      </c>
      <c r="E56" s="19" t="s">
        <v>176</v>
      </c>
      <c r="F56" s="16" t="s">
        <v>176</v>
      </c>
      <c r="G56" s="29"/>
      <c r="H56" s="36">
        <v>4238</v>
      </c>
      <c r="I56" s="19" t="s">
        <v>176</v>
      </c>
      <c r="J56" s="16"/>
      <c r="K56" s="31"/>
      <c r="L56" s="32" t="s">
        <v>181</v>
      </c>
      <c r="M56" s="19" t="s">
        <v>176</v>
      </c>
      <c r="N56" s="16" t="s">
        <v>176</v>
      </c>
      <c r="O56" s="29"/>
      <c r="P56" s="36">
        <v>4881</v>
      </c>
      <c r="Q56" s="19" t="s">
        <v>176</v>
      </c>
      <c r="R56" s="16"/>
      <c r="S56" s="31"/>
      <c r="T56" s="32" t="s">
        <v>181</v>
      </c>
      <c r="U56" s="19" t="s">
        <v>176</v>
      </c>
    </row>
    <row r="57" spans="1:21" ht="15.75" thickBot="1" x14ac:dyDescent="0.3">
      <c r="A57" s="45"/>
      <c r="B57" s="12"/>
      <c r="C57" s="33" t="s">
        <v>175</v>
      </c>
      <c r="D57" s="34">
        <v>29781</v>
      </c>
      <c r="E57" s="13" t="s">
        <v>176</v>
      </c>
      <c r="F57" s="12" t="s">
        <v>176</v>
      </c>
      <c r="G57" s="33" t="s">
        <v>175</v>
      </c>
      <c r="H57" s="34">
        <v>48330</v>
      </c>
      <c r="I57" s="13" t="s">
        <v>176</v>
      </c>
      <c r="J57" s="12"/>
      <c r="K57" s="152" t="s">
        <v>175</v>
      </c>
      <c r="L57" s="153" t="s">
        <v>181</v>
      </c>
      <c r="M57" s="13" t="s">
        <v>176</v>
      </c>
      <c r="N57" s="12" t="s">
        <v>176</v>
      </c>
      <c r="O57" s="33" t="s">
        <v>175</v>
      </c>
      <c r="P57" s="34">
        <v>78111</v>
      </c>
      <c r="Q57" s="13" t="s">
        <v>176</v>
      </c>
      <c r="R57" s="12"/>
      <c r="S57" s="152" t="s">
        <v>175</v>
      </c>
      <c r="T57" s="153" t="s">
        <v>181</v>
      </c>
      <c r="U57" s="13" t="s">
        <v>176</v>
      </c>
    </row>
    <row r="58" spans="1:21" ht="15.75" thickTop="1" x14ac:dyDescent="0.25">
      <c r="A58" s="45"/>
      <c r="B58" s="16" t="s">
        <v>380</v>
      </c>
      <c r="C58" s="16"/>
      <c r="D58" s="16"/>
      <c r="E58" s="16"/>
      <c r="F58" s="16" t="s">
        <v>176</v>
      </c>
      <c r="G58" s="16"/>
      <c r="H58" s="16"/>
      <c r="I58" s="16"/>
      <c r="J58" s="16"/>
      <c r="K58" s="16"/>
      <c r="L58" s="16"/>
      <c r="M58" s="16"/>
      <c r="N58" s="16" t="s">
        <v>176</v>
      </c>
      <c r="O58" s="16"/>
      <c r="P58" s="16"/>
      <c r="Q58" s="16"/>
      <c r="R58" s="16"/>
      <c r="S58" s="16"/>
      <c r="T58" s="16"/>
      <c r="U58" s="16"/>
    </row>
    <row r="59" spans="1:21" ht="15.75" thickBot="1" x14ac:dyDescent="0.3">
      <c r="A59" s="45"/>
      <c r="B59" s="12" t="s">
        <v>463</v>
      </c>
      <c r="C59" s="152" t="s">
        <v>175</v>
      </c>
      <c r="D59" s="153" t="s">
        <v>181</v>
      </c>
      <c r="E59" s="13" t="s">
        <v>176</v>
      </c>
      <c r="F59" s="12" t="s">
        <v>176</v>
      </c>
      <c r="G59" s="33" t="s">
        <v>175</v>
      </c>
      <c r="H59" s="130" t="s">
        <v>470</v>
      </c>
      <c r="I59" s="13" t="s">
        <v>185</v>
      </c>
      <c r="J59" s="12"/>
      <c r="K59" s="152" t="s">
        <v>175</v>
      </c>
      <c r="L59" s="153" t="s">
        <v>181</v>
      </c>
      <c r="M59" s="13" t="s">
        <v>176</v>
      </c>
      <c r="N59" s="12" t="s">
        <v>176</v>
      </c>
      <c r="O59" s="33" t="s">
        <v>175</v>
      </c>
      <c r="P59" s="130" t="s">
        <v>470</v>
      </c>
      <c r="Q59" s="13" t="s">
        <v>185</v>
      </c>
      <c r="R59" s="12"/>
      <c r="S59" s="152" t="s">
        <v>175</v>
      </c>
      <c r="T59" s="153" t="s">
        <v>181</v>
      </c>
      <c r="U59" s="13" t="s">
        <v>176</v>
      </c>
    </row>
    <row r="60" spans="1:21" ht="15.75" thickTop="1" x14ac:dyDescent="0.25">
      <c r="A60" s="45"/>
      <c r="B60" s="16" t="s">
        <v>465</v>
      </c>
      <c r="C60" s="16"/>
      <c r="D60" s="16"/>
      <c r="E60" s="16"/>
      <c r="F60" s="16" t="s">
        <v>176</v>
      </c>
      <c r="G60" s="16"/>
      <c r="H60" s="16"/>
      <c r="I60" s="16"/>
      <c r="J60" s="16"/>
      <c r="K60" s="16"/>
      <c r="L60" s="16"/>
      <c r="M60" s="16"/>
      <c r="N60" s="16" t="s">
        <v>176</v>
      </c>
      <c r="O60" s="16"/>
      <c r="P60" s="16"/>
      <c r="Q60" s="16"/>
      <c r="R60" s="16"/>
      <c r="S60" s="16"/>
      <c r="T60" s="16"/>
      <c r="U60" s="16"/>
    </row>
    <row r="61" spans="1:21" x14ac:dyDescent="0.25">
      <c r="A61" s="45"/>
      <c r="B61" s="12" t="s">
        <v>373</v>
      </c>
      <c r="C61" s="12"/>
      <c r="D61" s="12"/>
      <c r="E61" s="12"/>
      <c r="F61" s="12" t="s">
        <v>176</v>
      </c>
      <c r="G61" s="12"/>
      <c r="H61" s="12"/>
      <c r="I61" s="12"/>
      <c r="J61" s="12"/>
      <c r="K61" s="12"/>
      <c r="L61" s="12"/>
      <c r="M61" s="12"/>
      <c r="N61" s="12" t="s">
        <v>176</v>
      </c>
      <c r="O61" s="12"/>
      <c r="P61" s="12"/>
      <c r="Q61" s="12"/>
      <c r="R61" s="12"/>
      <c r="S61" s="12"/>
      <c r="T61" s="12"/>
      <c r="U61" s="12"/>
    </row>
    <row r="62" spans="1:21" x14ac:dyDescent="0.25">
      <c r="A62" s="45"/>
      <c r="B62" s="16" t="s">
        <v>471</v>
      </c>
      <c r="C62" s="19" t="s">
        <v>175</v>
      </c>
      <c r="D62" s="27" t="s">
        <v>181</v>
      </c>
      <c r="E62" s="19" t="s">
        <v>176</v>
      </c>
      <c r="F62" s="16" t="s">
        <v>176</v>
      </c>
      <c r="G62" s="19" t="s">
        <v>175</v>
      </c>
      <c r="H62" s="27" t="s">
        <v>181</v>
      </c>
      <c r="I62" s="19" t="s">
        <v>176</v>
      </c>
      <c r="J62" s="16"/>
      <c r="K62" s="16" t="s">
        <v>175</v>
      </c>
      <c r="L62" s="17">
        <v>3358</v>
      </c>
      <c r="M62" s="19" t="s">
        <v>176</v>
      </c>
      <c r="N62" s="16" t="s">
        <v>176</v>
      </c>
      <c r="O62" s="16" t="s">
        <v>175</v>
      </c>
      <c r="P62" s="17">
        <v>3358</v>
      </c>
      <c r="Q62" s="19" t="s">
        <v>176</v>
      </c>
      <c r="R62" s="16"/>
      <c r="S62" s="16" t="s">
        <v>175</v>
      </c>
      <c r="T62" s="26" t="s">
        <v>472</v>
      </c>
      <c r="U62" s="19" t="s">
        <v>185</v>
      </c>
    </row>
    <row r="63" spans="1:21" x14ac:dyDescent="0.25">
      <c r="A63" s="45"/>
      <c r="B63" s="12" t="s">
        <v>84</v>
      </c>
      <c r="C63" s="13"/>
      <c r="D63" s="25" t="s">
        <v>181</v>
      </c>
      <c r="E63" s="13" t="s">
        <v>176</v>
      </c>
      <c r="F63" s="12" t="s">
        <v>176</v>
      </c>
      <c r="G63" s="13"/>
      <c r="H63" s="25" t="s">
        <v>181</v>
      </c>
      <c r="I63" s="13" t="s">
        <v>176</v>
      </c>
      <c r="J63" s="12"/>
      <c r="K63" s="12"/>
      <c r="L63" s="24">
        <v>2888</v>
      </c>
      <c r="M63" s="13" t="s">
        <v>176</v>
      </c>
      <c r="N63" s="12" t="s">
        <v>176</v>
      </c>
      <c r="O63" s="12"/>
      <c r="P63" s="24">
        <v>2888</v>
      </c>
      <c r="Q63" s="13" t="s">
        <v>176</v>
      </c>
      <c r="R63" s="12"/>
      <c r="S63" s="12"/>
      <c r="T63" s="28" t="s">
        <v>473</v>
      </c>
      <c r="U63" s="13" t="s">
        <v>185</v>
      </c>
    </row>
    <row r="64" spans="1:21" x14ac:dyDescent="0.25">
      <c r="A64" s="45"/>
      <c r="B64" s="16" t="s">
        <v>474</v>
      </c>
      <c r="C64" s="31"/>
      <c r="D64" s="32" t="s">
        <v>181</v>
      </c>
      <c r="E64" s="19" t="s">
        <v>176</v>
      </c>
      <c r="F64" s="16" t="s">
        <v>176</v>
      </c>
      <c r="G64" s="31"/>
      <c r="H64" s="32" t="s">
        <v>181</v>
      </c>
      <c r="I64" s="19" t="s">
        <v>176</v>
      </c>
      <c r="J64" s="16"/>
      <c r="K64" s="29"/>
      <c r="L64" s="36">
        <v>112378</v>
      </c>
      <c r="M64" s="19" t="s">
        <v>176</v>
      </c>
      <c r="N64" s="16" t="s">
        <v>176</v>
      </c>
      <c r="O64" s="29"/>
      <c r="P64" s="36">
        <v>112378</v>
      </c>
      <c r="Q64" s="19" t="s">
        <v>176</v>
      </c>
      <c r="R64" s="16"/>
      <c r="S64" s="29"/>
      <c r="T64" s="30" t="s">
        <v>475</v>
      </c>
      <c r="U64" s="19" t="s">
        <v>185</v>
      </c>
    </row>
    <row r="65" spans="1:21" ht="15.75" thickBot="1" x14ac:dyDescent="0.3">
      <c r="A65" s="45"/>
      <c r="B65" s="12"/>
      <c r="C65" s="152" t="s">
        <v>175</v>
      </c>
      <c r="D65" s="153" t="s">
        <v>181</v>
      </c>
      <c r="E65" s="13" t="s">
        <v>176</v>
      </c>
      <c r="F65" s="12" t="s">
        <v>176</v>
      </c>
      <c r="G65" s="152" t="s">
        <v>175</v>
      </c>
      <c r="H65" s="153" t="s">
        <v>181</v>
      </c>
      <c r="I65" s="13" t="s">
        <v>176</v>
      </c>
      <c r="J65" s="12"/>
      <c r="K65" s="33" t="s">
        <v>175</v>
      </c>
      <c r="L65" s="34">
        <v>118624</v>
      </c>
      <c r="M65" s="13" t="s">
        <v>176</v>
      </c>
      <c r="N65" s="12" t="s">
        <v>176</v>
      </c>
      <c r="O65" s="33" t="s">
        <v>175</v>
      </c>
      <c r="P65" s="34">
        <v>118624</v>
      </c>
      <c r="Q65" s="13" t="s">
        <v>176</v>
      </c>
      <c r="R65" s="12"/>
      <c r="S65" s="33" t="s">
        <v>175</v>
      </c>
      <c r="T65" s="130" t="s">
        <v>476</v>
      </c>
      <c r="U65" s="13" t="s">
        <v>185</v>
      </c>
    </row>
    <row r="66" spans="1:21" ht="16.5" thickTop="1" thickBot="1" x14ac:dyDescent="0.3">
      <c r="A66" s="45"/>
      <c r="B66" s="16" t="s">
        <v>468</v>
      </c>
      <c r="C66" s="109" t="s">
        <v>175</v>
      </c>
      <c r="D66" s="154" t="s">
        <v>181</v>
      </c>
      <c r="E66" s="19" t="s">
        <v>176</v>
      </c>
      <c r="F66" s="16" t="s">
        <v>176</v>
      </c>
      <c r="G66" s="109" t="s">
        <v>175</v>
      </c>
      <c r="H66" s="154" t="s">
        <v>181</v>
      </c>
      <c r="I66" s="19" t="s">
        <v>176</v>
      </c>
      <c r="J66" s="16"/>
      <c r="K66" s="109" t="s">
        <v>175</v>
      </c>
      <c r="L66" s="154" t="s">
        <v>181</v>
      </c>
      <c r="M66" s="19" t="s">
        <v>176</v>
      </c>
      <c r="N66" s="16" t="s">
        <v>176</v>
      </c>
      <c r="O66" s="109" t="s">
        <v>175</v>
      </c>
      <c r="P66" s="154" t="s">
        <v>181</v>
      </c>
      <c r="Q66" s="19" t="s">
        <v>176</v>
      </c>
      <c r="R66" s="16"/>
      <c r="S66" s="109" t="s">
        <v>175</v>
      </c>
      <c r="T66" s="154" t="s">
        <v>181</v>
      </c>
      <c r="U66" s="19" t="s">
        <v>176</v>
      </c>
    </row>
    <row r="67" spans="1:21" ht="15.75" thickTop="1" x14ac:dyDescent="0.25">
      <c r="A67" s="45"/>
      <c r="B67" s="41"/>
      <c r="C67" s="41"/>
      <c r="D67" s="41"/>
      <c r="E67" s="41"/>
      <c r="F67" s="41"/>
      <c r="G67" s="41"/>
      <c r="H67" s="41"/>
      <c r="I67" s="41"/>
      <c r="J67" s="41"/>
      <c r="K67" s="41"/>
      <c r="L67" s="41"/>
      <c r="M67" s="41"/>
      <c r="N67" s="41"/>
      <c r="O67" s="41"/>
      <c r="P67" s="41"/>
      <c r="Q67" s="41"/>
      <c r="R67" s="41"/>
      <c r="S67" s="41"/>
      <c r="T67" s="41"/>
      <c r="U67" s="41"/>
    </row>
    <row r="68" spans="1:21" x14ac:dyDescent="0.25">
      <c r="A68" s="45"/>
      <c r="B68" s="46" t="s">
        <v>449</v>
      </c>
      <c r="C68" s="46"/>
      <c r="D68" s="46"/>
      <c r="E68" s="46"/>
      <c r="F68" s="46"/>
      <c r="G68" s="46"/>
      <c r="H68" s="46"/>
      <c r="I68" s="46"/>
      <c r="J68" s="46"/>
      <c r="K68" s="46"/>
      <c r="L68" s="46"/>
      <c r="M68" s="46"/>
      <c r="N68" s="46"/>
      <c r="O68" s="46"/>
      <c r="P68" s="46"/>
      <c r="Q68" s="46"/>
      <c r="R68" s="46"/>
      <c r="S68" s="46"/>
      <c r="T68" s="46"/>
      <c r="U68" s="46"/>
    </row>
    <row r="69" spans="1:21" x14ac:dyDescent="0.25">
      <c r="A69" s="45"/>
      <c r="B69" s="41"/>
      <c r="C69" s="41"/>
      <c r="D69" s="41"/>
      <c r="E69" s="41"/>
      <c r="F69" s="41"/>
      <c r="G69" s="41"/>
      <c r="H69" s="41"/>
      <c r="I69" s="41"/>
      <c r="J69" s="41"/>
      <c r="K69" s="41"/>
      <c r="L69" s="41"/>
      <c r="M69" s="41"/>
      <c r="N69" s="41"/>
      <c r="O69" s="41"/>
      <c r="P69" s="41"/>
      <c r="Q69" s="41"/>
      <c r="R69" s="41"/>
      <c r="S69" s="41"/>
      <c r="T69" s="41"/>
      <c r="U69" s="41"/>
    </row>
    <row r="70" spans="1:21" x14ac:dyDescent="0.25">
      <c r="A70" s="45"/>
      <c r="B70" s="47" t="s">
        <v>477</v>
      </c>
      <c r="C70" s="47"/>
      <c r="D70" s="47"/>
      <c r="E70" s="47"/>
      <c r="F70" s="47"/>
      <c r="G70" s="47"/>
      <c r="H70" s="47"/>
      <c r="I70" s="47"/>
      <c r="J70" s="47"/>
      <c r="K70" s="47"/>
      <c r="L70" s="47"/>
      <c r="M70" s="47"/>
      <c r="N70" s="47"/>
      <c r="O70" s="47"/>
      <c r="P70" s="47"/>
      <c r="Q70" s="47"/>
      <c r="R70" s="47"/>
      <c r="S70" s="47"/>
      <c r="T70" s="47"/>
      <c r="U70" s="47"/>
    </row>
    <row r="71" spans="1:21" ht="25.5" customHeight="1" x14ac:dyDescent="0.25">
      <c r="A71" s="45"/>
      <c r="B71" s="48" t="s">
        <v>478</v>
      </c>
      <c r="C71" s="48"/>
      <c r="D71" s="48"/>
      <c r="E71" s="48"/>
      <c r="F71" s="48"/>
      <c r="G71" s="48"/>
      <c r="H71" s="48"/>
      <c r="I71" s="48"/>
      <c r="J71" s="48"/>
      <c r="K71" s="48"/>
      <c r="L71" s="48"/>
      <c r="M71" s="48"/>
      <c r="N71" s="48"/>
      <c r="O71" s="48"/>
      <c r="P71" s="48"/>
      <c r="Q71" s="48"/>
      <c r="R71" s="48"/>
      <c r="S71" s="48"/>
      <c r="T71" s="48"/>
      <c r="U71" s="48"/>
    </row>
    <row r="72" spans="1:21" x14ac:dyDescent="0.25">
      <c r="A72" s="45"/>
      <c r="B72" s="48" t="s">
        <v>479</v>
      </c>
      <c r="C72" s="48"/>
      <c r="D72" s="48"/>
      <c r="E72" s="48"/>
      <c r="F72" s="48"/>
      <c r="G72" s="48"/>
      <c r="H72" s="48"/>
      <c r="I72" s="48"/>
      <c r="J72" s="48"/>
      <c r="K72" s="48"/>
      <c r="L72" s="48"/>
      <c r="M72" s="48"/>
      <c r="N72" s="48"/>
      <c r="O72" s="48"/>
      <c r="P72" s="48"/>
      <c r="Q72" s="48"/>
      <c r="R72" s="48"/>
      <c r="S72" s="48"/>
      <c r="T72" s="48"/>
      <c r="U72" s="48"/>
    </row>
    <row r="73" spans="1:21" ht="25.5" customHeight="1" x14ac:dyDescent="0.25">
      <c r="A73" s="45"/>
      <c r="B73" s="48" t="s">
        <v>480</v>
      </c>
      <c r="C73" s="48"/>
      <c r="D73" s="48"/>
      <c r="E73" s="48"/>
      <c r="F73" s="48"/>
      <c r="G73" s="48"/>
      <c r="H73" s="48"/>
      <c r="I73" s="48"/>
      <c r="J73" s="48"/>
      <c r="K73" s="48"/>
      <c r="L73" s="48"/>
      <c r="M73" s="48"/>
      <c r="N73" s="48"/>
      <c r="O73" s="48"/>
      <c r="P73" s="48"/>
      <c r="Q73" s="48"/>
      <c r="R73" s="48"/>
      <c r="S73" s="48"/>
      <c r="T73" s="48"/>
      <c r="U73" s="48"/>
    </row>
    <row r="74" spans="1:21" x14ac:dyDescent="0.25">
      <c r="A74" s="45"/>
      <c r="B74" s="48" t="s">
        <v>481</v>
      </c>
      <c r="C74" s="48"/>
      <c r="D74" s="48"/>
      <c r="E74" s="48"/>
      <c r="F74" s="48"/>
      <c r="G74" s="48"/>
      <c r="H74" s="48"/>
      <c r="I74" s="48"/>
      <c r="J74" s="48"/>
      <c r="K74" s="48"/>
      <c r="L74" s="48"/>
      <c r="M74" s="48"/>
      <c r="N74" s="48"/>
      <c r="O74" s="48"/>
      <c r="P74" s="48"/>
      <c r="Q74" s="48"/>
      <c r="R74" s="48"/>
      <c r="S74" s="48"/>
      <c r="T74" s="48"/>
      <c r="U74" s="48"/>
    </row>
    <row r="75" spans="1:21" x14ac:dyDescent="0.25">
      <c r="A75" s="45"/>
      <c r="B75" s="48" t="s">
        <v>482</v>
      </c>
      <c r="C75" s="48"/>
      <c r="D75" s="48"/>
      <c r="E75" s="48"/>
      <c r="F75" s="48"/>
      <c r="G75" s="48"/>
      <c r="H75" s="48"/>
      <c r="I75" s="48"/>
      <c r="J75" s="48"/>
      <c r="K75" s="48"/>
      <c r="L75" s="48"/>
      <c r="M75" s="48"/>
      <c r="N75" s="48"/>
      <c r="O75" s="48"/>
      <c r="P75" s="48"/>
      <c r="Q75" s="48"/>
      <c r="R75" s="48"/>
      <c r="S75" s="48"/>
      <c r="T75" s="48"/>
      <c r="U75" s="48"/>
    </row>
    <row r="76" spans="1:21" x14ac:dyDescent="0.25">
      <c r="A76" s="45"/>
      <c r="B76" s="48" t="s">
        <v>483</v>
      </c>
      <c r="C76" s="48"/>
      <c r="D76" s="48"/>
      <c r="E76" s="48"/>
      <c r="F76" s="48"/>
      <c r="G76" s="48"/>
      <c r="H76" s="48"/>
      <c r="I76" s="48"/>
      <c r="J76" s="48"/>
      <c r="K76" s="48"/>
      <c r="L76" s="48"/>
      <c r="M76" s="48"/>
      <c r="N76" s="48"/>
      <c r="O76" s="48"/>
      <c r="P76" s="48"/>
      <c r="Q76" s="48"/>
      <c r="R76" s="48"/>
      <c r="S76" s="48"/>
      <c r="T76" s="48"/>
      <c r="U76" s="48"/>
    </row>
    <row r="77" spans="1:21" ht="15.75" x14ac:dyDescent="0.25">
      <c r="A77" s="45"/>
      <c r="B77" s="49"/>
      <c r="C77" s="49"/>
      <c r="D77" s="49"/>
      <c r="E77" s="49"/>
      <c r="F77" s="49"/>
      <c r="G77" s="49"/>
      <c r="H77" s="49"/>
      <c r="I77" s="49"/>
      <c r="J77" s="49"/>
      <c r="K77" s="49"/>
      <c r="L77" s="49"/>
      <c r="M77" s="49"/>
      <c r="N77" s="49"/>
      <c r="O77" s="49"/>
      <c r="P77" s="49"/>
      <c r="Q77" s="49"/>
      <c r="R77" s="49"/>
      <c r="S77" s="49"/>
      <c r="T77" s="49"/>
      <c r="U77" s="49"/>
    </row>
    <row r="78" spans="1:21" ht="15.75" thickBot="1" x14ac:dyDescent="0.3">
      <c r="A78" s="45"/>
      <c r="B78" s="14"/>
      <c r="C78" s="14" t="s">
        <v>176</v>
      </c>
      <c r="D78" s="39" t="s">
        <v>367</v>
      </c>
      <c r="E78" s="39"/>
      <c r="F78" s="39"/>
      <c r="G78" s="39"/>
      <c r="H78" s="39"/>
      <c r="I78" s="39"/>
      <c r="J78" s="14"/>
      <c r="K78" s="14" t="s">
        <v>176</v>
      </c>
      <c r="L78" s="39" t="s">
        <v>368</v>
      </c>
      <c r="M78" s="39"/>
      <c r="N78" s="39"/>
      <c r="O78" s="39"/>
      <c r="P78" s="39"/>
      <c r="Q78" s="39"/>
      <c r="R78" s="14"/>
    </row>
    <row r="79" spans="1:21" x14ac:dyDescent="0.25">
      <c r="A79" s="45"/>
      <c r="B79" s="37" t="s">
        <v>484</v>
      </c>
      <c r="C79" s="40" t="s">
        <v>176</v>
      </c>
      <c r="D79" s="125" t="s">
        <v>485</v>
      </c>
      <c r="E79" s="125"/>
      <c r="F79" s="126"/>
      <c r="G79" s="126" t="s">
        <v>176</v>
      </c>
      <c r="H79" s="125" t="s">
        <v>395</v>
      </c>
      <c r="I79" s="125"/>
      <c r="J79" s="40"/>
      <c r="K79" s="40" t="s">
        <v>176</v>
      </c>
      <c r="L79" s="125" t="s">
        <v>485</v>
      </c>
      <c r="M79" s="125"/>
      <c r="N79" s="126"/>
      <c r="O79" s="126" t="s">
        <v>176</v>
      </c>
      <c r="P79" s="125" t="s">
        <v>395</v>
      </c>
      <c r="Q79" s="125"/>
      <c r="R79" s="40"/>
    </row>
    <row r="80" spans="1:21" ht="15.75" thickBot="1" x14ac:dyDescent="0.3">
      <c r="A80" s="45"/>
      <c r="B80" s="37"/>
      <c r="C80" s="40"/>
      <c r="D80" s="39" t="s">
        <v>396</v>
      </c>
      <c r="E80" s="39"/>
      <c r="F80" s="40"/>
      <c r="G80" s="40"/>
      <c r="H80" s="39" t="s">
        <v>396</v>
      </c>
      <c r="I80" s="39"/>
      <c r="J80" s="40"/>
      <c r="K80" s="40"/>
      <c r="L80" s="39" t="s">
        <v>396</v>
      </c>
      <c r="M80" s="39"/>
      <c r="N80" s="40"/>
      <c r="O80" s="40"/>
      <c r="P80" s="39" t="s">
        <v>396</v>
      </c>
      <c r="Q80" s="39"/>
      <c r="R80" s="40"/>
    </row>
    <row r="81" spans="1:21" x14ac:dyDescent="0.25">
      <c r="A81" s="45"/>
      <c r="B81" s="16" t="s">
        <v>75</v>
      </c>
      <c r="C81" s="16" t="s">
        <v>176</v>
      </c>
      <c r="D81" s="16" t="s">
        <v>175</v>
      </c>
      <c r="E81" s="17">
        <v>49048</v>
      </c>
      <c r="F81" s="19"/>
      <c r="G81" s="15"/>
      <c r="H81" s="16" t="s">
        <v>175</v>
      </c>
      <c r="I81" s="17">
        <v>49048</v>
      </c>
      <c r="J81" s="19"/>
      <c r="K81" s="16"/>
      <c r="L81" s="16" t="s">
        <v>175</v>
      </c>
      <c r="M81" s="17">
        <v>35972</v>
      </c>
      <c r="N81" s="19"/>
      <c r="O81" s="16"/>
      <c r="P81" s="16" t="s">
        <v>175</v>
      </c>
      <c r="Q81" s="17">
        <v>35972</v>
      </c>
      <c r="R81" s="19"/>
    </row>
    <row r="82" spans="1:21" x14ac:dyDescent="0.25">
      <c r="A82" s="45"/>
      <c r="B82" s="12" t="s">
        <v>486</v>
      </c>
      <c r="C82" s="12" t="s">
        <v>176</v>
      </c>
      <c r="D82" s="12"/>
      <c r="E82" s="24">
        <v>3689</v>
      </c>
      <c r="F82" s="13"/>
      <c r="G82" s="12"/>
      <c r="H82" s="12"/>
      <c r="I82" s="24">
        <v>3689</v>
      </c>
      <c r="J82" s="13"/>
      <c r="K82" s="12"/>
      <c r="L82" s="12"/>
      <c r="M82" s="24">
        <v>3713</v>
      </c>
      <c r="N82" s="13"/>
      <c r="O82" s="12"/>
      <c r="P82" s="12"/>
      <c r="Q82" s="24">
        <v>3713</v>
      </c>
      <c r="R82" s="13"/>
    </row>
    <row r="83" spans="1:21" x14ac:dyDescent="0.25">
      <c r="A83" s="45"/>
      <c r="B83" s="16" t="s">
        <v>77</v>
      </c>
      <c r="C83" s="16" t="s">
        <v>176</v>
      </c>
      <c r="D83" s="16"/>
      <c r="E83" s="17">
        <v>253422</v>
      </c>
      <c r="F83" s="19"/>
      <c r="G83" s="16"/>
      <c r="H83" s="16"/>
      <c r="I83" s="17">
        <v>253422</v>
      </c>
      <c r="J83" s="19"/>
      <c r="K83" s="16"/>
      <c r="L83" s="16"/>
      <c r="M83" s="17">
        <v>245389</v>
      </c>
      <c r="N83" s="19"/>
      <c r="O83" s="16"/>
      <c r="P83" s="16"/>
      <c r="Q83" s="17">
        <v>245389</v>
      </c>
      <c r="R83" s="19"/>
    </row>
    <row r="84" spans="1:21" x14ac:dyDescent="0.25">
      <c r="A84" s="45"/>
      <c r="B84" s="12" t="s">
        <v>487</v>
      </c>
      <c r="C84" s="12" t="s">
        <v>176</v>
      </c>
      <c r="D84" s="12"/>
      <c r="E84" s="28">
        <v>205</v>
      </c>
      <c r="F84" s="13"/>
      <c r="G84" s="12"/>
      <c r="H84" s="12"/>
      <c r="I84" s="28">
        <v>205</v>
      </c>
      <c r="J84" s="13"/>
      <c r="K84" s="12"/>
      <c r="L84" s="12"/>
      <c r="M84" s="28">
        <v>205</v>
      </c>
      <c r="N84" s="13"/>
      <c r="O84" s="4"/>
      <c r="P84" s="12"/>
      <c r="Q84" s="28">
        <v>205</v>
      </c>
      <c r="R84" s="13"/>
    </row>
    <row r="85" spans="1:21" ht="26.25" x14ac:dyDescent="0.25">
      <c r="A85" s="45"/>
      <c r="B85" s="16" t="s">
        <v>488</v>
      </c>
      <c r="C85" s="16" t="s">
        <v>176</v>
      </c>
      <c r="D85" s="16"/>
      <c r="E85" s="17">
        <v>1668814</v>
      </c>
      <c r="F85" s="19"/>
      <c r="G85" s="16"/>
      <c r="H85" s="16"/>
      <c r="I85" s="17">
        <v>1714606</v>
      </c>
      <c r="J85" s="19"/>
      <c r="K85" s="16"/>
      <c r="L85" s="16"/>
      <c r="M85" s="17">
        <v>1587608</v>
      </c>
      <c r="N85" s="19"/>
      <c r="O85" s="16"/>
      <c r="P85" s="16"/>
      <c r="Q85" s="17">
        <v>1630192</v>
      </c>
      <c r="R85" s="19"/>
    </row>
    <row r="86" spans="1:21" x14ac:dyDescent="0.25">
      <c r="A86" s="45"/>
      <c r="B86" s="47" t="s">
        <v>489</v>
      </c>
      <c r="C86" s="47"/>
      <c r="D86" s="47"/>
      <c r="E86" s="47"/>
      <c r="F86" s="47"/>
      <c r="G86" s="47"/>
      <c r="H86" s="47"/>
      <c r="I86" s="47"/>
      <c r="J86" s="47"/>
      <c r="K86" s="47"/>
      <c r="L86" s="47"/>
      <c r="M86" s="47"/>
      <c r="N86" s="47"/>
      <c r="O86" s="47"/>
      <c r="P86" s="47"/>
      <c r="Q86" s="47"/>
      <c r="R86" s="47"/>
      <c r="S86" s="47"/>
      <c r="T86" s="47"/>
      <c r="U86" s="47"/>
    </row>
    <row r="87" spans="1:21" ht="25.5" customHeight="1" x14ac:dyDescent="0.25">
      <c r="A87" s="45"/>
      <c r="B87" s="48" t="s">
        <v>490</v>
      </c>
      <c r="C87" s="48"/>
      <c r="D87" s="48"/>
      <c r="E87" s="48"/>
      <c r="F87" s="48"/>
      <c r="G87" s="48"/>
      <c r="H87" s="48"/>
      <c r="I87" s="48"/>
      <c r="J87" s="48"/>
      <c r="K87" s="48"/>
      <c r="L87" s="48"/>
      <c r="M87" s="48"/>
      <c r="N87" s="48"/>
      <c r="O87" s="48"/>
      <c r="P87" s="48"/>
      <c r="Q87" s="48"/>
      <c r="R87" s="48"/>
      <c r="S87" s="48"/>
      <c r="T87" s="48"/>
      <c r="U87" s="48"/>
    </row>
  </sheetData>
  <mergeCells count="63">
    <mergeCell ref="B76:U76"/>
    <mergeCell ref="B77:U77"/>
    <mergeCell ref="B86:U86"/>
    <mergeCell ref="B87:U87"/>
    <mergeCell ref="B70:U70"/>
    <mergeCell ref="B71:U71"/>
    <mergeCell ref="B72:U72"/>
    <mergeCell ref="B73:U73"/>
    <mergeCell ref="B74:U74"/>
    <mergeCell ref="B75:U75"/>
    <mergeCell ref="B19:U19"/>
    <mergeCell ref="B20:U20"/>
    <mergeCell ref="B21:U21"/>
    <mergeCell ref="B67:U67"/>
    <mergeCell ref="B68:U68"/>
    <mergeCell ref="B69:U69"/>
    <mergeCell ref="B6:U6"/>
    <mergeCell ref="B7:U7"/>
    <mergeCell ref="B15:U15"/>
    <mergeCell ref="B16:U16"/>
    <mergeCell ref="B17:U17"/>
    <mergeCell ref="B18:U18"/>
    <mergeCell ref="P79:Q79"/>
    <mergeCell ref="P80:Q80"/>
    <mergeCell ref="R79:R80"/>
    <mergeCell ref="A1:A2"/>
    <mergeCell ref="B1:U1"/>
    <mergeCell ref="B2:U2"/>
    <mergeCell ref="A3:A87"/>
    <mergeCell ref="B3:U3"/>
    <mergeCell ref="B4:U4"/>
    <mergeCell ref="B5:U5"/>
    <mergeCell ref="J79:J80"/>
    <mergeCell ref="K79:K80"/>
    <mergeCell ref="L79:M79"/>
    <mergeCell ref="L80:M80"/>
    <mergeCell ref="N79:N80"/>
    <mergeCell ref="O79:O80"/>
    <mergeCell ref="D78:I78"/>
    <mergeCell ref="L78:Q78"/>
    <mergeCell ref="B79:B80"/>
    <mergeCell ref="C79:C80"/>
    <mergeCell ref="D79:E79"/>
    <mergeCell ref="D80:E80"/>
    <mergeCell ref="F79:F80"/>
    <mergeCell ref="G79:G80"/>
    <mergeCell ref="H79:I79"/>
    <mergeCell ref="H80:I80"/>
    <mergeCell ref="C22:L22"/>
    <mergeCell ref="O22:P22"/>
    <mergeCell ref="O23:P23"/>
    <mergeCell ref="Q22:Q23"/>
    <mergeCell ref="S22:T22"/>
    <mergeCell ref="S23:T23"/>
    <mergeCell ref="C23:D23"/>
    <mergeCell ref="G23:H23"/>
    <mergeCell ref="K23:L23"/>
    <mergeCell ref="B8:B10"/>
    <mergeCell ref="C8:C10"/>
    <mergeCell ref="D8:D10"/>
    <mergeCell ref="B11:B13"/>
    <mergeCell ref="C11:C13"/>
    <mergeCell ref="D11: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x14ac:dyDescent="0.25"/>
  <cols>
    <col min="1" max="2" width="36.5703125" bestFit="1" customWidth="1"/>
    <col min="3" max="3" width="11.28515625" customWidth="1"/>
    <col min="4" max="4" width="36.5703125" customWidth="1"/>
    <col min="5" max="5" width="14.7109375" customWidth="1"/>
    <col min="6" max="7" width="11.28515625" customWidth="1"/>
    <col min="8" max="8" width="36.5703125" customWidth="1"/>
    <col min="9" max="9" width="14.7109375" customWidth="1"/>
    <col min="10" max="11" width="11.28515625" customWidth="1"/>
    <col min="12" max="12" width="36.5703125" customWidth="1"/>
    <col min="13" max="13" width="12.140625" customWidth="1"/>
    <col min="14" max="14" width="11.28515625" customWidth="1"/>
    <col min="15" max="15" width="13.85546875" customWidth="1"/>
    <col min="16" max="16" width="36.5703125" customWidth="1"/>
    <col min="17" max="17" width="12.140625" customWidth="1"/>
    <col min="18" max="19" width="11.28515625" customWidth="1"/>
    <col min="20" max="20" width="36.5703125" customWidth="1"/>
    <col min="21" max="21" width="12.140625" customWidth="1"/>
  </cols>
  <sheetData>
    <row r="1" spans="1:21" ht="15" customHeight="1" x14ac:dyDescent="0.25">
      <c r="A1" s="7" t="s">
        <v>4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491</v>
      </c>
      <c r="B3" s="41" t="s">
        <v>5</v>
      </c>
      <c r="C3" s="41"/>
      <c r="D3" s="41"/>
      <c r="E3" s="41"/>
      <c r="F3" s="41"/>
      <c r="G3" s="41"/>
      <c r="H3" s="41"/>
      <c r="I3" s="41"/>
      <c r="J3" s="41"/>
      <c r="K3" s="41"/>
      <c r="L3" s="41"/>
      <c r="M3" s="41"/>
      <c r="N3" s="41"/>
      <c r="O3" s="41"/>
      <c r="P3" s="41"/>
      <c r="Q3" s="41"/>
      <c r="R3" s="41"/>
      <c r="S3" s="41"/>
      <c r="T3" s="41"/>
      <c r="U3" s="41"/>
    </row>
    <row r="4" spans="1:21" x14ac:dyDescent="0.25">
      <c r="A4" s="45"/>
      <c r="B4" s="46" t="s">
        <v>492</v>
      </c>
      <c r="C4" s="46"/>
      <c r="D4" s="46"/>
      <c r="E4" s="46"/>
      <c r="F4" s="46"/>
      <c r="G4" s="46"/>
      <c r="H4" s="46"/>
      <c r="I4" s="46"/>
      <c r="J4" s="46"/>
      <c r="K4" s="46"/>
      <c r="L4" s="46"/>
      <c r="M4" s="46"/>
      <c r="N4" s="46"/>
      <c r="O4" s="46"/>
      <c r="P4" s="46"/>
      <c r="Q4" s="46"/>
      <c r="R4" s="46"/>
      <c r="S4" s="46"/>
      <c r="T4" s="46"/>
      <c r="U4" s="46"/>
    </row>
    <row r="5" spans="1:21" ht="25.5" customHeight="1" x14ac:dyDescent="0.25">
      <c r="A5" s="45"/>
      <c r="B5" s="48" t="s">
        <v>493</v>
      </c>
      <c r="C5" s="48"/>
      <c r="D5" s="48"/>
      <c r="E5" s="48"/>
      <c r="F5" s="48"/>
      <c r="G5" s="48"/>
      <c r="H5" s="48"/>
      <c r="I5" s="48"/>
      <c r="J5" s="48"/>
      <c r="K5" s="48"/>
      <c r="L5" s="48"/>
      <c r="M5" s="48"/>
      <c r="N5" s="48"/>
      <c r="O5" s="48"/>
      <c r="P5" s="48"/>
      <c r="Q5" s="48"/>
      <c r="R5" s="48"/>
      <c r="S5" s="48"/>
      <c r="T5" s="48"/>
      <c r="U5" s="48"/>
    </row>
    <row r="6" spans="1:21" x14ac:dyDescent="0.25">
      <c r="A6" s="45"/>
      <c r="B6" s="48" t="s">
        <v>494</v>
      </c>
      <c r="C6" s="48"/>
      <c r="D6" s="48"/>
      <c r="E6" s="48"/>
      <c r="F6" s="48"/>
      <c r="G6" s="48"/>
      <c r="H6" s="48"/>
      <c r="I6" s="48"/>
      <c r="J6" s="48"/>
      <c r="K6" s="48"/>
      <c r="L6" s="48"/>
      <c r="M6" s="48"/>
      <c r="N6" s="48"/>
      <c r="O6" s="48"/>
      <c r="P6" s="48"/>
      <c r="Q6" s="48"/>
      <c r="R6" s="48"/>
      <c r="S6" s="48"/>
      <c r="T6" s="48"/>
      <c r="U6" s="48"/>
    </row>
    <row r="7" spans="1:21" x14ac:dyDescent="0.25">
      <c r="A7" s="45"/>
      <c r="B7" s="47" t="s">
        <v>495</v>
      </c>
      <c r="C7" s="47"/>
      <c r="D7" s="47"/>
      <c r="E7" s="47"/>
      <c r="F7" s="47"/>
      <c r="G7" s="47"/>
      <c r="H7" s="47"/>
      <c r="I7" s="47"/>
      <c r="J7" s="47"/>
      <c r="K7" s="47"/>
      <c r="L7" s="47"/>
      <c r="M7" s="47"/>
      <c r="N7" s="47"/>
      <c r="O7" s="47"/>
      <c r="P7" s="47"/>
      <c r="Q7" s="47"/>
      <c r="R7" s="47"/>
      <c r="S7" s="47"/>
      <c r="T7" s="47"/>
      <c r="U7" s="47"/>
    </row>
    <row r="8" spans="1:21" ht="15.75" x14ac:dyDescent="0.25">
      <c r="A8" s="45"/>
      <c r="B8" s="49"/>
      <c r="C8" s="49"/>
      <c r="D8" s="49"/>
      <c r="E8" s="49"/>
      <c r="F8" s="49"/>
      <c r="G8" s="49"/>
      <c r="H8" s="49"/>
      <c r="I8" s="49"/>
      <c r="J8" s="49"/>
      <c r="K8" s="49"/>
      <c r="L8" s="49"/>
      <c r="M8" s="49"/>
      <c r="N8" s="49"/>
      <c r="O8" s="49"/>
      <c r="P8" s="49"/>
      <c r="Q8" s="49"/>
      <c r="R8" s="49"/>
      <c r="S8" s="49"/>
      <c r="T8" s="49"/>
      <c r="U8" s="49"/>
    </row>
    <row r="9" spans="1:21" ht="15.75" thickBot="1" x14ac:dyDescent="0.3">
      <c r="A9" s="45"/>
      <c r="B9" s="14"/>
      <c r="C9" s="39" t="s">
        <v>496</v>
      </c>
      <c r="D9" s="39"/>
      <c r="E9" s="39"/>
      <c r="F9" s="39"/>
      <c r="G9" s="39"/>
      <c r="H9" s="39"/>
      <c r="I9" s="39"/>
      <c r="J9" s="39"/>
      <c r="K9" s="39"/>
      <c r="L9" s="39"/>
      <c r="M9" s="39"/>
      <c r="N9" s="39"/>
      <c r="O9" s="39"/>
      <c r="P9" s="39"/>
      <c r="Q9" s="39"/>
      <c r="R9" s="39"/>
      <c r="S9" s="39"/>
      <c r="T9" s="39"/>
      <c r="U9" s="14"/>
    </row>
    <row r="10" spans="1:21" x14ac:dyDescent="0.25">
      <c r="A10" s="45"/>
      <c r="B10" s="37" t="s">
        <v>484</v>
      </c>
      <c r="C10" s="125" t="s">
        <v>497</v>
      </c>
      <c r="D10" s="125"/>
      <c r="E10" s="126"/>
      <c r="F10" s="126"/>
      <c r="G10" s="125" t="s">
        <v>500</v>
      </c>
      <c r="H10" s="125"/>
      <c r="I10" s="126"/>
      <c r="J10" s="126"/>
      <c r="K10" s="125" t="s">
        <v>502</v>
      </c>
      <c r="L10" s="125"/>
      <c r="M10" s="126"/>
      <c r="N10" s="126"/>
      <c r="O10" s="125" t="s">
        <v>503</v>
      </c>
      <c r="P10" s="125"/>
      <c r="Q10" s="126"/>
      <c r="R10" s="126"/>
      <c r="S10" s="125" t="s">
        <v>507</v>
      </c>
      <c r="T10" s="125"/>
      <c r="U10" s="40"/>
    </row>
    <row r="11" spans="1:21" x14ac:dyDescent="0.25">
      <c r="A11" s="45"/>
      <c r="B11" s="37"/>
      <c r="C11" s="38" t="s">
        <v>498</v>
      </c>
      <c r="D11" s="38"/>
      <c r="E11" s="40"/>
      <c r="F11" s="40"/>
      <c r="G11" s="38" t="s">
        <v>501</v>
      </c>
      <c r="H11" s="38"/>
      <c r="I11" s="40"/>
      <c r="J11" s="40"/>
      <c r="K11" s="38" t="s">
        <v>501</v>
      </c>
      <c r="L11" s="38"/>
      <c r="M11" s="40"/>
      <c r="N11" s="40"/>
      <c r="O11" s="38" t="s">
        <v>504</v>
      </c>
      <c r="P11" s="38"/>
      <c r="Q11" s="40"/>
      <c r="R11" s="40"/>
      <c r="S11" s="38"/>
      <c r="T11" s="38"/>
      <c r="U11" s="40"/>
    </row>
    <row r="12" spans="1:21" x14ac:dyDescent="0.25">
      <c r="A12" s="45"/>
      <c r="B12" s="37"/>
      <c r="C12" s="38" t="s">
        <v>499</v>
      </c>
      <c r="D12" s="38"/>
      <c r="E12" s="40"/>
      <c r="F12" s="40"/>
      <c r="G12" s="41"/>
      <c r="H12" s="41"/>
      <c r="I12" s="40"/>
      <c r="J12" s="40"/>
      <c r="K12" s="41"/>
      <c r="L12" s="41"/>
      <c r="M12" s="40"/>
      <c r="N12" s="40"/>
      <c r="O12" s="38" t="s">
        <v>505</v>
      </c>
      <c r="P12" s="38"/>
      <c r="Q12" s="40"/>
      <c r="R12" s="40"/>
      <c r="S12" s="38"/>
      <c r="T12" s="38"/>
      <c r="U12" s="40"/>
    </row>
    <row r="13" spans="1:21" ht="15.75" thickBot="1" x14ac:dyDescent="0.3">
      <c r="A13" s="45"/>
      <c r="B13" s="37"/>
      <c r="C13" s="42"/>
      <c r="D13" s="42"/>
      <c r="E13" s="40"/>
      <c r="F13" s="40"/>
      <c r="G13" s="42"/>
      <c r="H13" s="42"/>
      <c r="I13" s="40"/>
      <c r="J13" s="40"/>
      <c r="K13" s="42"/>
      <c r="L13" s="42"/>
      <c r="M13" s="40"/>
      <c r="N13" s="40"/>
      <c r="O13" s="39" t="s">
        <v>506</v>
      </c>
      <c r="P13" s="39"/>
      <c r="Q13" s="40"/>
      <c r="R13" s="40"/>
      <c r="S13" s="39"/>
      <c r="T13" s="39"/>
      <c r="U13" s="40"/>
    </row>
    <row r="14" spans="1:21" x14ac:dyDescent="0.25">
      <c r="A14" s="45"/>
      <c r="B14" s="16" t="s">
        <v>29</v>
      </c>
      <c r="C14" s="31" t="s">
        <v>175</v>
      </c>
      <c r="D14" s="32" t="s">
        <v>181</v>
      </c>
      <c r="E14" s="19"/>
      <c r="F14" s="15"/>
      <c r="G14" s="29" t="s">
        <v>175</v>
      </c>
      <c r="H14" s="36">
        <v>1150469</v>
      </c>
      <c r="I14" s="19"/>
      <c r="J14" s="15"/>
      <c r="K14" s="29" t="s">
        <v>175</v>
      </c>
      <c r="L14" s="36">
        <v>174898</v>
      </c>
      <c r="M14" s="19"/>
      <c r="N14" s="15"/>
      <c r="O14" s="29" t="s">
        <v>175</v>
      </c>
      <c r="P14" s="30" t="s">
        <v>508</v>
      </c>
      <c r="Q14" s="19" t="s">
        <v>180</v>
      </c>
      <c r="R14" s="15"/>
      <c r="S14" s="29" t="s">
        <v>175</v>
      </c>
      <c r="T14" s="36">
        <v>1299557</v>
      </c>
      <c r="U14" s="19"/>
    </row>
    <row r="15" spans="1:21" x14ac:dyDescent="0.25">
      <c r="A15" s="45"/>
      <c r="B15" s="12" t="s">
        <v>30</v>
      </c>
      <c r="C15" s="13"/>
      <c r="D15" s="25" t="s">
        <v>181</v>
      </c>
      <c r="E15" s="13"/>
      <c r="F15" s="4"/>
      <c r="G15" s="12"/>
      <c r="H15" s="24">
        <v>720501</v>
      </c>
      <c r="I15" s="13"/>
      <c r="J15" s="4"/>
      <c r="K15" s="12"/>
      <c r="L15" s="24">
        <v>59793</v>
      </c>
      <c r="M15" s="13"/>
      <c r="N15" s="4"/>
      <c r="O15" s="13"/>
      <c r="P15" s="25" t="s">
        <v>181</v>
      </c>
      <c r="Q15" s="13"/>
      <c r="R15" s="4"/>
      <c r="S15" s="12"/>
      <c r="T15" s="24">
        <v>780294</v>
      </c>
      <c r="U15" s="13"/>
    </row>
    <row r="16" spans="1:21" x14ac:dyDescent="0.25">
      <c r="A16" s="45"/>
      <c r="B16" s="16" t="s">
        <v>31</v>
      </c>
      <c r="C16" s="19"/>
      <c r="D16" s="27" t="s">
        <v>181</v>
      </c>
      <c r="E16" s="19"/>
      <c r="F16" s="15"/>
      <c r="G16" s="16"/>
      <c r="H16" s="17">
        <v>73595</v>
      </c>
      <c r="I16" s="19"/>
      <c r="J16" s="15"/>
      <c r="K16" s="16"/>
      <c r="L16" s="17">
        <v>9699</v>
      </c>
      <c r="M16" s="19"/>
      <c r="N16" s="15"/>
      <c r="O16" s="19"/>
      <c r="P16" s="27" t="s">
        <v>181</v>
      </c>
      <c r="Q16" s="19"/>
      <c r="R16" s="15"/>
      <c r="S16" s="16"/>
      <c r="T16" s="17">
        <v>83294</v>
      </c>
      <c r="U16" s="19"/>
    </row>
    <row r="17" spans="1:21" x14ac:dyDescent="0.25">
      <c r="A17" s="45"/>
      <c r="B17" s="12" t="s">
        <v>32</v>
      </c>
      <c r="C17" s="13"/>
      <c r="D17" s="25" t="s">
        <v>181</v>
      </c>
      <c r="E17" s="13"/>
      <c r="F17" s="4"/>
      <c r="G17" s="12"/>
      <c r="H17" s="24">
        <v>69557</v>
      </c>
      <c r="I17" s="13"/>
      <c r="J17" s="4"/>
      <c r="K17" s="12"/>
      <c r="L17" s="24">
        <v>12917</v>
      </c>
      <c r="M17" s="13"/>
      <c r="N17" s="4"/>
      <c r="O17" s="13"/>
      <c r="P17" s="25" t="s">
        <v>181</v>
      </c>
      <c r="Q17" s="13"/>
      <c r="R17" s="4"/>
      <c r="S17" s="12"/>
      <c r="T17" s="24">
        <v>82474</v>
      </c>
      <c r="U17" s="13"/>
    </row>
    <row r="18" spans="1:21" x14ac:dyDescent="0.25">
      <c r="A18" s="45"/>
      <c r="B18" s="16" t="s">
        <v>33</v>
      </c>
      <c r="C18" s="19"/>
      <c r="D18" s="27" t="s">
        <v>181</v>
      </c>
      <c r="E18" s="19"/>
      <c r="F18" s="15"/>
      <c r="G18" s="16"/>
      <c r="H18" s="17">
        <v>203077</v>
      </c>
      <c r="I18" s="19"/>
      <c r="J18" s="15"/>
      <c r="K18" s="16"/>
      <c r="L18" s="17">
        <v>76213</v>
      </c>
      <c r="M18" s="19"/>
      <c r="N18" s="15"/>
      <c r="O18" s="16"/>
      <c r="P18" s="26" t="s">
        <v>508</v>
      </c>
      <c r="Q18" s="19" t="s">
        <v>180</v>
      </c>
      <c r="R18" s="15"/>
      <c r="S18" s="16"/>
      <c r="T18" s="17">
        <v>253480</v>
      </c>
      <c r="U18" s="19"/>
    </row>
    <row r="19" spans="1:21" x14ac:dyDescent="0.25">
      <c r="A19" s="45"/>
      <c r="B19" s="12" t="s">
        <v>509</v>
      </c>
      <c r="C19" s="13"/>
      <c r="D19" s="25" t="s">
        <v>181</v>
      </c>
      <c r="E19" s="13"/>
      <c r="F19" s="4"/>
      <c r="G19" s="12"/>
      <c r="H19" s="28">
        <v>138</v>
      </c>
      <c r="I19" s="13"/>
      <c r="J19" s="4"/>
      <c r="K19" s="12"/>
      <c r="L19" s="28" t="s">
        <v>510</v>
      </c>
      <c r="M19" s="13" t="s">
        <v>180</v>
      </c>
      <c r="N19" s="4"/>
      <c r="O19" s="13"/>
      <c r="P19" s="25" t="s">
        <v>181</v>
      </c>
      <c r="Q19" s="13"/>
      <c r="R19" s="4"/>
      <c r="S19" s="12"/>
      <c r="T19" s="28" t="s">
        <v>511</v>
      </c>
      <c r="U19" s="13" t="s">
        <v>180</v>
      </c>
    </row>
    <row r="20" spans="1:21" x14ac:dyDescent="0.25">
      <c r="A20" s="45"/>
      <c r="B20" s="16" t="s">
        <v>35</v>
      </c>
      <c r="C20" s="19"/>
      <c r="D20" s="27" t="s">
        <v>181</v>
      </c>
      <c r="E20" s="19"/>
      <c r="F20" s="15"/>
      <c r="G20" s="16"/>
      <c r="H20" s="26">
        <v>74</v>
      </c>
      <c r="I20" s="19"/>
      <c r="J20" s="15"/>
      <c r="K20" s="19"/>
      <c r="L20" s="27" t="s">
        <v>181</v>
      </c>
      <c r="M20" s="19"/>
      <c r="N20" s="15"/>
      <c r="O20" s="19"/>
      <c r="P20" s="27" t="s">
        <v>181</v>
      </c>
      <c r="Q20" s="19"/>
      <c r="R20" s="15"/>
      <c r="S20" s="16"/>
      <c r="T20" s="26">
        <v>74</v>
      </c>
      <c r="U20" s="19"/>
    </row>
    <row r="21" spans="1:21" x14ac:dyDescent="0.25">
      <c r="A21" s="45"/>
      <c r="B21" s="12" t="s">
        <v>36</v>
      </c>
      <c r="C21" s="13"/>
      <c r="D21" s="25" t="s">
        <v>181</v>
      </c>
      <c r="E21" s="13"/>
      <c r="F21" s="4"/>
      <c r="G21" s="12"/>
      <c r="H21" s="24">
        <v>37542</v>
      </c>
      <c r="I21" s="13"/>
      <c r="J21" s="4"/>
      <c r="K21" s="12"/>
      <c r="L21" s="24">
        <v>2668</v>
      </c>
      <c r="M21" s="13"/>
      <c r="N21" s="4"/>
      <c r="O21" s="13"/>
      <c r="P21" s="25" t="s">
        <v>181</v>
      </c>
      <c r="Q21" s="13"/>
      <c r="R21" s="4"/>
      <c r="S21" s="12"/>
      <c r="T21" s="24">
        <v>40210</v>
      </c>
      <c r="U21" s="13"/>
    </row>
    <row r="22" spans="1:21" x14ac:dyDescent="0.25">
      <c r="A22" s="45"/>
      <c r="B22" s="16" t="s">
        <v>512</v>
      </c>
      <c r="C22" s="19"/>
      <c r="D22" s="27" t="s">
        <v>181</v>
      </c>
      <c r="E22" s="19"/>
      <c r="F22" s="15"/>
      <c r="G22" s="16"/>
      <c r="H22" s="26" t="s">
        <v>513</v>
      </c>
      <c r="I22" s="19" t="s">
        <v>180</v>
      </c>
      <c r="J22" s="15"/>
      <c r="K22" s="16"/>
      <c r="L22" s="17">
        <v>3809</v>
      </c>
      <c r="M22" s="19"/>
      <c r="N22" s="15"/>
      <c r="O22" s="19"/>
      <c r="P22" s="27" t="s">
        <v>181</v>
      </c>
      <c r="Q22" s="19"/>
      <c r="R22" s="15"/>
      <c r="S22" s="19"/>
      <c r="T22" s="27" t="s">
        <v>181</v>
      </c>
      <c r="U22" s="19"/>
    </row>
    <row r="23" spans="1:21" ht="26.25" x14ac:dyDescent="0.25">
      <c r="A23" s="45"/>
      <c r="B23" s="12" t="s">
        <v>514</v>
      </c>
      <c r="C23" s="12"/>
      <c r="D23" s="28" t="s">
        <v>515</v>
      </c>
      <c r="E23" s="13" t="s">
        <v>180</v>
      </c>
      <c r="F23" s="4"/>
      <c r="G23" s="12"/>
      <c r="H23" s="24">
        <v>18989</v>
      </c>
      <c r="I23" s="13"/>
      <c r="J23" s="4"/>
      <c r="K23" s="12"/>
      <c r="L23" s="24">
        <v>9138</v>
      </c>
      <c r="M23" s="13"/>
      <c r="N23" s="4"/>
      <c r="O23" s="13"/>
      <c r="P23" s="25" t="s">
        <v>181</v>
      </c>
      <c r="Q23" s="13"/>
      <c r="R23" s="4"/>
      <c r="S23" s="13"/>
      <c r="T23" s="25" t="s">
        <v>181</v>
      </c>
      <c r="U23" s="13"/>
    </row>
    <row r="24" spans="1:21" x14ac:dyDescent="0.25">
      <c r="A24" s="45"/>
      <c r="B24" s="16" t="s">
        <v>37</v>
      </c>
      <c r="C24" s="16"/>
      <c r="D24" s="17">
        <v>25748</v>
      </c>
      <c r="E24" s="19"/>
      <c r="F24" s="15"/>
      <c r="G24" s="16"/>
      <c r="H24" s="26">
        <v>14</v>
      </c>
      <c r="I24" s="19"/>
      <c r="J24" s="15"/>
      <c r="K24" s="16"/>
      <c r="L24" s="26">
        <v>46</v>
      </c>
      <c r="M24" s="19"/>
      <c r="N24" s="15"/>
      <c r="O24" s="19"/>
      <c r="P24" s="27" t="s">
        <v>181</v>
      </c>
      <c r="Q24" s="19"/>
      <c r="R24" s="15"/>
      <c r="S24" s="16"/>
      <c r="T24" s="17">
        <v>25808</v>
      </c>
      <c r="U24" s="19"/>
    </row>
    <row r="25" spans="1:21" x14ac:dyDescent="0.25">
      <c r="A25" s="45"/>
      <c r="B25" s="12" t="s">
        <v>38</v>
      </c>
      <c r="C25" s="13"/>
      <c r="D25" s="25" t="s">
        <v>181</v>
      </c>
      <c r="E25" s="13"/>
      <c r="F25" s="4"/>
      <c r="G25" s="12"/>
      <c r="H25" s="28" t="s">
        <v>516</v>
      </c>
      <c r="I25" s="13" t="s">
        <v>180</v>
      </c>
      <c r="J25" s="4"/>
      <c r="K25" s="12"/>
      <c r="L25" s="28" t="s">
        <v>517</v>
      </c>
      <c r="M25" s="13" t="s">
        <v>180</v>
      </c>
      <c r="N25" s="4"/>
      <c r="O25" s="13"/>
      <c r="P25" s="25" t="s">
        <v>181</v>
      </c>
      <c r="Q25" s="13"/>
      <c r="R25" s="4"/>
      <c r="S25" s="12"/>
      <c r="T25" s="28" t="s">
        <v>518</v>
      </c>
      <c r="U25" s="13" t="s">
        <v>180</v>
      </c>
    </row>
    <row r="26" spans="1:21" ht="26.25" x14ac:dyDescent="0.25">
      <c r="A26" s="45"/>
      <c r="B26" s="16" t="s">
        <v>519</v>
      </c>
      <c r="C26" s="29"/>
      <c r="D26" s="30" t="s">
        <v>520</v>
      </c>
      <c r="E26" s="19" t="s">
        <v>180</v>
      </c>
      <c r="F26" s="15"/>
      <c r="G26" s="31"/>
      <c r="H26" s="32" t="s">
        <v>181</v>
      </c>
      <c r="I26" s="19"/>
      <c r="J26" s="15"/>
      <c r="K26" s="31"/>
      <c r="L26" s="32" t="s">
        <v>181</v>
      </c>
      <c r="M26" s="19"/>
      <c r="N26" s="15"/>
      <c r="O26" s="29"/>
      <c r="P26" s="36">
        <v>6575</v>
      </c>
      <c r="Q26" s="19"/>
      <c r="R26" s="15"/>
      <c r="S26" s="31"/>
      <c r="T26" s="32" t="s">
        <v>181</v>
      </c>
      <c r="U26" s="19"/>
    </row>
    <row r="27" spans="1:21" x14ac:dyDescent="0.25">
      <c r="A27" s="45"/>
      <c r="B27" s="12"/>
      <c r="C27" s="20"/>
      <c r="D27" s="21" t="s">
        <v>521</v>
      </c>
      <c r="E27" s="13" t="s">
        <v>180</v>
      </c>
      <c r="F27" s="4"/>
      <c r="G27" s="20"/>
      <c r="H27" s="68">
        <v>1119608</v>
      </c>
      <c r="I27" s="13"/>
      <c r="J27" s="4"/>
      <c r="K27" s="20"/>
      <c r="L27" s="68">
        <v>173794</v>
      </c>
      <c r="M27" s="13"/>
      <c r="N27" s="4"/>
      <c r="O27" s="20"/>
      <c r="P27" s="21" t="s">
        <v>522</v>
      </c>
      <c r="Q27" s="13" t="s">
        <v>180</v>
      </c>
      <c r="R27" s="4"/>
      <c r="S27" s="20"/>
      <c r="T27" s="68">
        <v>1265213</v>
      </c>
      <c r="U27" s="13"/>
    </row>
    <row r="28" spans="1:21" ht="26.25" x14ac:dyDescent="0.25">
      <c r="A28" s="45"/>
      <c r="B28" s="16" t="s">
        <v>40</v>
      </c>
      <c r="C28" s="16"/>
      <c r="D28" s="17">
        <v>8954</v>
      </c>
      <c r="E28" s="19"/>
      <c r="F28" s="15"/>
      <c r="G28" s="16"/>
      <c r="H28" s="17">
        <v>30861</v>
      </c>
      <c r="I28" s="19"/>
      <c r="J28" s="15"/>
      <c r="K28" s="16"/>
      <c r="L28" s="17">
        <v>1104</v>
      </c>
      <c r="M28" s="19"/>
      <c r="N28" s="15"/>
      <c r="O28" s="16"/>
      <c r="P28" s="26" t="s">
        <v>520</v>
      </c>
      <c r="Q28" s="19" t="s">
        <v>180</v>
      </c>
      <c r="R28" s="15"/>
      <c r="S28" s="16"/>
      <c r="T28" s="17">
        <v>34344</v>
      </c>
      <c r="U28" s="19"/>
    </row>
    <row r="29" spans="1:21" x14ac:dyDescent="0.25">
      <c r="A29" s="45"/>
      <c r="B29" s="12" t="s">
        <v>41</v>
      </c>
      <c r="C29" s="20"/>
      <c r="D29" s="21">
        <v>934</v>
      </c>
      <c r="E29" s="13"/>
      <c r="F29" s="4"/>
      <c r="G29" s="20"/>
      <c r="H29" s="68">
        <v>12065</v>
      </c>
      <c r="I29" s="13"/>
      <c r="J29" s="4"/>
      <c r="K29" s="20"/>
      <c r="L29" s="21">
        <v>103</v>
      </c>
      <c r="M29" s="13"/>
      <c r="N29" s="4"/>
      <c r="O29" s="22"/>
      <c r="P29" s="23" t="s">
        <v>181</v>
      </c>
      <c r="Q29" s="13"/>
      <c r="R29" s="4"/>
      <c r="S29" s="20"/>
      <c r="T29" s="68">
        <v>13102</v>
      </c>
      <c r="U29" s="13"/>
    </row>
    <row r="30" spans="1:21" x14ac:dyDescent="0.25">
      <c r="A30" s="45"/>
      <c r="B30" s="16" t="s">
        <v>42</v>
      </c>
      <c r="C30" s="16"/>
      <c r="D30" s="17">
        <v>8020</v>
      </c>
      <c r="E30" s="19"/>
      <c r="F30" s="15"/>
      <c r="G30" s="16"/>
      <c r="H30" s="17">
        <v>18796</v>
      </c>
      <c r="I30" s="19"/>
      <c r="J30" s="15"/>
      <c r="K30" s="16"/>
      <c r="L30" s="17">
        <v>1001</v>
      </c>
      <c r="M30" s="19"/>
      <c r="N30" s="15"/>
      <c r="O30" s="16"/>
      <c r="P30" s="26" t="s">
        <v>520</v>
      </c>
      <c r="Q30" s="19" t="s">
        <v>180</v>
      </c>
      <c r="R30" s="15"/>
      <c r="S30" s="16"/>
      <c r="T30" s="17">
        <v>21242</v>
      </c>
      <c r="U30" s="19"/>
    </row>
    <row r="31" spans="1:21" x14ac:dyDescent="0.25">
      <c r="A31" s="45"/>
      <c r="B31" s="12" t="s">
        <v>43</v>
      </c>
      <c r="C31" s="4"/>
      <c r="D31" s="4"/>
      <c r="E31" s="4"/>
      <c r="F31" s="4"/>
      <c r="G31" s="4"/>
      <c r="H31" s="4"/>
      <c r="I31" s="4"/>
      <c r="J31" s="4"/>
      <c r="K31" s="4"/>
      <c r="L31" s="4"/>
      <c r="M31" s="4"/>
      <c r="N31" s="4"/>
      <c r="O31" s="4"/>
      <c r="P31" s="4"/>
      <c r="Q31" s="4"/>
      <c r="R31" s="4"/>
      <c r="S31" s="4"/>
      <c r="T31" s="4"/>
      <c r="U31" s="4"/>
    </row>
    <row r="32" spans="1:21" x14ac:dyDescent="0.25">
      <c r="A32" s="45"/>
      <c r="B32" s="16" t="s">
        <v>44</v>
      </c>
      <c r="C32" s="19"/>
      <c r="D32" s="27" t="s">
        <v>181</v>
      </c>
      <c r="E32" s="19"/>
      <c r="F32" s="15"/>
      <c r="G32" s="16"/>
      <c r="H32" s="26" t="s">
        <v>228</v>
      </c>
      <c r="I32" s="19" t="s">
        <v>180</v>
      </c>
      <c r="J32" s="15"/>
      <c r="K32" s="19"/>
      <c r="L32" s="27" t="s">
        <v>181</v>
      </c>
      <c r="M32" s="19"/>
      <c r="N32" s="15"/>
      <c r="O32" s="19"/>
      <c r="P32" s="27" t="s">
        <v>181</v>
      </c>
      <c r="Q32" s="19"/>
      <c r="R32" s="15"/>
      <c r="S32" s="16"/>
      <c r="T32" s="26" t="s">
        <v>228</v>
      </c>
      <c r="U32" s="19" t="s">
        <v>180</v>
      </c>
    </row>
    <row r="33" spans="1:21" x14ac:dyDescent="0.25">
      <c r="A33" s="45"/>
      <c r="B33" s="12" t="s">
        <v>45</v>
      </c>
      <c r="C33" s="22"/>
      <c r="D33" s="23" t="s">
        <v>181</v>
      </c>
      <c r="E33" s="13"/>
      <c r="F33" s="4"/>
      <c r="G33" s="20"/>
      <c r="H33" s="21" t="s">
        <v>230</v>
      </c>
      <c r="I33" s="13" t="s">
        <v>180</v>
      </c>
      <c r="J33" s="4"/>
      <c r="K33" s="22"/>
      <c r="L33" s="23" t="s">
        <v>181</v>
      </c>
      <c r="M33" s="13"/>
      <c r="N33" s="4"/>
      <c r="O33" s="22"/>
      <c r="P33" s="23" t="s">
        <v>181</v>
      </c>
      <c r="Q33" s="13"/>
      <c r="R33" s="4"/>
      <c r="S33" s="20"/>
      <c r="T33" s="21" t="s">
        <v>230</v>
      </c>
      <c r="U33" s="13" t="s">
        <v>180</v>
      </c>
    </row>
    <row r="34" spans="1:21" x14ac:dyDescent="0.25">
      <c r="A34" s="45"/>
      <c r="B34" s="16" t="s">
        <v>46</v>
      </c>
      <c r="C34" s="31"/>
      <c r="D34" s="32" t="s">
        <v>181</v>
      </c>
      <c r="E34" s="19"/>
      <c r="F34" s="15"/>
      <c r="G34" s="29"/>
      <c r="H34" s="30" t="s">
        <v>232</v>
      </c>
      <c r="I34" s="19" t="s">
        <v>180</v>
      </c>
      <c r="J34" s="15"/>
      <c r="K34" s="31"/>
      <c r="L34" s="32" t="s">
        <v>181</v>
      </c>
      <c r="M34" s="19"/>
      <c r="N34" s="15"/>
      <c r="O34" s="31"/>
      <c r="P34" s="32" t="s">
        <v>181</v>
      </c>
      <c r="Q34" s="19"/>
      <c r="R34" s="15"/>
      <c r="S34" s="29"/>
      <c r="T34" s="30" t="s">
        <v>232</v>
      </c>
      <c r="U34" s="19" t="s">
        <v>180</v>
      </c>
    </row>
    <row r="35" spans="1:21" x14ac:dyDescent="0.25">
      <c r="A35" s="45"/>
      <c r="B35" s="12" t="s">
        <v>47</v>
      </c>
      <c r="C35" s="12"/>
      <c r="D35" s="24">
        <v>8020</v>
      </c>
      <c r="E35" s="13"/>
      <c r="F35" s="4"/>
      <c r="G35" s="12"/>
      <c r="H35" s="24">
        <v>10033</v>
      </c>
      <c r="I35" s="13"/>
      <c r="J35" s="4"/>
      <c r="K35" s="12"/>
      <c r="L35" s="24">
        <v>1001</v>
      </c>
      <c r="M35" s="13"/>
      <c r="N35" s="4"/>
      <c r="O35" s="12"/>
      <c r="P35" s="28" t="s">
        <v>520</v>
      </c>
      <c r="Q35" s="13" t="s">
        <v>180</v>
      </c>
      <c r="R35" s="4"/>
      <c r="S35" s="12"/>
      <c r="T35" s="24">
        <v>12479</v>
      </c>
      <c r="U35" s="13"/>
    </row>
    <row r="36" spans="1:21" ht="26.25" x14ac:dyDescent="0.25">
      <c r="A36" s="45"/>
      <c r="B36" s="16" t="s">
        <v>48</v>
      </c>
      <c r="C36" s="31"/>
      <c r="D36" s="32" t="s">
        <v>181</v>
      </c>
      <c r="E36" s="19"/>
      <c r="F36" s="15"/>
      <c r="G36" s="31"/>
      <c r="H36" s="32" t="s">
        <v>181</v>
      </c>
      <c r="I36" s="19"/>
      <c r="J36" s="15"/>
      <c r="K36" s="29"/>
      <c r="L36" s="30" t="s">
        <v>523</v>
      </c>
      <c r="M36" s="19" t="s">
        <v>180</v>
      </c>
      <c r="N36" s="15"/>
      <c r="O36" s="31"/>
      <c r="P36" s="32" t="s">
        <v>181</v>
      </c>
      <c r="Q36" s="19"/>
      <c r="R36" s="15"/>
      <c r="S36" s="29"/>
      <c r="T36" s="30" t="s">
        <v>523</v>
      </c>
      <c r="U36" s="19" t="s">
        <v>180</v>
      </c>
    </row>
    <row r="37" spans="1:21" ht="15.75" thickBot="1" x14ac:dyDescent="0.3">
      <c r="A37" s="45"/>
      <c r="B37" s="12" t="s">
        <v>524</v>
      </c>
      <c r="C37" s="33" t="s">
        <v>175</v>
      </c>
      <c r="D37" s="34">
        <v>8020</v>
      </c>
      <c r="E37" s="13"/>
      <c r="F37" s="4"/>
      <c r="G37" s="33" t="s">
        <v>175</v>
      </c>
      <c r="H37" s="34">
        <v>10033</v>
      </c>
      <c r="I37" s="13"/>
      <c r="J37" s="4"/>
      <c r="K37" s="33" t="s">
        <v>175</v>
      </c>
      <c r="L37" s="130" t="s">
        <v>525</v>
      </c>
      <c r="M37" s="13" t="s">
        <v>180</v>
      </c>
      <c r="N37" s="4"/>
      <c r="O37" s="33" t="s">
        <v>175</v>
      </c>
      <c r="P37" s="130" t="s">
        <v>520</v>
      </c>
      <c r="Q37" s="13" t="s">
        <v>180</v>
      </c>
      <c r="R37" s="4"/>
      <c r="S37" s="33" t="s">
        <v>175</v>
      </c>
      <c r="T37" s="34">
        <v>8020</v>
      </c>
      <c r="U37" s="13"/>
    </row>
    <row r="38" spans="1:21" ht="16.5" thickTop="1" thickBot="1" x14ac:dyDescent="0.3">
      <c r="A38" s="45"/>
      <c r="B38" s="16" t="s">
        <v>70</v>
      </c>
      <c r="C38" s="69" t="s">
        <v>175</v>
      </c>
      <c r="D38" s="70">
        <v>7475</v>
      </c>
      <c r="E38" s="19"/>
      <c r="F38" s="15"/>
      <c r="G38" s="69" t="s">
        <v>175</v>
      </c>
      <c r="H38" s="70">
        <v>10033</v>
      </c>
      <c r="I38" s="19"/>
      <c r="J38" s="15"/>
      <c r="K38" s="69" t="s">
        <v>175</v>
      </c>
      <c r="L38" s="70">
        <v>1085</v>
      </c>
      <c r="M38" s="19"/>
      <c r="N38" s="15"/>
      <c r="O38" s="69" t="s">
        <v>175</v>
      </c>
      <c r="P38" s="155" t="s">
        <v>526</v>
      </c>
      <c r="Q38" s="19" t="s">
        <v>180</v>
      </c>
      <c r="R38" s="15"/>
      <c r="S38" s="69" t="s">
        <v>175</v>
      </c>
      <c r="T38" s="70">
        <v>11934</v>
      </c>
      <c r="U38" s="19"/>
    </row>
    <row r="39" spans="1:21" ht="27.75" thickTop="1" thickBot="1" x14ac:dyDescent="0.3">
      <c r="A39" s="45"/>
      <c r="B39" s="12" t="s">
        <v>527</v>
      </c>
      <c r="C39" s="33" t="s">
        <v>175</v>
      </c>
      <c r="D39" s="34">
        <v>7475</v>
      </c>
      <c r="E39" s="13"/>
      <c r="F39" s="4"/>
      <c r="G39" s="33" t="s">
        <v>175</v>
      </c>
      <c r="H39" s="34">
        <v>10033</v>
      </c>
      <c r="I39" s="13"/>
      <c r="J39" s="4"/>
      <c r="K39" s="33" t="s">
        <v>175</v>
      </c>
      <c r="L39" s="130" t="s">
        <v>528</v>
      </c>
      <c r="M39" s="13" t="s">
        <v>180</v>
      </c>
      <c r="N39" s="4"/>
      <c r="O39" s="33" t="s">
        <v>175</v>
      </c>
      <c r="P39" s="130" t="s">
        <v>526</v>
      </c>
      <c r="Q39" s="13" t="s">
        <v>180</v>
      </c>
      <c r="R39" s="4"/>
      <c r="S39" s="33" t="s">
        <v>175</v>
      </c>
      <c r="T39" s="34">
        <v>7475</v>
      </c>
      <c r="U39" s="13"/>
    </row>
    <row r="40" spans="1:21" ht="15.75" thickTop="1" x14ac:dyDescent="0.25">
      <c r="A40" s="45"/>
      <c r="B40" s="46" t="s">
        <v>529</v>
      </c>
      <c r="C40" s="46"/>
      <c r="D40" s="46"/>
      <c r="E40" s="46"/>
      <c r="F40" s="46"/>
      <c r="G40" s="46"/>
      <c r="H40" s="46"/>
      <c r="I40" s="46"/>
      <c r="J40" s="46"/>
      <c r="K40" s="46"/>
      <c r="L40" s="46"/>
      <c r="M40" s="46"/>
      <c r="N40" s="46"/>
      <c r="O40" s="46"/>
      <c r="P40" s="46"/>
      <c r="Q40" s="46"/>
      <c r="R40" s="46"/>
      <c r="S40" s="46"/>
      <c r="T40" s="46"/>
      <c r="U40" s="46"/>
    </row>
    <row r="41" spans="1:21" x14ac:dyDescent="0.25">
      <c r="A41" s="45"/>
      <c r="B41" s="47" t="s">
        <v>530</v>
      </c>
      <c r="C41" s="47"/>
      <c r="D41" s="47"/>
      <c r="E41" s="47"/>
      <c r="F41" s="47"/>
      <c r="G41" s="47"/>
      <c r="H41" s="47"/>
      <c r="I41" s="47"/>
      <c r="J41" s="47"/>
      <c r="K41" s="47"/>
      <c r="L41" s="47"/>
      <c r="M41" s="47"/>
      <c r="N41" s="47"/>
      <c r="O41" s="47"/>
      <c r="P41" s="47"/>
      <c r="Q41" s="47"/>
      <c r="R41" s="47"/>
      <c r="S41" s="47"/>
      <c r="T41" s="47"/>
      <c r="U41" s="47"/>
    </row>
    <row r="42" spans="1:21" ht="15.75" x14ac:dyDescent="0.25">
      <c r="A42" s="45"/>
      <c r="B42" s="49"/>
      <c r="C42" s="49"/>
      <c r="D42" s="49"/>
      <c r="E42" s="49"/>
      <c r="F42" s="49"/>
      <c r="G42" s="49"/>
      <c r="H42" s="49"/>
      <c r="I42" s="49"/>
      <c r="J42" s="49"/>
      <c r="K42" s="49"/>
      <c r="L42" s="49"/>
      <c r="M42" s="49"/>
      <c r="N42" s="49"/>
      <c r="O42" s="49"/>
      <c r="P42" s="49"/>
      <c r="Q42" s="49"/>
      <c r="R42" s="49"/>
      <c r="S42" s="49"/>
      <c r="T42" s="49"/>
      <c r="U42" s="49"/>
    </row>
    <row r="43" spans="1:21" ht="15.75" thickBot="1" x14ac:dyDescent="0.3">
      <c r="A43" s="45"/>
      <c r="B43" s="14"/>
      <c r="C43" s="39" t="s">
        <v>531</v>
      </c>
      <c r="D43" s="39"/>
      <c r="E43" s="39"/>
      <c r="F43" s="39"/>
      <c r="G43" s="39"/>
      <c r="H43" s="39"/>
      <c r="I43" s="39"/>
      <c r="J43" s="39"/>
      <c r="K43" s="39"/>
      <c r="L43" s="39"/>
      <c r="M43" s="39"/>
      <c r="N43" s="39"/>
      <c r="O43" s="39"/>
      <c r="P43" s="39"/>
      <c r="Q43" s="39"/>
      <c r="R43" s="39"/>
      <c r="S43" s="39"/>
      <c r="T43" s="39"/>
      <c r="U43" s="14"/>
    </row>
    <row r="44" spans="1:21" x14ac:dyDescent="0.25">
      <c r="A44" s="45"/>
      <c r="B44" s="37" t="s">
        <v>484</v>
      </c>
      <c r="C44" s="125" t="s">
        <v>497</v>
      </c>
      <c r="D44" s="125"/>
      <c r="E44" s="126"/>
      <c r="F44" s="126"/>
      <c r="G44" s="125" t="s">
        <v>500</v>
      </c>
      <c r="H44" s="125"/>
      <c r="I44" s="126"/>
      <c r="J44" s="126"/>
      <c r="K44" s="125" t="s">
        <v>502</v>
      </c>
      <c r="L44" s="125"/>
      <c r="M44" s="126"/>
      <c r="N44" s="126"/>
      <c r="O44" s="125" t="s">
        <v>503</v>
      </c>
      <c r="P44" s="125"/>
      <c r="Q44" s="126"/>
      <c r="R44" s="126"/>
      <c r="S44" s="125" t="s">
        <v>507</v>
      </c>
      <c r="T44" s="125"/>
      <c r="U44" s="40"/>
    </row>
    <row r="45" spans="1:21" x14ac:dyDescent="0.25">
      <c r="A45" s="45"/>
      <c r="B45" s="37"/>
      <c r="C45" s="38" t="s">
        <v>498</v>
      </c>
      <c r="D45" s="38"/>
      <c r="E45" s="40"/>
      <c r="F45" s="40"/>
      <c r="G45" s="38" t="s">
        <v>501</v>
      </c>
      <c r="H45" s="38"/>
      <c r="I45" s="40"/>
      <c r="J45" s="40"/>
      <c r="K45" s="38" t="s">
        <v>501</v>
      </c>
      <c r="L45" s="38"/>
      <c r="M45" s="40"/>
      <c r="N45" s="40"/>
      <c r="O45" s="38" t="s">
        <v>504</v>
      </c>
      <c r="P45" s="38"/>
      <c r="Q45" s="40"/>
      <c r="R45" s="40"/>
      <c r="S45" s="38"/>
      <c r="T45" s="38"/>
      <c r="U45" s="40"/>
    </row>
    <row r="46" spans="1:21" x14ac:dyDescent="0.25">
      <c r="A46" s="45"/>
      <c r="B46" s="37"/>
      <c r="C46" s="38" t="s">
        <v>499</v>
      </c>
      <c r="D46" s="38"/>
      <c r="E46" s="40"/>
      <c r="F46" s="40"/>
      <c r="G46" s="41"/>
      <c r="H46" s="41"/>
      <c r="I46" s="40"/>
      <c r="J46" s="40"/>
      <c r="K46" s="41"/>
      <c r="L46" s="41"/>
      <c r="M46" s="40"/>
      <c r="N46" s="40"/>
      <c r="O46" s="38" t="s">
        <v>505</v>
      </c>
      <c r="P46" s="38"/>
      <c r="Q46" s="40"/>
      <c r="R46" s="40"/>
      <c r="S46" s="38"/>
      <c r="T46" s="38"/>
      <c r="U46" s="40"/>
    </row>
    <row r="47" spans="1:21" ht="15.75" thickBot="1" x14ac:dyDescent="0.3">
      <c r="A47" s="45"/>
      <c r="B47" s="37"/>
      <c r="C47" s="42"/>
      <c r="D47" s="42"/>
      <c r="E47" s="40"/>
      <c r="F47" s="40"/>
      <c r="G47" s="42"/>
      <c r="H47" s="42"/>
      <c r="I47" s="40"/>
      <c r="J47" s="40"/>
      <c r="K47" s="42"/>
      <c r="L47" s="42"/>
      <c r="M47" s="40"/>
      <c r="N47" s="40"/>
      <c r="O47" s="39" t="s">
        <v>506</v>
      </c>
      <c r="P47" s="39"/>
      <c r="Q47" s="40"/>
      <c r="R47" s="40"/>
      <c r="S47" s="39"/>
      <c r="T47" s="39"/>
      <c r="U47" s="40"/>
    </row>
    <row r="48" spans="1:21" x14ac:dyDescent="0.25">
      <c r="A48" s="45"/>
      <c r="B48" s="16" t="s">
        <v>29</v>
      </c>
      <c r="C48" s="31" t="s">
        <v>175</v>
      </c>
      <c r="D48" s="32" t="s">
        <v>181</v>
      </c>
      <c r="E48" s="19"/>
      <c r="F48" s="15"/>
      <c r="G48" s="29" t="s">
        <v>175</v>
      </c>
      <c r="H48" s="36">
        <v>1176809</v>
      </c>
      <c r="I48" s="19"/>
      <c r="J48" s="15"/>
      <c r="K48" s="29" t="s">
        <v>175</v>
      </c>
      <c r="L48" s="36">
        <v>127871</v>
      </c>
      <c r="M48" s="19"/>
      <c r="N48" s="15"/>
      <c r="O48" s="29" t="s">
        <v>175</v>
      </c>
      <c r="P48" s="30" t="s">
        <v>532</v>
      </c>
      <c r="Q48" s="19" t="s">
        <v>180</v>
      </c>
      <c r="R48" s="15"/>
      <c r="S48" s="29" t="s">
        <v>175</v>
      </c>
      <c r="T48" s="36">
        <v>1275659</v>
      </c>
      <c r="U48" s="19"/>
    </row>
    <row r="49" spans="1:21" x14ac:dyDescent="0.25">
      <c r="A49" s="45"/>
      <c r="B49" s="12" t="s">
        <v>30</v>
      </c>
      <c r="C49" s="13"/>
      <c r="D49" s="25" t="s">
        <v>181</v>
      </c>
      <c r="E49" s="13"/>
      <c r="F49" s="4"/>
      <c r="G49" s="12"/>
      <c r="H49" s="24">
        <v>744771</v>
      </c>
      <c r="I49" s="13"/>
      <c r="J49" s="4"/>
      <c r="K49" s="12"/>
      <c r="L49" s="24">
        <v>45320</v>
      </c>
      <c r="M49" s="13"/>
      <c r="N49" s="4"/>
      <c r="O49" s="13"/>
      <c r="P49" s="25" t="s">
        <v>181</v>
      </c>
      <c r="Q49" s="13"/>
      <c r="R49" s="4"/>
      <c r="S49" s="12"/>
      <c r="T49" s="24">
        <v>790091</v>
      </c>
      <c r="U49" s="13"/>
    </row>
    <row r="50" spans="1:21" x14ac:dyDescent="0.25">
      <c r="A50" s="45"/>
      <c r="B50" s="16" t="s">
        <v>31</v>
      </c>
      <c r="C50" s="19"/>
      <c r="D50" s="27" t="s">
        <v>181</v>
      </c>
      <c r="E50" s="19"/>
      <c r="F50" s="15"/>
      <c r="G50" s="16"/>
      <c r="H50" s="17">
        <v>76839</v>
      </c>
      <c r="I50" s="19"/>
      <c r="J50" s="15"/>
      <c r="K50" s="16"/>
      <c r="L50" s="17">
        <v>8843</v>
      </c>
      <c r="M50" s="19"/>
      <c r="N50" s="15"/>
      <c r="O50" s="19"/>
      <c r="P50" s="27" t="s">
        <v>181</v>
      </c>
      <c r="Q50" s="19"/>
      <c r="R50" s="15"/>
      <c r="S50" s="16"/>
      <c r="T50" s="17">
        <v>85682</v>
      </c>
      <c r="U50" s="19"/>
    </row>
    <row r="51" spans="1:21" x14ac:dyDescent="0.25">
      <c r="A51" s="45"/>
      <c r="B51" s="12" t="s">
        <v>32</v>
      </c>
      <c r="C51" s="13"/>
      <c r="D51" s="25" t="s">
        <v>181</v>
      </c>
      <c r="E51" s="13"/>
      <c r="F51" s="4"/>
      <c r="G51" s="12"/>
      <c r="H51" s="24">
        <v>69929</v>
      </c>
      <c r="I51" s="13"/>
      <c r="J51" s="4"/>
      <c r="K51" s="12"/>
      <c r="L51" s="24">
        <v>8028</v>
      </c>
      <c r="M51" s="13"/>
      <c r="N51" s="4"/>
      <c r="O51" s="13"/>
      <c r="P51" s="25" t="s">
        <v>181</v>
      </c>
      <c r="Q51" s="13"/>
      <c r="R51" s="4"/>
      <c r="S51" s="12"/>
      <c r="T51" s="24">
        <v>77957</v>
      </c>
      <c r="U51" s="13"/>
    </row>
    <row r="52" spans="1:21" x14ac:dyDescent="0.25">
      <c r="A52" s="45"/>
      <c r="B52" s="16" t="s">
        <v>33</v>
      </c>
      <c r="C52" s="19"/>
      <c r="D52" s="27" t="s">
        <v>181</v>
      </c>
      <c r="E52" s="19"/>
      <c r="F52" s="15"/>
      <c r="G52" s="16"/>
      <c r="H52" s="17">
        <v>211741</v>
      </c>
      <c r="I52" s="19"/>
      <c r="J52" s="15"/>
      <c r="K52" s="16"/>
      <c r="L52" s="17">
        <v>52380</v>
      </c>
      <c r="M52" s="19"/>
      <c r="N52" s="15"/>
      <c r="O52" s="16"/>
      <c r="P52" s="26" t="s">
        <v>532</v>
      </c>
      <c r="Q52" s="19" t="s">
        <v>180</v>
      </c>
      <c r="R52" s="15"/>
      <c r="S52" s="16"/>
      <c r="T52" s="17">
        <v>235100</v>
      </c>
      <c r="U52" s="19"/>
    </row>
    <row r="53" spans="1:21" x14ac:dyDescent="0.25">
      <c r="A53" s="45"/>
      <c r="B53" s="12" t="s">
        <v>34</v>
      </c>
      <c r="C53" s="13"/>
      <c r="D53" s="25" t="s">
        <v>181</v>
      </c>
      <c r="E53" s="13"/>
      <c r="F53" s="4"/>
      <c r="G53" s="12"/>
      <c r="H53" s="28" t="s">
        <v>533</v>
      </c>
      <c r="I53" s="13" t="s">
        <v>180</v>
      </c>
      <c r="J53" s="4"/>
      <c r="K53" s="13"/>
      <c r="L53" s="25" t="s">
        <v>534</v>
      </c>
      <c r="M53" s="13" t="s">
        <v>180</v>
      </c>
      <c r="N53" s="4"/>
      <c r="O53" s="13"/>
      <c r="P53" s="25" t="s">
        <v>181</v>
      </c>
      <c r="Q53" s="13"/>
      <c r="R53" s="4"/>
      <c r="S53" s="12"/>
      <c r="T53" s="28" t="s">
        <v>535</v>
      </c>
      <c r="U53" s="13" t="s">
        <v>180</v>
      </c>
    </row>
    <row r="54" spans="1:21" x14ac:dyDescent="0.25">
      <c r="A54" s="45"/>
      <c r="B54" s="16" t="s">
        <v>35</v>
      </c>
      <c r="C54" s="19"/>
      <c r="D54" s="27" t="s">
        <v>181</v>
      </c>
      <c r="E54" s="19"/>
      <c r="F54" s="15"/>
      <c r="G54" s="16"/>
      <c r="H54" s="26">
        <v>187</v>
      </c>
      <c r="I54" s="19"/>
      <c r="J54" s="15"/>
      <c r="K54" s="19"/>
      <c r="L54" s="27" t="s">
        <v>181</v>
      </c>
      <c r="M54" s="19"/>
      <c r="N54" s="15"/>
      <c r="O54" s="19"/>
      <c r="P54" s="27" t="s">
        <v>181</v>
      </c>
      <c r="Q54" s="19"/>
      <c r="R54" s="15"/>
      <c r="S54" s="16"/>
      <c r="T54" s="26">
        <v>187</v>
      </c>
      <c r="U54" s="19"/>
    </row>
    <row r="55" spans="1:21" x14ac:dyDescent="0.25">
      <c r="A55" s="45"/>
      <c r="B55" s="12" t="s">
        <v>36</v>
      </c>
      <c r="C55" s="13"/>
      <c r="D55" s="25" t="s">
        <v>181</v>
      </c>
      <c r="E55" s="13"/>
      <c r="F55" s="4"/>
      <c r="G55" s="12"/>
      <c r="H55" s="24">
        <v>39135</v>
      </c>
      <c r="I55" s="13"/>
      <c r="J55" s="4"/>
      <c r="K55" s="12"/>
      <c r="L55" s="24">
        <v>3114</v>
      </c>
      <c r="M55" s="13"/>
      <c r="N55" s="4"/>
      <c r="O55" s="13"/>
      <c r="P55" s="25" t="s">
        <v>181</v>
      </c>
      <c r="Q55" s="13"/>
      <c r="R55" s="4"/>
      <c r="S55" s="12"/>
      <c r="T55" s="24">
        <v>42249</v>
      </c>
      <c r="U55" s="13"/>
    </row>
    <row r="56" spans="1:21" x14ac:dyDescent="0.25">
      <c r="A56" s="45"/>
      <c r="B56" s="16" t="s">
        <v>512</v>
      </c>
      <c r="C56" s="19"/>
      <c r="D56" s="27" t="s">
        <v>181</v>
      </c>
      <c r="E56" s="19"/>
      <c r="F56" s="15"/>
      <c r="G56" s="16"/>
      <c r="H56" s="26" t="s">
        <v>536</v>
      </c>
      <c r="I56" s="19" t="s">
        <v>180</v>
      </c>
      <c r="J56" s="15"/>
      <c r="K56" s="16"/>
      <c r="L56" s="17">
        <v>3059</v>
      </c>
      <c r="M56" s="19"/>
      <c r="N56" s="15"/>
      <c r="O56" s="19"/>
      <c r="P56" s="27" t="s">
        <v>181</v>
      </c>
      <c r="Q56" s="19"/>
      <c r="R56" s="15"/>
      <c r="S56" s="19"/>
      <c r="T56" s="27" t="s">
        <v>181</v>
      </c>
      <c r="U56" s="19"/>
    </row>
    <row r="57" spans="1:21" ht="26.25" x14ac:dyDescent="0.25">
      <c r="A57" s="45"/>
      <c r="B57" s="12" t="s">
        <v>514</v>
      </c>
      <c r="C57" s="12"/>
      <c r="D57" s="28" t="s">
        <v>537</v>
      </c>
      <c r="E57" s="13" t="s">
        <v>180</v>
      </c>
      <c r="F57" s="4"/>
      <c r="G57" s="12"/>
      <c r="H57" s="24">
        <v>19239</v>
      </c>
      <c r="I57" s="13"/>
      <c r="J57" s="4"/>
      <c r="K57" s="12"/>
      <c r="L57" s="24">
        <v>8696</v>
      </c>
      <c r="M57" s="13"/>
      <c r="N57" s="4"/>
      <c r="O57" s="13"/>
      <c r="P57" s="25" t="s">
        <v>181</v>
      </c>
      <c r="Q57" s="13"/>
      <c r="R57" s="4"/>
      <c r="S57" s="13"/>
      <c r="T57" s="25" t="s">
        <v>181</v>
      </c>
      <c r="U57" s="13"/>
    </row>
    <row r="58" spans="1:21" x14ac:dyDescent="0.25">
      <c r="A58" s="45"/>
      <c r="B58" s="16" t="s">
        <v>37</v>
      </c>
      <c r="C58" s="16"/>
      <c r="D58" s="17">
        <v>28094</v>
      </c>
      <c r="E58" s="19"/>
      <c r="F58" s="15"/>
      <c r="G58" s="16"/>
      <c r="H58" s="26">
        <v>21</v>
      </c>
      <c r="I58" s="19"/>
      <c r="J58" s="15"/>
      <c r="K58" s="16"/>
      <c r="L58" s="26">
        <v>56</v>
      </c>
      <c r="M58" s="19"/>
      <c r="N58" s="15"/>
      <c r="O58" s="19"/>
      <c r="P58" s="27" t="s">
        <v>181</v>
      </c>
      <c r="Q58" s="19"/>
      <c r="R58" s="15"/>
      <c r="S58" s="16"/>
      <c r="T58" s="17">
        <v>28171</v>
      </c>
      <c r="U58" s="19"/>
    </row>
    <row r="59" spans="1:21" x14ac:dyDescent="0.25">
      <c r="A59" s="45"/>
      <c r="B59" s="12" t="s">
        <v>38</v>
      </c>
      <c r="C59" s="13"/>
      <c r="D59" s="25" t="s">
        <v>181</v>
      </c>
      <c r="E59" s="13"/>
      <c r="F59" s="4"/>
      <c r="G59" s="12"/>
      <c r="H59" s="28" t="s">
        <v>538</v>
      </c>
      <c r="I59" s="13" t="s">
        <v>180</v>
      </c>
      <c r="J59" s="4"/>
      <c r="K59" s="12"/>
      <c r="L59" s="28" t="s">
        <v>539</v>
      </c>
      <c r="M59" s="13" t="s">
        <v>180</v>
      </c>
      <c r="N59" s="4"/>
      <c r="O59" s="13"/>
      <c r="P59" s="25" t="s">
        <v>181</v>
      </c>
      <c r="Q59" s="13"/>
      <c r="R59" s="4"/>
      <c r="S59" s="12"/>
      <c r="T59" s="28" t="s">
        <v>540</v>
      </c>
      <c r="U59" s="13" t="s">
        <v>180</v>
      </c>
    </row>
    <row r="60" spans="1:21" ht="26.25" x14ac:dyDescent="0.25">
      <c r="A60" s="45"/>
      <c r="B60" s="16" t="s">
        <v>519</v>
      </c>
      <c r="C60" s="29"/>
      <c r="D60" s="30" t="s">
        <v>541</v>
      </c>
      <c r="E60" s="19" t="s">
        <v>180</v>
      </c>
      <c r="F60" s="15"/>
      <c r="G60" s="31"/>
      <c r="H60" s="32" t="s">
        <v>181</v>
      </c>
      <c r="I60" s="19"/>
      <c r="J60" s="15"/>
      <c r="K60" s="31"/>
      <c r="L60" s="32" t="s">
        <v>181</v>
      </c>
      <c r="M60" s="19"/>
      <c r="N60" s="15"/>
      <c r="O60" s="29"/>
      <c r="P60" s="36">
        <v>3123</v>
      </c>
      <c r="Q60" s="19"/>
      <c r="R60" s="15"/>
      <c r="S60" s="31"/>
      <c r="T60" s="32" t="s">
        <v>181</v>
      </c>
      <c r="U60" s="19"/>
    </row>
    <row r="61" spans="1:21" x14ac:dyDescent="0.25">
      <c r="A61" s="45"/>
      <c r="B61" s="12"/>
      <c r="C61" s="20"/>
      <c r="D61" s="21" t="s">
        <v>542</v>
      </c>
      <c r="E61" s="13" t="s">
        <v>180</v>
      </c>
      <c r="F61" s="4"/>
      <c r="G61" s="20"/>
      <c r="H61" s="68">
        <v>1158386</v>
      </c>
      <c r="I61" s="13"/>
      <c r="J61" s="4"/>
      <c r="K61" s="20"/>
      <c r="L61" s="68">
        <v>128817</v>
      </c>
      <c r="M61" s="13"/>
      <c r="N61" s="4"/>
      <c r="O61" s="20"/>
      <c r="P61" s="21" t="s">
        <v>543</v>
      </c>
      <c r="Q61" s="13" t="s">
        <v>180</v>
      </c>
      <c r="R61" s="4"/>
      <c r="S61" s="20"/>
      <c r="T61" s="68">
        <v>1258341</v>
      </c>
      <c r="U61" s="13"/>
    </row>
    <row r="62" spans="1:21" ht="26.25" x14ac:dyDescent="0.25">
      <c r="A62" s="45"/>
      <c r="B62" s="16" t="s">
        <v>544</v>
      </c>
      <c r="C62" s="16"/>
      <c r="D62" s="17">
        <v>2964</v>
      </c>
      <c r="E62" s="19"/>
      <c r="F62" s="15"/>
      <c r="G62" s="16"/>
      <c r="H62" s="17">
        <v>18423</v>
      </c>
      <c r="I62" s="19"/>
      <c r="J62" s="15"/>
      <c r="K62" s="16"/>
      <c r="L62" s="26" t="s">
        <v>545</v>
      </c>
      <c r="M62" s="19" t="s">
        <v>180</v>
      </c>
      <c r="N62" s="15"/>
      <c r="O62" s="16"/>
      <c r="P62" s="26" t="s">
        <v>541</v>
      </c>
      <c r="Q62" s="19" t="s">
        <v>180</v>
      </c>
      <c r="R62" s="15"/>
      <c r="S62" s="16"/>
      <c r="T62" s="17">
        <v>17318</v>
      </c>
      <c r="U62" s="19"/>
    </row>
    <row r="63" spans="1:21" x14ac:dyDescent="0.25">
      <c r="A63" s="45"/>
      <c r="B63" s="12" t="s">
        <v>546</v>
      </c>
      <c r="C63" s="20"/>
      <c r="D63" s="21" t="s">
        <v>547</v>
      </c>
      <c r="E63" s="13" t="s">
        <v>180</v>
      </c>
      <c r="F63" s="4"/>
      <c r="G63" s="20"/>
      <c r="H63" s="68">
        <v>6448</v>
      </c>
      <c r="I63" s="13"/>
      <c r="J63" s="4"/>
      <c r="K63" s="20"/>
      <c r="L63" s="21">
        <v>126</v>
      </c>
      <c r="M63" s="13"/>
      <c r="N63" s="4"/>
      <c r="O63" s="22"/>
      <c r="P63" s="23" t="s">
        <v>181</v>
      </c>
      <c r="Q63" s="13"/>
      <c r="R63" s="4"/>
      <c r="S63" s="20"/>
      <c r="T63" s="68">
        <v>6481</v>
      </c>
      <c r="U63" s="13"/>
    </row>
    <row r="64" spans="1:21" x14ac:dyDescent="0.25">
      <c r="A64" s="45"/>
      <c r="B64" s="16" t="s">
        <v>548</v>
      </c>
      <c r="C64" s="16"/>
      <c r="D64" s="17">
        <v>3057</v>
      </c>
      <c r="E64" s="19"/>
      <c r="F64" s="15"/>
      <c r="G64" s="16"/>
      <c r="H64" s="17">
        <v>11975</v>
      </c>
      <c r="I64" s="19"/>
      <c r="J64" s="15"/>
      <c r="K64" s="16"/>
      <c r="L64" s="26" t="s">
        <v>549</v>
      </c>
      <c r="M64" s="19" t="s">
        <v>180</v>
      </c>
      <c r="N64" s="15"/>
      <c r="O64" s="16"/>
      <c r="P64" s="26" t="s">
        <v>541</v>
      </c>
      <c r="Q64" s="19" t="s">
        <v>180</v>
      </c>
      <c r="R64" s="15"/>
      <c r="S64" s="16"/>
      <c r="T64" s="17">
        <v>10837</v>
      </c>
      <c r="U64" s="19"/>
    </row>
    <row r="65" spans="1:21" x14ac:dyDescent="0.25">
      <c r="A65" s="45"/>
      <c r="B65" s="12" t="s">
        <v>43</v>
      </c>
      <c r="C65" s="4"/>
      <c r="D65" s="4"/>
      <c r="E65" s="4"/>
      <c r="F65" s="4"/>
      <c r="G65" s="4"/>
      <c r="H65" s="4"/>
      <c r="I65" s="4"/>
      <c r="J65" s="4"/>
      <c r="K65" s="4"/>
      <c r="L65" s="4"/>
      <c r="M65" s="4"/>
      <c r="N65" s="4"/>
      <c r="O65" s="4"/>
      <c r="P65" s="4"/>
      <c r="Q65" s="4"/>
      <c r="R65" s="4"/>
      <c r="S65" s="4"/>
      <c r="T65" s="4"/>
      <c r="U65" s="4"/>
    </row>
    <row r="66" spans="1:21" x14ac:dyDescent="0.25">
      <c r="A66" s="45"/>
      <c r="B66" s="16" t="s">
        <v>44</v>
      </c>
      <c r="C66" s="19"/>
      <c r="D66" s="27" t="s">
        <v>181</v>
      </c>
      <c r="E66" s="19"/>
      <c r="F66" s="15"/>
      <c r="G66" s="16"/>
      <c r="H66" s="26" t="s">
        <v>229</v>
      </c>
      <c r="I66" s="19" t="s">
        <v>180</v>
      </c>
      <c r="J66" s="15"/>
      <c r="K66" s="19"/>
      <c r="L66" s="27" t="s">
        <v>181</v>
      </c>
      <c r="M66" s="19"/>
      <c r="N66" s="15"/>
      <c r="O66" s="19"/>
      <c r="P66" s="27" t="s">
        <v>181</v>
      </c>
      <c r="Q66" s="19"/>
      <c r="R66" s="15"/>
      <c r="S66" s="16"/>
      <c r="T66" s="26" t="s">
        <v>229</v>
      </c>
      <c r="U66" s="19" t="s">
        <v>180</v>
      </c>
    </row>
    <row r="67" spans="1:21" x14ac:dyDescent="0.25">
      <c r="A67" s="45"/>
      <c r="B67" s="12" t="s">
        <v>45</v>
      </c>
      <c r="C67" s="22"/>
      <c r="D67" s="23" t="s">
        <v>181</v>
      </c>
      <c r="E67" s="13"/>
      <c r="F67" s="4"/>
      <c r="G67" s="20"/>
      <c r="H67" s="21" t="s">
        <v>231</v>
      </c>
      <c r="I67" s="13" t="s">
        <v>180</v>
      </c>
      <c r="J67" s="4"/>
      <c r="K67" s="22"/>
      <c r="L67" s="23" t="s">
        <v>181</v>
      </c>
      <c r="M67" s="13"/>
      <c r="N67" s="4"/>
      <c r="O67" s="22"/>
      <c r="P67" s="23" t="s">
        <v>181</v>
      </c>
      <c r="Q67" s="13"/>
      <c r="R67" s="4"/>
      <c r="S67" s="20"/>
      <c r="T67" s="21" t="s">
        <v>231</v>
      </c>
      <c r="U67" s="13" t="s">
        <v>180</v>
      </c>
    </row>
    <row r="68" spans="1:21" x14ac:dyDescent="0.25">
      <c r="A68" s="45"/>
      <c r="B68" s="16" t="s">
        <v>46</v>
      </c>
      <c r="C68" s="31"/>
      <c r="D68" s="32" t="s">
        <v>181</v>
      </c>
      <c r="E68" s="19"/>
      <c r="F68" s="15"/>
      <c r="G68" s="29"/>
      <c r="H68" s="30" t="s">
        <v>233</v>
      </c>
      <c r="I68" s="19" t="s">
        <v>180</v>
      </c>
      <c r="J68" s="15"/>
      <c r="K68" s="31"/>
      <c r="L68" s="32" t="s">
        <v>181</v>
      </c>
      <c r="M68" s="19"/>
      <c r="N68" s="15"/>
      <c r="O68" s="31"/>
      <c r="P68" s="32" t="s">
        <v>181</v>
      </c>
      <c r="Q68" s="19"/>
      <c r="R68" s="15"/>
      <c r="S68" s="29"/>
      <c r="T68" s="30" t="s">
        <v>233</v>
      </c>
      <c r="U68" s="19" t="s">
        <v>180</v>
      </c>
    </row>
    <row r="69" spans="1:21" x14ac:dyDescent="0.25">
      <c r="A69" s="45"/>
      <c r="B69" s="12" t="s">
        <v>550</v>
      </c>
      <c r="C69" s="12"/>
      <c r="D69" s="24">
        <v>3057</v>
      </c>
      <c r="E69" s="13"/>
      <c r="F69" s="4"/>
      <c r="G69" s="12"/>
      <c r="H69" s="24">
        <v>4611</v>
      </c>
      <c r="I69" s="13"/>
      <c r="J69" s="4"/>
      <c r="K69" s="12"/>
      <c r="L69" s="28" t="s">
        <v>549</v>
      </c>
      <c r="M69" s="13" t="s">
        <v>180</v>
      </c>
      <c r="N69" s="4"/>
      <c r="O69" s="12"/>
      <c r="P69" s="28" t="s">
        <v>541</v>
      </c>
      <c r="Q69" s="13" t="s">
        <v>180</v>
      </c>
      <c r="R69" s="4"/>
      <c r="S69" s="12"/>
      <c r="T69" s="24">
        <v>3473</v>
      </c>
      <c r="U69" s="13"/>
    </row>
    <row r="70" spans="1:21" ht="26.25" x14ac:dyDescent="0.25">
      <c r="A70" s="45"/>
      <c r="B70" s="16" t="s">
        <v>48</v>
      </c>
      <c r="C70" s="31"/>
      <c r="D70" s="32" t="s">
        <v>181</v>
      </c>
      <c r="E70" s="19"/>
      <c r="F70" s="15"/>
      <c r="G70" s="31"/>
      <c r="H70" s="32" t="s">
        <v>181</v>
      </c>
      <c r="I70" s="19"/>
      <c r="J70" s="15"/>
      <c r="K70" s="29"/>
      <c r="L70" s="30" t="s">
        <v>551</v>
      </c>
      <c r="M70" s="19" t="s">
        <v>180</v>
      </c>
      <c r="N70" s="15"/>
      <c r="O70" s="31"/>
      <c r="P70" s="32" t="s">
        <v>181</v>
      </c>
      <c r="Q70" s="19"/>
      <c r="R70" s="15"/>
      <c r="S70" s="29"/>
      <c r="T70" s="30" t="s">
        <v>551</v>
      </c>
      <c r="U70" s="19" t="s">
        <v>180</v>
      </c>
    </row>
    <row r="71" spans="1:21" ht="15.75" thickBot="1" x14ac:dyDescent="0.3">
      <c r="A71" s="45"/>
      <c r="B71" s="12" t="s">
        <v>524</v>
      </c>
      <c r="C71" s="33" t="s">
        <v>175</v>
      </c>
      <c r="D71" s="34">
        <v>3057</v>
      </c>
      <c r="E71" s="13"/>
      <c r="F71" s="4"/>
      <c r="G71" s="33" t="s">
        <v>175</v>
      </c>
      <c r="H71" s="34">
        <v>4611</v>
      </c>
      <c r="I71" s="13"/>
      <c r="J71" s="4"/>
      <c r="K71" s="33" t="s">
        <v>175</v>
      </c>
      <c r="L71" s="130" t="s">
        <v>552</v>
      </c>
      <c r="M71" s="13" t="s">
        <v>180</v>
      </c>
      <c r="N71" s="4"/>
      <c r="O71" s="33" t="s">
        <v>175</v>
      </c>
      <c r="P71" s="130" t="s">
        <v>541</v>
      </c>
      <c r="Q71" s="13" t="s">
        <v>180</v>
      </c>
      <c r="R71" s="4"/>
      <c r="S71" s="33" t="s">
        <v>175</v>
      </c>
      <c r="T71" s="34">
        <v>3057</v>
      </c>
      <c r="U71" s="13"/>
    </row>
    <row r="72" spans="1:21" ht="16.5" thickTop="1" thickBot="1" x14ac:dyDescent="0.3">
      <c r="A72" s="45"/>
      <c r="B72" s="16" t="s">
        <v>70</v>
      </c>
      <c r="C72" s="69" t="s">
        <v>175</v>
      </c>
      <c r="D72" s="70">
        <v>4691</v>
      </c>
      <c r="E72" s="19"/>
      <c r="F72" s="15"/>
      <c r="G72" s="69" t="s">
        <v>175</v>
      </c>
      <c r="H72" s="70">
        <v>4611</v>
      </c>
      <c r="I72" s="19"/>
      <c r="J72" s="15"/>
      <c r="K72" s="69" t="s">
        <v>175</v>
      </c>
      <c r="L72" s="155">
        <v>54</v>
      </c>
      <c r="M72" s="19"/>
      <c r="N72" s="15"/>
      <c r="O72" s="69" t="s">
        <v>175</v>
      </c>
      <c r="P72" s="155" t="s">
        <v>553</v>
      </c>
      <c r="Q72" s="19" t="s">
        <v>180</v>
      </c>
      <c r="R72" s="15"/>
      <c r="S72" s="69" t="s">
        <v>175</v>
      </c>
      <c r="T72" s="70">
        <v>5107</v>
      </c>
      <c r="U72" s="19"/>
    </row>
    <row r="73" spans="1:21" ht="27.75" thickTop="1" thickBot="1" x14ac:dyDescent="0.3">
      <c r="A73" s="45"/>
      <c r="B73" s="12" t="s">
        <v>527</v>
      </c>
      <c r="C73" s="33" t="s">
        <v>175</v>
      </c>
      <c r="D73" s="34">
        <v>4691</v>
      </c>
      <c r="E73" s="13"/>
      <c r="F73" s="4"/>
      <c r="G73" s="33" t="s">
        <v>175</v>
      </c>
      <c r="H73" s="34">
        <v>4611</v>
      </c>
      <c r="I73" s="13"/>
      <c r="J73" s="4"/>
      <c r="K73" s="33" t="s">
        <v>175</v>
      </c>
      <c r="L73" s="130" t="s">
        <v>554</v>
      </c>
      <c r="M73" s="13" t="s">
        <v>180</v>
      </c>
      <c r="N73" s="4"/>
      <c r="O73" s="33" t="s">
        <v>175</v>
      </c>
      <c r="P73" s="130" t="s">
        <v>553</v>
      </c>
      <c r="Q73" s="13" t="s">
        <v>180</v>
      </c>
      <c r="R73" s="4"/>
      <c r="S73" s="33" t="s">
        <v>175</v>
      </c>
      <c r="T73" s="34">
        <v>4691</v>
      </c>
      <c r="U73" s="13"/>
    </row>
    <row r="74" spans="1:21" ht="15.75" thickTop="1" x14ac:dyDescent="0.25">
      <c r="A74" s="45"/>
      <c r="B74" s="46" t="s">
        <v>529</v>
      </c>
      <c r="C74" s="46"/>
      <c r="D74" s="46"/>
      <c r="E74" s="46"/>
      <c r="F74" s="46"/>
      <c r="G74" s="46"/>
      <c r="H74" s="46"/>
      <c r="I74" s="46"/>
      <c r="J74" s="46"/>
      <c r="K74" s="46"/>
      <c r="L74" s="46"/>
      <c r="M74" s="46"/>
      <c r="N74" s="46"/>
      <c r="O74" s="46"/>
      <c r="P74" s="46"/>
      <c r="Q74" s="46"/>
      <c r="R74" s="46"/>
      <c r="S74" s="46"/>
      <c r="T74" s="46"/>
      <c r="U74" s="46"/>
    </row>
    <row r="75" spans="1:21" x14ac:dyDescent="0.25">
      <c r="A75" s="45"/>
      <c r="B75" s="47" t="s">
        <v>555</v>
      </c>
      <c r="C75" s="47"/>
      <c r="D75" s="47"/>
      <c r="E75" s="47"/>
      <c r="F75" s="47"/>
      <c r="G75" s="47"/>
      <c r="H75" s="47"/>
      <c r="I75" s="47"/>
      <c r="J75" s="47"/>
      <c r="K75" s="47"/>
      <c r="L75" s="47"/>
      <c r="M75" s="47"/>
      <c r="N75" s="47"/>
      <c r="O75" s="47"/>
      <c r="P75" s="47"/>
      <c r="Q75" s="47"/>
      <c r="R75" s="47"/>
      <c r="S75" s="47"/>
      <c r="T75" s="47"/>
      <c r="U75" s="47"/>
    </row>
    <row r="76" spans="1:21" ht="15.75" x14ac:dyDescent="0.25">
      <c r="A76" s="45"/>
      <c r="B76" s="49"/>
      <c r="C76" s="49"/>
      <c r="D76" s="49"/>
      <c r="E76" s="49"/>
      <c r="F76" s="49"/>
      <c r="G76" s="49"/>
      <c r="H76" s="49"/>
      <c r="I76" s="49"/>
      <c r="J76" s="49"/>
      <c r="K76" s="49"/>
      <c r="L76" s="49"/>
      <c r="M76" s="49"/>
      <c r="N76" s="49"/>
      <c r="O76" s="49"/>
      <c r="P76" s="49"/>
      <c r="Q76" s="49"/>
      <c r="R76" s="49"/>
      <c r="S76" s="49"/>
      <c r="T76" s="49"/>
      <c r="U76" s="49"/>
    </row>
    <row r="77" spans="1:21" ht="15.75" thickBot="1" x14ac:dyDescent="0.3">
      <c r="A77" s="45"/>
      <c r="B77" s="14"/>
      <c r="C77" s="39" t="s">
        <v>556</v>
      </c>
      <c r="D77" s="39"/>
      <c r="E77" s="39"/>
      <c r="F77" s="39"/>
      <c r="G77" s="39"/>
      <c r="H77" s="39"/>
      <c r="I77" s="39"/>
      <c r="J77" s="39"/>
      <c r="K77" s="39"/>
      <c r="L77" s="39"/>
      <c r="M77" s="39"/>
      <c r="N77" s="39"/>
      <c r="O77" s="39"/>
      <c r="P77" s="39"/>
      <c r="Q77" s="39"/>
      <c r="R77" s="39"/>
      <c r="S77" s="39"/>
      <c r="T77" s="39"/>
      <c r="U77" s="14"/>
    </row>
    <row r="78" spans="1:21" x14ac:dyDescent="0.25">
      <c r="A78" s="45"/>
      <c r="B78" s="37" t="s">
        <v>484</v>
      </c>
      <c r="C78" s="125" t="s">
        <v>497</v>
      </c>
      <c r="D78" s="125"/>
      <c r="E78" s="159"/>
      <c r="F78" s="126"/>
      <c r="G78" s="125" t="s">
        <v>500</v>
      </c>
      <c r="H78" s="125"/>
      <c r="I78" s="159"/>
      <c r="J78" s="126"/>
      <c r="K78" s="125" t="s">
        <v>502</v>
      </c>
      <c r="L78" s="125"/>
      <c r="M78" s="159"/>
      <c r="N78" s="126"/>
      <c r="O78" s="125" t="s">
        <v>503</v>
      </c>
      <c r="P78" s="125"/>
      <c r="Q78" s="159"/>
      <c r="R78" s="126"/>
      <c r="S78" s="125" t="s">
        <v>507</v>
      </c>
      <c r="T78" s="125"/>
      <c r="U78" s="41"/>
    </row>
    <row r="79" spans="1:21" x14ac:dyDescent="0.25">
      <c r="A79" s="45"/>
      <c r="B79" s="37"/>
      <c r="C79" s="38" t="s">
        <v>498</v>
      </c>
      <c r="D79" s="38"/>
      <c r="E79" s="41"/>
      <c r="F79" s="40"/>
      <c r="G79" s="38" t="s">
        <v>501</v>
      </c>
      <c r="H79" s="38"/>
      <c r="I79" s="41"/>
      <c r="J79" s="40"/>
      <c r="K79" s="38" t="s">
        <v>501</v>
      </c>
      <c r="L79" s="38"/>
      <c r="M79" s="41"/>
      <c r="N79" s="40"/>
      <c r="O79" s="38" t="s">
        <v>504</v>
      </c>
      <c r="P79" s="38"/>
      <c r="Q79" s="41"/>
      <c r="R79" s="40"/>
      <c r="S79" s="38"/>
      <c r="T79" s="38"/>
      <c r="U79" s="41"/>
    </row>
    <row r="80" spans="1:21" x14ac:dyDescent="0.25">
      <c r="A80" s="45"/>
      <c r="B80" s="37"/>
      <c r="C80" s="38" t="s">
        <v>499</v>
      </c>
      <c r="D80" s="38"/>
      <c r="E80" s="41"/>
      <c r="F80" s="40"/>
      <c r="G80" s="41"/>
      <c r="H80" s="41"/>
      <c r="I80" s="41"/>
      <c r="J80" s="40"/>
      <c r="K80" s="41"/>
      <c r="L80" s="41"/>
      <c r="M80" s="41"/>
      <c r="N80" s="40"/>
      <c r="O80" s="38" t="s">
        <v>505</v>
      </c>
      <c r="P80" s="38"/>
      <c r="Q80" s="41"/>
      <c r="R80" s="40"/>
      <c r="S80" s="38"/>
      <c r="T80" s="38"/>
      <c r="U80" s="41"/>
    </row>
    <row r="81" spans="1:21" ht="15.75" thickBot="1" x14ac:dyDescent="0.3">
      <c r="A81" s="45"/>
      <c r="B81" s="37"/>
      <c r="C81" s="42"/>
      <c r="D81" s="42"/>
      <c r="E81" s="41"/>
      <c r="F81" s="40"/>
      <c r="G81" s="42"/>
      <c r="H81" s="42"/>
      <c r="I81" s="41"/>
      <c r="J81" s="40"/>
      <c r="K81" s="42"/>
      <c r="L81" s="42"/>
      <c r="M81" s="41"/>
      <c r="N81" s="40"/>
      <c r="O81" s="39" t="s">
        <v>506</v>
      </c>
      <c r="P81" s="39"/>
      <c r="Q81" s="41"/>
      <c r="R81" s="40"/>
      <c r="S81" s="39"/>
      <c r="T81" s="39"/>
      <c r="U81" s="41"/>
    </row>
    <row r="82" spans="1:21" x14ac:dyDescent="0.25">
      <c r="A82" s="45"/>
      <c r="B82" s="119" t="s">
        <v>557</v>
      </c>
      <c r="C82" s="16"/>
      <c r="D82" s="16"/>
      <c r="E82" s="16"/>
      <c r="F82" s="16" t="s">
        <v>176</v>
      </c>
      <c r="G82" s="16"/>
      <c r="H82" s="16"/>
      <c r="I82" s="16"/>
      <c r="J82" s="16" t="s">
        <v>176</v>
      </c>
      <c r="K82" s="16"/>
      <c r="L82" s="16"/>
      <c r="M82" s="16"/>
      <c r="N82" s="16" t="s">
        <v>176</v>
      </c>
      <c r="O82" s="16"/>
      <c r="P82" s="16"/>
      <c r="Q82" s="15"/>
      <c r="R82" s="16"/>
      <c r="S82" s="16"/>
      <c r="T82" s="16"/>
      <c r="U82" s="16"/>
    </row>
    <row r="83" spans="1:21" x14ac:dyDescent="0.25">
      <c r="A83" s="45"/>
      <c r="B83" s="12" t="s">
        <v>74</v>
      </c>
      <c r="C83" s="12"/>
      <c r="D83" s="12"/>
      <c r="E83" s="12"/>
      <c r="F83" s="12" t="s">
        <v>176</v>
      </c>
      <c r="G83" s="12"/>
      <c r="H83" s="12"/>
      <c r="I83" s="12"/>
      <c r="J83" s="12" t="s">
        <v>176</v>
      </c>
      <c r="K83" s="12"/>
      <c r="L83" s="12"/>
      <c r="M83" s="12"/>
      <c r="N83" s="12" t="s">
        <v>176</v>
      </c>
      <c r="O83" s="12"/>
      <c r="P83" s="12"/>
      <c r="Q83" s="4"/>
      <c r="R83" s="12"/>
      <c r="S83" s="12"/>
      <c r="T83" s="12"/>
      <c r="U83" s="12"/>
    </row>
    <row r="84" spans="1:21" x14ac:dyDescent="0.25">
      <c r="A84" s="45"/>
      <c r="B84" s="16" t="s">
        <v>75</v>
      </c>
      <c r="C84" s="19" t="s">
        <v>175</v>
      </c>
      <c r="D84" s="27" t="s">
        <v>181</v>
      </c>
      <c r="E84" s="19"/>
      <c r="F84" s="16" t="s">
        <v>176</v>
      </c>
      <c r="G84" s="16" t="s">
        <v>175</v>
      </c>
      <c r="H84" s="17">
        <v>30978</v>
      </c>
      <c r="I84" s="19" t="s">
        <v>176</v>
      </c>
      <c r="J84" s="16" t="s">
        <v>176</v>
      </c>
      <c r="K84" s="16" t="s">
        <v>175</v>
      </c>
      <c r="L84" s="17">
        <v>18070</v>
      </c>
      <c r="M84" s="19" t="s">
        <v>176</v>
      </c>
      <c r="N84" s="16" t="s">
        <v>176</v>
      </c>
      <c r="O84" s="19" t="s">
        <v>175</v>
      </c>
      <c r="P84" s="27" t="s">
        <v>181</v>
      </c>
      <c r="Q84" s="19"/>
      <c r="R84" s="16"/>
      <c r="S84" s="16" t="s">
        <v>175</v>
      </c>
      <c r="T84" s="17">
        <v>49048</v>
      </c>
      <c r="U84" s="19" t="s">
        <v>176</v>
      </c>
    </row>
    <row r="85" spans="1:21" x14ac:dyDescent="0.25">
      <c r="A85" s="45"/>
      <c r="B85" s="12" t="s">
        <v>486</v>
      </c>
      <c r="C85" s="13"/>
      <c r="D85" s="25" t="s">
        <v>181</v>
      </c>
      <c r="E85" s="13"/>
      <c r="F85" s="12" t="s">
        <v>176</v>
      </c>
      <c r="G85" s="12"/>
      <c r="H85" s="24">
        <v>3689</v>
      </c>
      <c r="I85" s="13" t="s">
        <v>176</v>
      </c>
      <c r="J85" s="12" t="s">
        <v>176</v>
      </c>
      <c r="K85" s="13"/>
      <c r="L85" s="25" t="s">
        <v>181</v>
      </c>
      <c r="M85" s="13" t="s">
        <v>176</v>
      </c>
      <c r="N85" s="12" t="s">
        <v>176</v>
      </c>
      <c r="O85" s="13"/>
      <c r="P85" s="25" t="s">
        <v>181</v>
      </c>
      <c r="Q85" s="13"/>
      <c r="R85" s="12"/>
      <c r="S85" s="12"/>
      <c r="T85" s="24">
        <v>3689</v>
      </c>
      <c r="U85" s="13" t="s">
        <v>176</v>
      </c>
    </row>
    <row r="86" spans="1:21" x14ac:dyDescent="0.25">
      <c r="A86" s="45"/>
      <c r="B86" s="16" t="s">
        <v>77</v>
      </c>
      <c r="C86" s="19"/>
      <c r="D86" s="27" t="s">
        <v>181</v>
      </c>
      <c r="E86" s="19"/>
      <c r="F86" s="16" t="s">
        <v>176</v>
      </c>
      <c r="G86" s="19"/>
      <c r="H86" s="27" t="s">
        <v>181</v>
      </c>
      <c r="I86" s="19" t="s">
        <v>176</v>
      </c>
      <c r="J86" s="16" t="s">
        <v>176</v>
      </c>
      <c r="K86" s="16"/>
      <c r="L86" s="17">
        <v>95855</v>
      </c>
      <c r="M86" s="19" t="s">
        <v>176</v>
      </c>
      <c r="N86" s="16" t="s">
        <v>176</v>
      </c>
      <c r="O86" s="19"/>
      <c r="P86" s="27" t="s">
        <v>181</v>
      </c>
      <c r="Q86" s="19"/>
      <c r="R86" s="16"/>
      <c r="S86" s="16"/>
      <c r="T86" s="17">
        <v>95855</v>
      </c>
      <c r="U86" s="19" t="s">
        <v>176</v>
      </c>
    </row>
    <row r="87" spans="1:21" x14ac:dyDescent="0.25">
      <c r="A87" s="45"/>
      <c r="B87" s="12" t="s">
        <v>558</v>
      </c>
      <c r="C87" s="13"/>
      <c r="D87" s="25" t="s">
        <v>181</v>
      </c>
      <c r="E87" s="13"/>
      <c r="F87" s="12" t="s">
        <v>176</v>
      </c>
      <c r="G87" s="12"/>
      <c r="H87" s="24">
        <v>855462</v>
      </c>
      <c r="I87" s="13" t="s">
        <v>176</v>
      </c>
      <c r="J87" s="12" t="s">
        <v>176</v>
      </c>
      <c r="K87" s="12"/>
      <c r="L87" s="24">
        <v>124136</v>
      </c>
      <c r="M87" s="13" t="s">
        <v>176</v>
      </c>
      <c r="N87" s="12" t="s">
        <v>176</v>
      </c>
      <c r="O87" s="13"/>
      <c r="P87" s="25" t="s">
        <v>181</v>
      </c>
      <c r="Q87" s="13"/>
      <c r="R87" s="12"/>
      <c r="S87" s="12"/>
      <c r="T87" s="24">
        <v>979598</v>
      </c>
      <c r="U87" s="13" t="s">
        <v>176</v>
      </c>
    </row>
    <row r="88" spans="1:21" x14ac:dyDescent="0.25">
      <c r="A88" s="45"/>
      <c r="B88" s="16" t="s">
        <v>79</v>
      </c>
      <c r="C88" s="19"/>
      <c r="D88" s="27" t="s">
        <v>181</v>
      </c>
      <c r="E88" s="19"/>
      <c r="F88" s="16" t="s">
        <v>176</v>
      </c>
      <c r="G88" s="16"/>
      <c r="H88" s="17">
        <v>22776</v>
      </c>
      <c r="I88" s="19" t="s">
        <v>176</v>
      </c>
      <c r="J88" s="16" t="s">
        <v>176</v>
      </c>
      <c r="K88" s="16"/>
      <c r="L88" s="17">
        <v>2857</v>
      </c>
      <c r="M88" s="19" t="s">
        <v>176</v>
      </c>
      <c r="N88" s="16" t="s">
        <v>176</v>
      </c>
      <c r="O88" s="19"/>
      <c r="P88" s="27" t="s">
        <v>181</v>
      </c>
      <c r="Q88" s="19"/>
      <c r="R88" s="16"/>
      <c r="S88" s="16"/>
      <c r="T88" s="17">
        <v>25633</v>
      </c>
      <c r="U88" s="19" t="s">
        <v>176</v>
      </c>
    </row>
    <row r="89" spans="1:21" x14ac:dyDescent="0.25">
      <c r="A89" s="45"/>
      <c r="B89" s="12" t="s">
        <v>80</v>
      </c>
      <c r="C89" s="13"/>
      <c r="D89" s="25" t="s">
        <v>181</v>
      </c>
      <c r="E89" s="13"/>
      <c r="F89" s="12" t="s">
        <v>176</v>
      </c>
      <c r="G89" s="12"/>
      <c r="H89" s="24">
        <v>32258</v>
      </c>
      <c r="I89" s="13" t="s">
        <v>176</v>
      </c>
      <c r="J89" s="12" t="s">
        <v>176</v>
      </c>
      <c r="K89" s="13"/>
      <c r="L89" s="25" t="s">
        <v>181</v>
      </c>
      <c r="M89" s="13" t="s">
        <v>176</v>
      </c>
      <c r="N89" s="12" t="s">
        <v>176</v>
      </c>
      <c r="O89" s="13"/>
      <c r="P89" s="25" t="s">
        <v>181</v>
      </c>
      <c r="Q89" s="13"/>
      <c r="R89" s="12"/>
      <c r="S89" s="12"/>
      <c r="T89" s="24">
        <v>32258</v>
      </c>
      <c r="U89" s="13" t="s">
        <v>176</v>
      </c>
    </row>
    <row r="90" spans="1:21" x14ac:dyDescent="0.25">
      <c r="A90" s="45"/>
      <c r="B90" s="16" t="s">
        <v>81</v>
      </c>
      <c r="C90" s="19"/>
      <c r="D90" s="27" t="s">
        <v>181</v>
      </c>
      <c r="E90" s="19"/>
      <c r="F90" s="16" t="s">
        <v>176</v>
      </c>
      <c r="G90" s="16"/>
      <c r="H90" s="17">
        <v>8358</v>
      </c>
      <c r="I90" s="19" t="s">
        <v>176</v>
      </c>
      <c r="J90" s="16" t="s">
        <v>176</v>
      </c>
      <c r="K90" s="16"/>
      <c r="L90" s="26">
        <v>732</v>
      </c>
      <c r="M90" s="19" t="s">
        <v>176</v>
      </c>
      <c r="N90" s="16" t="s">
        <v>176</v>
      </c>
      <c r="O90" s="19"/>
      <c r="P90" s="27" t="s">
        <v>181</v>
      </c>
      <c r="Q90" s="19"/>
      <c r="R90" s="16"/>
      <c r="S90" s="16"/>
      <c r="T90" s="17">
        <v>9090</v>
      </c>
      <c r="U90" s="19" t="s">
        <v>176</v>
      </c>
    </row>
    <row r="91" spans="1:21" x14ac:dyDescent="0.25">
      <c r="A91" s="45"/>
      <c r="B91" s="12" t="s">
        <v>82</v>
      </c>
      <c r="C91" s="22"/>
      <c r="D91" s="23" t="s">
        <v>181</v>
      </c>
      <c r="E91" s="13"/>
      <c r="F91" s="12" t="s">
        <v>176</v>
      </c>
      <c r="G91" s="20"/>
      <c r="H91" s="68">
        <v>43382</v>
      </c>
      <c r="I91" s="13" t="s">
        <v>176</v>
      </c>
      <c r="J91" s="12" t="s">
        <v>176</v>
      </c>
      <c r="K91" s="20"/>
      <c r="L91" s="68">
        <v>3172</v>
      </c>
      <c r="M91" s="13" t="s">
        <v>176</v>
      </c>
      <c r="N91" s="12" t="s">
        <v>176</v>
      </c>
      <c r="O91" s="22"/>
      <c r="P91" s="23" t="s">
        <v>181</v>
      </c>
      <c r="Q91" s="13"/>
      <c r="R91" s="12"/>
      <c r="S91" s="20"/>
      <c r="T91" s="68">
        <v>46554</v>
      </c>
      <c r="U91" s="13" t="s">
        <v>176</v>
      </c>
    </row>
    <row r="92" spans="1:21" x14ac:dyDescent="0.25">
      <c r="A92" s="45"/>
      <c r="B92" s="16"/>
      <c r="C92" s="31"/>
      <c r="D92" s="32" t="s">
        <v>181</v>
      </c>
      <c r="E92" s="19"/>
      <c r="F92" s="16" t="s">
        <v>176</v>
      </c>
      <c r="G92" s="29"/>
      <c r="H92" s="36">
        <v>996903</v>
      </c>
      <c r="I92" s="19" t="s">
        <v>176</v>
      </c>
      <c r="J92" s="16" t="s">
        <v>176</v>
      </c>
      <c r="K92" s="29"/>
      <c r="L92" s="36">
        <v>244822</v>
      </c>
      <c r="M92" s="19" t="s">
        <v>176</v>
      </c>
      <c r="N92" s="16" t="s">
        <v>176</v>
      </c>
      <c r="O92" s="31"/>
      <c r="P92" s="32" t="s">
        <v>181</v>
      </c>
      <c r="Q92" s="19"/>
      <c r="R92" s="16"/>
      <c r="S92" s="29"/>
      <c r="T92" s="36">
        <v>1241725</v>
      </c>
      <c r="U92" s="19" t="s">
        <v>176</v>
      </c>
    </row>
    <row r="93" spans="1:21" x14ac:dyDescent="0.25">
      <c r="A93" s="45"/>
      <c r="B93" s="12" t="s">
        <v>86</v>
      </c>
      <c r="C93" s="13"/>
      <c r="D93" s="25" t="s">
        <v>181</v>
      </c>
      <c r="E93" s="13"/>
      <c r="F93" s="12" t="s">
        <v>176</v>
      </c>
      <c r="G93" s="12"/>
      <c r="H93" s="24">
        <v>883352</v>
      </c>
      <c r="I93" s="13" t="s">
        <v>176</v>
      </c>
      <c r="J93" s="12" t="s">
        <v>176</v>
      </c>
      <c r="K93" s="12"/>
      <c r="L93" s="24">
        <v>46851</v>
      </c>
      <c r="M93" s="13" t="s">
        <v>176</v>
      </c>
      <c r="N93" s="12" t="s">
        <v>176</v>
      </c>
      <c r="O93" s="13"/>
      <c r="P93" s="25" t="s">
        <v>181</v>
      </c>
      <c r="Q93" s="13"/>
      <c r="R93" s="12"/>
      <c r="S93" s="12"/>
      <c r="T93" s="24">
        <v>930203</v>
      </c>
      <c r="U93" s="13" t="s">
        <v>176</v>
      </c>
    </row>
    <row r="94" spans="1:21" x14ac:dyDescent="0.25">
      <c r="A94" s="45"/>
      <c r="B94" s="16" t="s">
        <v>87</v>
      </c>
      <c r="C94" s="19"/>
      <c r="D94" s="27" t="s">
        <v>181</v>
      </c>
      <c r="E94" s="19"/>
      <c r="F94" s="16" t="s">
        <v>176</v>
      </c>
      <c r="G94" s="16"/>
      <c r="H94" s="17">
        <v>700390</v>
      </c>
      <c r="I94" s="19" t="s">
        <v>176</v>
      </c>
      <c r="J94" s="16" t="s">
        <v>176</v>
      </c>
      <c r="K94" s="16"/>
      <c r="L94" s="17">
        <v>291824</v>
      </c>
      <c r="M94" s="19" t="s">
        <v>176</v>
      </c>
      <c r="N94" s="16" t="s">
        <v>176</v>
      </c>
      <c r="O94" s="19"/>
      <c r="P94" s="27" t="s">
        <v>181</v>
      </c>
      <c r="Q94" s="19"/>
      <c r="R94" s="16"/>
      <c r="S94" s="16"/>
      <c r="T94" s="17">
        <v>992214</v>
      </c>
      <c r="U94" s="19" t="s">
        <v>176</v>
      </c>
    </row>
    <row r="95" spans="1:21" x14ac:dyDescent="0.25">
      <c r="A95" s="45"/>
      <c r="B95" s="12" t="s">
        <v>559</v>
      </c>
      <c r="C95" s="13"/>
      <c r="D95" s="25" t="s">
        <v>181</v>
      </c>
      <c r="E95" s="13"/>
      <c r="F95" s="12" t="s">
        <v>176</v>
      </c>
      <c r="G95" s="12"/>
      <c r="H95" s="24">
        <v>394192</v>
      </c>
      <c r="I95" s="13" t="s">
        <v>176</v>
      </c>
      <c r="J95" s="12" t="s">
        <v>176</v>
      </c>
      <c r="K95" s="12"/>
      <c r="L95" s="24">
        <v>22990</v>
      </c>
      <c r="M95" s="13" t="s">
        <v>176</v>
      </c>
      <c r="N95" s="12" t="s">
        <v>176</v>
      </c>
      <c r="O95" s="13"/>
      <c r="P95" s="25" t="s">
        <v>181</v>
      </c>
      <c r="Q95" s="13"/>
      <c r="R95" s="12"/>
      <c r="S95" s="12"/>
      <c r="T95" s="24">
        <v>417182</v>
      </c>
      <c r="U95" s="13" t="s">
        <v>176</v>
      </c>
    </row>
    <row r="96" spans="1:21" x14ac:dyDescent="0.25">
      <c r="A96" s="45"/>
      <c r="B96" s="16" t="s">
        <v>89</v>
      </c>
      <c r="C96" s="19"/>
      <c r="D96" s="27" t="s">
        <v>181</v>
      </c>
      <c r="E96" s="19"/>
      <c r="F96" s="16" t="s">
        <v>176</v>
      </c>
      <c r="G96" s="16"/>
      <c r="H96" s="17">
        <v>17555</v>
      </c>
      <c r="I96" s="19" t="s">
        <v>176</v>
      </c>
      <c r="J96" s="16" t="s">
        <v>176</v>
      </c>
      <c r="K96" s="19"/>
      <c r="L96" s="27" t="s">
        <v>181</v>
      </c>
      <c r="M96" s="19" t="s">
        <v>176</v>
      </c>
      <c r="N96" s="16" t="s">
        <v>176</v>
      </c>
      <c r="O96" s="19"/>
      <c r="P96" s="27" t="s">
        <v>181</v>
      </c>
      <c r="Q96" s="19"/>
      <c r="R96" s="16"/>
      <c r="S96" s="16"/>
      <c r="T96" s="17">
        <v>17555</v>
      </c>
      <c r="U96" s="19" t="s">
        <v>176</v>
      </c>
    </row>
    <row r="97" spans="1:21" x14ac:dyDescent="0.25">
      <c r="A97" s="45"/>
      <c r="B97" s="12" t="s">
        <v>77</v>
      </c>
      <c r="C97" s="13"/>
      <c r="D97" s="25" t="s">
        <v>181</v>
      </c>
      <c r="E97" s="13"/>
      <c r="F97" s="12" t="s">
        <v>176</v>
      </c>
      <c r="G97" s="13"/>
      <c r="H97" s="25" t="s">
        <v>181</v>
      </c>
      <c r="I97" s="13" t="s">
        <v>176</v>
      </c>
      <c r="J97" s="12" t="s">
        <v>176</v>
      </c>
      <c r="K97" s="12"/>
      <c r="L97" s="24">
        <v>157567</v>
      </c>
      <c r="M97" s="13" t="s">
        <v>176</v>
      </c>
      <c r="N97" s="12" t="s">
        <v>176</v>
      </c>
      <c r="O97" s="13"/>
      <c r="P97" s="25" t="s">
        <v>181</v>
      </c>
      <c r="Q97" s="13"/>
      <c r="R97" s="12"/>
      <c r="S97" s="12"/>
      <c r="T97" s="24">
        <v>157567</v>
      </c>
      <c r="U97" s="13" t="s">
        <v>176</v>
      </c>
    </row>
    <row r="98" spans="1:21" x14ac:dyDescent="0.25">
      <c r="A98" s="45"/>
      <c r="B98" s="16" t="s">
        <v>560</v>
      </c>
      <c r="C98" s="16"/>
      <c r="D98" s="17">
        <v>62268</v>
      </c>
      <c r="E98" s="19"/>
      <c r="F98" s="16" t="s">
        <v>176</v>
      </c>
      <c r="G98" s="19"/>
      <c r="H98" s="27" t="s">
        <v>181</v>
      </c>
      <c r="I98" s="19" t="s">
        <v>176</v>
      </c>
      <c r="J98" s="16" t="s">
        <v>176</v>
      </c>
      <c r="K98" s="19"/>
      <c r="L98" s="27" t="s">
        <v>181</v>
      </c>
      <c r="M98" s="19" t="s">
        <v>176</v>
      </c>
      <c r="N98" s="16" t="s">
        <v>176</v>
      </c>
      <c r="O98" s="16"/>
      <c r="P98" s="26" t="s">
        <v>561</v>
      </c>
      <c r="Q98" s="19" t="s">
        <v>180</v>
      </c>
      <c r="R98" s="16"/>
      <c r="S98" s="19"/>
      <c r="T98" s="27" t="s">
        <v>181</v>
      </c>
      <c r="U98" s="19" t="s">
        <v>176</v>
      </c>
    </row>
    <row r="99" spans="1:21" x14ac:dyDescent="0.25">
      <c r="A99" s="45"/>
      <c r="B99" s="12" t="s">
        <v>562</v>
      </c>
      <c r="C99" s="12"/>
      <c r="D99" s="24">
        <v>2672821</v>
      </c>
      <c r="E99" s="13"/>
      <c r="F99" s="12" t="s">
        <v>176</v>
      </c>
      <c r="G99" s="13"/>
      <c r="H99" s="25" t="s">
        <v>181</v>
      </c>
      <c r="I99" s="13" t="s">
        <v>176</v>
      </c>
      <c r="J99" s="12" t="s">
        <v>176</v>
      </c>
      <c r="K99" s="13"/>
      <c r="L99" s="25" t="s">
        <v>181</v>
      </c>
      <c r="M99" s="13" t="s">
        <v>176</v>
      </c>
      <c r="N99" s="12" t="s">
        <v>176</v>
      </c>
      <c r="O99" s="12"/>
      <c r="P99" s="28" t="s">
        <v>563</v>
      </c>
      <c r="Q99" s="13" t="s">
        <v>180</v>
      </c>
      <c r="R99" s="12"/>
      <c r="S99" s="13"/>
      <c r="T99" s="25" t="s">
        <v>181</v>
      </c>
      <c r="U99" s="13" t="s">
        <v>176</v>
      </c>
    </row>
    <row r="100" spans="1:21" x14ac:dyDescent="0.25">
      <c r="A100" s="45"/>
      <c r="B100" s="16" t="s">
        <v>80</v>
      </c>
      <c r="C100" s="19"/>
      <c r="D100" s="27" t="s">
        <v>181</v>
      </c>
      <c r="E100" s="19"/>
      <c r="F100" s="16" t="s">
        <v>176</v>
      </c>
      <c r="G100" s="19"/>
      <c r="H100" s="116">
        <v>7854</v>
      </c>
      <c r="I100" s="19" t="s">
        <v>176</v>
      </c>
      <c r="J100" s="16" t="s">
        <v>176</v>
      </c>
      <c r="K100" s="16"/>
      <c r="L100" s="17">
        <v>10805</v>
      </c>
      <c r="M100" s="19" t="s">
        <v>176</v>
      </c>
      <c r="N100" s="16" t="s">
        <v>176</v>
      </c>
      <c r="O100" s="16"/>
      <c r="P100" s="26" t="s">
        <v>181</v>
      </c>
      <c r="Q100" s="19"/>
      <c r="R100" s="16"/>
      <c r="S100" s="16"/>
      <c r="T100" s="17">
        <v>18659</v>
      </c>
      <c r="U100" s="19" t="s">
        <v>176</v>
      </c>
    </row>
    <row r="101" spans="1:21" x14ac:dyDescent="0.25">
      <c r="A101" s="45"/>
      <c r="B101" s="12" t="s">
        <v>82</v>
      </c>
      <c r="C101" s="20"/>
      <c r="D101" s="68">
        <v>41209</v>
      </c>
      <c r="E101" s="13"/>
      <c r="F101" s="12" t="s">
        <v>176</v>
      </c>
      <c r="G101" s="20"/>
      <c r="H101" s="68">
        <v>103275</v>
      </c>
      <c r="I101" s="13" t="s">
        <v>176</v>
      </c>
      <c r="J101" s="12" t="s">
        <v>176</v>
      </c>
      <c r="K101" s="20"/>
      <c r="L101" s="68">
        <v>76717</v>
      </c>
      <c r="M101" s="13" t="s">
        <v>176</v>
      </c>
      <c r="N101" s="12" t="s">
        <v>176</v>
      </c>
      <c r="O101" s="22"/>
      <c r="P101" s="23" t="s">
        <v>181</v>
      </c>
      <c r="Q101" s="13"/>
      <c r="R101" s="12"/>
      <c r="S101" s="20"/>
      <c r="T101" s="68">
        <v>221201</v>
      </c>
      <c r="U101" s="13" t="s">
        <v>176</v>
      </c>
    </row>
    <row r="102" spans="1:21" ht="15.75" thickBot="1" x14ac:dyDescent="0.3">
      <c r="A102" s="45"/>
      <c r="B102" s="16"/>
      <c r="C102" s="69" t="s">
        <v>175</v>
      </c>
      <c r="D102" s="70">
        <v>2776298</v>
      </c>
      <c r="E102" s="19"/>
      <c r="F102" s="16" t="s">
        <v>176</v>
      </c>
      <c r="G102" s="69" t="s">
        <v>175</v>
      </c>
      <c r="H102" s="70">
        <v>3103521</v>
      </c>
      <c r="I102" s="19" t="s">
        <v>176</v>
      </c>
      <c r="J102" s="16" t="s">
        <v>176</v>
      </c>
      <c r="K102" s="69" t="s">
        <v>175</v>
      </c>
      <c r="L102" s="70">
        <v>851576</v>
      </c>
      <c r="M102" s="19" t="s">
        <v>176</v>
      </c>
      <c r="N102" s="16" t="s">
        <v>176</v>
      </c>
      <c r="O102" s="69" t="s">
        <v>175</v>
      </c>
      <c r="P102" s="155" t="s">
        <v>564</v>
      </c>
      <c r="Q102" s="19" t="s">
        <v>180</v>
      </c>
      <c r="R102" s="16"/>
      <c r="S102" s="69" t="s">
        <v>175</v>
      </c>
      <c r="T102" s="70">
        <v>3996306</v>
      </c>
      <c r="U102" s="19" t="s">
        <v>176</v>
      </c>
    </row>
    <row r="103" spans="1:21" ht="15.75" thickTop="1" x14ac:dyDescent="0.25">
      <c r="A103" s="45"/>
      <c r="B103" s="158" t="s">
        <v>565</v>
      </c>
      <c r="C103" s="12"/>
      <c r="D103" s="12"/>
      <c r="E103" s="12"/>
      <c r="F103" s="12" t="s">
        <v>176</v>
      </c>
      <c r="G103" s="12"/>
      <c r="H103" s="12"/>
      <c r="I103" s="12"/>
      <c r="J103" s="12" t="s">
        <v>176</v>
      </c>
      <c r="K103" s="12"/>
      <c r="L103" s="12"/>
      <c r="M103" s="12"/>
      <c r="N103" s="12" t="s">
        <v>176</v>
      </c>
      <c r="O103" s="12"/>
      <c r="P103" s="12"/>
      <c r="Q103" s="4"/>
      <c r="R103" s="12"/>
      <c r="S103" s="12"/>
      <c r="T103" s="12"/>
      <c r="U103" s="12"/>
    </row>
    <row r="104" spans="1:21" x14ac:dyDescent="0.25">
      <c r="A104" s="45"/>
      <c r="B104" s="16" t="s">
        <v>91</v>
      </c>
      <c r="C104" s="16"/>
      <c r="D104" s="16"/>
      <c r="E104" s="16"/>
      <c r="F104" s="16" t="s">
        <v>176</v>
      </c>
      <c r="G104" s="16"/>
      <c r="H104" s="16"/>
      <c r="I104" s="16"/>
      <c r="J104" s="16" t="s">
        <v>176</v>
      </c>
      <c r="K104" s="16"/>
      <c r="L104" s="16"/>
      <c r="M104" s="16"/>
      <c r="N104" s="16" t="s">
        <v>176</v>
      </c>
      <c r="O104" s="16"/>
      <c r="P104" s="16"/>
      <c r="Q104" s="15"/>
      <c r="R104" s="16"/>
      <c r="S104" s="16"/>
      <c r="T104" s="16"/>
      <c r="U104" s="16"/>
    </row>
    <row r="105" spans="1:21" x14ac:dyDescent="0.25">
      <c r="A105" s="45"/>
      <c r="B105" s="12" t="s">
        <v>92</v>
      </c>
      <c r="C105" s="13" t="s">
        <v>175</v>
      </c>
      <c r="D105" s="25" t="s">
        <v>181</v>
      </c>
      <c r="E105" s="13"/>
      <c r="F105" s="12" t="s">
        <v>176</v>
      </c>
      <c r="G105" s="12" t="s">
        <v>175</v>
      </c>
      <c r="H105" s="24">
        <v>124006</v>
      </c>
      <c r="I105" s="13" t="s">
        <v>176</v>
      </c>
      <c r="J105" s="12" t="s">
        <v>176</v>
      </c>
      <c r="K105" s="12" t="s">
        <v>175</v>
      </c>
      <c r="L105" s="24">
        <v>43546</v>
      </c>
      <c r="M105" s="13" t="s">
        <v>176</v>
      </c>
      <c r="N105" s="12" t="s">
        <v>176</v>
      </c>
      <c r="O105" s="13" t="s">
        <v>175</v>
      </c>
      <c r="P105" s="25" t="s">
        <v>181</v>
      </c>
      <c r="Q105" s="13"/>
      <c r="R105" s="12"/>
      <c r="S105" s="12" t="s">
        <v>175</v>
      </c>
      <c r="T105" s="24">
        <v>167552</v>
      </c>
      <c r="U105" s="13" t="s">
        <v>176</v>
      </c>
    </row>
    <row r="106" spans="1:21" x14ac:dyDescent="0.25">
      <c r="A106" s="45"/>
      <c r="B106" s="16" t="s">
        <v>93</v>
      </c>
      <c r="C106" s="19"/>
      <c r="D106" s="27" t="s">
        <v>181</v>
      </c>
      <c r="E106" s="19"/>
      <c r="F106" s="16" t="s">
        <v>176</v>
      </c>
      <c r="G106" s="16"/>
      <c r="H106" s="17">
        <v>272393</v>
      </c>
      <c r="I106" s="19" t="s">
        <v>176</v>
      </c>
      <c r="J106" s="16" t="s">
        <v>176</v>
      </c>
      <c r="K106" s="16"/>
      <c r="L106" s="17">
        <v>79188</v>
      </c>
      <c r="M106" s="19" t="s">
        <v>176</v>
      </c>
      <c r="N106" s="16" t="s">
        <v>176</v>
      </c>
      <c r="O106" s="19"/>
      <c r="P106" s="27" t="s">
        <v>181</v>
      </c>
      <c r="Q106" s="19"/>
      <c r="R106" s="16"/>
      <c r="S106" s="16"/>
      <c r="T106" s="17">
        <v>351581</v>
      </c>
      <c r="U106" s="19" t="s">
        <v>176</v>
      </c>
    </row>
    <row r="107" spans="1:21" x14ac:dyDescent="0.25">
      <c r="A107" s="45"/>
      <c r="B107" s="12" t="s">
        <v>94</v>
      </c>
      <c r="C107" s="13"/>
      <c r="D107" s="25" t="s">
        <v>181</v>
      </c>
      <c r="E107" s="13"/>
      <c r="F107" s="12" t="s">
        <v>176</v>
      </c>
      <c r="G107" s="12"/>
      <c r="H107" s="24">
        <v>31734</v>
      </c>
      <c r="I107" s="13" t="s">
        <v>176</v>
      </c>
      <c r="J107" s="12" t="s">
        <v>176</v>
      </c>
      <c r="K107" s="13"/>
      <c r="L107" s="25" t="s">
        <v>181</v>
      </c>
      <c r="M107" s="13" t="s">
        <v>176</v>
      </c>
      <c r="N107" s="12" t="s">
        <v>176</v>
      </c>
      <c r="O107" s="13"/>
      <c r="P107" s="25" t="s">
        <v>181</v>
      </c>
      <c r="Q107" s="13"/>
      <c r="R107" s="12"/>
      <c r="S107" s="12"/>
      <c r="T107" s="24">
        <v>31734</v>
      </c>
      <c r="U107" s="13" t="s">
        <v>176</v>
      </c>
    </row>
    <row r="108" spans="1:21" x14ac:dyDescent="0.25">
      <c r="A108" s="45"/>
      <c r="B108" s="16" t="s">
        <v>95</v>
      </c>
      <c r="C108" s="19"/>
      <c r="D108" s="27" t="s">
        <v>181</v>
      </c>
      <c r="E108" s="19"/>
      <c r="F108" s="16" t="s">
        <v>176</v>
      </c>
      <c r="G108" s="16"/>
      <c r="H108" s="17">
        <v>42681</v>
      </c>
      <c r="I108" s="19" t="s">
        <v>176</v>
      </c>
      <c r="J108" s="16" t="s">
        <v>176</v>
      </c>
      <c r="K108" s="16"/>
      <c r="L108" s="17">
        <v>22758</v>
      </c>
      <c r="M108" s="19" t="s">
        <v>176</v>
      </c>
      <c r="N108" s="16" t="s">
        <v>176</v>
      </c>
      <c r="O108" s="19"/>
      <c r="P108" s="27" t="s">
        <v>181</v>
      </c>
      <c r="Q108" s="19"/>
      <c r="R108" s="16"/>
      <c r="S108" s="16"/>
      <c r="T108" s="17">
        <v>65439</v>
      </c>
      <c r="U108" s="19" t="s">
        <v>176</v>
      </c>
    </row>
    <row r="109" spans="1:21" x14ac:dyDescent="0.25">
      <c r="A109" s="45"/>
      <c r="B109" s="12" t="s">
        <v>96</v>
      </c>
      <c r="C109" s="12"/>
      <c r="D109" s="24">
        <v>25893</v>
      </c>
      <c r="E109" s="13"/>
      <c r="F109" s="12" t="s">
        <v>176</v>
      </c>
      <c r="G109" s="12"/>
      <c r="H109" s="24">
        <v>94144</v>
      </c>
      <c r="I109" s="13" t="s">
        <v>176</v>
      </c>
      <c r="J109" s="12" t="s">
        <v>176</v>
      </c>
      <c r="K109" s="12"/>
      <c r="L109" s="24">
        <v>9441</v>
      </c>
      <c r="M109" s="13" t="s">
        <v>176</v>
      </c>
      <c r="N109" s="12" t="s">
        <v>176</v>
      </c>
      <c r="O109" s="13"/>
      <c r="P109" s="25" t="s">
        <v>181</v>
      </c>
      <c r="Q109" s="13"/>
      <c r="R109" s="12"/>
      <c r="S109" s="12"/>
      <c r="T109" s="24">
        <v>129478</v>
      </c>
      <c r="U109" s="13" t="s">
        <v>176</v>
      </c>
    </row>
    <row r="110" spans="1:21" x14ac:dyDescent="0.25">
      <c r="A110" s="45"/>
      <c r="B110" s="16" t="s">
        <v>97</v>
      </c>
      <c r="C110" s="29"/>
      <c r="D110" s="36">
        <v>7875</v>
      </c>
      <c r="E110" s="19"/>
      <c r="F110" s="16" t="s">
        <v>176</v>
      </c>
      <c r="G110" s="29"/>
      <c r="H110" s="30">
        <v>110</v>
      </c>
      <c r="I110" s="19" t="s">
        <v>176</v>
      </c>
      <c r="J110" s="16" t="s">
        <v>176</v>
      </c>
      <c r="K110" s="29"/>
      <c r="L110" s="30">
        <v>233</v>
      </c>
      <c r="M110" s="19" t="s">
        <v>176</v>
      </c>
      <c r="N110" s="16" t="s">
        <v>176</v>
      </c>
      <c r="O110" s="31"/>
      <c r="P110" s="32" t="s">
        <v>181</v>
      </c>
      <c r="Q110" s="19"/>
      <c r="R110" s="16"/>
      <c r="S110" s="29"/>
      <c r="T110" s="36">
        <v>8218</v>
      </c>
      <c r="U110" s="19" t="s">
        <v>176</v>
      </c>
    </row>
    <row r="111" spans="1:21" x14ac:dyDescent="0.25">
      <c r="A111" s="45"/>
      <c r="B111" s="12"/>
      <c r="C111" s="12"/>
      <c r="D111" s="24">
        <v>33768</v>
      </c>
      <c r="E111" s="13"/>
      <c r="F111" s="12" t="s">
        <v>176</v>
      </c>
      <c r="G111" s="12"/>
      <c r="H111" s="24">
        <v>565068</v>
      </c>
      <c r="I111" s="13" t="s">
        <v>176</v>
      </c>
      <c r="J111" s="12" t="s">
        <v>176</v>
      </c>
      <c r="K111" s="12"/>
      <c r="L111" s="24">
        <v>155166</v>
      </c>
      <c r="M111" s="13" t="s">
        <v>176</v>
      </c>
      <c r="N111" s="12" t="s">
        <v>176</v>
      </c>
      <c r="O111" s="13"/>
      <c r="P111" s="25" t="s">
        <v>181</v>
      </c>
      <c r="Q111" s="13"/>
      <c r="R111" s="12"/>
      <c r="S111" s="12"/>
      <c r="T111" s="24">
        <v>754002</v>
      </c>
      <c r="U111" s="13" t="s">
        <v>176</v>
      </c>
    </row>
    <row r="112" spans="1:21" x14ac:dyDescent="0.25">
      <c r="A112" s="45"/>
      <c r="B112" s="16" t="s">
        <v>99</v>
      </c>
      <c r="C112" s="16"/>
      <c r="D112" s="17">
        <v>1656714</v>
      </c>
      <c r="E112" s="19"/>
      <c r="F112" s="16" t="s">
        <v>176</v>
      </c>
      <c r="G112" s="16"/>
      <c r="H112" s="26">
        <v>220</v>
      </c>
      <c r="I112" s="19" t="s">
        <v>176</v>
      </c>
      <c r="J112" s="16" t="s">
        <v>176</v>
      </c>
      <c r="K112" s="16"/>
      <c r="L112" s="17">
        <v>3662</v>
      </c>
      <c r="M112" s="19" t="s">
        <v>176</v>
      </c>
      <c r="N112" s="16" t="s">
        <v>176</v>
      </c>
      <c r="O112" s="19"/>
      <c r="P112" s="27" t="s">
        <v>181</v>
      </c>
      <c r="Q112" s="19"/>
      <c r="R112" s="16"/>
      <c r="S112" s="16"/>
      <c r="T112" s="17">
        <v>1660596</v>
      </c>
      <c r="U112" s="19" t="s">
        <v>176</v>
      </c>
    </row>
    <row r="113" spans="1:21" x14ac:dyDescent="0.25">
      <c r="A113" s="45"/>
      <c r="B113" s="12" t="s">
        <v>562</v>
      </c>
      <c r="C113" s="13"/>
      <c r="D113" s="25" t="s">
        <v>181</v>
      </c>
      <c r="E113" s="13"/>
      <c r="F113" s="12" t="s">
        <v>176</v>
      </c>
      <c r="G113" s="12"/>
      <c r="H113" s="24">
        <v>2301613</v>
      </c>
      <c r="I113" s="13" t="s">
        <v>176</v>
      </c>
      <c r="J113" s="12" t="s">
        <v>176</v>
      </c>
      <c r="K113" s="12"/>
      <c r="L113" s="24">
        <v>371208</v>
      </c>
      <c r="M113" s="13" t="s">
        <v>176</v>
      </c>
      <c r="N113" s="12" t="s">
        <v>176</v>
      </c>
      <c r="O113" s="12"/>
      <c r="P113" s="28" t="s">
        <v>563</v>
      </c>
      <c r="Q113" s="13" t="s">
        <v>180</v>
      </c>
      <c r="R113" s="12"/>
      <c r="S113" s="13"/>
      <c r="T113" s="25" t="s">
        <v>181</v>
      </c>
      <c r="U113" s="13" t="s">
        <v>176</v>
      </c>
    </row>
    <row r="114" spans="1:21" x14ac:dyDescent="0.25">
      <c r="A114" s="45"/>
      <c r="B114" s="16" t="s">
        <v>95</v>
      </c>
      <c r="C114" s="19"/>
      <c r="D114" s="27" t="s">
        <v>181</v>
      </c>
      <c r="E114" s="19"/>
      <c r="F114" s="16" t="s">
        <v>176</v>
      </c>
      <c r="G114" s="16"/>
      <c r="H114" s="17">
        <v>57901</v>
      </c>
      <c r="I114" s="19" t="s">
        <v>176</v>
      </c>
      <c r="J114" s="16" t="s">
        <v>176</v>
      </c>
      <c r="K114" s="16"/>
      <c r="L114" s="17">
        <v>190839</v>
      </c>
      <c r="M114" s="19" t="s">
        <v>176</v>
      </c>
      <c r="N114" s="16" t="s">
        <v>176</v>
      </c>
      <c r="O114" s="19"/>
      <c r="P114" s="27" t="s">
        <v>181</v>
      </c>
      <c r="Q114" s="19"/>
      <c r="R114" s="16"/>
      <c r="S114" s="16"/>
      <c r="T114" s="17">
        <v>248740</v>
      </c>
      <c r="U114" s="19" t="s">
        <v>176</v>
      </c>
    </row>
    <row r="115" spans="1:21" x14ac:dyDescent="0.25">
      <c r="A115" s="45"/>
      <c r="B115" s="12" t="s">
        <v>100</v>
      </c>
      <c r="C115" s="13"/>
      <c r="D115" s="25" t="s">
        <v>181</v>
      </c>
      <c r="E115" s="13"/>
      <c r="F115" s="12" t="s">
        <v>176</v>
      </c>
      <c r="G115" s="12"/>
      <c r="H115" s="24">
        <v>125665</v>
      </c>
      <c r="I115" s="13" t="s">
        <v>176</v>
      </c>
      <c r="J115" s="12" t="s">
        <v>176</v>
      </c>
      <c r="K115" s="12"/>
      <c r="L115" s="24">
        <v>81402</v>
      </c>
      <c r="M115" s="13" t="s">
        <v>176</v>
      </c>
      <c r="N115" s="12" t="s">
        <v>176</v>
      </c>
      <c r="O115" s="13"/>
      <c r="P115" s="25" t="s">
        <v>181</v>
      </c>
      <c r="Q115" s="13"/>
      <c r="R115" s="12"/>
      <c r="S115" s="12"/>
      <c r="T115" s="24">
        <v>207067</v>
      </c>
      <c r="U115" s="13" t="s">
        <v>176</v>
      </c>
    </row>
    <row r="116" spans="1:21" x14ac:dyDescent="0.25">
      <c r="A116" s="45"/>
      <c r="B116" s="16" t="s">
        <v>566</v>
      </c>
      <c r="C116" s="16"/>
      <c r="D116" s="16"/>
      <c r="E116" s="16"/>
      <c r="F116" s="16" t="s">
        <v>176</v>
      </c>
      <c r="G116" s="16"/>
      <c r="H116" s="16"/>
      <c r="I116" s="16"/>
      <c r="J116" s="16" t="s">
        <v>176</v>
      </c>
      <c r="K116" s="16"/>
      <c r="L116" s="16"/>
      <c r="M116" s="16"/>
      <c r="N116" s="16" t="s">
        <v>176</v>
      </c>
      <c r="O116" s="16"/>
      <c r="P116" s="16"/>
      <c r="Q116" s="15"/>
      <c r="R116" s="16"/>
      <c r="S116" s="16"/>
      <c r="T116" s="16"/>
      <c r="U116" s="16"/>
    </row>
    <row r="117" spans="1:21" x14ac:dyDescent="0.25">
      <c r="A117" s="45"/>
      <c r="B117" s="12" t="s">
        <v>567</v>
      </c>
      <c r="C117" s="12"/>
      <c r="D117" s="12"/>
      <c r="E117" s="12"/>
      <c r="F117" s="12" t="s">
        <v>176</v>
      </c>
      <c r="G117" s="12"/>
      <c r="H117" s="12"/>
      <c r="I117" s="12"/>
      <c r="J117" s="12" t="s">
        <v>176</v>
      </c>
      <c r="K117" s="12"/>
      <c r="L117" s="12"/>
      <c r="M117" s="12"/>
      <c r="N117" s="12" t="s">
        <v>176</v>
      </c>
      <c r="O117" s="12"/>
      <c r="P117" s="12"/>
      <c r="Q117" s="4"/>
      <c r="R117" s="12"/>
      <c r="S117" s="12"/>
      <c r="T117" s="12"/>
      <c r="U117" s="12"/>
    </row>
    <row r="118" spans="1:21" x14ac:dyDescent="0.25">
      <c r="A118" s="45"/>
      <c r="B118" s="16" t="s">
        <v>568</v>
      </c>
      <c r="C118" s="16"/>
      <c r="D118" s="17">
        <v>1085816</v>
      </c>
      <c r="E118" s="19"/>
      <c r="F118" s="16" t="s">
        <v>176</v>
      </c>
      <c r="G118" s="16"/>
      <c r="H118" s="17">
        <v>53054</v>
      </c>
      <c r="I118" s="19" t="s">
        <v>176</v>
      </c>
      <c r="J118" s="16" t="s">
        <v>176</v>
      </c>
      <c r="K118" s="16"/>
      <c r="L118" s="17">
        <v>9214</v>
      </c>
      <c r="M118" s="19" t="s">
        <v>176</v>
      </c>
      <c r="N118" s="16" t="s">
        <v>176</v>
      </c>
      <c r="O118" s="16"/>
      <c r="P118" s="26" t="s">
        <v>561</v>
      </c>
      <c r="Q118" s="19" t="s">
        <v>180</v>
      </c>
      <c r="R118" s="16"/>
      <c r="S118" s="16"/>
      <c r="T118" s="17">
        <v>1085816</v>
      </c>
      <c r="U118" s="19" t="s">
        <v>176</v>
      </c>
    </row>
    <row r="119" spans="1:21" x14ac:dyDescent="0.25">
      <c r="A119" s="45"/>
      <c r="B119" s="12" t="s">
        <v>109</v>
      </c>
      <c r="C119" s="22"/>
      <c r="D119" s="23" t="s">
        <v>181</v>
      </c>
      <c r="E119" s="13"/>
      <c r="F119" s="12" t="s">
        <v>176</v>
      </c>
      <c r="G119" s="22"/>
      <c r="H119" s="23" t="s">
        <v>181</v>
      </c>
      <c r="I119" s="13" t="s">
        <v>176</v>
      </c>
      <c r="J119" s="12" t="s">
        <v>176</v>
      </c>
      <c r="K119" s="20"/>
      <c r="L119" s="68">
        <v>40085</v>
      </c>
      <c r="M119" s="13" t="s">
        <v>176</v>
      </c>
      <c r="N119" s="12" t="s">
        <v>176</v>
      </c>
      <c r="O119" s="22"/>
      <c r="P119" s="23" t="s">
        <v>181</v>
      </c>
      <c r="Q119" s="13"/>
      <c r="R119" s="12"/>
      <c r="S119" s="20"/>
      <c r="T119" s="68">
        <v>40085</v>
      </c>
      <c r="U119" s="13" t="s">
        <v>176</v>
      </c>
    </row>
    <row r="120" spans="1:21" x14ac:dyDescent="0.25">
      <c r="A120" s="45"/>
      <c r="B120" s="16"/>
      <c r="C120" s="29"/>
      <c r="D120" s="36">
        <v>1085816</v>
      </c>
      <c r="E120" s="19"/>
      <c r="F120" s="16" t="s">
        <v>176</v>
      </c>
      <c r="G120" s="29"/>
      <c r="H120" s="36">
        <v>53054</v>
      </c>
      <c r="I120" s="19" t="s">
        <v>176</v>
      </c>
      <c r="J120" s="16" t="s">
        <v>176</v>
      </c>
      <c r="K120" s="29"/>
      <c r="L120" s="36">
        <v>49299</v>
      </c>
      <c r="M120" s="19" t="s">
        <v>176</v>
      </c>
      <c r="N120" s="16" t="s">
        <v>176</v>
      </c>
      <c r="O120" s="29"/>
      <c r="P120" s="30" t="s">
        <v>561</v>
      </c>
      <c r="Q120" s="19" t="s">
        <v>180</v>
      </c>
      <c r="R120" s="16"/>
      <c r="S120" s="29"/>
      <c r="T120" s="36">
        <v>1125901</v>
      </c>
      <c r="U120" s="19" t="s">
        <v>176</v>
      </c>
    </row>
    <row r="121" spans="1:21" ht="15.75" thickBot="1" x14ac:dyDescent="0.3">
      <c r="A121" s="45"/>
      <c r="B121" s="12"/>
      <c r="C121" s="33" t="s">
        <v>175</v>
      </c>
      <c r="D121" s="34">
        <v>2776298</v>
      </c>
      <c r="E121" s="13"/>
      <c r="F121" s="12" t="s">
        <v>176</v>
      </c>
      <c r="G121" s="33" t="s">
        <v>175</v>
      </c>
      <c r="H121" s="34">
        <v>3103521</v>
      </c>
      <c r="I121" s="13" t="s">
        <v>176</v>
      </c>
      <c r="J121" s="12" t="s">
        <v>176</v>
      </c>
      <c r="K121" s="33" t="s">
        <v>175</v>
      </c>
      <c r="L121" s="34">
        <v>851576</v>
      </c>
      <c r="M121" s="13" t="s">
        <v>176</v>
      </c>
      <c r="N121" s="12" t="s">
        <v>176</v>
      </c>
      <c r="O121" s="33" t="s">
        <v>175</v>
      </c>
      <c r="P121" s="130" t="s">
        <v>564</v>
      </c>
      <c r="Q121" s="13" t="s">
        <v>180</v>
      </c>
      <c r="R121" s="12"/>
      <c r="S121" s="33" t="s">
        <v>175</v>
      </c>
      <c r="T121" s="34">
        <v>3996306</v>
      </c>
      <c r="U121" s="13" t="s">
        <v>176</v>
      </c>
    </row>
    <row r="122" spans="1:21" ht="15.75" thickTop="1" x14ac:dyDescent="0.25">
      <c r="A122" s="45"/>
      <c r="B122" s="46" t="s">
        <v>529</v>
      </c>
      <c r="C122" s="46"/>
      <c r="D122" s="46"/>
      <c r="E122" s="46"/>
      <c r="F122" s="46"/>
      <c r="G122" s="46"/>
      <c r="H122" s="46"/>
      <c r="I122" s="46"/>
      <c r="J122" s="46"/>
      <c r="K122" s="46"/>
      <c r="L122" s="46"/>
      <c r="M122" s="46"/>
      <c r="N122" s="46"/>
      <c r="O122" s="46"/>
      <c r="P122" s="46"/>
      <c r="Q122" s="46"/>
      <c r="R122" s="46"/>
      <c r="S122" s="46"/>
      <c r="T122" s="46"/>
      <c r="U122" s="46"/>
    </row>
    <row r="123" spans="1:21" x14ac:dyDescent="0.25">
      <c r="A123" s="45"/>
      <c r="B123" s="47" t="s">
        <v>569</v>
      </c>
      <c r="C123" s="47"/>
      <c r="D123" s="47"/>
      <c r="E123" s="47"/>
      <c r="F123" s="47"/>
      <c r="G123" s="47"/>
      <c r="H123" s="47"/>
      <c r="I123" s="47"/>
      <c r="J123" s="47"/>
      <c r="K123" s="47"/>
      <c r="L123" s="47"/>
      <c r="M123" s="47"/>
      <c r="N123" s="47"/>
      <c r="O123" s="47"/>
      <c r="P123" s="47"/>
      <c r="Q123" s="47"/>
      <c r="R123" s="47"/>
      <c r="S123" s="47"/>
      <c r="T123" s="47"/>
      <c r="U123" s="47"/>
    </row>
    <row r="124" spans="1:21" ht="15.75" x14ac:dyDescent="0.25">
      <c r="A124" s="45"/>
      <c r="B124" s="49"/>
      <c r="C124" s="49"/>
      <c r="D124" s="49"/>
      <c r="E124" s="49"/>
      <c r="F124" s="49"/>
      <c r="G124" s="49"/>
      <c r="H124" s="49"/>
      <c r="I124" s="49"/>
      <c r="J124" s="49"/>
      <c r="K124" s="49"/>
      <c r="L124" s="49"/>
      <c r="M124" s="49"/>
      <c r="N124" s="49"/>
      <c r="O124" s="49"/>
      <c r="P124" s="49"/>
      <c r="Q124" s="49"/>
      <c r="R124" s="49"/>
      <c r="S124" s="49"/>
      <c r="T124" s="49"/>
      <c r="U124" s="49"/>
    </row>
    <row r="125" spans="1:21" ht="15.75" thickBot="1" x14ac:dyDescent="0.3">
      <c r="A125" s="45"/>
      <c r="B125" s="14"/>
      <c r="C125" s="39" t="s">
        <v>570</v>
      </c>
      <c r="D125" s="39"/>
      <c r="E125" s="39"/>
      <c r="F125" s="39"/>
      <c r="G125" s="39"/>
      <c r="H125" s="39"/>
      <c r="I125" s="39"/>
      <c r="J125" s="39"/>
      <c r="K125" s="39"/>
      <c r="L125" s="39"/>
      <c r="M125" s="39"/>
      <c r="N125" s="39"/>
      <c r="O125" s="39"/>
      <c r="P125" s="39"/>
      <c r="Q125" s="39"/>
      <c r="R125" s="39"/>
      <c r="S125" s="39"/>
      <c r="T125" s="39"/>
      <c r="U125" s="14"/>
    </row>
    <row r="126" spans="1:21" x14ac:dyDescent="0.25">
      <c r="A126" s="45"/>
      <c r="B126" s="37" t="s">
        <v>484</v>
      </c>
      <c r="C126" s="125" t="s">
        <v>497</v>
      </c>
      <c r="D126" s="125"/>
      <c r="E126" s="159"/>
      <c r="F126" s="126"/>
      <c r="G126" s="125" t="s">
        <v>500</v>
      </c>
      <c r="H126" s="125"/>
      <c r="I126" s="159"/>
      <c r="J126" s="126"/>
      <c r="K126" s="125" t="s">
        <v>502</v>
      </c>
      <c r="L126" s="125"/>
      <c r="M126" s="159"/>
      <c r="N126" s="126"/>
      <c r="O126" s="125" t="s">
        <v>503</v>
      </c>
      <c r="P126" s="125"/>
      <c r="Q126" s="159"/>
      <c r="R126" s="126"/>
      <c r="S126" s="125" t="s">
        <v>507</v>
      </c>
      <c r="T126" s="125"/>
      <c r="U126" s="41"/>
    </row>
    <row r="127" spans="1:21" x14ac:dyDescent="0.25">
      <c r="A127" s="45"/>
      <c r="B127" s="37"/>
      <c r="C127" s="38" t="s">
        <v>498</v>
      </c>
      <c r="D127" s="38"/>
      <c r="E127" s="41"/>
      <c r="F127" s="40"/>
      <c r="G127" s="38" t="s">
        <v>501</v>
      </c>
      <c r="H127" s="38"/>
      <c r="I127" s="41"/>
      <c r="J127" s="40"/>
      <c r="K127" s="38" t="s">
        <v>501</v>
      </c>
      <c r="L127" s="38"/>
      <c r="M127" s="41"/>
      <c r="N127" s="40"/>
      <c r="O127" s="38" t="s">
        <v>504</v>
      </c>
      <c r="P127" s="38"/>
      <c r="Q127" s="41"/>
      <c r="R127" s="40"/>
      <c r="S127" s="38"/>
      <c r="T127" s="38"/>
      <c r="U127" s="41"/>
    </row>
    <row r="128" spans="1:21" x14ac:dyDescent="0.25">
      <c r="A128" s="45"/>
      <c r="B128" s="37"/>
      <c r="C128" s="38" t="s">
        <v>499</v>
      </c>
      <c r="D128" s="38"/>
      <c r="E128" s="41"/>
      <c r="F128" s="40"/>
      <c r="G128" s="41"/>
      <c r="H128" s="41"/>
      <c r="I128" s="41"/>
      <c r="J128" s="40"/>
      <c r="K128" s="41"/>
      <c r="L128" s="41"/>
      <c r="M128" s="41"/>
      <c r="N128" s="40"/>
      <c r="O128" s="38" t="s">
        <v>505</v>
      </c>
      <c r="P128" s="38"/>
      <c r="Q128" s="41"/>
      <c r="R128" s="40"/>
      <c r="S128" s="38"/>
      <c r="T128" s="38"/>
      <c r="U128" s="41"/>
    </row>
    <row r="129" spans="1:21" ht="15.75" thickBot="1" x14ac:dyDescent="0.3">
      <c r="A129" s="45"/>
      <c r="B129" s="37"/>
      <c r="C129" s="42"/>
      <c r="D129" s="42"/>
      <c r="E129" s="41"/>
      <c r="F129" s="40"/>
      <c r="G129" s="42"/>
      <c r="H129" s="42"/>
      <c r="I129" s="41"/>
      <c r="J129" s="40"/>
      <c r="K129" s="42"/>
      <c r="L129" s="42"/>
      <c r="M129" s="41"/>
      <c r="N129" s="40"/>
      <c r="O129" s="39" t="s">
        <v>506</v>
      </c>
      <c r="P129" s="39"/>
      <c r="Q129" s="41"/>
      <c r="R129" s="40"/>
      <c r="S129" s="39"/>
      <c r="T129" s="39"/>
      <c r="U129" s="41"/>
    </row>
    <row r="130" spans="1:21" x14ac:dyDescent="0.25">
      <c r="A130" s="45"/>
      <c r="B130" s="119" t="s">
        <v>557</v>
      </c>
      <c r="C130" s="15"/>
      <c r="D130" s="16"/>
      <c r="E130" s="15"/>
      <c r="F130" s="15"/>
      <c r="G130" s="16"/>
      <c r="H130" s="16"/>
      <c r="I130" s="16"/>
      <c r="J130" s="16" t="s">
        <v>176</v>
      </c>
      <c r="K130" s="16"/>
      <c r="L130" s="16"/>
      <c r="M130" s="16"/>
      <c r="N130" s="16" t="s">
        <v>176</v>
      </c>
      <c r="O130" s="16"/>
      <c r="P130" s="16"/>
      <c r="Q130" s="16"/>
      <c r="R130" s="16"/>
      <c r="S130" s="16"/>
      <c r="T130" s="16"/>
      <c r="U130" s="16"/>
    </row>
    <row r="131" spans="1:21" x14ac:dyDescent="0.25">
      <c r="A131" s="45"/>
      <c r="B131" s="12" t="s">
        <v>74</v>
      </c>
      <c r="C131" s="4"/>
      <c r="D131" s="12"/>
      <c r="E131" s="4"/>
      <c r="F131" s="4"/>
      <c r="G131" s="12"/>
      <c r="H131" s="12"/>
      <c r="I131" s="12"/>
      <c r="J131" s="12" t="s">
        <v>176</v>
      </c>
      <c r="K131" s="12"/>
      <c r="L131" s="12"/>
      <c r="M131" s="12"/>
      <c r="N131" s="12" t="s">
        <v>176</v>
      </c>
      <c r="O131" s="12"/>
      <c r="P131" s="12"/>
      <c r="Q131" s="12"/>
      <c r="R131" s="12"/>
      <c r="S131" s="12"/>
      <c r="T131" s="12"/>
      <c r="U131" s="12"/>
    </row>
    <row r="132" spans="1:21" x14ac:dyDescent="0.25">
      <c r="A132" s="45"/>
      <c r="B132" s="16" t="s">
        <v>75</v>
      </c>
      <c r="C132" s="19" t="s">
        <v>175</v>
      </c>
      <c r="D132" s="27" t="s">
        <v>181</v>
      </c>
      <c r="E132" s="19"/>
      <c r="F132" s="15"/>
      <c r="G132" s="16" t="s">
        <v>175</v>
      </c>
      <c r="H132" s="17">
        <v>23535</v>
      </c>
      <c r="I132" s="19" t="s">
        <v>176</v>
      </c>
      <c r="J132" s="16" t="s">
        <v>176</v>
      </c>
      <c r="K132" s="16" t="s">
        <v>175</v>
      </c>
      <c r="L132" s="17">
        <v>12437</v>
      </c>
      <c r="M132" s="19" t="s">
        <v>176</v>
      </c>
      <c r="N132" s="16" t="s">
        <v>176</v>
      </c>
      <c r="O132" s="19" t="s">
        <v>175</v>
      </c>
      <c r="P132" s="27" t="s">
        <v>181</v>
      </c>
      <c r="Q132" s="19"/>
      <c r="R132" s="16"/>
      <c r="S132" s="16" t="s">
        <v>175</v>
      </c>
      <c r="T132" s="17">
        <v>35972</v>
      </c>
      <c r="U132" s="19" t="s">
        <v>176</v>
      </c>
    </row>
    <row r="133" spans="1:21" x14ac:dyDescent="0.25">
      <c r="A133" s="45"/>
      <c r="B133" s="12" t="s">
        <v>486</v>
      </c>
      <c r="C133" s="13"/>
      <c r="D133" s="25" t="s">
        <v>181</v>
      </c>
      <c r="E133" s="13"/>
      <c r="F133" s="4"/>
      <c r="G133" s="12"/>
      <c r="H133" s="24">
        <v>3713</v>
      </c>
      <c r="I133" s="13" t="s">
        <v>176</v>
      </c>
      <c r="J133" s="12" t="s">
        <v>176</v>
      </c>
      <c r="K133" s="13"/>
      <c r="L133" s="25" t="s">
        <v>181</v>
      </c>
      <c r="M133" s="13" t="s">
        <v>176</v>
      </c>
      <c r="N133" s="12" t="s">
        <v>176</v>
      </c>
      <c r="O133" s="13"/>
      <c r="P133" s="25" t="s">
        <v>181</v>
      </c>
      <c r="Q133" s="13" t="s">
        <v>176</v>
      </c>
      <c r="R133" s="12"/>
      <c r="S133" s="12"/>
      <c r="T133" s="24">
        <v>3713</v>
      </c>
      <c r="U133" s="13" t="s">
        <v>176</v>
      </c>
    </row>
    <row r="134" spans="1:21" x14ac:dyDescent="0.25">
      <c r="A134" s="45"/>
      <c r="B134" s="16" t="s">
        <v>77</v>
      </c>
      <c r="C134" s="19"/>
      <c r="D134" s="27" t="s">
        <v>181</v>
      </c>
      <c r="E134" s="19"/>
      <c r="F134" s="15"/>
      <c r="G134" s="19"/>
      <c r="H134" s="27" t="s">
        <v>181</v>
      </c>
      <c r="I134" s="19" t="s">
        <v>176</v>
      </c>
      <c r="J134" s="16" t="s">
        <v>176</v>
      </c>
      <c r="K134" s="16"/>
      <c r="L134" s="17">
        <v>96295</v>
      </c>
      <c r="M134" s="19"/>
      <c r="N134" s="15"/>
      <c r="O134" s="19"/>
      <c r="P134" s="27" t="s">
        <v>181</v>
      </c>
      <c r="Q134" s="19" t="s">
        <v>176</v>
      </c>
      <c r="R134" s="16"/>
      <c r="S134" s="16"/>
      <c r="T134" s="17">
        <v>96295</v>
      </c>
      <c r="U134" s="19" t="s">
        <v>176</v>
      </c>
    </row>
    <row r="135" spans="1:21" x14ac:dyDescent="0.25">
      <c r="A135" s="45"/>
      <c r="B135" s="12" t="s">
        <v>558</v>
      </c>
      <c r="C135" s="13"/>
      <c r="D135" s="25" t="s">
        <v>181</v>
      </c>
      <c r="E135" s="13"/>
      <c r="F135" s="4"/>
      <c r="G135" s="12"/>
      <c r="H135" s="24">
        <v>819103</v>
      </c>
      <c r="I135" s="13" t="s">
        <v>176</v>
      </c>
      <c r="J135" s="12" t="s">
        <v>176</v>
      </c>
      <c r="K135" s="12"/>
      <c r="L135" s="24">
        <v>97426</v>
      </c>
      <c r="M135" s="13" t="s">
        <v>176</v>
      </c>
      <c r="N135" s="12" t="s">
        <v>176</v>
      </c>
      <c r="O135" s="13"/>
      <c r="P135" s="25" t="s">
        <v>181</v>
      </c>
      <c r="Q135" s="13" t="s">
        <v>176</v>
      </c>
      <c r="R135" s="12"/>
      <c r="S135" s="12"/>
      <c r="T135" s="24">
        <v>916529</v>
      </c>
      <c r="U135" s="13" t="s">
        <v>176</v>
      </c>
    </row>
    <row r="136" spans="1:21" x14ac:dyDescent="0.25">
      <c r="A136" s="45"/>
      <c r="B136" s="16" t="s">
        <v>79</v>
      </c>
      <c r="C136" s="19"/>
      <c r="D136" s="27" t="s">
        <v>181</v>
      </c>
      <c r="E136" s="19"/>
      <c r="F136" s="15"/>
      <c r="G136" s="16"/>
      <c r="H136" s="17">
        <v>22870</v>
      </c>
      <c r="I136" s="19" t="s">
        <v>176</v>
      </c>
      <c r="J136" s="16" t="s">
        <v>176</v>
      </c>
      <c r="K136" s="16"/>
      <c r="L136" s="17">
        <v>2910</v>
      </c>
      <c r="M136" s="19" t="s">
        <v>176</v>
      </c>
      <c r="N136" s="16" t="s">
        <v>176</v>
      </c>
      <c r="O136" s="19"/>
      <c r="P136" s="27" t="s">
        <v>181</v>
      </c>
      <c r="Q136" s="19" t="s">
        <v>176</v>
      </c>
      <c r="R136" s="16"/>
      <c r="S136" s="16"/>
      <c r="T136" s="17">
        <v>25780</v>
      </c>
      <c r="U136" s="19" t="s">
        <v>176</v>
      </c>
    </row>
    <row r="137" spans="1:21" x14ac:dyDescent="0.25">
      <c r="A137" s="45"/>
      <c r="B137" s="12" t="s">
        <v>80</v>
      </c>
      <c r="C137" s="13"/>
      <c r="D137" s="25" t="s">
        <v>181</v>
      </c>
      <c r="E137" s="13"/>
      <c r="F137" s="4"/>
      <c r="G137" s="12"/>
      <c r="H137" s="24">
        <v>37920</v>
      </c>
      <c r="I137" s="13" t="s">
        <v>176</v>
      </c>
      <c r="J137" s="12" t="s">
        <v>176</v>
      </c>
      <c r="K137" s="13"/>
      <c r="L137" s="25" t="s">
        <v>181</v>
      </c>
      <c r="M137" s="13" t="s">
        <v>176</v>
      </c>
      <c r="N137" s="12" t="s">
        <v>176</v>
      </c>
      <c r="O137" s="13"/>
      <c r="P137" s="25" t="s">
        <v>181</v>
      </c>
      <c r="Q137" s="13" t="s">
        <v>176</v>
      </c>
      <c r="R137" s="12"/>
      <c r="S137" s="12"/>
      <c r="T137" s="24">
        <v>37920</v>
      </c>
      <c r="U137" s="13" t="s">
        <v>176</v>
      </c>
    </row>
    <row r="138" spans="1:21" x14ac:dyDescent="0.25">
      <c r="A138" s="45"/>
      <c r="B138" s="16" t="s">
        <v>81</v>
      </c>
      <c r="C138" s="19"/>
      <c r="D138" s="27" t="s">
        <v>181</v>
      </c>
      <c r="E138" s="19"/>
      <c r="F138" s="15"/>
      <c r="G138" s="16"/>
      <c r="H138" s="17">
        <v>36083</v>
      </c>
      <c r="I138" s="19" t="s">
        <v>176</v>
      </c>
      <c r="J138" s="16" t="s">
        <v>176</v>
      </c>
      <c r="K138" s="16"/>
      <c r="L138" s="26">
        <v>763</v>
      </c>
      <c r="M138" s="19" t="s">
        <v>176</v>
      </c>
      <c r="N138" s="16" t="s">
        <v>176</v>
      </c>
      <c r="O138" s="19"/>
      <c r="P138" s="27" t="s">
        <v>181</v>
      </c>
      <c r="Q138" s="19" t="s">
        <v>176</v>
      </c>
      <c r="R138" s="16"/>
      <c r="S138" s="16"/>
      <c r="T138" s="17">
        <v>36846</v>
      </c>
      <c r="U138" s="19" t="s">
        <v>176</v>
      </c>
    </row>
    <row r="139" spans="1:21" x14ac:dyDescent="0.25">
      <c r="A139" s="45"/>
      <c r="B139" s="12" t="s">
        <v>82</v>
      </c>
      <c r="C139" s="22"/>
      <c r="D139" s="23" t="s">
        <v>181</v>
      </c>
      <c r="E139" s="13"/>
      <c r="F139" s="4"/>
      <c r="G139" s="20"/>
      <c r="H139" s="68">
        <v>40679</v>
      </c>
      <c r="I139" s="13" t="s">
        <v>176</v>
      </c>
      <c r="J139" s="12" t="s">
        <v>176</v>
      </c>
      <c r="K139" s="20"/>
      <c r="L139" s="68">
        <v>2994</v>
      </c>
      <c r="M139" s="13" t="s">
        <v>176</v>
      </c>
      <c r="N139" s="12" t="s">
        <v>176</v>
      </c>
      <c r="O139" s="22"/>
      <c r="P139" s="23" t="s">
        <v>181</v>
      </c>
      <c r="Q139" s="13" t="s">
        <v>176</v>
      </c>
      <c r="R139" s="12"/>
      <c r="S139" s="20"/>
      <c r="T139" s="68">
        <v>43673</v>
      </c>
      <c r="U139" s="13" t="s">
        <v>176</v>
      </c>
    </row>
    <row r="140" spans="1:21" x14ac:dyDescent="0.25">
      <c r="A140" s="45"/>
      <c r="B140" s="16"/>
      <c r="C140" s="31"/>
      <c r="D140" s="32" t="s">
        <v>181</v>
      </c>
      <c r="E140" s="19"/>
      <c r="F140" s="15"/>
      <c r="G140" s="29"/>
      <c r="H140" s="36">
        <v>983903</v>
      </c>
      <c r="I140" s="19" t="s">
        <v>176</v>
      </c>
      <c r="J140" s="16" t="s">
        <v>176</v>
      </c>
      <c r="K140" s="29"/>
      <c r="L140" s="36">
        <v>212825</v>
      </c>
      <c r="M140" s="19" t="s">
        <v>176</v>
      </c>
      <c r="N140" s="16" t="s">
        <v>176</v>
      </c>
      <c r="O140" s="31"/>
      <c r="P140" s="32" t="s">
        <v>181</v>
      </c>
      <c r="Q140" s="19" t="s">
        <v>176</v>
      </c>
      <c r="R140" s="16"/>
      <c r="S140" s="29"/>
      <c r="T140" s="36">
        <v>1196728</v>
      </c>
      <c r="U140" s="19" t="s">
        <v>176</v>
      </c>
    </row>
    <row r="141" spans="1:21" x14ac:dyDescent="0.25">
      <c r="A141" s="45"/>
      <c r="B141" s="12" t="s">
        <v>86</v>
      </c>
      <c r="C141" s="13"/>
      <c r="D141" s="25" t="s">
        <v>181</v>
      </c>
      <c r="E141" s="13"/>
      <c r="F141" s="4"/>
      <c r="G141" s="12"/>
      <c r="H141" s="24">
        <v>878284</v>
      </c>
      <c r="I141" s="13" t="s">
        <v>176</v>
      </c>
      <c r="J141" s="12" t="s">
        <v>176</v>
      </c>
      <c r="K141" s="12"/>
      <c r="L141" s="24">
        <v>48291</v>
      </c>
      <c r="M141" s="13" t="s">
        <v>176</v>
      </c>
      <c r="N141" s="12" t="s">
        <v>176</v>
      </c>
      <c r="O141" s="13"/>
      <c r="P141" s="25" t="s">
        <v>181</v>
      </c>
      <c r="Q141" s="13" t="s">
        <v>176</v>
      </c>
      <c r="R141" s="12"/>
      <c r="S141" s="12"/>
      <c r="T141" s="24">
        <v>926575</v>
      </c>
      <c r="U141" s="13" t="s">
        <v>176</v>
      </c>
    </row>
    <row r="142" spans="1:21" x14ac:dyDescent="0.25">
      <c r="A142" s="45"/>
      <c r="B142" s="16" t="s">
        <v>87</v>
      </c>
      <c r="C142" s="19"/>
      <c r="D142" s="27" t="s">
        <v>181</v>
      </c>
      <c r="E142" s="19"/>
      <c r="F142" s="15"/>
      <c r="G142" s="16"/>
      <c r="H142" s="17">
        <v>700278</v>
      </c>
      <c r="I142" s="19" t="s">
        <v>176</v>
      </c>
      <c r="J142" s="16" t="s">
        <v>176</v>
      </c>
      <c r="K142" s="16"/>
      <c r="L142" s="17">
        <v>291824</v>
      </c>
      <c r="M142" s="19" t="s">
        <v>176</v>
      </c>
      <c r="N142" s="16" t="s">
        <v>176</v>
      </c>
      <c r="O142" s="19"/>
      <c r="P142" s="27" t="s">
        <v>181</v>
      </c>
      <c r="Q142" s="19" t="s">
        <v>176</v>
      </c>
      <c r="R142" s="16"/>
      <c r="S142" s="16"/>
      <c r="T142" s="17">
        <v>992102</v>
      </c>
      <c r="U142" s="19" t="s">
        <v>176</v>
      </c>
    </row>
    <row r="143" spans="1:21" x14ac:dyDescent="0.25">
      <c r="A143" s="45"/>
      <c r="B143" s="12" t="s">
        <v>559</v>
      </c>
      <c r="C143" s="13"/>
      <c r="D143" s="25" t="s">
        <v>181</v>
      </c>
      <c r="E143" s="13"/>
      <c r="F143" s="4"/>
      <c r="G143" s="12"/>
      <c r="H143" s="24">
        <v>400313</v>
      </c>
      <c r="I143" s="13" t="s">
        <v>176</v>
      </c>
      <c r="J143" s="12" t="s">
        <v>176</v>
      </c>
      <c r="K143" s="12"/>
      <c r="L143" s="24">
        <v>22990</v>
      </c>
      <c r="M143" s="13" t="s">
        <v>176</v>
      </c>
      <c r="N143" s="12" t="s">
        <v>176</v>
      </c>
      <c r="O143" s="13"/>
      <c r="P143" s="25" t="s">
        <v>181</v>
      </c>
      <c r="Q143" s="13" t="s">
        <v>176</v>
      </c>
      <c r="R143" s="12"/>
      <c r="S143" s="12"/>
      <c r="T143" s="24">
        <v>423303</v>
      </c>
      <c r="U143" s="13" t="s">
        <v>176</v>
      </c>
    </row>
    <row r="144" spans="1:21" x14ac:dyDescent="0.25">
      <c r="A144" s="45"/>
      <c r="B144" s="16" t="s">
        <v>89</v>
      </c>
      <c r="C144" s="19"/>
      <c r="D144" s="27" t="s">
        <v>181</v>
      </c>
      <c r="E144" s="19"/>
      <c r="F144" s="15"/>
      <c r="G144" s="16"/>
      <c r="H144" s="17">
        <v>20978</v>
      </c>
      <c r="I144" s="19" t="s">
        <v>176</v>
      </c>
      <c r="J144" s="16" t="s">
        <v>176</v>
      </c>
      <c r="K144" s="19"/>
      <c r="L144" s="27" t="s">
        <v>181</v>
      </c>
      <c r="M144" s="19" t="s">
        <v>176</v>
      </c>
      <c r="N144" s="16" t="s">
        <v>176</v>
      </c>
      <c r="O144" s="19"/>
      <c r="P144" s="27" t="s">
        <v>181</v>
      </c>
      <c r="Q144" s="19" t="s">
        <v>176</v>
      </c>
      <c r="R144" s="16"/>
      <c r="S144" s="16"/>
      <c r="T144" s="17">
        <v>20978</v>
      </c>
      <c r="U144" s="19" t="s">
        <v>176</v>
      </c>
    </row>
    <row r="145" spans="1:21" x14ac:dyDescent="0.25">
      <c r="A145" s="45"/>
      <c r="B145" s="12" t="s">
        <v>77</v>
      </c>
      <c r="C145" s="13"/>
      <c r="D145" s="25" t="s">
        <v>181</v>
      </c>
      <c r="E145" s="13"/>
      <c r="F145" s="4"/>
      <c r="G145" s="13"/>
      <c r="H145" s="25" t="s">
        <v>181</v>
      </c>
      <c r="I145" s="13" t="s">
        <v>176</v>
      </c>
      <c r="J145" s="12" t="s">
        <v>176</v>
      </c>
      <c r="K145" s="12"/>
      <c r="L145" s="24">
        <v>149094</v>
      </c>
      <c r="M145" s="13" t="s">
        <v>176</v>
      </c>
      <c r="N145" s="12" t="s">
        <v>176</v>
      </c>
      <c r="O145" s="13"/>
      <c r="P145" s="25" t="s">
        <v>181</v>
      </c>
      <c r="Q145" s="13" t="s">
        <v>176</v>
      </c>
      <c r="R145" s="12"/>
      <c r="S145" s="12"/>
      <c r="T145" s="24">
        <v>149094</v>
      </c>
      <c r="U145" s="13" t="s">
        <v>176</v>
      </c>
    </row>
    <row r="146" spans="1:21" x14ac:dyDescent="0.25">
      <c r="A146" s="45"/>
      <c r="B146" s="16" t="s">
        <v>560</v>
      </c>
      <c r="C146" s="16"/>
      <c r="D146" s="17">
        <v>55609</v>
      </c>
      <c r="E146" s="19"/>
      <c r="F146" s="15"/>
      <c r="G146" s="19"/>
      <c r="H146" s="27" t="s">
        <v>181</v>
      </c>
      <c r="I146" s="19" t="s">
        <v>176</v>
      </c>
      <c r="J146" s="16" t="s">
        <v>176</v>
      </c>
      <c r="K146" s="19"/>
      <c r="L146" s="27" t="s">
        <v>181</v>
      </c>
      <c r="M146" s="19" t="s">
        <v>176</v>
      </c>
      <c r="N146" s="16" t="s">
        <v>176</v>
      </c>
      <c r="O146" s="16"/>
      <c r="P146" s="26" t="s">
        <v>571</v>
      </c>
      <c r="Q146" s="19" t="s">
        <v>185</v>
      </c>
      <c r="R146" s="16"/>
      <c r="S146" s="19"/>
      <c r="T146" s="27" t="s">
        <v>181</v>
      </c>
      <c r="U146" s="19" t="s">
        <v>176</v>
      </c>
    </row>
    <row r="147" spans="1:21" x14ac:dyDescent="0.25">
      <c r="A147" s="45"/>
      <c r="B147" s="12" t="s">
        <v>562</v>
      </c>
      <c r="C147" s="12"/>
      <c r="D147" s="24">
        <v>2580391</v>
      </c>
      <c r="E147" s="13"/>
      <c r="F147" s="4"/>
      <c r="G147" s="13"/>
      <c r="H147" s="25" t="s">
        <v>181</v>
      </c>
      <c r="I147" s="13" t="s">
        <v>176</v>
      </c>
      <c r="J147" s="12" t="s">
        <v>176</v>
      </c>
      <c r="K147" s="13"/>
      <c r="L147" s="25" t="s">
        <v>181</v>
      </c>
      <c r="M147" s="13" t="s">
        <v>176</v>
      </c>
      <c r="N147" s="12" t="s">
        <v>176</v>
      </c>
      <c r="O147" s="12"/>
      <c r="P147" s="28" t="s">
        <v>572</v>
      </c>
      <c r="Q147" s="13" t="s">
        <v>185</v>
      </c>
      <c r="R147" s="12"/>
      <c r="S147" s="13"/>
      <c r="T147" s="25" t="s">
        <v>181</v>
      </c>
      <c r="U147" s="13" t="s">
        <v>176</v>
      </c>
    </row>
    <row r="148" spans="1:21" x14ac:dyDescent="0.25">
      <c r="A148" s="45"/>
      <c r="B148" s="16" t="s">
        <v>80</v>
      </c>
      <c r="C148" s="19"/>
      <c r="D148" s="27" t="s">
        <v>181</v>
      </c>
      <c r="E148" s="19"/>
      <c r="F148" s="15"/>
      <c r="G148" s="16"/>
      <c r="H148" s="17">
        <v>6193</v>
      </c>
      <c r="I148" s="19" t="s">
        <v>176</v>
      </c>
      <c r="J148" s="16" t="s">
        <v>176</v>
      </c>
      <c r="K148" s="16"/>
      <c r="L148" s="17">
        <v>10850</v>
      </c>
      <c r="M148" s="19" t="s">
        <v>176</v>
      </c>
      <c r="N148" s="16" t="s">
        <v>176</v>
      </c>
      <c r="O148" s="19"/>
      <c r="P148" s="27" t="s">
        <v>181</v>
      </c>
      <c r="Q148" s="19" t="s">
        <v>176</v>
      </c>
      <c r="R148" s="16"/>
      <c r="S148" s="16"/>
      <c r="T148" s="17">
        <v>17043</v>
      </c>
      <c r="U148" s="19" t="s">
        <v>176</v>
      </c>
    </row>
    <row r="149" spans="1:21" x14ac:dyDescent="0.25">
      <c r="A149" s="45"/>
      <c r="B149" s="12" t="s">
        <v>82</v>
      </c>
      <c r="C149" s="20"/>
      <c r="D149" s="68">
        <v>43332</v>
      </c>
      <c r="E149" s="13"/>
      <c r="F149" s="4"/>
      <c r="G149" s="20"/>
      <c r="H149" s="68">
        <v>104113</v>
      </c>
      <c r="I149" s="13" t="s">
        <v>176</v>
      </c>
      <c r="J149" s="12" t="s">
        <v>176</v>
      </c>
      <c r="K149" s="20"/>
      <c r="L149" s="68">
        <v>72601</v>
      </c>
      <c r="M149" s="13" t="s">
        <v>176</v>
      </c>
      <c r="N149" s="12" t="s">
        <v>176</v>
      </c>
      <c r="O149" s="22"/>
      <c r="P149" s="23" t="s">
        <v>181</v>
      </c>
      <c r="Q149" s="13" t="s">
        <v>176</v>
      </c>
      <c r="R149" s="12"/>
      <c r="S149" s="20"/>
      <c r="T149" s="68">
        <v>220046</v>
      </c>
      <c r="U149" s="13" t="s">
        <v>176</v>
      </c>
    </row>
    <row r="150" spans="1:21" ht="15.75" thickBot="1" x14ac:dyDescent="0.3">
      <c r="A150" s="45"/>
      <c r="B150" s="16"/>
      <c r="C150" s="69" t="s">
        <v>175</v>
      </c>
      <c r="D150" s="70">
        <v>2679332</v>
      </c>
      <c r="E150" s="19"/>
      <c r="F150" s="15"/>
      <c r="G150" s="69" t="s">
        <v>175</v>
      </c>
      <c r="H150" s="70">
        <v>3094062</v>
      </c>
      <c r="I150" s="19" t="s">
        <v>176</v>
      </c>
      <c r="J150" s="16" t="s">
        <v>176</v>
      </c>
      <c r="K150" s="69" t="s">
        <v>175</v>
      </c>
      <c r="L150" s="70">
        <v>808475</v>
      </c>
      <c r="M150" s="19" t="s">
        <v>176</v>
      </c>
      <c r="N150" s="16" t="s">
        <v>176</v>
      </c>
      <c r="O150" s="69" t="s">
        <v>175</v>
      </c>
      <c r="P150" s="155" t="s">
        <v>573</v>
      </c>
      <c r="Q150" s="19" t="s">
        <v>185</v>
      </c>
      <c r="R150" s="16"/>
      <c r="S150" s="69" t="s">
        <v>175</v>
      </c>
      <c r="T150" s="70">
        <v>3945869</v>
      </c>
      <c r="U150" s="19" t="s">
        <v>176</v>
      </c>
    </row>
    <row r="151" spans="1:21" ht="15.75" thickTop="1" x14ac:dyDescent="0.25">
      <c r="A151" s="45"/>
      <c r="B151" s="158" t="s">
        <v>565</v>
      </c>
      <c r="C151" s="4"/>
      <c r="D151" s="12"/>
      <c r="E151" s="4"/>
      <c r="F151" s="4"/>
      <c r="G151" s="12"/>
      <c r="H151" s="12"/>
      <c r="I151" s="12"/>
      <c r="J151" s="12" t="s">
        <v>176</v>
      </c>
      <c r="K151" s="12"/>
      <c r="L151" s="12"/>
      <c r="M151" s="12"/>
      <c r="N151" s="12" t="s">
        <v>176</v>
      </c>
      <c r="O151" s="12"/>
      <c r="P151" s="12"/>
      <c r="Q151" s="12"/>
      <c r="R151" s="12"/>
      <c r="S151" s="12"/>
      <c r="T151" s="12"/>
      <c r="U151" s="12"/>
    </row>
    <row r="152" spans="1:21" x14ac:dyDescent="0.25">
      <c r="A152" s="45"/>
      <c r="B152" s="16" t="s">
        <v>91</v>
      </c>
      <c r="C152" s="15"/>
      <c r="D152" s="16"/>
      <c r="E152" s="15"/>
      <c r="F152" s="15"/>
      <c r="G152" s="16"/>
      <c r="H152" s="16"/>
      <c r="I152" s="16"/>
      <c r="J152" s="16" t="s">
        <v>176</v>
      </c>
      <c r="K152" s="16"/>
      <c r="L152" s="16"/>
      <c r="M152" s="16"/>
      <c r="N152" s="16" t="s">
        <v>176</v>
      </c>
      <c r="O152" s="16"/>
      <c r="P152" s="16"/>
      <c r="Q152" s="16"/>
      <c r="R152" s="16"/>
      <c r="S152" s="16"/>
      <c r="T152" s="16"/>
      <c r="U152" s="16"/>
    </row>
    <row r="153" spans="1:21" x14ac:dyDescent="0.25">
      <c r="A153" s="45"/>
      <c r="B153" s="12" t="s">
        <v>92</v>
      </c>
      <c r="C153" s="13" t="s">
        <v>175</v>
      </c>
      <c r="D153" s="25" t="s">
        <v>181</v>
      </c>
      <c r="E153" s="13"/>
      <c r="F153" s="4"/>
      <c r="G153" s="12" t="s">
        <v>175</v>
      </c>
      <c r="H153" s="24">
        <v>158497</v>
      </c>
      <c r="I153" s="13" t="s">
        <v>176</v>
      </c>
      <c r="J153" s="12" t="s">
        <v>176</v>
      </c>
      <c r="K153" s="12" t="s">
        <v>175</v>
      </c>
      <c r="L153" s="24">
        <v>23275</v>
      </c>
      <c r="M153" s="13" t="s">
        <v>176</v>
      </c>
      <c r="N153" s="12" t="s">
        <v>176</v>
      </c>
      <c r="O153" s="13" t="s">
        <v>175</v>
      </c>
      <c r="P153" s="25" t="s">
        <v>181</v>
      </c>
      <c r="Q153" s="13" t="s">
        <v>176</v>
      </c>
      <c r="R153" s="12"/>
      <c r="S153" s="12" t="s">
        <v>175</v>
      </c>
      <c r="T153" s="24">
        <v>181772</v>
      </c>
      <c r="U153" s="13" t="s">
        <v>176</v>
      </c>
    </row>
    <row r="154" spans="1:21" x14ac:dyDescent="0.25">
      <c r="A154" s="45"/>
      <c r="B154" s="16" t="s">
        <v>93</v>
      </c>
      <c r="C154" s="19"/>
      <c r="D154" s="27" t="s">
        <v>181</v>
      </c>
      <c r="E154" s="19"/>
      <c r="F154" s="15"/>
      <c r="G154" s="16"/>
      <c r="H154" s="17">
        <v>314413</v>
      </c>
      <c r="I154" s="19" t="s">
        <v>176</v>
      </c>
      <c r="J154" s="16" t="s">
        <v>176</v>
      </c>
      <c r="K154" s="16"/>
      <c r="L154" s="17">
        <v>46779</v>
      </c>
      <c r="M154" s="19" t="s">
        <v>176</v>
      </c>
      <c r="N154" s="16" t="s">
        <v>176</v>
      </c>
      <c r="O154" s="19"/>
      <c r="P154" s="27" t="s">
        <v>181</v>
      </c>
      <c r="Q154" s="19" t="s">
        <v>176</v>
      </c>
      <c r="R154" s="16"/>
      <c r="S154" s="16"/>
      <c r="T154" s="17">
        <v>361192</v>
      </c>
      <c r="U154" s="19" t="s">
        <v>176</v>
      </c>
    </row>
    <row r="155" spans="1:21" x14ac:dyDescent="0.25">
      <c r="A155" s="45"/>
      <c r="B155" s="12" t="s">
        <v>94</v>
      </c>
      <c r="C155" s="13"/>
      <c r="D155" s="25" t="s">
        <v>181</v>
      </c>
      <c r="E155" s="13"/>
      <c r="F155" s="4"/>
      <c r="G155" s="12"/>
      <c r="H155" s="24">
        <v>33747</v>
      </c>
      <c r="I155" s="13" t="s">
        <v>176</v>
      </c>
      <c r="J155" s="12" t="s">
        <v>176</v>
      </c>
      <c r="K155" s="13"/>
      <c r="L155" s="25" t="s">
        <v>181</v>
      </c>
      <c r="M155" s="13" t="s">
        <v>176</v>
      </c>
      <c r="N155" s="12" t="s">
        <v>176</v>
      </c>
      <c r="O155" s="13"/>
      <c r="P155" s="25" t="s">
        <v>181</v>
      </c>
      <c r="Q155" s="13" t="s">
        <v>176</v>
      </c>
      <c r="R155" s="12"/>
      <c r="S155" s="12"/>
      <c r="T155" s="24">
        <v>33747</v>
      </c>
      <c r="U155" s="13" t="s">
        <v>176</v>
      </c>
    </row>
    <row r="156" spans="1:21" x14ac:dyDescent="0.25">
      <c r="A156" s="45"/>
      <c r="B156" s="16" t="s">
        <v>95</v>
      </c>
      <c r="C156" s="19"/>
      <c r="D156" s="27" t="s">
        <v>181</v>
      </c>
      <c r="E156" s="19"/>
      <c r="F156" s="15"/>
      <c r="G156" s="16"/>
      <c r="H156" s="17">
        <v>3339</v>
      </c>
      <c r="I156" s="19" t="s">
        <v>176</v>
      </c>
      <c r="J156" s="16" t="s">
        <v>176</v>
      </c>
      <c r="K156" s="16"/>
      <c r="L156" s="17">
        <v>57654</v>
      </c>
      <c r="M156" s="19" t="s">
        <v>176</v>
      </c>
      <c r="N156" s="16" t="s">
        <v>176</v>
      </c>
      <c r="O156" s="19"/>
      <c r="P156" s="27" t="s">
        <v>181</v>
      </c>
      <c r="Q156" s="19" t="s">
        <v>176</v>
      </c>
      <c r="R156" s="16"/>
      <c r="S156" s="16"/>
      <c r="T156" s="17">
        <v>60993</v>
      </c>
      <c r="U156" s="19" t="s">
        <v>176</v>
      </c>
    </row>
    <row r="157" spans="1:21" x14ac:dyDescent="0.25">
      <c r="A157" s="45"/>
      <c r="B157" s="12" t="s">
        <v>96</v>
      </c>
      <c r="C157" s="12"/>
      <c r="D157" s="24">
        <v>13378</v>
      </c>
      <c r="E157" s="13"/>
      <c r="F157" s="4"/>
      <c r="G157" s="12"/>
      <c r="H157" s="24">
        <v>122381</v>
      </c>
      <c r="I157" s="13" t="s">
        <v>176</v>
      </c>
      <c r="J157" s="12" t="s">
        <v>176</v>
      </c>
      <c r="K157" s="12"/>
      <c r="L157" s="24">
        <v>10736</v>
      </c>
      <c r="M157" s="13" t="s">
        <v>176</v>
      </c>
      <c r="N157" s="12" t="s">
        <v>176</v>
      </c>
      <c r="O157" s="13"/>
      <c r="P157" s="25" t="s">
        <v>181</v>
      </c>
      <c r="Q157" s="13" t="s">
        <v>176</v>
      </c>
      <c r="R157" s="12"/>
      <c r="S157" s="12"/>
      <c r="T157" s="24">
        <v>146495</v>
      </c>
      <c r="U157" s="13" t="s">
        <v>176</v>
      </c>
    </row>
    <row r="158" spans="1:21" x14ac:dyDescent="0.25">
      <c r="A158" s="45"/>
      <c r="B158" s="16" t="s">
        <v>97</v>
      </c>
      <c r="C158" s="29"/>
      <c r="D158" s="36">
        <v>7875</v>
      </c>
      <c r="E158" s="19"/>
      <c r="F158" s="15"/>
      <c r="G158" s="29"/>
      <c r="H158" s="30">
        <v>109</v>
      </c>
      <c r="I158" s="19" t="s">
        <v>176</v>
      </c>
      <c r="J158" s="16" t="s">
        <v>176</v>
      </c>
      <c r="K158" s="29"/>
      <c r="L158" s="30">
        <v>238</v>
      </c>
      <c r="M158" s="19" t="s">
        <v>176</v>
      </c>
      <c r="N158" s="16" t="s">
        <v>176</v>
      </c>
      <c r="O158" s="31"/>
      <c r="P158" s="32" t="s">
        <v>181</v>
      </c>
      <c r="Q158" s="19" t="s">
        <v>176</v>
      </c>
      <c r="R158" s="16"/>
      <c r="S158" s="29"/>
      <c r="T158" s="36">
        <v>8222</v>
      </c>
      <c r="U158" s="19" t="s">
        <v>176</v>
      </c>
    </row>
    <row r="159" spans="1:21" x14ac:dyDescent="0.25">
      <c r="A159" s="45"/>
      <c r="B159" s="12"/>
      <c r="C159" s="12"/>
      <c r="D159" s="24">
        <v>21253</v>
      </c>
      <c r="E159" s="13"/>
      <c r="F159" s="4"/>
      <c r="G159" s="12"/>
      <c r="H159" s="24">
        <v>632486</v>
      </c>
      <c r="I159" s="13" t="s">
        <v>176</v>
      </c>
      <c r="J159" s="12" t="s">
        <v>176</v>
      </c>
      <c r="K159" s="12"/>
      <c r="L159" s="24">
        <v>138682</v>
      </c>
      <c r="M159" s="13" t="s">
        <v>176</v>
      </c>
      <c r="N159" s="12" t="s">
        <v>176</v>
      </c>
      <c r="O159" s="13"/>
      <c r="P159" s="25" t="s">
        <v>181</v>
      </c>
      <c r="Q159" s="13" t="s">
        <v>176</v>
      </c>
      <c r="R159" s="12"/>
      <c r="S159" s="12"/>
      <c r="T159" s="24">
        <v>792421</v>
      </c>
      <c r="U159" s="13" t="s">
        <v>176</v>
      </c>
    </row>
    <row r="160" spans="1:21" x14ac:dyDescent="0.25">
      <c r="A160" s="45"/>
      <c r="B160" s="16" t="s">
        <v>99</v>
      </c>
      <c r="C160" s="16"/>
      <c r="D160" s="17">
        <v>1575422</v>
      </c>
      <c r="E160" s="19"/>
      <c r="F160" s="15"/>
      <c r="G160" s="16"/>
      <c r="H160" s="26">
        <v>249</v>
      </c>
      <c r="I160" s="19" t="s">
        <v>176</v>
      </c>
      <c r="J160" s="16" t="s">
        <v>176</v>
      </c>
      <c r="K160" s="16"/>
      <c r="L160" s="17">
        <v>3720</v>
      </c>
      <c r="M160" s="19" t="s">
        <v>176</v>
      </c>
      <c r="N160" s="16" t="s">
        <v>176</v>
      </c>
      <c r="O160" s="19"/>
      <c r="P160" s="27" t="s">
        <v>181</v>
      </c>
      <c r="Q160" s="19" t="s">
        <v>176</v>
      </c>
      <c r="R160" s="16"/>
      <c r="S160" s="16"/>
      <c r="T160" s="17">
        <v>1579391</v>
      </c>
      <c r="U160" s="19" t="s">
        <v>176</v>
      </c>
    </row>
    <row r="161" spans="1:21" x14ac:dyDescent="0.25">
      <c r="A161" s="45"/>
      <c r="B161" s="12" t="s">
        <v>562</v>
      </c>
      <c r="C161" s="13"/>
      <c r="D161" s="25" t="s">
        <v>181</v>
      </c>
      <c r="E161" s="13"/>
      <c r="F161" s="4"/>
      <c r="G161" s="12"/>
      <c r="H161" s="24">
        <v>2226940</v>
      </c>
      <c r="I161" s="13" t="s">
        <v>176</v>
      </c>
      <c r="J161" s="12" t="s">
        <v>176</v>
      </c>
      <c r="K161" s="12"/>
      <c r="L161" s="24">
        <v>353451</v>
      </c>
      <c r="M161" s="13" t="s">
        <v>176</v>
      </c>
      <c r="N161" s="12" t="s">
        <v>176</v>
      </c>
      <c r="O161" s="12"/>
      <c r="P161" s="28" t="s">
        <v>572</v>
      </c>
      <c r="Q161" s="13" t="s">
        <v>185</v>
      </c>
      <c r="R161" s="12"/>
      <c r="S161" s="13"/>
      <c r="T161" s="25" t="s">
        <v>181</v>
      </c>
      <c r="U161" s="13" t="s">
        <v>176</v>
      </c>
    </row>
    <row r="162" spans="1:21" x14ac:dyDescent="0.25">
      <c r="A162" s="45"/>
      <c r="B162" s="16" t="s">
        <v>95</v>
      </c>
      <c r="C162" s="19"/>
      <c r="D162" s="27" t="s">
        <v>181</v>
      </c>
      <c r="E162" s="19"/>
      <c r="F162" s="15"/>
      <c r="G162" s="16"/>
      <c r="H162" s="17">
        <v>62115</v>
      </c>
      <c r="I162" s="19" t="s">
        <v>176</v>
      </c>
      <c r="J162" s="16" t="s">
        <v>176</v>
      </c>
      <c r="K162" s="16"/>
      <c r="L162" s="17">
        <v>184115</v>
      </c>
      <c r="M162" s="19" t="s">
        <v>176</v>
      </c>
      <c r="N162" s="16" t="s">
        <v>176</v>
      </c>
      <c r="O162" s="19"/>
      <c r="P162" s="27" t="s">
        <v>181</v>
      </c>
      <c r="Q162" s="19" t="s">
        <v>176</v>
      </c>
      <c r="R162" s="16"/>
      <c r="S162" s="16"/>
      <c r="T162" s="17">
        <v>246230</v>
      </c>
      <c r="U162" s="19" t="s">
        <v>176</v>
      </c>
    </row>
    <row r="163" spans="1:21" x14ac:dyDescent="0.25">
      <c r="A163" s="45"/>
      <c r="B163" s="12" t="s">
        <v>100</v>
      </c>
      <c r="C163" s="13"/>
      <c r="D163" s="25" t="s">
        <v>181</v>
      </c>
      <c r="E163" s="13"/>
      <c r="F163" s="4"/>
      <c r="G163" s="12"/>
      <c r="H163" s="24">
        <v>129260</v>
      </c>
      <c r="I163" s="13" t="s">
        <v>176</v>
      </c>
      <c r="J163" s="12" t="s">
        <v>176</v>
      </c>
      <c r="K163" s="12"/>
      <c r="L163" s="24">
        <v>77351</v>
      </c>
      <c r="M163" s="13" t="s">
        <v>176</v>
      </c>
      <c r="N163" s="12" t="s">
        <v>176</v>
      </c>
      <c r="O163" s="13"/>
      <c r="P163" s="25" t="s">
        <v>181</v>
      </c>
      <c r="Q163" s="13" t="s">
        <v>176</v>
      </c>
      <c r="R163" s="12"/>
      <c r="S163" s="12"/>
      <c r="T163" s="24">
        <v>206611</v>
      </c>
      <c r="U163" s="13" t="s">
        <v>176</v>
      </c>
    </row>
    <row r="164" spans="1:21" x14ac:dyDescent="0.25">
      <c r="A164" s="45"/>
      <c r="B164" s="16" t="s">
        <v>566</v>
      </c>
      <c r="C164" s="15"/>
      <c r="D164" s="16"/>
      <c r="E164" s="15"/>
      <c r="F164" s="15"/>
      <c r="G164" s="16"/>
      <c r="H164" s="16"/>
      <c r="I164" s="16"/>
      <c r="J164" s="16" t="s">
        <v>176</v>
      </c>
      <c r="K164" s="16"/>
      <c r="L164" s="16"/>
      <c r="M164" s="16"/>
      <c r="N164" s="16" t="s">
        <v>176</v>
      </c>
      <c r="O164" s="16"/>
      <c r="P164" s="16"/>
      <c r="Q164" s="16"/>
      <c r="R164" s="16"/>
      <c r="S164" s="16"/>
      <c r="T164" s="16"/>
      <c r="U164" s="16"/>
    </row>
    <row r="165" spans="1:21" x14ac:dyDescent="0.25">
      <c r="A165" s="45"/>
      <c r="B165" s="12" t="s">
        <v>567</v>
      </c>
      <c r="C165" s="4"/>
      <c r="D165" s="12"/>
      <c r="E165" s="4"/>
      <c r="F165" s="4"/>
      <c r="G165" s="12"/>
      <c r="H165" s="12"/>
      <c r="I165" s="12"/>
      <c r="J165" s="12" t="s">
        <v>176</v>
      </c>
      <c r="K165" s="12"/>
      <c r="L165" s="12"/>
      <c r="M165" s="12"/>
      <c r="N165" s="12" t="s">
        <v>176</v>
      </c>
      <c r="O165" s="12"/>
      <c r="P165" s="12"/>
      <c r="Q165" s="12"/>
      <c r="R165" s="12"/>
      <c r="S165" s="12"/>
      <c r="T165" s="12"/>
      <c r="U165" s="12"/>
    </row>
    <row r="166" spans="1:21" x14ac:dyDescent="0.25">
      <c r="A166" s="45"/>
      <c r="B166" s="16" t="s">
        <v>568</v>
      </c>
      <c r="C166" s="16"/>
      <c r="D166" s="17">
        <v>1082657</v>
      </c>
      <c r="E166" s="19"/>
      <c r="F166" s="15"/>
      <c r="G166" s="16"/>
      <c r="H166" s="17">
        <v>43012</v>
      </c>
      <c r="I166" s="19" t="s">
        <v>176</v>
      </c>
      <c r="J166" s="16" t="s">
        <v>176</v>
      </c>
      <c r="K166" s="16"/>
      <c r="L166" s="17">
        <v>12597</v>
      </c>
      <c r="M166" s="19" t="s">
        <v>176</v>
      </c>
      <c r="N166" s="16" t="s">
        <v>176</v>
      </c>
      <c r="O166" s="16"/>
      <c r="P166" s="26" t="s">
        <v>571</v>
      </c>
      <c r="Q166" s="19" t="s">
        <v>185</v>
      </c>
      <c r="R166" s="16"/>
      <c r="S166" s="16"/>
      <c r="T166" s="17">
        <v>1082657</v>
      </c>
      <c r="U166" s="19" t="s">
        <v>176</v>
      </c>
    </row>
    <row r="167" spans="1:21" x14ac:dyDescent="0.25">
      <c r="A167" s="45"/>
      <c r="B167" s="12" t="s">
        <v>109</v>
      </c>
      <c r="C167" s="22"/>
      <c r="D167" s="23" t="s">
        <v>181</v>
      </c>
      <c r="E167" s="13"/>
      <c r="F167" s="4"/>
      <c r="G167" s="22"/>
      <c r="H167" s="23" t="s">
        <v>181</v>
      </c>
      <c r="I167" s="13" t="s">
        <v>176</v>
      </c>
      <c r="J167" s="12" t="s">
        <v>176</v>
      </c>
      <c r="K167" s="20"/>
      <c r="L167" s="68">
        <v>38559</v>
      </c>
      <c r="M167" s="13" t="s">
        <v>176</v>
      </c>
      <c r="N167" s="12" t="s">
        <v>176</v>
      </c>
      <c r="O167" s="22"/>
      <c r="P167" s="23" t="s">
        <v>181</v>
      </c>
      <c r="Q167" s="13" t="s">
        <v>176</v>
      </c>
      <c r="R167" s="12"/>
      <c r="S167" s="20"/>
      <c r="T167" s="68">
        <v>38559</v>
      </c>
      <c r="U167" s="13" t="s">
        <v>176</v>
      </c>
    </row>
    <row r="168" spans="1:21" x14ac:dyDescent="0.25">
      <c r="A168" s="45"/>
      <c r="B168" s="16"/>
      <c r="C168" s="29"/>
      <c r="D168" s="36">
        <v>1082657</v>
      </c>
      <c r="E168" s="19"/>
      <c r="F168" s="15"/>
      <c r="G168" s="29"/>
      <c r="H168" s="36">
        <v>43012</v>
      </c>
      <c r="I168" s="19" t="s">
        <v>176</v>
      </c>
      <c r="J168" s="16" t="s">
        <v>176</v>
      </c>
      <c r="K168" s="29"/>
      <c r="L168" s="36">
        <v>51156</v>
      </c>
      <c r="M168" s="19" t="s">
        <v>176</v>
      </c>
      <c r="N168" s="16" t="s">
        <v>176</v>
      </c>
      <c r="O168" s="29"/>
      <c r="P168" s="30" t="s">
        <v>571</v>
      </c>
      <c r="Q168" s="19" t="s">
        <v>185</v>
      </c>
      <c r="R168" s="16"/>
      <c r="S168" s="29"/>
      <c r="T168" s="36">
        <v>1121216</v>
      </c>
      <c r="U168" s="19" t="s">
        <v>176</v>
      </c>
    </row>
    <row r="169" spans="1:21" ht="15.75" thickBot="1" x14ac:dyDescent="0.3">
      <c r="A169" s="45"/>
      <c r="B169" s="12"/>
      <c r="C169" s="33" t="s">
        <v>175</v>
      </c>
      <c r="D169" s="34">
        <v>2679332</v>
      </c>
      <c r="E169" s="13"/>
      <c r="F169" s="4"/>
      <c r="G169" s="33" t="s">
        <v>175</v>
      </c>
      <c r="H169" s="34">
        <v>3094062</v>
      </c>
      <c r="I169" s="13" t="s">
        <v>176</v>
      </c>
      <c r="J169" s="12" t="s">
        <v>176</v>
      </c>
      <c r="K169" s="33" t="s">
        <v>175</v>
      </c>
      <c r="L169" s="34">
        <v>808475</v>
      </c>
      <c r="M169" s="13" t="s">
        <v>176</v>
      </c>
      <c r="N169" s="12" t="s">
        <v>176</v>
      </c>
      <c r="O169" s="33" t="s">
        <v>175</v>
      </c>
      <c r="P169" s="130" t="s">
        <v>573</v>
      </c>
      <c r="Q169" s="13" t="s">
        <v>185</v>
      </c>
      <c r="R169" s="12"/>
      <c r="S169" s="33" t="s">
        <v>175</v>
      </c>
      <c r="T169" s="34">
        <v>3945869</v>
      </c>
      <c r="U169" s="13" t="s">
        <v>176</v>
      </c>
    </row>
    <row r="170" spans="1:21" ht="15.75" thickTop="1" x14ac:dyDescent="0.25">
      <c r="A170" s="45"/>
      <c r="B170" s="46" t="s">
        <v>529</v>
      </c>
      <c r="C170" s="46"/>
      <c r="D170" s="46"/>
      <c r="E170" s="46"/>
      <c r="F170" s="46"/>
      <c r="G170" s="46"/>
      <c r="H170" s="46"/>
      <c r="I170" s="46"/>
      <c r="J170" s="46"/>
      <c r="K170" s="46"/>
      <c r="L170" s="46"/>
      <c r="M170" s="46"/>
      <c r="N170" s="46"/>
      <c r="O170" s="46"/>
      <c r="P170" s="46"/>
      <c r="Q170" s="46"/>
      <c r="R170" s="46"/>
      <c r="S170" s="46"/>
      <c r="T170" s="46"/>
      <c r="U170" s="46"/>
    </row>
    <row r="171" spans="1:21" x14ac:dyDescent="0.25">
      <c r="A171" s="45"/>
      <c r="B171" s="47" t="s">
        <v>574</v>
      </c>
      <c r="C171" s="47"/>
      <c r="D171" s="47"/>
      <c r="E171" s="47"/>
      <c r="F171" s="47"/>
      <c r="G171" s="47"/>
      <c r="H171" s="47"/>
      <c r="I171" s="47"/>
      <c r="J171" s="47"/>
      <c r="K171" s="47"/>
      <c r="L171" s="47"/>
      <c r="M171" s="47"/>
      <c r="N171" s="47"/>
      <c r="O171" s="47"/>
      <c r="P171" s="47"/>
      <c r="Q171" s="47"/>
      <c r="R171" s="47"/>
      <c r="S171" s="47"/>
      <c r="T171" s="47"/>
      <c r="U171" s="47"/>
    </row>
    <row r="172" spans="1:21" ht="15.75" x14ac:dyDescent="0.25">
      <c r="A172" s="45"/>
      <c r="B172" s="49"/>
      <c r="C172" s="49"/>
      <c r="D172" s="49"/>
      <c r="E172" s="49"/>
      <c r="F172" s="49"/>
      <c r="G172" s="49"/>
      <c r="H172" s="49"/>
      <c r="I172" s="49"/>
      <c r="J172" s="49"/>
      <c r="K172" s="49"/>
      <c r="L172" s="49"/>
      <c r="M172" s="49"/>
      <c r="N172" s="49"/>
      <c r="O172" s="49"/>
      <c r="P172" s="49"/>
      <c r="Q172" s="49"/>
      <c r="R172" s="49"/>
      <c r="S172" s="49"/>
      <c r="T172" s="49"/>
      <c r="U172" s="49"/>
    </row>
    <row r="173" spans="1:21" x14ac:dyDescent="0.25">
      <c r="A173" s="45"/>
      <c r="B173" s="4"/>
      <c r="C173" s="131" t="s">
        <v>496</v>
      </c>
      <c r="D173" s="131"/>
      <c r="E173" s="131"/>
      <c r="F173" s="131"/>
      <c r="G173" s="131"/>
      <c r="H173" s="131"/>
      <c r="I173" s="131"/>
      <c r="J173" s="131"/>
      <c r="K173" s="131"/>
      <c r="L173" s="131"/>
      <c r="M173" s="131"/>
      <c r="N173" s="131"/>
      <c r="O173" s="131"/>
      <c r="P173" s="131"/>
      <c r="Q173" s="131"/>
      <c r="R173" s="131"/>
      <c r="S173" s="131"/>
      <c r="T173" s="131"/>
      <c r="U173" s="13"/>
    </row>
    <row r="174" spans="1:21" x14ac:dyDescent="0.25">
      <c r="A174" s="45"/>
      <c r="B174" s="163" t="s">
        <v>484</v>
      </c>
      <c r="C174" s="133" t="s">
        <v>497</v>
      </c>
      <c r="D174" s="133"/>
      <c r="E174" s="134"/>
      <c r="F174" s="136"/>
      <c r="G174" s="166" t="s">
        <v>500</v>
      </c>
      <c r="H174" s="166"/>
      <c r="I174" s="134"/>
      <c r="J174" s="136"/>
      <c r="K174" s="166" t="s">
        <v>502</v>
      </c>
      <c r="L174" s="166"/>
      <c r="M174" s="134"/>
      <c r="N174" s="136"/>
      <c r="O174" s="167" t="s">
        <v>503</v>
      </c>
      <c r="P174" s="167"/>
      <c r="Q174" s="134"/>
      <c r="R174" s="136"/>
      <c r="S174" s="166" t="s">
        <v>507</v>
      </c>
      <c r="T174" s="166"/>
      <c r="U174" s="141"/>
    </row>
    <row r="175" spans="1:21" x14ac:dyDescent="0.25">
      <c r="A175" s="45"/>
      <c r="B175" s="163"/>
      <c r="C175" s="164" t="s">
        <v>498</v>
      </c>
      <c r="D175" s="164"/>
      <c r="E175" s="135"/>
      <c r="F175" s="137"/>
      <c r="G175" s="38" t="s">
        <v>501</v>
      </c>
      <c r="H175" s="38"/>
      <c r="I175" s="135"/>
      <c r="J175" s="137"/>
      <c r="K175" s="38" t="s">
        <v>501</v>
      </c>
      <c r="L175" s="38"/>
      <c r="M175" s="135"/>
      <c r="N175" s="137"/>
      <c r="O175" s="168" t="s">
        <v>504</v>
      </c>
      <c r="P175" s="168"/>
      <c r="Q175" s="135"/>
      <c r="R175" s="137"/>
      <c r="S175" s="170"/>
      <c r="T175" s="170"/>
      <c r="U175" s="141"/>
    </row>
    <row r="176" spans="1:21" x14ac:dyDescent="0.25">
      <c r="A176" s="45"/>
      <c r="B176" s="163"/>
      <c r="C176" s="164" t="s">
        <v>499</v>
      </c>
      <c r="D176" s="164"/>
      <c r="E176" s="135"/>
      <c r="F176" s="137"/>
      <c r="G176" s="41"/>
      <c r="H176" s="41"/>
      <c r="I176" s="135"/>
      <c r="J176" s="137"/>
      <c r="K176" s="41"/>
      <c r="L176" s="41"/>
      <c r="M176" s="135"/>
      <c r="N176" s="137"/>
      <c r="O176" s="168" t="s">
        <v>505</v>
      </c>
      <c r="P176" s="168"/>
      <c r="Q176" s="135"/>
      <c r="R176" s="137"/>
      <c r="S176" s="170"/>
      <c r="T176" s="170"/>
      <c r="U176" s="141"/>
    </row>
    <row r="177" spans="1:21" x14ac:dyDescent="0.25">
      <c r="A177" s="45"/>
      <c r="B177" s="163"/>
      <c r="C177" s="165"/>
      <c r="D177" s="165"/>
      <c r="E177" s="135"/>
      <c r="F177" s="137"/>
      <c r="G177" s="165"/>
      <c r="H177" s="165"/>
      <c r="I177" s="135"/>
      <c r="J177" s="137"/>
      <c r="K177" s="165"/>
      <c r="L177" s="165"/>
      <c r="M177" s="135"/>
      <c r="N177" s="137"/>
      <c r="O177" s="169" t="s">
        <v>506</v>
      </c>
      <c r="P177" s="169"/>
      <c r="Q177" s="135"/>
      <c r="R177" s="137"/>
      <c r="S177" s="65"/>
      <c r="T177" s="65"/>
      <c r="U177" s="141"/>
    </row>
    <row r="178" spans="1:21" ht="26.25" x14ac:dyDescent="0.25">
      <c r="A178" s="45"/>
      <c r="B178" s="16" t="s">
        <v>129</v>
      </c>
      <c r="C178" s="127" t="s">
        <v>175</v>
      </c>
      <c r="D178" s="128">
        <v>11893</v>
      </c>
      <c r="E178" s="19" t="s">
        <v>176</v>
      </c>
      <c r="F178" s="16"/>
      <c r="G178" s="127" t="s">
        <v>175</v>
      </c>
      <c r="H178" s="160" t="s">
        <v>575</v>
      </c>
      <c r="I178" s="19" t="s">
        <v>180</v>
      </c>
      <c r="J178" s="16"/>
      <c r="K178" s="127" t="s">
        <v>175</v>
      </c>
      <c r="L178" s="160">
        <v>43</v>
      </c>
      <c r="M178" s="19" t="s">
        <v>176</v>
      </c>
      <c r="N178" s="15"/>
      <c r="O178" s="75" t="s">
        <v>576</v>
      </c>
      <c r="P178" s="161" t="s">
        <v>181</v>
      </c>
      <c r="Q178" s="19" t="s">
        <v>176</v>
      </c>
      <c r="R178" s="16" t="s">
        <v>176</v>
      </c>
      <c r="S178" s="127" t="s">
        <v>175</v>
      </c>
      <c r="T178" s="160" t="s">
        <v>577</v>
      </c>
      <c r="U178" s="19" t="s">
        <v>185</v>
      </c>
    </row>
    <row r="179" spans="1:21" x14ac:dyDescent="0.25">
      <c r="A179" s="45"/>
      <c r="B179" s="12" t="s">
        <v>130</v>
      </c>
      <c r="C179" s="162"/>
      <c r="D179" s="162"/>
      <c r="E179" s="12"/>
      <c r="F179" s="12"/>
      <c r="G179" s="162"/>
      <c r="H179" s="162"/>
      <c r="I179" s="12"/>
      <c r="J179" s="12"/>
      <c r="K179" s="162"/>
      <c r="L179" s="162"/>
      <c r="M179" s="12"/>
      <c r="N179" s="12" t="s">
        <v>176</v>
      </c>
      <c r="O179" s="162"/>
      <c r="P179" s="162"/>
      <c r="Q179" s="12"/>
      <c r="R179" s="12" t="s">
        <v>176</v>
      </c>
      <c r="S179" s="162"/>
      <c r="T179" s="162"/>
      <c r="U179" s="12"/>
    </row>
    <row r="180" spans="1:21" x14ac:dyDescent="0.25">
      <c r="A180" s="45"/>
      <c r="B180" s="16" t="s">
        <v>131</v>
      </c>
      <c r="C180" s="19"/>
      <c r="D180" s="27" t="s">
        <v>181</v>
      </c>
      <c r="E180" s="19" t="s">
        <v>176</v>
      </c>
      <c r="F180" s="16"/>
      <c r="G180" s="16"/>
      <c r="H180" s="26" t="s">
        <v>578</v>
      </c>
      <c r="I180" s="19" t="s">
        <v>185</v>
      </c>
      <c r="J180" s="16"/>
      <c r="K180" s="16"/>
      <c r="L180" s="26" t="s">
        <v>579</v>
      </c>
      <c r="M180" s="16" t="s">
        <v>185</v>
      </c>
      <c r="N180" s="16" t="s">
        <v>176</v>
      </c>
      <c r="O180" s="19"/>
      <c r="P180" s="27" t="s">
        <v>181</v>
      </c>
      <c r="Q180" s="19" t="s">
        <v>176</v>
      </c>
      <c r="R180" s="16" t="s">
        <v>176</v>
      </c>
      <c r="S180" s="16"/>
      <c r="T180" s="26" t="s">
        <v>580</v>
      </c>
      <c r="U180" s="19" t="s">
        <v>185</v>
      </c>
    </row>
    <row r="181" spans="1:21" x14ac:dyDescent="0.25">
      <c r="A181" s="45"/>
      <c r="B181" s="12" t="s">
        <v>132</v>
      </c>
      <c r="C181" s="13"/>
      <c r="D181" s="25" t="s">
        <v>181</v>
      </c>
      <c r="E181" s="13" t="s">
        <v>176</v>
      </c>
      <c r="F181" s="12"/>
      <c r="G181" s="12"/>
      <c r="H181" s="28" t="s">
        <v>581</v>
      </c>
      <c r="I181" s="13" t="s">
        <v>185</v>
      </c>
      <c r="J181" s="12"/>
      <c r="K181" s="12"/>
      <c r="L181" s="28" t="s">
        <v>181</v>
      </c>
      <c r="M181" s="4"/>
      <c r="N181" s="12" t="s">
        <v>176</v>
      </c>
      <c r="O181" s="13"/>
      <c r="P181" s="25" t="s">
        <v>181</v>
      </c>
      <c r="Q181" s="13" t="s">
        <v>176</v>
      </c>
      <c r="R181" s="12" t="s">
        <v>176</v>
      </c>
      <c r="S181" s="12"/>
      <c r="T181" s="28" t="s">
        <v>581</v>
      </c>
      <c r="U181" s="13" t="s">
        <v>185</v>
      </c>
    </row>
    <row r="182" spans="1:21" x14ac:dyDescent="0.25">
      <c r="A182" s="45"/>
      <c r="B182" s="16" t="s">
        <v>133</v>
      </c>
      <c r="C182" s="19"/>
      <c r="D182" s="27" t="s">
        <v>181</v>
      </c>
      <c r="E182" s="19" t="s">
        <v>176</v>
      </c>
      <c r="F182" s="16"/>
      <c r="G182" s="16"/>
      <c r="H182" s="26" t="s">
        <v>582</v>
      </c>
      <c r="I182" s="19" t="s">
        <v>185</v>
      </c>
      <c r="J182" s="16"/>
      <c r="K182" s="16"/>
      <c r="L182" s="26" t="s">
        <v>583</v>
      </c>
      <c r="M182" s="15"/>
      <c r="N182" s="16" t="s">
        <v>176</v>
      </c>
      <c r="O182" s="19"/>
      <c r="P182" s="27" t="s">
        <v>181</v>
      </c>
      <c r="Q182" s="19" t="s">
        <v>176</v>
      </c>
      <c r="R182" s="16" t="s">
        <v>176</v>
      </c>
      <c r="S182" s="16"/>
      <c r="T182" s="26" t="s">
        <v>582</v>
      </c>
      <c r="U182" s="19" t="s">
        <v>185</v>
      </c>
    </row>
    <row r="183" spans="1:21" x14ac:dyDescent="0.25">
      <c r="A183" s="45"/>
      <c r="B183" s="12" t="s">
        <v>134</v>
      </c>
      <c r="C183" s="13"/>
      <c r="D183" s="25" t="s">
        <v>181</v>
      </c>
      <c r="E183" s="13" t="s">
        <v>176</v>
      </c>
      <c r="F183" s="12"/>
      <c r="G183" s="12"/>
      <c r="H183" s="24">
        <v>5034</v>
      </c>
      <c r="I183" s="13" t="s">
        <v>176</v>
      </c>
      <c r="J183" s="12"/>
      <c r="K183" s="13"/>
      <c r="L183" s="25" t="s">
        <v>181</v>
      </c>
      <c r="M183" s="12"/>
      <c r="N183" s="12" t="s">
        <v>176</v>
      </c>
      <c r="O183" s="13"/>
      <c r="P183" s="25" t="s">
        <v>181</v>
      </c>
      <c r="Q183" s="13" t="s">
        <v>176</v>
      </c>
      <c r="R183" s="12" t="s">
        <v>176</v>
      </c>
      <c r="S183" s="12"/>
      <c r="T183" s="24">
        <v>5034</v>
      </c>
      <c r="U183" s="13" t="s">
        <v>176</v>
      </c>
    </row>
    <row r="184" spans="1:21" ht="26.25" x14ac:dyDescent="0.25">
      <c r="A184" s="45"/>
      <c r="B184" s="16" t="s">
        <v>135</v>
      </c>
      <c r="C184" s="19"/>
      <c r="D184" s="27" t="s">
        <v>181</v>
      </c>
      <c r="E184" s="19" t="s">
        <v>176</v>
      </c>
      <c r="F184" s="16"/>
      <c r="G184" s="19"/>
      <c r="H184" s="27" t="s">
        <v>181</v>
      </c>
      <c r="I184" s="19" t="s">
        <v>176</v>
      </c>
      <c r="J184" s="16"/>
      <c r="K184" s="16"/>
      <c r="L184" s="26" t="s">
        <v>584</v>
      </c>
      <c r="M184" s="16" t="s">
        <v>180</v>
      </c>
      <c r="N184" s="16" t="s">
        <v>176</v>
      </c>
      <c r="O184" s="19"/>
      <c r="P184" s="27" t="s">
        <v>181</v>
      </c>
      <c r="Q184" s="19" t="s">
        <v>176</v>
      </c>
      <c r="R184" s="16" t="s">
        <v>176</v>
      </c>
      <c r="S184" s="16"/>
      <c r="T184" s="26" t="s">
        <v>584</v>
      </c>
      <c r="U184" s="19" t="s">
        <v>185</v>
      </c>
    </row>
    <row r="185" spans="1:21" x14ac:dyDescent="0.25">
      <c r="A185" s="45"/>
      <c r="B185" s="12" t="s">
        <v>136</v>
      </c>
      <c r="C185" s="13"/>
      <c r="D185" s="25" t="s">
        <v>181</v>
      </c>
      <c r="E185" s="13" t="s">
        <v>176</v>
      </c>
      <c r="F185" s="12"/>
      <c r="G185" s="13"/>
      <c r="H185" s="25" t="s">
        <v>181</v>
      </c>
      <c r="I185" s="13" t="s">
        <v>176</v>
      </c>
      <c r="J185" s="12"/>
      <c r="K185" s="12"/>
      <c r="L185" s="24">
        <v>8762</v>
      </c>
      <c r="M185" s="4"/>
      <c r="N185" s="12" t="s">
        <v>176</v>
      </c>
      <c r="O185" s="13"/>
      <c r="P185" s="25" t="s">
        <v>181</v>
      </c>
      <c r="Q185" s="13" t="s">
        <v>176</v>
      </c>
      <c r="R185" s="12" t="s">
        <v>176</v>
      </c>
      <c r="S185" s="12"/>
      <c r="T185" s="24">
        <v>8762</v>
      </c>
      <c r="U185" s="13" t="s">
        <v>176</v>
      </c>
    </row>
    <row r="186" spans="1:21" ht="26.25" x14ac:dyDescent="0.25">
      <c r="A186" s="45"/>
      <c r="B186" s="16" t="s">
        <v>137</v>
      </c>
      <c r="C186" s="19"/>
      <c r="D186" s="27" t="s">
        <v>181</v>
      </c>
      <c r="E186" s="19" t="s">
        <v>176</v>
      </c>
      <c r="F186" s="16"/>
      <c r="G186" s="19"/>
      <c r="H186" s="27" t="s">
        <v>181</v>
      </c>
      <c r="I186" s="19" t="s">
        <v>176</v>
      </c>
      <c r="J186" s="16"/>
      <c r="K186" s="16"/>
      <c r="L186" s="26" t="s">
        <v>585</v>
      </c>
      <c r="M186" s="16" t="s">
        <v>180</v>
      </c>
      <c r="N186" s="16" t="s">
        <v>176</v>
      </c>
      <c r="O186" s="19"/>
      <c r="P186" s="27" t="s">
        <v>181</v>
      </c>
      <c r="Q186" s="19" t="s">
        <v>176</v>
      </c>
      <c r="R186" s="16" t="s">
        <v>176</v>
      </c>
      <c r="S186" s="16"/>
      <c r="T186" s="26" t="s">
        <v>585</v>
      </c>
      <c r="U186" s="19" t="s">
        <v>185</v>
      </c>
    </row>
    <row r="187" spans="1:21" x14ac:dyDescent="0.25">
      <c r="A187" s="45"/>
      <c r="B187" s="12" t="s">
        <v>138</v>
      </c>
      <c r="C187" s="13"/>
      <c r="D187" s="25" t="s">
        <v>181</v>
      </c>
      <c r="E187" s="13" t="s">
        <v>176</v>
      </c>
      <c r="F187" s="12"/>
      <c r="G187" s="12"/>
      <c r="H187" s="28">
        <v>640</v>
      </c>
      <c r="I187" s="13"/>
      <c r="J187" s="12"/>
      <c r="K187" s="13"/>
      <c r="L187" s="25" t="s">
        <v>181</v>
      </c>
      <c r="M187" s="12"/>
      <c r="N187" s="12" t="s">
        <v>176</v>
      </c>
      <c r="O187" s="13"/>
      <c r="P187" s="25" t="s">
        <v>181</v>
      </c>
      <c r="Q187" s="13" t="s">
        <v>176</v>
      </c>
      <c r="R187" s="12" t="s">
        <v>176</v>
      </c>
      <c r="S187" s="12"/>
      <c r="T187" s="28">
        <v>640</v>
      </c>
      <c r="U187" s="13"/>
    </row>
    <row r="188" spans="1:21" x14ac:dyDescent="0.25">
      <c r="A188" s="45"/>
      <c r="B188" s="16" t="s">
        <v>82</v>
      </c>
      <c r="C188" s="31"/>
      <c r="D188" s="32" t="s">
        <v>181</v>
      </c>
      <c r="E188" s="19" t="s">
        <v>176</v>
      </c>
      <c r="F188" s="16"/>
      <c r="G188" s="29"/>
      <c r="H188" s="30" t="s">
        <v>586</v>
      </c>
      <c r="I188" s="19" t="s">
        <v>587</v>
      </c>
      <c r="J188" s="16"/>
      <c r="K188" s="31"/>
      <c r="L188" s="32" t="s">
        <v>181</v>
      </c>
      <c r="M188" s="16"/>
      <c r="N188" s="16" t="s">
        <v>176</v>
      </c>
      <c r="O188" s="31"/>
      <c r="P188" s="32" t="s">
        <v>181</v>
      </c>
      <c r="Q188" s="19" t="s">
        <v>176</v>
      </c>
      <c r="R188" s="16" t="s">
        <v>176</v>
      </c>
      <c r="S188" s="29"/>
      <c r="T188" s="30" t="s">
        <v>586</v>
      </c>
      <c r="U188" s="19" t="s">
        <v>185</v>
      </c>
    </row>
    <row r="189" spans="1:21" x14ac:dyDescent="0.25">
      <c r="A189" s="45"/>
      <c r="B189" s="12" t="s">
        <v>139</v>
      </c>
      <c r="C189" s="22"/>
      <c r="D189" s="23" t="s">
        <v>181</v>
      </c>
      <c r="E189" s="13" t="s">
        <v>176</v>
      </c>
      <c r="F189" s="12"/>
      <c r="G189" s="20"/>
      <c r="H189" s="21" t="s">
        <v>588</v>
      </c>
      <c r="I189" s="13" t="s">
        <v>587</v>
      </c>
      <c r="J189" s="12"/>
      <c r="K189" s="20"/>
      <c r="L189" s="21" t="s">
        <v>589</v>
      </c>
      <c r="M189" s="12" t="s">
        <v>180</v>
      </c>
      <c r="N189" s="12" t="s">
        <v>176</v>
      </c>
      <c r="O189" s="22"/>
      <c r="P189" s="23" t="s">
        <v>181</v>
      </c>
      <c r="Q189" s="13" t="s">
        <v>176</v>
      </c>
      <c r="R189" s="12" t="s">
        <v>176</v>
      </c>
      <c r="S189" s="20"/>
      <c r="T189" s="21" t="s">
        <v>590</v>
      </c>
      <c r="U189" s="13" t="s">
        <v>185</v>
      </c>
    </row>
    <row r="190" spans="1:21" x14ac:dyDescent="0.25">
      <c r="A190" s="45"/>
      <c r="B190" s="16" t="s">
        <v>140</v>
      </c>
      <c r="C190" s="16"/>
      <c r="D190" s="16"/>
      <c r="E190" s="16"/>
      <c r="F190" s="16"/>
      <c r="G190" s="16"/>
      <c r="H190" s="16"/>
      <c r="I190" s="16"/>
      <c r="J190" s="16"/>
      <c r="K190" s="16"/>
      <c r="L190" s="16"/>
      <c r="M190" s="16"/>
      <c r="N190" s="16" t="s">
        <v>176</v>
      </c>
      <c r="O190" s="16"/>
      <c r="P190" s="16"/>
      <c r="Q190" s="16"/>
      <c r="R190" s="16" t="s">
        <v>176</v>
      </c>
      <c r="S190" s="16"/>
      <c r="T190" s="16"/>
      <c r="U190" s="16"/>
    </row>
    <row r="191" spans="1:21" ht="26.25" x14ac:dyDescent="0.25">
      <c r="A191" s="45"/>
      <c r="B191" s="12" t="s">
        <v>141</v>
      </c>
      <c r="C191" s="12"/>
      <c r="D191" s="24">
        <v>508700</v>
      </c>
      <c r="E191" s="13" t="s">
        <v>176</v>
      </c>
      <c r="F191" s="12"/>
      <c r="G191" s="13"/>
      <c r="H191" s="25" t="s">
        <v>181</v>
      </c>
      <c r="I191" s="13" t="s">
        <v>176</v>
      </c>
      <c r="J191" s="12"/>
      <c r="K191" s="13"/>
      <c r="L191" s="25" t="s">
        <v>181</v>
      </c>
      <c r="M191" s="12"/>
      <c r="N191" s="12" t="s">
        <v>176</v>
      </c>
      <c r="O191" s="13"/>
      <c r="P191" s="25" t="s">
        <v>181</v>
      </c>
      <c r="Q191" s="13" t="s">
        <v>176</v>
      </c>
      <c r="R191" s="12" t="s">
        <v>176</v>
      </c>
      <c r="S191" s="12"/>
      <c r="T191" s="24">
        <v>508700</v>
      </c>
      <c r="U191" s="13" t="s">
        <v>176</v>
      </c>
    </row>
    <row r="192" spans="1:21" ht="26.25" x14ac:dyDescent="0.25">
      <c r="A192" s="45"/>
      <c r="B192" s="16" t="s">
        <v>142</v>
      </c>
      <c r="C192" s="16"/>
      <c r="D192" s="26" t="s">
        <v>591</v>
      </c>
      <c r="E192" s="19" t="s">
        <v>185</v>
      </c>
      <c r="F192" s="16"/>
      <c r="G192" s="19"/>
      <c r="H192" s="27" t="s">
        <v>181</v>
      </c>
      <c r="I192" s="19" t="s">
        <v>176</v>
      </c>
      <c r="J192" s="16"/>
      <c r="K192" s="19"/>
      <c r="L192" s="27" t="s">
        <v>181</v>
      </c>
      <c r="M192" s="16"/>
      <c r="N192" s="16" t="s">
        <v>176</v>
      </c>
      <c r="O192" s="19"/>
      <c r="P192" s="27" t="s">
        <v>181</v>
      </c>
      <c r="Q192" s="19" t="s">
        <v>176</v>
      </c>
      <c r="R192" s="16" t="s">
        <v>176</v>
      </c>
      <c r="S192" s="16"/>
      <c r="T192" s="26" t="s">
        <v>591</v>
      </c>
      <c r="U192" s="19" t="s">
        <v>185</v>
      </c>
    </row>
    <row r="193" spans="1:21" x14ac:dyDescent="0.25">
      <c r="A193" s="45"/>
      <c r="B193" s="12" t="s">
        <v>143</v>
      </c>
      <c r="C193" s="13"/>
      <c r="D193" s="25" t="s">
        <v>282</v>
      </c>
      <c r="E193" s="13" t="s">
        <v>185</v>
      </c>
      <c r="F193" s="12"/>
      <c r="G193" s="12"/>
      <c r="H193" s="28" t="s">
        <v>592</v>
      </c>
      <c r="I193" s="13" t="s">
        <v>185</v>
      </c>
      <c r="J193" s="12"/>
      <c r="K193" s="12"/>
      <c r="L193" s="28" t="s">
        <v>593</v>
      </c>
      <c r="M193" s="12" t="s">
        <v>180</v>
      </c>
      <c r="N193" s="12" t="s">
        <v>176</v>
      </c>
      <c r="O193" s="13"/>
      <c r="P193" s="25" t="s">
        <v>181</v>
      </c>
      <c r="Q193" s="13" t="s">
        <v>176</v>
      </c>
      <c r="R193" s="12" t="s">
        <v>176</v>
      </c>
      <c r="S193" s="12"/>
      <c r="T193" s="28" t="s">
        <v>594</v>
      </c>
      <c r="U193" s="13" t="s">
        <v>185</v>
      </c>
    </row>
    <row r="194" spans="1:21" x14ac:dyDescent="0.25">
      <c r="A194" s="45"/>
      <c r="B194" s="16" t="s">
        <v>144</v>
      </c>
      <c r="C194" s="16"/>
      <c r="D194" s="26" t="s">
        <v>595</v>
      </c>
      <c r="E194" s="19" t="s">
        <v>185</v>
      </c>
      <c r="F194" s="16"/>
      <c r="G194" s="19"/>
      <c r="H194" s="27" t="s">
        <v>181</v>
      </c>
      <c r="I194" s="19" t="s">
        <v>176</v>
      </c>
      <c r="J194" s="16"/>
      <c r="K194" s="19"/>
      <c r="L194" s="27" t="s">
        <v>181</v>
      </c>
      <c r="M194" s="16"/>
      <c r="N194" s="16" t="s">
        <v>176</v>
      </c>
      <c r="O194" s="19"/>
      <c r="P194" s="27" t="s">
        <v>181</v>
      </c>
      <c r="Q194" s="19" t="s">
        <v>176</v>
      </c>
      <c r="R194" s="16" t="s">
        <v>176</v>
      </c>
      <c r="S194" s="16"/>
      <c r="T194" s="26" t="s">
        <v>595</v>
      </c>
      <c r="U194" s="19" t="s">
        <v>185</v>
      </c>
    </row>
    <row r="195" spans="1:21" x14ac:dyDescent="0.25">
      <c r="A195" s="45"/>
      <c r="B195" s="12" t="s">
        <v>145</v>
      </c>
      <c r="C195" s="13"/>
      <c r="D195" s="25" t="s">
        <v>181</v>
      </c>
      <c r="E195" s="13" t="s">
        <v>176</v>
      </c>
      <c r="F195" s="12"/>
      <c r="G195" s="13"/>
      <c r="H195" s="25" t="s">
        <v>181</v>
      </c>
      <c r="I195" s="13" t="s">
        <v>176</v>
      </c>
      <c r="J195" s="12"/>
      <c r="K195" s="12"/>
      <c r="L195" s="28" t="s">
        <v>188</v>
      </c>
      <c r="M195" s="12" t="s">
        <v>180</v>
      </c>
      <c r="N195" s="12" t="s">
        <v>176</v>
      </c>
      <c r="O195" s="13"/>
      <c r="P195" s="25" t="s">
        <v>181</v>
      </c>
      <c r="Q195" s="13" t="s">
        <v>176</v>
      </c>
      <c r="R195" s="12" t="s">
        <v>176</v>
      </c>
      <c r="S195" s="12"/>
      <c r="T195" s="28" t="s">
        <v>188</v>
      </c>
      <c r="U195" s="13" t="s">
        <v>185</v>
      </c>
    </row>
    <row r="196" spans="1:21" x14ac:dyDescent="0.25">
      <c r="A196" s="45"/>
      <c r="B196" s="16" t="s">
        <v>146</v>
      </c>
      <c r="C196" s="16"/>
      <c r="D196" s="17">
        <v>3804</v>
      </c>
      <c r="E196" s="19" t="s">
        <v>176</v>
      </c>
      <c r="F196" s="16"/>
      <c r="G196" s="19"/>
      <c r="H196" s="27" t="s">
        <v>181</v>
      </c>
      <c r="I196" s="19" t="s">
        <v>176</v>
      </c>
      <c r="J196" s="16"/>
      <c r="K196" s="19"/>
      <c r="L196" s="27" t="s">
        <v>181</v>
      </c>
      <c r="M196" s="16"/>
      <c r="N196" s="16" t="s">
        <v>176</v>
      </c>
      <c r="O196" s="19"/>
      <c r="P196" s="27" t="s">
        <v>181</v>
      </c>
      <c r="Q196" s="19" t="s">
        <v>176</v>
      </c>
      <c r="R196" s="16" t="s">
        <v>176</v>
      </c>
      <c r="S196" s="16"/>
      <c r="T196" s="17">
        <v>3804</v>
      </c>
      <c r="U196" s="19" t="s">
        <v>176</v>
      </c>
    </row>
    <row r="197" spans="1:21" x14ac:dyDescent="0.25">
      <c r="A197" s="45"/>
      <c r="B197" s="12" t="s">
        <v>147</v>
      </c>
      <c r="C197" s="12"/>
      <c r="D197" s="28" t="s">
        <v>189</v>
      </c>
      <c r="E197" s="13" t="s">
        <v>185</v>
      </c>
      <c r="F197" s="12"/>
      <c r="G197" s="13"/>
      <c r="H197" s="25" t="s">
        <v>181</v>
      </c>
      <c r="I197" s="13" t="s">
        <v>176</v>
      </c>
      <c r="J197" s="12"/>
      <c r="K197" s="13"/>
      <c r="L197" s="25" t="s">
        <v>181</v>
      </c>
      <c r="M197" s="12"/>
      <c r="N197" s="12" t="s">
        <v>176</v>
      </c>
      <c r="O197" s="13"/>
      <c r="P197" s="25" t="s">
        <v>181</v>
      </c>
      <c r="Q197" s="13" t="s">
        <v>176</v>
      </c>
      <c r="R197" s="12" t="s">
        <v>176</v>
      </c>
      <c r="S197" s="12"/>
      <c r="T197" s="28" t="s">
        <v>189</v>
      </c>
      <c r="U197" s="13" t="s">
        <v>185</v>
      </c>
    </row>
    <row r="198" spans="1:21" x14ac:dyDescent="0.25">
      <c r="A198" s="45"/>
      <c r="B198" s="16" t="s">
        <v>82</v>
      </c>
      <c r="C198" s="19"/>
      <c r="D198" s="27" t="s">
        <v>181</v>
      </c>
      <c r="E198" s="19" t="s">
        <v>176</v>
      </c>
      <c r="F198" s="16"/>
      <c r="G198" s="16"/>
      <c r="H198" s="17">
        <v>1873</v>
      </c>
      <c r="I198" s="19" t="s">
        <v>176</v>
      </c>
      <c r="J198" s="16"/>
      <c r="K198" s="19"/>
      <c r="L198" s="27" t="s">
        <v>181</v>
      </c>
      <c r="M198" s="16"/>
      <c r="N198" s="16" t="s">
        <v>176</v>
      </c>
      <c r="O198" s="19"/>
      <c r="P198" s="27" t="s">
        <v>181</v>
      </c>
      <c r="Q198" s="19" t="s">
        <v>176</v>
      </c>
      <c r="R198" s="16" t="s">
        <v>176</v>
      </c>
      <c r="S198" s="16"/>
      <c r="T198" s="17">
        <v>1873</v>
      </c>
      <c r="U198" s="19" t="s">
        <v>176</v>
      </c>
    </row>
    <row r="199" spans="1:21" x14ac:dyDescent="0.25">
      <c r="A199" s="45"/>
      <c r="B199" s="12" t="s">
        <v>596</v>
      </c>
      <c r="C199" s="20"/>
      <c r="D199" s="21" t="s">
        <v>597</v>
      </c>
      <c r="E199" s="13" t="s">
        <v>587</v>
      </c>
      <c r="F199" s="12"/>
      <c r="G199" s="20"/>
      <c r="H199" s="68">
        <v>72097</v>
      </c>
      <c r="I199" s="13"/>
      <c r="J199" s="12"/>
      <c r="K199" s="20"/>
      <c r="L199" s="68">
        <v>17748</v>
      </c>
      <c r="M199" s="12"/>
      <c r="N199" s="12" t="s">
        <v>176</v>
      </c>
      <c r="O199" s="22"/>
      <c r="P199" s="23" t="s">
        <v>181</v>
      </c>
      <c r="Q199" s="13" t="s">
        <v>176</v>
      </c>
      <c r="R199" s="12" t="s">
        <v>176</v>
      </c>
      <c r="S199" s="22"/>
      <c r="T199" s="23" t="s">
        <v>181</v>
      </c>
      <c r="U199" s="13" t="s">
        <v>176</v>
      </c>
    </row>
    <row r="200" spans="1:21" ht="26.25" x14ac:dyDescent="0.25">
      <c r="A200" s="45"/>
      <c r="B200" s="16" t="s">
        <v>598</v>
      </c>
      <c r="C200" s="29"/>
      <c r="D200" s="30" t="s">
        <v>599</v>
      </c>
      <c r="E200" s="19" t="s">
        <v>180</v>
      </c>
      <c r="F200" s="16"/>
      <c r="G200" s="29"/>
      <c r="H200" s="36">
        <v>73942</v>
      </c>
      <c r="I200" s="19"/>
      <c r="J200" s="16"/>
      <c r="K200" s="29"/>
      <c r="L200" s="36">
        <v>14752</v>
      </c>
      <c r="M200" s="16"/>
      <c r="N200" s="16" t="s">
        <v>176</v>
      </c>
      <c r="O200" s="31"/>
      <c r="P200" s="32" t="s">
        <v>181</v>
      </c>
      <c r="Q200" s="19" t="s">
        <v>176</v>
      </c>
      <c r="R200" s="16" t="s">
        <v>176</v>
      </c>
      <c r="S200" s="29"/>
      <c r="T200" s="36">
        <v>76801</v>
      </c>
      <c r="U200" s="19"/>
    </row>
    <row r="201" spans="1:21" x14ac:dyDescent="0.25">
      <c r="A201" s="45"/>
      <c r="B201" s="12" t="s">
        <v>149</v>
      </c>
      <c r="C201" s="13"/>
      <c r="D201" s="25" t="s">
        <v>181</v>
      </c>
      <c r="E201" s="13" t="s">
        <v>176</v>
      </c>
      <c r="F201" s="12"/>
      <c r="G201" s="12"/>
      <c r="H201" s="24">
        <v>7443</v>
      </c>
      <c r="I201" s="13" t="s">
        <v>176</v>
      </c>
      <c r="J201" s="12"/>
      <c r="K201" s="12"/>
      <c r="L201" s="24">
        <v>5633</v>
      </c>
      <c r="M201" s="12"/>
      <c r="N201" s="12" t="s">
        <v>176</v>
      </c>
      <c r="O201" s="13"/>
      <c r="P201" s="25" t="s">
        <v>181</v>
      </c>
      <c r="Q201" s="13" t="s">
        <v>176</v>
      </c>
      <c r="R201" s="12" t="s">
        <v>176</v>
      </c>
      <c r="S201" s="12"/>
      <c r="T201" s="24">
        <v>13076</v>
      </c>
      <c r="U201" s="13" t="s">
        <v>176</v>
      </c>
    </row>
    <row r="202" spans="1:21" ht="26.25" x14ac:dyDescent="0.25">
      <c r="A202" s="45"/>
      <c r="B202" s="16" t="s">
        <v>150</v>
      </c>
      <c r="C202" s="31"/>
      <c r="D202" s="32" t="s">
        <v>181</v>
      </c>
      <c r="E202" s="19" t="s">
        <v>176</v>
      </c>
      <c r="F202" s="16"/>
      <c r="G202" s="29"/>
      <c r="H202" s="36">
        <v>23535</v>
      </c>
      <c r="I202" s="19" t="s">
        <v>176</v>
      </c>
      <c r="J202" s="16"/>
      <c r="K202" s="29"/>
      <c r="L202" s="36">
        <v>12437</v>
      </c>
      <c r="M202" s="16"/>
      <c r="N202" s="16" t="s">
        <v>176</v>
      </c>
      <c r="O202" s="31"/>
      <c r="P202" s="32" t="s">
        <v>181</v>
      </c>
      <c r="Q202" s="19" t="s">
        <v>176</v>
      </c>
      <c r="R202" s="16" t="s">
        <v>176</v>
      </c>
      <c r="S202" s="29"/>
      <c r="T202" s="36">
        <v>35972</v>
      </c>
      <c r="U202" s="19" t="s">
        <v>176</v>
      </c>
    </row>
    <row r="203" spans="1:21" ht="15.75" thickBot="1" x14ac:dyDescent="0.3">
      <c r="A203" s="45"/>
      <c r="B203" s="12" t="s">
        <v>151</v>
      </c>
      <c r="C203" s="152" t="s">
        <v>175</v>
      </c>
      <c r="D203" s="153" t="s">
        <v>181</v>
      </c>
      <c r="E203" s="13" t="s">
        <v>176</v>
      </c>
      <c r="F203" s="12"/>
      <c r="G203" s="33" t="s">
        <v>175</v>
      </c>
      <c r="H203" s="34">
        <v>30978</v>
      </c>
      <c r="I203" s="13" t="s">
        <v>176</v>
      </c>
      <c r="J203" s="12"/>
      <c r="K203" s="33" t="s">
        <v>175</v>
      </c>
      <c r="L203" s="34">
        <v>18070</v>
      </c>
      <c r="M203" s="13" t="s">
        <v>176</v>
      </c>
      <c r="N203" s="12" t="s">
        <v>176</v>
      </c>
      <c r="O203" s="152" t="s">
        <v>576</v>
      </c>
      <c r="P203" s="153" t="s">
        <v>181</v>
      </c>
      <c r="Q203" s="13" t="s">
        <v>176</v>
      </c>
      <c r="R203" s="12" t="s">
        <v>176</v>
      </c>
      <c r="S203" s="33" t="s">
        <v>175</v>
      </c>
      <c r="T203" s="34">
        <v>49048</v>
      </c>
      <c r="U203" s="13" t="s">
        <v>176</v>
      </c>
    </row>
    <row r="204" spans="1:21" ht="15.75" thickTop="1" x14ac:dyDescent="0.25">
      <c r="A204" s="45"/>
      <c r="B204" s="46" t="s">
        <v>529</v>
      </c>
      <c r="C204" s="46"/>
      <c r="D204" s="46"/>
      <c r="E204" s="46"/>
      <c r="F204" s="46"/>
      <c r="G204" s="46"/>
      <c r="H204" s="46"/>
      <c r="I204" s="46"/>
      <c r="J204" s="46"/>
      <c r="K204" s="46"/>
      <c r="L204" s="46"/>
      <c r="M204" s="46"/>
      <c r="N204" s="46"/>
      <c r="O204" s="46"/>
      <c r="P204" s="46"/>
      <c r="Q204" s="46"/>
      <c r="R204" s="46"/>
      <c r="S204" s="46"/>
      <c r="T204" s="46"/>
      <c r="U204" s="46"/>
    </row>
    <row r="205" spans="1:21" x14ac:dyDescent="0.25">
      <c r="A205" s="45"/>
      <c r="B205" s="47" t="s">
        <v>600</v>
      </c>
      <c r="C205" s="47"/>
      <c r="D205" s="47"/>
      <c r="E205" s="47"/>
      <c r="F205" s="47"/>
      <c r="G205" s="47"/>
      <c r="H205" s="47"/>
      <c r="I205" s="47"/>
      <c r="J205" s="47"/>
      <c r="K205" s="47"/>
      <c r="L205" s="47"/>
      <c r="M205" s="47"/>
      <c r="N205" s="47"/>
      <c r="O205" s="47"/>
      <c r="P205" s="47"/>
      <c r="Q205" s="47"/>
      <c r="R205" s="47"/>
      <c r="S205" s="47"/>
      <c r="T205" s="47"/>
      <c r="U205" s="47"/>
    </row>
    <row r="206" spans="1:21" ht="15.75" x14ac:dyDescent="0.25">
      <c r="A206" s="45"/>
      <c r="B206" s="49"/>
      <c r="C206" s="49"/>
      <c r="D206" s="49"/>
      <c r="E206" s="49"/>
      <c r="F206" s="49"/>
      <c r="G206" s="49"/>
      <c r="H206" s="49"/>
      <c r="I206" s="49"/>
      <c r="J206" s="49"/>
      <c r="K206" s="49"/>
      <c r="L206" s="49"/>
      <c r="M206" s="49"/>
      <c r="N206" s="49"/>
      <c r="O206" s="49"/>
      <c r="P206" s="49"/>
      <c r="Q206" s="49"/>
      <c r="R206" s="49"/>
      <c r="S206" s="49"/>
      <c r="T206" s="49"/>
      <c r="U206" s="49"/>
    </row>
    <row r="207" spans="1:21" ht="15.75" thickBot="1" x14ac:dyDescent="0.3">
      <c r="A207" s="45"/>
      <c r="B207" s="14"/>
      <c r="C207" s="39" t="s">
        <v>531</v>
      </c>
      <c r="D207" s="39"/>
      <c r="E207" s="39"/>
      <c r="F207" s="39"/>
      <c r="G207" s="39"/>
      <c r="H207" s="39"/>
      <c r="I207" s="39"/>
      <c r="J207" s="39"/>
      <c r="K207" s="39"/>
      <c r="L207" s="39"/>
      <c r="M207" s="39"/>
      <c r="N207" s="39"/>
      <c r="O207" s="39"/>
      <c r="P207" s="39"/>
      <c r="Q207" s="39"/>
      <c r="R207" s="39"/>
      <c r="S207" s="39"/>
      <c r="T207" s="39"/>
      <c r="U207" s="14"/>
    </row>
    <row r="208" spans="1:21" x14ac:dyDescent="0.25">
      <c r="A208" s="45"/>
      <c r="B208" s="37" t="s">
        <v>484</v>
      </c>
      <c r="C208" s="125" t="s">
        <v>497</v>
      </c>
      <c r="D208" s="125"/>
      <c r="E208" s="159"/>
      <c r="F208" s="126"/>
      <c r="G208" s="125" t="s">
        <v>500</v>
      </c>
      <c r="H208" s="125"/>
      <c r="I208" s="159"/>
      <c r="J208" s="126"/>
      <c r="K208" s="125" t="s">
        <v>502</v>
      </c>
      <c r="L208" s="125"/>
      <c r="M208" s="159"/>
      <c r="N208" s="126"/>
      <c r="O208" s="125" t="s">
        <v>503</v>
      </c>
      <c r="P208" s="125"/>
      <c r="Q208" s="159"/>
      <c r="R208" s="126"/>
      <c r="S208" s="125" t="s">
        <v>507</v>
      </c>
      <c r="T208" s="125"/>
      <c r="U208" s="41"/>
    </row>
    <row r="209" spans="1:21" x14ac:dyDescent="0.25">
      <c r="A209" s="45"/>
      <c r="B209" s="37"/>
      <c r="C209" s="38" t="s">
        <v>498</v>
      </c>
      <c r="D209" s="38"/>
      <c r="E209" s="41"/>
      <c r="F209" s="40"/>
      <c r="G209" s="38" t="s">
        <v>501</v>
      </c>
      <c r="H209" s="38"/>
      <c r="I209" s="41"/>
      <c r="J209" s="40"/>
      <c r="K209" s="38" t="s">
        <v>501</v>
      </c>
      <c r="L209" s="38"/>
      <c r="M209" s="41"/>
      <c r="N209" s="40"/>
      <c r="O209" s="38" t="s">
        <v>504</v>
      </c>
      <c r="P209" s="38"/>
      <c r="Q209" s="41"/>
      <c r="R209" s="40"/>
      <c r="S209" s="38"/>
      <c r="T209" s="38"/>
      <c r="U209" s="41"/>
    </row>
    <row r="210" spans="1:21" x14ac:dyDescent="0.25">
      <c r="A210" s="45"/>
      <c r="B210" s="37"/>
      <c r="C210" s="38" t="s">
        <v>499</v>
      </c>
      <c r="D210" s="38"/>
      <c r="E210" s="41"/>
      <c r="F210" s="40"/>
      <c r="G210" s="41"/>
      <c r="H210" s="41"/>
      <c r="I210" s="41"/>
      <c r="J210" s="40"/>
      <c r="K210" s="41"/>
      <c r="L210" s="41"/>
      <c r="M210" s="41"/>
      <c r="N210" s="40"/>
      <c r="O210" s="38" t="s">
        <v>505</v>
      </c>
      <c r="P210" s="38"/>
      <c r="Q210" s="41"/>
      <c r="R210" s="40"/>
      <c r="S210" s="38"/>
      <c r="T210" s="38"/>
      <c r="U210" s="41"/>
    </row>
    <row r="211" spans="1:21" ht="15.75" thickBot="1" x14ac:dyDescent="0.3">
      <c r="A211" s="45"/>
      <c r="B211" s="37"/>
      <c r="C211" s="42"/>
      <c r="D211" s="42"/>
      <c r="E211" s="41"/>
      <c r="F211" s="40"/>
      <c r="G211" s="42"/>
      <c r="H211" s="42"/>
      <c r="I211" s="41"/>
      <c r="J211" s="40"/>
      <c r="K211" s="42"/>
      <c r="L211" s="42"/>
      <c r="M211" s="41"/>
      <c r="N211" s="40"/>
      <c r="O211" s="39" t="s">
        <v>506</v>
      </c>
      <c r="P211" s="39"/>
      <c r="Q211" s="41"/>
      <c r="R211" s="40"/>
      <c r="S211" s="39"/>
      <c r="T211" s="39"/>
      <c r="U211" s="41"/>
    </row>
    <row r="212" spans="1:21" x14ac:dyDescent="0.25">
      <c r="A212" s="45"/>
      <c r="B212" s="16" t="s">
        <v>601</v>
      </c>
      <c r="C212" s="29" t="s">
        <v>175</v>
      </c>
      <c r="D212" s="36">
        <v>11229</v>
      </c>
      <c r="E212" s="19"/>
      <c r="F212" s="16"/>
      <c r="G212" s="29" t="s">
        <v>175</v>
      </c>
      <c r="H212" s="36">
        <v>7981</v>
      </c>
      <c r="I212" s="19"/>
      <c r="J212" s="16"/>
      <c r="K212" s="29" t="s">
        <v>175</v>
      </c>
      <c r="L212" s="36">
        <v>5623</v>
      </c>
      <c r="M212" s="19"/>
      <c r="N212" s="16"/>
      <c r="O212" s="31" t="s">
        <v>175</v>
      </c>
      <c r="P212" s="32" t="s">
        <v>181</v>
      </c>
      <c r="Q212" s="19" t="s">
        <v>176</v>
      </c>
      <c r="R212" s="16"/>
      <c r="S212" s="29" t="s">
        <v>175</v>
      </c>
      <c r="T212" s="36">
        <v>24833</v>
      </c>
      <c r="U212" s="19"/>
    </row>
    <row r="213" spans="1:21" x14ac:dyDescent="0.25">
      <c r="A213" s="45"/>
      <c r="B213" s="12" t="s">
        <v>130</v>
      </c>
      <c r="C213" s="12"/>
      <c r="D213" s="12"/>
      <c r="E213" s="4"/>
      <c r="F213" s="12"/>
      <c r="G213" s="12"/>
      <c r="H213" s="12"/>
      <c r="I213" s="4"/>
      <c r="J213" s="12"/>
      <c r="K213" s="12"/>
      <c r="L213" s="12"/>
      <c r="M213" s="4"/>
      <c r="N213" s="12"/>
      <c r="O213" s="12"/>
      <c r="P213" s="12"/>
      <c r="Q213" s="12"/>
      <c r="R213" s="12"/>
      <c r="S213" s="12"/>
      <c r="T213" s="12"/>
      <c r="U213" s="4"/>
    </row>
    <row r="214" spans="1:21" x14ac:dyDescent="0.25">
      <c r="A214" s="45"/>
      <c r="B214" s="16" t="s">
        <v>131</v>
      </c>
      <c r="C214" s="19"/>
      <c r="D214" s="27" t="s">
        <v>181</v>
      </c>
      <c r="E214" s="19"/>
      <c r="F214" s="16"/>
      <c r="G214" s="16"/>
      <c r="H214" s="26" t="s">
        <v>602</v>
      </c>
      <c r="I214" s="19" t="s">
        <v>180</v>
      </c>
      <c r="J214" s="16"/>
      <c r="K214" s="16"/>
      <c r="L214" s="26" t="s">
        <v>603</v>
      </c>
      <c r="M214" s="19" t="s">
        <v>180</v>
      </c>
      <c r="N214" s="16"/>
      <c r="O214" s="19"/>
      <c r="P214" s="27" t="s">
        <v>181</v>
      </c>
      <c r="Q214" s="19" t="s">
        <v>176</v>
      </c>
      <c r="R214" s="16"/>
      <c r="S214" s="16"/>
      <c r="T214" s="26" t="s">
        <v>604</v>
      </c>
      <c r="U214" s="19" t="s">
        <v>180</v>
      </c>
    </row>
    <row r="215" spans="1:21" x14ac:dyDescent="0.25">
      <c r="A215" s="45"/>
      <c r="B215" s="12" t="s">
        <v>132</v>
      </c>
      <c r="C215" s="13"/>
      <c r="D215" s="25" t="s">
        <v>181</v>
      </c>
      <c r="E215" s="13"/>
      <c r="F215" s="12"/>
      <c r="G215" s="12"/>
      <c r="H215" s="28" t="s">
        <v>605</v>
      </c>
      <c r="I215" s="13" t="s">
        <v>180</v>
      </c>
      <c r="J215" s="12"/>
      <c r="K215" s="12"/>
      <c r="L215" s="28" t="s">
        <v>606</v>
      </c>
      <c r="M215" s="13" t="s">
        <v>180</v>
      </c>
      <c r="N215" s="12"/>
      <c r="O215" s="13"/>
      <c r="P215" s="25" t="s">
        <v>181</v>
      </c>
      <c r="Q215" s="13" t="s">
        <v>176</v>
      </c>
      <c r="R215" s="12"/>
      <c r="S215" s="12"/>
      <c r="T215" s="28" t="s">
        <v>607</v>
      </c>
      <c r="U215" s="13" t="s">
        <v>180</v>
      </c>
    </row>
    <row r="216" spans="1:21" x14ac:dyDescent="0.25">
      <c r="A216" s="45"/>
      <c r="B216" s="16" t="s">
        <v>134</v>
      </c>
      <c r="C216" s="19"/>
      <c r="D216" s="27" t="s">
        <v>181</v>
      </c>
      <c r="E216" s="19"/>
      <c r="F216" s="16"/>
      <c r="G216" s="16"/>
      <c r="H216" s="17">
        <v>5060</v>
      </c>
      <c r="I216" s="19"/>
      <c r="J216" s="16"/>
      <c r="K216" s="19"/>
      <c r="L216" s="27" t="s">
        <v>181</v>
      </c>
      <c r="M216" s="19"/>
      <c r="N216" s="16"/>
      <c r="O216" s="19"/>
      <c r="P216" s="27" t="s">
        <v>181</v>
      </c>
      <c r="Q216" s="19" t="s">
        <v>176</v>
      </c>
      <c r="R216" s="16"/>
      <c r="S216" s="16"/>
      <c r="T216" s="17">
        <v>5060</v>
      </c>
      <c r="U216" s="19"/>
    </row>
    <row r="217" spans="1:21" ht="26.25" x14ac:dyDescent="0.25">
      <c r="A217" s="45"/>
      <c r="B217" s="12" t="s">
        <v>135</v>
      </c>
      <c r="C217" s="13"/>
      <c r="D217" s="25" t="s">
        <v>181</v>
      </c>
      <c r="E217" s="13"/>
      <c r="F217" s="12"/>
      <c r="G217" s="13"/>
      <c r="H217" s="25" t="s">
        <v>181</v>
      </c>
      <c r="I217" s="13"/>
      <c r="J217" s="12"/>
      <c r="K217" s="12"/>
      <c r="L217" s="28" t="s">
        <v>608</v>
      </c>
      <c r="M217" s="13" t="s">
        <v>180</v>
      </c>
      <c r="N217" s="12"/>
      <c r="O217" s="13"/>
      <c r="P217" s="25" t="s">
        <v>181</v>
      </c>
      <c r="Q217" s="13" t="s">
        <v>176</v>
      </c>
      <c r="R217" s="12"/>
      <c r="S217" s="12"/>
      <c r="T217" s="28" t="s">
        <v>608</v>
      </c>
      <c r="U217" s="13" t="s">
        <v>180</v>
      </c>
    </row>
    <row r="218" spans="1:21" x14ac:dyDescent="0.25">
      <c r="A218" s="45"/>
      <c r="B218" s="16" t="s">
        <v>136</v>
      </c>
      <c r="C218" s="19"/>
      <c r="D218" s="27" t="s">
        <v>181</v>
      </c>
      <c r="E218" s="19"/>
      <c r="F218" s="16"/>
      <c r="G218" s="19"/>
      <c r="H218" s="27" t="s">
        <v>181</v>
      </c>
      <c r="I218" s="19"/>
      <c r="J218" s="16"/>
      <c r="K218" s="16"/>
      <c r="L218" s="17">
        <v>10002</v>
      </c>
      <c r="M218" s="19"/>
      <c r="N218" s="16"/>
      <c r="O218" s="19"/>
      <c r="P218" s="27" t="s">
        <v>181</v>
      </c>
      <c r="Q218" s="19" t="s">
        <v>176</v>
      </c>
      <c r="R218" s="16"/>
      <c r="S218" s="16"/>
      <c r="T218" s="17">
        <v>10002</v>
      </c>
      <c r="U218" s="19"/>
    </row>
    <row r="219" spans="1:21" ht="26.25" x14ac:dyDescent="0.25">
      <c r="A219" s="45"/>
      <c r="B219" s="12" t="s">
        <v>137</v>
      </c>
      <c r="C219" s="13"/>
      <c r="D219" s="25" t="s">
        <v>181</v>
      </c>
      <c r="E219" s="13"/>
      <c r="F219" s="12"/>
      <c r="G219" s="13"/>
      <c r="H219" s="25" t="s">
        <v>181</v>
      </c>
      <c r="I219" s="13"/>
      <c r="J219" s="12"/>
      <c r="K219" s="12"/>
      <c r="L219" s="28" t="s">
        <v>609</v>
      </c>
      <c r="M219" s="13" t="s">
        <v>180</v>
      </c>
      <c r="N219" s="12"/>
      <c r="O219" s="13"/>
      <c r="P219" s="25" t="s">
        <v>181</v>
      </c>
      <c r="Q219" s="13" t="s">
        <v>176</v>
      </c>
      <c r="R219" s="12"/>
      <c r="S219" s="12"/>
      <c r="T219" s="28" t="s">
        <v>609</v>
      </c>
      <c r="U219" s="13" t="s">
        <v>180</v>
      </c>
    </row>
    <row r="220" spans="1:21" x14ac:dyDescent="0.25">
      <c r="A220" s="45"/>
      <c r="B220" s="16" t="s">
        <v>138</v>
      </c>
      <c r="C220" s="19"/>
      <c r="D220" s="27" t="s">
        <v>181</v>
      </c>
      <c r="E220" s="19"/>
      <c r="F220" s="16"/>
      <c r="G220" s="16"/>
      <c r="H220" s="26">
        <v>319</v>
      </c>
      <c r="I220" s="19"/>
      <c r="J220" s="16"/>
      <c r="K220" s="19"/>
      <c r="L220" s="27" t="s">
        <v>181</v>
      </c>
      <c r="M220" s="19"/>
      <c r="N220" s="16"/>
      <c r="O220" s="19"/>
      <c r="P220" s="27" t="s">
        <v>181</v>
      </c>
      <c r="Q220" s="19" t="s">
        <v>176</v>
      </c>
      <c r="R220" s="16"/>
      <c r="S220" s="16"/>
      <c r="T220" s="26">
        <v>319</v>
      </c>
      <c r="U220" s="19"/>
    </row>
    <row r="221" spans="1:21" x14ac:dyDescent="0.25">
      <c r="A221" s="45"/>
      <c r="B221" s="12" t="s">
        <v>610</v>
      </c>
      <c r="C221" s="13"/>
      <c r="D221" s="25" t="s">
        <v>181</v>
      </c>
      <c r="E221" s="13"/>
      <c r="F221" s="12"/>
      <c r="G221" s="12"/>
      <c r="H221" s="28" t="s">
        <v>611</v>
      </c>
      <c r="I221" s="13" t="s">
        <v>180</v>
      </c>
      <c r="J221" s="12"/>
      <c r="K221" s="13"/>
      <c r="L221" s="25" t="s">
        <v>181</v>
      </c>
      <c r="M221" s="13"/>
      <c r="N221" s="12"/>
      <c r="O221" s="12"/>
      <c r="P221" s="24">
        <v>14220</v>
      </c>
      <c r="Q221" s="13" t="s">
        <v>176</v>
      </c>
      <c r="R221" s="12"/>
      <c r="S221" s="13"/>
      <c r="T221" s="25" t="s">
        <v>181</v>
      </c>
      <c r="U221" s="13"/>
    </row>
    <row r="222" spans="1:21" x14ac:dyDescent="0.25">
      <c r="A222" s="45"/>
      <c r="B222" s="16" t="s">
        <v>82</v>
      </c>
      <c r="C222" s="31"/>
      <c r="D222" s="32" t="s">
        <v>181</v>
      </c>
      <c r="E222" s="19"/>
      <c r="F222" s="16"/>
      <c r="G222" s="29"/>
      <c r="H222" s="30" t="s">
        <v>612</v>
      </c>
      <c r="I222" s="19" t="s">
        <v>180</v>
      </c>
      <c r="J222" s="16"/>
      <c r="K222" s="31"/>
      <c r="L222" s="32" t="s">
        <v>181</v>
      </c>
      <c r="M222" s="19"/>
      <c r="N222" s="16"/>
      <c r="O222" s="31"/>
      <c r="P222" s="32" t="s">
        <v>181</v>
      </c>
      <c r="Q222" s="19" t="s">
        <v>176</v>
      </c>
      <c r="R222" s="16"/>
      <c r="S222" s="29"/>
      <c r="T222" s="30" t="s">
        <v>612</v>
      </c>
      <c r="U222" s="19" t="s">
        <v>180</v>
      </c>
    </row>
    <row r="223" spans="1:21" x14ac:dyDescent="0.25">
      <c r="A223" s="45"/>
      <c r="B223" s="12" t="s">
        <v>139</v>
      </c>
      <c r="C223" s="22"/>
      <c r="D223" s="23" t="s">
        <v>181</v>
      </c>
      <c r="E223" s="13"/>
      <c r="F223" s="12"/>
      <c r="G223" s="20"/>
      <c r="H223" s="21" t="s">
        <v>613</v>
      </c>
      <c r="I223" s="13" t="s">
        <v>180</v>
      </c>
      <c r="J223" s="12"/>
      <c r="K223" s="20"/>
      <c r="L223" s="21" t="s">
        <v>614</v>
      </c>
      <c r="M223" s="13" t="s">
        <v>180</v>
      </c>
      <c r="N223" s="12"/>
      <c r="O223" s="20"/>
      <c r="P223" s="68">
        <v>14220</v>
      </c>
      <c r="Q223" s="13" t="s">
        <v>176</v>
      </c>
      <c r="R223" s="12"/>
      <c r="S223" s="20"/>
      <c r="T223" s="21" t="s">
        <v>615</v>
      </c>
      <c r="U223" s="13" t="s">
        <v>180</v>
      </c>
    </row>
    <row r="224" spans="1:21" x14ac:dyDescent="0.25">
      <c r="A224" s="45"/>
      <c r="B224" s="16" t="s">
        <v>140</v>
      </c>
      <c r="C224" s="16"/>
      <c r="D224" s="16"/>
      <c r="E224" s="15"/>
      <c r="F224" s="16"/>
      <c r="G224" s="16"/>
      <c r="H224" s="16"/>
      <c r="I224" s="15"/>
      <c r="J224" s="16"/>
      <c r="K224" s="16"/>
      <c r="L224" s="16"/>
      <c r="M224" s="15"/>
      <c r="N224" s="16"/>
      <c r="O224" s="16"/>
      <c r="P224" s="16"/>
      <c r="Q224" s="16"/>
      <c r="R224" s="16"/>
      <c r="S224" s="16"/>
      <c r="T224" s="16"/>
      <c r="U224" s="15"/>
    </row>
    <row r="225" spans="1:21" ht="26.25" x14ac:dyDescent="0.25">
      <c r="A225" s="45"/>
      <c r="B225" s="12" t="s">
        <v>141</v>
      </c>
      <c r="C225" s="12"/>
      <c r="D225" s="24">
        <v>483500</v>
      </c>
      <c r="E225" s="13"/>
      <c r="F225" s="12"/>
      <c r="G225" s="13"/>
      <c r="H225" s="25" t="s">
        <v>181</v>
      </c>
      <c r="I225" s="13"/>
      <c r="J225" s="12"/>
      <c r="K225" s="13"/>
      <c r="L225" s="25" t="s">
        <v>181</v>
      </c>
      <c r="M225" s="13"/>
      <c r="N225" s="12"/>
      <c r="O225" s="13"/>
      <c r="P225" s="25" t="s">
        <v>181</v>
      </c>
      <c r="Q225" s="13" t="s">
        <v>176</v>
      </c>
      <c r="R225" s="12"/>
      <c r="S225" s="12"/>
      <c r="T225" s="24">
        <v>483500</v>
      </c>
      <c r="U225" s="13"/>
    </row>
    <row r="226" spans="1:21" ht="26.25" x14ac:dyDescent="0.25">
      <c r="A226" s="45"/>
      <c r="B226" s="16" t="s">
        <v>142</v>
      </c>
      <c r="C226" s="16"/>
      <c r="D226" s="26" t="s">
        <v>616</v>
      </c>
      <c r="E226" s="19" t="s">
        <v>180</v>
      </c>
      <c r="F226" s="16"/>
      <c r="G226" s="19"/>
      <c r="H226" s="27" t="s">
        <v>181</v>
      </c>
      <c r="I226" s="19"/>
      <c r="J226" s="16"/>
      <c r="K226" s="19"/>
      <c r="L226" s="27" t="s">
        <v>181</v>
      </c>
      <c r="M226" s="19"/>
      <c r="N226" s="16"/>
      <c r="O226" s="19"/>
      <c r="P226" s="27" t="s">
        <v>181</v>
      </c>
      <c r="Q226" s="19" t="s">
        <v>176</v>
      </c>
      <c r="R226" s="16"/>
      <c r="S226" s="16"/>
      <c r="T226" s="26" t="s">
        <v>616</v>
      </c>
      <c r="U226" s="19" t="s">
        <v>180</v>
      </c>
    </row>
    <row r="227" spans="1:21" x14ac:dyDescent="0.25">
      <c r="A227" s="45"/>
      <c r="B227" s="12" t="s">
        <v>143</v>
      </c>
      <c r="C227" s="12"/>
      <c r="D227" s="28" t="s">
        <v>617</v>
      </c>
      <c r="E227" s="13" t="s">
        <v>180</v>
      </c>
      <c r="F227" s="12"/>
      <c r="G227" s="12"/>
      <c r="H227" s="28" t="s">
        <v>618</v>
      </c>
      <c r="I227" s="13" t="s">
        <v>180</v>
      </c>
      <c r="J227" s="12"/>
      <c r="K227" s="12"/>
      <c r="L227" s="28" t="s">
        <v>619</v>
      </c>
      <c r="M227" s="13" t="s">
        <v>180</v>
      </c>
      <c r="N227" s="12"/>
      <c r="O227" s="13"/>
      <c r="P227" s="25" t="s">
        <v>181</v>
      </c>
      <c r="Q227" s="13" t="s">
        <v>176</v>
      </c>
      <c r="R227" s="12"/>
      <c r="S227" s="12"/>
      <c r="T227" s="28" t="s">
        <v>620</v>
      </c>
      <c r="U227" s="13" t="s">
        <v>180</v>
      </c>
    </row>
    <row r="228" spans="1:21" x14ac:dyDescent="0.25">
      <c r="A228" s="45"/>
      <c r="B228" s="16" t="s">
        <v>144</v>
      </c>
      <c r="C228" s="16"/>
      <c r="D228" s="26" t="s">
        <v>621</v>
      </c>
      <c r="E228" s="19" t="s">
        <v>180</v>
      </c>
      <c r="F228" s="16"/>
      <c r="G228" s="19"/>
      <c r="H228" s="27" t="s">
        <v>181</v>
      </c>
      <c r="I228" s="19"/>
      <c r="J228" s="16"/>
      <c r="K228" s="19"/>
      <c r="L228" s="27" t="s">
        <v>181</v>
      </c>
      <c r="M228" s="19"/>
      <c r="N228" s="16"/>
      <c r="O228" s="19"/>
      <c r="P228" s="27" t="s">
        <v>181</v>
      </c>
      <c r="Q228" s="19" t="s">
        <v>176</v>
      </c>
      <c r="R228" s="16"/>
      <c r="S228" s="16"/>
      <c r="T228" s="26" t="s">
        <v>621</v>
      </c>
      <c r="U228" s="19" t="s">
        <v>180</v>
      </c>
    </row>
    <row r="229" spans="1:21" x14ac:dyDescent="0.25">
      <c r="A229" s="45"/>
      <c r="B229" s="12" t="s">
        <v>145</v>
      </c>
      <c r="C229" s="13"/>
      <c r="D229" s="25" t="s">
        <v>181</v>
      </c>
      <c r="E229" s="13"/>
      <c r="F229" s="12"/>
      <c r="G229" s="13"/>
      <c r="H229" s="25" t="s">
        <v>181</v>
      </c>
      <c r="I229" s="13"/>
      <c r="J229" s="12"/>
      <c r="K229" s="12"/>
      <c r="L229" s="28" t="s">
        <v>197</v>
      </c>
      <c r="M229" s="13" t="s">
        <v>180</v>
      </c>
      <c r="N229" s="12"/>
      <c r="O229" s="13"/>
      <c r="P229" s="25" t="s">
        <v>181</v>
      </c>
      <c r="Q229" s="13" t="s">
        <v>176</v>
      </c>
      <c r="R229" s="12"/>
      <c r="S229" s="12"/>
      <c r="T229" s="28" t="s">
        <v>197</v>
      </c>
      <c r="U229" s="13" t="s">
        <v>180</v>
      </c>
    </row>
    <row r="230" spans="1:21" x14ac:dyDescent="0.25">
      <c r="A230" s="45"/>
      <c r="B230" s="16" t="s">
        <v>146</v>
      </c>
      <c r="C230" s="16"/>
      <c r="D230" s="26">
        <v>4</v>
      </c>
      <c r="E230" s="19"/>
      <c r="F230" s="16"/>
      <c r="G230" s="19"/>
      <c r="H230" s="27" t="s">
        <v>181</v>
      </c>
      <c r="I230" s="19"/>
      <c r="J230" s="16"/>
      <c r="K230" s="19"/>
      <c r="L230" s="27" t="s">
        <v>181</v>
      </c>
      <c r="M230" s="19"/>
      <c r="N230" s="16"/>
      <c r="O230" s="19"/>
      <c r="P230" s="27" t="s">
        <v>181</v>
      </c>
      <c r="Q230" s="19" t="s">
        <v>176</v>
      </c>
      <c r="R230" s="16"/>
      <c r="S230" s="16"/>
      <c r="T230" s="26">
        <v>4</v>
      </c>
      <c r="U230" s="19"/>
    </row>
    <row r="231" spans="1:21" x14ac:dyDescent="0.25">
      <c r="A231" s="45"/>
      <c r="B231" s="12" t="s">
        <v>610</v>
      </c>
      <c r="C231" s="13"/>
      <c r="D231" s="25" t="s">
        <v>181</v>
      </c>
      <c r="E231" s="13"/>
      <c r="F231" s="12"/>
      <c r="G231" s="13"/>
      <c r="H231" s="25" t="s">
        <v>181</v>
      </c>
      <c r="I231" s="13"/>
      <c r="J231" s="12"/>
      <c r="K231" s="12"/>
      <c r="L231" s="24">
        <v>14220</v>
      </c>
      <c r="M231" s="13"/>
      <c r="N231" s="12"/>
      <c r="O231" s="12"/>
      <c r="P231" s="28" t="s">
        <v>611</v>
      </c>
      <c r="Q231" s="13" t="s">
        <v>185</v>
      </c>
      <c r="R231" s="12"/>
      <c r="S231" s="13"/>
      <c r="T231" s="25" t="s">
        <v>181</v>
      </c>
      <c r="U231" s="13"/>
    </row>
    <row r="232" spans="1:21" x14ac:dyDescent="0.25">
      <c r="A232" s="45"/>
      <c r="B232" s="16" t="s">
        <v>82</v>
      </c>
      <c r="C232" s="19"/>
      <c r="D232" s="27" t="s">
        <v>181</v>
      </c>
      <c r="E232" s="19"/>
      <c r="F232" s="16"/>
      <c r="G232" s="16"/>
      <c r="H232" s="26">
        <v>332</v>
      </c>
      <c r="I232" s="19"/>
      <c r="J232" s="16"/>
      <c r="K232" s="19"/>
      <c r="L232" s="27" t="s">
        <v>181</v>
      </c>
      <c r="M232" s="19"/>
      <c r="N232" s="16"/>
      <c r="O232" s="19"/>
      <c r="P232" s="27" t="s">
        <v>181</v>
      </c>
      <c r="Q232" s="19" t="s">
        <v>176</v>
      </c>
      <c r="R232" s="16"/>
      <c r="S232" s="16"/>
      <c r="T232" s="26">
        <v>332</v>
      </c>
      <c r="U232" s="19"/>
    </row>
    <row r="233" spans="1:21" x14ac:dyDescent="0.25">
      <c r="A233" s="45"/>
      <c r="B233" s="12" t="s">
        <v>596</v>
      </c>
      <c r="C233" s="20"/>
      <c r="D233" s="21" t="s">
        <v>622</v>
      </c>
      <c r="E233" s="13" t="s">
        <v>180</v>
      </c>
      <c r="F233" s="12"/>
      <c r="G233" s="20"/>
      <c r="H233" s="68">
        <v>17680</v>
      </c>
      <c r="I233" s="13"/>
      <c r="J233" s="12"/>
      <c r="K233" s="20"/>
      <c r="L233" s="68">
        <v>15651</v>
      </c>
      <c r="M233" s="13"/>
      <c r="N233" s="12"/>
      <c r="O233" s="22"/>
      <c r="P233" s="23" t="s">
        <v>181</v>
      </c>
      <c r="Q233" s="13" t="s">
        <v>176</v>
      </c>
      <c r="R233" s="12"/>
      <c r="S233" s="22"/>
      <c r="T233" s="23" t="s">
        <v>181</v>
      </c>
      <c r="U233" s="13"/>
    </row>
    <row r="234" spans="1:21" ht="26.25" x14ac:dyDescent="0.25">
      <c r="A234" s="45"/>
      <c r="B234" s="16" t="s">
        <v>598</v>
      </c>
      <c r="C234" s="29"/>
      <c r="D234" s="30" t="s">
        <v>623</v>
      </c>
      <c r="E234" s="19" t="s">
        <v>180</v>
      </c>
      <c r="F234" s="16"/>
      <c r="G234" s="29"/>
      <c r="H234" s="36">
        <v>17987</v>
      </c>
      <c r="I234" s="19"/>
      <c r="J234" s="16"/>
      <c r="K234" s="29"/>
      <c r="L234" s="36">
        <v>28739</v>
      </c>
      <c r="M234" s="19"/>
      <c r="N234" s="16"/>
      <c r="O234" s="29"/>
      <c r="P234" s="30" t="s">
        <v>611</v>
      </c>
      <c r="Q234" s="19" t="s">
        <v>185</v>
      </c>
      <c r="R234" s="16"/>
      <c r="S234" s="29"/>
      <c r="T234" s="36">
        <v>21277</v>
      </c>
      <c r="U234" s="19"/>
    </row>
    <row r="235" spans="1:21" x14ac:dyDescent="0.25">
      <c r="A235" s="45"/>
      <c r="B235" s="12" t="s">
        <v>149</v>
      </c>
      <c r="C235" s="13"/>
      <c r="D235" s="25" t="s">
        <v>181</v>
      </c>
      <c r="E235" s="13"/>
      <c r="F235" s="12"/>
      <c r="G235" s="12"/>
      <c r="H235" s="28" t="s">
        <v>624</v>
      </c>
      <c r="I235" s="13" t="s">
        <v>180</v>
      </c>
      <c r="J235" s="12"/>
      <c r="K235" s="12"/>
      <c r="L235" s="28" t="s">
        <v>625</v>
      </c>
      <c r="M235" s="13" t="s">
        <v>180</v>
      </c>
      <c r="N235" s="12"/>
      <c r="O235" s="13"/>
      <c r="P235" s="25" t="s">
        <v>181</v>
      </c>
      <c r="Q235" s="13" t="s">
        <v>176</v>
      </c>
      <c r="R235" s="12"/>
      <c r="S235" s="12"/>
      <c r="T235" s="28" t="s">
        <v>626</v>
      </c>
      <c r="U235" s="13" t="s">
        <v>180</v>
      </c>
    </row>
    <row r="236" spans="1:21" ht="26.25" x14ac:dyDescent="0.25">
      <c r="A236" s="45"/>
      <c r="B236" s="16" t="s">
        <v>150</v>
      </c>
      <c r="C236" s="31"/>
      <c r="D236" s="32" t="s">
        <v>181</v>
      </c>
      <c r="E236" s="19"/>
      <c r="F236" s="16"/>
      <c r="G236" s="29"/>
      <c r="H236" s="36">
        <v>37370</v>
      </c>
      <c r="I236" s="19"/>
      <c r="J236" s="16"/>
      <c r="K236" s="29"/>
      <c r="L236" s="36">
        <v>12637</v>
      </c>
      <c r="M236" s="19"/>
      <c r="N236" s="16"/>
      <c r="O236" s="31"/>
      <c r="P236" s="32" t="s">
        <v>181</v>
      </c>
      <c r="Q236" s="19" t="s">
        <v>176</v>
      </c>
      <c r="R236" s="16"/>
      <c r="S236" s="29"/>
      <c r="T236" s="36">
        <v>50007</v>
      </c>
      <c r="U236" s="19"/>
    </row>
    <row r="237" spans="1:21" ht="15.75" thickBot="1" x14ac:dyDescent="0.3">
      <c r="A237" s="45"/>
      <c r="B237" s="12" t="s">
        <v>151</v>
      </c>
      <c r="C237" s="171" t="s">
        <v>175</v>
      </c>
      <c r="D237" s="172" t="s">
        <v>181</v>
      </c>
      <c r="E237" s="13"/>
      <c r="F237" s="12"/>
      <c r="G237" s="123" t="s">
        <v>175</v>
      </c>
      <c r="H237" s="124">
        <v>31989</v>
      </c>
      <c r="I237" s="13"/>
      <c r="J237" s="12"/>
      <c r="K237" s="123" t="s">
        <v>175</v>
      </c>
      <c r="L237" s="124">
        <v>10675</v>
      </c>
      <c r="M237" s="13"/>
      <c r="N237" s="12"/>
      <c r="O237" s="171" t="s">
        <v>175</v>
      </c>
      <c r="P237" s="172" t="s">
        <v>181</v>
      </c>
      <c r="Q237" s="13" t="s">
        <v>176</v>
      </c>
      <c r="R237" s="12"/>
      <c r="S237" s="123" t="s">
        <v>175</v>
      </c>
      <c r="T237" s="124">
        <v>42664</v>
      </c>
      <c r="U237" s="13"/>
    </row>
    <row r="238" spans="1:21" ht="15.75" thickTop="1" x14ac:dyDescent="0.25">
      <c r="A238" s="45"/>
      <c r="B238" s="48"/>
      <c r="C238" s="48"/>
      <c r="D238" s="48"/>
      <c r="E238" s="48"/>
      <c r="F238" s="48"/>
      <c r="G238" s="48"/>
      <c r="H238" s="48"/>
      <c r="I238" s="48"/>
      <c r="J238" s="48"/>
      <c r="K238" s="48"/>
      <c r="L238" s="48"/>
      <c r="M238" s="48"/>
      <c r="N238" s="48"/>
      <c r="O238" s="48"/>
      <c r="P238" s="48"/>
      <c r="Q238" s="48"/>
      <c r="R238" s="48"/>
      <c r="S238" s="48"/>
      <c r="T238" s="48"/>
      <c r="U238" s="48"/>
    </row>
  </sheetData>
  <mergeCells count="194">
    <mergeCell ref="B206:U206"/>
    <mergeCell ref="B238:U238"/>
    <mergeCell ref="B124:U124"/>
    <mergeCell ref="B170:U170"/>
    <mergeCell ref="B171:U171"/>
    <mergeCell ref="B172:U172"/>
    <mergeCell ref="B204:U204"/>
    <mergeCell ref="B205:U205"/>
    <mergeCell ref="B42:U42"/>
    <mergeCell ref="B74:U74"/>
    <mergeCell ref="B75:U75"/>
    <mergeCell ref="B76:U76"/>
    <mergeCell ref="B122:U122"/>
    <mergeCell ref="B123:U123"/>
    <mergeCell ref="B5:U5"/>
    <mergeCell ref="B6:U6"/>
    <mergeCell ref="B7:U7"/>
    <mergeCell ref="B8:U8"/>
    <mergeCell ref="B40:U40"/>
    <mergeCell ref="B41:U41"/>
    <mergeCell ref="Q208:Q211"/>
    <mergeCell ref="R208:R211"/>
    <mergeCell ref="S208:T211"/>
    <mergeCell ref="U208:U211"/>
    <mergeCell ref="A1:A2"/>
    <mergeCell ref="B1:U1"/>
    <mergeCell ref="B2:U2"/>
    <mergeCell ref="A3:A238"/>
    <mergeCell ref="B3:U3"/>
    <mergeCell ref="B4:U4"/>
    <mergeCell ref="M208:M211"/>
    <mergeCell ref="N208:N211"/>
    <mergeCell ref="O208:P208"/>
    <mergeCell ref="O209:P209"/>
    <mergeCell ref="O210:P210"/>
    <mergeCell ref="O211:P211"/>
    <mergeCell ref="I208:I211"/>
    <mergeCell ref="J208:J211"/>
    <mergeCell ref="K208:L208"/>
    <mergeCell ref="K209:L209"/>
    <mergeCell ref="K210:L210"/>
    <mergeCell ref="K211:L211"/>
    <mergeCell ref="E208:E211"/>
    <mergeCell ref="F208:F211"/>
    <mergeCell ref="G208:H208"/>
    <mergeCell ref="G209:H209"/>
    <mergeCell ref="G210:H210"/>
    <mergeCell ref="G211:H211"/>
    <mergeCell ref="Q174:Q177"/>
    <mergeCell ref="R174:R177"/>
    <mergeCell ref="S174:T177"/>
    <mergeCell ref="U174:U177"/>
    <mergeCell ref="C207:T207"/>
    <mergeCell ref="B208:B211"/>
    <mergeCell ref="C208:D208"/>
    <mergeCell ref="C209:D209"/>
    <mergeCell ref="C210:D210"/>
    <mergeCell ref="C211:D211"/>
    <mergeCell ref="M174:M177"/>
    <mergeCell ref="N174:N177"/>
    <mergeCell ref="O174:P174"/>
    <mergeCell ref="O175:P175"/>
    <mergeCell ref="O176:P176"/>
    <mergeCell ref="O177:P177"/>
    <mergeCell ref="I174:I177"/>
    <mergeCell ref="J174:J177"/>
    <mergeCell ref="K174:L174"/>
    <mergeCell ref="K175:L175"/>
    <mergeCell ref="K176:L176"/>
    <mergeCell ref="K177:L177"/>
    <mergeCell ref="E174:E177"/>
    <mergeCell ref="F174:F177"/>
    <mergeCell ref="G174:H174"/>
    <mergeCell ref="G175:H175"/>
    <mergeCell ref="G176:H176"/>
    <mergeCell ref="G177:H177"/>
    <mergeCell ref="Q126:Q129"/>
    <mergeCell ref="R126:R129"/>
    <mergeCell ref="S126:T129"/>
    <mergeCell ref="U126:U129"/>
    <mergeCell ref="C173:T173"/>
    <mergeCell ref="B174:B177"/>
    <mergeCell ref="C174:D174"/>
    <mergeCell ref="C175:D175"/>
    <mergeCell ref="C176:D176"/>
    <mergeCell ref="C177:D177"/>
    <mergeCell ref="M126:M129"/>
    <mergeCell ref="N126:N129"/>
    <mergeCell ref="O126:P126"/>
    <mergeCell ref="O127:P127"/>
    <mergeCell ref="O128:P128"/>
    <mergeCell ref="O129:P129"/>
    <mergeCell ref="I126:I129"/>
    <mergeCell ref="J126:J129"/>
    <mergeCell ref="K126:L126"/>
    <mergeCell ref="K127:L127"/>
    <mergeCell ref="K128:L128"/>
    <mergeCell ref="K129:L129"/>
    <mergeCell ref="E126:E129"/>
    <mergeCell ref="F126:F129"/>
    <mergeCell ref="G126:H126"/>
    <mergeCell ref="G127:H127"/>
    <mergeCell ref="G128:H128"/>
    <mergeCell ref="G129:H129"/>
    <mergeCell ref="Q78:Q81"/>
    <mergeCell ref="R78:R81"/>
    <mergeCell ref="S78:T81"/>
    <mergeCell ref="U78:U81"/>
    <mergeCell ref="C125:T125"/>
    <mergeCell ref="B126:B129"/>
    <mergeCell ref="C126:D126"/>
    <mergeCell ref="C127:D127"/>
    <mergeCell ref="C128:D128"/>
    <mergeCell ref="C129:D129"/>
    <mergeCell ref="M78:M81"/>
    <mergeCell ref="N78:N81"/>
    <mergeCell ref="O78:P78"/>
    <mergeCell ref="O79:P79"/>
    <mergeCell ref="O80:P80"/>
    <mergeCell ref="O81:P81"/>
    <mergeCell ref="I78:I81"/>
    <mergeCell ref="J78:J81"/>
    <mergeCell ref="K78:L78"/>
    <mergeCell ref="K79:L79"/>
    <mergeCell ref="K80:L80"/>
    <mergeCell ref="K81:L81"/>
    <mergeCell ref="E78:E81"/>
    <mergeCell ref="F78:F81"/>
    <mergeCell ref="G78:H78"/>
    <mergeCell ref="G79:H79"/>
    <mergeCell ref="G80:H80"/>
    <mergeCell ref="G81:H81"/>
    <mergeCell ref="Q44:Q47"/>
    <mergeCell ref="R44:R47"/>
    <mergeCell ref="S44:T47"/>
    <mergeCell ref="U44:U47"/>
    <mergeCell ref="C77:T77"/>
    <mergeCell ref="B78:B81"/>
    <mergeCell ref="C78:D78"/>
    <mergeCell ref="C79:D79"/>
    <mergeCell ref="C80:D80"/>
    <mergeCell ref="C81:D81"/>
    <mergeCell ref="M44:M47"/>
    <mergeCell ref="N44:N47"/>
    <mergeCell ref="O44:P44"/>
    <mergeCell ref="O45:P45"/>
    <mergeCell ref="O46:P46"/>
    <mergeCell ref="O47:P47"/>
    <mergeCell ref="I44:I47"/>
    <mergeCell ref="J44:J47"/>
    <mergeCell ref="K44:L44"/>
    <mergeCell ref="K45:L45"/>
    <mergeCell ref="K46:L46"/>
    <mergeCell ref="K47:L47"/>
    <mergeCell ref="E44:E47"/>
    <mergeCell ref="F44:F47"/>
    <mergeCell ref="G44:H44"/>
    <mergeCell ref="G45:H45"/>
    <mergeCell ref="G46:H46"/>
    <mergeCell ref="G47:H47"/>
    <mergeCell ref="Q10:Q13"/>
    <mergeCell ref="R10:R13"/>
    <mergeCell ref="S10:T13"/>
    <mergeCell ref="U10:U13"/>
    <mergeCell ref="C43:T43"/>
    <mergeCell ref="B44:B47"/>
    <mergeCell ref="C44:D44"/>
    <mergeCell ref="C45:D45"/>
    <mergeCell ref="C46:D46"/>
    <mergeCell ref="C47:D47"/>
    <mergeCell ref="M10:M13"/>
    <mergeCell ref="N10:N13"/>
    <mergeCell ref="O10:P10"/>
    <mergeCell ref="O11:P11"/>
    <mergeCell ref="O12:P12"/>
    <mergeCell ref="O13:P13"/>
    <mergeCell ref="G12:H12"/>
    <mergeCell ref="G13:H13"/>
    <mergeCell ref="I10:I13"/>
    <mergeCell ref="J10:J13"/>
    <mergeCell ref="K10:L10"/>
    <mergeCell ref="K11:L11"/>
    <mergeCell ref="K12:L12"/>
    <mergeCell ref="K13:L13"/>
    <mergeCell ref="C9:T9"/>
    <mergeCell ref="B10:B13"/>
    <mergeCell ref="C10:D10"/>
    <mergeCell ref="C11:D11"/>
    <mergeCell ref="C12:D12"/>
    <mergeCell ref="C13:D13"/>
    <mergeCell ref="E10:E13"/>
    <mergeCell ref="F10:F13"/>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27</v>
      </c>
      <c r="B1" s="1" t="s">
        <v>1</v>
      </c>
    </row>
    <row r="2" spans="1:2" x14ac:dyDescent="0.25">
      <c r="A2" s="7"/>
      <c r="B2" s="1" t="s">
        <v>2</v>
      </c>
    </row>
    <row r="3" spans="1:2" x14ac:dyDescent="0.25">
      <c r="A3" s="45" t="s">
        <v>627</v>
      </c>
      <c r="B3" s="4" t="s">
        <v>5</v>
      </c>
    </row>
    <row r="4" spans="1:2" ht="26.25" x14ac:dyDescent="0.25">
      <c r="A4" s="45"/>
      <c r="B4" s="10" t="s">
        <v>628</v>
      </c>
    </row>
    <row r="5" spans="1:2" ht="332.25" x14ac:dyDescent="0.25">
      <c r="A5" s="45"/>
      <c r="B5" s="12" t="s">
        <v>629</v>
      </c>
    </row>
    <row r="6" spans="1:2" ht="409.6" x14ac:dyDescent="0.25">
      <c r="A6" s="45"/>
      <c r="B6" s="12" t="s">
        <v>630</v>
      </c>
    </row>
    <row r="7" spans="1:2" ht="26.25" x14ac:dyDescent="0.25">
      <c r="A7" s="45"/>
      <c r="B7" s="12" t="s">
        <v>631</v>
      </c>
    </row>
    <row r="8" spans="1:2" ht="409.6" x14ac:dyDescent="0.25">
      <c r="A8" s="45"/>
      <c r="B8" s="11" t="s">
        <v>632</v>
      </c>
    </row>
    <row r="9" spans="1:2" ht="306.75" x14ac:dyDescent="0.25">
      <c r="A9" s="45"/>
      <c r="B9" s="11" t="s">
        <v>633</v>
      </c>
    </row>
    <row r="10" spans="1:2" ht="26.25" x14ac:dyDescent="0.25">
      <c r="A10" s="45"/>
      <c r="B10" s="10" t="s">
        <v>634</v>
      </c>
    </row>
    <row r="11" spans="1:2" ht="357.75" x14ac:dyDescent="0.25">
      <c r="A11" s="45"/>
      <c r="B11" s="12" t="s">
        <v>635</v>
      </c>
    </row>
    <row r="12" spans="1:2" ht="408.75" x14ac:dyDescent="0.25">
      <c r="A12" s="45"/>
      <c r="B12" s="11" t="s">
        <v>636</v>
      </c>
    </row>
    <row r="13" spans="1:2" ht="243" x14ac:dyDescent="0.25">
      <c r="A13" s="45"/>
      <c r="B13" s="12" t="s">
        <v>637</v>
      </c>
    </row>
    <row r="14" spans="1:2" ht="192" x14ac:dyDescent="0.25">
      <c r="A14" s="45"/>
      <c r="B14" s="12" t="s">
        <v>638</v>
      </c>
    </row>
    <row r="15" spans="1:2" ht="255.75" x14ac:dyDescent="0.25">
      <c r="A15" s="45"/>
      <c r="B15" s="12" t="s">
        <v>639</v>
      </c>
    </row>
    <row r="16" spans="1:2" ht="204.75" x14ac:dyDescent="0.25">
      <c r="A16" s="45"/>
      <c r="B16" s="11" t="s">
        <v>640</v>
      </c>
    </row>
    <row r="17" spans="1:2" ht="26.25" x14ac:dyDescent="0.25">
      <c r="A17" s="45"/>
      <c r="B17" s="10" t="s">
        <v>634</v>
      </c>
    </row>
    <row r="18" spans="1:2" x14ac:dyDescent="0.25">
      <c r="A18" s="45"/>
      <c r="B18" s="4"/>
    </row>
    <row r="19" spans="1:2" ht="255.75" x14ac:dyDescent="0.25">
      <c r="A19" s="45"/>
      <c r="B19" s="11" t="s">
        <v>641</v>
      </c>
    </row>
    <row r="20" spans="1:2" x14ac:dyDescent="0.25">
      <c r="A20" s="45"/>
      <c r="B20" s="4"/>
    </row>
    <row r="21" spans="1:2" ht="217.5" x14ac:dyDescent="0.25">
      <c r="A21" s="45"/>
      <c r="B21" s="12" t="s">
        <v>642</v>
      </c>
    </row>
  </sheetData>
  <mergeCells count="2">
    <mergeCell ref="A1:A2"/>
    <mergeCell ref="A3: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43</v>
      </c>
      <c r="B1" s="1" t="s">
        <v>1</v>
      </c>
    </row>
    <row r="2" spans="1:2" x14ac:dyDescent="0.25">
      <c r="A2" s="7"/>
      <c r="B2" s="1" t="s">
        <v>2</v>
      </c>
    </row>
    <row r="3" spans="1:2" x14ac:dyDescent="0.25">
      <c r="A3" s="45" t="s">
        <v>643</v>
      </c>
      <c r="B3" s="4" t="s">
        <v>5</v>
      </c>
    </row>
    <row r="4" spans="1:2" x14ac:dyDescent="0.25">
      <c r="A4" s="45"/>
      <c r="B4" s="10" t="s">
        <v>644</v>
      </c>
    </row>
    <row r="5" spans="1:2" x14ac:dyDescent="0.25">
      <c r="A5" s="45"/>
      <c r="B5" s="4"/>
    </row>
    <row r="6" spans="1:2" ht="51.75" x14ac:dyDescent="0.25">
      <c r="A6" s="45"/>
      <c r="B6" s="12" t="s">
        <v>645</v>
      </c>
    </row>
    <row r="7" spans="1:2" x14ac:dyDescent="0.25">
      <c r="A7" s="45"/>
      <c r="B7" s="4"/>
    </row>
    <row r="8" spans="1:2" x14ac:dyDescent="0.25">
      <c r="A8" s="45"/>
      <c r="B8" s="173" t="s">
        <v>646</v>
      </c>
    </row>
    <row r="9" spans="1:2" x14ac:dyDescent="0.25">
      <c r="A9" s="45"/>
      <c r="B9" s="4"/>
    </row>
    <row r="10" spans="1:2" ht="230.25" x14ac:dyDescent="0.25">
      <c r="A10" s="45"/>
      <c r="B10" s="12" t="s">
        <v>647</v>
      </c>
    </row>
    <row r="11" spans="1:2" x14ac:dyDescent="0.25">
      <c r="A11" s="45"/>
      <c r="B11" s="4"/>
    </row>
    <row r="12" spans="1:2" ht="166.5" x14ac:dyDescent="0.25">
      <c r="A12" s="45"/>
      <c r="B12" s="12" t="s">
        <v>648</v>
      </c>
    </row>
    <row r="13" spans="1:2" x14ac:dyDescent="0.25">
      <c r="A13" s="45"/>
      <c r="B13" s="4"/>
    </row>
    <row r="14" spans="1:2" ht="141" x14ac:dyDescent="0.25">
      <c r="A14" s="45"/>
      <c r="B14" s="12" t="s">
        <v>649</v>
      </c>
    </row>
    <row r="15" spans="1:2" x14ac:dyDescent="0.25">
      <c r="A15" s="45"/>
      <c r="B15" s="4"/>
    </row>
    <row r="16" spans="1:2" ht="64.5" x14ac:dyDescent="0.25">
      <c r="A16" s="45"/>
      <c r="B16" s="12" t="s">
        <v>650</v>
      </c>
    </row>
    <row r="17" spans="1:2" x14ac:dyDescent="0.25">
      <c r="A17" s="45"/>
      <c r="B17" s="4"/>
    </row>
    <row r="18" spans="1:2" x14ac:dyDescent="0.25">
      <c r="A18" s="45"/>
      <c r="B18" s="173" t="s">
        <v>651</v>
      </c>
    </row>
    <row r="19" spans="1:2" x14ac:dyDescent="0.25">
      <c r="A19" s="45"/>
      <c r="B19" s="4"/>
    </row>
    <row r="20" spans="1:2" ht="281.25" x14ac:dyDescent="0.25">
      <c r="A20" s="45"/>
      <c r="B20" s="12" t="s">
        <v>652</v>
      </c>
    </row>
    <row r="21" spans="1:2" x14ac:dyDescent="0.25">
      <c r="A21" s="45"/>
      <c r="B21" s="4"/>
    </row>
    <row r="22" spans="1:2" x14ac:dyDescent="0.25">
      <c r="A22" s="45"/>
      <c r="B22" s="4"/>
    </row>
    <row r="23" spans="1:2" ht="26.25" x14ac:dyDescent="0.25">
      <c r="A23" s="45"/>
      <c r="B23" s="10" t="s">
        <v>653</v>
      </c>
    </row>
    <row r="24" spans="1:2" x14ac:dyDescent="0.25">
      <c r="A24" s="45"/>
      <c r="B24" s="4"/>
    </row>
    <row r="25" spans="1:2" ht="27" x14ac:dyDescent="0.25">
      <c r="A25" s="45"/>
      <c r="B25" s="173" t="s">
        <v>654</v>
      </c>
    </row>
    <row r="26" spans="1:2" x14ac:dyDescent="0.25">
      <c r="A26" s="45"/>
      <c r="B26" s="4"/>
    </row>
    <row r="27" spans="1:2" ht="179.25" x14ac:dyDescent="0.25">
      <c r="A27" s="45"/>
      <c r="B27" s="12" t="s">
        <v>655</v>
      </c>
    </row>
    <row r="28" spans="1:2" x14ac:dyDescent="0.25">
      <c r="A28" s="45"/>
      <c r="B28" s="4"/>
    </row>
    <row r="29" spans="1:2" ht="77.25" x14ac:dyDescent="0.25">
      <c r="A29" s="45"/>
      <c r="B29" s="12" t="s">
        <v>656</v>
      </c>
    </row>
    <row r="30" spans="1:2" x14ac:dyDescent="0.25">
      <c r="A30" s="45"/>
      <c r="B30" s="4"/>
    </row>
    <row r="31" spans="1:2" ht="77.25" x14ac:dyDescent="0.25">
      <c r="A31" s="45"/>
      <c r="B31" s="12" t="s">
        <v>657</v>
      </c>
    </row>
    <row r="32" spans="1:2" ht="90" x14ac:dyDescent="0.25">
      <c r="A32" s="45"/>
      <c r="B32" s="12" t="s">
        <v>658</v>
      </c>
    </row>
    <row r="33" spans="1:2" x14ac:dyDescent="0.25">
      <c r="A33" s="45"/>
      <c r="B33" s="4"/>
    </row>
    <row r="34" spans="1:2" ht="27" x14ac:dyDescent="0.25">
      <c r="A34" s="45"/>
      <c r="B34" s="173" t="s">
        <v>659</v>
      </c>
    </row>
    <row r="35" spans="1:2" x14ac:dyDescent="0.25">
      <c r="A35" s="45"/>
      <c r="B35" s="4"/>
    </row>
    <row r="36" spans="1:2" ht="115.5" x14ac:dyDescent="0.25">
      <c r="A36" s="45"/>
      <c r="B36" s="12" t="s">
        <v>660</v>
      </c>
    </row>
    <row r="37" spans="1:2" x14ac:dyDescent="0.25">
      <c r="A37" s="45"/>
      <c r="B37" s="4"/>
    </row>
    <row r="38" spans="1:2" ht="230.25" x14ac:dyDescent="0.25">
      <c r="A38" s="45"/>
      <c r="B38" s="12" t="s">
        <v>661</v>
      </c>
    </row>
    <row r="39" spans="1:2" x14ac:dyDescent="0.25">
      <c r="A39" s="45"/>
      <c r="B39" s="4"/>
    </row>
    <row r="40" spans="1:2" ht="179.25" x14ac:dyDescent="0.25">
      <c r="A40" s="45"/>
      <c r="B40" s="12" t="s">
        <v>662</v>
      </c>
    </row>
    <row r="41" spans="1:2" x14ac:dyDescent="0.25">
      <c r="A41" s="45"/>
      <c r="B41" s="4"/>
    </row>
    <row r="42" spans="1:2" x14ac:dyDescent="0.25">
      <c r="A42" s="45"/>
      <c r="B42" s="173" t="s">
        <v>663</v>
      </c>
    </row>
    <row r="43" spans="1:2" x14ac:dyDescent="0.25">
      <c r="A43" s="45"/>
      <c r="B43" s="4"/>
    </row>
    <row r="44" spans="1:2" ht="90" x14ac:dyDescent="0.25">
      <c r="A44" s="45"/>
      <c r="B44" s="12" t="s">
        <v>664</v>
      </c>
    </row>
    <row r="45" spans="1:2" x14ac:dyDescent="0.25">
      <c r="A45" s="45"/>
      <c r="B45" s="4"/>
    </row>
    <row r="46" spans="1:2" ht="243" x14ac:dyDescent="0.25">
      <c r="A46" s="45"/>
      <c r="B46" s="12" t="s">
        <v>665</v>
      </c>
    </row>
    <row r="47" spans="1:2" x14ac:dyDescent="0.25">
      <c r="A47" s="45"/>
      <c r="B47" s="4"/>
    </row>
    <row r="48" spans="1:2" ht="26.25" x14ac:dyDescent="0.25">
      <c r="A48" s="45"/>
      <c r="B48" s="10" t="s">
        <v>653</v>
      </c>
    </row>
    <row r="49" spans="1:2" x14ac:dyDescent="0.25">
      <c r="A49" s="45"/>
      <c r="B49" s="4"/>
    </row>
    <row r="50" spans="1:2" ht="27" x14ac:dyDescent="0.25">
      <c r="A50" s="45"/>
      <c r="B50" s="173" t="s">
        <v>666</v>
      </c>
    </row>
    <row r="51" spans="1:2" x14ac:dyDescent="0.25">
      <c r="A51" s="45"/>
      <c r="B51" s="4"/>
    </row>
    <row r="52" spans="1:2" ht="243" x14ac:dyDescent="0.25">
      <c r="A52" s="45"/>
      <c r="B52" s="12" t="s">
        <v>667</v>
      </c>
    </row>
    <row r="53" spans="1:2" x14ac:dyDescent="0.25">
      <c r="A53" s="45"/>
      <c r="B53" s="4"/>
    </row>
    <row r="54" spans="1:2" ht="192" x14ac:dyDescent="0.25">
      <c r="A54" s="45"/>
      <c r="B54" s="12" t="s">
        <v>668</v>
      </c>
    </row>
    <row r="55" spans="1:2" ht="102.75" x14ac:dyDescent="0.25">
      <c r="A55" s="45"/>
      <c r="B55" s="12" t="s">
        <v>669</v>
      </c>
    </row>
    <row r="56" spans="1:2" x14ac:dyDescent="0.25">
      <c r="A56" s="45"/>
      <c r="B56" s="4"/>
    </row>
    <row r="57" spans="1:2" x14ac:dyDescent="0.25">
      <c r="A57" s="45"/>
      <c r="B57" s="173" t="s">
        <v>670</v>
      </c>
    </row>
    <row r="58" spans="1:2" x14ac:dyDescent="0.25">
      <c r="A58" s="45"/>
      <c r="B58" s="4"/>
    </row>
    <row r="59" spans="1:2" ht="179.25" x14ac:dyDescent="0.25">
      <c r="A59" s="45"/>
      <c r="B59" s="12" t="s">
        <v>671</v>
      </c>
    </row>
    <row r="60" spans="1:2" x14ac:dyDescent="0.25">
      <c r="A60" s="45"/>
      <c r="B60" s="4"/>
    </row>
  </sheetData>
  <mergeCells count="2">
    <mergeCell ref="A1:A2"/>
    <mergeCell ref="A3:A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1299557</v>
      </c>
      <c r="C3" s="8">
        <v>1275659</v>
      </c>
    </row>
    <row r="4" spans="1:3" x14ac:dyDescent="0.25">
      <c r="A4" s="2" t="s">
        <v>30</v>
      </c>
      <c r="B4" s="6">
        <v>780294</v>
      </c>
      <c r="C4" s="6">
        <v>790091</v>
      </c>
    </row>
    <row r="5" spans="1:3" x14ac:dyDescent="0.25">
      <c r="A5" s="2" t="s">
        <v>31</v>
      </c>
      <c r="B5" s="6">
        <v>83294</v>
      </c>
      <c r="C5" s="6">
        <v>85682</v>
      </c>
    </row>
    <row r="6" spans="1:3" x14ac:dyDescent="0.25">
      <c r="A6" s="2" t="s">
        <v>32</v>
      </c>
      <c r="B6" s="6">
        <v>82474</v>
      </c>
      <c r="C6" s="6">
        <v>77957</v>
      </c>
    </row>
    <row r="7" spans="1:3" x14ac:dyDescent="0.25">
      <c r="A7" s="2" t="s">
        <v>33</v>
      </c>
      <c r="B7" s="6">
        <v>253480</v>
      </c>
      <c r="C7" s="6">
        <v>235100</v>
      </c>
    </row>
    <row r="8" spans="1:3" x14ac:dyDescent="0.25">
      <c r="A8" s="2" t="s">
        <v>34</v>
      </c>
      <c r="B8" s="4">
        <v>-237</v>
      </c>
      <c r="C8" s="6">
        <v>-1009</v>
      </c>
    </row>
    <row r="9" spans="1:3" x14ac:dyDescent="0.25">
      <c r="A9" s="2" t="s">
        <v>35</v>
      </c>
      <c r="B9" s="4">
        <v>74</v>
      </c>
      <c r="C9" s="4">
        <v>187</v>
      </c>
    </row>
    <row r="10" spans="1:3" x14ac:dyDescent="0.25">
      <c r="A10" s="2" t="s">
        <v>36</v>
      </c>
      <c r="B10" s="6">
        <v>40210</v>
      </c>
      <c r="C10" s="6">
        <v>42249</v>
      </c>
    </row>
    <row r="11" spans="1:3" x14ac:dyDescent="0.25">
      <c r="A11" s="2" t="s">
        <v>37</v>
      </c>
      <c r="B11" s="6">
        <v>25808</v>
      </c>
      <c r="C11" s="6">
        <v>28171</v>
      </c>
    </row>
    <row r="12" spans="1:3" x14ac:dyDescent="0.25">
      <c r="A12" s="2" t="s">
        <v>38</v>
      </c>
      <c r="B12" s="4">
        <v>-184</v>
      </c>
      <c r="C12" s="4">
        <v>-87</v>
      </c>
    </row>
    <row r="13" spans="1:3" x14ac:dyDescent="0.25">
      <c r="A13" s="2" t="s">
        <v>39</v>
      </c>
      <c r="B13" s="6">
        <v>1265213</v>
      </c>
      <c r="C13" s="6">
        <v>1258341</v>
      </c>
    </row>
    <row r="14" spans="1:3" ht="30" x14ac:dyDescent="0.25">
      <c r="A14" s="2" t="s">
        <v>40</v>
      </c>
      <c r="B14" s="6">
        <v>34344</v>
      </c>
      <c r="C14" s="6">
        <v>17318</v>
      </c>
    </row>
    <row r="15" spans="1:3" x14ac:dyDescent="0.25">
      <c r="A15" s="2" t="s">
        <v>41</v>
      </c>
      <c r="B15" s="6">
        <v>13102</v>
      </c>
      <c r="C15" s="6">
        <v>6481</v>
      </c>
    </row>
    <row r="16" spans="1:3" x14ac:dyDescent="0.25">
      <c r="A16" s="2" t="s">
        <v>42</v>
      </c>
      <c r="B16" s="6">
        <v>21242</v>
      </c>
      <c r="C16" s="6">
        <v>10837</v>
      </c>
    </row>
    <row r="17" spans="1:3" ht="30" x14ac:dyDescent="0.25">
      <c r="A17" s="3" t="s">
        <v>43</v>
      </c>
      <c r="B17" s="4" t="s">
        <v>5</v>
      </c>
      <c r="C17" s="4" t="s">
        <v>5</v>
      </c>
    </row>
    <row r="18" spans="1:3" x14ac:dyDescent="0.25">
      <c r="A18" s="2" t="s">
        <v>44</v>
      </c>
      <c r="B18" s="6">
        <v>-5757</v>
      </c>
      <c r="C18" s="6">
        <v>-5339</v>
      </c>
    </row>
    <row r="19" spans="1:3" x14ac:dyDescent="0.25">
      <c r="A19" s="2" t="s">
        <v>45</v>
      </c>
      <c r="B19" s="6">
        <v>-3006</v>
      </c>
      <c r="C19" s="6">
        <v>-2025</v>
      </c>
    </row>
    <row r="20" spans="1:3" x14ac:dyDescent="0.25">
      <c r="A20" s="2" t="s">
        <v>46</v>
      </c>
      <c r="B20" s="6">
        <v>-8763</v>
      </c>
      <c r="C20" s="6">
        <v>-7364</v>
      </c>
    </row>
    <row r="21" spans="1:3" x14ac:dyDescent="0.25">
      <c r="A21" s="2" t="s">
        <v>47</v>
      </c>
      <c r="B21" s="6">
        <v>12479</v>
      </c>
      <c r="C21" s="6">
        <v>3473</v>
      </c>
    </row>
    <row r="22" spans="1:3" ht="30" x14ac:dyDescent="0.25">
      <c r="A22" s="2" t="s">
        <v>48</v>
      </c>
      <c r="B22" s="6">
        <v>-4459</v>
      </c>
      <c r="C22" s="4">
        <v>-416</v>
      </c>
    </row>
    <row r="23" spans="1:3" x14ac:dyDescent="0.25">
      <c r="A23" s="2" t="s">
        <v>49</v>
      </c>
      <c r="B23" s="6">
        <v>8020</v>
      </c>
      <c r="C23" s="6">
        <v>3057</v>
      </c>
    </row>
    <row r="24" spans="1:3" ht="30" x14ac:dyDescent="0.25">
      <c r="A24" s="3" t="s">
        <v>50</v>
      </c>
      <c r="B24" s="4" t="s">
        <v>5</v>
      </c>
      <c r="C24" s="4" t="s">
        <v>5</v>
      </c>
    </row>
    <row r="25" spans="1:3" x14ac:dyDescent="0.25">
      <c r="A25" s="2" t="s">
        <v>42</v>
      </c>
      <c r="B25" s="6">
        <v>16783</v>
      </c>
      <c r="C25" s="6">
        <v>10421</v>
      </c>
    </row>
    <row r="26" spans="1:3" x14ac:dyDescent="0.25">
      <c r="A26" s="2" t="s">
        <v>46</v>
      </c>
      <c r="B26" s="6">
        <v>-8763</v>
      </c>
      <c r="C26" s="6">
        <v>-7364</v>
      </c>
    </row>
    <row r="27" spans="1:3" x14ac:dyDescent="0.25">
      <c r="A27" s="2" t="s">
        <v>47</v>
      </c>
      <c r="B27" s="8">
        <v>8020</v>
      </c>
      <c r="C27" s="8">
        <v>3057</v>
      </c>
    </row>
    <row r="28" spans="1:3" x14ac:dyDescent="0.25">
      <c r="A28" s="3" t="s">
        <v>51</v>
      </c>
      <c r="B28" s="4" t="s">
        <v>5</v>
      </c>
      <c r="C28" s="4" t="s">
        <v>5</v>
      </c>
    </row>
    <row r="29" spans="1:3" x14ac:dyDescent="0.25">
      <c r="A29" s="2" t="s">
        <v>42</v>
      </c>
      <c r="B29" s="9">
        <v>0.31</v>
      </c>
      <c r="C29" s="9">
        <v>0.2</v>
      </c>
    </row>
    <row r="30" spans="1:3" x14ac:dyDescent="0.25">
      <c r="A30" s="3" t="s">
        <v>52</v>
      </c>
      <c r="B30" s="4" t="s">
        <v>5</v>
      </c>
      <c r="C30" s="4" t="s">
        <v>5</v>
      </c>
    </row>
    <row r="31" spans="1:3" x14ac:dyDescent="0.25">
      <c r="A31" s="2" t="s">
        <v>44</v>
      </c>
      <c r="B31" s="9">
        <v>-0.1</v>
      </c>
      <c r="C31" s="9">
        <v>-0.1</v>
      </c>
    </row>
    <row r="32" spans="1:3" x14ac:dyDescent="0.25">
      <c r="A32" s="2" t="s">
        <v>45</v>
      </c>
      <c r="B32" s="9">
        <v>-0.06</v>
      </c>
      <c r="C32" s="9">
        <v>-0.04</v>
      </c>
    </row>
    <row r="33" spans="1:3" x14ac:dyDescent="0.25">
      <c r="A33" s="2" t="s">
        <v>46</v>
      </c>
      <c r="B33" s="9">
        <v>-0.16</v>
      </c>
      <c r="C33" s="9">
        <v>-0.14000000000000001</v>
      </c>
    </row>
    <row r="34" spans="1:3" x14ac:dyDescent="0.25">
      <c r="A34" s="2" t="s">
        <v>47</v>
      </c>
      <c r="B34" s="9">
        <v>0.15</v>
      </c>
      <c r="C34" s="9">
        <v>0.06</v>
      </c>
    </row>
    <row r="35" spans="1:3" x14ac:dyDescent="0.25">
      <c r="A35" s="3" t="s">
        <v>53</v>
      </c>
      <c r="B35" s="4" t="s">
        <v>5</v>
      </c>
      <c r="C35" s="4" t="s">
        <v>5</v>
      </c>
    </row>
    <row r="36" spans="1:3" x14ac:dyDescent="0.25">
      <c r="A36" s="2" t="s">
        <v>42</v>
      </c>
      <c r="B36" s="9">
        <v>0.31</v>
      </c>
      <c r="C36" s="9">
        <v>0.2</v>
      </c>
    </row>
    <row r="37" spans="1:3" x14ac:dyDescent="0.25">
      <c r="A37" s="3" t="s">
        <v>52</v>
      </c>
      <c r="B37" s="4" t="s">
        <v>5</v>
      </c>
      <c r="C37" s="4" t="s">
        <v>5</v>
      </c>
    </row>
    <row r="38" spans="1:3" x14ac:dyDescent="0.25">
      <c r="A38" s="2" t="s">
        <v>44</v>
      </c>
      <c r="B38" s="9">
        <v>-0.1</v>
      </c>
      <c r="C38" s="9">
        <v>-0.1</v>
      </c>
    </row>
    <row r="39" spans="1:3" x14ac:dyDescent="0.25">
      <c r="A39" s="2" t="s">
        <v>45</v>
      </c>
      <c r="B39" s="9">
        <v>-0.06</v>
      </c>
      <c r="C39" s="9">
        <v>-0.04</v>
      </c>
    </row>
    <row r="40" spans="1:3" x14ac:dyDescent="0.25">
      <c r="A40" s="2" t="s">
        <v>46</v>
      </c>
      <c r="B40" s="9">
        <v>-0.16</v>
      </c>
      <c r="C40" s="9">
        <v>-0.14000000000000001</v>
      </c>
    </row>
    <row r="41" spans="1:3" x14ac:dyDescent="0.25">
      <c r="A41" s="2" t="s">
        <v>47</v>
      </c>
      <c r="B41" s="9">
        <v>0.15</v>
      </c>
      <c r="C41" s="9">
        <v>0.06</v>
      </c>
    </row>
    <row r="42" spans="1:3" ht="30" x14ac:dyDescent="0.25">
      <c r="A42" s="3" t="s">
        <v>54</v>
      </c>
      <c r="B42" s="4" t="s">
        <v>5</v>
      </c>
      <c r="C42" s="4" t="s">
        <v>5</v>
      </c>
    </row>
    <row r="43" spans="1:3" x14ac:dyDescent="0.25">
      <c r="A43" s="2" t="s">
        <v>55</v>
      </c>
      <c r="B43" s="6">
        <v>52641</v>
      </c>
      <c r="C43" s="6">
        <v>52062</v>
      </c>
    </row>
    <row r="44" spans="1:3" x14ac:dyDescent="0.25">
      <c r="A44" s="2" t="s">
        <v>56</v>
      </c>
      <c r="B44" s="6">
        <v>52711</v>
      </c>
      <c r="C44" s="6">
        <v>52083</v>
      </c>
    </row>
    <row r="45" spans="1:3" ht="30" x14ac:dyDescent="0.25">
      <c r="A45" s="2" t="s">
        <v>57</v>
      </c>
      <c r="B45" s="9">
        <v>0.12</v>
      </c>
      <c r="C45" s="4" t="s">
        <v>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7.42578125" customWidth="1"/>
    <col min="4" max="4" width="31.5703125" customWidth="1"/>
    <col min="5" max="5" width="8" customWidth="1"/>
    <col min="6" max="6" width="36.5703125" customWidth="1"/>
    <col min="7" max="7" width="7.42578125" customWidth="1"/>
    <col min="8" max="8" width="22.85546875" customWidth="1"/>
    <col min="9" max="9" width="8" customWidth="1"/>
    <col min="10" max="10" width="36.5703125" customWidth="1"/>
    <col min="11" max="11" width="7.42578125" customWidth="1"/>
    <col min="12" max="12" width="31.5703125" customWidth="1"/>
    <col min="13" max="13" width="6.28515625" customWidth="1"/>
  </cols>
  <sheetData>
    <row r="1" spans="1:13" ht="15" customHeight="1" x14ac:dyDescent="0.25">
      <c r="A1" s="7" t="s">
        <v>6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45" t="s">
        <v>673</v>
      </c>
      <c r="B3" s="41" t="s">
        <v>5</v>
      </c>
      <c r="C3" s="41"/>
      <c r="D3" s="41"/>
      <c r="E3" s="41"/>
      <c r="F3" s="41"/>
      <c r="G3" s="41"/>
      <c r="H3" s="41"/>
      <c r="I3" s="41"/>
      <c r="J3" s="41"/>
      <c r="K3" s="41"/>
      <c r="L3" s="41"/>
      <c r="M3" s="41"/>
    </row>
    <row r="4" spans="1:13" x14ac:dyDescent="0.25">
      <c r="A4" s="45"/>
      <c r="B4" s="47" t="s">
        <v>157</v>
      </c>
      <c r="C4" s="47"/>
      <c r="D4" s="47"/>
      <c r="E4" s="47"/>
      <c r="F4" s="47"/>
      <c r="G4" s="47"/>
      <c r="H4" s="47"/>
      <c r="I4" s="47"/>
      <c r="J4" s="47"/>
      <c r="K4" s="47"/>
      <c r="L4" s="47"/>
      <c r="M4" s="47"/>
    </row>
    <row r="5" spans="1:13" ht="51" customHeight="1" x14ac:dyDescent="0.25">
      <c r="A5" s="45"/>
      <c r="B5" s="48" t="s">
        <v>158</v>
      </c>
      <c r="C5" s="48"/>
      <c r="D5" s="48"/>
      <c r="E5" s="48"/>
      <c r="F5" s="48"/>
      <c r="G5" s="48"/>
      <c r="H5" s="48"/>
      <c r="I5" s="48"/>
      <c r="J5" s="48"/>
      <c r="K5" s="48"/>
      <c r="L5" s="48"/>
      <c r="M5" s="48"/>
    </row>
    <row r="6" spans="1:13" ht="38.25" customHeight="1" x14ac:dyDescent="0.25">
      <c r="A6" s="45"/>
      <c r="B6" s="48" t="s">
        <v>159</v>
      </c>
      <c r="C6" s="48"/>
      <c r="D6" s="48"/>
      <c r="E6" s="48"/>
      <c r="F6" s="48"/>
      <c r="G6" s="48"/>
      <c r="H6" s="48"/>
      <c r="I6" s="48"/>
      <c r="J6" s="48"/>
      <c r="K6" s="48"/>
      <c r="L6" s="48"/>
      <c r="M6" s="48"/>
    </row>
    <row r="7" spans="1:13" ht="15" customHeight="1" x14ac:dyDescent="0.25">
      <c r="A7" s="45" t="s">
        <v>674</v>
      </c>
      <c r="B7" s="41" t="s">
        <v>5</v>
      </c>
      <c r="C7" s="41"/>
      <c r="D7" s="41"/>
      <c r="E7" s="41"/>
      <c r="F7" s="41"/>
      <c r="G7" s="41"/>
      <c r="H7" s="41"/>
      <c r="I7" s="41"/>
      <c r="J7" s="41"/>
      <c r="K7" s="41"/>
      <c r="L7" s="41"/>
      <c r="M7" s="41"/>
    </row>
    <row r="8" spans="1:13" x14ac:dyDescent="0.25">
      <c r="A8" s="45"/>
      <c r="B8" s="47" t="s">
        <v>160</v>
      </c>
      <c r="C8" s="47"/>
      <c r="D8" s="47"/>
      <c r="E8" s="47"/>
      <c r="F8" s="47"/>
      <c r="G8" s="47"/>
      <c r="H8" s="47"/>
      <c r="I8" s="47"/>
      <c r="J8" s="47"/>
      <c r="K8" s="47"/>
      <c r="L8" s="47"/>
      <c r="M8" s="47"/>
    </row>
    <row r="9" spans="1:13" x14ac:dyDescent="0.25">
      <c r="A9" s="45"/>
      <c r="B9" s="41"/>
      <c r="C9" s="41"/>
      <c r="D9" s="41"/>
      <c r="E9" s="41"/>
      <c r="F9" s="41"/>
      <c r="G9" s="41"/>
      <c r="H9" s="41"/>
      <c r="I9" s="41"/>
      <c r="J9" s="41"/>
      <c r="K9" s="41"/>
      <c r="L9" s="41"/>
      <c r="M9" s="41"/>
    </row>
    <row r="10" spans="1:13" ht="89.25" customHeight="1" x14ac:dyDescent="0.25">
      <c r="A10" s="45"/>
      <c r="B10" s="48" t="s">
        <v>161</v>
      </c>
      <c r="C10" s="48"/>
      <c r="D10" s="48"/>
      <c r="E10" s="48"/>
      <c r="F10" s="48"/>
      <c r="G10" s="48"/>
      <c r="H10" s="48"/>
      <c r="I10" s="48"/>
      <c r="J10" s="48"/>
      <c r="K10" s="48"/>
      <c r="L10" s="48"/>
      <c r="M10" s="48"/>
    </row>
    <row r="11" spans="1:13" x14ac:dyDescent="0.25">
      <c r="A11" s="45"/>
      <c r="B11" s="41"/>
      <c r="C11" s="41"/>
      <c r="D11" s="41"/>
      <c r="E11" s="41"/>
      <c r="F11" s="41"/>
      <c r="G11" s="41"/>
      <c r="H11" s="41"/>
      <c r="I11" s="41"/>
      <c r="J11" s="41"/>
      <c r="K11" s="41"/>
      <c r="L11" s="41"/>
      <c r="M11" s="41"/>
    </row>
    <row r="12" spans="1:13" x14ac:dyDescent="0.25">
      <c r="A12" s="45"/>
      <c r="B12" s="48"/>
      <c r="C12" s="48"/>
      <c r="D12" s="48"/>
      <c r="E12" s="48"/>
      <c r="F12" s="48"/>
      <c r="G12" s="48"/>
      <c r="H12" s="48"/>
      <c r="I12" s="48"/>
      <c r="J12" s="48"/>
      <c r="K12" s="48"/>
      <c r="L12" s="48"/>
      <c r="M12" s="48"/>
    </row>
    <row r="13" spans="1:13" ht="15" customHeight="1" x14ac:dyDescent="0.25">
      <c r="A13" s="45" t="s">
        <v>675</v>
      </c>
      <c r="B13" s="41" t="s">
        <v>5</v>
      </c>
      <c r="C13" s="41"/>
      <c r="D13" s="41"/>
      <c r="E13" s="41"/>
      <c r="F13" s="41"/>
      <c r="G13" s="41"/>
      <c r="H13" s="41"/>
      <c r="I13" s="41"/>
      <c r="J13" s="41"/>
      <c r="K13" s="41"/>
      <c r="L13" s="41"/>
      <c r="M13" s="41"/>
    </row>
    <row r="14" spans="1:13" x14ac:dyDescent="0.25">
      <c r="A14" s="45"/>
      <c r="B14" s="47" t="s">
        <v>163</v>
      </c>
      <c r="C14" s="47"/>
      <c r="D14" s="47"/>
      <c r="E14" s="47"/>
      <c r="F14" s="47"/>
      <c r="G14" s="47"/>
      <c r="H14" s="47"/>
      <c r="I14" s="47"/>
      <c r="J14" s="47"/>
      <c r="K14" s="47"/>
      <c r="L14" s="47"/>
      <c r="M14" s="47"/>
    </row>
    <row r="15" spans="1:13" x14ac:dyDescent="0.25">
      <c r="A15" s="45"/>
      <c r="B15" s="48" t="s">
        <v>164</v>
      </c>
      <c r="C15" s="48"/>
      <c r="D15" s="48"/>
      <c r="E15" s="48"/>
      <c r="F15" s="48"/>
      <c r="G15" s="48"/>
      <c r="H15" s="48"/>
      <c r="I15" s="48"/>
      <c r="J15" s="48"/>
      <c r="K15" s="48"/>
      <c r="L15" s="48"/>
      <c r="M15" s="48"/>
    </row>
    <row r="16" spans="1:13" ht="15.75" x14ac:dyDescent="0.25">
      <c r="A16" s="45"/>
      <c r="B16" s="49"/>
      <c r="C16" s="49"/>
      <c r="D16" s="49"/>
      <c r="E16" s="49"/>
      <c r="F16" s="49"/>
      <c r="G16" s="49"/>
      <c r="H16" s="49"/>
      <c r="I16" s="49"/>
      <c r="J16" s="49"/>
      <c r="K16" s="49"/>
      <c r="L16" s="49"/>
      <c r="M16" s="49"/>
    </row>
    <row r="17" spans="1:13" x14ac:dyDescent="0.25">
      <c r="A17" s="45"/>
      <c r="B17" s="37" t="s">
        <v>165</v>
      </c>
      <c r="C17" s="38" t="s">
        <v>166</v>
      </c>
      <c r="D17" s="38"/>
      <c r="E17" s="40"/>
      <c r="F17" s="40"/>
      <c r="G17" s="41"/>
      <c r="H17" s="41"/>
      <c r="I17" s="40"/>
      <c r="J17" s="40"/>
      <c r="K17" s="38" t="s">
        <v>172</v>
      </c>
      <c r="L17" s="38"/>
      <c r="M17" s="40"/>
    </row>
    <row r="18" spans="1:13" x14ac:dyDescent="0.25">
      <c r="A18" s="45"/>
      <c r="B18" s="37"/>
      <c r="C18" s="38" t="s">
        <v>167</v>
      </c>
      <c r="D18" s="38"/>
      <c r="E18" s="40"/>
      <c r="F18" s="40"/>
      <c r="G18" s="38" t="s">
        <v>170</v>
      </c>
      <c r="H18" s="38"/>
      <c r="I18" s="40"/>
      <c r="J18" s="40"/>
      <c r="K18" s="38" t="s">
        <v>173</v>
      </c>
      <c r="L18" s="38"/>
      <c r="M18" s="40"/>
    </row>
    <row r="19" spans="1:13" x14ac:dyDescent="0.25">
      <c r="A19" s="45"/>
      <c r="B19" s="37"/>
      <c r="C19" s="38" t="s">
        <v>168</v>
      </c>
      <c r="D19" s="38"/>
      <c r="E19" s="40"/>
      <c r="F19" s="40"/>
      <c r="G19" s="38" t="s">
        <v>171</v>
      </c>
      <c r="H19" s="38"/>
      <c r="I19" s="40"/>
      <c r="J19" s="40"/>
      <c r="K19" s="41"/>
      <c r="L19" s="41"/>
      <c r="M19" s="40"/>
    </row>
    <row r="20" spans="1:13" ht="15.75" thickBot="1" x14ac:dyDescent="0.3">
      <c r="A20" s="45"/>
      <c r="B20" s="37"/>
      <c r="C20" s="39" t="s">
        <v>169</v>
      </c>
      <c r="D20" s="39"/>
      <c r="E20" s="40"/>
      <c r="F20" s="40"/>
      <c r="G20" s="42"/>
      <c r="H20" s="42"/>
      <c r="I20" s="40"/>
      <c r="J20" s="40"/>
      <c r="K20" s="42"/>
      <c r="L20" s="42"/>
      <c r="M20" s="40"/>
    </row>
    <row r="21" spans="1:13" x14ac:dyDescent="0.25">
      <c r="A21" s="45"/>
      <c r="B21" s="16" t="s">
        <v>174</v>
      </c>
      <c r="C21" s="16" t="s">
        <v>175</v>
      </c>
      <c r="D21" s="17">
        <v>1082657</v>
      </c>
      <c r="E21" s="19" t="s">
        <v>176</v>
      </c>
      <c r="F21" s="16"/>
      <c r="G21" s="16" t="s">
        <v>175</v>
      </c>
      <c r="H21" s="17">
        <v>38559</v>
      </c>
      <c r="I21" s="19" t="s">
        <v>176</v>
      </c>
      <c r="J21" s="16"/>
      <c r="K21" s="16" t="s">
        <v>175</v>
      </c>
      <c r="L21" s="17">
        <v>1121216</v>
      </c>
      <c r="M21" s="19"/>
    </row>
    <row r="22" spans="1:13" x14ac:dyDescent="0.25">
      <c r="A22" s="45"/>
      <c r="B22" s="12" t="s">
        <v>177</v>
      </c>
      <c r="C22" s="12"/>
      <c r="D22" s="12"/>
      <c r="E22" s="12"/>
      <c r="F22" s="12"/>
      <c r="G22" s="12"/>
      <c r="H22" s="12"/>
      <c r="I22" s="12"/>
      <c r="J22" s="12"/>
      <c r="K22" s="12"/>
      <c r="L22" s="12"/>
      <c r="M22" s="12"/>
    </row>
    <row r="23" spans="1:13" x14ac:dyDescent="0.25">
      <c r="A23" s="45"/>
      <c r="B23" s="16" t="s">
        <v>47</v>
      </c>
      <c r="C23" s="16"/>
      <c r="D23" s="17">
        <v>8020</v>
      </c>
      <c r="E23" s="19"/>
      <c r="F23" s="16"/>
      <c r="G23" s="16"/>
      <c r="H23" s="17">
        <v>4459</v>
      </c>
      <c r="I23" s="19" t="s">
        <v>176</v>
      </c>
      <c r="J23" s="16"/>
      <c r="K23" s="16"/>
      <c r="L23" s="17">
        <v>12479</v>
      </c>
      <c r="M23" s="19"/>
    </row>
    <row r="24" spans="1:13" x14ac:dyDescent="0.25">
      <c r="A24" s="45"/>
      <c r="B24" s="12" t="s">
        <v>178</v>
      </c>
      <c r="C24" s="20"/>
      <c r="D24" s="21" t="s">
        <v>179</v>
      </c>
      <c r="E24" s="13" t="s">
        <v>180</v>
      </c>
      <c r="F24" s="12"/>
      <c r="G24" s="22"/>
      <c r="H24" s="23" t="s">
        <v>181</v>
      </c>
      <c r="I24" s="13" t="s">
        <v>176</v>
      </c>
      <c r="J24" s="12"/>
      <c r="K24" s="20"/>
      <c r="L24" s="21" t="s">
        <v>179</v>
      </c>
      <c r="M24" s="13" t="s">
        <v>180</v>
      </c>
    </row>
    <row r="25" spans="1:13" x14ac:dyDescent="0.25">
      <c r="A25" s="45"/>
      <c r="B25" s="16"/>
      <c r="C25" s="16"/>
      <c r="D25" s="17">
        <v>7475</v>
      </c>
      <c r="E25" s="19"/>
      <c r="F25" s="16"/>
      <c r="G25" s="16"/>
      <c r="H25" s="17">
        <v>4459</v>
      </c>
      <c r="I25" s="19" t="s">
        <v>176</v>
      </c>
      <c r="J25" s="16"/>
      <c r="K25" s="16"/>
      <c r="L25" s="17">
        <v>11934</v>
      </c>
      <c r="M25" s="19"/>
    </row>
    <row r="26" spans="1:13" ht="26.25" x14ac:dyDescent="0.25">
      <c r="A26" s="45"/>
      <c r="B26" s="12" t="s">
        <v>182</v>
      </c>
      <c r="C26" s="12"/>
      <c r="D26" s="24">
        <v>3804</v>
      </c>
      <c r="E26" s="13" t="s">
        <v>176</v>
      </c>
      <c r="F26" s="12"/>
      <c r="G26" s="13"/>
      <c r="H26" s="25" t="s">
        <v>181</v>
      </c>
      <c r="I26" s="13" t="s">
        <v>176</v>
      </c>
      <c r="J26" s="12"/>
      <c r="K26" s="12"/>
      <c r="L26" s="24">
        <v>3804</v>
      </c>
      <c r="M26" s="13"/>
    </row>
    <row r="27" spans="1:13" ht="39" x14ac:dyDescent="0.25">
      <c r="A27" s="45"/>
      <c r="B27" s="16" t="s">
        <v>183</v>
      </c>
      <c r="C27" s="16"/>
      <c r="D27" s="26" t="s">
        <v>184</v>
      </c>
      <c r="E27" s="19" t="s">
        <v>185</v>
      </c>
      <c r="F27" s="16"/>
      <c r="G27" s="19"/>
      <c r="H27" s="27" t="s">
        <v>181</v>
      </c>
      <c r="I27" s="19" t="s">
        <v>176</v>
      </c>
      <c r="J27" s="16"/>
      <c r="K27" s="16"/>
      <c r="L27" s="26" t="s">
        <v>184</v>
      </c>
      <c r="M27" s="19" t="s">
        <v>180</v>
      </c>
    </row>
    <row r="28" spans="1:13" ht="39" x14ac:dyDescent="0.25">
      <c r="A28" s="45"/>
      <c r="B28" s="12" t="s">
        <v>186</v>
      </c>
      <c r="C28" s="12"/>
      <c r="D28" s="24">
        <v>1128</v>
      </c>
      <c r="E28" s="13"/>
      <c r="F28" s="12"/>
      <c r="G28" s="13"/>
      <c r="H28" s="25" t="s">
        <v>181</v>
      </c>
      <c r="I28" s="13" t="s">
        <v>176</v>
      </c>
      <c r="J28" s="12"/>
      <c r="K28" s="12"/>
      <c r="L28" s="24">
        <v>1128</v>
      </c>
      <c r="M28" s="13"/>
    </row>
    <row r="29" spans="1:13" x14ac:dyDescent="0.25">
      <c r="A29" s="45"/>
      <c r="B29" s="16" t="s">
        <v>187</v>
      </c>
      <c r="C29" s="16"/>
      <c r="D29" s="17">
        <v>2585</v>
      </c>
      <c r="E29" s="19" t="s">
        <v>176</v>
      </c>
      <c r="F29" s="16"/>
      <c r="G29" s="19"/>
      <c r="H29" s="27" t="s">
        <v>181</v>
      </c>
      <c r="I29" s="19" t="s">
        <v>176</v>
      </c>
      <c r="J29" s="16"/>
      <c r="K29" s="16"/>
      <c r="L29" s="17">
        <v>2585</v>
      </c>
      <c r="M29" s="19"/>
    </row>
    <row r="30" spans="1:13" x14ac:dyDescent="0.25">
      <c r="A30" s="45"/>
      <c r="B30" s="12" t="s">
        <v>145</v>
      </c>
      <c r="C30" s="13"/>
      <c r="D30" s="25" t="s">
        <v>181</v>
      </c>
      <c r="E30" s="13" t="s">
        <v>176</v>
      </c>
      <c r="F30" s="12"/>
      <c r="G30" s="12"/>
      <c r="H30" s="28" t="s">
        <v>188</v>
      </c>
      <c r="I30" s="13" t="s">
        <v>185</v>
      </c>
      <c r="J30" s="12"/>
      <c r="K30" s="12"/>
      <c r="L30" s="28" t="s">
        <v>188</v>
      </c>
      <c r="M30" s="13" t="s">
        <v>180</v>
      </c>
    </row>
    <row r="31" spans="1:13" x14ac:dyDescent="0.25">
      <c r="A31" s="45"/>
      <c r="B31" s="16" t="s">
        <v>147</v>
      </c>
      <c r="C31" s="29"/>
      <c r="D31" s="30" t="s">
        <v>189</v>
      </c>
      <c r="E31" s="19" t="s">
        <v>185</v>
      </c>
      <c r="F31" s="16"/>
      <c r="G31" s="31"/>
      <c r="H31" s="32" t="s">
        <v>181</v>
      </c>
      <c r="I31" s="19" t="s">
        <v>176</v>
      </c>
      <c r="J31" s="16"/>
      <c r="K31" s="29"/>
      <c r="L31" s="30" t="s">
        <v>189</v>
      </c>
      <c r="M31" s="19" t="s">
        <v>180</v>
      </c>
    </row>
    <row r="32" spans="1:13" ht="15.75" thickBot="1" x14ac:dyDescent="0.3">
      <c r="A32" s="45"/>
      <c r="B32" s="12" t="s">
        <v>190</v>
      </c>
      <c r="C32" s="33" t="s">
        <v>175</v>
      </c>
      <c r="D32" s="34">
        <v>1085816</v>
      </c>
      <c r="E32" s="13" t="s">
        <v>176</v>
      </c>
      <c r="F32" s="12"/>
      <c r="G32" s="33" t="s">
        <v>175</v>
      </c>
      <c r="H32" s="34">
        <v>40085</v>
      </c>
      <c r="I32" s="13" t="s">
        <v>176</v>
      </c>
      <c r="J32" s="12"/>
      <c r="K32" s="33" t="s">
        <v>175</v>
      </c>
      <c r="L32" s="34">
        <v>1125901</v>
      </c>
      <c r="M32" s="13"/>
    </row>
    <row r="33" spans="1:13" ht="15.75" thickTop="1" x14ac:dyDescent="0.25">
      <c r="A33" s="45"/>
      <c r="B33" s="15"/>
      <c r="C33" s="44"/>
      <c r="D33" s="44"/>
      <c r="E33" s="43"/>
      <c r="F33" s="43"/>
      <c r="G33" s="44"/>
      <c r="H33" s="44"/>
      <c r="I33" s="43"/>
      <c r="J33" s="43"/>
      <c r="K33" s="44"/>
      <c r="L33" s="44"/>
      <c r="M33" s="43"/>
    </row>
    <row r="34" spans="1:13" x14ac:dyDescent="0.25">
      <c r="A34" s="45"/>
      <c r="B34" s="15"/>
      <c r="C34" s="43"/>
      <c r="D34" s="43"/>
      <c r="E34" s="43"/>
      <c r="F34" s="43"/>
      <c r="G34" s="43"/>
      <c r="H34" s="43"/>
      <c r="I34" s="43"/>
      <c r="J34" s="43"/>
      <c r="K34" s="43"/>
      <c r="L34" s="43"/>
      <c r="M34" s="43"/>
    </row>
    <row r="35" spans="1:13" x14ac:dyDescent="0.25">
      <c r="A35" s="45"/>
      <c r="B35" s="35" t="s">
        <v>191</v>
      </c>
      <c r="C35" s="43"/>
      <c r="D35" s="43"/>
      <c r="E35" s="43"/>
      <c r="F35" s="43"/>
      <c r="G35" s="43"/>
      <c r="H35" s="43"/>
      <c r="I35" s="43"/>
      <c r="J35" s="43"/>
      <c r="K35" s="43"/>
      <c r="L35" s="43"/>
      <c r="M35" s="43"/>
    </row>
    <row r="36" spans="1:13" x14ac:dyDescent="0.25">
      <c r="A36" s="45"/>
      <c r="B36" s="12" t="s">
        <v>192</v>
      </c>
      <c r="C36" s="12" t="s">
        <v>175</v>
      </c>
      <c r="D36" s="24">
        <v>1256159</v>
      </c>
      <c r="E36" s="13" t="s">
        <v>176</v>
      </c>
      <c r="F36" s="12"/>
      <c r="G36" s="12" t="s">
        <v>175</v>
      </c>
      <c r="H36" s="24">
        <v>36685</v>
      </c>
      <c r="I36" s="13" t="s">
        <v>176</v>
      </c>
      <c r="J36" s="12"/>
      <c r="K36" s="12" t="s">
        <v>175</v>
      </c>
      <c r="L36" s="24">
        <v>1292844</v>
      </c>
      <c r="M36" s="13"/>
    </row>
    <row r="37" spans="1:13" x14ac:dyDescent="0.25">
      <c r="A37" s="45"/>
      <c r="B37" s="16" t="s">
        <v>177</v>
      </c>
      <c r="C37" s="16"/>
      <c r="D37" s="16"/>
      <c r="E37" s="15"/>
      <c r="F37" s="16"/>
      <c r="G37" s="16"/>
      <c r="H37" s="16"/>
      <c r="I37" s="16"/>
      <c r="J37" s="16"/>
      <c r="K37" s="16"/>
      <c r="L37" s="16"/>
      <c r="M37" s="15"/>
    </row>
    <row r="38" spans="1:13" x14ac:dyDescent="0.25">
      <c r="A38" s="45"/>
      <c r="B38" s="12" t="s">
        <v>47</v>
      </c>
      <c r="C38" s="12"/>
      <c r="D38" s="24">
        <v>3057</v>
      </c>
      <c r="E38" s="13" t="s">
        <v>176</v>
      </c>
      <c r="F38" s="12"/>
      <c r="G38" s="12"/>
      <c r="H38" s="28">
        <v>416</v>
      </c>
      <c r="I38" s="13" t="s">
        <v>176</v>
      </c>
      <c r="J38" s="12"/>
      <c r="K38" s="12"/>
      <c r="L38" s="24">
        <v>3473</v>
      </c>
      <c r="M38" s="13"/>
    </row>
    <row r="39" spans="1:13" x14ac:dyDescent="0.25">
      <c r="A39" s="45"/>
      <c r="B39" s="16" t="s">
        <v>193</v>
      </c>
      <c r="C39" s="29"/>
      <c r="D39" s="36">
        <v>1634</v>
      </c>
      <c r="E39" s="19" t="s">
        <v>176</v>
      </c>
      <c r="F39" s="16"/>
      <c r="G39" s="31"/>
      <c r="H39" s="32" t="s">
        <v>181</v>
      </c>
      <c r="I39" s="19" t="s">
        <v>176</v>
      </c>
      <c r="J39" s="16"/>
      <c r="K39" s="29"/>
      <c r="L39" s="36">
        <v>1634</v>
      </c>
      <c r="M39" s="19"/>
    </row>
    <row r="40" spans="1:13" x14ac:dyDescent="0.25">
      <c r="A40" s="45"/>
      <c r="B40" s="12"/>
      <c r="C40" s="12"/>
      <c r="D40" s="24">
        <v>4691</v>
      </c>
      <c r="E40" s="13" t="s">
        <v>176</v>
      </c>
      <c r="F40" s="12"/>
      <c r="G40" s="12"/>
      <c r="H40" s="28">
        <v>416</v>
      </c>
      <c r="I40" s="13" t="s">
        <v>176</v>
      </c>
      <c r="J40" s="12"/>
      <c r="K40" s="12"/>
      <c r="L40" s="24">
        <v>5107</v>
      </c>
      <c r="M40" s="13"/>
    </row>
    <row r="41" spans="1:13" ht="26.25" x14ac:dyDescent="0.25">
      <c r="A41" s="45"/>
      <c r="B41" s="16" t="s">
        <v>182</v>
      </c>
      <c r="C41" s="16"/>
      <c r="D41" s="26">
        <v>4</v>
      </c>
      <c r="E41" s="19" t="s">
        <v>176</v>
      </c>
      <c r="F41" s="16"/>
      <c r="G41" s="19"/>
      <c r="H41" s="27" t="s">
        <v>181</v>
      </c>
      <c r="I41" s="19" t="s">
        <v>176</v>
      </c>
      <c r="J41" s="16"/>
      <c r="K41" s="16"/>
      <c r="L41" s="26">
        <v>4</v>
      </c>
      <c r="M41" s="19"/>
    </row>
    <row r="42" spans="1:13" ht="39" x14ac:dyDescent="0.25">
      <c r="A42" s="45"/>
      <c r="B42" s="12" t="s">
        <v>183</v>
      </c>
      <c r="C42" s="12"/>
      <c r="D42" s="28" t="s">
        <v>194</v>
      </c>
      <c r="E42" s="13" t="s">
        <v>185</v>
      </c>
      <c r="F42" s="12"/>
      <c r="G42" s="13"/>
      <c r="H42" s="25" t="s">
        <v>181</v>
      </c>
      <c r="I42" s="13" t="s">
        <v>176</v>
      </c>
      <c r="J42" s="12"/>
      <c r="K42" s="12"/>
      <c r="L42" s="28" t="s">
        <v>194</v>
      </c>
      <c r="M42" s="13" t="s">
        <v>180</v>
      </c>
    </row>
    <row r="43" spans="1:13" ht="39" x14ac:dyDescent="0.25">
      <c r="A43" s="45"/>
      <c r="B43" s="16" t="s">
        <v>195</v>
      </c>
      <c r="C43" s="16"/>
      <c r="D43" s="26" t="s">
        <v>196</v>
      </c>
      <c r="E43" s="19" t="s">
        <v>185</v>
      </c>
      <c r="F43" s="16"/>
      <c r="G43" s="19"/>
      <c r="H43" s="27" t="s">
        <v>181</v>
      </c>
      <c r="I43" s="19" t="s">
        <v>176</v>
      </c>
      <c r="J43" s="16"/>
      <c r="K43" s="16"/>
      <c r="L43" s="26" t="s">
        <v>196</v>
      </c>
      <c r="M43" s="19" t="s">
        <v>180</v>
      </c>
    </row>
    <row r="44" spans="1:13" x14ac:dyDescent="0.25">
      <c r="A44" s="45"/>
      <c r="B44" s="12" t="s">
        <v>187</v>
      </c>
      <c r="C44" s="12"/>
      <c r="D44" s="24">
        <v>2248</v>
      </c>
      <c r="E44" s="13" t="s">
        <v>176</v>
      </c>
      <c r="F44" s="12"/>
      <c r="G44" s="13"/>
      <c r="H44" s="25" t="s">
        <v>181</v>
      </c>
      <c r="I44" s="13" t="s">
        <v>176</v>
      </c>
      <c r="J44" s="12"/>
      <c r="K44" s="12"/>
      <c r="L44" s="24">
        <v>2248</v>
      </c>
      <c r="M44" s="13"/>
    </row>
    <row r="45" spans="1:13" x14ac:dyDescent="0.25">
      <c r="A45" s="45"/>
      <c r="B45" s="16" t="s">
        <v>145</v>
      </c>
      <c r="C45" s="31"/>
      <c r="D45" s="32" t="s">
        <v>181</v>
      </c>
      <c r="E45" s="19" t="s">
        <v>176</v>
      </c>
      <c r="F45" s="16"/>
      <c r="G45" s="29"/>
      <c r="H45" s="30" t="s">
        <v>197</v>
      </c>
      <c r="I45" s="19" t="s">
        <v>185</v>
      </c>
      <c r="J45" s="16"/>
      <c r="K45" s="29"/>
      <c r="L45" s="30" t="s">
        <v>197</v>
      </c>
      <c r="M45" s="19" t="s">
        <v>180</v>
      </c>
    </row>
    <row r="46" spans="1:13" ht="15.75" thickBot="1" x14ac:dyDescent="0.3">
      <c r="A46" s="45"/>
      <c r="B46" s="12" t="s">
        <v>198</v>
      </c>
      <c r="C46" s="33" t="s">
        <v>175</v>
      </c>
      <c r="D46" s="34">
        <v>1258723</v>
      </c>
      <c r="E46" s="13" t="s">
        <v>176</v>
      </c>
      <c r="F46" s="12"/>
      <c r="G46" s="33" t="s">
        <v>175</v>
      </c>
      <c r="H46" s="34">
        <v>36610</v>
      </c>
      <c r="I46" s="13" t="s">
        <v>176</v>
      </c>
      <c r="J46" s="12"/>
      <c r="K46" s="33" t="s">
        <v>175</v>
      </c>
      <c r="L46" s="34">
        <v>1295333</v>
      </c>
      <c r="M46" s="13"/>
    </row>
    <row r="47" spans="1:13" ht="15.75" thickTop="1" x14ac:dyDescent="0.25">
      <c r="A47" s="45"/>
      <c r="B47" s="48"/>
      <c r="C47" s="48"/>
      <c r="D47" s="48"/>
      <c r="E47" s="48"/>
      <c r="F47" s="48"/>
      <c r="G47" s="48"/>
      <c r="H47" s="48"/>
      <c r="I47" s="48"/>
      <c r="J47" s="48"/>
      <c r="K47" s="48"/>
      <c r="L47" s="48"/>
      <c r="M47" s="48"/>
    </row>
    <row r="48" spans="1:13" ht="15" customHeight="1" x14ac:dyDescent="0.25">
      <c r="A48" s="45" t="s">
        <v>676</v>
      </c>
      <c r="B48" s="41" t="s">
        <v>5</v>
      </c>
      <c r="C48" s="41"/>
      <c r="D48" s="41"/>
      <c r="E48" s="41"/>
      <c r="F48" s="41"/>
      <c r="G48" s="41"/>
      <c r="H48" s="41"/>
      <c r="I48" s="41"/>
      <c r="J48" s="41"/>
      <c r="K48" s="41"/>
      <c r="L48" s="41"/>
      <c r="M48" s="41"/>
    </row>
    <row r="49" spans="1:13" x14ac:dyDescent="0.25">
      <c r="A49" s="45"/>
      <c r="B49" s="47" t="s">
        <v>199</v>
      </c>
      <c r="C49" s="47"/>
      <c r="D49" s="47"/>
      <c r="E49" s="47"/>
      <c r="F49" s="47"/>
      <c r="G49" s="47"/>
      <c r="H49" s="47"/>
      <c r="I49" s="47"/>
      <c r="J49" s="47"/>
      <c r="K49" s="47"/>
      <c r="L49" s="47"/>
      <c r="M49" s="47"/>
    </row>
    <row r="50" spans="1:13" ht="51" customHeight="1" x14ac:dyDescent="0.25">
      <c r="A50" s="45"/>
      <c r="B50" s="48" t="s">
        <v>200</v>
      </c>
      <c r="C50" s="48"/>
      <c r="D50" s="48"/>
      <c r="E50" s="48"/>
      <c r="F50" s="48"/>
      <c r="G50" s="48"/>
      <c r="H50" s="48"/>
      <c r="I50" s="48"/>
      <c r="J50" s="48"/>
      <c r="K50" s="48"/>
      <c r="L50" s="48"/>
      <c r="M50" s="48"/>
    </row>
    <row r="51" spans="1:13" ht="38.25" customHeight="1" x14ac:dyDescent="0.25">
      <c r="A51" s="45"/>
      <c r="B51" s="48" t="s">
        <v>201</v>
      </c>
      <c r="C51" s="48"/>
      <c r="D51" s="48"/>
      <c r="E51" s="48"/>
      <c r="F51" s="48"/>
      <c r="G51" s="48"/>
      <c r="H51" s="48"/>
      <c r="I51" s="48"/>
      <c r="J51" s="48"/>
      <c r="K51" s="48"/>
      <c r="L51" s="48"/>
      <c r="M51" s="48"/>
    </row>
    <row r="52" spans="1:13" x14ac:dyDescent="0.25">
      <c r="A52" s="45"/>
      <c r="B52" s="41"/>
      <c r="C52" s="41"/>
      <c r="D52" s="41"/>
      <c r="E52" s="41"/>
      <c r="F52" s="41"/>
      <c r="G52" s="41"/>
      <c r="H52" s="41"/>
      <c r="I52" s="41"/>
      <c r="J52" s="41"/>
      <c r="K52" s="41"/>
      <c r="L52" s="41"/>
      <c r="M52" s="41"/>
    </row>
    <row r="53" spans="1:13" ht="25.5" customHeight="1" x14ac:dyDescent="0.25">
      <c r="A53" s="45"/>
      <c r="B53" s="48" t="s">
        <v>202</v>
      </c>
      <c r="C53" s="48"/>
      <c r="D53" s="48"/>
      <c r="E53" s="48"/>
      <c r="F53" s="48"/>
      <c r="G53" s="48"/>
      <c r="H53" s="48"/>
      <c r="I53" s="48"/>
      <c r="J53" s="48"/>
      <c r="K53" s="48"/>
      <c r="L53" s="48"/>
      <c r="M53" s="48"/>
    </row>
    <row r="54" spans="1:13" x14ac:dyDescent="0.25">
      <c r="A54" s="45"/>
      <c r="B54" s="41"/>
      <c r="C54" s="41"/>
      <c r="D54" s="41"/>
      <c r="E54" s="41"/>
      <c r="F54" s="41"/>
      <c r="G54" s="41"/>
      <c r="H54" s="41"/>
      <c r="I54" s="41"/>
      <c r="J54" s="41"/>
      <c r="K54" s="41"/>
      <c r="L54" s="41"/>
      <c r="M54" s="41"/>
    </row>
    <row r="55" spans="1:13" x14ac:dyDescent="0.25">
      <c r="A55" s="45"/>
      <c r="B55" s="48" t="s">
        <v>203</v>
      </c>
      <c r="C55" s="48"/>
      <c r="D55" s="48"/>
      <c r="E55" s="48"/>
      <c r="F55" s="48"/>
      <c r="G55" s="48"/>
      <c r="H55" s="48"/>
      <c r="I55" s="48"/>
      <c r="J55" s="48"/>
      <c r="K55" s="48"/>
      <c r="L55" s="48"/>
      <c r="M55" s="48"/>
    </row>
    <row r="56" spans="1:13" ht="15" customHeight="1" x14ac:dyDescent="0.25">
      <c r="A56" s="45" t="s">
        <v>677</v>
      </c>
      <c r="B56" s="41" t="s">
        <v>5</v>
      </c>
      <c r="C56" s="41"/>
      <c r="D56" s="41"/>
      <c r="E56" s="41"/>
      <c r="F56" s="41"/>
      <c r="G56" s="41"/>
      <c r="H56" s="41"/>
      <c r="I56" s="41"/>
      <c r="J56" s="41"/>
      <c r="K56" s="41"/>
      <c r="L56" s="41"/>
      <c r="M56" s="41"/>
    </row>
    <row r="57" spans="1:13" x14ac:dyDescent="0.25">
      <c r="A57" s="45"/>
      <c r="B57" s="47" t="s">
        <v>204</v>
      </c>
      <c r="C57" s="47"/>
      <c r="D57" s="47"/>
      <c r="E57" s="47"/>
      <c r="F57" s="47"/>
      <c r="G57" s="47"/>
      <c r="H57" s="47"/>
      <c r="I57" s="47"/>
      <c r="J57" s="47"/>
      <c r="K57" s="47"/>
      <c r="L57" s="47"/>
      <c r="M57" s="47"/>
    </row>
    <row r="58" spans="1:13" ht="38.25" customHeight="1" x14ac:dyDescent="0.25">
      <c r="A58" s="45"/>
      <c r="B58" s="48" t="s">
        <v>205</v>
      </c>
      <c r="C58" s="48"/>
      <c r="D58" s="48"/>
      <c r="E58" s="48"/>
      <c r="F58" s="48"/>
      <c r="G58" s="48"/>
      <c r="H58" s="48"/>
      <c r="I58" s="48"/>
      <c r="J58" s="48"/>
      <c r="K58" s="48"/>
      <c r="L58" s="48"/>
      <c r="M58" s="48"/>
    </row>
    <row r="59" spans="1:13" ht="25.5" customHeight="1" x14ac:dyDescent="0.25">
      <c r="A59" s="45"/>
      <c r="B59" s="48" t="s">
        <v>206</v>
      </c>
      <c r="C59" s="48"/>
      <c r="D59" s="48"/>
      <c r="E59" s="48"/>
      <c r="F59" s="48"/>
      <c r="G59" s="48"/>
      <c r="H59" s="48"/>
      <c r="I59" s="48"/>
      <c r="J59" s="48"/>
      <c r="K59" s="48"/>
      <c r="L59" s="48"/>
      <c r="M59" s="48"/>
    </row>
    <row r="60" spans="1:13" x14ac:dyDescent="0.25">
      <c r="A60" s="45"/>
      <c r="B60" s="48" t="s">
        <v>207</v>
      </c>
      <c r="C60" s="48"/>
      <c r="D60" s="48"/>
      <c r="E60" s="48"/>
      <c r="F60" s="48"/>
      <c r="G60" s="48"/>
      <c r="H60" s="48"/>
      <c r="I60" s="48"/>
      <c r="J60" s="48"/>
      <c r="K60" s="48"/>
      <c r="L60" s="48"/>
      <c r="M60" s="48"/>
    </row>
    <row r="61" spans="1:13" ht="15" customHeight="1" x14ac:dyDescent="0.25">
      <c r="A61" s="45" t="s">
        <v>678</v>
      </c>
      <c r="B61" s="41" t="s">
        <v>5</v>
      </c>
      <c r="C61" s="41"/>
      <c r="D61" s="41"/>
      <c r="E61" s="41"/>
      <c r="F61" s="41"/>
      <c r="G61" s="41"/>
      <c r="H61" s="41"/>
      <c r="I61" s="41"/>
      <c r="J61" s="41"/>
      <c r="K61" s="41"/>
      <c r="L61" s="41"/>
      <c r="M61" s="41"/>
    </row>
    <row r="62" spans="1:13" x14ac:dyDescent="0.25">
      <c r="A62" s="45"/>
      <c r="B62" s="47" t="s">
        <v>208</v>
      </c>
      <c r="C62" s="47"/>
      <c r="D62" s="47"/>
      <c r="E62" s="47"/>
      <c r="F62" s="47"/>
      <c r="G62" s="47"/>
      <c r="H62" s="47"/>
      <c r="I62" s="47"/>
      <c r="J62" s="47"/>
      <c r="K62" s="47"/>
      <c r="L62" s="47"/>
      <c r="M62" s="47"/>
    </row>
    <row r="63" spans="1:13" x14ac:dyDescent="0.25">
      <c r="A63" s="45"/>
      <c r="B63" s="48" t="s">
        <v>209</v>
      </c>
      <c r="C63" s="48"/>
      <c r="D63" s="48"/>
      <c r="E63" s="48"/>
      <c r="F63" s="48"/>
      <c r="G63" s="48"/>
      <c r="H63" s="48"/>
      <c r="I63" s="48"/>
      <c r="J63" s="48"/>
      <c r="K63" s="48"/>
      <c r="L63" s="48"/>
      <c r="M63" s="48"/>
    </row>
  </sheetData>
  <mergeCells count="69">
    <mergeCell ref="A61:A63"/>
    <mergeCell ref="B61:M61"/>
    <mergeCell ref="B62:M62"/>
    <mergeCell ref="B63:M63"/>
    <mergeCell ref="A56:A60"/>
    <mergeCell ref="B56:M56"/>
    <mergeCell ref="B57:M57"/>
    <mergeCell ref="B58:M58"/>
    <mergeCell ref="B59:M59"/>
    <mergeCell ref="B60:M60"/>
    <mergeCell ref="A48:A55"/>
    <mergeCell ref="B48:M48"/>
    <mergeCell ref="B49:M49"/>
    <mergeCell ref="B50:M50"/>
    <mergeCell ref="B51:M51"/>
    <mergeCell ref="B52:M52"/>
    <mergeCell ref="B53:M53"/>
    <mergeCell ref="B54:M54"/>
    <mergeCell ref="B55:M55"/>
    <mergeCell ref="A13:A47"/>
    <mergeCell ref="B13:M13"/>
    <mergeCell ref="B14:M14"/>
    <mergeCell ref="B15:M15"/>
    <mergeCell ref="B16:M16"/>
    <mergeCell ref="B47:M47"/>
    <mergeCell ref="B4:M4"/>
    <mergeCell ref="B5:M5"/>
    <mergeCell ref="B6:M6"/>
    <mergeCell ref="A7:A12"/>
    <mergeCell ref="B7:M7"/>
    <mergeCell ref="B8:M8"/>
    <mergeCell ref="B9:M9"/>
    <mergeCell ref="B10:M10"/>
    <mergeCell ref="B11:M11"/>
    <mergeCell ref="B12:M12"/>
    <mergeCell ref="I33:I35"/>
    <mergeCell ref="J33:J35"/>
    <mergeCell ref="K33:K35"/>
    <mergeCell ref="L33:L35"/>
    <mergeCell ref="M33:M35"/>
    <mergeCell ref="A1:A2"/>
    <mergeCell ref="B1:M1"/>
    <mergeCell ref="B2:M2"/>
    <mergeCell ref="A3:A6"/>
    <mergeCell ref="B3:M3"/>
    <mergeCell ref="C33:C35"/>
    <mergeCell ref="D33:D35"/>
    <mergeCell ref="E33:E35"/>
    <mergeCell ref="F33:F35"/>
    <mergeCell ref="G33:G35"/>
    <mergeCell ref="H33:H35"/>
    <mergeCell ref="J17:J20"/>
    <mergeCell ref="K17:L17"/>
    <mergeCell ref="K18:L18"/>
    <mergeCell ref="K19:L19"/>
    <mergeCell ref="K20:L20"/>
    <mergeCell ref="M17:M20"/>
    <mergeCell ref="F17:F20"/>
    <mergeCell ref="G17:H17"/>
    <mergeCell ref="G18:H18"/>
    <mergeCell ref="G19:H19"/>
    <mergeCell ref="G20:H20"/>
    <mergeCell ref="I17:I20"/>
    <mergeCell ref="B17:B20"/>
    <mergeCell ref="C17:D17"/>
    <mergeCell ref="C18:D18"/>
    <mergeCell ref="C19:D19"/>
    <mergeCell ref="C20:D20"/>
    <mergeCell ref="E17: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3.42578125" customWidth="1"/>
    <col min="4" max="4" width="14.7109375" customWidth="1"/>
    <col min="5" max="5" width="3.7109375" customWidth="1"/>
    <col min="6" max="6" width="17.140625" customWidth="1"/>
    <col min="7" max="7" width="3.42578125" customWidth="1"/>
    <col min="8" max="8" width="10.7109375" customWidth="1"/>
    <col min="9" max="9" width="3.7109375" customWidth="1"/>
    <col min="10" max="10" width="17.140625" customWidth="1"/>
    <col min="11" max="11" width="3.42578125" customWidth="1"/>
    <col min="12" max="12" width="14.7109375" customWidth="1"/>
    <col min="13" max="13" width="2.85546875" customWidth="1"/>
  </cols>
  <sheetData>
    <row r="1" spans="1:13" ht="15" customHeight="1" x14ac:dyDescent="0.25">
      <c r="A1" s="7" t="s">
        <v>6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45" t="s">
        <v>680</v>
      </c>
      <c r="B3" s="41" t="s">
        <v>5</v>
      </c>
      <c r="C3" s="41"/>
      <c r="D3" s="41"/>
      <c r="E3" s="41"/>
      <c r="F3" s="41"/>
      <c r="G3" s="41"/>
      <c r="H3" s="41"/>
      <c r="I3" s="41"/>
      <c r="J3" s="41"/>
      <c r="K3" s="41"/>
      <c r="L3" s="41"/>
      <c r="M3" s="41"/>
    </row>
    <row r="4" spans="1:13" ht="25.5" customHeight="1" x14ac:dyDescent="0.25">
      <c r="A4" s="45"/>
      <c r="B4" s="48" t="s">
        <v>164</v>
      </c>
      <c r="C4" s="48"/>
      <c r="D4" s="48"/>
      <c r="E4" s="48"/>
      <c r="F4" s="48"/>
      <c r="G4" s="48"/>
      <c r="H4" s="48"/>
      <c r="I4" s="48"/>
      <c r="J4" s="48"/>
      <c r="K4" s="48"/>
      <c r="L4" s="48"/>
      <c r="M4" s="48"/>
    </row>
    <row r="5" spans="1:13" ht="15.75" x14ac:dyDescent="0.25">
      <c r="A5" s="45"/>
      <c r="B5" s="49"/>
      <c r="C5" s="49"/>
      <c r="D5" s="49"/>
      <c r="E5" s="49"/>
      <c r="F5" s="49"/>
      <c r="G5" s="49"/>
      <c r="H5" s="49"/>
      <c r="I5" s="49"/>
      <c r="J5" s="49"/>
      <c r="K5" s="49"/>
      <c r="L5" s="49"/>
      <c r="M5" s="49"/>
    </row>
    <row r="6" spans="1:13" x14ac:dyDescent="0.25">
      <c r="A6" s="45"/>
      <c r="B6" s="37" t="s">
        <v>165</v>
      </c>
      <c r="C6" s="38" t="s">
        <v>166</v>
      </c>
      <c r="D6" s="38"/>
      <c r="E6" s="40"/>
      <c r="F6" s="40"/>
      <c r="G6" s="41"/>
      <c r="H6" s="41"/>
      <c r="I6" s="40"/>
      <c r="J6" s="40"/>
      <c r="K6" s="38" t="s">
        <v>172</v>
      </c>
      <c r="L6" s="38"/>
      <c r="M6" s="40"/>
    </row>
    <row r="7" spans="1:13" x14ac:dyDescent="0.25">
      <c r="A7" s="45"/>
      <c r="B7" s="37"/>
      <c r="C7" s="38" t="s">
        <v>167</v>
      </c>
      <c r="D7" s="38"/>
      <c r="E7" s="40"/>
      <c r="F7" s="40"/>
      <c r="G7" s="38" t="s">
        <v>170</v>
      </c>
      <c r="H7" s="38"/>
      <c r="I7" s="40"/>
      <c r="J7" s="40"/>
      <c r="K7" s="38" t="s">
        <v>173</v>
      </c>
      <c r="L7" s="38"/>
      <c r="M7" s="40"/>
    </row>
    <row r="8" spans="1:13" x14ac:dyDescent="0.25">
      <c r="A8" s="45"/>
      <c r="B8" s="37"/>
      <c r="C8" s="38" t="s">
        <v>168</v>
      </c>
      <c r="D8" s="38"/>
      <c r="E8" s="40"/>
      <c r="F8" s="40"/>
      <c r="G8" s="38" t="s">
        <v>171</v>
      </c>
      <c r="H8" s="38"/>
      <c r="I8" s="40"/>
      <c r="J8" s="40"/>
      <c r="K8" s="41"/>
      <c r="L8" s="41"/>
      <c r="M8" s="40"/>
    </row>
    <row r="9" spans="1:13" ht="15.75" thickBot="1" x14ac:dyDescent="0.3">
      <c r="A9" s="45"/>
      <c r="B9" s="37"/>
      <c r="C9" s="39" t="s">
        <v>169</v>
      </c>
      <c r="D9" s="39"/>
      <c r="E9" s="40"/>
      <c r="F9" s="40"/>
      <c r="G9" s="42"/>
      <c r="H9" s="42"/>
      <c r="I9" s="40"/>
      <c r="J9" s="40"/>
      <c r="K9" s="42"/>
      <c r="L9" s="42"/>
      <c r="M9" s="40"/>
    </row>
    <row r="10" spans="1:13" x14ac:dyDescent="0.25">
      <c r="A10" s="45"/>
      <c r="B10" s="16" t="s">
        <v>174</v>
      </c>
      <c r="C10" s="16" t="s">
        <v>175</v>
      </c>
      <c r="D10" s="17">
        <v>1082657</v>
      </c>
      <c r="E10" s="19" t="s">
        <v>176</v>
      </c>
      <c r="F10" s="16"/>
      <c r="G10" s="16" t="s">
        <v>175</v>
      </c>
      <c r="H10" s="17">
        <v>38559</v>
      </c>
      <c r="I10" s="19" t="s">
        <v>176</v>
      </c>
      <c r="J10" s="16"/>
      <c r="K10" s="16" t="s">
        <v>175</v>
      </c>
      <c r="L10" s="17">
        <v>1121216</v>
      </c>
      <c r="M10" s="19"/>
    </row>
    <row r="11" spans="1:13" x14ac:dyDescent="0.25">
      <c r="A11" s="45"/>
      <c r="B11" s="12" t="s">
        <v>177</v>
      </c>
      <c r="C11" s="12"/>
      <c r="D11" s="12"/>
      <c r="E11" s="12"/>
      <c r="F11" s="12"/>
      <c r="G11" s="12"/>
      <c r="H11" s="12"/>
      <c r="I11" s="12"/>
      <c r="J11" s="12"/>
      <c r="K11" s="12"/>
      <c r="L11" s="12"/>
      <c r="M11" s="12"/>
    </row>
    <row r="12" spans="1:13" x14ac:dyDescent="0.25">
      <c r="A12" s="45"/>
      <c r="B12" s="16" t="s">
        <v>47</v>
      </c>
      <c r="C12" s="16"/>
      <c r="D12" s="17">
        <v>8020</v>
      </c>
      <c r="E12" s="19"/>
      <c r="F12" s="16"/>
      <c r="G12" s="16"/>
      <c r="H12" s="17">
        <v>4459</v>
      </c>
      <c r="I12" s="19" t="s">
        <v>176</v>
      </c>
      <c r="J12" s="16"/>
      <c r="K12" s="16"/>
      <c r="L12" s="17">
        <v>12479</v>
      </c>
      <c r="M12" s="19"/>
    </row>
    <row r="13" spans="1:13" x14ac:dyDescent="0.25">
      <c r="A13" s="45"/>
      <c r="B13" s="12" t="s">
        <v>178</v>
      </c>
      <c r="C13" s="20"/>
      <c r="D13" s="21" t="s">
        <v>179</v>
      </c>
      <c r="E13" s="13" t="s">
        <v>180</v>
      </c>
      <c r="F13" s="12"/>
      <c r="G13" s="22"/>
      <c r="H13" s="23" t="s">
        <v>181</v>
      </c>
      <c r="I13" s="13" t="s">
        <v>176</v>
      </c>
      <c r="J13" s="12"/>
      <c r="K13" s="20"/>
      <c r="L13" s="21" t="s">
        <v>179</v>
      </c>
      <c r="M13" s="13" t="s">
        <v>180</v>
      </c>
    </row>
    <row r="14" spans="1:13" x14ac:dyDescent="0.25">
      <c r="A14" s="45"/>
      <c r="B14" s="16"/>
      <c r="C14" s="16"/>
      <c r="D14" s="17">
        <v>7475</v>
      </c>
      <c r="E14" s="19"/>
      <c r="F14" s="16"/>
      <c r="G14" s="16"/>
      <c r="H14" s="17">
        <v>4459</v>
      </c>
      <c r="I14" s="19" t="s">
        <v>176</v>
      </c>
      <c r="J14" s="16"/>
      <c r="K14" s="16"/>
      <c r="L14" s="17">
        <v>11934</v>
      </c>
      <c r="M14" s="19"/>
    </row>
    <row r="15" spans="1:13" ht="26.25" x14ac:dyDescent="0.25">
      <c r="A15" s="45"/>
      <c r="B15" s="12" t="s">
        <v>182</v>
      </c>
      <c r="C15" s="12"/>
      <c r="D15" s="24">
        <v>3804</v>
      </c>
      <c r="E15" s="13" t="s">
        <v>176</v>
      </c>
      <c r="F15" s="12"/>
      <c r="G15" s="13"/>
      <c r="H15" s="25" t="s">
        <v>181</v>
      </c>
      <c r="I15" s="13" t="s">
        <v>176</v>
      </c>
      <c r="J15" s="12"/>
      <c r="K15" s="12"/>
      <c r="L15" s="24">
        <v>3804</v>
      </c>
      <c r="M15" s="13"/>
    </row>
    <row r="16" spans="1:13" ht="39" x14ac:dyDescent="0.25">
      <c r="A16" s="45"/>
      <c r="B16" s="16" t="s">
        <v>183</v>
      </c>
      <c r="C16" s="16"/>
      <c r="D16" s="26" t="s">
        <v>184</v>
      </c>
      <c r="E16" s="19" t="s">
        <v>185</v>
      </c>
      <c r="F16" s="16"/>
      <c r="G16" s="19"/>
      <c r="H16" s="27" t="s">
        <v>181</v>
      </c>
      <c r="I16" s="19" t="s">
        <v>176</v>
      </c>
      <c r="J16" s="16"/>
      <c r="K16" s="16"/>
      <c r="L16" s="26" t="s">
        <v>184</v>
      </c>
      <c r="M16" s="19" t="s">
        <v>180</v>
      </c>
    </row>
    <row r="17" spans="1:13" ht="39" x14ac:dyDescent="0.25">
      <c r="A17" s="45"/>
      <c r="B17" s="12" t="s">
        <v>186</v>
      </c>
      <c r="C17" s="12"/>
      <c r="D17" s="24">
        <v>1128</v>
      </c>
      <c r="E17" s="13"/>
      <c r="F17" s="12"/>
      <c r="G17" s="13"/>
      <c r="H17" s="25" t="s">
        <v>181</v>
      </c>
      <c r="I17" s="13" t="s">
        <v>176</v>
      </c>
      <c r="J17" s="12"/>
      <c r="K17" s="12"/>
      <c r="L17" s="24">
        <v>1128</v>
      </c>
      <c r="M17" s="13"/>
    </row>
    <row r="18" spans="1:13" x14ac:dyDescent="0.25">
      <c r="A18" s="45"/>
      <c r="B18" s="16" t="s">
        <v>187</v>
      </c>
      <c r="C18" s="16"/>
      <c r="D18" s="17">
        <v>2585</v>
      </c>
      <c r="E18" s="19" t="s">
        <v>176</v>
      </c>
      <c r="F18" s="16"/>
      <c r="G18" s="19"/>
      <c r="H18" s="27" t="s">
        <v>181</v>
      </c>
      <c r="I18" s="19" t="s">
        <v>176</v>
      </c>
      <c r="J18" s="16"/>
      <c r="K18" s="16"/>
      <c r="L18" s="17">
        <v>2585</v>
      </c>
      <c r="M18" s="19"/>
    </row>
    <row r="19" spans="1:13" x14ac:dyDescent="0.25">
      <c r="A19" s="45"/>
      <c r="B19" s="12" t="s">
        <v>145</v>
      </c>
      <c r="C19" s="13"/>
      <c r="D19" s="25" t="s">
        <v>181</v>
      </c>
      <c r="E19" s="13" t="s">
        <v>176</v>
      </c>
      <c r="F19" s="12"/>
      <c r="G19" s="12"/>
      <c r="H19" s="28" t="s">
        <v>188</v>
      </c>
      <c r="I19" s="13" t="s">
        <v>185</v>
      </c>
      <c r="J19" s="12"/>
      <c r="K19" s="12"/>
      <c r="L19" s="28" t="s">
        <v>188</v>
      </c>
      <c r="M19" s="13" t="s">
        <v>180</v>
      </c>
    </row>
    <row r="20" spans="1:13" x14ac:dyDescent="0.25">
      <c r="A20" s="45"/>
      <c r="B20" s="16" t="s">
        <v>147</v>
      </c>
      <c r="C20" s="29"/>
      <c r="D20" s="30" t="s">
        <v>189</v>
      </c>
      <c r="E20" s="19" t="s">
        <v>185</v>
      </c>
      <c r="F20" s="16"/>
      <c r="G20" s="31"/>
      <c r="H20" s="32" t="s">
        <v>181</v>
      </c>
      <c r="I20" s="19" t="s">
        <v>176</v>
      </c>
      <c r="J20" s="16"/>
      <c r="K20" s="29"/>
      <c r="L20" s="30" t="s">
        <v>189</v>
      </c>
      <c r="M20" s="19" t="s">
        <v>180</v>
      </c>
    </row>
    <row r="21" spans="1:13" ht="15.75" thickBot="1" x14ac:dyDescent="0.3">
      <c r="A21" s="45"/>
      <c r="B21" s="12" t="s">
        <v>190</v>
      </c>
      <c r="C21" s="33" t="s">
        <v>175</v>
      </c>
      <c r="D21" s="34">
        <v>1085816</v>
      </c>
      <c r="E21" s="13" t="s">
        <v>176</v>
      </c>
      <c r="F21" s="12"/>
      <c r="G21" s="33" t="s">
        <v>175</v>
      </c>
      <c r="H21" s="34">
        <v>40085</v>
      </c>
      <c r="I21" s="13" t="s">
        <v>176</v>
      </c>
      <c r="J21" s="12"/>
      <c r="K21" s="33" t="s">
        <v>175</v>
      </c>
      <c r="L21" s="34">
        <v>1125901</v>
      </c>
      <c r="M21" s="13"/>
    </row>
    <row r="22" spans="1:13" ht="15.75" thickTop="1" x14ac:dyDescent="0.25">
      <c r="A22" s="45"/>
      <c r="B22" s="15"/>
      <c r="C22" s="44"/>
      <c r="D22" s="44"/>
      <c r="E22" s="43"/>
      <c r="F22" s="43"/>
      <c r="G22" s="44"/>
      <c r="H22" s="44"/>
      <c r="I22" s="43"/>
      <c r="J22" s="43"/>
      <c r="K22" s="44"/>
      <c r="L22" s="44"/>
      <c r="M22" s="43"/>
    </row>
    <row r="23" spans="1:13" x14ac:dyDescent="0.25">
      <c r="A23" s="45"/>
      <c r="B23" s="15"/>
      <c r="C23" s="43"/>
      <c r="D23" s="43"/>
      <c r="E23" s="43"/>
      <c r="F23" s="43"/>
      <c r="G23" s="43"/>
      <c r="H23" s="43"/>
      <c r="I23" s="43"/>
      <c r="J23" s="43"/>
      <c r="K23" s="43"/>
      <c r="L23" s="43"/>
      <c r="M23" s="43"/>
    </row>
    <row r="24" spans="1:13" x14ac:dyDescent="0.25">
      <c r="A24" s="45"/>
      <c r="B24" s="35" t="s">
        <v>191</v>
      </c>
      <c r="C24" s="43"/>
      <c r="D24" s="43"/>
      <c r="E24" s="43"/>
      <c r="F24" s="43"/>
      <c r="G24" s="43"/>
      <c r="H24" s="43"/>
      <c r="I24" s="43"/>
      <c r="J24" s="43"/>
      <c r="K24" s="43"/>
      <c r="L24" s="43"/>
      <c r="M24" s="43"/>
    </row>
    <row r="25" spans="1:13" x14ac:dyDescent="0.25">
      <c r="A25" s="45"/>
      <c r="B25" s="12" t="s">
        <v>192</v>
      </c>
      <c r="C25" s="12" t="s">
        <v>175</v>
      </c>
      <c r="D25" s="24">
        <v>1256159</v>
      </c>
      <c r="E25" s="13" t="s">
        <v>176</v>
      </c>
      <c r="F25" s="12"/>
      <c r="G25" s="12" t="s">
        <v>175</v>
      </c>
      <c r="H25" s="24">
        <v>36685</v>
      </c>
      <c r="I25" s="13" t="s">
        <v>176</v>
      </c>
      <c r="J25" s="12"/>
      <c r="K25" s="12" t="s">
        <v>175</v>
      </c>
      <c r="L25" s="24">
        <v>1292844</v>
      </c>
      <c r="M25" s="13"/>
    </row>
    <row r="26" spans="1:13" x14ac:dyDescent="0.25">
      <c r="A26" s="45"/>
      <c r="B26" s="16" t="s">
        <v>177</v>
      </c>
      <c r="C26" s="16"/>
      <c r="D26" s="16"/>
      <c r="E26" s="15"/>
      <c r="F26" s="16"/>
      <c r="G26" s="16"/>
      <c r="H26" s="16"/>
      <c r="I26" s="16"/>
      <c r="J26" s="16"/>
      <c r="K26" s="16"/>
      <c r="L26" s="16"/>
      <c r="M26" s="15"/>
    </row>
    <row r="27" spans="1:13" x14ac:dyDescent="0.25">
      <c r="A27" s="45"/>
      <c r="B27" s="12" t="s">
        <v>47</v>
      </c>
      <c r="C27" s="12"/>
      <c r="D27" s="24">
        <v>3057</v>
      </c>
      <c r="E27" s="13" t="s">
        <v>176</v>
      </c>
      <c r="F27" s="12"/>
      <c r="G27" s="12"/>
      <c r="H27" s="28">
        <v>416</v>
      </c>
      <c r="I27" s="13" t="s">
        <v>176</v>
      </c>
      <c r="J27" s="12"/>
      <c r="K27" s="12"/>
      <c r="L27" s="24">
        <v>3473</v>
      </c>
      <c r="M27" s="13"/>
    </row>
    <row r="28" spans="1:13" x14ac:dyDescent="0.25">
      <c r="A28" s="45"/>
      <c r="B28" s="16" t="s">
        <v>193</v>
      </c>
      <c r="C28" s="29"/>
      <c r="D28" s="36">
        <v>1634</v>
      </c>
      <c r="E28" s="19" t="s">
        <v>176</v>
      </c>
      <c r="F28" s="16"/>
      <c r="G28" s="31"/>
      <c r="H28" s="32" t="s">
        <v>181</v>
      </c>
      <c r="I28" s="19" t="s">
        <v>176</v>
      </c>
      <c r="J28" s="16"/>
      <c r="K28" s="29"/>
      <c r="L28" s="36">
        <v>1634</v>
      </c>
      <c r="M28" s="19"/>
    </row>
    <row r="29" spans="1:13" x14ac:dyDescent="0.25">
      <c r="A29" s="45"/>
      <c r="B29" s="12"/>
      <c r="C29" s="12"/>
      <c r="D29" s="24">
        <v>4691</v>
      </c>
      <c r="E29" s="13" t="s">
        <v>176</v>
      </c>
      <c r="F29" s="12"/>
      <c r="G29" s="12"/>
      <c r="H29" s="28">
        <v>416</v>
      </c>
      <c r="I29" s="13" t="s">
        <v>176</v>
      </c>
      <c r="J29" s="12"/>
      <c r="K29" s="12"/>
      <c r="L29" s="24">
        <v>5107</v>
      </c>
      <c r="M29" s="13"/>
    </row>
    <row r="30" spans="1:13" ht="26.25" x14ac:dyDescent="0.25">
      <c r="A30" s="45"/>
      <c r="B30" s="16" t="s">
        <v>182</v>
      </c>
      <c r="C30" s="16"/>
      <c r="D30" s="26">
        <v>4</v>
      </c>
      <c r="E30" s="19" t="s">
        <v>176</v>
      </c>
      <c r="F30" s="16"/>
      <c r="G30" s="19"/>
      <c r="H30" s="27" t="s">
        <v>181</v>
      </c>
      <c r="I30" s="19" t="s">
        <v>176</v>
      </c>
      <c r="J30" s="16"/>
      <c r="K30" s="16"/>
      <c r="L30" s="26">
        <v>4</v>
      </c>
      <c r="M30" s="19"/>
    </row>
    <row r="31" spans="1:13" ht="39" x14ac:dyDescent="0.25">
      <c r="A31" s="45"/>
      <c r="B31" s="12" t="s">
        <v>183</v>
      </c>
      <c r="C31" s="12"/>
      <c r="D31" s="28" t="s">
        <v>194</v>
      </c>
      <c r="E31" s="13" t="s">
        <v>185</v>
      </c>
      <c r="F31" s="12"/>
      <c r="G31" s="13"/>
      <c r="H31" s="25" t="s">
        <v>181</v>
      </c>
      <c r="I31" s="13" t="s">
        <v>176</v>
      </c>
      <c r="J31" s="12"/>
      <c r="K31" s="12"/>
      <c r="L31" s="28" t="s">
        <v>194</v>
      </c>
      <c r="M31" s="13" t="s">
        <v>180</v>
      </c>
    </row>
    <row r="32" spans="1:13" ht="39" x14ac:dyDescent="0.25">
      <c r="A32" s="45"/>
      <c r="B32" s="16" t="s">
        <v>195</v>
      </c>
      <c r="C32" s="16"/>
      <c r="D32" s="26" t="s">
        <v>196</v>
      </c>
      <c r="E32" s="19" t="s">
        <v>185</v>
      </c>
      <c r="F32" s="16"/>
      <c r="G32" s="19"/>
      <c r="H32" s="27" t="s">
        <v>181</v>
      </c>
      <c r="I32" s="19" t="s">
        <v>176</v>
      </c>
      <c r="J32" s="16"/>
      <c r="K32" s="16"/>
      <c r="L32" s="26" t="s">
        <v>196</v>
      </c>
      <c r="M32" s="19" t="s">
        <v>180</v>
      </c>
    </row>
    <row r="33" spans="1:13" x14ac:dyDescent="0.25">
      <c r="A33" s="45"/>
      <c r="B33" s="12" t="s">
        <v>187</v>
      </c>
      <c r="C33" s="12"/>
      <c r="D33" s="24">
        <v>2248</v>
      </c>
      <c r="E33" s="13" t="s">
        <v>176</v>
      </c>
      <c r="F33" s="12"/>
      <c r="G33" s="13"/>
      <c r="H33" s="25" t="s">
        <v>181</v>
      </c>
      <c r="I33" s="13" t="s">
        <v>176</v>
      </c>
      <c r="J33" s="12"/>
      <c r="K33" s="12"/>
      <c r="L33" s="24">
        <v>2248</v>
      </c>
      <c r="M33" s="13"/>
    </row>
    <row r="34" spans="1:13" x14ac:dyDescent="0.25">
      <c r="A34" s="45"/>
      <c r="B34" s="16" t="s">
        <v>145</v>
      </c>
      <c r="C34" s="31"/>
      <c r="D34" s="32" t="s">
        <v>181</v>
      </c>
      <c r="E34" s="19" t="s">
        <v>176</v>
      </c>
      <c r="F34" s="16"/>
      <c r="G34" s="29"/>
      <c r="H34" s="30" t="s">
        <v>197</v>
      </c>
      <c r="I34" s="19" t="s">
        <v>185</v>
      </c>
      <c r="J34" s="16"/>
      <c r="K34" s="29"/>
      <c r="L34" s="30" t="s">
        <v>197</v>
      </c>
      <c r="M34" s="19" t="s">
        <v>180</v>
      </c>
    </row>
    <row r="35" spans="1:13" ht="15.75" thickBot="1" x14ac:dyDescent="0.3">
      <c r="A35" s="45"/>
      <c r="B35" s="12" t="s">
        <v>198</v>
      </c>
      <c r="C35" s="33" t="s">
        <v>175</v>
      </c>
      <c r="D35" s="34">
        <v>1258723</v>
      </c>
      <c r="E35" s="13" t="s">
        <v>176</v>
      </c>
      <c r="F35" s="12"/>
      <c r="G35" s="33" t="s">
        <v>175</v>
      </c>
      <c r="H35" s="34">
        <v>36610</v>
      </c>
      <c r="I35" s="13" t="s">
        <v>176</v>
      </c>
      <c r="J35" s="12"/>
      <c r="K35" s="33" t="s">
        <v>175</v>
      </c>
      <c r="L35" s="34">
        <v>1295333</v>
      </c>
      <c r="M35" s="13"/>
    </row>
    <row r="36" spans="1:13" ht="15.75" thickTop="1" x14ac:dyDescent="0.25">
      <c r="A36" s="45"/>
      <c r="B36" s="48"/>
      <c r="C36" s="48"/>
      <c r="D36" s="48"/>
      <c r="E36" s="48"/>
      <c r="F36" s="48"/>
      <c r="G36" s="48"/>
      <c r="H36" s="48"/>
      <c r="I36" s="48"/>
      <c r="J36" s="48"/>
      <c r="K36" s="48"/>
      <c r="L36" s="48"/>
      <c r="M36" s="48"/>
    </row>
  </sheetData>
  <mergeCells count="37">
    <mergeCell ref="B4:M4"/>
    <mergeCell ref="B5:M5"/>
    <mergeCell ref="B36:M36"/>
    <mergeCell ref="I22:I24"/>
    <mergeCell ref="J22:J24"/>
    <mergeCell ref="K22:K24"/>
    <mergeCell ref="L22:L24"/>
    <mergeCell ref="M22:M24"/>
    <mergeCell ref="A1:A2"/>
    <mergeCell ref="B1:M1"/>
    <mergeCell ref="B2:M2"/>
    <mergeCell ref="A3:A36"/>
    <mergeCell ref="B3:M3"/>
    <mergeCell ref="C22:C24"/>
    <mergeCell ref="D22:D24"/>
    <mergeCell ref="E22:E24"/>
    <mergeCell ref="F22:F24"/>
    <mergeCell ref="G22:G24"/>
    <mergeCell ref="H22:H24"/>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42578125" customWidth="1"/>
    <col min="4" max="4" width="13" customWidth="1"/>
    <col min="5" max="7" width="2.42578125" customWidth="1"/>
    <col min="8" max="8" width="8.5703125" customWidth="1"/>
    <col min="9" max="9" width="2.5703125" customWidth="1"/>
  </cols>
  <sheetData>
    <row r="1" spans="1:9" ht="15" customHeight="1" x14ac:dyDescent="0.25">
      <c r="A1" s="7" t="s">
        <v>6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210</v>
      </c>
      <c r="B3" s="41" t="s">
        <v>5</v>
      </c>
      <c r="C3" s="41"/>
      <c r="D3" s="41"/>
      <c r="E3" s="41"/>
      <c r="F3" s="41"/>
      <c r="G3" s="41"/>
      <c r="H3" s="41"/>
      <c r="I3" s="41"/>
    </row>
    <row r="4" spans="1:9" x14ac:dyDescent="0.25">
      <c r="A4" s="45"/>
      <c r="B4" s="41"/>
      <c r="C4" s="41"/>
      <c r="D4" s="41"/>
      <c r="E4" s="41"/>
      <c r="F4" s="41"/>
      <c r="G4" s="41"/>
      <c r="H4" s="41"/>
      <c r="I4" s="41"/>
    </row>
    <row r="5" spans="1:9" x14ac:dyDescent="0.25">
      <c r="A5" s="45"/>
      <c r="B5" s="48" t="s">
        <v>216</v>
      </c>
      <c r="C5" s="48"/>
      <c r="D5" s="48"/>
      <c r="E5" s="48"/>
      <c r="F5" s="48"/>
      <c r="G5" s="48"/>
      <c r="H5" s="48"/>
      <c r="I5" s="48"/>
    </row>
    <row r="6" spans="1:9" x14ac:dyDescent="0.25">
      <c r="A6" s="45"/>
      <c r="B6" s="41"/>
      <c r="C6" s="41"/>
      <c r="D6" s="41"/>
      <c r="E6" s="41"/>
      <c r="F6" s="41"/>
      <c r="G6" s="41"/>
      <c r="H6" s="41"/>
      <c r="I6" s="41"/>
    </row>
    <row r="7" spans="1:9" x14ac:dyDescent="0.25">
      <c r="A7" s="45"/>
      <c r="B7" s="40"/>
      <c r="C7" s="38" t="s">
        <v>217</v>
      </c>
      <c r="D7" s="38"/>
      <c r="E7" s="38"/>
      <c r="F7" s="38"/>
      <c r="G7" s="38"/>
      <c r="H7" s="38"/>
      <c r="I7" s="40"/>
    </row>
    <row r="8" spans="1:9" ht="15.75" thickBot="1" x14ac:dyDescent="0.3">
      <c r="A8" s="45"/>
      <c r="B8" s="40"/>
      <c r="C8" s="39" t="s">
        <v>218</v>
      </c>
      <c r="D8" s="39"/>
      <c r="E8" s="39"/>
      <c r="F8" s="39"/>
      <c r="G8" s="39"/>
      <c r="H8" s="39"/>
      <c r="I8" s="40"/>
    </row>
    <row r="9" spans="1:9" ht="15.75" thickBot="1" x14ac:dyDescent="0.3">
      <c r="A9" s="45"/>
      <c r="B9" s="14"/>
      <c r="C9" s="60">
        <v>2014</v>
      </c>
      <c r="D9" s="60"/>
      <c r="E9" s="14"/>
      <c r="F9" s="14"/>
      <c r="G9" s="60">
        <v>2013</v>
      </c>
      <c r="H9" s="60"/>
      <c r="I9" s="14"/>
    </row>
    <row r="10" spans="1:9" x14ac:dyDescent="0.25">
      <c r="A10" s="45"/>
      <c r="B10" s="50" t="s">
        <v>29</v>
      </c>
      <c r="C10" s="51" t="s">
        <v>175</v>
      </c>
      <c r="D10" s="52">
        <v>126702</v>
      </c>
      <c r="E10" s="18"/>
      <c r="F10" s="15"/>
      <c r="G10" s="51" t="s">
        <v>175</v>
      </c>
      <c r="H10" s="52">
        <v>333075</v>
      </c>
      <c r="I10" s="53"/>
    </row>
    <row r="11" spans="1:9" x14ac:dyDescent="0.25">
      <c r="A11" s="45"/>
      <c r="B11" s="54" t="s">
        <v>30</v>
      </c>
      <c r="C11" s="54"/>
      <c r="D11" s="55">
        <v>66229</v>
      </c>
      <c r="E11" s="56"/>
      <c r="F11" s="54"/>
      <c r="G11" s="54"/>
      <c r="H11" s="55">
        <v>169293</v>
      </c>
    </row>
    <row r="12" spans="1:9" x14ac:dyDescent="0.25">
      <c r="A12" s="45"/>
      <c r="B12" s="50" t="s">
        <v>31</v>
      </c>
      <c r="C12" s="50"/>
      <c r="D12" s="57">
        <v>6773</v>
      </c>
      <c r="E12" s="53"/>
      <c r="F12" s="50"/>
      <c r="G12" s="50"/>
      <c r="H12" s="57">
        <v>21839</v>
      </c>
      <c r="I12" s="53"/>
    </row>
    <row r="13" spans="1:9" x14ac:dyDescent="0.25">
      <c r="A13" s="45"/>
      <c r="B13" s="54" t="s">
        <v>32</v>
      </c>
      <c r="C13" s="54"/>
      <c r="D13" s="55">
        <v>15192</v>
      </c>
      <c r="E13" s="56"/>
      <c r="F13" s="54"/>
      <c r="G13" s="54"/>
      <c r="H13" s="55">
        <v>31691</v>
      </c>
      <c r="I13" s="56"/>
    </row>
    <row r="14" spans="1:9" x14ac:dyDescent="0.25">
      <c r="A14" s="45"/>
      <c r="B14" s="50" t="s">
        <v>33</v>
      </c>
      <c r="C14" s="50"/>
      <c r="D14" s="57">
        <v>46097</v>
      </c>
      <c r="E14" s="53"/>
      <c r="F14" s="50"/>
      <c r="G14" s="50"/>
      <c r="H14" s="57">
        <v>107970</v>
      </c>
      <c r="I14" s="53"/>
    </row>
    <row r="15" spans="1:9" x14ac:dyDescent="0.25">
      <c r="A15" s="45"/>
      <c r="B15" s="54" t="s">
        <v>219</v>
      </c>
      <c r="C15" s="54"/>
      <c r="D15" s="54">
        <v>361</v>
      </c>
      <c r="E15" s="56"/>
      <c r="F15" s="54"/>
      <c r="G15" s="54"/>
      <c r="H15" s="54">
        <v>124</v>
      </c>
      <c r="I15" s="56"/>
    </row>
    <row r="16" spans="1:9" x14ac:dyDescent="0.25">
      <c r="A16" s="45"/>
      <c r="B16" s="50" t="s">
        <v>35</v>
      </c>
      <c r="C16" s="50"/>
      <c r="D16" s="50">
        <v>444</v>
      </c>
      <c r="E16" s="53"/>
      <c r="F16" s="50"/>
      <c r="G16" s="50"/>
      <c r="H16" s="50">
        <v>249</v>
      </c>
      <c r="I16" s="53"/>
    </row>
    <row r="17" spans="1:9" x14ac:dyDescent="0.25">
      <c r="A17" s="45"/>
      <c r="B17" s="54" t="s">
        <v>220</v>
      </c>
      <c r="C17" s="54"/>
      <c r="D17" s="55">
        <v>1094</v>
      </c>
      <c r="E17" s="56"/>
      <c r="F17" s="54"/>
      <c r="G17" s="54"/>
      <c r="H17" s="55">
        <v>10705</v>
      </c>
      <c r="I17" s="56"/>
    </row>
    <row r="18" spans="1:9" x14ac:dyDescent="0.25">
      <c r="A18" s="45"/>
      <c r="B18" s="50" t="s">
        <v>37</v>
      </c>
      <c r="C18" s="50"/>
      <c r="D18" s="50">
        <v>1</v>
      </c>
      <c r="E18" s="53"/>
      <c r="F18" s="50"/>
      <c r="G18" s="50"/>
      <c r="H18" s="50">
        <v>5</v>
      </c>
      <c r="I18" s="53"/>
    </row>
    <row r="19" spans="1:9" x14ac:dyDescent="0.25">
      <c r="A19" s="45"/>
      <c r="B19" s="54" t="s">
        <v>38</v>
      </c>
      <c r="C19" s="58"/>
      <c r="D19" s="58">
        <v>3</v>
      </c>
      <c r="F19" s="54"/>
      <c r="G19" s="58"/>
      <c r="H19" s="58" t="s">
        <v>221</v>
      </c>
      <c r="I19" s="56" t="s">
        <v>180</v>
      </c>
    </row>
    <row r="20" spans="1:9" x14ac:dyDescent="0.25">
      <c r="A20" s="45"/>
      <c r="B20" s="50"/>
      <c r="C20" s="51"/>
      <c r="D20" s="52">
        <v>136194</v>
      </c>
      <c r="E20" s="53"/>
      <c r="F20" s="50"/>
      <c r="G20" s="51"/>
      <c r="H20" s="52">
        <v>341864</v>
      </c>
      <c r="I20" s="53"/>
    </row>
    <row r="21" spans="1:9" x14ac:dyDescent="0.25">
      <c r="A21" s="45"/>
      <c r="B21" s="54" t="s">
        <v>222</v>
      </c>
      <c r="C21" s="54"/>
      <c r="D21" s="54" t="s">
        <v>223</v>
      </c>
      <c r="E21" s="56" t="s">
        <v>180</v>
      </c>
      <c r="F21" s="54"/>
      <c r="G21" s="54"/>
      <c r="H21" s="54" t="s">
        <v>224</v>
      </c>
      <c r="I21" s="56" t="s">
        <v>180</v>
      </c>
    </row>
    <row r="22" spans="1:9" x14ac:dyDescent="0.25">
      <c r="A22" s="45"/>
      <c r="B22" s="50" t="s">
        <v>225</v>
      </c>
      <c r="C22" s="51"/>
      <c r="D22" s="51" t="s">
        <v>226</v>
      </c>
      <c r="E22" s="53" t="s">
        <v>180</v>
      </c>
      <c r="F22" s="50"/>
      <c r="G22" s="51"/>
      <c r="H22" s="51" t="s">
        <v>227</v>
      </c>
      <c r="I22" s="53" t="s">
        <v>180</v>
      </c>
    </row>
    <row r="23" spans="1:9" x14ac:dyDescent="0.25">
      <c r="A23" s="45"/>
      <c r="B23" s="54" t="s">
        <v>44</v>
      </c>
      <c r="C23" s="54"/>
      <c r="D23" s="54" t="s">
        <v>228</v>
      </c>
      <c r="E23" s="56" t="s">
        <v>180</v>
      </c>
      <c r="F23" s="54"/>
      <c r="G23" s="54"/>
      <c r="H23" s="54" t="s">
        <v>229</v>
      </c>
      <c r="I23" s="56" t="s">
        <v>180</v>
      </c>
    </row>
    <row r="24" spans="1:9" x14ac:dyDescent="0.25">
      <c r="A24" s="45"/>
      <c r="B24" s="50" t="s">
        <v>45</v>
      </c>
      <c r="C24" s="51"/>
      <c r="D24" s="51" t="s">
        <v>230</v>
      </c>
      <c r="E24" s="53" t="s">
        <v>180</v>
      </c>
      <c r="F24" s="50"/>
      <c r="G24" s="51"/>
      <c r="H24" s="51" t="s">
        <v>231</v>
      </c>
      <c r="I24" s="53" t="s">
        <v>180</v>
      </c>
    </row>
    <row r="25" spans="1:9" ht="15.75" thickBot="1" x14ac:dyDescent="0.3">
      <c r="A25" s="45"/>
      <c r="B25" s="54" t="s">
        <v>46</v>
      </c>
      <c r="C25" s="59" t="s">
        <v>175</v>
      </c>
      <c r="D25" s="59" t="s">
        <v>232</v>
      </c>
      <c r="E25" s="56" t="s">
        <v>180</v>
      </c>
      <c r="F25" s="54"/>
      <c r="G25" s="59" t="s">
        <v>175</v>
      </c>
      <c r="H25" s="59" t="s">
        <v>233</v>
      </c>
      <c r="I25" s="56" t="s">
        <v>180</v>
      </c>
    </row>
    <row r="26" spans="1:9" ht="15.75" thickTop="1" x14ac:dyDescent="0.25">
      <c r="A26" s="45"/>
      <c r="B26" s="48"/>
      <c r="C26" s="48"/>
      <c r="D26" s="48"/>
      <c r="E26" s="48"/>
      <c r="F26" s="48"/>
      <c r="G26" s="48"/>
      <c r="H26" s="48"/>
      <c r="I26" s="48"/>
    </row>
    <row r="27" spans="1:9" ht="15" customHeight="1" x14ac:dyDescent="0.25">
      <c r="A27" s="45" t="s">
        <v>682</v>
      </c>
      <c r="B27" s="41" t="s">
        <v>5</v>
      </c>
      <c r="C27" s="41"/>
      <c r="D27" s="41"/>
      <c r="E27" s="41"/>
      <c r="F27" s="41"/>
      <c r="G27" s="41"/>
      <c r="H27" s="41"/>
      <c r="I27" s="41"/>
    </row>
    <row r="28" spans="1:9" ht="25.5" customHeight="1" x14ac:dyDescent="0.25">
      <c r="A28" s="45"/>
      <c r="B28" s="48" t="s">
        <v>234</v>
      </c>
      <c r="C28" s="48"/>
      <c r="D28" s="48"/>
      <c r="E28" s="48"/>
      <c r="F28" s="48"/>
      <c r="G28" s="48"/>
      <c r="H28" s="48"/>
      <c r="I28" s="48"/>
    </row>
    <row r="29" spans="1:9" x14ac:dyDescent="0.25">
      <c r="A29" s="45"/>
      <c r="B29" s="41"/>
      <c r="C29" s="41"/>
      <c r="D29" s="41"/>
      <c r="E29" s="41"/>
      <c r="F29" s="41"/>
      <c r="G29" s="41"/>
      <c r="H29" s="41"/>
      <c r="I29" s="41"/>
    </row>
    <row r="30" spans="1:9" x14ac:dyDescent="0.25">
      <c r="A30" s="45"/>
      <c r="B30" s="67"/>
      <c r="C30" s="67"/>
      <c r="D30" s="67"/>
      <c r="E30" s="67"/>
      <c r="F30" s="67"/>
      <c r="G30" s="67"/>
      <c r="H30" s="67"/>
      <c r="I30" s="67"/>
    </row>
    <row r="31" spans="1:9" x14ac:dyDescent="0.25">
      <c r="A31" s="45"/>
      <c r="B31" s="41"/>
      <c r="C31" s="41"/>
      <c r="D31" s="41"/>
      <c r="E31" s="41"/>
      <c r="F31" s="41"/>
      <c r="G31" s="41"/>
      <c r="H31" s="41"/>
      <c r="I31" s="41"/>
    </row>
    <row r="32" spans="1:9" x14ac:dyDescent="0.25">
      <c r="A32" s="45"/>
      <c r="B32" s="40"/>
      <c r="C32" s="38" t="s">
        <v>217</v>
      </c>
      <c r="D32" s="38"/>
      <c r="E32" s="38"/>
      <c r="F32" s="38"/>
      <c r="G32" s="38"/>
      <c r="H32" s="38"/>
      <c r="I32" s="40"/>
    </row>
    <row r="33" spans="1:9" ht="15.75" thickBot="1" x14ac:dyDescent="0.3">
      <c r="A33" s="45"/>
      <c r="B33" s="40"/>
      <c r="C33" s="39" t="s">
        <v>235</v>
      </c>
      <c r="D33" s="39"/>
      <c r="E33" s="39"/>
      <c r="F33" s="39"/>
      <c r="G33" s="39"/>
      <c r="H33" s="39"/>
      <c r="I33" s="40"/>
    </row>
    <row r="34" spans="1:9" x14ac:dyDescent="0.25">
      <c r="A34" s="45"/>
      <c r="B34" s="14"/>
      <c r="C34" s="66">
        <v>2014</v>
      </c>
      <c r="D34" s="66"/>
      <c r="E34" s="14"/>
      <c r="F34" s="14" t="s">
        <v>176</v>
      </c>
      <c r="G34" s="66">
        <v>2013</v>
      </c>
      <c r="H34" s="66"/>
      <c r="I34" s="14"/>
    </row>
    <row r="35" spans="1:9" x14ac:dyDescent="0.25">
      <c r="A35" s="45"/>
      <c r="B35" s="62" t="s">
        <v>236</v>
      </c>
      <c r="C35" s="63"/>
      <c r="D35" s="63"/>
      <c r="E35" s="50"/>
      <c r="F35" s="50"/>
      <c r="G35" s="63"/>
      <c r="H35" s="63"/>
      <c r="I35" s="15"/>
    </row>
    <row r="36" spans="1:9" x14ac:dyDescent="0.25">
      <c r="A36" s="45"/>
      <c r="B36" s="54" t="s">
        <v>237</v>
      </c>
      <c r="C36" s="54" t="s">
        <v>175</v>
      </c>
      <c r="D36" s="54" t="s">
        <v>238</v>
      </c>
      <c r="E36" s="56"/>
      <c r="F36" s="54"/>
      <c r="G36" s="54" t="s">
        <v>175</v>
      </c>
      <c r="H36" s="55">
        <v>76952</v>
      </c>
    </row>
    <row r="37" spans="1:9" x14ac:dyDescent="0.25">
      <c r="A37" s="45"/>
      <c r="B37" s="50" t="s">
        <v>239</v>
      </c>
      <c r="C37" s="51"/>
      <c r="D37" s="52">
        <v>122276</v>
      </c>
      <c r="E37" s="53"/>
      <c r="F37" s="50"/>
      <c r="G37" s="51"/>
      <c r="H37" s="52">
        <v>256123</v>
      </c>
      <c r="I37" s="18"/>
    </row>
    <row r="38" spans="1:9" ht="15.75" thickBot="1" x14ac:dyDescent="0.3">
      <c r="A38" s="45"/>
      <c r="B38" s="54"/>
      <c r="C38" s="59" t="s">
        <v>175</v>
      </c>
      <c r="D38" s="64">
        <v>126702</v>
      </c>
      <c r="E38" s="56"/>
      <c r="F38" s="54"/>
      <c r="G38" s="59" t="s">
        <v>175</v>
      </c>
      <c r="H38" s="64">
        <v>333075</v>
      </c>
    </row>
    <row r="39" spans="1:9" ht="15.75" thickTop="1" x14ac:dyDescent="0.25">
      <c r="A39" s="45"/>
      <c r="B39" s="62" t="s">
        <v>240</v>
      </c>
      <c r="C39" s="50"/>
      <c r="D39" s="50"/>
      <c r="E39" s="50"/>
      <c r="F39" s="50"/>
      <c r="G39" s="50"/>
      <c r="H39" s="50"/>
      <c r="I39" s="15"/>
    </row>
    <row r="40" spans="1:9" x14ac:dyDescent="0.25">
      <c r="A40" s="45"/>
      <c r="B40" s="54" t="s">
        <v>237</v>
      </c>
      <c r="C40" s="54" t="s">
        <v>175</v>
      </c>
      <c r="D40" s="54" t="s">
        <v>241</v>
      </c>
      <c r="E40" s="56" t="s">
        <v>180</v>
      </c>
      <c r="F40" s="54"/>
      <c r="G40" s="54" t="s">
        <v>175</v>
      </c>
      <c r="H40" s="55">
        <v>11450</v>
      </c>
    </row>
    <row r="41" spans="1:9" x14ac:dyDescent="0.25">
      <c r="A41" s="45"/>
      <c r="B41" s="50" t="s">
        <v>239</v>
      </c>
      <c r="C41" s="51"/>
      <c r="D41" s="52">
        <v>7417</v>
      </c>
      <c r="E41" s="53"/>
      <c r="F41" s="50"/>
      <c r="G41" s="51"/>
      <c r="H41" s="52">
        <v>22150</v>
      </c>
      <c r="I41" s="18"/>
    </row>
    <row r="42" spans="1:9" ht="15.75" thickBot="1" x14ac:dyDescent="0.3">
      <c r="A42" s="45"/>
      <c r="B42" s="54"/>
      <c r="C42" s="59" t="s">
        <v>175</v>
      </c>
      <c r="D42" s="64">
        <v>6798</v>
      </c>
      <c r="E42" s="56"/>
      <c r="F42" s="54"/>
      <c r="G42" s="59" t="s">
        <v>175</v>
      </c>
      <c r="H42" s="64">
        <v>33600</v>
      </c>
    </row>
    <row r="43" spans="1:9" ht="15.75" thickTop="1" x14ac:dyDescent="0.25">
      <c r="A43" s="45"/>
      <c r="B43" s="62" t="s">
        <v>242</v>
      </c>
      <c r="C43" s="50"/>
      <c r="D43" s="50"/>
      <c r="E43" s="50"/>
      <c r="F43" s="50"/>
      <c r="G43" s="50"/>
      <c r="H43" s="50"/>
      <c r="I43" s="15"/>
    </row>
    <row r="44" spans="1:9" x14ac:dyDescent="0.25">
      <c r="A44" s="45"/>
      <c r="B44" s="54" t="s">
        <v>237</v>
      </c>
      <c r="C44" s="54" t="s">
        <v>175</v>
      </c>
      <c r="D44" s="54">
        <v>591</v>
      </c>
      <c r="E44" s="56"/>
      <c r="F44" s="54"/>
      <c r="G44" s="54" t="s">
        <v>175</v>
      </c>
      <c r="H44" s="55">
        <v>2558</v>
      </c>
    </row>
    <row r="45" spans="1:9" x14ac:dyDescent="0.25">
      <c r="A45" s="45"/>
      <c r="B45" s="50" t="s">
        <v>239</v>
      </c>
      <c r="C45" s="51"/>
      <c r="D45" s="52">
        <v>14601</v>
      </c>
      <c r="E45" s="53"/>
      <c r="F45" s="50"/>
      <c r="G45" s="51"/>
      <c r="H45" s="52">
        <v>29133</v>
      </c>
      <c r="I45" s="18"/>
    </row>
    <row r="46" spans="1:9" ht="15.75" thickBot="1" x14ac:dyDescent="0.3">
      <c r="A46" s="45"/>
      <c r="B46" s="54"/>
      <c r="C46" s="59" t="s">
        <v>175</v>
      </c>
      <c r="D46" s="64">
        <v>15192</v>
      </c>
      <c r="E46" s="56"/>
      <c r="F46" s="54"/>
      <c r="G46" s="59" t="s">
        <v>175</v>
      </c>
      <c r="H46" s="64">
        <v>31691</v>
      </c>
    </row>
    <row r="47" spans="1:9" ht="15.75" thickTop="1" x14ac:dyDescent="0.25">
      <c r="A47" s="45"/>
      <c r="B47" s="62" t="s">
        <v>243</v>
      </c>
      <c r="C47" s="50"/>
      <c r="D47" s="50"/>
      <c r="E47" s="15"/>
      <c r="F47" s="50"/>
      <c r="G47" s="50"/>
      <c r="H47" s="50"/>
      <c r="I47" s="15"/>
    </row>
    <row r="48" spans="1:9" x14ac:dyDescent="0.25">
      <c r="A48" s="45"/>
      <c r="B48" s="54" t="s">
        <v>237</v>
      </c>
      <c r="C48" s="54" t="s">
        <v>175</v>
      </c>
      <c r="D48" s="54">
        <v>51</v>
      </c>
      <c r="E48" s="56"/>
      <c r="F48" s="54"/>
      <c r="G48" s="54" t="s">
        <v>175</v>
      </c>
      <c r="H48" s="55">
        <v>3777</v>
      </c>
    </row>
    <row r="49" spans="1:9" x14ac:dyDescent="0.25">
      <c r="A49" s="45"/>
      <c r="B49" s="50" t="s">
        <v>239</v>
      </c>
      <c r="C49" s="51"/>
      <c r="D49" s="52">
        <v>1043</v>
      </c>
      <c r="E49" s="53"/>
      <c r="F49" s="50"/>
      <c r="G49" s="51"/>
      <c r="H49" s="52">
        <v>6928</v>
      </c>
      <c r="I49" s="18"/>
    </row>
    <row r="50" spans="1:9" ht="15.75" thickBot="1" x14ac:dyDescent="0.3">
      <c r="A50" s="45"/>
      <c r="B50" s="54"/>
      <c r="C50" s="59" t="s">
        <v>175</v>
      </c>
      <c r="D50" s="64">
        <v>1094</v>
      </c>
      <c r="E50" s="56"/>
      <c r="F50" s="54"/>
      <c r="G50" s="59" t="s">
        <v>175</v>
      </c>
      <c r="H50" s="64">
        <v>10705</v>
      </c>
    </row>
    <row r="51" spans="1:9" ht="15.75" thickTop="1" x14ac:dyDescent="0.25">
      <c r="A51" s="45"/>
      <c r="B51" s="48"/>
      <c r="C51" s="48"/>
      <c r="D51" s="48"/>
      <c r="E51" s="48"/>
      <c r="F51" s="48"/>
      <c r="G51" s="48"/>
      <c r="H51" s="48"/>
      <c r="I51" s="48"/>
    </row>
    <row r="52" spans="1:9" ht="15" customHeight="1" x14ac:dyDescent="0.25">
      <c r="A52" s="45" t="s">
        <v>683</v>
      </c>
      <c r="B52" s="41" t="s">
        <v>5</v>
      </c>
      <c r="C52" s="41"/>
      <c r="D52" s="41"/>
      <c r="E52" s="41"/>
      <c r="F52" s="41"/>
      <c r="G52" s="41"/>
      <c r="H52" s="41"/>
      <c r="I52" s="41"/>
    </row>
    <row r="53" spans="1:9" x14ac:dyDescent="0.25">
      <c r="A53" s="45"/>
      <c r="B53" s="48" t="s">
        <v>244</v>
      </c>
      <c r="C53" s="48"/>
      <c r="D53" s="48"/>
      <c r="E53" s="48"/>
      <c r="F53" s="48"/>
      <c r="G53" s="48"/>
      <c r="H53" s="48"/>
      <c r="I53" s="48"/>
    </row>
    <row r="54" spans="1:9" ht="15.75" x14ac:dyDescent="0.25">
      <c r="A54" s="45"/>
      <c r="B54" s="49"/>
      <c r="C54" s="49"/>
      <c r="D54" s="49"/>
      <c r="E54" s="49"/>
      <c r="F54" s="49"/>
      <c r="G54" s="49"/>
      <c r="H54" s="49"/>
      <c r="I54" s="49"/>
    </row>
    <row r="55" spans="1:9" x14ac:dyDescent="0.25">
      <c r="A55" s="45"/>
      <c r="B55" s="40"/>
      <c r="C55" s="38" t="s">
        <v>218</v>
      </c>
      <c r="D55" s="38"/>
      <c r="E55" s="40"/>
      <c r="F55" s="40"/>
      <c r="G55" s="38" t="s">
        <v>245</v>
      </c>
      <c r="H55" s="38"/>
      <c r="I55" s="40"/>
    </row>
    <row r="56" spans="1:9" ht="15.75" thickBot="1" x14ac:dyDescent="0.3">
      <c r="A56" s="45"/>
      <c r="B56" s="40"/>
      <c r="C56" s="39">
        <v>2014</v>
      </c>
      <c r="D56" s="39"/>
      <c r="E56" s="40"/>
      <c r="F56" s="40"/>
      <c r="G56" s="39">
        <v>2013</v>
      </c>
      <c r="H56" s="39"/>
      <c r="I56" s="40"/>
    </row>
    <row r="57" spans="1:9" x14ac:dyDescent="0.25">
      <c r="A57" s="45"/>
      <c r="B57" s="16" t="s">
        <v>246</v>
      </c>
      <c r="C57" s="16"/>
      <c r="D57" s="16"/>
      <c r="E57" s="16"/>
      <c r="F57" s="16"/>
      <c r="G57" s="16"/>
      <c r="H57" s="16"/>
      <c r="I57" s="16"/>
    </row>
    <row r="58" spans="1:9" x14ac:dyDescent="0.25">
      <c r="A58" s="45"/>
      <c r="B58" s="12" t="s">
        <v>86</v>
      </c>
      <c r="C58" s="12" t="s">
        <v>175</v>
      </c>
      <c r="D58" s="24">
        <v>16029</v>
      </c>
      <c r="E58" s="13" t="s">
        <v>176</v>
      </c>
      <c r="F58" s="12"/>
      <c r="G58" s="12" t="s">
        <v>175</v>
      </c>
      <c r="H58" s="24">
        <v>19504</v>
      </c>
      <c r="I58" s="13" t="s">
        <v>176</v>
      </c>
    </row>
    <row r="59" spans="1:9" x14ac:dyDescent="0.25">
      <c r="A59" s="45"/>
      <c r="B59" s="16" t="s">
        <v>82</v>
      </c>
      <c r="C59" s="29"/>
      <c r="D59" s="36">
        <v>1526</v>
      </c>
      <c r="E59" s="19" t="s">
        <v>176</v>
      </c>
      <c r="F59" s="16"/>
      <c r="G59" s="29"/>
      <c r="H59" s="36">
        <v>1474</v>
      </c>
      <c r="I59" s="19" t="s">
        <v>176</v>
      </c>
    </row>
    <row r="60" spans="1:9" x14ac:dyDescent="0.25">
      <c r="A60" s="45"/>
      <c r="B60" s="12"/>
      <c r="C60" s="12"/>
      <c r="D60" s="24">
        <v>17555</v>
      </c>
      <c r="E60" s="13" t="s">
        <v>176</v>
      </c>
      <c r="F60" s="12"/>
      <c r="G60" s="12"/>
      <c r="H60" s="24">
        <v>20978</v>
      </c>
      <c r="I60" s="13" t="s">
        <v>176</v>
      </c>
    </row>
    <row r="61" spans="1:9" ht="26.25" x14ac:dyDescent="0.25">
      <c r="A61" s="45"/>
      <c r="B61" s="16" t="s">
        <v>247</v>
      </c>
      <c r="C61" s="29"/>
      <c r="D61" s="30" t="s">
        <v>248</v>
      </c>
      <c r="E61" s="19"/>
      <c r="F61" s="16"/>
      <c r="G61" s="29"/>
      <c r="H61" s="30" t="s">
        <v>249</v>
      </c>
      <c r="I61" s="19" t="s">
        <v>185</v>
      </c>
    </row>
    <row r="62" spans="1:9" ht="15.75" thickBot="1" x14ac:dyDescent="0.3">
      <c r="A62" s="45"/>
      <c r="B62" s="12"/>
      <c r="C62" s="33" t="s">
        <v>175</v>
      </c>
      <c r="D62" s="34">
        <v>17555</v>
      </c>
      <c r="E62" s="13" t="s">
        <v>176</v>
      </c>
      <c r="F62" s="12"/>
      <c r="G62" s="33" t="s">
        <v>175</v>
      </c>
      <c r="H62" s="34">
        <v>20897</v>
      </c>
      <c r="I62" s="13" t="s">
        <v>176</v>
      </c>
    </row>
    <row r="63" spans="1:9" ht="15.75" thickTop="1" x14ac:dyDescent="0.25">
      <c r="A63" s="45"/>
      <c r="B63" s="48"/>
      <c r="C63" s="48"/>
      <c r="D63" s="48"/>
      <c r="E63" s="48"/>
      <c r="F63" s="48"/>
      <c r="G63" s="48"/>
      <c r="H63" s="48"/>
      <c r="I63" s="48"/>
    </row>
  </sheetData>
  <mergeCells count="41">
    <mergeCell ref="A52:A63"/>
    <mergeCell ref="B52:I52"/>
    <mergeCell ref="B53:I53"/>
    <mergeCell ref="B54:I54"/>
    <mergeCell ref="B63:I63"/>
    <mergeCell ref="A27:A51"/>
    <mergeCell ref="B27:I27"/>
    <mergeCell ref="B28:I28"/>
    <mergeCell ref="B29:I29"/>
    <mergeCell ref="B30:I30"/>
    <mergeCell ref="B31:I31"/>
    <mergeCell ref="B51:I51"/>
    <mergeCell ref="I55:I56"/>
    <mergeCell ref="A1:A2"/>
    <mergeCell ref="B1:I1"/>
    <mergeCell ref="B2:I2"/>
    <mergeCell ref="A3:A26"/>
    <mergeCell ref="B3:I3"/>
    <mergeCell ref="B4:I4"/>
    <mergeCell ref="B5:I5"/>
    <mergeCell ref="B6:I6"/>
    <mergeCell ref="B26:I26"/>
    <mergeCell ref="B55:B56"/>
    <mergeCell ref="C55:D55"/>
    <mergeCell ref="C56:D56"/>
    <mergeCell ref="E55:E56"/>
    <mergeCell ref="F55:F56"/>
    <mergeCell ref="G55:H55"/>
    <mergeCell ref="G56:H56"/>
    <mergeCell ref="B32:B33"/>
    <mergeCell ref="C32:H32"/>
    <mergeCell ref="C33:H33"/>
    <mergeCell ref="I32:I33"/>
    <mergeCell ref="C34:D34"/>
    <mergeCell ref="G34:H34"/>
    <mergeCell ref="B7:B8"/>
    <mergeCell ref="C7:H7"/>
    <mergeCell ref="C8:H8"/>
    <mergeCell ref="I7:I8"/>
    <mergeCell ref="C9:D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17.42578125" bestFit="1" customWidth="1"/>
    <col min="3" max="3" width="1.85546875" bestFit="1" customWidth="1"/>
    <col min="4" max="4" width="7.85546875" bestFit="1" customWidth="1"/>
    <col min="5" max="5" width="2" bestFit="1" customWidth="1"/>
    <col min="7" max="7" width="1.85546875" bestFit="1" customWidth="1"/>
    <col min="8" max="8" width="7.85546875" bestFit="1" customWidth="1"/>
    <col min="9" max="9" width="2" bestFit="1" customWidth="1"/>
  </cols>
  <sheetData>
    <row r="1" spans="1:9" ht="15" customHeight="1" x14ac:dyDescent="0.25">
      <c r="A1" s="7" t="s">
        <v>6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685</v>
      </c>
      <c r="B3" s="41" t="s">
        <v>5</v>
      </c>
      <c r="C3" s="41"/>
      <c r="D3" s="41"/>
      <c r="E3" s="41"/>
      <c r="F3" s="41"/>
      <c r="G3" s="41"/>
      <c r="H3" s="41"/>
      <c r="I3" s="41"/>
    </row>
    <row r="4" spans="1:9" x14ac:dyDescent="0.25">
      <c r="A4" s="45"/>
      <c r="B4" s="48" t="s">
        <v>256</v>
      </c>
      <c r="C4" s="48"/>
      <c r="D4" s="48"/>
      <c r="E4" s="48"/>
      <c r="F4" s="48"/>
      <c r="G4" s="48"/>
      <c r="H4" s="48"/>
      <c r="I4" s="48"/>
    </row>
    <row r="5" spans="1:9" ht="15.75" x14ac:dyDescent="0.25">
      <c r="A5" s="45"/>
      <c r="B5" s="49"/>
      <c r="C5" s="49"/>
      <c r="D5" s="49"/>
      <c r="E5" s="49"/>
      <c r="F5" s="49"/>
      <c r="G5" s="49"/>
      <c r="H5" s="49"/>
      <c r="I5" s="49"/>
    </row>
    <row r="6" spans="1:9" x14ac:dyDescent="0.25">
      <c r="A6" s="45"/>
      <c r="B6" s="40"/>
      <c r="C6" s="38" t="s">
        <v>257</v>
      </c>
      <c r="D6" s="38"/>
      <c r="E6" s="38"/>
      <c r="F6" s="38"/>
      <c r="G6" s="38"/>
      <c r="H6" s="38"/>
      <c r="I6" s="40"/>
    </row>
    <row r="7" spans="1:9" ht="15.75" thickBot="1" x14ac:dyDescent="0.3">
      <c r="A7" s="45"/>
      <c r="B7" s="40"/>
      <c r="C7" s="39" t="s">
        <v>218</v>
      </c>
      <c r="D7" s="39"/>
      <c r="E7" s="39"/>
      <c r="F7" s="39"/>
      <c r="G7" s="39"/>
      <c r="H7" s="39"/>
      <c r="I7" s="40"/>
    </row>
    <row r="8" spans="1:9" ht="15.75" thickBot="1" x14ac:dyDescent="0.3">
      <c r="A8" s="45"/>
      <c r="B8" s="14"/>
      <c r="C8" s="60">
        <v>2014</v>
      </c>
      <c r="D8" s="60"/>
      <c r="E8" s="14"/>
      <c r="F8" s="14"/>
      <c r="G8" s="60">
        <v>2013</v>
      </c>
      <c r="H8" s="60"/>
      <c r="I8" s="14"/>
    </row>
    <row r="9" spans="1:9" x14ac:dyDescent="0.25">
      <c r="A9" s="45"/>
      <c r="B9" s="16" t="s">
        <v>258</v>
      </c>
      <c r="C9" s="16" t="s">
        <v>175</v>
      </c>
      <c r="D9" s="17">
        <v>554349</v>
      </c>
      <c r="E9" s="19" t="s">
        <v>176</v>
      </c>
      <c r="F9" s="16"/>
      <c r="G9" s="16" t="s">
        <v>175</v>
      </c>
      <c r="H9" s="17">
        <v>555080</v>
      </c>
      <c r="I9" s="19" t="s">
        <v>176</v>
      </c>
    </row>
    <row r="10" spans="1:9" x14ac:dyDescent="0.25">
      <c r="A10" s="45"/>
      <c r="B10" s="12" t="s">
        <v>259</v>
      </c>
      <c r="C10" s="12"/>
      <c r="D10" s="24">
        <v>160412</v>
      </c>
      <c r="E10" s="13" t="s">
        <v>176</v>
      </c>
      <c r="F10" s="12"/>
      <c r="G10" s="12"/>
      <c r="H10" s="24">
        <v>138075</v>
      </c>
      <c r="I10" s="13" t="s">
        <v>176</v>
      </c>
    </row>
    <row r="11" spans="1:9" x14ac:dyDescent="0.25">
      <c r="A11" s="45"/>
      <c r="B11" s="16" t="s">
        <v>260</v>
      </c>
      <c r="C11" s="16"/>
      <c r="D11" s="17">
        <v>100858</v>
      </c>
      <c r="E11" s="19" t="s">
        <v>176</v>
      </c>
      <c r="F11" s="16"/>
      <c r="G11" s="16"/>
      <c r="H11" s="17">
        <v>93772</v>
      </c>
      <c r="I11" s="19" t="s">
        <v>176</v>
      </c>
    </row>
    <row r="12" spans="1:9" x14ac:dyDescent="0.25">
      <c r="A12" s="45"/>
      <c r="B12" s="12" t="s">
        <v>82</v>
      </c>
      <c r="C12" s="20"/>
      <c r="D12" s="68">
        <v>538359</v>
      </c>
      <c r="E12" s="13" t="s">
        <v>176</v>
      </c>
      <c r="F12" s="12"/>
      <c r="G12" s="20"/>
      <c r="H12" s="68">
        <v>543448</v>
      </c>
      <c r="I12" s="13" t="s">
        <v>176</v>
      </c>
    </row>
    <row r="13" spans="1:9" x14ac:dyDescent="0.25">
      <c r="A13" s="45"/>
      <c r="B13" s="16"/>
      <c r="C13" s="16"/>
      <c r="D13" s="17">
        <v>1353978</v>
      </c>
      <c r="E13" s="19" t="s">
        <v>176</v>
      </c>
      <c r="F13" s="16"/>
      <c r="G13" s="16"/>
      <c r="H13" s="17">
        <v>1330375</v>
      </c>
      <c r="I13" s="19" t="s">
        <v>176</v>
      </c>
    </row>
    <row r="14" spans="1:9" x14ac:dyDescent="0.25">
      <c r="A14" s="45"/>
      <c r="B14" s="12" t="s">
        <v>261</v>
      </c>
      <c r="C14" s="20"/>
      <c r="D14" s="21" t="s">
        <v>262</v>
      </c>
      <c r="E14" s="13" t="s">
        <v>185</v>
      </c>
      <c r="F14" s="12"/>
      <c r="G14" s="20"/>
      <c r="H14" s="21" t="s">
        <v>263</v>
      </c>
      <c r="I14" s="13" t="s">
        <v>185</v>
      </c>
    </row>
    <row r="15" spans="1:9" ht="15.75" thickBot="1" x14ac:dyDescent="0.3">
      <c r="A15" s="45"/>
      <c r="B15" s="16"/>
      <c r="C15" s="69" t="s">
        <v>175</v>
      </c>
      <c r="D15" s="70">
        <v>1299557</v>
      </c>
      <c r="E15" s="19" t="s">
        <v>176</v>
      </c>
      <c r="F15" s="16"/>
      <c r="G15" s="69" t="s">
        <v>175</v>
      </c>
      <c r="H15" s="70">
        <v>1275659</v>
      </c>
      <c r="I15" s="19" t="s">
        <v>176</v>
      </c>
    </row>
    <row r="16" spans="1:9" ht="15.75" thickTop="1" x14ac:dyDescent="0.25">
      <c r="A16" s="45"/>
      <c r="B16" s="48"/>
      <c r="C16" s="48"/>
      <c r="D16" s="48"/>
      <c r="E16" s="48"/>
      <c r="F16" s="48"/>
      <c r="G16" s="48"/>
      <c r="H16" s="48"/>
      <c r="I16" s="48"/>
    </row>
  </sheetData>
  <mergeCells count="14">
    <mergeCell ref="A1:A2"/>
    <mergeCell ref="B1:I1"/>
    <mergeCell ref="B2:I2"/>
    <mergeCell ref="A3:A16"/>
    <mergeCell ref="B3:I3"/>
    <mergeCell ref="B4:I4"/>
    <mergeCell ref="B5:I5"/>
    <mergeCell ref="B16:I16"/>
    <mergeCell ref="B6:B7"/>
    <mergeCell ref="C6:H6"/>
    <mergeCell ref="C7:H7"/>
    <mergeCell ref="I6:I7"/>
    <mergeCell ref="C8:D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x14ac:dyDescent="0.25">
      <c r="A1" s="7" t="s">
        <v>6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45" t="s">
        <v>687</v>
      </c>
      <c r="B3" s="41" t="s">
        <v>5</v>
      </c>
      <c r="C3" s="41"/>
      <c r="D3" s="41"/>
      <c r="E3" s="41"/>
      <c r="F3" s="41"/>
      <c r="G3" s="41"/>
      <c r="H3" s="41"/>
      <c r="I3" s="41"/>
      <c r="J3" s="41"/>
      <c r="K3" s="41"/>
      <c r="L3" s="41"/>
      <c r="M3" s="41"/>
      <c r="N3" s="41"/>
      <c r="O3" s="41"/>
      <c r="P3" s="41"/>
      <c r="Q3" s="41"/>
    </row>
    <row r="4" spans="1:17" x14ac:dyDescent="0.25">
      <c r="A4" s="45"/>
      <c r="B4" s="41"/>
      <c r="C4" s="41"/>
      <c r="D4" s="41"/>
      <c r="E4" s="41"/>
      <c r="F4" s="41"/>
      <c r="G4" s="41"/>
      <c r="H4" s="41"/>
      <c r="I4" s="41"/>
      <c r="J4" s="41"/>
      <c r="K4" s="41"/>
      <c r="L4" s="41"/>
      <c r="M4" s="41"/>
      <c r="N4" s="41"/>
      <c r="O4" s="41"/>
      <c r="P4" s="41"/>
      <c r="Q4" s="41"/>
    </row>
    <row r="5" spans="1:17" x14ac:dyDescent="0.25">
      <c r="A5" s="45"/>
      <c r="B5" s="48" t="s">
        <v>268</v>
      </c>
      <c r="C5" s="48"/>
      <c r="D5" s="48"/>
      <c r="E5" s="48"/>
      <c r="F5" s="48"/>
      <c r="G5" s="48"/>
      <c r="H5" s="48"/>
      <c r="I5" s="48"/>
      <c r="J5" s="48"/>
      <c r="K5" s="48"/>
      <c r="L5" s="48"/>
      <c r="M5" s="48"/>
      <c r="N5" s="48"/>
      <c r="O5" s="48"/>
      <c r="P5" s="48"/>
      <c r="Q5" s="48"/>
    </row>
    <row r="6" spans="1:17" x14ac:dyDescent="0.25">
      <c r="A6" s="45"/>
      <c r="B6" s="41"/>
      <c r="C6" s="41"/>
      <c r="D6" s="41"/>
      <c r="E6" s="41"/>
      <c r="F6" s="41"/>
      <c r="G6" s="41"/>
      <c r="H6" s="41"/>
      <c r="I6" s="41"/>
      <c r="J6" s="41"/>
      <c r="K6" s="41"/>
      <c r="L6" s="41"/>
      <c r="M6" s="41"/>
      <c r="N6" s="41"/>
      <c r="O6" s="41"/>
      <c r="P6" s="41"/>
      <c r="Q6" s="41"/>
    </row>
    <row r="7" spans="1:17" x14ac:dyDescent="0.25">
      <c r="A7" s="45"/>
      <c r="B7" s="41"/>
      <c r="C7" s="41"/>
      <c r="D7" s="41"/>
      <c r="E7" s="41"/>
      <c r="F7" s="41"/>
      <c r="G7" s="41"/>
      <c r="H7" s="41"/>
      <c r="I7" s="41"/>
      <c r="J7" s="41"/>
      <c r="K7" s="41"/>
      <c r="L7" s="41"/>
      <c r="M7" s="41"/>
      <c r="N7" s="41"/>
      <c r="O7" s="41"/>
      <c r="P7" s="41"/>
      <c r="Q7" s="41"/>
    </row>
    <row r="8" spans="1:17" x14ac:dyDescent="0.25">
      <c r="A8" s="45"/>
      <c r="B8" s="41"/>
      <c r="C8" s="41"/>
      <c r="D8" s="41"/>
      <c r="E8" s="41"/>
      <c r="F8" s="41"/>
      <c r="G8" s="41"/>
      <c r="H8" s="41"/>
      <c r="I8" s="41"/>
      <c r="J8" s="41"/>
      <c r="K8" s="41"/>
      <c r="L8" s="41"/>
      <c r="M8" s="41"/>
      <c r="N8" s="41"/>
      <c r="O8" s="41"/>
      <c r="P8" s="41"/>
      <c r="Q8" s="41"/>
    </row>
    <row r="9" spans="1:17" x14ac:dyDescent="0.25">
      <c r="A9" s="45"/>
      <c r="B9" s="71"/>
      <c r="C9" s="117" t="s">
        <v>269</v>
      </c>
      <c r="D9" s="117"/>
      <c r="E9" s="117"/>
      <c r="F9" s="117"/>
      <c r="G9" s="117"/>
      <c r="H9" s="117"/>
      <c r="I9" s="117"/>
      <c r="J9" s="117"/>
      <c r="K9" s="117"/>
      <c r="L9" s="117"/>
      <c r="M9" s="117"/>
      <c r="N9" s="117"/>
      <c r="O9" s="117"/>
      <c r="P9" s="117"/>
      <c r="Q9" s="72"/>
    </row>
    <row r="10" spans="1:17" x14ac:dyDescent="0.25">
      <c r="A10" s="45"/>
      <c r="B10" s="71"/>
      <c r="C10" s="118">
        <v>2014</v>
      </c>
      <c r="D10" s="118"/>
      <c r="E10" s="118"/>
      <c r="F10" s="118"/>
      <c r="G10" s="118"/>
      <c r="H10" s="118"/>
      <c r="I10" s="72"/>
      <c r="J10" s="73"/>
      <c r="K10" s="118">
        <v>2013</v>
      </c>
      <c r="L10" s="118"/>
      <c r="M10" s="118"/>
      <c r="N10" s="118"/>
      <c r="O10" s="118"/>
      <c r="P10" s="118"/>
      <c r="Q10" s="72"/>
    </row>
    <row r="11" spans="1:17" x14ac:dyDescent="0.25">
      <c r="A11" s="45"/>
      <c r="B11" s="71"/>
      <c r="C11" s="118" t="s">
        <v>55</v>
      </c>
      <c r="D11" s="118"/>
      <c r="E11" s="72"/>
      <c r="F11" s="73"/>
      <c r="G11" s="118" t="s">
        <v>56</v>
      </c>
      <c r="H11" s="118"/>
      <c r="I11" s="72"/>
      <c r="J11" s="71"/>
      <c r="K11" s="118" t="s">
        <v>55</v>
      </c>
      <c r="L11" s="118"/>
      <c r="M11" s="72"/>
      <c r="N11" s="73"/>
      <c r="O11" s="118" t="s">
        <v>56</v>
      </c>
      <c r="P11" s="118"/>
      <c r="Q11" s="72"/>
    </row>
    <row r="12" spans="1:17" x14ac:dyDescent="0.25">
      <c r="A12" s="45"/>
      <c r="B12" s="74" t="s">
        <v>270</v>
      </c>
      <c r="C12" s="76"/>
      <c r="D12" s="76"/>
      <c r="E12" s="77"/>
      <c r="F12" s="74"/>
      <c r="G12" s="78"/>
      <c r="H12" s="78"/>
      <c r="I12" s="79"/>
      <c r="J12" s="74"/>
      <c r="K12" s="76"/>
      <c r="L12" s="76"/>
      <c r="M12" s="77"/>
      <c r="N12" s="74"/>
      <c r="O12" s="78"/>
      <c r="P12" s="78"/>
      <c r="Q12" s="79"/>
    </row>
    <row r="13" spans="1:17" ht="26.25" x14ac:dyDescent="0.25">
      <c r="A13" s="45"/>
      <c r="B13" s="80" t="s">
        <v>50</v>
      </c>
      <c r="C13" s="81"/>
      <c r="D13" s="81"/>
      <c r="E13" s="81"/>
      <c r="F13" s="82"/>
      <c r="G13" s="83"/>
      <c r="H13" s="83"/>
      <c r="I13" s="83"/>
      <c r="J13" s="82"/>
      <c r="K13" s="81"/>
      <c r="L13" s="81"/>
      <c r="M13" s="81"/>
      <c r="N13" s="82"/>
      <c r="O13" s="83"/>
      <c r="P13" s="83"/>
      <c r="Q13" s="83"/>
    </row>
    <row r="14" spans="1:17" x14ac:dyDescent="0.25">
      <c r="A14" s="45"/>
      <c r="B14" s="84" t="s">
        <v>271</v>
      </c>
      <c r="C14" s="77"/>
      <c r="D14" s="77"/>
      <c r="E14" s="77"/>
      <c r="F14" s="74"/>
      <c r="G14" s="79"/>
      <c r="H14" s="79"/>
      <c r="I14" s="79"/>
      <c r="J14" s="74"/>
      <c r="K14" s="77"/>
      <c r="L14" s="77"/>
      <c r="M14" s="77"/>
      <c r="N14" s="74"/>
      <c r="O14" s="79"/>
      <c r="P14" s="79"/>
      <c r="Q14" s="79"/>
    </row>
    <row r="15" spans="1:17" ht="26.25" x14ac:dyDescent="0.25">
      <c r="A15" s="45"/>
      <c r="B15" s="85" t="s">
        <v>272</v>
      </c>
      <c r="C15" s="83" t="s">
        <v>175</v>
      </c>
      <c r="D15" s="86">
        <v>16783</v>
      </c>
      <c r="E15" s="83"/>
      <c r="F15" s="82"/>
      <c r="G15" s="83" t="s">
        <v>175</v>
      </c>
      <c r="H15" s="86">
        <v>16783</v>
      </c>
      <c r="I15" s="83"/>
      <c r="J15" s="82"/>
      <c r="K15" s="83" t="s">
        <v>175</v>
      </c>
      <c r="L15" s="86">
        <v>10421</v>
      </c>
      <c r="M15" s="83"/>
      <c r="N15" s="82"/>
      <c r="O15" s="83" t="s">
        <v>175</v>
      </c>
      <c r="P15" s="86">
        <v>10421</v>
      </c>
      <c r="Q15" s="83"/>
    </row>
    <row r="16" spans="1:17" ht="26.25" x14ac:dyDescent="0.25">
      <c r="A16" s="45"/>
      <c r="B16" s="87" t="s">
        <v>273</v>
      </c>
      <c r="C16" s="88"/>
      <c r="D16" s="89" t="s">
        <v>274</v>
      </c>
      <c r="E16" s="79" t="s">
        <v>180</v>
      </c>
      <c r="F16" s="74"/>
      <c r="G16" s="88"/>
      <c r="H16" s="89" t="s">
        <v>274</v>
      </c>
      <c r="I16" s="79" t="s">
        <v>180</v>
      </c>
      <c r="J16" s="74"/>
      <c r="K16" s="88"/>
      <c r="L16" s="89" t="s">
        <v>275</v>
      </c>
      <c r="M16" s="79" t="s">
        <v>180</v>
      </c>
      <c r="N16" s="74"/>
      <c r="O16" s="88"/>
      <c r="P16" s="89" t="s">
        <v>275</v>
      </c>
      <c r="Q16" s="79" t="s">
        <v>180</v>
      </c>
    </row>
    <row r="17" spans="1:17" ht="27" thickBot="1" x14ac:dyDescent="0.3">
      <c r="A17" s="45"/>
      <c r="B17" s="90" t="s">
        <v>276</v>
      </c>
      <c r="C17" s="91" t="s">
        <v>175</v>
      </c>
      <c r="D17" s="92">
        <v>16262</v>
      </c>
      <c r="E17" s="83"/>
      <c r="F17" s="82"/>
      <c r="G17" s="91" t="s">
        <v>175</v>
      </c>
      <c r="H17" s="92">
        <v>16262</v>
      </c>
      <c r="I17" s="83"/>
      <c r="J17" s="82"/>
      <c r="K17" s="91" t="s">
        <v>175</v>
      </c>
      <c r="L17" s="92">
        <v>10127</v>
      </c>
      <c r="M17" s="83"/>
      <c r="N17" s="82"/>
      <c r="O17" s="91" t="s">
        <v>175</v>
      </c>
      <c r="P17" s="92">
        <v>10127</v>
      </c>
      <c r="Q17" s="83"/>
    </row>
    <row r="18" spans="1:17" ht="27" thickTop="1" x14ac:dyDescent="0.25">
      <c r="A18" s="45"/>
      <c r="B18" s="84" t="s">
        <v>43</v>
      </c>
      <c r="C18" s="93"/>
      <c r="D18" s="93"/>
      <c r="E18" s="79"/>
      <c r="F18" s="74"/>
      <c r="G18" s="93"/>
      <c r="H18" s="93"/>
      <c r="I18" s="79"/>
      <c r="J18" s="74"/>
      <c r="K18" s="93"/>
      <c r="L18" s="93"/>
      <c r="M18" s="79"/>
      <c r="N18" s="74"/>
      <c r="O18" s="93"/>
      <c r="P18" s="93"/>
      <c r="Q18" s="79"/>
    </row>
    <row r="19" spans="1:17" x14ac:dyDescent="0.25">
      <c r="A19" s="45"/>
      <c r="B19" s="85" t="s">
        <v>277</v>
      </c>
      <c r="C19" s="83"/>
      <c r="D19" s="83"/>
      <c r="E19" s="83"/>
      <c r="F19" s="82"/>
      <c r="G19" s="83"/>
      <c r="H19" s="83"/>
      <c r="I19" s="83"/>
      <c r="J19" s="82"/>
      <c r="K19" s="83"/>
      <c r="L19" s="83"/>
      <c r="M19" s="83"/>
      <c r="N19" s="82"/>
      <c r="O19" s="83"/>
      <c r="P19" s="83"/>
      <c r="Q19" s="83"/>
    </row>
    <row r="20" spans="1:17" ht="26.25" x14ac:dyDescent="0.25">
      <c r="A20" s="45"/>
      <c r="B20" s="94" t="s">
        <v>272</v>
      </c>
      <c r="C20" s="79" t="s">
        <v>175</v>
      </c>
      <c r="D20" s="95" t="s">
        <v>228</v>
      </c>
      <c r="E20" s="79" t="s">
        <v>180</v>
      </c>
      <c r="F20" s="74"/>
      <c r="G20" s="79" t="s">
        <v>175</v>
      </c>
      <c r="H20" s="95" t="s">
        <v>228</v>
      </c>
      <c r="I20" s="79" t="s">
        <v>180</v>
      </c>
      <c r="J20" s="74"/>
      <c r="K20" s="79" t="s">
        <v>175</v>
      </c>
      <c r="L20" s="95" t="s">
        <v>229</v>
      </c>
      <c r="M20" s="79" t="s">
        <v>180</v>
      </c>
      <c r="N20" s="74"/>
      <c r="O20" s="79" t="s">
        <v>175</v>
      </c>
      <c r="P20" s="95" t="s">
        <v>229</v>
      </c>
      <c r="Q20" s="79" t="s">
        <v>180</v>
      </c>
    </row>
    <row r="21" spans="1:17" ht="39" x14ac:dyDescent="0.25">
      <c r="A21" s="45"/>
      <c r="B21" s="96" t="s">
        <v>273</v>
      </c>
      <c r="C21" s="97"/>
      <c r="D21" s="98">
        <v>179</v>
      </c>
      <c r="E21" s="83"/>
      <c r="F21" s="82"/>
      <c r="G21" s="97"/>
      <c r="H21" s="98">
        <v>179</v>
      </c>
      <c r="I21" s="83"/>
      <c r="J21" s="82"/>
      <c r="K21" s="97"/>
      <c r="L21" s="98">
        <v>151</v>
      </c>
      <c r="M21" s="83"/>
      <c r="N21" s="82"/>
      <c r="O21" s="97"/>
      <c r="P21" s="98">
        <v>151</v>
      </c>
      <c r="Q21" s="83"/>
    </row>
    <row r="22" spans="1:17" ht="27" thickBot="1" x14ac:dyDescent="0.3">
      <c r="A22" s="45"/>
      <c r="B22" s="99" t="s">
        <v>276</v>
      </c>
      <c r="C22" s="100" t="s">
        <v>175</v>
      </c>
      <c r="D22" s="101" t="s">
        <v>278</v>
      </c>
      <c r="E22" s="79" t="s">
        <v>180</v>
      </c>
      <c r="F22" s="74"/>
      <c r="G22" s="100" t="s">
        <v>175</v>
      </c>
      <c r="H22" s="101" t="s">
        <v>278</v>
      </c>
      <c r="I22" s="79" t="s">
        <v>180</v>
      </c>
      <c r="J22" s="74"/>
      <c r="K22" s="100" t="s">
        <v>175</v>
      </c>
      <c r="L22" s="101" t="s">
        <v>279</v>
      </c>
      <c r="M22" s="79" t="s">
        <v>180</v>
      </c>
      <c r="N22" s="74"/>
      <c r="O22" s="100" t="s">
        <v>175</v>
      </c>
      <c r="P22" s="101" t="s">
        <v>279</v>
      </c>
      <c r="Q22" s="79" t="s">
        <v>180</v>
      </c>
    </row>
    <row r="23" spans="1:17" ht="15.75" thickTop="1" x14ac:dyDescent="0.25">
      <c r="A23" s="45"/>
      <c r="B23" s="85" t="s">
        <v>280</v>
      </c>
      <c r="C23" s="102"/>
      <c r="D23" s="102"/>
      <c r="E23" s="83"/>
      <c r="F23" s="82"/>
      <c r="G23" s="102"/>
      <c r="H23" s="102"/>
      <c r="I23" s="83"/>
      <c r="J23" s="82"/>
      <c r="K23" s="102"/>
      <c r="L23" s="102"/>
      <c r="M23" s="83"/>
      <c r="N23" s="82"/>
      <c r="O23" s="102"/>
      <c r="P23" s="102"/>
      <c r="Q23" s="83"/>
    </row>
    <row r="24" spans="1:17" ht="26.25" x14ac:dyDescent="0.25">
      <c r="A24" s="45"/>
      <c r="B24" s="94" t="s">
        <v>272</v>
      </c>
      <c r="C24" s="79" t="s">
        <v>175</v>
      </c>
      <c r="D24" s="95" t="s">
        <v>230</v>
      </c>
      <c r="E24" s="79" t="s">
        <v>180</v>
      </c>
      <c r="F24" s="74"/>
      <c r="G24" s="79" t="s">
        <v>175</v>
      </c>
      <c r="H24" s="95" t="s">
        <v>230</v>
      </c>
      <c r="I24" s="79" t="s">
        <v>180</v>
      </c>
      <c r="J24" s="74"/>
      <c r="K24" s="79" t="s">
        <v>175</v>
      </c>
      <c r="L24" s="95" t="s">
        <v>231</v>
      </c>
      <c r="M24" s="79" t="s">
        <v>180</v>
      </c>
      <c r="N24" s="74"/>
      <c r="O24" s="79" t="s">
        <v>175</v>
      </c>
      <c r="P24" s="95" t="s">
        <v>231</v>
      </c>
      <c r="Q24" s="79" t="s">
        <v>180</v>
      </c>
    </row>
    <row r="25" spans="1:17" ht="39" x14ac:dyDescent="0.25">
      <c r="A25" s="45"/>
      <c r="B25" s="96" t="s">
        <v>273</v>
      </c>
      <c r="C25" s="97"/>
      <c r="D25" s="98">
        <v>93</v>
      </c>
      <c r="E25" s="83"/>
      <c r="F25" s="82"/>
      <c r="G25" s="97"/>
      <c r="H25" s="98">
        <v>93</v>
      </c>
      <c r="I25" s="83"/>
      <c r="J25" s="82"/>
      <c r="K25" s="97"/>
      <c r="L25" s="98">
        <v>57</v>
      </c>
      <c r="M25" s="83"/>
      <c r="N25" s="82"/>
      <c r="O25" s="97"/>
      <c r="P25" s="98">
        <v>57</v>
      </c>
      <c r="Q25" s="83"/>
    </row>
    <row r="26" spans="1:17" ht="27" thickBot="1" x14ac:dyDescent="0.3">
      <c r="A26" s="45"/>
      <c r="B26" s="99" t="s">
        <v>276</v>
      </c>
      <c r="C26" s="100" t="s">
        <v>175</v>
      </c>
      <c r="D26" s="101" t="s">
        <v>281</v>
      </c>
      <c r="E26" s="79" t="s">
        <v>180</v>
      </c>
      <c r="F26" s="74"/>
      <c r="G26" s="100" t="s">
        <v>175</v>
      </c>
      <c r="H26" s="101" t="s">
        <v>281</v>
      </c>
      <c r="I26" s="79" t="s">
        <v>180</v>
      </c>
      <c r="J26" s="74"/>
      <c r="K26" s="100" t="s">
        <v>175</v>
      </c>
      <c r="L26" s="101" t="s">
        <v>282</v>
      </c>
      <c r="M26" s="79" t="s">
        <v>180</v>
      </c>
      <c r="N26" s="74"/>
      <c r="O26" s="100" t="s">
        <v>175</v>
      </c>
      <c r="P26" s="101" t="s">
        <v>282</v>
      </c>
      <c r="Q26" s="79" t="s">
        <v>180</v>
      </c>
    </row>
    <row r="27" spans="1:17" ht="27" thickTop="1" x14ac:dyDescent="0.25">
      <c r="A27" s="45"/>
      <c r="B27" s="96" t="s">
        <v>283</v>
      </c>
      <c r="C27" s="102"/>
      <c r="D27" s="102"/>
      <c r="E27" s="83"/>
      <c r="F27" s="82"/>
      <c r="G27" s="102"/>
      <c r="H27" s="102"/>
      <c r="I27" s="83"/>
      <c r="J27" s="82"/>
      <c r="K27" s="102"/>
      <c r="L27" s="102"/>
      <c r="M27" s="83"/>
      <c r="N27" s="82"/>
      <c r="O27" s="102"/>
      <c r="P27" s="102"/>
      <c r="Q27" s="83"/>
    </row>
    <row r="28" spans="1:17" ht="26.25" x14ac:dyDescent="0.25">
      <c r="A28" s="45"/>
      <c r="B28" s="103" t="s">
        <v>272</v>
      </c>
      <c r="C28" s="79" t="s">
        <v>175</v>
      </c>
      <c r="D28" s="95" t="s">
        <v>232</v>
      </c>
      <c r="E28" s="79" t="s">
        <v>180</v>
      </c>
      <c r="F28" s="74"/>
      <c r="G28" s="79" t="s">
        <v>175</v>
      </c>
      <c r="H28" s="95" t="s">
        <v>232</v>
      </c>
      <c r="I28" s="79" t="s">
        <v>180</v>
      </c>
      <c r="J28" s="74"/>
      <c r="K28" s="79" t="s">
        <v>175</v>
      </c>
      <c r="L28" s="95" t="s">
        <v>233</v>
      </c>
      <c r="M28" s="79" t="s">
        <v>180</v>
      </c>
      <c r="N28" s="74"/>
      <c r="O28" s="79" t="s">
        <v>175</v>
      </c>
      <c r="P28" s="95" t="s">
        <v>233</v>
      </c>
      <c r="Q28" s="79" t="s">
        <v>180</v>
      </c>
    </row>
    <row r="29" spans="1:17" ht="39" x14ac:dyDescent="0.25">
      <c r="A29" s="45"/>
      <c r="B29" s="104" t="s">
        <v>273</v>
      </c>
      <c r="C29" s="97"/>
      <c r="D29" s="98">
        <v>272</v>
      </c>
      <c r="E29" s="83"/>
      <c r="F29" s="82"/>
      <c r="G29" s="97"/>
      <c r="H29" s="98">
        <v>272</v>
      </c>
      <c r="I29" s="83"/>
      <c r="J29" s="82"/>
      <c r="K29" s="97"/>
      <c r="L29" s="98">
        <v>208</v>
      </c>
      <c r="M29" s="83"/>
      <c r="N29" s="82"/>
      <c r="O29" s="97"/>
      <c r="P29" s="98">
        <v>208</v>
      </c>
      <c r="Q29" s="83"/>
    </row>
    <row r="30" spans="1:17" ht="27" thickBot="1" x14ac:dyDescent="0.3">
      <c r="A30" s="45"/>
      <c r="B30" s="99" t="s">
        <v>276</v>
      </c>
      <c r="C30" s="100" t="s">
        <v>175</v>
      </c>
      <c r="D30" s="101" t="s">
        <v>284</v>
      </c>
      <c r="E30" s="79" t="s">
        <v>180</v>
      </c>
      <c r="F30" s="74"/>
      <c r="G30" s="100" t="s">
        <v>175</v>
      </c>
      <c r="H30" s="101" t="s">
        <v>284</v>
      </c>
      <c r="I30" s="79" t="s">
        <v>180</v>
      </c>
      <c r="J30" s="74"/>
      <c r="K30" s="100" t="s">
        <v>175</v>
      </c>
      <c r="L30" s="101" t="s">
        <v>285</v>
      </c>
      <c r="M30" s="79" t="s">
        <v>180</v>
      </c>
      <c r="N30" s="74"/>
      <c r="O30" s="100" t="s">
        <v>175</v>
      </c>
      <c r="P30" s="101" t="s">
        <v>285</v>
      </c>
      <c r="Q30" s="79" t="s">
        <v>180</v>
      </c>
    </row>
    <row r="31" spans="1:17" ht="15.75" thickTop="1" x14ac:dyDescent="0.25">
      <c r="A31" s="45"/>
      <c r="B31" s="105" t="s">
        <v>286</v>
      </c>
      <c r="C31" s="102"/>
      <c r="D31" s="102"/>
      <c r="E31" s="83"/>
      <c r="F31" s="82"/>
      <c r="G31" s="102"/>
      <c r="H31" s="102"/>
      <c r="I31" s="83"/>
      <c r="J31" s="82"/>
      <c r="K31" s="102"/>
      <c r="L31" s="102"/>
      <c r="M31" s="83"/>
      <c r="N31" s="82"/>
      <c r="O31" s="102"/>
      <c r="P31" s="102"/>
      <c r="Q31" s="83"/>
    </row>
    <row r="32" spans="1:17" ht="26.25" x14ac:dyDescent="0.25">
      <c r="A32" s="45"/>
      <c r="B32" s="87" t="s">
        <v>272</v>
      </c>
      <c r="C32" s="79" t="s">
        <v>175</v>
      </c>
      <c r="D32" s="106">
        <v>8020</v>
      </c>
      <c r="E32" s="79"/>
      <c r="F32" s="74"/>
      <c r="G32" s="79" t="s">
        <v>175</v>
      </c>
      <c r="H32" s="106">
        <v>8020</v>
      </c>
      <c r="I32" s="79"/>
      <c r="J32" s="74"/>
      <c r="K32" s="79" t="s">
        <v>175</v>
      </c>
      <c r="L32" s="106">
        <v>3057</v>
      </c>
      <c r="M32" s="79"/>
      <c r="N32" s="74"/>
      <c r="O32" s="79" t="s">
        <v>175</v>
      </c>
      <c r="P32" s="106">
        <v>3057</v>
      </c>
      <c r="Q32" s="79"/>
    </row>
    <row r="33" spans="1:17" ht="26.25" x14ac:dyDescent="0.25">
      <c r="A33" s="45"/>
      <c r="B33" s="85" t="s">
        <v>273</v>
      </c>
      <c r="C33" s="97"/>
      <c r="D33" s="98" t="s">
        <v>287</v>
      </c>
      <c r="E33" s="83" t="s">
        <v>180</v>
      </c>
      <c r="F33" s="82"/>
      <c r="G33" s="97"/>
      <c r="H33" s="98" t="s">
        <v>287</v>
      </c>
      <c r="I33" s="83" t="s">
        <v>180</v>
      </c>
      <c r="J33" s="82"/>
      <c r="K33" s="97"/>
      <c r="L33" s="98" t="s">
        <v>288</v>
      </c>
      <c r="M33" s="83" t="s">
        <v>180</v>
      </c>
      <c r="N33" s="82"/>
      <c r="O33" s="97"/>
      <c r="P33" s="98" t="s">
        <v>288</v>
      </c>
      <c r="Q33" s="83" t="s">
        <v>180</v>
      </c>
    </row>
    <row r="34" spans="1:17" ht="27" thickBot="1" x14ac:dyDescent="0.3">
      <c r="A34" s="45"/>
      <c r="B34" s="99" t="s">
        <v>276</v>
      </c>
      <c r="C34" s="100" t="s">
        <v>175</v>
      </c>
      <c r="D34" s="107">
        <v>7771</v>
      </c>
      <c r="E34" s="79"/>
      <c r="F34" s="74"/>
      <c r="G34" s="100" t="s">
        <v>175</v>
      </c>
      <c r="H34" s="107">
        <v>7771</v>
      </c>
      <c r="I34" s="79"/>
      <c r="J34" s="74"/>
      <c r="K34" s="100" t="s">
        <v>175</v>
      </c>
      <c r="L34" s="107">
        <v>2971</v>
      </c>
      <c r="M34" s="79"/>
      <c r="N34" s="74"/>
      <c r="O34" s="100" t="s">
        <v>175</v>
      </c>
      <c r="P34" s="107">
        <v>2971</v>
      </c>
      <c r="Q34" s="79"/>
    </row>
    <row r="35" spans="1:17" ht="15.75" thickTop="1" x14ac:dyDescent="0.25">
      <c r="A35" s="45"/>
      <c r="B35" s="82" t="s">
        <v>289</v>
      </c>
      <c r="C35" s="102"/>
      <c r="D35" s="102"/>
      <c r="E35" s="83"/>
      <c r="F35" s="82"/>
      <c r="G35" s="102"/>
      <c r="H35" s="102"/>
      <c r="I35" s="83"/>
      <c r="J35" s="82"/>
      <c r="K35" s="102"/>
      <c r="L35" s="102"/>
      <c r="M35" s="83"/>
      <c r="N35" s="82"/>
      <c r="O35" s="102"/>
      <c r="P35" s="102"/>
      <c r="Q35" s="83"/>
    </row>
    <row r="36" spans="1:17" ht="27" thickBot="1" x14ac:dyDescent="0.3">
      <c r="A36" s="45"/>
      <c r="B36" s="108" t="s">
        <v>290</v>
      </c>
      <c r="C36" s="110"/>
      <c r="D36" s="111">
        <v>52641</v>
      </c>
      <c r="E36" s="79"/>
      <c r="F36" s="74"/>
      <c r="G36" s="79"/>
      <c r="H36" s="106">
        <v>52641</v>
      </c>
      <c r="I36" s="79"/>
      <c r="J36" s="74"/>
      <c r="K36" s="110"/>
      <c r="L36" s="111">
        <v>52062</v>
      </c>
      <c r="M36" s="79"/>
      <c r="N36" s="74"/>
      <c r="O36" s="79"/>
      <c r="P36" s="106">
        <v>52062</v>
      </c>
      <c r="Q36" s="79"/>
    </row>
    <row r="37" spans="1:17" ht="15.75" thickTop="1" x14ac:dyDescent="0.25">
      <c r="A37" s="45"/>
      <c r="B37" s="80" t="s">
        <v>291</v>
      </c>
      <c r="C37" s="102"/>
      <c r="D37" s="102"/>
      <c r="E37" s="83"/>
      <c r="F37" s="82"/>
      <c r="G37" s="97"/>
      <c r="H37" s="98">
        <v>70</v>
      </c>
      <c r="I37" s="83"/>
      <c r="J37" s="82"/>
      <c r="K37" s="102"/>
      <c r="L37" s="102"/>
      <c r="M37" s="83"/>
      <c r="N37" s="82"/>
      <c r="O37" s="97"/>
      <c r="P37" s="98">
        <v>21</v>
      </c>
      <c r="Q37" s="83"/>
    </row>
    <row r="38" spans="1:17" ht="27" thickBot="1" x14ac:dyDescent="0.3">
      <c r="A38" s="45"/>
      <c r="B38" s="108" t="s">
        <v>292</v>
      </c>
      <c r="C38" s="79"/>
      <c r="D38" s="79"/>
      <c r="E38" s="79"/>
      <c r="F38" s="74"/>
      <c r="G38" s="100"/>
      <c r="H38" s="107">
        <v>52711</v>
      </c>
      <c r="I38" s="79"/>
      <c r="J38" s="74"/>
      <c r="K38" s="79"/>
      <c r="L38" s="79"/>
      <c r="M38" s="79"/>
      <c r="N38" s="74"/>
      <c r="O38" s="100"/>
      <c r="P38" s="107">
        <v>52083</v>
      </c>
      <c r="Q38" s="79"/>
    </row>
    <row r="39" spans="1:17" ht="15.75" thickTop="1" x14ac:dyDescent="0.25">
      <c r="A39" s="45"/>
      <c r="B39" s="82" t="s">
        <v>293</v>
      </c>
      <c r="C39" s="83"/>
      <c r="D39" s="83"/>
      <c r="E39" s="83"/>
      <c r="F39" s="82"/>
      <c r="G39" s="102"/>
      <c r="H39" s="102"/>
      <c r="I39" s="83"/>
      <c r="J39" s="82"/>
      <c r="K39" s="83"/>
      <c r="L39" s="83"/>
      <c r="M39" s="83"/>
      <c r="N39" s="82"/>
      <c r="O39" s="102"/>
      <c r="P39" s="102"/>
      <c r="Q39" s="83"/>
    </row>
    <row r="40" spans="1:17" x14ac:dyDescent="0.25">
      <c r="A40" s="45"/>
      <c r="B40" s="108" t="s">
        <v>42</v>
      </c>
      <c r="C40" s="79" t="s">
        <v>175</v>
      </c>
      <c r="D40" s="95">
        <v>0.31</v>
      </c>
      <c r="E40" s="79"/>
      <c r="F40" s="74"/>
      <c r="G40" s="79" t="s">
        <v>175</v>
      </c>
      <c r="H40" s="95">
        <v>0.31</v>
      </c>
      <c r="I40" s="79"/>
      <c r="J40" s="74"/>
      <c r="K40" s="79" t="s">
        <v>175</v>
      </c>
      <c r="L40" s="95">
        <v>0.2</v>
      </c>
      <c r="M40" s="79"/>
      <c r="N40" s="74"/>
      <c r="O40" s="79" t="s">
        <v>175</v>
      </c>
      <c r="P40" s="95">
        <v>0.2</v>
      </c>
      <c r="Q40" s="79"/>
    </row>
    <row r="41" spans="1:17" x14ac:dyDescent="0.25">
      <c r="A41" s="45"/>
      <c r="B41" s="80" t="s">
        <v>52</v>
      </c>
      <c r="C41" s="83"/>
      <c r="D41" s="83"/>
      <c r="E41" s="83"/>
      <c r="F41" s="82"/>
      <c r="G41" s="83"/>
      <c r="H41" s="83"/>
      <c r="I41" s="83"/>
      <c r="J41" s="82"/>
      <c r="K41" s="83"/>
      <c r="L41" s="83"/>
      <c r="M41" s="83"/>
      <c r="N41" s="82"/>
      <c r="O41" s="83"/>
      <c r="P41" s="83"/>
      <c r="Q41" s="83"/>
    </row>
    <row r="42" spans="1:17" x14ac:dyDescent="0.25">
      <c r="A42" s="45"/>
      <c r="B42" s="84" t="s">
        <v>44</v>
      </c>
      <c r="C42" s="79"/>
      <c r="D42" s="95" t="s">
        <v>294</v>
      </c>
      <c r="E42" s="79" t="s">
        <v>180</v>
      </c>
      <c r="F42" s="74"/>
      <c r="G42" s="79"/>
      <c r="H42" s="95" t="s">
        <v>294</v>
      </c>
      <c r="I42" s="79" t="s">
        <v>180</v>
      </c>
      <c r="J42" s="74"/>
      <c r="K42" s="79"/>
      <c r="L42" s="95" t="s">
        <v>294</v>
      </c>
      <c r="M42" s="79" t="s">
        <v>180</v>
      </c>
      <c r="N42" s="74"/>
      <c r="O42" s="79"/>
      <c r="P42" s="95" t="s">
        <v>294</v>
      </c>
      <c r="Q42" s="79" t="s">
        <v>180</v>
      </c>
    </row>
    <row r="43" spans="1:17" x14ac:dyDescent="0.25">
      <c r="A43" s="45"/>
      <c r="B43" s="105" t="s">
        <v>45</v>
      </c>
      <c r="C43" s="97"/>
      <c r="D43" s="98" t="s">
        <v>295</v>
      </c>
      <c r="E43" s="83" t="s">
        <v>180</v>
      </c>
      <c r="F43" s="82"/>
      <c r="G43" s="97"/>
      <c r="H43" s="98" t="s">
        <v>295</v>
      </c>
      <c r="I43" s="83" t="s">
        <v>180</v>
      </c>
      <c r="J43" s="82"/>
      <c r="K43" s="97"/>
      <c r="L43" s="98" t="s">
        <v>296</v>
      </c>
      <c r="M43" s="83" t="s">
        <v>180</v>
      </c>
      <c r="N43" s="82"/>
      <c r="O43" s="97"/>
      <c r="P43" s="98" t="s">
        <v>296</v>
      </c>
      <c r="Q43" s="83" t="s">
        <v>180</v>
      </c>
    </row>
    <row r="44" spans="1:17" x14ac:dyDescent="0.25">
      <c r="A44" s="45"/>
      <c r="B44" s="87" t="s">
        <v>46</v>
      </c>
      <c r="C44" s="112"/>
      <c r="D44" s="113" t="s">
        <v>297</v>
      </c>
      <c r="E44" s="79" t="s">
        <v>180</v>
      </c>
      <c r="F44" s="74"/>
      <c r="G44" s="112"/>
      <c r="H44" s="113" t="s">
        <v>297</v>
      </c>
      <c r="I44" s="79" t="s">
        <v>180</v>
      </c>
      <c r="J44" s="74"/>
      <c r="K44" s="112"/>
      <c r="L44" s="113" t="s">
        <v>298</v>
      </c>
      <c r="M44" s="79" t="s">
        <v>180</v>
      </c>
      <c r="N44" s="74"/>
      <c r="O44" s="112"/>
      <c r="P44" s="113" t="s">
        <v>298</v>
      </c>
      <c r="Q44" s="79" t="s">
        <v>180</v>
      </c>
    </row>
    <row r="45" spans="1:17" ht="15.75" thickBot="1" x14ac:dyDescent="0.3">
      <c r="A45" s="45"/>
      <c r="B45" s="96" t="s">
        <v>47</v>
      </c>
      <c r="C45" s="91" t="s">
        <v>175</v>
      </c>
      <c r="D45" s="114">
        <v>0.15</v>
      </c>
      <c r="E45" s="83"/>
      <c r="F45" s="82"/>
      <c r="G45" s="91" t="s">
        <v>175</v>
      </c>
      <c r="H45" s="114">
        <v>0.15</v>
      </c>
      <c r="I45" s="83"/>
      <c r="J45" s="82"/>
      <c r="K45" s="91" t="s">
        <v>175</v>
      </c>
      <c r="L45" s="114">
        <v>0.06</v>
      </c>
      <c r="M45" s="83"/>
      <c r="N45" s="82"/>
      <c r="O45" s="91" t="s">
        <v>175</v>
      </c>
      <c r="P45" s="114">
        <v>0.06</v>
      </c>
      <c r="Q45" s="83"/>
    </row>
    <row r="46" spans="1:17" ht="39.75" thickTop="1" x14ac:dyDescent="0.25">
      <c r="A46" s="45"/>
      <c r="B46" s="115" t="s">
        <v>299</v>
      </c>
      <c r="C46" s="19"/>
      <c r="D46" s="27"/>
      <c r="E46" s="79"/>
      <c r="F46" s="74"/>
      <c r="G46" s="19"/>
      <c r="H46" s="27">
        <v>318</v>
      </c>
      <c r="I46" s="79"/>
      <c r="J46" s="74"/>
      <c r="K46" s="19"/>
      <c r="L46" s="27"/>
      <c r="M46" s="79"/>
      <c r="N46" s="74"/>
      <c r="O46" s="19"/>
      <c r="P46" s="116">
        <v>1274</v>
      </c>
      <c r="Q46" s="79"/>
    </row>
    <row r="47" spans="1:17" x14ac:dyDescent="0.25">
      <c r="A47" s="45"/>
      <c r="B47" s="48"/>
      <c r="C47" s="48"/>
      <c r="D47" s="48"/>
      <c r="E47" s="48"/>
      <c r="F47" s="48"/>
      <c r="G47" s="48"/>
      <c r="H47" s="48"/>
      <c r="I47" s="48"/>
      <c r="J47" s="48"/>
      <c r="K47" s="48"/>
      <c r="L47" s="48"/>
      <c r="M47" s="48"/>
      <c r="N47" s="48"/>
      <c r="O47" s="48"/>
      <c r="P47" s="48"/>
      <c r="Q47" s="48"/>
    </row>
  </sheetData>
  <mergeCells count="18">
    <mergeCell ref="B47:Q47"/>
    <mergeCell ref="A1:A2"/>
    <mergeCell ref="B1:Q1"/>
    <mergeCell ref="B2:Q2"/>
    <mergeCell ref="A3:A47"/>
    <mergeCell ref="B3:Q3"/>
    <mergeCell ref="B4:Q4"/>
    <mergeCell ref="B5:Q5"/>
    <mergeCell ref="B6:Q6"/>
    <mergeCell ref="B7:Q7"/>
    <mergeCell ref="B8:Q8"/>
    <mergeCell ref="C9:P9"/>
    <mergeCell ref="C10:H10"/>
    <mergeCell ref="K10:P10"/>
    <mergeCell ref="C11:D11"/>
    <mergeCell ref="G11:H11"/>
    <mergeCell ref="K11:L11"/>
    <mergeCell ref="O11: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29.7109375" bestFit="1" customWidth="1"/>
    <col min="2" max="2" width="36.5703125" bestFit="1" customWidth="1"/>
    <col min="3" max="3" width="1.85546875" customWidth="1"/>
    <col min="4" max="4" width="8.140625" customWidth="1"/>
    <col min="5" max="5" width="1.5703125" customWidth="1"/>
    <col min="6" max="6" width="1.85546875" customWidth="1"/>
    <col min="7" max="7" width="2" customWidth="1"/>
    <col min="8" max="8" width="8.7109375" customWidth="1"/>
    <col min="9" max="9" width="1.5703125" customWidth="1"/>
  </cols>
  <sheetData>
    <row r="1" spans="1:9" ht="15" customHeight="1" x14ac:dyDescent="0.25">
      <c r="A1" s="7" t="s">
        <v>6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689</v>
      </c>
      <c r="B3" s="41" t="s">
        <v>5</v>
      </c>
      <c r="C3" s="41"/>
      <c r="D3" s="41"/>
      <c r="E3" s="41"/>
      <c r="F3" s="41"/>
      <c r="G3" s="41"/>
      <c r="H3" s="41"/>
      <c r="I3" s="41"/>
    </row>
    <row r="4" spans="1:9" x14ac:dyDescent="0.25">
      <c r="A4" s="45"/>
      <c r="B4" s="48" t="s">
        <v>306</v>
      </c>
      <c r="C4" s="48"/>
      <c r="D4" s="48"/>
      <c r="E4" s="48"/>
      <c r="F4" s="48"/>
      <c r="G4" s="48"/>
      <c r="H4" s="48"/>
      <c r="I4" s="48"/>
    </row>
    <row r="5" spans="1:9" ht="15.75" x14ac:dyDescent="0.25">
      <c r="A5" s="45"/>
      <c r="B5" s="49"/>
      <c r="C5" s="49"/>
      <c r="D5" s="49"/>
      <c r="E5" s="49"/>
      <c r="F5" s="49"/>
      <c r="G5" s="49"/>
      <c r="H5" s="49"/>
      <c r="I5" s="49"/>
    </row>
    <row r="6" spans="1:9" x14ac:dyDescent="0.25">
      <c r="A6" s="45"/>
      <c r="B6" s="40"/>
      <c r="C6" s="38" t="s">
        <v>257</v>
      </c>
      <c r="D6" s="38"/>
      <c r="E6" s="38"/>
      <c r="F6" s="38"/>
      <c r="G6" s="38"/>
      <c r="H6" s="38"/>
      <c r="I6" s="40"/>
    </row>
    <row r="7" spans="1:9" ht="15.75" thickBot="1" x14ac:dyDescent="0.3">
      <c r="A7" s="45"/>
      <c r="B7" s="40"/>
      <c r="C7" s="39" t="s">
        <v>218</v>
      </c>
      <c r="D7" s="39"/>
      <c r="E7" s="39"/>
      <c r="F7" s="39"/>
      <c r="G7" s="39"/>
      <c r="H7" s="39"/>
      <c r="I7" s="40"/>
    </row>
    <row r="8" spans="1:9" ht="15.75" thickBot="1" x14ac:dyDescent="0.3">
      <c r="A8" s="45"/>
      <c r="B8" s="14"/>
      <c r="C8" s="60">
        <v>2014</v>
      </c>
      <c r="D8" s="60"/>
      <c r="E8" s="4"/>
      <c r="F8" s="14"/>
      <c r="G8" s="60">
        <v>2013</v>
      </c>
      <c r="H8" s="60"/>
      <c r="I8" s="4"/>
    </row>
    <row r="9" spans="1:9" x14ac:dyDescent="0.25">
      <c r="A9" s="45"/>
      <c r="B9" s="119" t="s">
        <v>236</v>
      </c>
      <c r="C9" s="16"/>
      <c r="D9" s="16"/>
      <c r="E9" s="15"/>
      <c r="F9" s="16"/>
      <c r="G9" s="16"/>
      <c r="H9" s="16"/>
      <c r="I9" s="15"/>
    </row>
    <row r="10" spans="1:9" x14ac:dyDescent="0.25">
      <c r="A10" s="45"/>
      <c r="B10" s="12" t="s">
        <v>237</v>
      </c>
      <c r="C10" s="12" t="s">
        <v>175</v>
      </c>
      <c r="D10" s="24">
        <v>657453</v>
      </c>
      <c r="E10" s="13"/>
      <c r="F10" s="12"/>
      <c r="G10" s="12" t="s">
        <v>175</v>
      </c>
      <c r="H10" s="24">
        <v>671206</v>
      </c>
      <c r="I10" s="13"/>
    </row>
    <row r="11" spans="1:9" x14ac:dyDescent="0.25">
      <c r="A11" s="45"/>
      <c r="B11" s="16" t="s">
        <v>239</v>
      </c>
      <c r="C11" s="16"/>
      <c r="D11" s="17">
        <v>281572</v>
      </c>
      <c r="E11" s="19"/>
      <c r="F11" s="16"/>
      <c r="G11" s="16"/>
      <c r="H11" s="17">
        <v>275141</v>
      </c>
      <c r="I11" s="19"/>
    </row>
    <row r="12" spans="1:9" x14ac:dyDescent="0.25">
      <c r="A12" s="45"/>
      <c r="B12" s="12" t="s">
        <v>307</v>
      </c>
      <c r="C12" s="12"/>
      <c r="D12" s="12"/>
      <c r="E12" s="4"/>
      <c r="F12" s="12"/>
      <c r="G12" s="12"/>
      <c r="H12" s="12"/>
      <c r="I12" s="4"/>
    </row>
    <row r="13" spans="1:9" x14ac:dyDescent="0.25">
      <c r="A13" s="45"/>
      <c r="B13" s="16" t="s">
        <v>308</v>
      </c>
      <c r="C13" s="16"/>
      <c r="D13" s="17">
        <v>253285</v>
      </c>
      <c r="E13" s="19"/>
      <c r="F13" s="16"/>
      <c r="G13" s="16"/>
      <c r="H13" s="17">
        <v>257884</v>
      </c>
      <c r="I13" s="19"/>
    </row>
    <row r="14" spans="1:9" x14ac:dyDescent="0.25">
      <c r="A14" s="45"/>
      <c r="B14" s="12" t="s">
        <v>309</v>
      </c>
      <c r="C14" s="20"/>
      <c r="D14" s="68">
        <v>73964</v>
      </c>
      <c r="E14" s="13"/>
      <c r="F14" s="12"/>
      <c r="G14" s="20"/>
      <c r="H14" s="68">
        <v>74523</v>
      </c>
      <c r="I14" s="13"/>
    </row>
    <row r="15" spans="1:9" x14ac:dyDescent="0.25">
      <c r="A15" s="45"/>
      <c r="B15" s="16"/>
      <c r="C15" s="16"/>
      <c r="D15" s="17">
        <v>327249</v>
      </c>
      <c r="E15" s="19"/>
      <c r="F15" s="16"/>
      <c r="G15" s="16"/>
      <c r="H15" s="17">
        <v>332407</v>
      </c>
      <c r="I15" s="19"/>
    </row>
    <row r="16" spans="1:9" x14ac:dyDescent="0.25">
      <c r="A16" s="45"/>
      <c r="B16" s="12" t="s">
        <v>310</v>
      </c>
      <c r="C16" s="20"/>
      <c r="D16" s="68">
        <v>87704</v>
      </c>
      <c r="E16" s="13"/>
      <c r="F16" s="12"/>
      <c r="G16" s="20"/>
      <c r="H16" s="68">
        <v>51621</v>
      </c>
      <c r="I16" s="13"/>
    </row>
    <row r="17" spans="1:9" x14ac:dyDescent="0.25">
      <c r="A17" s="45"/>
      <c r="B17" s="16"/>
      <c r="C17" s="16"/>
      <c r="D17" s="17">
        <v>1353978</v>
      </c>
      <c r="E17" s="19"/>
      <c r="F17" s="16"/>
      <c r="G17" s="16"/>
      <c r="H17" s="17">
        <v>1330375</v>
      </c>
      <c r="I17" s="19"/>
    </row>
    <row r="18" spans="1:9" x14ac:dyDescent="0.25">
      <c r="A18" s="45"/>
      <c r="B18" s="12" t="s">
        <v>311</v>
      </c>
      <c r="C18" s="12"/>
      <c r="D18" s="12"/>
      <c r="E18" s="4"/>
      <c r="F18" s="12"/>
      <c r="G18" s="12"/>
      <c r="H18" s="12"/>
      <c r="I18" s="4"/>
    </row>
    <row r="19" spans="1:9" x14ac:dyDescent="0.25">
      <c r="A19" s="45"/>
      <c r="B19" s="16" t="s">
        <v>308</v>
      </c>
      <c r="C19" s="16"/>
      <c r="D19" s="26" t="s">
        <v>312</v>
      </c>
      <c r="E19" s="19" t="s">
        <v>180</v>
      </c>
      <c r="F19" s="16"/>
      <c r="G19" s="16"/>
      <c r="H19" s="26" t="s">
        <v>313</v>
      </c>
      <c r="I19" s="19" t="s">
        <v>180</v>
      </c>
    </row>
    <row r="20" spans="1:9" x14ac:dyDescent="0.25">
      <c r="A20" s="45"/>
      <c r="B20" s="12" t="s">
        <v>309</v>
      </c>
      <c r="C20" s="12"/>
      <c r="D20" s="28" t="s">
        <v>314</v>
      </c>
      <c r="E20" s="13" t="s">
        <v>180</v>
      </c>
      <c r="F20" s="12"/>
      <c r="G20" s="12"/>
      <c r="H20" s="28" t="s">
        <v>315</v>
      </c>
      <c r="I20" s="13" t="s">
        <v>180</v>
      </c>
    </row>
    <row r="21" spans="1:9" x14ac:dyDescent="0.25">
      <c r="A21" s="45"/>
      <c r="B21" s="16" t="s">
        <v>316</v>
      </c>
      <c r="C21" s="29"/>
      <c r="D21" s="30" t="s">
        <v>317</v>
      </c>
      <c r="E21" s="19" t="s">
        <v>180</v>
      </c>
      <c r="F21" s="16"/>
      <c r="G21" s="29"/>
      <c r="H21" s="30" t="s">
        <v>318</v>
      </c>
      <c r="I21" s="19" t="s">
        <v>180</v>
      </c>
    </row>
    <row r="22" spans="1:9" x14ac:dyDescent="0.25">
      <c r="A22" s="45"/>
      <c r="B22" s="12"/>
      <c r="C22" s="20"/>
      <c r="D22" s="21" t="s">
        <v>262</v>
      </c>
      <c r="E22" s="13" t="s">
        <v>180</v>
      </c>
      <c r="F22" s="12"/>
      <c r="G22" s="20"/>
      <c r="H22" s="21" t="s">
        <v>263</v>
      </c>
      <c r="I22" s="13" t="s">
        <v>180</v>
      </c>
    </row>
    <row r="23" spans="1:9" ht="15.75" thickBot="1" x14ac:dyDescent="0.3">
      <c r="A23" s="45"/>
      <c r="B23" s="16"/>
      <c r="C23" s="69" t="s">
        <v>175</v>
      </c>
      <c r="D23" s="70">
        <v>1299557</v>
      </c>
      <c r="E23" s="19"/>
      <c r="F23" s="16"/>
      <c r="G23" s="69" t="s">
        <v>175</v>
      </c>
      <c r="H23" s="70">
        <v>1275659</v>
      </c>
      <c r="I23" s="19"/>
    </row>
    <row r="24" spans="1:9" ht="15.75" thickTop="1" x14ac:dyDescent="0.25">
      <c r="A24" s="45"/>
      <c r="B24" s="10" t="s">
        <v>271</v>
      </c>
      <c r="C24" s="12"/>
      <c r="D24" s="12"/>
      <c r="E24" s="4"/>
      <c r="F24" s="12"/>
      <c r="G24" s="12"/>
      <c r="H24" s="12"/>
      <c r="I24" s="4"/>
    </row>
    <row r="25" spans="1:9" x14ac:dyDescent="0.25">
      <c r="A25" s="45"/>
      <c r="B25" s="16" t="s">
        <v>240</v>
      </c>
      <c r="C25" s="16"/>
      <c r="D25" s="16"/>
      <c r="E25" s="15"/>
      <c r="F25" s="16"/>
      <c r="G25" s="16"/>
      <c r="H25" s="16"/>
      <c r="I25" s="15"/>
    </row>
    <row r="26" spans="1:9" x14ac:dyDescent="0.25">
      <c r="A26" s="45"/>
      <c r="B26" s="12" t="s">
        <v>237</v>
      </c>
      <c r="C26" s="12" t="s">
        <v>175</v>
      </c>
      <c r="D26" s="24">
        <v>146895</v>
      </c>
      <c r="E26" s="13"/>
      <c r="F26" s="12"/>
      <c r="G26" s="12" t="s">
        <v>175</v>
      </c>
      <c r="H26" s="24">
        <v>149698</v>
      </c>
      <c r="I26" s="13"/>
    </row>
    <row r="27" spans="1:9" x14ac:dyDescent="0.25">
      <c r="A27" s="45"/>
      <c r="B27" s="16" t="s">
        <v>239</v>
      </c>
      <c r="C27" s="16"/>
      <c r="D27" s="17">
        <v>39095</v>
      </c>
      <c r="E27" s="19"/>
      <c r="F27" s="16"/>
      <c r="G27" s="16"/>
      <c r="H27" s="17">
        <v>29844</v>
      </c>
      <c r="I27" s="19"/>
    </row>
    <row r="28" spans="1:9" x14ac:dyDescent="0.25">
      <c r="A28" s="45"/>
      <c r="B28" s="12" t="s">
        <v>307</v>
      </c>
      <c r="C28" s="12"/>
      <c r="D28" s="12"/>
      <c r="E28" s="4"/>
      <c r="F28" s="12"/>
      <c r="G28" s="12"/>
      <c r="H28" s="12"/>
      <c r="I28" s="4"/>
    </row>
    <row r="29" spans="1:9" x14ac:dyDescent="0.25">
      <c r="A29" s="45"/>
      <c r="B29" s="16" t="s">
        <v>308</v>
      </c>
      <c r="C29" s="16"/>
      <c r="D29" s="17">
        <v>17358</v>
      </c>
      <c r="E29" s="19"/>
      <c r="F29" s="16"/>
      <c r="G29" s="16"/>
      <c r="H29" s="17">
        <v>12373</v>
      </c>
      <c r="I29" s="19"/>
    </row>
    <row r="30" spans="1:9" x14ac:dyDescent="0.25">
      <c r="A30" s="45"/>
      <c r="B30" s="12" t="s">
        <v>309</v>
      </c>
      <c r="C30" s="20"/>
      <c r="D30" s="68">
        <v>19820</v>
      </c>
      <c r="E30" s="13"/>
      <c r="F30" s="12"/>
      <c r="G30" s="20"/>
      <c r="H30" s="68">
        <v>18132</v>
      </c>
      <c r="I30" s="13"/>
    </row>
    <row r="31" spans="1:9" x14ac:dyDescent="0.25">
      <c r="A31" s="45"/>
      <c r="B31" s="16"/>
      <c r="C31" s="16"/>
      <c r="D31" s="17">
        <v>37178</v>
      </c>
      <c r="E31" s="19"/>
      <c r="F31" s="16"/>
      <c r="G31" s="16"/>
      <c r="H31" s="17">
        <v>30505</v>
      </c>
      <c r="I31" s="19"/>
    </row>
    <row r="32" spans="1:9" x14ac:dyDescent="0.25">
      <c r="A32" s="45"/>
      <c r="B32" s="12" t="s">
        <v>310</v>
      </c>
      <c r="C32" s="12"/>
      <c r="D32" s="24">
        <v>4697</v>
      </c>
      <c r="E32" s="13"/>
      <c r="F32" s="12"/>
      <c r="G32" s="12"/>
      <c r="H32" s="24">
        <v>2786</v>
      </c>
      <c r="I32" s="13"/>
    </row>
    <row r="33" spans="1:9" x14ac:dyDescent="0.25">
      <c r="A33" s="45"/>
      <c r="B33" s="16" t="s">
        <v>319</v>
      </c>
      <c r="C33" s="16"/>
      <c r="D33" s="16"/>
      <c r="E33" s="15"/>
      <c r="F33" s="16"/>
      <c r="G33" s="16"/>
      <c r="H33" s="16"/>
      <c r="I33" s="15"/>
    </row>
    <row r="34" spans="1:9" x14ac:dyDescent="0.25">
      <c r="A34" s="45"/>
      <c r="B34" s="12" t="s">
        <v>320</v>
      </c>
      <c r="C34" s="12"/>
      <c r="D34" s="28" t="s">
        <v>321</v>
      </c>
      <c r="E34" s="13" t="s">
        <v>180</v>
      </c>
      <c r="F34" s="12"/>
      <c r="G34" s="12"/>
      <c r="H34" s="28" t="s">
        <v>322</v>
      </c>
      <c r="I34" s="13" t="s">
        <v>180</v>
      </c>
    </row>
    <row r="35" spans="1:9" x14ac:dyDescent="0.25">
      <c r="A35" s="45"/>
      <c r="B35" s="16" t="s">
        <v>323</v>
      </c>
      <c r="C35" s="29"/>
      <c r="D35" s="30" t="s">
        <v>324</v>
      </c>
      <c r="E35" s="19" t="s">
        <v>180</v>
      </c>
      <c r="F35" s="16"/>
      <c r="G35" s="29"/>
      <c r="H35" s="30" t="s">
        <v>325</v>
      </c>
      <c r="I35" s="19" t="s">
        <v>180</v>
      </c>
    </row>
    <row r="36" spans="1:9" x14ac:dyDescent="0.25">
      <c r="A36" s="45"/>
      <c r="B36" s="12"/>
      <c r="C36" s="12"/>
      <c r="D36" s="28" t="s">
        <v>326</v>
      </c>
      <c r="E36" s="13" t="s">
        <v>180</v>
      </c>
      <c r="F36" s="12"/>
      <c r="G36" s="12"/>
      <c r="H36" s="28" t="s">
        <v>327</v>
      </c>
      <c r="I36" s="13" t="s">
        <v>180</v>
      </c>
    </row>
    <row r="37" spans="1:9" x14ac:dyDescent="0.25">
      <c r="A37" s="45"/>
      <c r="B37" s="16" t="s">
        <v>35</v>
      </c>
      <c r="C37" s="16"/>
      <c r="D37" s="26" t="s">
        <v>328</v>
      </c>
      <c r="E37" s="19" t="s">
        <v>180</v>
      </c>
      <c r="F37" s="16"/>
      <c r="G37" s="16"/>
      <c r="H37" s="26" t="s">
        <v>329</v>
      </c>
      <c r="I37" s="19" t="s">
        <v>180</v>
      </c>
    </row>
    <row r="38" spans="1:9" x14ac:dyDescent="0.25">
      <c r="A38" s="45"/>
      <c r="B38" s="12" t="s">
        <v>330</v>
      </c>
      <c r="C38" s="20"/>
      <c r="D38" s="21" t="s">
        <v>331</v>
      </c>
      <c r="E38" s="13" t="s">
        <v>180</v>
      </c>
      <c r="F38" s="12"/>
      <c r="G38" s="20"/>
      <c r="H38" s="21" t="s">
        <v>332</v>
      </c>
      <c r="I38" s="13" t="s">
        <v>180</v>
      </c>
    </row>
    <row r="39" spans="1:9" x14ac:dyDescent="0.25">
      <c r="A39" s="45"/>
      <c r="B39" s="16" t="s">
        <v>333</v>
      </c>
      <c r="C39" s="16"/>
      <c r="D39" s="17">
        <v>182652</v>
      </c>
      <c r="E39" s="19"/>
      <c r="F39" s="16"/>
      <c r="G39" s="16"/>
      <c r="H39" s="17">
        <v>165608</v>
      </c>
      <c r="I39" s="19"/>
    </row>
    <row r="40" spans="1:9" x14ac:dyDescent="0.25">
      <c r="A40" s="45"/>
      <c r="B40" s="12" t="s">
        <v>32</v>
      </c>
      <c r="C40" s="12"/>
      <c r="D40" s="28" t="s">
        <v>334</v>
      </c>
      <c r="E40" s="13" t="s">
        <v>180</v>
      </c>
      <c r="F40" s="12"/>
      <c r="G40" s="12"/>
      <c r="H40" s="28" t="s">
        <v>335</v>
      </c>
      <c r="I40" s="13" t="s">
        <v>180</v>
      </c>
    </row>
    <row r="41" spans="1:9" x14ac:dyDescent="0.25">
      <c r="A41" s="45"/>
      <c r="B41" s="16" t="s">
        <v>36</v>
      </c>
      <c r="C41" s="16"/>
      <c r="D41" s="26" t="s">
        <v>336</v>
      </c>
      <c r="E41" s="19" t="s">
        <v>180</v>
      </c>
      <c r="F41" s="16"/>
      <c r="G41" s="16"/>
      <c r="H41" s="26" t="s">
        <v>337</v>
      </c>
      <c r="I41" s="19" t="s">
        <v>180</v>
      </c>
    </row>
    <row r="42" spans="1:9" x14ac:dyDescent="0.25">
      <c r="A42" s="45"/>
      <c r="B42" s="12" t="s">
        <v>338</v>
      </c>
      <c r="C42" s="20"/>
      <c r="D42" s="21" t="s">
        <v>339</v>
      </c>
      <c r="E42" s="13" t="s">
        <v>180</v>
      </c>
      <c r="F42" s="12"/>
      <c r="G42" s="20"/>
      <c r="H42" s="21" t="s">
        <v>340</v>
      </c>
      <c r="I42" s="13" t="s">
        <v>180</v>
      </c>
    </row>
    <row r="43" spans="1:9" ht="26.25" x14ac:dyDescent="0.25">
      <c r="A43" s="45"/>
      <c r="B43" s="16" t="s">
        <v>40</v>
      </c>
      <c r="C43" s="16"/>
      <c r="D43" s="17">
        <v>34344</v>
      </c>
      <c r="E43" s="19"/>
      <c r="F43" s="16"/>
      <c r="G43" s="16"/>
      <c r="H43" s="17">
        <v>17318</v>
      </c>
      <c r="I43" s="19"/>
    </row>
    <row r="44" spans="1:9" x14ac:dyDescent="0.25">
      <c r="A44" s="45"/>
      <c r="B44" s="12" t="s">
        <v>41</v>
      </c>
      <c r="C44" s="20"/>
      <c r="D44" s="68">
        <v>13102</v>
      </c>
      <c r="E44" s="13"/>
      <c r="F44" s="12"/>
      <c r="G44" s="20"/>
      <c r="H44" s="68">
        <v>6481</v>
      </c>
      <c r="I44" s="13"/>
    </row>
    <row r="45" spans="1:9" ht="15.75" thickBot="1" x14ac:dyDescent="0.3">
      <c r="A45" s="45"/>
      <c r="B45" s="16"/>
      <c r="C45" s="69" t="s">
        <v>175</v>
      </c>
      <c r="D45" s="70">
        <v>21242</v>
      </c>
      <c r="E45" s="19"/>
      <c r="F45" s="16"/>
      <c r="G45" s="69" t="s">
        <v>175</v>
      </c>
      <c r="H45" s="70">
        <v>10837</v>
      </c>
      <c r="I45" s="19"/>
    </row>
    <row r="46" spans="1:9" ht="15.75" thickTop="1" x14ac:dyDescent="0.25">
      <c r="A46" s="45"/>
      <c r="B46" s="48"/>
      <c r="C46" s="48"/>
      <c r="D46" s="48"/>
      <c r="E46" s="48"/>
      <c r="F46" s="48"/>
      <c r="G46" s="48"/>
      <c r="H46" s="48"/>
      <c r="I46" s="48"/>
    </row>
    <row r="47" spans="1:9" x14ac:dyDescent="0.25">
      <c r="A47" s="45"/>
      <c r="B47" s="41"/>
      <c r="C47" s="41"/>
      <c r="D47" s="41"/>
      <c r="E47" s="41"/>
      <c r="F47" s="41"/>
      <c r="G47" s="41"/>
      <c r="H47" s="41"/>
      <c r="I47" s="41"/>
    </row>
    <row r="48" spans="1:9" x14ac:dyDescent="0.25">
      <c r="A48" s="45"/>
      <c r="B48" s="41"/>
      <c r="C48" s="41"/>
      <c r="D48" s="41"/>
      <c r="E48" s="41"/>
      <c r="F48" s="41"/>
      <c r="G48" s="41"/>
      <c r="H48" s="41"/>
      <c r="I48" s="41"/>
    </row>
    <row r="49" spans="1:9" x14ac:dyDescent="0.25">
      <c r="A49" s="45"/>
      <c r="B49" s="41"/>
      <c r="C49" s="41"/>
      <c r="D49" s="41"/>
      <c r="E49" s="41"/>
      <c r="F49" s="41"/>
      <c r="G49" s="41"/>
      <c r="H49" s="41"/>
      <c r="I49" s="41"/>
    </row>
    <row r="50" spans="1:9" x14ac:dyDescent="0.25">
      <c r="A50" s="45"/>
      <c r="B50" s="41"/>
      <c r="C50" s="38" t="s">
        <v>257</v>
      </c>
      <c r="D50" s="38"/>
      <c r="E50" s="38"/>
      <c r="F50" s="38"/>
      <c r="G50" s="38"/>
      <c r="H50" s="38"/>
      <c r="I50" s="41"/>
    </row>
    <row r="51" spans="1:9" ht="15.75" thickBot="1" x14ac:dyDescent="0.3">
      <c r="A51" s="45"/>
      <c r="B51" s="41"/>
      <c r="C51" s="39" t="s">
        <v>218</v>
      </c>
      <c r="D51" s="39"/>
      <c r="E51" s="39"/>
      <c r="F51" s="39"/>
      <c r="G51" s="39"/>
      <c r="H51" s="39"/>
      <c r="I51" s="41"/>
    </row>
    <row r="52" spans="1:9" ht="15.75" thickBot="1" x14ac:dyDescent="0.3">
      <c r="A52" s="45"/>
      <c r="B52" s="4"/>
      <c r="C52" s="60">
        <v>2014</v>
      </c>
      <c r="D52" s="60"/>
      <c r="E52" s="120"/>
      <c r="F52" s="121"/>
      <c r="G52" s="60">
        <v>2013</v>
      </c>
      <c r="H52" s="60"/>
      <c r="I52" s="4"/>
    </row>
    <row r="53" spans="1:9" x14ac:dyDescent="0.25">
      <c r="A53" s="45"/>
      <c r="B53" s="119" t="s">
        <v>242</v>
      </c>
      <c r="C53" s="122"/>
      <c r="D53" s="122"/>
      <c r="E53" s="15"/>
      <c r="F53" s="15"/>
      <c r="G53" s="122"/>
      <c r="H53" s="122"/>
      <c r="I53" s="15"/>
    </row>
    <row r="54" spans="1:9" x14ac:dyDescent="0.25">
      <c r="A54" s="45"/>
      <c r="B54" s="12" t="s">
        <v>237</v>
      </c>
      <c r="C54" s="12" t="s">
        <v>175</v>
      </c>
      <c r="D54" s="24">
        <v>54233</v>
      </c>
      <c r="E54" s="13"/>
      <c r="F54" s="4"/>
      <c r="G54" s="12" t="s">
        <v>175</v>
      </c>
      <c r="H54" s="24">
        <v>50609</v>
      </c>
      <c r="I54" s="13"/>
    </row>
    <row r="55" spans="1:9" x14ac:dyDescent="0.25">
      <c r="A55" s="45"/>
      <c r="B55" s="16" t="s">
        <v>239</v>
      </c>
      <c r="C55" s="16"/>
      <c r="D55" s="17">
        <v>24280</v>
      </c>
      <c r="E55" s="19"/>
      <c r="F55" s="15"/>
      <c r="G55" s="16"/>
      <c r="H55" s="17">
        <v>24287</v>
      </c>
      <c r="I55" s="19"/>
    </row>
    <row r="56" spans="1:9" x14ac:dyDescent="0.25">
      <c r="A56" s="45"/>
      <c r="B56" s="12" t="s">
        <v>307</v>
      </c>
      <c r="C56" s="12"/>
      <c r="D56" s="12"/>
      <c r="E56" s="4"/>
      <c r="F56" s="4"/>
      <c r="G56" s="12"/>
      <c r="H56" s="12"/>
      <c r="I56" s="4"/>
    </row>
    <row r="57" spans="1:9" x14ac:dyDescent="0.25">
      <c r="A57" s="45"/>
      <c r="B57" s="16" t="s">
        <v>308</v>
      </c>
      <c r="C57" s="16"/>
      <c r="D57" s="17">
        <v>1089</v>
      </c>
      <c r="E57" s="19"/>
      <c r="F57" s="15"/>
      <c r="G57" s="16"/>
      <c r="H57" s="17">
        <v>1235</v>
      </c>
      <c r="I57" s="19"/>
    </row>
    <row r="58" spans="1:9" x14ac:dyDescent="0.25">
      <c r="A58" s="45"/>
      <c r="B58" s="12" t="s">
        <v>309</v>
      </c>
      <c r="C58" s="20"/>
      <c r="D58" s="21">
        <v>51</v>
      </c>
      <c r="E58" s="13"/>
      <c r="F58" s="4"/>
      <c r="G58" s="20"/>
      <c r="H58" s="21">
        <v>17</v>
      </c>
      <c r="I58" s="13"/>
    </row>
    <row r="59" spans="1:9" x14ac:dyDescent="0.25">
      <c r="A59" s="45"/>
      <c r="B59" s="16"/>
      <c r="C59" s="16"/>
      <c r="D59" s="17">
        <v>1140</v>
      </c>
      <c r="E59" s="19"/>
      <c r="F59" s="15"/>
      <c r="G59" s="16"/>
      <c r="H59" s="17">
        <v>1252</v>
      </c>
      <c r="I59" s="19"/>
    </row>
    <row r="60" spans="1:9" x14ac:dyDescent="0.25">
      <c r="A60" s="45"/>
      <c r="B60" s="12" t="s">
        <v>310</v>
      </c>
      <c r="C60" s="12"/>
      <c r="D60" s="24">
        <v>2256</v>
      </c>
      <c r="E60" s="13"/>
      <c r="F60" s="4"/>
      <c r="G60" s="12"/>
      <c r="H60" s="24">
        <v>1186</v>
      </c>
      <c r="I60" s="13"/>
    </row>
    <row r="61" spans="1:9" x14ac:dyDescent="0.25">
      <c r="A61" s="45"/>
      <c r="B61" s="16" t="s">
        <v>341</v>
      </c>
      <c r="C61" s="29"/>
      <c r="D61" s="30">
        <v>565</v>
      </c>
      <c r="E61" s="19"/>
      <c r="F61" s="15"/>
      <c r="G61" s="29"/>
      <c r="H61" s="30">
        <v>623</v>
      </c>
      <c r="I61" s="19"/>
    </row>
    <row r="62" spans="1:9" ht="15.75" thickBot="1" x14ac:dyDescent="0.3">
      <c r="A62" s="45"/>
      <c r="B62" s="12"/>
      <c r="C62" s="33" t="s">
        <v>175</v>
      </c>
      <c r="D62" s="34">
        <v>82474</v>
      </c>
      <c r="E62" s="13"/>
      <c r="F62" s="4"/>
      <c r="G62" s="33" t="s">
        <v>175</v>
      </c>
      <c r="H62" s="34">
        <v>77957</v>
      </c>
      <c r="I62" s="13"/>
    </row>
    <row r="63" spans="1:9" ht="15.75" thickTop="1" x14ac:dyDescent="0.25">
      <c r="A63" s="45"/>
      <c r="B63" s="119" t="s">
        <v>342</v>
      </c>
      <c r="C63" s="16"/>
      <c r="D63" s="16"/>
      <c r="E63" s="15"/>
      <c r="F63" s="15"/>
      <c r="G63" s="16"/>
      <c r="H63" s="16"/>
      <c r="I63" s="15"/>
    </row>
    <row r="64" spans="1:9" x14ac:dyDescent="0.25">
      <c r="A64" s="45"/>
      <c r="B64" s="12" t="s">
        <v>237</v>
      </c>
      <c r="C64" s="12" t="s">
        <v>175</v>
      </c>
      <c r="D64" s="24">
        <v>17453</v>
      </c>
      <c r="E64" s="13"/>
      <c r="F64" s="4"/>
      <c r="G64" s="12" t="s">
        <v>175</v>
      </c>
      <c r="H64" s="24">
        <v>20168</v>
      </c>
      <c r="I64" s="13"/>
    </row>
    <row r="65" spans="1:9" x14ac:dyDescent="0.25">
      <c r="A65" s="45"/>
      <c r="B65" s="16" t="s">
        <v>239</v>
      </c>
      <c r="C65" s="16"/>
      <c r="D65" s="17">
        <v>7947</v>
      </c>
      <c r="E65" s="19"/>
      <c r="F65" s="15"/>
      <c r="G65" s="16"/>
      <c r="H65" s="17">
        <v>7546</v>
      </c>
      <c r="I65" s="19"/>
    </row>
    <row r="66" spans="1:9" x14ac:dyDescent="0.25">
      <c r="A66" s="45"/>
      <c r="B66" s="12" t="s">
        <v>307</v>
      </c>
      <c r="C66" s="12"/>
      <c r="D66" s="12"/>
      <c r="E66" s="4"/>
      <c r="F66" s="4"/>
      <c r="G66" s="12"/>
      <c r="H66" s="12"/>
      <c r="I66" s="4"/>
    </row>
    <row r="67" spans="1:9" x14ac:dyDescent="0.25">
      <c r="A67" s="45"/>
      <c r="B67" s="16" t="s">
        <v>308</v>
      </c>
      <c r="C67" s="16"/>
      <c r="D67" s="17">
        <v>2695</v>
      </c>
      <c r="E67" s="19"/>
      <c r="F67" s="15"/>
      <c r="G67" s="16"/>
      <c r="H67" s="17">
        <v>3112</v>
      </c>
      <c r="I67" s="19"/>
    </row>
    <row r="68" spans="1:9" x14ac:dyDescent="0.25">
      <c r="A68" s="45"/>
      <c r="B68" s="12" t="s">
        <v>309</v>
      </c>
      <c r="C68" s="20"/>
      <c r="D68" s="68">
        <v>2564</v>
      </c>
      <c r="E68" s="13"/>
      <c r="F68" s="4"/>
      <c r="G68" s="20"/>
      <c r="H68" s="68">
        <v>2331</v>
      </c>
      <c r="I68" s="13"/>
    </row>
    <row r="69" spans="1:9" x14ac:dyDescent="0.25">
      <c r="A69" s="45"/>
      <c r="B69" s="16"/>
      <c r="C69" s="16"/>
      <c r="D69" s="17">
        <v>5259</v>
      </c>
      <c r="E69" s="19"/>
      <c r="F69" s="15"/>
      <c r="G69" s="16"/>
      <c r="H69" s="17">
        <v>5443</v>
      </c>
      <c r="I69" s="19"/>
    </row>
    <row r="70" spans="1:9" x14ac:dyDescent="0.25">
      <c r="A70" s="45"/>
      <c r="B70" s="12" t="s">
        <v>310</v>
      </c>
      <c r="C70" s="12"/>
      <c r="D70" s="24">
        <v>2125</v>
      </c>
      <c r="E70" s="13"/>
      <c r="F70" s="4"/>
      <c r="G70" s="12"/>
      <c r="H70" s="24">
        <v>1526</v>
      </c>
      <c r="I70" s="13"/>
    </row>
    <row r="71" spans="1:9" x14ac:dyDescent="0.25">
      <c r="A71" s="45"/>
      <c r="B71" s="16" t="s">
        <v>341</v>
      </c>
      <c r="C71" s="29"/>
      <c r="D71" s="36">
        <v>7426</v>
      </c>
      <c r="E71" s="19"/>
      <c r="F71" s="15"/>
      <c r="G71" s="29"/>
      <c r="H71" s="36">
        <v>7566</v>
      </c>
      <c r="I71" s="19"/>
    </row>
    <row r="72" spans="1:9" ht="15.75" thickBot="1" x14ac:dyDescent="0.3">
      <c r="A72" s="45"/>
      <c r="B72" s="12"/>
      <c r="C72" s="123" t="s">
        <v>175</v>
      </c>
      <c r="D72" s="124">
        <v>40210</v>
      </c>
      <c r="E72" s="13"/>
      <c r="F72" s="4"/>
      <c r="G72" s="123" t="s">
        <v>175</v>
      </c>
      <c r="H72" s="124">
        <v>42249</v>
      </c>
      <c r="I72" s="13"/>
    </row>
    <row r="73" spans="1:9" ht="27" thickTop="1" x14ac:dyDescent="0.25">
      <c r="A73" s="45"/>
      <c r="B73" s="119" t="s">
        <v>343</v>
      </c>
      <c r="C73" s="16"/>
      <c r="D73" s="16"/>
      <c r="E73" s="15"/>
      <c r="F73" s="15"/>
      <c r="G73" s="16"/>
      <c r="H73" s="16"/>
      <c r="I73" s="15"/>
    </row>
    <row r="74" spans="1:9" x14ac:dyDescent="0.25">
      <c r="A74" s="45"/>
      <c r="B74" s="12" t="s">
        <v>344</v>
      </c>
      <c r="C74" s="12"/>
      <c r="D74" s="12"/>
      <c r="E74" s="4"/>
      <c r="F74" s="4"/>
      <c r="G74" s="12"/>
      <c r="H74" s="12"/>
      <c r="I74" s="4"/>
    </row>
    <row r="75" spans="1:9" x14ac:dyDescent="0.25">
      <c r="A75" s="45"/>
      <c r="B75" s="16" t="s">
        <v>345</v>
      </c>
      <c r="C75" s="16" t="s">
        <v>175</v>
      </c>
      <c r="D75" s="17">
        <v>8402</v>
      </c>
      <c r="E75" s="19"/>
      <c r="F75" s="15"/>
      <c r="G75" s="16" t="s">
        <v>175</v>
      </c>
      <c r="H75" s="17">
        <v>10271</v>
      </c>
      <c r="I75" s="19"/>
    </row>
    <row r="76" spans="1:9" x14ac:dyDescent="0.25">
      <c r="A76" s="45"/>
      <c r="B76" s="12" t="s">
        <v>346</v>
      </c>
      <c r="C76" s="20"/>
      <c r="D76" s="21">
        <v>511</v>
      </c>
      <c r="E76" s="13"/>
      <c r="F76" s="4"/>
      <c r="G76" s="20"/>
      <c r="H76" s="68">
        <v>2388</v>
      </c>
      <c r="I76" s="13"/>
    </row>
    <row r="77" spans="1:9" x14ac:dyDescent="0.25">
      <c r="A77" s="45"/>
      <c r="B77" s="16"/>
      <c r="C77" s="16"/>
      <c r="D77" s="17">
        <v>8913</v>
      </c>
      <c r="E77" s="19"/>
      <c r="F77" s="15"/>
      <c r="G77" s="16"/>
      <c r="H77" s="17">
        <v>12659</v>
      </c>
      <c r="I77" s="19"/>
    </row>
    <row r="78" spans="1:9" x14ac:dyDescent="0.25">
      <c r="A78" s="45"/>
      <c r="B78" s="12" t="s">
        <v>347</v>
      </c>
      <c r="C78" s="12"/>
      <c r="D78" s="12"/>
      <c r="E78" s="4"/>
      <c r="F78" s="4"/>
      <c r="G78" s="12"/>
      <c r="H78" s="12"/>
      <c r="I78" s="4"/>
    </row>
    <row r="79" spans="1:9" x14ac:dyDescent="0.25">
      <c r="A79" s="45"/>
      <c r="B79" s="16" t="s">
        <v>345</v>
      </c>
      <c r="C79" s="16"/>
      <c r="D79" s="17">
        <v>5055</v>
      </c>
      <c r="E79" s="19"/>
      <c r="F79" s="15"/>
      <c r="G79" s="16"/>
      <c r="H79" s="17">
        <v>5819</v>
      </c>
      <c r="I79" s="19"/>
    </row>
    <row r="80" spans="1:9" x14ac:dyDescent="0.25">
      <c r="A80" s="45"/>
      <c r="B80" s="12" t="s">
        <v>346</v>
      </c>
      <c r="C80" s="20"/>
      <c r="D80" s="21">
        <v>240</v>
      </c>
      <c r="E80" s="13"/>
      <c r="F80" s="4"/>
      <c r="G80" s="22"/>
      <c r="H80" s="23" t="s">
        <v>181</v>
      </c>
      <c r="I80" s="13"/>
    </row>
    <row r="81" spans="1:9" x14ac:dyDescent="0.25">
      <c r="A81" s="45"/>
      <c r="B81" s="16"/>
      <c r="C81" s="16"/>
      <c r="D81" s="17">
        <v>5295</v>
      </c>
      <c r="E81" s="19"/>
      <c r="F81" s="15"/>
      <c r="G81" s="16"/>
      <c r="H81" s="17">
        <v>5819</v>
      </c>
      <c r="I81" s="19"/>
    </row>
    <row r="82" spans="1:9" x14ac:dyDescent="0.25">
      <c r="A82" s="45"/>
      <c r="B82" s="12" t="s">
        <v>307</v>
      </c>
      <c r="C82" s="12"/>
      <c r="D82" s="12"/>
      <c r="E82" s="4"/>
      <c r="F82" s="4"/>
      <c r="G82" s="12"/>
      <c r="H82" s="12"/>
      <c r="I82" s="4"/>
    </row>
    <row r="83" spans="1:9" x14ac:dyDescent="0.25">
      <c r="A83" s="45"/>
      <c r="B83" s="16" t="s">
        <v>348</v>
      </c>
      <c r="C83" s="16"/>
      <c r="D83" s="16"/>
      <c r="E83" s="15"/>
      <c r="F83" s="15"/>
      <c r="G83" s="16"/>
      <c r="H83" s="16"/>
      <c r="I83" s="15"/>
    </row>
    <row r="84" spans="1:9" x14ac:dyDescent="0.25">
      <c r="A84" s="45"/>
      <c r="B84" s="12" t="s">
        <v>345</v>
      </c>
      <c r="C84" s="12"/>
      <c r="D84" s="28">
        <v>849</v>
      </c>
      <c r="E84" s="13"/>
      <c r="F84" s="4"/>
      <c r="G84" s="12"/>
      <c r="H84" s="28">
        <v>605</v>
      </c>
      <c r="I84" s="13"/>
    </row>
    <row r="85" spans="1:9" x14ac:dyDescent="0.25">
      <c r="A85" s="45"/>
      <c r="B85" s="16" t="s">
        <v>346</v>
      </c>
      <c r="C85" s="31"/>
      <c r="D85" s="32" t="s">
        <v>181</v>
      </c>
      <c r="E85" s="19"/>
      <c r="F85" s="15"/>
      <c r="G85" s="31"/>
      <c r="H85" s="32" t="s">
        <v>181</v>
      </c>
      <c r="I85" s="19"/>
    </row>
    <row r="86" spans="1:9" x14ac:dyDescent="0.25">
      <c r="A86" s="45"/>
      <c r="B86" s="12"/>
      <c r="C86" s="12"/>
      <c r="D86" s="28">
        <v>849</v>
      </c>
      <c r="E86" s="13"/>
      <c r="F86" s="4"/>
      <c r="G86" s="12"/>
      <c r="H86" s="28">
        <v>605</v>
      </c>
      <c r="I86" s="13"/>
    </row>
    <row r="87" spans="1:9" x14ac:dyDescent="0.25">
      <c r="A87" s="45"/>
      <c r="B87" s="16" t="s">
        <v>349</v>
      </c>
      <c r="C87" s="16"/>
      <c r="D87" s="16"/>
      <c r="E87" s="15"/>
      <c r="F87" s="15"/>
      <c r="G87" s="16"/>
      <c r="H87" s="16"/>
      <c r="I87" s="15"/>
    </row>
    <row r="88" spans="1:9" x14ac:dyDescent="0.25">
      <c r="A88" s="45"/>
      <c r="B88" s="12" t="s">
        <v>345</v>
      </c>
      <c r="C88" s="12"/>
      <c r="D88" s="28">
        <v>56</v>
      </c>
      <c r="E88" s="13"/>
      <c r="F88" s="4"/>
      <c r="G88" s="12"/>
      <c r="H88" s="28">
        <v>32</v>
      </c>
      <c r="I88" s="13"/>
    </row>
    <row r="89" spans="1:9" x14ac:dyDescent="0.25">
      <c r="A89" s="45"/>
      <c r="B89" s="16" t="s">
        <v>346</v>
      </c>
      <c r="C89" s="31"/>
      <c r="D89" s="32" t="s">
        <v>181</v>
      </c>
      <c r="E89" s="19"/>
      <c r="F89" s="15"/>
      <c r="G89" s="31"/>
      <c r="H89" s="32" t="s">
        <v>181</v>
      </c>
      <c r="I89" s="19"/>
    </row>
    <row r="90" spans="1:9" x14ac:dyDescent="0.25">
      <c r="A90" s="45"/>
      <c r="B90" s="12"/>
      <c r="C90" s="12"/>
      <c r="D90" s="28">
        <v>56</v>
      </c>
      <c r="E90" s="13"/>
      <c r="F90" s="4"/>
      <c r="G90" s="12"/>
      <c r="H90" s="28">
        <v>32</v>
      </c>
      <c r="I90" s="13"/>
    </row>
    <row r="91" spans="1:9" x14ac:dyDescent="0.25">
      <c r="A91" s="45"/>
      <c r="B91" s="16" t="s">
        <v>350</v>
      </c>
      <c r="C91" s="16"/>
      <c r="D91" s="16"/>
      <c r="E91" s="15"/>
      <c r="F91" s="15"/>
      <c r="G91" s="16"/>
      <c r="H91" s="16"/>
      <c r="I91" s="15"/>
    </row>
    <row r="92" spans="1:9" x14ac:dyDescent="0.25">
      <c r="A92" s="45"/>
      <c r="B92" s="12" t="s">
        <v>345</v>
      </c>
      <c r="C92" s="12"/>
      <c r="D92" s="28">
        <v>308</v>
      </c>
      <c r="E92" s="13"/>
      <c r="F92" s="4"/>
      <c r="G92" s="12"/>
      <c r="H92" s="28">
        <v>195</v>
      </c>
      <c r="I92" s="13"/>
    </row>
    <row r="93" spans="1:9" x14ac:dyDescent="0.25">
      <c r="A93" s="45"/>
      <c r="B93" s="16" t="s">
        <v>346</v>
      </c>
      <c r="C93" s="31"/>
      <c r="D93" s="32" t="s">
        <v>181</v>
      </c>
      <c r="E93" s="19"/>
      <c r="F93" s="15"/>
      <c r="G93" s="31"/>
      <c r="H93" s="32" t="s">
        <v>181</v>
      </c>
      <c r="I93" s="19"/>
    </row>
    <row r="94" spans="1:9" x14ac:dyDescent="0.25">
      <c r="A94" s="45"/>
      <c r="B94" s="12"/>
      <c r="C94" s="12"/>
      <c r="D94" s="28">
        <v>308</v>
      </c>
      <c r="E94" s="13"/>
      <c r="F94" s="4"/>
      <c r="G94" s="12"/>
      <c r="H94" s="28">
        <v>195</v>
      </c>
      <c r="I94" s="13"/>
    </row>
    <row r="95" spans="1:9" x14ac:dyDescent="0.25">
      <c r="A95" s="45"/>
      <c r="B95" s="16" t="s">
        <v>319</v>
      </c>
      <c r="C95" s="16"/>
      <c r="D95" s="16"/>
      <c r="E95" s="15"/>
      <c r="F95" s="15"/>
      <c r="G95" s="16"/>
      <c r="H95" s="16"/>
      <c r="I95" s="15"/>
    </row>
    <row r="96" spans="1:9" x14ac:dyDescent="0.25">
      <c r="A96" s="45"/>
      <c r="B96" s="12" t="s">
        <v>351</v>
      </c>
      <c r="C96" s="12"/>
      <c r="D96" s="12"/>
      <c r="E96" s="4"/>
      <c r="F96" s="4"/>
      <c r="G96" s="12"/>
      <c r="H96" s="12"/>
      <c r="I96" s="4"/>
    </row>
    <row r="97" spans="1:9" x14ac:dyDescent="0.25">
      <c r="A97" s="45"/>
      <c r="B97" s="16" t="s">
        <v>352</v>
      </c>
      <c r="C97" s="16"/>
      <c r="D97" s="17">
        <v>6906</v>
      </c>
      <c r="E97" s="19"/>
      <c r="F97" s="15"/>
      <c r="G97" s="16"/>
      <c r="H97" s="17">
        <v>5289</v>
      </c>
      <c r="I97" s="19"/>
    </row>
    <row r="98" spans="1:9" x14ac:dyDescent="0.25">
      <c r="A98" s="45"/>
      <c r="B98" s="12" t="s">
        <v>82</v>
      </c>
      <c r="C98" s="20"/>
      <c r="D98" s="21">
        <v>101</v>
      </c>
      <c r="E98" s="13"/>
      <c r="F98" s="4"/>
      <c r="G98" s="20"/>
      <c r="H98" s="21">
        <v>159</v>
      </c>
      <c r="I98" s="13"/>
    </row>
    <row r="99" spans="1:9" ht="15.75" thickBot="1" x14ac:dyDescent="0.3">
      <c r="A99" s="45"/>
      <c r="B99" s="16"/>
      <c r="C99" s="69" t="s">
        <v>175</v>
      </c>
      <c r="D99" s="70">
        <v>22428</v>
      </c>
      <c r="E99" s="19"/>
      <c r="F99" s="15"/>
      <c r="G99" s="69" t="s">
        <v>175</v>
      </c>
      <c r="H99" s="70">
        <v>24758</v>
      </c>
      <c r="I99" s="19"/>
    </row>
    <row r="100" spans="1:9" ht="15.75" thickTop="1" x14ac:dyDescent="0.25">
      <c r="A100" s="45"/>
      <c r="B100" s="48"/>
      <c r="C100" s="48"/>
      <c r="D100" s="48"/>
      <c r="E100" s="48"/>
      <c r="F100" s="48"/>
      <c r="G100" s="48"/>
      <c r="H100" s="48"/>
      <c r="I100" s="48"/>
    </row>
    <row r="101" spans="1:9" ht="15.75" x14ac:dyDescent="0.25">
      <c r="A101" s="45"/>
      <c r="B101" s="49"/>
      <c r="C101" s="49"/>
      <c r="D101" s="49"/>
      <c r="E101" s="49"/>
      <c r="F101" s="49"/>
      <c r="G101" s="49"/>
      <c r="H101" s="49"/>
      <c r="I101" s="49"/>
    </row>
    <row r="102" spans="1:9" x14ac:dyDescent="0.25">
      <c r="A102" s="45"/>
      <c r="B102" s="40"/>
      <c r="C102" s="38" t="s">
        <v>235</v>
      </c>
      <c r="D102" s="38"/>
      <c r="E102" s="40"/>
      <c r="F102" s="40"/>
      <c r="G102" s="38" t="s">
        <v>245</v>
      </c>
      <c r="H102" s="38"/>
      <c r="I102" s="41"/>
    </row>
    <row r="103" spans="1:9" ht="15.75" thickBot="1" x14ac:dyDescent="0.3">
      <c r="A103" s="45"/>
      <c r="B103" s="40"/>
      <c r="C103" s="39">
        <v>2014</v>
      </c>
      <c r="D103" s="39"/>
      <c r="E103" s="40"/>
      <c r="F103" s="40"/>
      <c r="G103" s="39">
        <v>2013</v>
      </c>
      <c r="H103" s="39"/>
      <c r="I103" s="41"/>
    </row>
    <row r="104" spans="1:9" x14ac:dyDescent="0.25">
      <c r="A104" s="45"/>
      <c r="B104" s="119" t="s">
        <v>354</v>
      </c>
      <c r="C104" s="15"/>
      <c r="D104" s="15"/>
      <c r="E104" s="15"/>
      <c r="F104" s="15"/>
      <c r="G104" s="15"/>
      <c r="H104" s="15"/>
      <c r="I104" s="15"/>
    </row>
    <row r="105" spans="1:9" x14ac:dyDescent="0.25">
      <c r="A105" s="45"/>
      <c r="B105" s="12" t="s">
        <v>237</v>
      </c>
      <c r="C105" s="12" t="s">
        <v>175</v>
      </c>
      <c r="D105" s="24">
        <v>1792328</v>
      </c>
      <c r="E105" s="13"/>
      <c r="F105" s="12" t="s">
        <v>176</v>
      </c>
      <c r="G105" s="12" t="s">
        <v>175</v>
      </c>
      <c r="H105" s="24">
        <v>1776899</v>
      </c>
      <c r="I105" s="13"/>
    </row>
    <row r="106" spans="1:9" x14ac:dyDescent="0.25">
      <c r="A106" s="45"/>
      <c r="B106" s="16" t="s">
        <v>239</v>
      </c>
      <c r="C106" s="16"/>
      <c r="D106" s="17">
        <v>580193</v>
      </c>
      <c r="E106" s="19"/>
      <c r="F106" s="16" t="s">
        <v>176</v>
      </c>
      <c r="G106" s="16"/>
      <c r="H106" s="17">
        <v>552336</v>
      </c>
      <c r="I106" s="19"/>
    </row>
    <row r="107" spans="1:9" x14ac:dyDescent="0.25">
      <c r="A107" s="45"/>
      <c r="B107" s="12" t="s">
        <v>307</v>
      </c>
      <c r="C107" s="4"/>
      <c r="D107" s="12"/>
      <c r="E107" s="4"/>
      <c r="F107" s="12" t="s">
        <v>176</v>
      </c>
      <c r="G107" s="4"/>
      <c r="H107" s="12"/>
      <c r="I107" s="4"/>
    </row>
    <row r="108" spans="1:9" x14ac:dyDescent="0.25">
      <c r="A108" s="45"/>
      <c r="B108" s="16" t="s">
        <v>308</v>
      </c>
      <c r="C108" s="16"/>
      <c r="D108" s="17">
        <v>359733</v>
      </c>
      <c r="E108" s="19"/>
      <c r="F108" s="16" t="s">
        <v>176</v>
      </c>
      <c r="G108" s="16"/>
      <c r="H108" s="17">
        <v>339103</v>
      </c>
      <c r="I108" s="19"/>
    </row>
    <row r="109" spans="1:9" x14ac:dyDescent="0.25">
      <c r="A109" s="45"/>
      <c r="B109" s="12" t="s">
        <v>309</v>
      </c>
      <c r="C109" s="20"/>
      <c r="D109" s="68">
        <v>346845</v>
      </c>
      <c r="E109" s="13"/>
      <c r="F109" s="12" t="s">
        <v>176</v>
      </c>
      <c r="G109" s="20"/>
      <c r="H109" s="68">
        <v>348968</v>
      </c>
      <c r="I109" s="13"/>
    </row>
    <row r="110" spans="1:9" x14ac:dyDescent="0.25">
      <c r="A110" s="45"/>
      <c r="B110" s="16"/>
      <c r="C110" s="16"/>
      <c r="D110" s="17">
        <v>706578</v>
      </c>
      <c r="E110" s="19"/>
      <c r="F110" s="16" t="s">
        <v>176</v>
      </c>
      <c r="G110" s="16"/>
      <c r="H110" s="17">
        <v>688071</v>
      </c>
      <c r="I110" s="19"/>
    </row>
    <row r="111" spans="1:9" x14ac:dyDescent="0.25">
      <c r="A111" s="45"/>
      <c r="B111" s="12" t="s">
        <v>310</v>
      </c>
      <c r="C111" s="12"/>
      <c r="D111" s="24">
        <v>242448</v>
      </c>
      <c r="E111" s="13"/>
      <c r="F111" s="12" t="s">
        <v>176</v>
      </c>
      <c r="G111" s="12"/>
      <c r="H111" s="24">
        <v>244123</v>
      </c>
      <c r="I111" s="13"/>
    </row>
    <row r="112" spans="1:9" x14ac:dyDescent="0.25">
      <c r="A112" s="45"/>
      <c r="B112" s="16" t="s">
        <v>341</v>
      </c>
      <c r="C112" s="29"/>
      <c r="D112" s="36">
        <v>674759</v>
      </c>
      <c r="E112" s="19"/>
      <c r="F112" s="16" t="s">
        <v>176</v>
      </c>
      <c r="G112" s="29"/>
      <c r="H112" s="36">
        <v>684440</v>
      </c>
      <c r="I112" s="19"/>
    </row>
    <row r="113" spans="1:9" ht="15.75" thickBot="1" x14ac:dyDescent="0.3">
      <c r="A113" s="45"/>
      <c r="B113" s="12"/>
      <c r="C113" s="33" t="s">
        <v>175</v>
      </c>
      <c r="D113" s="34">
        <v>3996306</v>
      </c>
      <c r="E113" s="13"/>
      <c r="F113" s="12" t="s">
        <v>176</v>
      </c>
      <c r="G113" s="33" t="s">
        <v>175</v>
      </c>
      <c r="H113" s="34">
        <v>3945869</v>
      </c>
      <c r="I113" s="13"/>
    </row>
    <row r="114" spans="1:9" ht="15.75" thickTop="1" x14ac:dyDescent="0.25">
      <c r="A114" s="45"/>
      <c r="B114" s="119" t="s">
        <v>355</v>
      </c>
      <c r="C114" s="15"/>
      <c r="D114" s="16"/>
      <c r="E114" s="15"/>
      <c r="F114" s="16" t="s">
        <v>176</v>
      </c>
      <c r="G114" s="15"/>
      <c r="H114" s="16"/>
      <c r="I114" s="15"/>
    </row>
    <row r="115" spans="1:9" x14ac:dyDescent="0.25">
      <c r="A115" s="45"/>
      <c r="B115" s="12" t="s">
        <v>237</v>
      </c>
      <c r="C115" s="12" t="s">
        <v>175</v>
      </c>
      <c r="D115" s="24">
        <v>679480</v>
      </c>
      <c r="E115" s="13"/>
      <c r="F115" s="12" t="s">
        <v>176</v>
      </c>
      <c r="G115" s="12" t="s">
        <v>175</v>
      </c>
      <c r="H115" s="24">
        <v>679480</v>
      </c>
      <c r="I115" s="13"/>
    </row>
    <row r="116" spans="1:9" x14ac:dyDescent="0.25">
      <c r="A116" s="45"/>
      <c r="B116" s="16" t="s">
        <v>307</v>
      </c>
      <c r="C116" s="15"/>
      <c r="D116" s="16"/>
      <c r="E116" s="15"/>
      <c r="F116" s="16" t="s">
        <v>176</v>
      </c>
      <c r="G116" s="15"/>
      <c r="H116" s="16"/>
      <c r="I116" s="15"/>
    </row>
    <row r="117" spans="1:9" x14ac:dyDescent="0.25">
      <c r="A117" s="45"/>
      <c r="B117" s="12" t="s">
        <v>308</v>
      </c>
      <c r="C117" s="13"/>
      <c r="D117" s="25" t="s">
        <v>181</v>
      </c>
      <c r="E117" s="13"/>
      <c r="F117" s="12" t="s">
        <v>176</v>
      </c>
      <c r="G117" s="13"/>
      <c r="H117" s="25" t="s">
        <v>181</v>
      </c>
      <c r="I117" s="13"/>
    </row>
    <row r="118" spans="1:9" x14ac:dyDescent="0.25">
      <c r="A118" s="45"/>
      <c r="B118" s="16" t="s">
        <v>309</v>
      </c>
      <c r="C118" s="29"/>
      <c r="D118" s="36">
        <v>173244</v>
      </c>
      <c r="E118" s="19"/>
      <c r="F118" s="16" t="s">
        <v>176</v>
      </c>
      <c r="G118" s="29"/>
      <c r="H118" s="36">
        <v>173334</v>
      </c>
      <c r="I118" s="19"/>
    </row>
    <row r="119" spans="1:9" x14ac:dyDescent="0.25">
      <c r="A119" s="45"/>
      <c r="B119" s="12"/>
      <c r="C119" s="12"/>
      <c r="D119" s="24">
        <v>173244</v>
      </c>
      <c r="E119" s="13"/>
      <c r="F119" s="12" t="s">
        <v>176</v>
      </c>
      <c r="G119" s="12"/>
      <c r="H119" s="24">
        <v>173334</v>
      </c>
      <c r="I119" s="13"/>
    </row>
    <row r="120" spans="1:9" x14ac:dyDescent="0.25">
      <c r="A120" s="45"/>
      <c r="B120" s="16" t="s">
        <v>310</v>
      </c>
      <c r="C120" s="29"/>
      <c r="D120" s="36">
        <v>139490</v>
      </c>
      <c r="E120" s="19"/>
      <c r="F120" s="16" t="s">
        <v>176</v>
      </c>
      <c r="G120" s="29"/>
      <c r="H120" s="36">
        <v>139288</v>
      </c>
      <c r="I120" s="19"/>
    </row>
    <row r="121" spans="1:9" ht="15.75" thickBot="1" x14ac:dyDescent="0.3">
      <c r="A121" s="45"/>
      <c r="B121" s="12"/>
      <c r="C121" s="33" t="s">
        <v>175</v>
      </c>
      <c r="D121" s="34">
        <v>992214</v>
      </c>
      <c r="E121" s="13"/>
      <c r="F121" s="12" t="s">
        <v>176</v>
      </c>
      <c r="G121" s="33" t="s">
        <v>175</v>
      </c>
      <c r="H121" s="34">
        <v>992102</v>
      </c>
      <c r="I121" s="13"/>
    </row>
    <row r="122" spans="1:9" ht="15.75" thickTop="1" x14ac:dyDescent="0.25">
      <c r="A122" s="45"/>
      <c r="B122" s="48"/>
      <c r="C122" s="48"/>
      <c r="D122" s="48"/>
      <c r="E122" s="48"/>
      <c r="F122" s="48"/>
      <c r="G122" s="48"/>
      <c r="H122" s="48"/>
      <c r="I122" s="48"/>
    </row>
  </sheetData>
  <mergeCells count="34">
    <mergeCell ref="B48:I48"/>
    <mergeCell ref="B49:I49"/>
    <mergeCell ref="B100:I100"/>
    <mergeCell ref="B101:I101"/>
    <mergeCell ref="B122:I122"/>
    <mergeCell ref="I102:I103"/>
    <mergeCell ref="A1:A2"/>
    <mergeCell ref="B1:I1"/>
    <mergeCell ref="B2:I2"/>
    <mergeCell ref="A3:A122"/>
    <mergeCell ref="B3:I3"/>
    <mergeCell ref="B4:I4"/>
    <mergeCell ref="B5:I5"/>
    <mergeCell ref="B46:I46"/>
    <mergeCell ref="B47:I47"/>
    <mergeCell ref="B102:B103"/>
    <mergeCell ref="C102:D102"/>
    <mergeCell ref="C103:D103"/>
    <mergeCell ref="E102:E103"/>
    <mergeCell ref="F102:F103"/>
    <mergeCell ref="G102:H102"/>
    <mergeCell ref="G103:H103"/>
    <mergeCell ref="B50:B51"/>
    <mergeCell ref="C50:H50"/>
    <mergeCell ref="C51:H51"/>
    <mergeCell ref="I50:I51"/>
    <mergeCell ref="C52:D52"/>
    <mergeCell ref="G52:H52"/>
    <mergeCell ref="B6:B7"/>
    <mergeCell ref="C6:H6"/>
    <mergeCell ref="C7:H7"/>
    <mergeCell ref="I6:I7"/>
    <mergeCell ref="C8:D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28.85546875" bestFit="1" customWidth="1"/>
    <col min="3" max="3" width="2.140625" customWidth="1"/>
    <col min="4" max="4" width="7.85546875" customWidth="1"/>
    <col min="6" max="6" width="1.85546875" bestFit="1" customWidth="1"/>
    <col min="7" max="7" width="2.42578125" customWidth="1"/>
    <col min="8" max="8" width="8.5703125" customWidth="1"/>
    <col min="10" max="11" width="1.85546875" bestFit="1" customWidth="1"/>
    <col min="12" max="12" width="6.5703125" bestFit="1" customWidth="1"/>
    <col min="14" max="14" width="1.85546875" bestFit="1" customWidth="1"/>
    <col min="15" max="15" width="2.140625" customWidth="1"/>
    <col min="16" max="16" width="7.85546875" customWidth="1"/>
    <col min="18" max="18" width="1.85546875" bestFit="1" customWidth="1"/>
    <col min="19" max="19" width="2.42578125" customWidth="1"/>
    <col min="20" max="20" width="8.5703125" customWidth="1"/>
    <col min="22" max="23" width="1.85546875" bestFit="1" customWidth="1"/>
    <col min="24" max="24" width="6.5703125" bestFit="1" customWidth="1"/>
  </cols>
  <sheetData>
    <row r="1" spans="1:25"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45" t="s">
        <v>691</v>
      </c>
      <c r="B3" s="41" t="s">
        <v>5</v>
      </c>
      <c r="C3" s="41"/>
      <c r="D3" s="41"/>
      <c r="E3" s="41"/>
      <c r="F3" s="41"/>
      <c r="G3" s="41"/>
      <c r="H3" s="41"/>
      <c r="I3" s="41"/>
      <c r="J3" s="41"/>
      <c r="K3" s="41"/>
      <c r="L3" s="41"/>
      <c r="M3" s="41"/>
      <c r="N3" s="41"/>
      <c r="O3" s="41"/>
      <c r="P3" s="41"/>
      <c r="Q3" s="41"/>
      <c r="R3" s="41"/>
      <c r="S3" s="41"/>
      <c r="T3" s="41"/>
      <c r="U3" s="41"/>
      <c r="V3" s="41"/>
      <c r="W3" s="41"/>
      <c r="X3" s="41"/>
      <c r="Y3" s="41"/>
    </row>
    <row r="4" spans="1:25" x14ac:dyDescent="0.25">
      <c r="A4" s="45"/>
      <c r="B4" s="48" t="s">
        <v>360</v>
      </c>
      <c r="C4" s="48"/>
      <c r="D4" s="48"/>
      <c r="E4" s="48"/>
      <c r="F4" s="48"/>
      <c r="G4" s="48"/>
      <c r="H4" s="48"/>
      <c r="I4" s="48"/>
      <c r="J4" s="48"/>
      <c r="K4" s="48"/>
      <c r="L4" s="48"/>
      <c r="M4" s="48"/>
      <c r="N4" s="48"/>
      <c r="O4" s="48"/>
      <c r="P4" s="48"/>
      <c r="Q4" s="48"/>
      <c r="R4" s="48"/>
      <c r="S4" s="48"/>
      <c r="T4" s="48"/>
      <c r="U4" s="48"/>
      <c r="V4" s="48"/>
      <c r="W4" s="48"/>
      <c r="X4" s="48"/>
      <c r="Y4" s="48"/>
    </row>
    <row r="5" spans="1:25" ht="15.75" x14ac:dyDescent="0.25">
      <c r="A5" s="45"/>
      <c r="B5" s="49"/>
      <c r="C5" s="49"/>
      <c r="D5" s="49"/>
      <c r="E5" s="49"/>
      <c r="F5" s="49"/>
      <c r="G5" s="49"/>
      <c r="H5" s="49"/>
      <c r="I5" s="49"/>
      <c r="J5" s="49"/>
      <c r="K5" s="49"/>
      <c r="L5" s="49"/>
      <c r="M5" s="49"/>
      <c r="N5" s="49"/>
      <c r="O5" s="49"/>
      <c r="P5" s="49"/>
      <c r="Q5" s="49"/>
      <c r="R5" s="49"/>
      <c r="S5" s="49"/>
      <c r="T5" s="49"/>
      <c r="U5" s="49"/>
      <c r="V5" s="49"/>
      <c r="W5" s="49"/>
      <c r="X5" s="49"/>
      <c r="Y5" s="49"/>
    </row>
    <row r="6" spans="1:25" x14ac:dyDescent="0.25">
      <c r="A6" s="45"/>
      <c r="B6" s="40"/>
      <c r="C6" s="38" t="s">
        <v>217</v>
      </c>
      <c r="D6" s="38"/>
      <c r="E6" s="38"/>
      <c r="F6" s="38"/>
      <c r="G6" s="38"/>
      <c r="H6" s="38"/>
      <c r="I6" s="40"/>
    </row>
    <row r="7" spans="1:25" ht="15.75" thickBot="1" x14ac:dyDescent="0.3">
      <c r="A7" s="45"/>
      <c r="B7" s="40"/>
      <c r="C7" s="39" t="s">
        <v>218</v>
      </c>
      <c r="D7" s="39"/>
      <c r="E7" s="39"/>
      <c r="F7" s="39"/>
      <c r="G7" s="39"/>
      <c r="H7" s="39"/>
      <c r="I7" s="40"/>
    </row>
    <row r="8" spans="1:25" ht="15.75" thickBot="1" x14ac:dyDescent="0.3">
      <c r="A8" s="45"/>
      <c r="B8" s="14"/>
      <c r="C8" s="60">
        <v>2014</v>
      </c>
      <c r="D8" s="60"/>
      <c r="E8" s="14"/>
      <c r="F8" s="14" t="s">
        <v>176</v>
      </c>
      <c r="G8" s="60">
        <v>2013</v>
      </c>
      <c r="H8" s="60"/>
      <c r="I8" s="14"/>
    </row>
    <row r="9" spans="1:25" x14ac:dyDescent="0.25">
      <c r="A9" s="45"/>
      <c r="B9" s="16" t="s">
        <v>361</v>
      </c>
      <c r="C9" s="16"/>
      <c r="D9" s="16"/>
      <c r="E9" s="15"/>
      <c r="F9" s="16"/>
      <c r="G9" s="16"/>
      <c r="H9" s="16"/>
      <c r="I9" s="15"/>
    </row>
    <row r="10" spans="1:25" x14ac:dyDescent="0.25">
      <c r="A10" s="45"/>
      <c r="B10" s="12" t="s">
        <v>362</v>
      </c>
      <c r="C10" s="12" t="s">
        <v>175</v>
      </c>
      <c r="D10" s="24">
        <v>14366</v>
      </c>
      <c r="E10" s="13"/>
      <c r="F10" s="12"/>
      <c r="G10" s="12" t="s">
        <v>175</v>
      </c>
      <c r="H10" s="24">
        <v>16231</v>
      </c>
      <c r="I10" s="13"/>
    </row>
    <row r="11" spans="1:25" x14ac:dyDescent="0.25">
      <c r="A11" s="45"/>
      <c r="B11" s="16" t="s">
        <v>363</v>
      </c>
      <c r="C11" s="16"/>
      <c r="D11" s="17">
        <v>4830</v>
      </c>
      <c r="E11" s="19"/>
      <c r="F11" s="16"/>
      <c r="G11" s="16"/>
      <c r="H11" s="17">
        <v>9234</v>
      </c>
      <c r="I11" s="19"/>
    </row>
    <row r="12" spans="1:25" x14ac:dyDescent="0.25">
      <c r="A12" s="45"/>
      <c r="B12" s="12" t="s">
        <v>364</v>
      </c>
      <c r="C12" s="12"/>
      <c r="D12" s="12"/>
      <c r="E12" s="4"/>
      <c r="F12" s="12"/>
      <c r="G12" s="12"/>
      <c r="H12" s="12"/>
      <c r="I12" s="4"/>
    </row>
    <row r="13" spans="1:25" x14ac:dyDescent="0.25">
      <c r="A13" s="45"/>
      <c r="B13" s="16" t="s">
        <v>362</v>
      </c>
      <c r="C13" s="16" t="s">
        <v>175</v>
      </c>
      <c r="D13" s="17">
        <v>8643</v>
      </c>
      <c r="E13" s="19"/>
      <c r="F13" s="16"/>
      <c r="G13" s="16" t="s">
        <v>175</v>
      </c>
      <c r="H13" s="17">
        <v>10959</v>
      </c>
      <c r="I13" s="19"/>
    </row>
    <row r="14" spans="1:25" x14ac:dyDescent="0.25">
      <c r="A14" s="45"/>
      <c r="B14" s="12" t="s">
        <v>363</v>
      </c>
      <c r="C14" s="12"/>
      <c r="D14" s="28">
        <v>464</v>
      </c>
      <c r="E14" s="13"/>
      <c r="F14" s="12"/>
      <c r="G14" s="12"/>
      <c r="H14" s="24">
        <v>4513</v>
      </c>
      <c r="I14" s="13"/>
    </row>
    <row r="15" spans="1:25" x14ac:dyDescent="0.25">
      <c r="A15" s="45"/>
      <c r="B15" s="48"/>
      <c r="C15" s="48"/>
      <c r="D15" s="48"/>
      <c r="E15" s="48"/>
      <c r="F15" s="48"/>
      <c r="G15" s="48"/>
      <c r="H15" s="48"/>
      <c r="I15" s="48"/>
      <c r="J15" s="48"/>
      <c r="K15" s="48"/>
      <c r="L15" s="48"/>
      <c r="M15" s="48"/>
      <c r="N15" s="48"/>
      <c r="O15" s="48"/>
      <c r="P15" s="48"/>
      <c r="Q15" s="48"/>
      <c r="R15" s="48"/>
      <c r="S15" s="48"/>
      <c r="T15" s="48"/>
      <c r="U15" s="48"/>
      <c r="V15" s="48"/>
      <c r="W15" s="48"/>
      <c r="X15" s="48"/>
      <c r="Y15" s="48"/>
    </row>
    <row r="16" spans="1:25" ht="15" customHeight="1" x14ac:dyDescent="0.25">
      <c r="A16" s="45" t="s">
        <v>692</v>
      </c>
      <c r="B16" s="41" t="s">
        <v>5</v>
      </c>
      <c r="C16" s="41"/>
      <c r="D16" s="41"/>
      <c r="E16" s="41"/>
      <c r="F16" s="41"/>
      <c r="G16" s="41"/>
      <c r="H16" s="41"/>
      <c r="I16" s="41"/>
      <c r="J16" s="41"/>
      <c r="K16" s="41"/>
      <c r="L16" s="41"/>
      <c r="M16" s="41"/>
      <c r="N16" s="41"/>
      <c r="O16" s="41"/>
      <c r="P16" s="41"/>
      <c r="Q16" s="41"/>
      <c r="R16" s="41"/>
      <c r="S16" s="41"/>
      <c r="T16" s="41"/>
      <c r="U16" s="41"/>
      <c r="V16" s="41"/>
      <c r="W16" s="41"/>
      <c r="X16" s="41"/>
      <c r="Y16" s="41"/>
    </row>
    <row r="17" spans="1:25" x14ac:dyDescent="0.25">
      <c r="A17" s="45"/>
      <c r="B17" s="48" t="s">
        <v>366</v>
      </c>
      <c r="C17" s="48"/>
      <c r="D17" s="48"/>
      <c r="E17" s="48"/>
      <c r="F17" s="48"/>
      <c r="G17" s="48"/>
      <c r="H17" s="48"/>
      <c r="I17" s="48"/>
      <c r="J17" s="48"/>
      <c r="K17" s="48"/>
      <c r="L17" s="48"/>
      <c r="M17" s="48"/>
      <c r="N17" s="48"/>
      <c r="O17" s="48"/>
      <c r="P17" s="48"/>
      <c r="Q17" s="48"/>
      <c r="R17" s="48"/>
      <c r="S17" s="48"/>
      <c r="T17" s="48"/>
      <c r="U17" s="48"/>
      <c r="V17" s="48"/>
      <c r="W17" s="48"/>
      <c r="X17" s="48"/>
      <c r="Y17" s="48"/>
    </row>
    <row r="18" spans="1:25" ht="15.75" x14ac:dyDescent="0.25">
      <c r="A18" s="45"/>
      <c r="B18" s="49"/>
      <c r="C18" s="49"/>
      <c r="D18" s="49"/>
      <c r="E18" s="49"/>
      <c r="F18" s="49"/>
      <c r="G18" s="49"/>
      <c r="H18" s="49"/>
      <c r="I18" s="49"/>
      <c r="J18" s="49"/>
      <c r="K18" s="49"/>
      <c r="L18" s="49"/>
      <c r="M18" s="49"/>
      <c r="N18" s="49"/>
      <c r="O18" s="49"/>
      <c r="P18" s="49"/>
      <c r="Q18" s="49"/>
      <c r="R18" s="49"/>
      <c r="S18" s="49"/>
      <c r="T18" s="49"/>
      <c r="U18" s="49"/>
      <c r="V18" s="49"/>
      <c r="W18" s="49"/>
      <c r="X18" s="49"/>
      <c r="Y18" s="49"/>
    </row>
    <row r="19" spans="1:25" ht="15.75" thickBot="1" x14ac:dyDescent="0.3">
      <c r="A19" s="45"/>
      <c r="B19" s="14"/>
      <c r="C19" s="39" t="s">
        <v>367</v>
      </c>
      <c r="D19" s="39"/>
      <c r="E19" s="39"/>
      <c r="F19" s="39"/>
      <c r="G19" s="39"/>
      <c r="H19" s="39"/>
      <c r="I19" s="39"/>
      <c r="J19" s="39"/>
      <c r="K19" s="39"/>
      <c r="L19" s="39"/>
      <c r="M19" s="14"/>
      <c r="N19" s="14" t="s">
        <v>176</v>
      </c>
      <c r="O19" s="39" t="s">
        <v>368</v>
      </c>
      <c r="P19" s="39"/>
      <c r="Q19" s="39"/>
      <c r="R19" s="39"/>
      <c r="S19" s="39"/>
      <c r="T19" s="39"/>
      <c r="U19" s="39"/>
      <c r="V19" s="39"/>
      <c r="W19" s="39"/>
      <c r="X19" s="39"/>
      <c r="Y19" s="14"/>
    </row>
    <row r="20" spans="1:25" x14ac:dyDescent="0.25">
      <c r="A20" s="45"/>
      <c r="B20" s="40"/>
      <c r="C20" s="125" t="s">
        <v>369</v>
      </c>
      <c r="D20" s="125"/>
      <c r="E20" s="126"/>
      <c r="F20" s="126" t="s">
        <v>176</v>
      </c>
      <c r="G20" s="125" t="s">
        <v>371</v>
      </c>
      <c r="H20" s="125"/>
      <c r="I20" s="126"/>
      <c r="J20" s="126" t="s">
        <v>176</v>
      </c>
      <c r="K20" s="125" t="s">
        <v>172</v>
      </c>
      <c r="L20" s="125"/>
      <c r="M20" s="40"/>
      <c r="N20" s="40" t="s">
        <v>176</v>
      </c>
      <c r="O20" s="125" t="s">
        <v>369</v>
      </c>
      <c r="P20" s="125"/>
      <c r="Q20" s="126"/>
      <c r="R20" s="126" t="s">
        <v>176</v>
      </c>
      <c r="S20" s="125" t="s">
        <v>371</v>
      </c>
      <c r="T20" s="125"/>
      <c r="U20" s="126"/>
      <c r="V20" s="126" t="s">
        <v>176</v>
      </c>
      <c r="W20" s="125" t="s">
        <v>172</v>
      </c>
      <c r="X20" s="125"/>
      <c r="Y20" s="40"/>
    </row>
    <row r="21" spans="1:25" ht="15.75" thickBot="1" x14ac:dyDescent="0.3">
      <c r="A21" s="45"/>
      <c r="B21" s="40"/>
      <c r="C21" s="39" t="s">
        <v>370</v>
      </c>
      <c r="D21" s="39"/>
      <c r="E21" s="40"/>
      <c r="F21" s="40"/>
      <c r="G21" s="39" t="s">
        <v>372</v>
      </c>
      <c r="H21" s="39"/>
      <c r="I21" s="40"/>
      <c r="J21" s="40"/>
      <c r="K21" s="39"/>
      <c r="L21" s="39"/>
      <c r="M21" s="40"/>
      <c r="N21" s="40"/>
      <c r="O21" s="39" t="s">
        <v>370</v>
      </c>
      <c r="P21" s="39"/>
      <c r="Q21" s="40"/>
      <c r="R21" s="40"/>
      <c r="S21" s="39" t="s">
        <v>372</v>
      </c>
      <c r="T21" s="39"/>
      <c r="U21" s="40"/>
      <c r="V21" s="40"/>
      <c r="W21" s="39"/>
      <c r="X21" s="39"/>
      <c r="Y21" s="40"/>
    </row>
    <row r="22" spans="1:25" x14ac:dyDescent="0.25">
      <c r="A22" s="45"/>
      <c r="B22" s="119" t="s">
        <v>373</v>
      </c>
      <c r="C22" s="119"/>
      <c r="D22" s="119"/>
      <c r="E22" s="119"/>
      <c r="F22" s="119" t="s">
        <v>176</v>
      </c>
      <c r="G22" s="119"/>
      <c r="H22" s="119"/>
      <c r="I22" s="119"/>
      <c r="J22" s="119" t="s">
        <v>176</v>
      </c>
      <c r="K22" s="119"/>
      <c r="L22" s="119"/>
      <c r="M22" s="119"/>
      <c r="N22" s="119" t="s">
        <v>176</v>
      </c>
      <c r="O22" s="119"/>
      <c r="P22" s="119"/>
      <c r="Q22" s="119"/>
      <c r="R22" s="119" t="s">
        <v>176</v>
      </c>
      <c r="S22" s="119"/>
      <c r="T22" s="119"/>
      <c r="U22" s="119"/>
      <c r="V22" s="119" t="s">
        <v>176</v>
      </c>
      <c r="W22" s="119"/>
      <c r="X22" s="119"/>
      <c r="Y22" s="119"/>
    </row>
    <row r="23" spans="1:25" x14ac:dyDescent="0.25">
      <c r="A23" s="45"/>
      <c r="B23" s="12" t="s">
        <v>374</v>
      </c>
      <c r="C23" s="12"/>
      <c r="D23" s="12"/>
      <c r="E23" s="4"/>
      <c r="F23" s="12"/>
      <c r="G23" s="12"/>
      <c r="H23" s="12"/>
      <c r="I23" s="12"/>
      <c r="J23" s="12"/>
      <c r="K23" s="12"/>
      <c r="L23" s="12"/>
      <c r="M23" s="12"/>
      <c r="N23" s="12"/>
      <c r="O23" s="12"/>
      <c r="P23" s="12"/>
      <c r="Q23" s="12"/>
      <c r="R23" s="12"/>
      <c r="S23" s="12"/>
      <c r="T23" s="12"/>
      <c r="U23" s="12"/>
      <c r="V23" s="12"/>
      <c r="W23" s="12"/>
      <c r="X23" s="12"/>
      <c r="Y23" s="12"/>
    </row>
    <row r="24" spans="1:25" x14ac:dyDescent="0.25">
      <c r="A24" s="45"/>
      <c r="B24" s="16" t="s">
        <v>375</v>
      </c>
      <c r="C24" s="16" t="s">
        <v>175</v>
      </c>
      <c r="D24" s="17">
        <v>59090</v>
      </c>
      <c r="E24" s="19"/>
      <c r="F24" s="16"/>
      <c r="G24" s="16" t="s">
        <v>175</v>
      </c>
      <c r="H24" s="17">
        <v>36765</v>
      </c>
      <c r="I24" s="19"/>
      <c r="J24" s="16"/>
      <c r="K24" s="16" t="s">
        <v>175</v>
      </c>
      <c r="L24" s="17">
        <v>95855</v>
      </c>
      <c r="M24" s="19"/>
      <c r="N24" s="15"/>
      <c r="O24" s="16" t="s">
        <v>175</v>
      </c>
      <c r="P24" s="17">
        <v>60117</v>
      </c>
      <c r="Q24" s="19"/>
      <c r="R24" s="16"/>
      <c r="S24" s="16" t="s">
        <v>175</v>
      </c>
      <c r="T24" s="17">
        <v>36178</v>
      </c>
      <c r="U24" s="19"/>
      <c r="V24" s="16"/>
      <c r="W24" s="16" t="s">
        <v>175</v>
      </c>
      <c r="X24" s="17">
        <v>96295</v>
      </c>
      <c r="Y24" s="19"/>
    </row>
    <row r="25" spans="1:25" x14ac:dyDescent="0.25">
      <c r="A25" s="45"/>
      <c r="B25" s="12" t="s">
        <v>376</v>
      </c>
      <c r="C25" s="12"/>
      <c r="D25" s="24">
        <v>7227</v>
      </c>
      <c r="E25" s="13"/>
      <c r="F25" s="12"/>
      <c r="G25" s="13"/>
      <c r="H25" s="25" t="s">
        <v>181</v>
      </c>
      <c r="I25" s="13"/>
      <c r="J25" s="4"/>
      <c r="K25" s="12"/>
      <c r="L25" s="24">
        <v>7227</v>
      </c>
      <c r="M25" s="13"/>
      <c r="N25" s="12"/>
      <c r="O25" s="12"/>
      <c r="P25" s="24">
        <v>7186</v>
      </c>
      <c r="Q25" s="13"/>
      <c r="R25" s="12"/>
      <c r="S25" s="13"/>
      <c r="T25" s="25" t="s">
        <v>181</v>
      </c>
      <c r="U25" s="13"/>
      <c r="V25" s="12"/>
      <c r="W25" s="12"/>
      <c r="X25" s="24">
        <v>7186</v>
      </c>
      <c r="Y25" s="13"/>
    </row>
    <row r="26" spans="1:25" x14ac:dyDescent="0.25">
      <c r="A26" s="45"/>
      <c r="B26" s="16" t="s">
        <v>82</v>
      </c>
      <c r="C26" s="31"/>
      <c r="D26" s="32" t="s">
        <v>181</v>
      </c>
      <c r="E26" s="19"/>
      <c r="F26" s="16"/>
      <c r="G26" s="29"/>
      <c r="H26" s="30">
        <v>100</v>
      </c>
      <c r="I26" s="19"/>
      <c r="J26" s="15"/>
      <c r="K26" s="29"/>
      <c r="L26" s="30">
        <v>100</v>
      </c>
      <c r="M26" s="19"/>
      <c r="N26" s="16"/>
      <c r="O26" s="31"/>
      <c r="P26" s="32" t="s">
        <v>181</v>
      </c>
      <c r="Q26" s="19"/>
      <c r="R26" s="16"/>
      <c r="S26" s="29"/>
      <c r="T26" s="30">
        <v>150</v>
      </c>
      <c r="U26" s="19"/>
      <c r="V26" s="16"/>
      <c r="W26" s="29"/>
      <c r="X26" s="30">
        <v>150</v>
      </c>
      <c r="Y26" s="19"/>
    </row>
    <row r="27" spans="1:25" x14ac:dyDescent="0.25">
      <c r="A27" s="45"/>
      <c r="B27" s="12"/>
      <c r="C27" s="12"/>
      <c r="D27" s="24">
        <v>66317</v>
      </c>
      <c r="E27" s="13"/>
      <c r="F27" s="12"/>
      <c r="G27" s="12"/>
      <c r="H27" s="24">
        <v>36865</v>
      </c>
      <c r="I27" s="13"/>
      <c r="J27" s="12"/>
      <c r="K27" s="12"/>
      <c r="L27" s="24">
        <v>103182</v>
      </c>
      <c r="M27" s="13"/>
      <c r="N27" s="12"/>
      <c r="O27" s="12"/>
      <c r="P27" s="24">
        <v>67303</v>
      </c>
      <c r="Q27" s="13"/>
      <c r="R27" s="12"/>
      <c r="S27" s="12"/>
      <c r="T27" s="24">
        <v>36328</v>
      </c>
      <c r="U27" s="13"/>
      <c r="V27" s="12"/>
      <c r="W27" s="12"/>
      <c r="X27" s="24">
        <v>103631</v>
      </c>
      <c r="Y27" s="13"/>
    </row>
    <row r="28" spans="1:25" x14ac:dyDescent="0.25">
      <c r="A28" s="45"/>
      <c r="B28" s="16" t="s">
        <v>377</v>
      </c>
      <c r="C28" s="119"/>
      <c r="D28" s="119"/>
      <c r="E28" s="15"/>
      <c r="F28" s="119"/>
      <c r="G28" s="119"/>
      <c r="H28" s="119"/>
      <c r="I28" s="15"/>
      <c r="J28" s="15"/>
      <c r="K28" s="119"/>
      <c r="L28" s="119"/>
      <c r="M28" s="15"/>
      <c r="N28" s="119"/>
      <c r="O28" s="119"/>
      <c r="P28" s="119"/>
      <c r="Q28" s="15"/>
      <c r="R28" s="119"/>
      <c r="S28" s="119"/>
      <c r="T28" s="119"/>
      <c r="U28" s="15"/>
      <c r="V28" s="119"/>
      <c r="W28" s="119"/>
      <c r="X28" s="119"/>
      <c r="Y28" s="15"/>
    </row>
    <row r="29" spans="1:25" x14ac:dyDescent="0.25">
      <c r="A29" s="45"/>
      <c r="B29" s="12" t="s">
        <v>375</v>
      </c>
      <c r="C29" s="12"/>
      <c r="D29" s="24">
        <v>80793</v>
      </c>
      <c r="E29" s="13"/>
      <c r="F29" s="4"/>
      <c r="G29" s="12"/>
      <c r="H29" s="24">
        <v>76774</v>
      </c>
      <c r="I29" s="13"/>
      <c r="J29" s="4"/>
      <c r="K29" s="12"/>
      <c r="L29" s="24">
        <v>157567</v>
      </c>
      <c r="M29" s="13"/>
      <c r="N29" s="12"/>
      <c r="O29" s="12"/>
      <c r="P29" s="24">
        <v>66648</v>
      </c>
      <c r="Q29" s="13"/>
      <c r="R29" s="12"/>
      <c r="S29" s="12"/>
      <c r="T29" s="24">
        <v>82446</v>
      </c>
      <c r="U29" s="13"/>
      <c r="V29" s="12"/>
      <c r="W29" s="12"/>
      <c r="X29" s="24">
        <v>149094</v>
      </c>
      <c r="Y29" s="13"/>
    </row>
    <row r="30" spans="1:25" x14ac:dyDescent="0.25">
      <c r="A30" s="45"/>
      <c r="B30" s="16" t="s">
        <v>378</v>
      </c>
      <c r="C30" s="16"/>
      <c r="D30" s="17">
        <v>74035</v>
      </c>
      <c r="E30" s="19"/>
      <c r="F30" s="16"/>
      <c r="G30" s="16"/>
      <c r="H30" s="17">
        <v>68513</v>
      </c>
      <c r="I30" s="19"/>
      <c r="J30" s="15"/>
      <c r="K30" s="16"/>
      <c r="L30" s="17">
        <v>142548</v>
      </c>
      <c r="M30" s="19"/>
      <c r="N30" s="16"/>
      <c r="O30" s="16"/>
      <c r="P30" s="17">
        <v>70465</v>
      </c>
      <c r="Q30" s="19"/>
      <c r="R30" s="16"/>
      <c r="S30" s="16"/>
      <c r="T30" s="17">
        <v>68626</v>
      </c>
      <c r="U30" s="19"/>
      <c r="V30" s="16"/>
      <c r="W30" s="16"/>
      <c r="X30" s="17">
        <v>139091</v>
      </c>
      <c r="Y30" s="19"/>
    </row>
    <row r="31" spans="1:25" x14ac:dyDescent="0.25">
      <c r="A31" s="45"/>
      <c r="B31" s="12" t="s">
        <v>379</v>
      </c>
      <c r="C31" s="12"/>
      <c r="D31" s="24">
        <v>4435</v>
      </c>
      <c r="E31" s="13"/>
      <c r="F31" s="12"/>
      <c r="G31" s="12"/>
      <c r="H31" s="24">
        <v>1490</v>
      </c>
      <c r="I31" s="13"/>
      <c r="J31" s="4"/>
      <c r="K31" s="12"/>
      <c r="L31" s="24">
        <v>5925</v>
      </c>
      <c r="M31" s="13"/>
      <c r="N31" s="12"/>
      <c r="O31" s="12"/>
      <c r="P31" s="24">
        <v>4238</v>
      </c>
      <c r="Q31" s="13"/>
      <c r="R31" s="12"/>
      <c r="S31" s="12"/>
      <c r="T31" s="24">
        <v>1489</v>
      </c>
      <c r="U31" s="13"/>
      <c r="V31" s="12"/>
      <c r="W31" s="12"/>
      <c r="X31" s="24">
        <v>5727</v>
      </c>
      <c r="Y31" s="13"/>
    </row>
    <row r="32" spans="1:25" x14ac:dyDescent="0.25">
      <c r="A32" s="45"/>
      <c r="B32" s="16" t="s">
        <v>82</v>
      </c>
      <c r="C32" s="31"/>
      <c r="D32" s="32" t="s">
        <v>181</v>
      </c>
      <c r="E32" s="19"/>
      <c r="F32" s="16"/>
      <c r="G32" s="29"/>
      <c r="H32" s="30">
        <v>38</v>
      </c>
      <c r="I32" s="19"/>
      <c r="J32" s="15"/>
      <c r="K32" s="29"/>
      <c r="L32" s="30">
        <v>38</v>
      </c>
      <c r="M32" s="19"/>
      <c r="N32" s="16"/>
      <c r="O32" s="31"/>
      <c r="P32" s="32" t="s">
        <v>181</v>
      </c>
      <c r="Q32" s="19"/>
      <c r="R32" s="16"/>
      <c r="S32" s="29"/>
      <c r="T32" s="30">
        <v>39</v>
      </c>
      <c r="U32" s="19"/>
      <c r="V32" s="16"/>
      <c r="W32" s="29"/>
      <c r="X32" s="30">
        <v>39</v>
      </c>
      <c r="Y32" s="19"/>
    </row>
    <row r="33" spans="1:25" x14ac:dyDescent="0.25">
      <c r="A33" s="45"/>
      <c r="B33" s="12"/>
      <c r="C33" s="20"/>
      <c r="D33" s="68">
        <v>159263</v>
      </c>
      <c r="E33" s="13"/>
      <c r="F33" s="12"/>
      <c r="G33" s="20"/>
      <c r="H33" s="68">
        <v>146815</v>
      </c>
      <c r="I33" s="13"/>
      <c r="J33" s="4"/>
      <c r="K33" s="20"/>
      <c r="L33" s="68">
        <v>306078</v>
      </c>
      <c r="M33" s="13"/>
      <c r="N33" s="12"/>
      <c r="O33" s="20"/>
      <c r="P33" s="68">
        <v>141351</v>
      </c>
      <c r="Q33" s="13"/>
      <c r="R33" s="12"/>
      <c r="S33" s="20"/>
      <c r="T33" s="68">
        <v>152600</v>
      </c>
      <c r="U33" s="13"/>
      <c r="V33" s="12"/>
      <c r="W33" s="20"/>
      <c r="X33" s="68">
        <v>293951</v>
      </c>
      <c r="Y33" s="13"/>
    </row>
    <row r="34" spans="1:25" ht="15.75" thickBot="1" x14ac:dyDescent="0.3">
      <c r="A34" s="45"/>
      <c r="B34" s="119"/>
      <c r="C34" s="69" t="s">
        <v>175</v>
      </c>
      <c r="D34" s="70">
        <v>225580</v>
      </c>
      <c r="E34" s="19"/>
      <c r="F34" s="16"/>
      <c r="G34" s="69" t="s">
        <v>175</v>
      </c>
      <c r="H34" s="70">
        <v>183680</v>
      </c>
      <c r="I34" s="19"/>
      <c r="J34" s="15"/>
      <c r="K34" s="69" t="s">
        <v>175</v>
      </c>
      <c r="L34" s="70">
        <v>409260</v>
      </c>
      <c r="M34" s="19"/>
      <c r="N34" s="16"/>
      <c r="O34" s="69" t="s">
        <v>175</v>
      </c>
      <c r="P34" s="70">
        <v>208654</v>
      </c>
      <c r="Q34" s="19"/>
      <c r="R34" s="16"/>
      <c r="S34" s="69" t="s">
        <v>175</v>
      </c>
      <c r="T34" s="70">
        <v>188928</v>
      </c>
      <c r="U34" s="19"/>
      <c r="V34" s="16"/>
      <c r="W34" s="69" t="s">
        <v>175</v>
      </c>
      <c r="X34" s="70">
        <v>397582</v>
      </c>
      <c r="Y34" s="19"/>
    </row>
    <row r="35" spans="1:25" ht="15.75" thickTop="1" x14ac:dyDescent="0.25">
      <c r="A35" s="45"/>
      <c r="B35" s="10" t="s">
        <v>380</v>
      </c>
      <c r="C35" s="12"/>
      <c r="D35" s="12"/>
      <c r="E35" s="12"/>
      <c r="F35" s="12"/>
      <c r="G35" s="12"/>
      <c r="H35" s="12"/>
      <c r="I35" s="4"/>
      <c r="J35" s="12"/>
      <c r="K35" s="12"/>
      <c r="L35" s="12"/>
      <c r="M35" s="4"/>
      <c r="N35" s="12"/>
      <c r="O35" s="12"/>
      <c r="P35" s="12"/>
      <c r="Q35" s="4"/>
      <c r="R35" s="12"/>
      <c r="S35" s="12"/>
      <c r="T35" s="12"/>
      <c r="U35" s="4"/>
      <c r="V35" s="12"/>
      <c r="W35" s="12"/>
      <c r="X35" s="12"/>
      <c r="Y35" s="12"/>
    </row>
    <row r="36" spans="1:25" x14ac:dyDescent="0.25">
      <c r="A36" s="45"/>
      <c r="B36" s="16" t="s">
        <v>381</v>
      </c>
      <c r="C36" s="119"/>
      <c r="D36" s="119"/>
      <c r="E36" s="15"/>
      <c r="F36" s="119"/>
      <c r="G36" s="119"/>
      <c r="H36" s="119"/>
      <c r="I36" s="15"/>
      <c r="J36" s="119"/>
      <c r="K36" s="119"/>
      <c r="L36" s="119"/>
      <c r="M36" s="15"/>
      <c r="N36" s="119"/>
      <c r="O36" s="119"/>
      <c r="P36" s="119"/>
      <c r="Q36" s="15"/>
      <c r="R36" s="119"/>
      <c r="S36" s="119"/>
      <c r="T36" s="119"/>
      <c r="U36" s="15"/>
      <c r="V36" s="119"/>
      <c r="W36" s="119"/>
      <c r="X36" s="119"/>
      <c r="Y36" s="119"/>
    </row>
    <row r="37" spans="1:25" x14ac:dyDescent="0.25">
      <c r="A37" s="45"/>
      <c r="B37" s="12" t="s">
        <v>382</v>
      </c>
      <c r="C37" s="12" t="s">
        <v>175</v>
      </c>
      <c r="D37" s="24">
        <v>65439</v>
      </c>
      <c r="E37" s="13"/>
      <c r="F37" s="12"/>
      <c r="G37" s="12" t="s">
        <v>175</v>
      </c>
      <c r="H37" s="24">
        <v>40536</v>
      </c>
      <c r="I37" s="13"/>
      <c r="J37" s="12"/>
      <c r="K37" s="12" t="s">
        <v>175</v>
      </c>
      <c r="L37" s="24">
        <v>105975</v>
      </c>
      <c r="M37" s="13"/>
      <c r="N37" s="12"/>
      <c r="O37" s="12" t="s">
        <v>175</v>
      </c>
      <c r="P37" s="24">
        <v>60993</v>
      </c>
      <c r="Q37" s="13"/>
      <c r="R37" s="12"/>
      <c r="S37" s="12" t="s">
        <v>175</v>
      </c>
      <c r="T37" s="24">
        <v>40044</v>
      </c>
      <c r="U37" s="13"/>
      <c r="V37" s="12"/>
      <c r="W37" s="12" t="s">
        <v>175</v>
      </c>
      <c r="X37" s="24">
        <v>101037</v>
      </c>
      <c r="Y37" s="13"/>
    </row>
    <row r="38" spans="1:25" x14ac:dyDescent="0.25">
      <c r="A38" s="45"/>
      <c r="B38" s="16" t="s">
        <v>383</v>
      </c>
      <c r="C38" s="29"/>
      <c r="D38" s="36">
        <v>248740</v>
      </c>
      <c r="E38" s="19"/>
      <c r="F38" s="16"/>
      <c r="G38" s="29"/>
      <c r="H38" s="36">
        <v>146131</v>
      </c>
      <c r="I38" s="19"/>
      <c r="J38" s="16"/>
      <c r="K38" s="29"/>
      <c r="L38" s="36">
        <v>394871</v>
      </c>
      <c r="M38" s="19"/>
      <c r="N38" s="16"/>
      <c r="O38" s="29"/>
      <c r="P38" s="36">
        <v>246230</v>
      </c>
      <c r="Q38" s="19"/>
      <c r="R38" s="16"/>
      <c r="S38" s="29"/>
      <c r="T38" s="36">
        <v>147593</v>
      </c>
      <c r="U38" s="19"/>
      <c r="V38" s="16"/>
      <c r="W38" s="29"/>
      <c r="X38" s="36">
        <v>393823</v>
      </c>
      <c r="Y38" s="19"/>
    </row>
    <row r="39" spans="1:25" ht="15.75" thickBot="1" x14ac:dyDescent="0.3">
      <c r="A39" s="45"/>
      <c r="B39" s="12"/>
      <c r="C39" s="33" t="s">
        <v>175</v>
      </c>
      <c r="D39" s="34">
        <v>314179</v>
      </c>
      <c r="E39" s="13"/>
      <c r="F39" s="12"/>
      <c r="G39" s="33" t="s">
        <v>175</v>
      </c>
      <c r="H39" s="34">
        <v>186667</v>
      </c>
      <c r="I39" s="13"/>
      <c r="J39" s="12"/>
      <c r="K39" s="33" t="s">
        <v>175</v>
      </c>
      <c r="L39" s="34">
        <v>500846</v>
      </c>
      <c r="M39" s="13"/>
      <c r="N39" s="12"/>
      <c r="O39" s="33" t="s">
        <v>175</v>
      </c>
      <c r="P39" s="34">
        <v>307223</v>
      </c>
      <c r="Q39" s="13"/>
      <c r="R39" s="12"/>
      <c r="S39" s="33" t="s">
        <v>175</v>
      </c>
      <c r="T39" s="34">
        <v>187637</v>
      </c>
      <c r="U39" s="13"/>
      <c r="V39" s="12"/>
      <c r="W39" s="33" t="s">
        <v>175</v>
      </c>
      <c r="X39" s="34">
        <v>494860</v>
      </c>
      <c r="Y39" s="13"/>
    </row>
    <row r="40" spans="1:25" ht="15.75" thickTop="1" x14ac:dyDescent="0.25">
      <c r="A40" s="45"/>
      <c r="B40" s="48"/>
      <c r="C40" s="48"/>
      <c r="D40" s="48"/>
      <c r="E40" s="48"/>
      <c r="F40" s="48"/>
      <c r="G40" s="48"/>
      <c r="H40" s="48"/>
      <c r="I40" s="48"/>
      <c r="J40" s="48"/>
      <c r="K40" s="48"/>
      <c r="L40" s="48"/>
      <c r="M40" s="48"/>
      <c r="N40" s="48"/>
      <c r="O40" s="48"/>
      <c r="P40" s="48"/>
      <c r="Q40" s="48"/>
      <c r="R40" s="48"/>
      <c r="S40" s="48"/>
      <c r="T40" s="48"/>
      <c r="U40" s="48"/>
      <c r="V40" s="48"/>
      <c r="W40" s="48"/>
      <c r="X40" s="48"/>
      <c r="Y40" s="48"/>
    </row>
  </sheetData>
  <mergeCells count="43">
    <mergeCell ref="A16:A40"/>
    <mergeCell ref="B16:Y16"/>
    <mergeCell ref="B17:Y17"/>
    <mergeCell ref="B18:Y18"/>
    <mergeCell ref="B40:Y40"/>
    <mergeCell ref="W20:X21"/>
    <mergeCell ref="Y20:Y21"/>
    <mergeCell ref="A1:A2"/>
    <mergeCell ref="B1:Y1"/>
    <mergeCell ref="B2:Y2"/>
    <mergeCell ref="A3:A15"/>
    <mergeCell ref="B3:Y3"/>
    <mergeCell ref="B4:Y4"/>
    <mergeCell ref="B5:Y5"/>
    <mergeCell ref="B15:Y15"/>
    <mergeCell ref="Q20:Q21"/>
    <mergeCell ref="R20:R21"/>
    <mergeCell ref="S20:T20"/>
    <mergeCell ref="S21:T21"/>
    <mergeCell ref="U20:U21"/>
    <mergeCell ref="V20:V21"/>
    <mergeCell ref="J20:J21"/>
    <mergeCell ref="K20:L21"/>
    <mergeCell ref="M20:M21"/>
    <mergeCell ref="N20:N21"/>
    <mergeCell ref="O20:P20"/>
    <mergeCell ref="O21:P21"/>
    <mergeCell ref="C19:L19"/>
    <mergeCell ref="O19:X19"/>
    <mergeCell ref="B20:B21"/>
    <mergeCell ref="C20:D20"/>
    <mergeCell ref="C21:D21"/>
    <mergeCell ref="E20:E21"/>
    <mergeCell ref="F20:F21"/>
    <mergeCell ref="G20:H20"/>
    <mergeCell ref="G21:H21"/>
    <mergeCell ref="I20:I21"/>
    <mergeCell ref="B6:B7"/>
    <mergeCell ref="C6:H6"/>
    <mergeCell ref="C7:H7"/>
    <mergeCell ref="I6:I7"/>
    <mergeCell ref="C8:D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3" width="36.5703125" bestFit="1" customWidth="1"/>
    <col min="4" max="4" width="6.5703125" bestFit="1" customWidth="1"/>
    <col min="5" max="6" width="1.85546875" bestFit="1" customWidth="1"/>
    <col min="7" max="7" width="2.42578125" customWidth="1"/>
    <col min="8" max="8" width="6.5703125" customWidth="1"/>
    <col min="9" max="10" width="1.85546875" bestFit="1" customWidth="1"/>
    <col min="11" max="11" width="2.7109375" customWidth="1"/>
    <col min="12" max="12" width="6.28515625" customWidth="1"/>
    <col min="13" max="13" width="2" bestFit="1" customWidth="1"/>
    <col min="15" max="15" width="1.85546875" bestFit="1" customWidth="1"/>
    <col min="16" max="16" width="6.5703125" bestFit="1" customWidth="1"/>
    <col min="23" max="23" width="6.5703125" bestFit="1" customWidth="1"/>
    <col min="24" max="25" width="1.85546875" bestFit="1" customWidth="1"/>
    <col min="26" max="26" width="2.42578125" customWidth="1"/>
    <col min="27" max="27" width="6.5703125" customWidth="1"/>
    <col min="28" max="29" width="1.85546875" bestFit="1" customWidth="1"/>
    <col min="30" max="30" width="3.28515625" customWidth="1"/>
    <col min="31" max="31" width="5.7109375" customWidth="1"/>
    <col min="32" max="32" width="2" bestFit="1" customWidth="1"/>
    <col min="34" max="34" width="1.85546875" bestFit="1" customWidth="1"/>
    <col min="35" max="35" width="6.5703125" bestFit="1" customWidth="1"/>
  </cols>
  <sheetData>
    <row r="1" spans="1:37"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45" t="s">
        <v>69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x14ac:dyDescent="0.25">
      <c r="A4" s="45"/>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x14ac:dyDescent="0.25">
      <c r="A5" s="45"/>
      <c r="B5" s="48" t="s">
        <v>39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x14ac:dyDescent="0.25">
      <c r="A6" s="4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row>
    <row r="7" spans="1:37" ht="15.75" x14ac:dyDescent="0.25">
      <c r="A7" s="4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row>
    <row r="8" spans="1:37" x14ac:dyDescent="0.25">
      <c r="A8" s="45"/>
      <c r="B8" s="4"/>
      <c r="C8" s="131" t="s">
        <v>367</v>
      </c>
      <c r="D8" s="131"/>
      <c r="E8" s="131"/>
      <c r="F8" s="131"/>
      <c r="G8" s="131"/>
      <c r="H8" s="131"/>
      <c r="I8" s="131"/>
      <c r="J8" s="131"/>
      <c r="K8" s="131"/>
      <c r="L8" s="131"/>
      <c r="M8" s="131"/>
      <c r="N8" s="131"/>
      <c r="O8" s="131"/>
      <c r="P8" s="131"/>
      <c r="Q8" s="131"/>
      <c r="R8" s="132"/>
      <c r="S8" s="132"/>
      <c r="T8" s="41"/>
      <c r="U8" s="41"/>
      <c r="V8" s="65" t="s">
        <v>368</v>
      </c>
      <c r="W8" s="65"/>
      <c r="X8" s="65"/>
      <c r="Y8" s="65"/>
      <c r="Z8" s="65"/>
      <c r="AA8" s="65"/>
      <c r="AB8" s="65"/>
      <c r="AC8" s="65"/>
      <c r="AD8" s="65"/>
      <c r="AE8" s="65"/>
      <c r="AF8" s="65"/>
      <c r="AG8" s="65"/>
      <c r="AH8" s="65"/>
      <c r="AI8" s="65"/>
      <c r="AJ8" s="65"/>
      <c r="AK8" s="13"/>
    </row>
    <row r="9" spans="1:37" x14ac:dyDescent="0.25">
      <c r="A9" s="45"/>
      <c r="B9" s="41"/>
      <c r="C9" s="133" t="s">
        <v>391</v>
      </c>
      <c r="D9" s="133"/>
      <c r="E9" s="134"/>
      <c r="F9" s="136"/>
      <c r="G9" s="138" t="s">
        <v>392</v>
      </c>
      <c r="H9" s="138"/>
      <c r="I9" s="134"/>
      <c r="J9" s="136"/>
      <c r="K9" s="138" t="s">
        <v>392</v>
      </c>
      <c r="L9" s="138"/>
      <c r="M9" s="134"/>
      <c r="N9" s="136"/>
      <c r="O9" s="133" t="s">
        <v>395</v>
      </c>
      <c r="P9" s="133"/>
      <c r="Q9" s="140"/>
      <c r="R9" s="140"/>
      <c r="S9" s="41"/>
      <c r="T9" s="41"/>
      <c r="U9" s="133" t="s">
        <v>391</v>
      </c>
      <c r="V9" s="133"/>
      <c r="W9" s="133"/>
      <c r="X9" s="134"/>
      <c r="Y9" s="136"/>
      <c r="Z9" s="138" t="s">
        <v>392</v>
      </c>
      <c r="AA9" s="138"/>
      <c r="AB9" s="134"/>
      <c r="AC9" s="136"/>
      <c r="AD9" s="138" t="s">
        <v>392</v>
      </c>
      <c r="AE9" s="138"/>
      <c r="AF9" s="134"/>
      <c r="AG9" s="136"/>
      <c r="AH9" s="133" t="s">
        <v>395</v>
      </c>
      <c r="AI9" s="133"/>
      <c r="AJ9" s="141"/>
      <c r="AK9" s="141"/>
    </row>
    <row r="10" spans="1:37" x14ac:dyDescent="0.25">
      <c r="A10" s="45"/>
      <c r="B10" s="41"/>
      <c r="C10" s="131"/>
      <c r="D10" s="131"/>
      <c r="E10" s="135"/>
      <c r="F10" s="137"/>
      <c r="G10" s="139" t="s">
        <v>393</v>
      </c>
      <c r="H10" s="139"/>
      <c r="I10" s="135"/>
      <c r="J10" s="137"/>
      <c r="K10" s="139" t="s">
        <v>394</v>
      </c>
      <c r="L10" s="139"/>
      <c r="M10" s="135"/>
      <c r="N10" s="137"/>
      <c r="O10" s="131" t="s">
        <v>396</v>
      </c>
      <c r="P10" s="131"/>
      <c r="Q10" s="140"/>
      <c r="R10" s="140"/>
      <c r="S10" s="41"/>
      <c r="T10" s="41"/>
      <c r="U10" s="131"/>
      <c r="V10" s="131"/>
      <c r="W10" s="131"/>
      <c r="X10" s="135"/>
      <c r="Y10" s="137"/>
      <c r="Z10" s="139" t="s">
        <v>393</v>
      </c>
      <c r="AA10" s="139"/>
      <c r="AB10" s="135"/>
      <c r="AC10" s="137"/>
      <c r="AD10" s="139" t="s">
        <v>394</v>
      </c>
      <c r="AE10" s="139"/>
      <c r="AF10" s="135"/>
      <c r="AG10" s="137"/>
      <c r="AH10" s="131" t="s">
        <v>396</v>
      </c>
      <c r="AI10" s="131"/>
      <c r="AJ10" s="141"/>
      <c r="AK10" s="141"/>
    </row>
    <row r="11" spans="1:37" x14ac:dyDescent="0.25">
      <c r="A11" s="45"/>
      <c r="B11" s="16" t="s">
        <v>397</v>
      </c>
      <c r="C11" s="127" t="s">
        <v>175</v>
      </c>
      <c r="D11" s="128">
        <v>190838</v>
      </c>
      <c r="E11" s="19" t="s">
        <v>176</v>
      </c>
      <c r="F11" s="16" t="s">
        <v>176</v>
      </c>
      <c r="G11" s="75" t="s">
        <v>175</v>
      </c>
      <c r="H11" s="129" t="s">
        <v>181</v>
      </c>
      <c r="I11" s="19" t="s">
        <v>176</v>
      </c>
      <c r="J11" s="16" t="s">
        <v>176</v>
      </c>
      <c r="K11" s="75" t="s">
        <v>175</v>
      </c>
      <c r="L11" s="129" t="s">
        <v>181</v>
      </c>
      <c r="M11" s="19" t="s">
        <v>176</v>
      </c>
      <c r="N11" s="16"/>
      <c r="O11" s="127" t="s">
        <v>175</v>
      </c>
      <c r="P11" s="128">
        <v>190838</v>
      </c>
      <c r="Q11" s="142" t="s">
        <v>176</v>
      </c>
      <c r="R11" s="142"/>
      <c r="S11" s="43" t="s">
        <v>176</v>
      </c>
      <c r="T11" s="43"/>
      <c r="U11" s="143" t="s">
        <v>175</v>
      </c>
      <c r="V11" s="143"/>
      <c r="W11" s="128">
        <v>184239</v>
      </c>
      <c r="X11" s="19" t="s">
        <v>176</v>
      </c>
      <c r="Y11" s="16" t="s">
        <v>176</v>
      </c>
      <c r="Z11" s="75" t="s">
        <v>175</v>
      </c>
      <c r="AA11" s="129" t="s">
        <v>181</v>
      </c>
      <c r="AB11" s="19" t="s">
        <v>176</v>
      </c>
      <c r="AC11" s="16" t="s">
        <v>176</v>
      </c>
      <c r="AD11" s="75" t="s">
        <v>175</v>
      </c>
      <c r="AE11" s="129" t="s">
        <v>181</v>
      </c>
      <c r="AF11" s="19" t="s">
        <v>176</v>
      </c>
      <c r="AG11" s="16"/>
      <c r="AH11" s="127" t="s">
        <v>175</v>
      </c>
      <c r="AI11" s="128">
        <v>184239</v>
      </c>
      <c r="AJ11" s="142" t="s">
        <v>176</v>
      </c>
      <c r="AK11" s="142"/>
    </row>
    <row r="12" spans="1:37" x14ac:dyDescent="0.25">
      <c r="A12" s="45"/>
      <c r="B12" s="12" t="s">
        <v>398</v>
      </c>
      <c r="C12" s="12"/>
      <c r="D12" s="12"/>
      <c r="E12" s="12"/>
      <c r="F12" s="12" t="s">
        <v>176</v>
      </c>
      <c r="G12" s="12"/>
      <c r="H12" s="12"/>
      <c r="I12" s="12"/>
      <c r="J12" s="12" t="s">
        <v>176</v>
      </c>
      <c r="K12" s="12"/>
      <c r="L12" s="12"/>
      <c r="M12" s="12"/>
      <c r="N12" s="12"/>
      <c r="O12" s="12"/>
      <c r="P12" s="12"/>
      <c r="Q12" s="48"/>
      <c r="R12" s="48"/>
      <c r="S12" s="48" t="s">
        <v>176</v>
      </c>
      <c r="T12" s="48"/>
      <c r="U12" s="48"/>
      <c r="V12" s="48"/>
      <c r="W12" s="12"/>
      <c r="X12" s="12"/>
      <c r="Y12" s="12" t="s">
        <v>176</v>
      </c>
      <c r="Z12" s="12"/>
      <c r="AA12" s="12"/>
      <c r="AB12" s="12"/>
      <c r="AC12" s="12" t="s">
        <v>176</v>
      </c>
      <c r="AD12" s="12"/>
      <c r="AE12" s="12"/>
      <c r="AF12" s="12"/>
      <c r="AG12" s="12"/>
      <c r="AH12" s="12"/>
      <c r="AI12" s="12"/>
      <c r="AJ12" s="48"/>
      <c r="AK12" s="48"/>
    </row>
    <row r="13" spans="1:37" x14ac:dyDescent="0.25">
      <c r="A13" s="45"/>
      <c r="B13" s="16" t="s">
        <v>399</v>
      </c>
      <c r="C13" s="16"/>
      <c r="D13" s="17">
        <v>22065</v>
      </c>
      <c r="E13" s="19" t="s">
        <v>176</v>
      </c>
      <c r="F13" s="16" t="s">
        <v>176</v>
      </c>
      <c r="G13" s="16"/>
      <c r="H13" s="26">
        <v>50</v>
      </c>
      <c r="I13" s="19" t="s">
        <v>176</v>
      </c>
      <c r="J13" s="16" t="s">
        <v>176</v>
      </c>
      <c r="K13" s="16"/>
      <c r="L13" s="26" t="s">
        <v>400</v>
      </c>
      <c r="M13" s="19" t="s">
        <v>185</v>
      </c>
      <c r="N13" s="16"/>
      <c r="O13" s="16"/>
      <c r="P13" s="17">
        <v>22110</v>
      </c>
      <c r="Q13" s="142" t="s">
        <v>176</v>
      </c>
      <c r="R13" s="142"/>
      <c r="S13" s="43" t="s">
        <v>176</v>
      </c>
      <c r="T13" s="43"/>
      <c r="U13" s="43"/>
      <c r="V13" s="43"/>
      <c r="W13" s="17">
        <v>20573</v>
      </c>
      <c r="X13" s="19" t="s">
        <v>176</v>
      </c>
      <c r="Y13" s="16" t="s">
        <v>176</v>
      </c>
      <c r="Z13" s="16"/>
      <c r="AA13" s="26">
        <v>50</v>
      </c>
      <c r="AB13" s="19" t="s">
        <v>176</v>
      </c>
      <c r="AC13" s="16" t="s">
        <v>176</v>
      </c>
      <c r="AD13" s="16"/>
      <c r="AE13" s="26" t="s">
        <v>401</v>
      </c>
      <c r="AF13" s="19" t="s">
        <v>185</v>
      </c>
      <c r="AG13" s="16"/>
      <c r="AH13" s="16"/>
      <c r="AI13" s="17">
        <v>20615</v>
      </c>
      <c r="AJ13" s="142" t="s">
        <v>176</v>
      </c>
      <c r="AK13" s="142"/>
    </row>
    <row r="14" spans="1:37" ht="26.25" x14ac:dyDescent="0.25">
      <c r="A14" s="45"/>
      <c r="B14" s="12" t="s">
        <v>402</v>
      </c>
      <c r="C14" s="12"/>
      <c r="D14" s="24">
        <v>17548</v>
      </c>
      <c r="E14" s="13" t="s">
        <v>176</v>
      </c>
      <c r="F14" s="12" t="s">
        <v>176</v>
      </c>
      <c r="G14" s="12"/>
      <c r="H14" s="28">
        <v>34</v>
      </c>
      <c r="I14" s="13" t="s">
        <v>176</v>
      </c>
      <c r="J14" s="12" t="s">
        <v>176</v>
      </c>
      <c r="K14" s="12"/>
      <c r="L14" s="28" t="s">
        <v>403</v>
      </c>
      <c r="M14" s="13" t="s">
        <v>185</v>
      </c>
      <c r="N14" s="12"/>
      <c r="O14" s="12"/>
      <c r="P14" s="24">
        <v>17576</v>
      </c>
      <c r="Q14" s="141" t="s">
        <v>176</v>
      </c>
      <c r="R14" s="141"/>
      <c r="S14" s="48" t="s">
        <v>176</v>
      </c>
      <c r="T14" s="48"/>
      <c r="U14" s="48"/>
      <c r="V14" s="48"/>
      <c r="W14" s="24">
        <v>19498</v>
      </c>
      <c r="X14" s="13" t="s">
        <v>176</v>
      </c>
      <c r="Y14" s="12" t="s">
        <v>176</v>
      </c>
      <c r="Z14" s="12"/>
      <c r="AA14" s="28">
        <v>37</v>
      </c>
      <c r="AB14" s="13" t="s">
        <v>176</v>
      </c>
      <c r="AC14" s="12" t="s">
        <v>176</v>
      </c>
      <c r="AD14" s="12"/>
      <c r="AE14" s="28" t="s">
        <v>401</v>
      </c>
      <c r="AF14" s="13" t="s">
        <v>185</v>
      </c>
      <c r="AG14" s="12"/>
      <c r="AH14" s="12"/>
      <c r="AI14" s="24">
        <v>19527</v>
      </c>
      <c r="AJ14" s="141" t="s">
        <v>176</v>
      </c>
      <c r="AK14" s="141"/>
    </row>
    <row r="15" spans="1:37" x14ac:dyDescent="0.25">
      <c r="A15" s="45"/>
      <c r="B15" s="16" t="s">
        <v>404</v>
      </c>
      <c r="C15" s="29"/>
      <c r="D15" s="36">
        <v>8591</v>
      </c>
      <c r="E15" s="19" t="s">
        <v>176</v>
      </c>
      <c r="F15" s="16" t="s">
        <v>176</v>
      </c>
      <c r="G15" s="29"/>
      <c r="H15" s="30">
        <v>5</v>
      </c>
      <c r="I15" s="19" t="s">
        <v>176</v>
      </c>
      <c r="J15" s="16" t="s">
        <v>176</v>
      </c>
      <c r="K15" s="29"/>
      <c r="L15" s="30" t="s">
        <v>405</v>
      </c>
      <c r="M15" s="19" t="s">
        <v>185</v>
      </c>
      <c r="N15" s="16"/>
      <c r="O15" s="29"/>
      <c r="P15" s="36">
        <v>8592</v>
      </c>
      <c r="Q15" s="142" t="s">
        <v>176</v>
      </c>
      <c r="R15" s="142"/>
      <c r="S15" s="43" t="s">
        <v>176</v>
      </c>
      <c r="T15" s="43"/>
      <c r="U15" s="144"/>
      <c r="V15" s="144"/>
      <c r="W15" s="36">
        <v>7636</v>
      </c>
      <c r="X15" s="19" t="s">
        <v>176</v>
      </c>
      <c r="Y15" s="16" t="s">
        <v>176</v>
      </c>
      <c r="Z15" s="29"/>
      <c r="AA15" s="30">
        <v>4</v>
      </c>
      <c r="AB15" s="19" t="s">
        <v>176</v>
      </c>
      <c r="AC15" s="16" t="s">
        <v>176</v>
      </c>
      <c r="AD15" s="29"/>
      <c r="AE15" s="30" t="s">
        <v>406</v>
      </c>
      <c r="AF15" s="19" t="s">
        <v>185</v>
      </c>
      <c r="AG15" s="16"/>
      <c r="AH15" s="29"/>
      <c r="AI15" s="36">
        <v>7638</v>
      </c>
      <c r="AJ15" s="142" t="s">
        <v>176</v>
      </c>
      <c r="AK15" s="142"/>
    </row>
    <row r="16" spans="1:37" x14ac:dyDescent="0.25">
      <c r="A16" s="45"/>
      <c r="B16" s="12"/>
      <c r="C16" s="12"/>
      <c r="D16" s="24">
        <v>48204</v>
      </c>
      <c r="E16" s="13" t="s">
        <v>176</v>
      </c>
      <c r="F16" s="12" t="s">
        <v>176</v>
      </c>
      <c r="G16" s="12"/>
      <c r="H16" s="28">
        <v>89</v>
      </c>
      <c r="I16" s="13" t="s">
        <v>176</v>
      </c>
      <c r="J16" s="12" t="s">
        <v>176</v>
      </c>
      <c r="K16" s="12"/>
      <c r="L16" s="28" t="s">
        <v>407</v>
      </c>
      <c r="M16" s="13" t="s">
        <v>185</v>
      </c>
      <c r="N16" s="12"/>
      <c r="O16" s="12"/>
      <c r="P16" s="24">
        <v>48278</v>
      </c>
      <c r="Q16" s="141" t="s">
        <v>176</v>
      </c>
      <c r="R16" s="141"/>
      <c r="S16" s="48" t="s">
        <v>176</v>
      </c>
      <c r="T16" s="48"/>
      <c r="U16" s="145"/>
      <c r="V16" s="145"/>
      <c r="W16" s="24">
        <v>47707</v>
      </c>
      <c r="X16" s="13" t="s">
        <v>176</v>
      </c>
      <c r="Y16" s="12" t="s">
        <v>176</v>
      </c>
      <c r="Z16" s="12"/>
      <c r="AA16" s="28">
        <v>91</v>
      </c>
      <c r="AB16" s="13" t="s">
        <v>176</v>
      </c>
      <c r="AC16" s="12" t="s">
        <v>176</v>
      </c>
      <c r="AD16" s="12"/>
      <c r="AE16" s="28" t="s">
        <v>408</v>
      </c>
      <c r="AF16" s="13" t="s">
        <v>185</v>
      </c>
      <c r="AG16" s="12"/>
      <c r="AH16" s="12"/>
      <c r="AI16" s="24">
        <v>47780</v>
      </c>
      <c r="AJ16" s="141" t="s">
        <v>176</v>
      </c>
      <c r="AK16" s="141"/>
    </row>
    <row r="17" spans="1:37" x14ac:dyDescent="0.25">
      <c r="A17" s="45"/>
      <c r="B17" s="16" t="s">
        <v>409</v>
      </c>
      <c r="C17" s="16"/>
      <c r="D17" s="16"/>
      <c r="E17" s="16"/>
      <c r="F17" s="16" t="s">
        <v>176</v>
      </c>
      <c r="G17" s="16"/>
      <c r="H17" s="16"/>
      <c r="I17" s="16"/>
      <c r="J17" s="16" t="s">
        <v>176</v>
      </c>
      <c r="K17" s="16"/>
      <c r="L17" s="16"/>
      <c r="M17" s="16"/>
      <c r="N17" s="16"/>
      <c r="O17" s="16"/>
      <c r="P17" s="16"/>
      <c r="Q17" s="43"/>
      <c r="R17" s="43"/>
      <c r="S17" s="43" t="s">
        <v>176</v>
      </c>
      <c r="T17" s="43"/>
      <c r="U17" s="43"/>
      <c r="V17" s="43"/>
      <c r="W17" s="16"/>
      <c r="X17" s="16"/>
      <c r="Y17" s="16" t="s">
        <v>176</v>
      </c>
      <c r="Z17" s="16"/>
      <c r="AA17" s="16"/>
      <c r="AB17" s="16"/>
      <c r="AC17" s="16" t="s">
        <v>176</v>
      </c>
      <c r="AD17" s="16"/>
      <c r="AE17" s="16"/>
      <c r="AF17" s="16"/>
      <c r="AG17" s="16"/>
      <c r="AH17" s="16"/>
      <c r="AI17" s="16"/>
      <c r="AJ17" s="43"/>
      <c r="AK17" s="43"/>
    </row>
    <row r="18" spans="1:37" x14ac:dyDescent="0.25">
      <c r="A18" s="45"/>
      <c r="B18" s="12" t="s">
        <v>410</v>
      </c>
      <c r="C18" s="12"/>
      <c r="D18" s="24">
        <v>1784</v>
      </c>
      <c r="E18" s="13" t="s">
        <v>176</v>
      </c>
      <c r="F18" s="12" t="s">
        <v>176</v>
      </c>
      <c r="G18" s="12"/>
      <c r="H18" s="28">
        <v>309</v>
      </c>
      <c r="I18" s="13" t="s">
        <v>176</v>
      </c>
      <c r="J18" s="12" t="s">
        <v>176</v>
      </c>
      <c r="K18" s="13"/>
      <c r="L18" s="25" t="s">
        <v>411</v>
      </c>
      <c r="M18" s="13" t="s">
        <v>185</v>
      </c>
      <c r="N18" s="12"/>
      <c r="O18" s="12"/>
      <c r="P18" s="24">
        <v>2046</v>
      </c>
      <c r="Q18" s="141" t="s">
        <v>176</v>
      </c>
      <c r="R18" s="141"/>
      <c r="S18" s="48" t="s">
        <v>176</v>
      </c>
      <c r="T18" s="48"/>
      <c r="U18" s="48"/>
      <c r="V18" s="48"/>
      <c r="W18" s="24">
        <v>1534</v>
      </c>
      <c r="X18" s="13" t="s">
        <v>176</v>
      </c>
      <c r="Y18" s="12" t="s">
        <v>176</v>
      </c>
      <c r="Z18" s="12"/>
      <c r="AA18" s="28">
        <v>303</v>
      </c>
      <c r="AB18" s="13" t="s">
        <v>176</v>
      </c>
      <c r="AC18" s="12" t="s">
        <v>176</v>
      </c>
      <c r="AD18" s="12"/>
      <c r="AE18" s="28" t="s">
        <v>412</v>
      </c>
      <c r="AF18" s="13" t="s">
        <v>185</v>
      </c>
      <c r="AG18" s="12"/>
      <c r="AH18" s="12"/>
      <c r="AI18" s="24">
        <v>1816</v>
      </c>
      <c r="AJ18" s="141" t="s">
        <v>176</v>
      </c>
      <c r="AK18" s="141"/>
    </row>
    <row r="19" spans="1:37" x14ac:dyDescent="0.25">
      <c r="A19" s="45"/>
      <c r="B19" s="16" t="s">
        <v>413</v>
      </c>
      <c r="C19" s="16"/>
      <c r="D19" s="17">
        <v>1589</v>
      </c>
      <c r="E19" s="19" t="s">
        <v>176</v>
      </c>
      <c r="F19" s="16" t="s">
        <v>176</v>
      </c>
      <c r="G19" s="16"/>
      <c r="H19" s="26">
        <v>306</v>
      </c>
      <c r="I19" s="19" t="s">
        <v>176</v>
      </c>
      <c r="J19" s="16" t="s">
        <v>176</v>
      </c>
      <c r="K19" s="16"/>
      <c r="L19" s="26" t="s">
        <v>414</v>
      </c>
      <c r="M19" s="19" t="s">
        <v>185</v>
      </c>
      <c r="N19" s="16"/>
      <c r="O19" s="16"/>
      <c r="P19" s="17">
        <v>1860</v>
      </c>
      <c r="Q19" s="142" t="s">
        <v>176</v>
      </c>
      <c r="R19" s="142"/>
      <c r="S19" s="43" t="s">
        <v>176</v>
      </c>
      <c r="T19" s="43"/>
      <c r="U19" s="43"/>
      <c r="V19" s="43"/>
      <c r="W19" s="17">
        <v>1445</v>
      </c>
      <c r="X19" s="19" t="s">
        <v>176</v>
      </c>
      <c r="Y19" s="16" t="s">
        <v>176</v>
      </c>
      <c r="Z19" s="16"/>
      <c r="AA19" s="26">
        <v>302</v>
      </c>
      <c r="AB19" s="19" t="s">
        <v>176</v>
      </c>
      <c r="AC19" s="16" t="s">
        <v>176</v>
      </c>
      <c r="AD19" s="16"/>
      <c r="AE19" s="26" t="s">
        <v>406</v>
      </c>
      <c r="AF19" s="19" t="s">
        <v>185</v>
      </c>
      <c r="AG19" s="16"/>
      <c r="AH19" s="16"/>
      <c r="AI19" s="17">
        <v>1745</v>
      </c>
      <c r="AJ19" s="142" t="s">
        <v>176</v>
      </c>
      <c r="AK19" s="142"/>
    </row>
    <row r="20" spans="1:37" x14ac:dyDescent="0.25">
      <c r="A20" s="45"/>
      <c r="B20" s="12" t="s">
        <v>415</v>
      </c>
      <c r="C20" s="12"/>
      <c r="D20" s="24">
        <v>1464</v>
      </c>
      <c r="E20" s="13" t="s">
        <v>176</v>
      </c>
      <c r="F20" s="12" t="s">
        <v>176</v>
      </c>
      <c r="G20" s="12"/>
      <c r="H20" s="28">
        <v>251</v>
      </c>
      <c r="I20" s="13" t="s">
        <v>176</v>
      </c>
      <c r="J20" s="12" t="s">
        <v>176</v>
      </c>
      <c r="K20" s="13"/>
      <c r="L20" s="25" t="s">
        <v>221</v>
      </c>
      <c r="M20" s="13" t="s">
        <v>185</v>
      </c>
      <c r="N20" s="12"/>
      <c r="O20" s="12"/>
      <c r="P20" s="24">
        <v>1703</v>
      </c>
      <c r="Q20" s="141" t="s">
        <v>176</v>
      </c>
      <c r="R20" s="141"/>
      <c r="S20" s="48" t="s">
        <v>176</v>
      </c>
      <c r="T20" s="48"/>
      <c r="U20" s="48"/>
      <c r="V20" s="48"/>
      <c r="W20" s="24">
        <v>1214</v>
      </c>
      <c r="X20" s="13" t="s">
        <v>176</v>
      </c>
      <c r="Y20" s="12" t="s">
        <v>176</v>
      </c>
      <c r="Z20" s="12"/>
      <c r="AA20" s="28">
        <v>213</v>
      </c>
      <c r="AB20" s="13" t="s">
        <v>176</v>
      </c>
      <c r="AC20" s="12" t="s">
        <v>176</v>
      </c>
      <c r="AD20" s="13"/>
      <c r="AE20" s="25" t="s">
        <v>181</v>
      </c>
      <c r="AF20" s="13" t="s">
        <v>176</v>
      </c>
      <c r="AG20" s="12"/>
      <c r="AH20" s="12"/>
      <c r="AI20" s="24">
        <v>1427</v>
      </c>
      <c r="AJ20" s="141" t="s">
        <v>176</v>
      </c>
      <c r="AK20" s="141"/>
    </row>
    <row r="21" spans="1:37" x14ac:dyDescent="0.25">
      <c r="A21" s="45"/>
      <c r="B21" s="16" t="s">
        <v>416</v>
      </c>
      <c r="C21" s="16"/>
      <c r="D21" s="17">
        <v>1275</v>
      </c>
      <c r="E21" s="19" t="s">
        <v>176</v>
      </c>
      <c r="F21" s="16" t="s">
        <v>176</v>
      </c>
      <c r="G21" s="16"/>
      <c r="H21" s="26">
        <v>320</v>
      </c>
      <c r="I21" s="19" t="s">
        <v>176</v>
      </c>
      <c r="J21" s="16" t="s">
        <v>176</v>
      </c>
      <c r="K21" s="19"/>
      <c r="L21" s="27" t="s">
        <v>405</v>
      </c>
      <c r="M21" s="19" t="s">
        <v>185</v>
      </c>
      <c r="N21" s="16"/>
      <c r="O21" s="16"/>
      <c r="P21" s="17">
        <v>1591</v>
      </c>
      <c r="Q21" s="142" t="s">
        <v>176</v>
      </c>
      <c r="R21" s="142"/>
      <c r="S21" s="43" t="s">
        <v>176</v>
      </c>
      <c r="T21" s="43"/>
      <c r="U21" s="43"/>
      <c r="V21" s="43"/>
      <c r="W21" s="17">
        <v>1140</v>
      </c>
      <c r="X21" s="19" t="s">
        <v>176</v>
      </c>
      <c r="Y21" s="16" t="s">
        <v>176</v>
      </c>
      <c r="Z21" s="16"/>
      <c r="AA21" s="26">
        <v>326</v>
      </c>
      <c r="AB21" s="19" t="s">
        <v>176</v>
      </c>
      <c r="AC21" s="16" t="s">
        <v>176</v>
      </c>
      <c r="AD21" s="19"/>
      <c r="AE21" s="27" t="s">
        <v>181</v>
      </c>
      <c r="AF21" s="19" t="s">
        <v>176</v>
      </c>
      <c r="AG21" s="16"/>
      <c r="AH21" s="16"/>
      <c r="AI21" s="17">
        <v>1466</v>
      </c>
      <c r="AJ21" s="142" t="s">
        <v>176</v>
      </c>
      <c r="AK21" s="142"/>
    </row>
    <row r="22" spans="1:37" x14ac:dyDescent="0.25">
      <c r="A22" s="45"/>
      <c r="B22" s="12" t="s">
        <v>417</v>
      </c>
      <c r="C22" s="12"/>
      <c r="D22" s="28">
        <v>946</v>
      </c>
      <c r="E22" s="13" t="s">
        <v>176</v>
      </c>
      <c r="F22" s="12" t="s">
        <v>176</v>
      </c>
      <c r="G22" s="12"/>
      <c r="H22" s="28">
        <v>251</v>
      </c>
      <c r="I22" s="13" t="s">
        <v>176</v>
      </c>
      <c r="J22" s="12" t="s">
        <v>176</v>
      </c>
      <c r="K22" s="13"/>
      <c r="L22" s="25" t="s">
        <v>401</v>
      </c>
      <c r="M22" s="13" t="s">
        <v>185</v>
      </c>
      <c r="N22" s="12"/>
      <c r="O22" s="12"/>
      <c r="P22" s="24">
        <v>1189</v>
      </c>
      <c r="Q22" s="141" t="s">
        <v>176</v>
      </c>
      <c r="R22" s="141"/>
      <c r="S22" s="48" t="s">
        <v>176</v>
      </c>
      <c r="T22" s="48"/>
      <c r="U22" s="48"/>
      <c r="V22" s="48"/>
      <c r="W22" s="28">
        <v>787</v>
      </c>
      <c r="X22" s="13" t="s">
        <v>176</v>
      </c>
      <c r="Y22" s="12" t="s">
        <v>176</v>
      </c>
      <c r="Z22" s="12"/>
      <c r="AA22" s="28">
        <v>186</v>
      </c>
      <c r="AB22" s="13" t="s">
        <v>176</v>
      </c>
      <c r="AC22" s="12" t="s">
        <v>176</v>
      </c>
      <c r="AD22" s="12"/>
      <c r="AE22" s="28" t="s">
        <v>418</v>
      </c>
      <c r="AF22" s="13" t="s">
        <v>185</v>
      </c>
      <c r="AG22" s="12"/>
      <c r="AH22" s="12"/>
      <c r="AI22" s="28">
        <v>970</v>
      </c>
      <c r="AJ22" s="141" t="s">
        <v>176</v>
      </c>
      <c r="AK22" s="141"/>
    </row>
    <row r="23" spans="1:37" x14ac:dyDescent="0.25">
      <c r="A23" s="45"/>
      <c r="B23" s="16" t="s">
        <v>82</v>
      </c>
      <c r="C23" s="29"/>
      <c r="D23" s="36">
        <v>1770</v>
      </c>
      <c r="E23" s="19" t="s">
        <v>176</v>
      </c>
      <c r="F23" s="16" t="s">
        <v>176</v>
      </c>
      <c r="G23" s="29"/>
      <c r="H23" s="30">
        <v>483</v>
      </c>
      <c r="I23" s="19" t="s">
        <v>176</v>
      </c>
      <c r="J23" s="16" t="s">
        <v>176</v>
      </c>
      <c r="K23" s="29"/>
      <c r="L23" s="30" t="s">
        <v>419</v>
      </c>
      <c r="M23" s="19" t="s">
        <v>185</v>
      </c>
      <c r="N23" s="16"/>
      <c r="O23" s="29"/>
      <c r="P23" s="36">
        <v>2214</v>
      </c>
      <c r="Q23" s="142" t="s">
        <v>176</v>
      </c>
      <c r="R23" s="142"/>
      <c r="S23" s="43" t="s">
        <v>176</v>
      </c>
      <c r="T23" s="43"/>
      <c r="U23" s="144"/>
      <c r="V23" s="144"/>
      <c r="W23" s="36">
        <v>1650</v>
      </c>
      <c r="X23" s="19" t="s">
        <v>176</v>
      </c>
      <c r="Y23" s="16" t="s">
        <v>176</v>
      </c>
      <c r="Z23" s="29"/>
      <c r="AA23" s="30">
        <v>381</v>
      </c>
      <c r="AB23" s="19" t="s">
        <v>176</v>
      </c>
      <c r="AC23" s="16" t="s">
        <v>176</v>
      </c>
      <c r="AD23" s="29"/>
      <c r="AE23" s="30" t="s">
        <v>414</v>
      </c>
      <c r="AF23" s="19" t="s">
        <v>185</v>
      </c>
      <c r="AG23" s="16"/>
      <c r="AH23" s="29"/>
      <c r="AI23" s="36">
        <v>1996</v>
      </c>
      <c r="AJ23" s="142" t="s">
        <v>176</v>
      </c>
      <c r="AK23" s="142"/>
    </row>
    <row r="24" spans="1:37" x14ac:dyDescent="0.25">
      <c r="A24" s="45"/>
      <c r="B24" s="12"/>
      <c r="C24" s="12"/>
      <c r="D24" s="24">
        <v>8828</v>
      </c>
      <c r="E24" s="13" t="s">
        <v>176</v>
      </c>
      <c r="F24" s="12" t="s">
        <v>176</v>
      </c>
      <c r="G24" s="12"/>
      <c r="H24" s="24">
        <v>1920</v>
      </c>
      <c r="I24" s="13" t="s">
        <v>176</v>
      </c>
      <c r="J24" s="12" t="s">
        <v>176</v>
      </c>
      <c r="K24" s="12"/>
      <c r="L24" s="28" t="s">
        <v>420</v>
      </c>
      <c r="M24" s="13" t="s">
        <v>185</v>
      </c>
      <c r="N24" s="12"/>
      <c r="O24" s="12"/>
      <c r="P24" s="24">
        <v>10603</v>
      </c>
      <c r="Q24" s="141" t="s">
        <v>176</v>
      </c>
      <c r="R24" s="141"/>
      <c r="S24" s="48" t="s">
        <v>176</v>
      </c>
      <c r="T24" s="48"/>
      <c r="U24" s="145"/>
      <c r="V24" s="145"/>
      <c r="W24" s="24">
        <v>7770</v>
      </c>
      <c r="X24" s="13" t="s">
        <v>176</v>
      </c>
      <c r="Y24" s="12" t="s">
        <v>176</v>
      </c>
      <c r="Z24" s="12"/>
      <c r="AA24" s="24">
        <v>1711</v>
      </c>
      <c r="AB24" s="13" t="s">
        <v>176</v>
      </c>
      <c r="AC24" s="12" t="s">
        <v>176</v>
      </c>
      <c r="AD24" s="12"/>
      <c r="AE24" s="28" t="s">
        <v>421</v>
      </c>
      <c r="AF24" s="13" t="s">
        <v>185</v>
      </c>
      <c r="AG24" s="12"/>
      <c r="AH24" s="12"/>
      <c r="AI24" s="24">
        <v>9420</v>
      </c>
      <c r="AJ24" s="141" t="s">
        <v>176</v>
      </c>
      <c r="AK24" s="141"/>
    </row>
    <row r="25" spans="1:37" x14ac:dyDescent="0.25">
      <c r="A25" s="45"/>
      <c r="B25" s="16" t="s">
        <v>422</v>
      </c>
      <c r="C25" s="29"/>
      <c r="D25" s="36">
        <v>3700</v>
      </c>
      <c r="E25" s="19" t="s">
        <v>176</v>
      </c>
      <c r="F25" s="16" t="s">
        <v>176</v>
      </c>
      <c r="G25" s="29"/>
      <c r="H25" s="30">
        <v>3</v>
      </c>
      <c r="I25" s="19" t="s">
        <v>176</v>
      </c>
      <c r="J25" s="16" t="s">
        <v>176</v>
      </c>
      <c r="K25" s="31"/>
      <c r="L25" s="32" t="s">
        <v>181</v>
      </c>
      <c r="M25" s="19" t="s">
        <v>176</v>
      </c>
      <c r="N25" s="16"/>
      <c r="O25" s="29"/>
      <c r="P25" s="36">
        <v>3703</v>
      </c>
      <c r="Q25" s="142" t="s">
        <v>176</v>
      </c>
      <c r="R25" s="142"/>
      <c r="S25" s="43" t="s">
        <v>176</v>
      </c>
      <c r="T25" s="43"/>
      <c r="U25" s="144"/>
      <c r="V25" s="144"/>
      <c r="W25" s="36">
        <v>3950</v>
      </c>
      <c r="X25" s="19" t="s">
        <v>176</v>
      </c>
      <c r="Y25" s="16" t="s">
        <v>176</v>
      </c>
      <c r="Z25" s="29"/>
      <c r="AA25" s="30">
        <v>2</v>
      </c>
      <c r="AB25" s="19" t="s">
        <v>176</v>
      </c>
      <c r="AC25" s="16" t="s">
        <v>176</v>
      </c>
      <c r="AD25" s="29"/>
      <c r="AE25" s="30" t="s">
        <v>406</v>
      </c>
      <c r="AF25" s="19" t="s">
        <v>185</v>
      </c>
      <c r="AG25" s="16"/>
      <c r="AH25" s="29"/>
      <c r="AI25" s="36">
        <v>3950</v>
      </c>
      <c r="AJ25" s="142" t="s">
        <v>176</v>
      </c>
      <c r="AK25" s="142"/>
    </row>
    <row r="26" spans="1:37" ht="15.75" thickBot="1" x14ac:dyDescent="0.3">
      <c r="A26" s="45"/>
      <c r="B26" s="12"/>
      <c r="C26" s="33" t="s">
        <v>175</v>
      </c>
      <c r="D26" s="34">
        <v>251570</v>
      </c>
      <c r="E26" s="13" t="s">
        <v>176</v>
      </c>
      <c r="F26" s="12" t="s">
        <v>176</v>
      </c>
      <c r="G26" s="33" t="s">
        <v>175</v>
      </c>
      <c r="H26" s="34">
        <v>2012</v>
      </c>
      <c r="I26" s="13" t="s">
        <v>176</v>
      </c>
      <c r="J26" s="12" t="s">
        <v>176</v>
      </c>
      <c r="K26" s="33" t="s">
        <v>175</v>
      </c>
      <c r="L26" s="130" t="s">
        <v>423</v>
      </c>
      <c r="M26" s="13" t="s">
        <v>185</v>
      </c>
      <c r="N26" s="12"/>
      <c r="O26" s="33" t="s">
        <v>175</v>
      </c>
      <c r="P26" s="34">
        <v>253422</v>
      </c>
      <c r="Q26" s="141" t="s">
        <v>176</v>
      </c>
      <c r="R26" s="141"/>
      <c r="S26" s="48" t="s">
        <v>176</v>
      </c>
      <c r="T26" s="48"/>
      <c r="U26" s="146" t="s">
        <v>175</v>
      </c>
      <c r="V26" s="146"/>
      <c r="W26" s="34">
        <v>243666</v>
      </c>
      <c r="X26" s="13" t="s">
        <v>176</v>
      </c>
      <c r="Y26" s="12" t="s">
        <v>176</v>
      </c>
      <c r="Z26" s="33" t="s">
        <v>175</v>
      </c>
      <c r="AA26" s="34">
        <v>1804</v>
      </c>
      <c r="AB26" s="13" t="s">
        <v>176</v>
      </c>
      <c r="AC26" s="12" t="s">
        <v>176</v>
      </c>
      <c r="AD26" s="33" t="s">
        <v>175</v>
      </c>
      <c r="AE26" s="130" t="s">
        <v>249</v>
      </c>
      <c r="AF26" s="13" t="s">
        <v>185</v>
      </c>
      <c r="AG26" s="12"/>
      <c r="AH26" s="33" t="s">
        <v>175</v>
      </c>
      <c r="AI26" s="34">
        <v>245389</v>
      </c>
      <c r="AJ26" s="141" t="s">
        <v>176</v>
      </c>
      <c r="AK26" s="141"/>
    </row>
    <row r="27" spans="1:37" ht="15.75" thickTop="1" x14ac:dyDescent="0.25">
      <c r="A27" s="45"/>
      <c r="B27" s="61"/>
    </row>
    <row r="28" spans="1:37" ht="38.25" x14ac:dyDescent="0.25">
      <c r="A28" s="45"/>
      <c r="B28" s="147" t="s">
        <v>424</v>
      </c>
      <c r="C28" s="148" t="s">
        <v>425</v>
      </c>
    </row>
  </sheetData>
  <mergeCells count="107">
    <mergeCell ref="B5:AK5"/>
    <mergeCell ref="B6:AK6"/>
    <mergeCell ref="B7:AK7"/>
    <mergeCell ref="Q26:R26"/>
    <mergeCell ref="S26:T26"/>
    <mergeCell ref="U26:V26"/>
    <mergeCell ref="AJ26:AK26"/>
    <mergeCell ref="A1:A2"/>
    <mergeCell ref="B1:AK1"/>
    <mergeCell ref="B2:AK2"/>
    <mergeCell ref="A3:A28"/>
    <mergeCell ref="B3:AK3"/>
    <mergeCell ref="B4:AK4"/>
    <mergeCell ref="Q24:R24"/>
    <mergeCell ref="S24:T24"/>
    <mergeCell ref="U24:V24"/>
    <mergeCell ref="AJ24:AK24"/>
    <mergeCell ref="Q25:R25"/>
    <mergeCell ref="S25:T25"/>
    <mergeCell ref="U25:V25"/>
    <mergeCell ref="AJ25:AK25"/>
    <mergeCell ref="Q22:R22"/>
    <mergeCell ref="S22:T22"/>
    <mergeCell ref="U22:V22"/>
    <mergeCell ref="AJ22:AK22"/>
    <mergeCell ref="Q23:R23"/>
    <mergeCell ref="S23:T23"/>
    <mergeCell ref="U23:V23"/>
    <mergeCell ref="AJ23:AK23"/>
    <mergeCell ref="Q20:R20"/>
    <mergeCell ref="S20:T20"/>
    <mergeCell ref="U20:V20"/>
    <mergeCell ref="AJ20:AK20"/>
    <mergeCell ref="Q21:R21"/>
    <mergeCell ref="S21:T21"/>
    <mergeCell ref="U21:V21"/>
    <mergeCell ref="AJ21:AK21"/>
    <mergeCell ref="Q18:R18"/>
    <mergeCell ref="S18:T18"/>
    <mergeCell ref="U18:V18"/>
    <mergeCell ref="AJ18:AK18"/>
    <mergeCell ref="Q19:R19"/>
    <mergeCell ref="S19:T19"/>
    <mergeCell ref="U19:V19"/>
    <mergeCell ref="AJ19:AK19"/>
    <mergeCell ref="Q16:R16"/>
    <mergeCell ref="S16:T16"/>
    <mergeCell ref="U16:V16"/>
    <mergeCell ref="AJ16:AK16"/>
    <mergeCell ref="Q17:R17"/>
    <mergeCell ref="S17:T17"/>
    <mergeCell ref="U17:V17"/>
    <mergeCell ref="AJ17:AK17"/>
    <mergeCell ref="Q14:R14"/>
    <mergeCell ref="S14:T14"/>
    <mergeCell ref="U14:V14"/>
    <mergeCell ref="AJ14:AK14"/>
    <mergeCell ref="Q15:R15"/>
    <mergeCell ref="S15:T15"/>
    <mergeCell ref="U15:V15"/>
    <mergeCell ref="AJ15:AK15"/>
    <mergeCell ref="Q12:R12"/>
    <mergeCell ref="S12:T12"/>
    <mergeCell ref="U12:V12"/>
    <mergeCell ref="AJ12:AK12"/>
    <mergeCell ref="Q13:R13"/>
    <mergeCell ref="S13:T13"/>
    <mergeCell ref="U13:V13"/>
    <mergeCell ref="AJ13:AK13"/>
    <mergeCell ref="AF9:AF10"/>
    <mergeCell ref="AG9:AG10"/>
    <mergeCell ref="AH9:AI9"/>
    <mergeCell ref="AH10:AI10"/>
    <mergeCell ref="AJ9:AK10"/>
    <mergeCell ref="Q11:R11"/>
    <mergeCell ref="S11:T11"/>
    <mergeCell ref="U11:V11"/>
    <mergeCell ref="AJ11:AK11"/>
    <mergeCell ref="Y9:Y10"/>
    <mergeCell ref="Z9:AA9"/>
    <mergeCell ref="Z10:AA10"/>
    <mergeCell ref="AB9:AB10"/>
    <mergeCell ref="AC9:AC10"/>
    <mergeCell ref="AD9:AE9"/>
    <mergeCell ref="AD10:AE10"/>
    <mergeCell ref="O9:P9"/>
    <mergeCell ref="O10:P10"/>
    <mergeCell ref="Q9:R10"/>
    <mergeCell ref="S9:T10"/>
    <mergeCell ref="U9:W10"/>
    <mergeCell ref="X9:X10"/>
    <mergeCell ref="I9:I10"/>
    <mergeCell ref="J9:J10"/>
    <mergeCell ref="K9:L9"/>
    <mergeCell ref="K10:L10"/>
    <mergeCell ref="M9:M10"/>
    <mergeCell ref="N9:N10"/>
    <mergeCell ref="C8:Q8"/>
    <mergeCell ref="R8:S8"/>
    <mergeCell ref="T8:U8"/>
    <mergeCell ref="V8:AJ8"/>
    <mergeCell ref="B9:B10"/>
    <mergeCell ref="C9:D10"/>
    <mergeCell ref="E9: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3.28515625" customWidth="1"/>
    <col min="4" max="4" width="10.42578125" customWidth="1"/>
    <col min="5" max="5" width="14.42578125" customWidth="1"/>
    <col min="6" max="7" width="3.28515625" customWidth="1"/>
    <col min="8" max="8" width="10.42578125" customWidth="1"/>
    <col min="9" max="9" width="14.42578125" customWidth="1"/>
    <col min="10" max="10" width="16.7109375" customWidth="1"/>
    <col min="11" max="11" width="3.28515625" customWidth="1"/>
    <col min="12" max="12" width="12" customWidth="1"/>
    <col min="13" max="13" width="14.42578125" customWidth="1"/>
    <col min="14" max="15" width="3.28515625" customWidth="1"/>
    <col min="16" max="16" width="12" customWidth="1"/>
    <col min="17" max="17" width="14.42578125" customWidth="1"/>
    <col min="18" max="18" width="16.7109375" customWidth="1"/>
    <col min="19" max="19" width="3.28515625" customWidth="1"/>
    <col min="20" max="20" width="11.5703125" customWidth="1"/>
    <col min="21" max="21" width="3.5703125" customWidth="1"/>
  </cols>
  <sheetData>
    <row r="1" spans="1:21" ht="15" customHeight="1" x14ac:dyDescent="0.25">
      <c r="A1" s="7" t="s">
        <v>6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696</v>
      </c>
      <c r="B3" s="41" t="s">
        <v>5</v>
      </c>
      <c r="C3" s="41"/>
      <c r="D3" s="41"/>
      <c r="E3" s="41"/>
      <c r="F3" s="41"/>
      <c r="G3" s="41"/>
      <c r="H3" s="41"/>
      <c r="I3" s="41"/>
      <c r="J3" s="41"/>
      <c r="K3" s="41"/>
      <c r="L3" s="41"/>
      <c r="M3" s="41"/>
      <c r="N3" s="41"/>
      <c r="O3" s="41"/>
      <c r="P3" s="41"/>
      <c r="Q3" s="41"/>
      <c r="R3" s="41"/>
      <c r="S3" s="41"/>
      <c r="T3" s="41"/>
      <c r="U3" s="41"/>
    </row>
    <row r="4" spans="1:21" x14ac:dyDescent="0.25">
      <c r="A4" s="45"/>
      <c r="B4" s="48" t="s">
        <v>450</v>
      </c>
      <c r="C4" s="48"/>
      <c r="D4" s="48"/>
      <c r="E4" s="48"/>
      <c r="F4" s="48"/>
      <c r="G4" s="48"/>
      <c r="H4" s="48"/>
      <c r="I4" s="48"/>
      <c r="J4" s="48"/>
      <c r="K4" s="48"/>
      <c r="L4" s="48"/>
      <c r="M4" s="48"/>
      <c r="N4" s="48"/>
      <c r="O4" s="48"/>
      <c r="P4" s="48"/>
      <c r="Q4" s="48"/>
      <c r="R4" s="48"/>
      <c r="S4" s="48"/>
      <c r="T4" s="48"/>
      <c r="U4" s="48"/>
    </row>
    <row r="5" spans="1:21" x14ac:dyDescent="0.25">
      <c r="A5" s="45"/>
      <c r="B5" s="41"/>
      <c r="C5" s="41"/>
      <c r="D5" s="41"/>
      <c r="E5" s="41"/>
      <c r="F5" s="41"/>
      <c r="G5" s="41"/>
      <c r="H5" s="41"/>
      <c r="I5" s="41"/>
      <c r="J5" s="41"/>
      <c r="K5" s="41"/>
      <c r="L5" s="41"/>
      <c r="M5" s="41"/>
      <c r="N5" s="41"/>
      <c r="O5" s="41"/>
      <c r="P5" s="41"/>
      <c r="Q5" s="41"/>
      <c r="R5" s="41"/>
      <c r="S5" s="41"/>
      <c r="T5" s="41"/>
      <c r="U5" s="41"/>
    </row>
    <row r="6" spans="1:21" x14ac:dyDescent="0.25">
      <c r="A6" s="45"/>
      <c r="B6" s="48"/>
      <c r="C6" s="48"/>
      <c r="D6" s="48"/>
      <c r="E6" s="48"/>
      <c r="F6" s="48"/>
      <c r="G6" s="48"/>
      <c r="H6" s="48"/>
      <c r="I6" s="48"/>
      <c r="J6" s="48"/>
      <c r="K6" s="48"/>
      <c r="L6" s="48"/>
      <c r="M6" s="48"/>
      <c r="N6" s="48"/>
      <c r="O6" s="48"/>
      <c r="P6" s="48"/>
      <c r="Q6" s="48"/>
      <c r="R6" s="48"/>
      <c r="S6" s="48"/>
      <c r="T6" s="48"/>
      <c r="U6" s="48"/>
    </row>
    <row r="7" spans="1:21" x14ac:dyDescent="0.25">
      <c r="A7" s="45"/>
      <c r="B7" s="41"/>
      <c r="C7" s="41"/>
      <c r="D7" s="41"/>
      <c r="E7" s="41"/>
      <c r="F7" s="41"/>
      <c r="G7" s="41"/>
      <c r="H7" s="41"/>
      <c r="I7" s="41"/>
      <c r="J7" s="41"/>
      <c r="K7" s="41"/>
      <c r="L7" s="41"/>
      <c r="M7" s="41"/>
      <c r="N7" s="41"/>
      <c r="O7" s="41"/>
      <c r="P7" s="41"/>
      <c r="Q7" s="41"/>
      <c r="R7" s="41"/>
      <c r="S7" s="41"/>
      <c r="T7" s="41"/>
      <c r="U7" s="41"/>
    </row>
    <row r="8" spans="1:21" ht="15.75" thickBot="1" x14ac:dyDescent="0.3">
      <c r="A8" s="45"/>
      <c r="B8" s="14"/>
      <c r="C8" s="39" t="s">
        <v>451</v>
      </c>
      <c r="D8" s="39"/>
      <c r="E8" s="39"/>
      <c r="F8" s="39"/>
      <c r="G8" s="39"/>
      <c r="H8" s="39"/>
      <c r="I8" s="39"/>
      <c r="J8" s="39"/>
      <c r="K8" s="39"/>
      <c r="L8" s="39"/>
      <c r="M8" s="14"/>
      <c r="N8" s="14" t="s">
        <v>176</v>
      </c>
      <c r="O8" s="38" t="s">
        <v>452</v>
      </c>
      <c r="P8" s="38"/>
      <c r="Q8" s="40"/>
      <c r="R8" s="14"/>
      <c r="S8" s="38" t="s">
        <v>172</v>
      </c>
      <c r="T8" s="38"/>
      <c r="U8" s="14"/>
    </row>
    <row r="9" spans="1:21" ht="15.75" thickBot="1" x14ac:dyDescent="0.3">
      <c r="A9" s="45"/>
      <c r="B9" s="14"/>
      <c r="C9" s="60" t="s">
        <v>455</v>
      </c>
      <c r="D9" s="60"/>
      <c r="E9" s="14"/>
      <c r="F9" s="14" t="s">
        <v>176</v>
      </c>
      <c r="G9" s="60" t="s">
        <v>445</v>
      </c>
      <c r="H9" s="60"/>
      <c r="I9" s="14"/>
      <c r="J9" s="14"/>
      <c r="K9" s="60" t="s">
        <v>447</v>
      </c>
      <c r="L9" s="60"/>
      <c r="M9" s="14"/>
      <c r="N9" s="14" t="s">
        <v>176</v>
      </c>
      <c r="O9" s="39" t="s">
        <v>453</v>
      </c>
      <c r="P9" s="39"/>
      <c r="Q9" s="40"/>
      <c r="R9" s="14"/>
      <c r="S9" s="65" t="s">
        <v>454</v>
      </c>
      <c r="T9" s="65"/>
      <c r="U9" s="14"/>
    </row>
    <row r="10" spans="1:21" x14ac:dyDescent="0.25">
      <c r="A10" s="45"/>
      <c r="B10" s="119" t="s">
        <v>456</v>
      </c>
      <c r="C10" s="16"/>
      <c r="D10" s="16"/>
      <c r="E10" s="16"/>
      <c r="F10" s="16" t="s">
        <v>176</v>
      </c>
      <c r="G10" s="16"/>
      <c r="H10" s="16"/>
      <c r="I10" s="16"/>
      <c r="J10" s="16"/>
      <c r="K10" s="16"/>
      <c r="L10" s="16"/>
      <c r="M10" s="16"/>
      <c r="N10" s="16" t="s">
        <v>176</v>
      </c>
      <c r="O10" s="16"/>
      <c r="P10" s="16"/>
      <c r="Q10" s="16"/>
      <c r="R10" s="16"/>
      <c r="S10" s="127"/>
      <c r="T10" s="127"/>
      <c r="U10" s="16"/>
    </row>
    <row r="11" spans="1:21" x14ac:dyDescent="0.25">
      <c r="A11" s="45"/>
      <c r="B11" s="12" t="s">
        <v>457</v>
      </c>
      <c r="C11" s="12"/>
      <c r="D11" s="12"/>
      <c r="E11" s="12"/>
      <c r="F11" s="12" t="s">
        <v>176</v>
      </c>
      <c r="G11" s="12"/>
      <c r="H11" s="12"/>
      <c r="I11" s="12"/>
      <c r="J11" s="12"/>
      <c r="K11" s="12"/>
      <c r="L11" s="12"/>
      <c r="M11" s="12"/>
      <c r="N11" s="12" t="s">
        <v>176</v>
      </c>
      <c r="O11" s="12"/>
      <c r="P11" s="12"/>
      <c r="Q11" s="12"/>
      <c r="R11" s="12"/>
      <c r="S11" s="12"/>
      <c r="T11" s="12"/>
      <c r="U11" s="12"/>
    </row>
    <row r="12" spans="1:21" x14ac:dyDescent="0.25">
      <c r="A12" s="45"/>
      <c r="B12" s="16" t="s">
        <v>373</v>
      </c>
      <c r="C12" s="16"/>
      <c r="D12" s="16"/>
      <c r="E12" s="16"/>
      <c r="F12" s="16" t="s">
        <v>176</v>
      </c>
      <c r="G12" s="16"/>
      <c r="H12" s="16"/>
      <c r="I12" s="16"/>
      <c r="J12" s="16"/>
      <c r="K12" s="16"/>
      <c r="L12" s="16"/>
      <c r="M12" s="16"/>
      <c r="N12" s="16" t="s">
        <v>176</v>
      </c>
      <c r="O12" s="16"/>
      <c r="P12" s="16"/>
      <c r="Q12" s="16"/>
      <c r="R12" s="16"/>
      <c r="S12" s="16"/>
      <c r="T12" s="16"/>
      <c r="U12" s="16"/>
    </row>
    <row r="13" spans="1:21" x14ac:dyDescent="0.25">
      <c r="A13" s="45"/>
      <c r="B13" s="12" t="s">
        <v>458</v>
      </c>
      <c r="C13" s="12"/>
      <c r="D13" s="12"/>
      <c r="E13" s="12"/>
      <c r="F13" s="12" t="s">
        <v>176</v>
      </c>
      <c r="G13" s="12"/>
      <c r="H13" s="12"/>
      <c r="I13" s="12"/>
      <c r="J13" s="12"/>
      <c r="K13" s="12"/>
      <c r="L13" s="12"/>
      <c r="M13" s="12"/>
      <c r="N13" s="12" t="s">
        <v>176</v>
      </c>
      <c r="O13" s="12"/>
      <c r="P13" s="12"/>
      <c r="Q13" s="12"/>
      <c r="R13" s="12"/>
      <c r="S13" s="12"/>
      <c r="T13" s="12"/>
      <c r="U13" s="12"/>
    </row>
    <row r="14" spans="1:21" x14ac:dyDescent="0.25">
      <c r="A14" s="45"/>
      <c r="B14" s="16" t="s">
        <v>399</v>
      </c>
      <c r="C14" s="19" t="s">
        <v>175</v>
      </c>
      <c r="D14" s="27" t="s">
        <v>181</v>
      </c>
      <c r="E14" s="19" t="s">
        <v>176</v>
      </c>
      <c r="F14" s="16" t="s">
        <v>176</v>
      </c>
      <c r="G14" s="16" t="s">
        <v>175</v>
      </c>
      <c r="H14" s="17">
        <v>22110</v>
      </c>
      <c r="I14" s="19" t="s">
        <v>176</v>
      </c>
      <c r="J14" s="16"/>
      <c r="K14" s="19" t="s">
        <v>175</v>
      </c>
      <c r="L14" s="27" t="s">
        <v>181</v>
      </c>
      <c r="M14" s="19" t="s">
        <v>176</v>
      </c>
      <c r="N14" s="16" t="s">
        <v>176</v>
      </c>
      <c r="O14" s="16" t="s">
        <v>175</v>
      </c>
      <c r="P14" s="17">
        <v>22110</v>
      </c>
      <c r="Q14" s="19" t="s">
        <v>176</v>
      </c>
      <c r="R14" s="16"/>
      <c r="S14" s="19" t="s">
        <v>175</v>
      </c>
      <c r="T14" s="27" t="s">
        <v>181</v>
      </c>
      <c r="U14" s="19" t="s">
        <v>176</v>
      </c>
    </row>
    <row r="15" spans="1:21" ht="26.25" x14ac:dyDescent="0.25">
      <c r="A15" s="45"/>
      <c r="B15" s="12" t="s">
        <v>402</v>
      </c>
      <c r="C15" s="13"/>
      <c r="D15" s="25" t="s">
        <v>181</v>
      </c>
      <c r="E15" s="13" t="s">
        <v>176</v>
      </c>
      <c r="F15" s="12" t="s">
        <v>176</v>
      </c>
      <c r="G15" s="12"/>
      <c r="H15" s="24">
        <v>17576</v>
      </c>
      <c r="I15" s="13" t="s">
        <v>176</v>
      </c>
      <c r="J15" s="12"/>
      <c r="K15" s="13"/>
      <c r="L15" s="25" t="s">
        <v>181</v>
      </c>
      <c r="M15" s="13" t="s">
        <v>176</v>
      </c>
      <c r="N15" s="12" t="s">
        <v>176</v>
      </c>
      <c r="O15" s="12"/>
      <c r="P15" s="24">
        <v>17576</v>
      </c>
      <c r="Q15" s="13" t="s">
        <v>176</v>
      </c>
      <c r="R15" s="12"/>
      <c r="S15" s="13"/>
      <c r="T15" s="25" t="s">
        <v>181</v>
      </c>
      <c r="U15" s="13" t="s">
        <v>176</v>
      </c>
    </row>
    <row r="16" spans="1:21" x14ac:dyDescent="0.25">
      <c r="A16" s="45"/>
      <c r="B16" s="16" t="s">
        <v>404</v>
      </c>
      <c r="C16" s="29"/>
      <c r="D16" s="36">
        <v>8592</v>
      </c>
      <c r="E16" s="19" t="s">
        <v>176</v>
      </c>
      <c r="F16" s="16" t="s">
        <v>176</v>
      </c>
      <c r="G16" s="31"/>
      <c r="H16" s="32" t="s">
        <v>181</v>
      </c>
      <c r="I16" s="19" t="s">
        <v>176</v>
      </c>
      <c r="J16" s="16"/>
      <c r="K16" s="31"/>
      <c r="L16" s="32" t="s">
        <v>181</v>
      </c>
      <c r="M16" s="19" t="s">
        <v>176</v>
      </c>
      <c r="N16" s="16" t="s">
        <v>176</v>
      </c>
      <c r="O16" s="29"/>
      <c r="P16" s="36">
        <v>8592</v>
      </c>
      <c r="Q16" s="19" t="s">
        <v>176</v>
      </c>
      <c r="R16" s="16"/>
      <c r="S16" s="31"/>
      <c r="T16" s="32" t="s">
        <v>181</v>
      </c>
      <c r="U16" s="19" t="s">
        <v>176</v>
      </c>
    </row>
    <row r="17" spans="1:21" x14ac:dyDescent="0.25">
      <c r="A17" s="45"/>
      <c r="B17" s="12"/>
      <c r="C17" s="12"/>
      <c r="D17" s="24">
        <v>8592</v>
      </c>
      <c r="E17" s="13" t="s">
        <v>176</v>
      </c>
      <c r="F17" s="12" t="s">
        <v>176</v>
      </c>
      <c r="G17" s="12"/>
      <c r="H17" s="24">
        <v>39686</v>
      </c>
      <c r="I17" s="13" t="s">
        <v>176</v>
      </c>
      <c r="J17" s="12"/>
      <c r="K17" s="13"/>
      <c r="L17" s="25" t="s">
        <v>181</v>
      </c>
      <c r="M17" s="13" t="s">
        <v>176</v>
      </c>
      <c r="N17" s="12" t="s">
        <v>176</v>
      </c>
      <c r="O17" s="12"/>
      <c r="P17" s="24">
        <v>48278</v>
      </c>
      <c r="Q17" s="13" t="s">
        <v>176</v>
      </c>
      <c r="R17" s="12"/>
      <c r="S17" s="13"/>
      <c r="T17" s="25" t="s">
        <v>181</v>
      </c>
      <c r="U17" s="13" t="s">
        <v>176</v>
      </c>
    </row>
    <row r="18" spans="1:21" x14ac:dyDescent="0.25">
      <c r="A18" s="45"/>
      <c r="B18" s="16" t="s">
        <v>459</v>
      </c>
      <c r="C18" s="16"/>
      <c r="D18" s="17">
        <v>10603</v>
      </c>
      <c r="E18" s="19" t="s">
        <v>176</v>
      </c>
      <c r="F18" s="16" t="s">
        <v>176</v>
      </c>
      <c r="G18" s="19"/>
      <c r="H18" s="27" t="s">
        <v>181</v>
      </c>
      <c r="I18" s="19" t="s">
        <v>176</v>
      </c>
      <c r="J18" s="16"/>
      <c r="K18" s="19"/>
      <c r="L18" s="27" t="s">
        <v>181</v>
      </c>
      <c r="M18" s="19" t="s">
        <v>176</v>
      </c>
      <c r="N18" s="16" t="s">
        <v>176</v>
      </c>
      <c r="O18" s="16"/>
      <c r="P18" s="17">
        <v>10603</v>
      </c>
      <c r="Q18" s="19" t="s">
        <v>176</v>
      </c>
      <c r="R18" s="16"/>
      <c r="S18" s="19"/>
      <c r="T18" s="27" t="s">
        <v>181</v>
      </c>
      <c r="U18" s="19" t="s">
        <v>176</v>
      </c>
    </row>
    <row r="19" spans="1:21" x14ac:dyDescent="0.25">
      <c r="A19" s="45"/>
      <c r="B19" s="12" t="s">
        <v>460</v>
      </c>
      <c r="C19" s="12"/>
      <c r="D19" s="24">
        <v>10273</v>
      </c>
      <c r="E19" s="13" t="s">
        <v>176</v>
      </c>
      <c r="F19" s="12" t="s">
        <v>176</v>
      </c>
      <c r="G19" s="13"/>
      <c r="H19" s="25" t="s">
        <v>181</v>
      </c>
      <c r="I19" s="13" t="s">
        <v>176</v>
      </c>
      <c r="J19" s="12"/>
      <c r="K19" s="13"/>
      <c r="L19" s="25" t="s">
        <v>181</v>
      </c>
      <c r="M19" s="13" t="s">
        <v>176</v>
      </c>
      <c r="N19" s="12" t="s">
        <v>176</v>
      </c>
      <c r="O19" s="12"/>
      <c r="P19" s="24">
        <v>10273</v>
      </c>
      <c r="Q19" s="13" t="s">
        <v>176</v>
      </c>
      <c r="R19" s="12"/>
      <c r="S19" s="13"/>
      <c r="T19" s="25" t="s">
        <v>181</v>
      </c>
      <c r="U19" s="13" t="s">
        <v>176</v>
      </c>
    </row>
    <row r="20" spans="1:21" x14ac:dyDescent="0.25">
      <c r="A20" s="45"/>
      <c r="B20" s="16" t="s">
        <v>422</v>
      </c>
      <c r="C20" s="31"/>
      <c r="D20" s="32" t="s">
        <v>181</v>
      </c>
      <c r="E20" s="19" t="s">
        <v>176</v>
      </c>
      <c r="F20" s="16" t="s">
        <v>176</v>
      </c>
      <c r="G20" s="29"/>
      <c r="H20" s="36">
        <v>3703</v>
      </c>
      <c r="I20" s="19" t="s">
        <v>176</v>
      </c>
      <c r="J20" s="16"/>
      <c r="K20" s="31"/>
      <c r="L20" s="32" t="s">
        <v>181</v>
      </c>
      <c r="M20" s="19" t="s">
        <v>176</v>
      </c>
      <c r="N20" s="16" t="s">
        <v>176</v>
      </c>
      <c r="O20" s="29"/>
      <c r="P20" s="36">
        <v>3703</v>
      </c>
      <c r="Q20" s="19" t="s">
        <v>176</v>
      </c>
      <c r="R20" s="16"/>
      <c r="S20" s="31"/>
      <c r="T20" s="32" t="s">
        <v>181</v>
      </c>
      <c r="U20" s="19" t="s">
        <v>176</v>
      </c>
    </row>
    <row r="21" spans="1:21" x14ac:dyDescent="0.25">
      <c r="A21" s="45"/>
      <c r="B21" s="12" t="s">
        <v>461</v>
      </c>
      <c r="C21" s="12"/>
      <c r="D21" s="24">
        <v>29468</v>
      </c>
      <c r="E21" s="13" t="s">
        <v>176</v>
      </c>
      <c r="F21" s="12" t="s">
        <v>176</v>
      </c>
      <c r="G21" s="12"/>
      <c r="H21" s="24">
        <v>43389</v>
      </c>
      <c r="I21" s="13" t="s">
        <v>176</v>
      </c>
      <c r="J21" s="12"/>
      <c r="K21" s="13"/>
      <c r="L21" s="25" t="s">
        <v>181</v>
      </c>
      <c r="M21" s="13" t="s">
        <v>176</v>
      </c>
      <c r="N21" s="12" t="s">
        <v>176</v>
      </c>
      <c r="O21" s="12"/>
      <c r="P21" s="24">
        <v>72857</v>
      </c>
      <c r="Q21" s="13" t="s">
        <v>176</v>
      </c>
      <c r="R21" s="12"/>
      <c r="S21" s="13"/>
      <c r="T21" s="25" t="s">
        <v>181</v>
      </c>
      <c r="U21" s="13" t="s">
        <v>176</v>
      </c>
    </row>
    <row r="22" spans="1:21" x14ac:dyDescent="0.25">
      <c r="A22" s="45"/>
      <c r="B22" s="16" t="s">
        <v>462</v>
      </c>
      <c r="C22" s="29"/>
      <c r="D22" s="30">
        <v>343</v>
      </c>
      <c r="E22" s="19" t="s">
        <v>176</v>
      </c>
      <c r="F22" s="16" t="s">
        <v>176</v>
      </c>
      <c r="G22" s="29"/>
      <c r="H22" s="36">
        <v>4435</v>
      </c>
      <c r="I22" s="19" t="s">
        <v>176</v>
      </c>
      <c r="J22" s="16"/>
      <c r="K22" s="31"/>
      <c r="L22" s="32" t="s">
        <v>181</v>
      </c>
      <c r="M22" s="19" t="s">
        <v>176</v>
      </c>
      <c r="N22" s="16" t="s">
        <v>176</v>
      </c>
      <c r="O22" s="29"/>
      <c r="P22" s="36">
        <v>4778</v>
      </c>
      <c r="Q22" s="19" t="s">
        <v>176</v>
      </c>
      <c r="R22" s="16"/>
      <c r="S22" s="31"/>
      <c r="T22" s="32" t="s">
        <v>181</v>
      </c>
      <c r="U22" s="19" t="s">
        <v>176</v>
      </c>
    </row>
    <row r="23" spans="1:21" ht="15.75" thickBot="1" x14ac:dyDescent="0.3">
      <c r="A23" s="45"/>
      <c r="B23" s="12"/>
      <c r="C23" s="33" t="s">
        <v>175</v>
      </c>
      <c r="D23" s="34">
        <v>29811</v>
      </c>
      <c r="E23" s="13" t="s">
        <v>176</v>
      </c>
      <c r="F23" s="12" t="s">
        <v>176</v>
      </c>
      <c r="G23" s="33" t="s">
        <v>175</v>
      </c>
      <c r="H23" s="34">
        <v>47824</v>
      </c>
      <c r="I23" s="13" t="s">
        <v>176</v>
      </c>
      <c r="J23" s="12"/>
      <c r="K23" s="152" t="s">
        <v>175</v>
      </c>
      <c r="L23" s="153" t="s">
        <v>181</v>
      </c>
      <c r="M23" s="13" t="s">
        <v>176</v>
      </c>
      <c r="N23" s="12" t="s">
        <v>176</v>
      </c>
      <c r="O23" s="33" t="s">
        <v>175</v>
      </c>
      <c r="P23" s="34">
        <v>77635</v>
      </c>
      <c r="Q23" s="13" t="s">
        <v>176</v>
      </c>
      <c r="R23" s="12"/>
      <c r="S23" s="152" t="s">
        <v>175</v>
      </c>
      <c r="T23" s="153" t="s">
        <v>181</v>
      </c>
      <c r="U23" s="13" t="s">
        <v>176</v>
      </c>
    </row>
    <row r="24" spans="1:21" ht="15.75" thickTop="1" x14ac:dyDescent="0.25">
      <c r="A24" s="45"/>
      <c r="B24" s="16" t="s">
        <v>380</v>
      </c>
      <c r="C24" s="16"/>
      <c r="D24" s="16"/>
      <c r="E24" s="16"/>
      <c r="F24" s="16" t="s">
        <v>176</v>
      </c>
      <c r="G24" s="16"/>
      <c r="H24" s="16"/>
      <c r="I24" s="16"/>
      <c r="J24" s="16"/>
      <c r="K24" s="16"/>
      <c r="L24" s="16"/>
      <c r="M24" s="16"/>
      <c r="N24" s="16" t="s">
        <v>176</v>
      </c>
      <c r="O24" s="16"/>
      <c r="P24" s="16"/>
      <c r="Q24" s="16"/>
      <c r="R24" s="16"/>
      <c r="S24" s="16"/>
      <c r="T24" s="16"/>
      <c r="U24" s="16"/>
    </row>
    <row r="25" spans="1:21" ht="15.75" thickBot="1" x14ac:dyDescent="0.3">
      <c r="A25" s="45"/>
      <c r="B25" s="12" t="s">
        <v>463</v>
      </c>
      <c r="C25" s="152" t="s">
        <v>175</v>
      </c>
      <c r="D25" s="153" t="s">
        <v>181</v>
      </c>
      <c r="E25" s="13" t="s">
        <v>176</v>
      </c>
      <c r="F25" s="12" t="s">
        <v>176</v>
      </c>
      <c r="G25" s="33" t="s">
        <v>175</v>
      </c>
      <c r="H25" s="130" t="s">
        <v>464</v>
      </c>
      <c r="I25" s="13" t="s">
        <v>185</v>
      </c>
      <c r="J25" s="12"/>
      <c r="K25" s="152" t="s">
        <v>175</v>
      </c>
      <c r="L25" s="153" t="s">
        <v>181</v>
      </c>
      <c r="M25" s="13" t="s">
        <v>176</v>
      </c>
      <c r="N25" s="12" t="s">
        <v>176</v>
      </c>
      <c r="O25" s="33" t="s">
        <v>175</v>
      </c>
      <c r="P25" s="130" t="s">
        <v>464</v>
      </c>
      <c r="Q25" s="13" t="s">
        <v>185</v>
      </c>
      <c r="R25" s="12"/>
      <c r="S25" s="152" t="s">
        <v>175</v>
      </c>
      <c r="T25" s="153" t="s">
        <v>181</v>
      </c>
      <c r="U25" s="13" t="s">
        <v>176</v>
      </c>
    </row>
    <row r="26" spans="1:21" ht="15.75" thickTop="1" x14ac:dyDescent="0.25">
      <c r="A26" s="45"/>
      <c r="B26" s="16" t="s">
        <v>465</v>
      </c>
      <c r="C26" s="16"/>
      <c r="D26" s="16"/>
      <c r="E26" s="16"/>
      <c r="F26" s="16" t="s">
        <v>176</v>
      </c>
      <c r="G26" s="16"/>
      <c r="H26" s="16"/>
      <c r="I26" s="16"/>
      <c r="J26" s="16"/>
      <c r="K26" s="16"/>
      <c r="L26" s="16"/>
      <c r="M26" s="16"/>
      <c r="N26" s="16" t="s">
        <v>176</v>
      </c>
      <c r="O26" s="16"/>
      <c r="P26" s="16"/>
      <c r="Q26" s="16"/>
      <c r="R26" s="16"/>
      <c r="S26" s="16"/>
      <c r="T26" s="16"/>
      <c r="U26" s="16"/>
    </row>
    <row r="27" spans="1:21" x14ac:dyDescent="0.25">
      <c r="A27" s="45"/>
      <c r="B27" s="12" t="s">
        <v>373</v>
      </c>
      <c r="C27" s="12"/>
      <c r="D27" s="12"/>
      <c r="E27" s="12"/>
      <c r="F27" s="12" t="s">
        <v>176</v>
      </c>
      <c r="G27" s="12"/>
      <c r="H27" s="12"/>
      <c r="I27" s="12"/>
      <c r="J27" s="12"/>
      <c r="K27" s="12"/>
      <c r="L27" s="12"/>
      <c r="M27" s="12"/>
      <c r="N27" s="12" t="s">
        <v>176</v>
      </c>
      <c r="O27" s="12"/>
      <c r="P27" s="12"/>
      <c r="Q27" s="12"/>
      <c r="R27" s="12"/>
      <c r="S27" s="12"/>
      <c r="T27" s="12"/>
      <c r="U27" s="12"/>
    </row>
    <row r="28" spans="1:21" ht="15.75" thickBot="1" x14ac:dyDescent="0.3">
      <c r="A28" s="45"/>
      <c r="B28" s="16" t="s">
        <v>466</v>
      </c>
      <c r="C28" s="109" t="s">
        <v>175</v>
      </c>
      <c r="D28" s="154" t="s">
        <v>181</v>
      </c>
      <c r="E28" s="19" t="s">
        <v>176</v>
      </c>
      <c r="F28" s="16" t="s">
        <v>176</v>
      </c>
      <c r="G28" s="109" t="s">
        <v>175</v>
      </c>
      <c r="H28" s="154" t="s">
        <v>181</v>
      </c>
      <c r="I28" s="19" t="s">
        <v>176</v>
      </c>
      <c r="J28" s="16"/>
      <c r="K28" s="69" t="s">
        <v>175</v>
      </c>
      <c r="L28" s="155">
        <v>19</v>
      </c>
      <c r="M28" s="19" t="s">
        <v>176</v>
      </c>
      <c r="N28" s="16" t="s">
        <v>176</v>
      </c>
      <c r="O28" s="69" t="s">
        <v>175</v>
      </c>
      <c r="P28" s="155">
        <v>19</v>
      </c>
      <c r="Q28" s="19" t="s">
        <v>176</v>
      </c>
      <c r="R28" s="16"/>
      <c r="S28" s="69" t="s">
        <v>175</v>
      </c>
      <c r="T28" s="155" t="s">
        <v>467</v>
      </c>
      <c r="U28" s="19" t="s">
        <v>185</v>
      </c>
    </row>
    <row r="29" spans="1:21" ht="16.5" thickTop="1" thickBot="1" x14ac:dyDescent="0.3">
      <c r="A29" s="45"/>
      <c r="B29" s="12" t="s">
        <v>468</v>
      </c>
      <c r="C29" s="156" t="s">
        <v>175</v>
      </c>
      <c r="D29" s="157" t="s">
        <v>181</v>
      </c>
      <c r="E29" s="13" t="s">
        <v>176</v>
      </c>
      <c r="F29" s="12" t="s">
        <v>176</v>
      </c>
      <c r="G29" s="156" t="s">
        <v>175</v>
      </c>
      <c r="H29" s="157" t="s">
        <v>181</v>
      </c>
      <c r="I29" s="13" t="s">
        <v>176</v>
      </c>
      <c r="J29" s="12"/>
      <c r="K29" s="156" t="s">
        <v>175</v>
      </c>
      <c r="L29" s="157" t="s">
        <v>181</v>
      </c>
      <c r="M29" s="13" t="s">
        <v>176</v>
      </c>
      <c r="N29" s="12" t="s">
        <v>176</v>
      </c>
      <c r="O29" s="156" t="s">
        <v>175</v>
      </c>
      <c r="P29" s="157" t="s">
        <v>181</v>
      </c>
      <c r="Q29" s="13" t="s">
        <v>176</v>
      </c>
      <c r="R29" s="12"/>
      <c r="S29" s="156" t="s">
        <v>175</v>
      </c>
      <c r="T29" s="157" t="s">
        <v>181</v>
      </c>
      <c r="U29" s="13" t="s">
        <v>176</v>
      </c>
    </row>
    <row r="30" spans="1:21" ht="15.75" thickTop="1" x14ac:dyDescent="0.25">
      <c r="A30" s="45"/>
      <c r="B30" s="119" t="s">
        <v>469</v>
      </c>
      <c r="C30" s="16"/>
      <c r="D30" s="16"/>
      <c r="E30" s="16"/>
      <c r="F30" s="16" t="s">
        <v>176</v>
      </c>
      <c r="G30" s="16"/>
      <c r="H30" s="16"/>
      <c r="I30" s="16"/>
      <c r="J30" s="16"/>
      <c r="K30" s="16"/>
      <c r="L30" s="16"/>
      <c r="M30" s="16"/>
      <c r="N30" s="16" t="s">
        <v>176</v>
      </c>
      <c r="O30" s="16"/>
      <c r="P30" s="16"/>
      <c r="Q30" s="16"/>
      <c r="R30" s="16"/>
      <c r="S30" s="16"/>
      <c r="T30" s="16"/>
      <c r="U30" s="16"/>
    </row>
    <row r="31" spans="1:21" x14ac:dyDescent="0.25">
      <c r="A31" s="45"/>
      <c r="B31" s="12" t="s">
        <v>457</v>
      </c>
      <c r="C31" s="12"/>
      <c r="D31" s="12"/>
      <c r="E31" s="12"/>
      <c r="F31" s="12" t="s">
        <v>176</v>
      </c>
      <c r="G31" s="12"/>
      <c r="H31" s="12"/>
      <c r="I31" s="12"/>
      <c r="J31" s="12"/>
      <c r="K31" s="12"/>
      <c r="L31" s="12"/>
      <c r="M31" s="12"/>
      <c r="N31" s="12" t="s">
        <v>176</v>
      </c>
      <c r="O31" s="12"/>
      <c r="P31" s="12"/>
      <c r="Q31" s="12"/>
      <c r="R31" s="12"/>
      <c r="S31" s="12"/>
      <c r="T31" s="12"/>
      <c r="U31" s="12"/>
    </row>
    <row r="32" spans="1:21" x14ac:dyDescent="0.25">
      <c r="A32" s="45"/>
      <c r="B32" s="16" t="s">
        <v>373</v>
      </c>
      <c r="C32" s="16"/>
      <c r="D32" s="16"/>
      <c r="E32" s="16"/>
      <c r="F32" s="16" t="s">
        <v>176</v>
      </c>
      <c r="G32" s="16"/>
      <c r="H32" s="16"/>
      <c r="I32" s="16"/>
      <c r="J32" s="16"/>
      <c r="K32" s="16"/>
      <c r="L32" s="16"/>
      <c r="M32" s="16"/>
      <c r="N32" s="16" t="s">
        <v>176</v>
      </c>
      <c r="O32" s="16"/>
      <c r="P32" s="16"/>
      <c r="Q32" s="16"/>
      <c r="R32" s="16"/>
      <c r="S32" s="16"/>
      <c r="T32" s="16"/>
      <c r="U32" s="16"/>
    </row>
    <row r="33" spans="1:21" x14ac:dyDescent="0.25">
      <c r="A33" s="45"/>
      <c r="B33" s="12" t="s">
        <v>458</v>
      </c>
      <c r="C33" s="12"/>
      <c r="D33" s="12"/>
      <c r="E33" s="12"/>
      <c r="F33" s="12" t="s">
        <v>176</v>
      </c>
      <c r="G33" s="12"/>
      <c r="H33" s="12"/>
      <c r="I33" s="12"/>
      <c r="J33" s="12"/>
      <c r="K33" s="12"/>
      <c r="L33" s="12"/>
      <c r="M33" s="12"/>
      <c r="N33" s="12" t="s">
        <v>176</v>
      </c>
      <c r="O33" s="12"/>
      <c r="P33" s="12"/>
      <c r="Q33" s="12"/>
      <c r="R33" s="12"/>
      <c r="S33" s="12"/>
      <c r="T33" s="12"/>
      <c r="U33" s="12"/>
    </row>
    <row r="34" spans="1:21" x14ac:dyDescent="0.25">
      <c r="A34" s="45"/>
      <c r="B34" s="16" t="s">
        <v>399</v>
      </c>
      <c r="C34" s="19" t="s">
        <v>175</v>
      </c>
      <c r="D34" s="27" t="s">
        <v>181</v>
      </c>
      <c r="E34" s="19" t="s">
        <v>176</v>
      </c>
      <c r="F34" s="16" t="s">
        <v>176</v>
      </c>
      <c r="G34" s="16" t="s">
        <v>175</v>
      </c>
      <c r="H34" s="17">
        <v>20615</v>
      </c>
      <c r="I34" s="19" t="s">
        <v>176</v>
      </c>
      <c r="J34" s="16"/>
      <c r="K34" s="19" t="s">
        <v>175</v>
      </c>
      <c r="L34" s="27" t="s">
        <v>181</v>
      </c>
      <c r="M34" s="19" t="s">
        <v>176</v>
      </c>
      <c r="N34" s="16" t="s">
        <v>176</v>
      </c>
      <c r="O34" s="16" t="s">
        <v>175</v>
      </c>
      <c r="P34" s="17">
        <v>20615</v>
      </c>
      <c r="Q34" s="19" t="s">
        <v>176</v>
      </c>
      <c r="R34" s="16"/>
      <c r="S34" s="19" t="s">
        <v>175</v>
      </c>
      <c r="T34" s="27" t="s">
        <v>181</v>
      </c>
      <c r="U34" s="19" t="s">
        <v>176</v>
      </c>
    </row>
    <row r="35" spans="1:21" ht="26.25" x14ac:dyDescent="0.25">
      <c r="A35" s="45"/>
      <c r="B35" s="12" t="s">
        <v>402</v>
      </c>
      <c r="C35" s="13"/>
      <c r="D35" s="25" t="s">
        <v>181</v>
      </c>
      <c r="E35" s="13" t="s">
        <v>176</v>
      </c>
      <c r="F35" s="12" t="s">
        <v>176</v>
      </c>
      <c r="G35" s="12"/>
      <c r="H35" s="24">
        <v>19527</v>
      </c>
      <c r="I35" s="13" t="s">
        <v>176</v>
      </c>
      <c r="J35" s="12"/>
      <c r="K35" s="13"/>
      <c r="L35" s="25" t="s">
        <v>181</v>
      </c>
      <c r="M35" s="13" t="s">
        <v>176</v>
      </c>
      <c r="N35" s="12" t="s">
        <v>176</v>
      </c>
      <c r="O35" s="12"/>
      <c r="P35" s="24">
        <v>19527</v>
      </c>
      <c r="Q35" s="13" t="s">
        <v>176</v>
      </c>
      <c r="R35" s="12"/>
      <c r="S35" s="13"/>
      <c r="T35" s="25" t="s">
        <v>181</v>
      </c>
      <c r="U35" s="13" t="s">
        <v>176</v>
      </c>
    </row>
    <row r="36" spans="1:21" x14ac:dyDescent="0.25">
      <c r="A36" s="45"/>
      <c r="B36" s="16" t="s">
        <v>404</v>
      </c>
      <c r="C36" s="29"/>
      <c r="D36" s="36">
        <v>7638</v>
      </c>
      <c r="E36" s="19" t="s">
        <v>176</v>
      </c>
      <c r="F36" s="16" t="s">
        <v>176</v>
      </c>
      <c r="G36" s="31"/>
      <c r="H36" s="32" t="s">
        <v>181</v>
      </c>
      <c r="I36" s="19" t="s">
        <v>176</v>
      </c>
      <c r="J36" s="16"/>
      <c r="K36" s="31"/>
      <c r="L36" s="32" t="s">
        <v>181</v>
      </c>
      <c r="M36" s="19" t="s">
        <v>176</v>
      </c>
      <c r="N36" s="16" t="s">
        <v>176</v>
      </c>
      <c r="O36" s="29"/>
      <c r="P36" s="36">
        <v>7638</v>
      </c>
      <c r="Q36" s="19" t="s">
        <v>176</v>
      </c>
      <c r="R36" s="16"/>
      <c r="S36" s="31"/>
      <c r="T36" s="32" t="s">
        <v>181</v>
      </c>
      <c r="U36" s="19" t="s">
        <v>176</v>
      </c>
    </row>
    <row r="37" spans="1:21" x14ac:dyDescent="0.25">
      <c r="A37" s="45"/>
      <c r="B37" s="12"/>
      <c r="C37" s="12"/>
      <c r="D37" s="24">
        <v>7638</v>
      </c>
      <c r="E37" s="13" t="s">
        <v>176</v>
      </c>
      <c r="F37" s="12" t="s">
        <v>176</v>
      </c>
      <c r="G37" s="12"/>
      <c r="H37" s="24">
        <v>40142</v>
      </c>
      <c r="I37" s="13" t="s">
        <v>176</v>
      </c>
      <c r="J37" s="12"/>
      <c r="K37" s="13"/>
      <c r="L37" s="25" t="s">
        <v>181</v>
      </c>
      <c r="M37" s="13" t="s">
        <v>176</v>
      </c>
      <c r="N37" s="12" t="s">
        <v>176</v>
      </c>
      <c r="O37" s="12"/>
      <c r="P37" s="24">
        <v>47780</v>
      </c>
      <c r="Q37" s="13" t="s">
        <v>176</v>
      </c>
      <c r="R37" s="12"/>
      <c r="S37" s="13"/>
      <c r="T37" s="25" t="s">
        <v>181</v>
      </c>
      <c r="U37" s="13" t="s">
        <v>176</v>
      </c>
    </row>
    <row r="38" spans="1:21" x14ac:dyDescent="0.25">
      <c r="A38" s="45"/>
      <c r="B38" s="16" t="s">
        <v>459</v>
      </c>
      <c r="C38" s="16"/>
      <c r="D38" s="17">
        <v>9420</v>
      </c>
      <c r="E38" s="19" t="s">
        <v>176</v>
      </c>
      <c r="F38" s="16" t="s">
        <v>176</v>
      </c>
      <c r="G38" s="19"/>
      <c r="H38" s="27" t="s">
        <v>181</v>
      </c>
      <c r="I38" s="19" t="s">
        <v>176</v>
      </c>
      <c r="J38" s="16"/>
      <c r="K38" s="19"/>
      <c r="L38" s="27" t="s">
        <v>181</v>
      </c>
      <c r="M38" s="19" t="s">
        <v>176</v>
      </c>
      <c r="N38" s="16" t="s">
        <v>176</v>
      </c>
      <c r="O38" s="16"/>
      <c r="P38" s="17">
        <v>9420</v>
      </c>
      <c r="Q38" s="19" t="s">
        <v>176</v>
      </c>
      <c r="R38" s="16"/>
      <c r="S38" s="19"/>
      <c r="T38" s="27" t="s">
        <v>181</v>
      </c>
      <c r="U38" s="19" t="s">
        <v>176</v>
      </c>
    </row>
    <row r="39" spans="1:21" x14ac:dyDescent="0.25">
      <c r="A39" s="45"/>
      <c r="B39" s="12" t="s">
        <v>460</v>
      </c>
      <c r="C39" s="12"/>
      <c r="D39" s="24">
        <v>12080</v>
      </c>
      <c r="E39" s="13" t="s">
        <v>176</v>
      </c>
      <c r="F39" s="12" t="s">
        <v>176</v>
      </c>
      <c r="G39" s="13"/>
      <c r="H39" s="25" t="s">
        <v>181</v>
      </c>
      <c r="I39" s="13" t="s">
        <v>176</v>
      </c>
      <c r="J39" s="12"/>
      <c r="K39" s="13"/>
      <c r="L39" s="25" t="s">
        <v>181</v>
      </c>
      <c r="M39" s="13" t="s">
        <v>176</v>
      </c>
      <c r="N39" s="12" t="s">
        <v>176</v>
      </c>
      <c r="O39" s="12"/>
      <c r="P39" s="24">
        <v>12080</v>
      </c>
      <c r="Q39" s="13" t="s">
        <v>176</v>
      </c>
      <c r="R39" s="12"/>
      <c r="S39" s="13"/>
      <c r="T39" s="25" t="s">
        <v>181</v>
      </c>
      <c r="U39" s="13" t="s">
        <v>176</v>
      </c>
    </row>
    <row r="40" spans="1:21" x14ac:dyDescent="0.25">
      <c r="A40" s="45"/>
      <c r="B40" s="16" t="s">
        <v>422</v>
      </c>
      <c r="C40" s="31"/>
      <c r="D40" s="32" t="s">
        <v>181</v>
      </c>
      <c r="E40" s="19" t="s">
        <v>176</v>
      </c>
      <c r="F40" s="16" t="s">
        <v>176</v>
      </c>
      <c r="G40" s="29"/>
      <c r="H40" s="36">
        <v>3950</v>
      </c>
      <c r="I40" s="19" t="s">
        <v>176</v>
      </c>
      <c r="J40" s="16"/>
      <c r="K40" s="31"/>
      <c r="L40" s="32" t="s">
        <v>181</v>
      </c>
      <c r="M40" s="19" t="s">
        <v>176</v>
      </c>
      <c r="N40" s="16" t="s">
        <v>176</v>
      </c>
      <c r="O40" s="29"/>
      <c r="P40" s="36">
        <v>3950</v>
      </c>
      <c r="Q40" s="19" t="s">
        <v>176</v>
      </c>
      <c r="R40" s="16"/>
      <c r="S40" s="31"/>
      <c r="T40" s="32" t="s">
        <v>181</v>
      </c>
      <c r="U40" s="19" t="s">
        <v>176</v>
      </c>
    </row>
    <row r="41" spans="1:21" x14ac:dyDescent="0.25">
      <c r="A41" s="45"/>
      <c r="B41" s="12" t="s">
        <v>461</v>
      </c>
      <c r="C41" s="12"/>
      <c r="D41" s="24">
        <v>29138</v>
      </c>
      <c r="E41" s="13" t="s">
        <v>176</v>
      </c>
      <c r="F41" s="12" t="s">
        <v>176</v>
      </c>
      <c r="G41" s="12"/>
      <c r="H41" s="24">
        <v>44092</v>
      </c>
      <c r="I41" s="13" t="s">
        <v>176</v>
      </c>
      <c r="J41" s="12"/>
      <c r="K41" s="13"/>
      <c r="L41" s="25" t="s">
        <v>181</v>
      </c>
      <c r="M41" s="13" t="s">
        <v>176</v>
      </c>
      <c r="N41" s="12" t="s">
        <v>176</v>
      </c>
      <c r="O41" s="12"/>
      <c r="P41" s="24">
        <v>73230</v>
      </c>
      <c r="Q41" s="13" t="s">
        <v>176</v>
      </c>
      <c r="R41" s="12"/>
      <c r="S41" s="13"/>
      <c r="T41" s="25" t="s">
        <v>181</v>
      </c>
      <c r="U41" s="13" t="s">
        <v>176</v>
      </c>
    </row>
    <row r="42" spans="1:21" x14ac:dyDescent="0.25">
      <c r="A42" s="45"/>
      <c r="B42" s="16" t="s">
        <v>462</v>
      </c>
      <c r="C42" s="29"/>
      <c r="D42" s="30">
        <v>643</v>
      </c>
      <c r="E42" s="19" t="s">
        <v>176</v>
      </c>
      <c r="F42" s="16" t="s">
        <v>176</v>
      </c>
      <c r="G42" s="29"/>
      <c r="H42" s="36">
        <v>4238</v>
      </c>
      <c r="I42" s="19" t="s">
        <v>176</v>
      </c>
      <c r="J42" s="16"/>
      <c r="K42" s="31"/>
      <c r="L42" s="32" t="s">
        <v>181</v>
      </c>
      <c r="M42" s="19" t="s">
        <v>176</v>
      </c>
      <c r="N42" s="16" t="s">
        <v>176</v>
      </c>
      <c r="O42" s="29"/>
      <c r="P42" s="36">
        <v>4881</v>
      </c>
      <c r="Q42" s="19" t="s">
        <v>176</v>
      </c>
      <c r="R42" s="16"/>
      <c r="S42" s="31"/>
      <c r="T42" s="32" t="s">
        <v>181</v>
      </c>
      <c r="U42" s="19" t="s">
        <v>176</v>
      </c>
    </row>
    <row r="43" spans="1:21" ht="15.75" thickBot="1" x14ac:dyDescent="0.3">
      <c r="A43" s="45"/>
      <c r="B43" s="12"/>
      <c r="C43" s="33" t="s">
        <v>175</v>
      </c>
      <c r="D43" s="34">
        <v>29781</v>
      </c>
      <c r="E43" s="13" t="s">
        <v>176</v>
      </c>
      <c r="F43" s="12" t="s">
        <v>176</v>
      </c>
      <c r="G43" s="33" t="s">
        <v>175</v>
      </c>
      <c r="H43" s="34">
        <v>48330</v>
      </c>
      <c r="I43" s="13" t="s">
        <v>176</v>
      </c>
      <c r="J43" s="12"/>
      <c r="K43" s="152" t="s">
        <v>175</v>
      </c>
      <c r="L43" s="153" t="s">
        <v>181</v>
      </c>
      <c r="M43" s="13" t="s">
        <v>176</v>
      </c>
      <c r="N43" s="12" t="s">
        <v>176</v>
      </c>
      <c r="O43" s="33" t="s">
        <v>175</v>
      </c>
      <c r="P43" s="34">
        <v>78111</v>
      </c>
      <c r="Q43" s="13" t="s">
        <v>176</v>
      </c>
      <c r="R43" s="12"/>
      <c r="S43" s="152" t="s">
        <v>175</v>
      </c>
      <c r="T43" s="153" t="s">
        <v>181</v>
      </c>
      <c r="U43" s="13" t="s">
        <v>176</v>
      </c>
    </row>
    <row r="44" spans="1:21" ht="15.75" thickTop="1" x14ac:dyDescent="0.25">
      <c r="A44" s="45"/>
      <c r="B44" s="16" t="s">
        <v>380</v>
      </c>
      <c r="C44" s="16"/>
      <c r="D44" s="16"/>
      <c r="E44" s="16"/>
      <c r="F44" s="16" t="s">
        <v>176</v>
      </c>
      <c r="G44" s="16"/>
      <c r="H44" s="16"/>
      <c r="I44" s="16"/>
      <c r="J44" s="16"/>
      <c r="K44" s="16"/>
      <c r="L44" s="16"/>
      <c r="M44" s="16"/>
      <c r="N44" s="16" t="s">
        <v>176</v>
      </c>
      <c r="O44" s="16"/>
      <c r="P44" s="16"/>
      <c r="Q44" s="16"/>
      <c r="R44" s="16"/>
      <c r="S44" s="16"/>
      <c r="T44" s="16"/>
      <c r="U44" s="16"/>
    </row>
    <row r="45" spans="1:21" ht="15.75" thickBot="1" x14ac:dyDescent="0.3">
      <c r="A45" s="45"/>
      <c r="B45" s="12" t="s">
        <v>463</v>
      </c>
      <c r="C45" s="152" t="s">
        <v>175</v>
      </c>
      <c r="D45" s="153" t="s">
        <v>181</v>
      </c>
      <c r="E45" s="13" t="s">
        <v>176</v>
      </c>
      <c r="F45" s="12" t="s">
        <v>176</v>
      </c>
      <c r="G45" s="33" t="s">
        <v>175</v>
      </c>
      <c r="H45" s="130" t="s">
        <v>470</v>
      </c>
      <c r="I45" s="13" t="s">
        <v>185</v>
      </c>
      <c r="J45" s="12"/>
      <c r="K45" s="152" t="s">
        <v>175</v>
      </c>
      <c r="L45" s="153" t="s">
        <v>181</v>
      </c>
      <c r="M45" s="13" t="s">
        <v>176</v>
      </c>
      <c r="N45" s="12" t="s">
        <v>176</v>
      </c>
      <c r="O45" s="33" t="s">
        <v>175</v>
      </c>
      <c r="P45" s="130" t="s">
        <v>470</v>
      </c>
      <c r="Q45" s="13" t="s">
        <v>185</v>
      </c>
      <c r="R45" s="12"/>
      <c r="S45" s="152" t="s">
        <v>175</v>
      </c>
      <c r="T45" s="153" t="s">
        <v>181</v>
      </c>
      <c r="U45" s="13" t="s">
        <v>176</v>
      </c>
    </row>
    <row r="46" spans="1:21" ht="15.75" thickTop="1" x14ac:dyDescent="0.25">
      <c r="A46" s="45"/>
      <c r="B46" s="16" t="s">
        <v>465</v>
      </c>
      <c r="C46" s="16"/>
      <c r="D46" s="16"/>
      <c r="E46" s="16"/>
      <c r="F46" s="16" t="s">
        <v>176</v>
      </c>
      <c r="G46" s="16"/>
      <c r="H46" s="16"/>
      <c r="I46" s="16"/>
      <c r="J46" s="16"/>
      <c r="K46" s="16"/>
      <c r="L46" s="16"/>
      <c r="M46" s="16"/>
      <c r="N46" s="16" t="s">
        <v>176</v>
      </c>
      <c r="O46" s="16"/>
      <c r="P46" s="16"/>
      <c r="Q46" s="16"/>
      <c r="R46" s="16"/>
      <c r="S46" s="16"/>
      <c r="T46" s="16"/>
      <c r="U46" s="16"/>
    </row>
    <row r="47" spans="1:21" x14ac:dyDescent="0.25">
      <c r="A47" s="45"/>
      <c r="B47" s="12" t="s">
        <v>373</v>
      </c>
      <c r="C47" s="12"/>
      <c r="D47" s="12"/>
      <c r="E47" s="12"/>
      <c r="F47" s="12" t="s">
        <v>176</v>
      </c>
      <c r="G47" s="12"/>
      <c r="H47" s="12"/>
      <c r="I47" s="12"/>
      <c r="J47" s="12"/>
      <c r="K47" s="12"/>
      <c r="L47" s="12"/>
      <c r="M47" s="12"/>
      <c r="N47" s="12" t="s">
        <v>176</v>
      </c>
      <c r="O47" s="12"/>
      <c r="P47" s="12"/>
      <c r="Q47" s="12"/>
      <c r="R47" s="12"/>
      <c r="S47" s="12"/>
      <c r="T47" s="12"/>
      <c r="U47" s="12"/>
    </row>
    <row r="48" spans="1:21" x14ac:dyDescent="0.25">
      <c r="A48" s="45"/>
      <c r="B48" s="16" t="s">
        <v>471</v>
      </c>
      <c r="C48" s="19" t="s">
        <v>175</v>
      </c>
      <c r="D48" s="27" t="s">
        <v>181</v>
      </c>
      <c r="E48" s="19" t="s">
        <v>176</v>
      </c>
      <c r="F48" s="16" t="s">
        <v>176</v>
      </c>
      <c r="G48" s="19" t="s">
        <v>175</v>
      </c>
      <c r="H48" s="27" t="s">
        <v>181</v>
      </c>
      <c r="I48" s="19" t="s">
        <v>176</v>
      </c>
      <c r="J48" s="16"/>
      <c r="K48" s="16" t="s">
        <v>175</v>
      </c>
      <c r="L48" s="17">
        <v>3358</v>
      </c>
      <c r="M48" s="19" t="s">
        <v>176</v>
      </c>
      <c r="N48" s="16" t="s">
        <v>176</v>
      </c>
      <c r="O48" s="16" t="s">
        <v>175</v>
      </c>
      <c r="P48" s="17">
        <v>3358</v>
      </c>
      <c r="Q48" s="19" t="s">
        <v>176</v>
      </c>
      <c r="R48" s="16"/>
      <c r="S48" s="16" t="s">
        <v>175</v>
      </c>
      <c r="T48" s="26" t="s">
        <v>472</v>
      </c>
      <c r="U48" s="19" t="s">
        <v>185</v>
      </c>
    </row>
    <row r="49" spans="1:21" x14ac:dyDescent="0.25">
      <c r="A49" s="45"/>
      <c r="B49" s="12" t="s">
        <v>84</v>
      </c>
      <c r="C49" s="13"/>
      <c r="D49" s="25" t="s">
        <v>181</v>
      </c>
      <c r="E49" s="13" t="s">
        <v>176</v>
      </c>
      <c r="F49" s="12" t="s">
        <v>176</v>
      </c>
      <c r="G49" s="13"/>
      <c r="H49" s="25" t="s">
        <v>181</v>
      </c>
      <c r="I49" s="13" t="s">
        <v>176</v>
      </c>
      <c r="J49" s="12"/>
      <c r="K49" s="12"/>
      <c r="L49" s="24">
        <v>2888</v>
      </c>
      <c r="M49" s="13" t="s">
        <v>176</v>
      </c>
      <c r="N49" s="12" t="s">
        <v>176</v>
      </c>
      <c r="O49" s="12"/>
      <c r="P49" s="24">
        <v>2888</v>
      </c>
      <c r="Q49" s="13" t="s">
        <v>176</v>
      </c>
      <c r="R49" s="12"/>
      <c r="S49" s="12"/>
      <c r="T49" s="28" t="s">
        <v>473</v>
      </c>
      <c r="U49" s="13" t="s">
        <v>185</v>
      </c>
    </row>
    <row r="50" spans="1:21" x14ac:dyDescent="0.25">
      <c r="A50" s="45"/>
      <c r="B50" s="16" t="s">
        <v>474</v>
      </c>
      <c r="C50" s="31"/>
      <c r="D50" s="32" t="s">
        <v>181</v>
      </c>
      <c r="E50" s="19" t="s">
        <v>176</v>
      </c>
      <c r="F50" s="16" t="s">
        <v>176</v>
      </c>
      <c r="G50" s="31"/>
      <c r="H50" s="32" t="s">
        <v>181</v>
      </c>
      <c r="I50" s="19" t="s">
        <v>176</v>
      </c>
      <c r="J50" s="16"/>
      <c r="K50" s="29"/>
      <c r="L50" s="36">
        <v>112378</v>
      </c>
      <c r="M50" s="19" t="s">
        <v>176</v>
      </c>
      <c r="N50" s="16" t="s">
        <v>176</v>
      </c>
      <c r="O50" s="29"/>
      <c r="P50" s="36">
        <v>112378</v>
      </c>
      <c r="Q50" s="19" t="s">
        <v>176</v>
      </c>
      <c r="R50" s="16"/>
      <c r="S50" s="29"/>
      <c r="T50" s="30" t="s">
        <v>475</v>
      </c>
      <c r="U50" s="19" t="s">
        <v>185</v>
      </c>
    </row>
    <row r="51" spans="1:21" ht="15.75" thickBot="1" x14ac:dyDescent="0.3">
      <c r="A51" s="45"/>
      <c r="B51" s="12"/>
      <c r="C51" s="152" t="s">
        <v>175</v>
      </c>
      <c r="D51" s="153" t="s">
        <v>181</v>
      </c>
      <c r="E51" s="13" t="s">
        <v>176</v>
      </c>
      <c r="F51" s="12" t="s">
        <v>176</v>
      </c>
      <c r="G51" s="152" t="s">
        <v>175</v>
      </c>
      <c r="H51" s="153" t="s">
        <v>181</v>
      </c>
      <c r="I51" s="13" t="s">
        <v>176</v>
      </c>
      <c r="J51" s="12"/>
      <c r="K51" s="33" t="s">
        <v>175</v>
      </c>
      <c r="L51" s="34">
        <v>118624</v>
      </c>
      <c r="M51" s="13" t="s">
        <v>176</v>
      </c>
      <c r="N51" s="12" t="s">
        <v>176</v>
      </c>
      <c r="O51" s="33" t="s">
        <v>175</v>
      </c>
      <c r="P51" s="34">
        <v>118624</v>
      </c>
      <c r="Q51" s="13" t="s">
        <v>176</v>
      </c>
      <c r="R51" s="12"/>
      <c r="S51" s="33" t="s">
        <v>175</v>
      </c>
      <c r="T51" s="130" t="s">
        <v>476</v>
      </c>
      <c r="U51" s="13" t="s">
        <v>185</v>
      </c>
    </row>
    <row r="52" spans="1:21" ht="16.5" thickTop="1" thickBot="1" x14ac:dyDescent="0.3">
      <c r="A52" s="45"/>
      <c r="B52" s="16" t="s">
        <v>468</v>
      </c>
      <c r="C52" s="109" t="s">
        <v>175</v>
      </c>
      <c r="D52" s="154" t="s">
        <v>181</v>
      </c>
      <c r="E52" s="19" t="s">
        <v>176</v>
      </c>
      <c r="F52" s="16" t="s">
        <v>176</v>
      </c>
      <c r="G52" s="109" t="s">
        <v>175</v>
      </c>
      <c r="H52" s="154" t="s">
        <v>181</v>
      </c>
      <c r="I52" s="19" t="s">
        <v>176</v>
      </c>
      <c r="J52" s="16"/>
      <c r="K52" s="109" t="s">
        <v>175</v>
      </c>
      <c r="L52" s="154" t="s">
        <v>181</v>
      </c>
      <c r="M52" s="19" t="s">
        <v>176</v>
      </c>
      <c r="N52" s="16" t="s">
        <v>176</v>
      </c>
      <c r="O52" s="109" t="s">
        <v>175</v>
      </c>
      <c r="P52" s="154" t="s">
        <v>181</v>
      </c>
      <c r="Q52" s="19" t="s">
        <v>176</v>
      </c>
      <c r="R52" s="16"/>
      <c r="S52" s="109" t="s">
        <v>175</v>
      </c>
      <c r="T52" s="154" t="s">
        <v>181</v>
      </c>
      <c r="U52" s="19" t="s">
        <v>176</v>
      </c>
    </row>
    <row r="53" spans="1:21" ht="15.75" thickTop="1" x14ac:dyDescent="0.25">
      <c r="A53" s="45"/>
      <c r="B53" s="48"/>
      <c r="C53" s="48"/>
      <c r="D53" s="48"/>
      <c r="E53" s="48"/>
      <c r="F53" s="48"/>
      <c r="G53" s="48"/>
      <c r="H53" s="48"/>
      <c r="I53" s="48"/>
      <c r="J53" s="48"/>
      <c r="K53" s="48"/>
      <c r="L53" s="48"/>
      <c r="M53" s="48"/>
      <c r="N53" s="48"/>
      <c r="O53" s="48"/>
      <c r="P53" s="48"/>
      <c r="Q53" s="48"/>
      <c r="R53" s="48"/>
      <c r="S53" s="48"/>
      <c r="T53" s="48"/>
      <c r="U53" s="48"/>
    </row>
    <row r="54" spans="1:21" ht="15" customHeight="1" x14ac:dyDescent="0.25">
      <c r="A54" s="45" t="s">
        <v>697</v>
      </c>
      <c r="B54" s="41" t="s">
        <v>5</v>
      </c>
      <c r="C54" s="41"/>
      <c r="D54" s="41"/>
      <c r="E54" s="41"/>
      <c r="F54" s="41"/>
      <c r="G54" s="41"/>
      <c r="H54" s="41"/>
      <c r="I54" s="41"/>
      <c r="J54" s="41"/>
      <c r="K54" s="41"/>
      <c r="L54" s="41"/>
      <c r="M54" s="41"/>
      <c r="N54" s="41"/>
      <c r="O54" s="41"/>
      <c r="P54" s="41"/>
      <c r="Q54" s="41"/>
      <c r="R54" s="41"/>
      <c r="S54" s="41"/>
      <c r="T54" s="41"/>
      <c r="U54" s="41"/>
    </row>
    <row r="55" spans="1:21" ht="25.5" customHeight="1" x14ac:dyDescent="0.25">
      <c r="A55" s="45"/>
      <c r="B55" s="48" t="s">
        <v>483</v>
      </c>
      <c r="C55" s="48"/>
      <c r="D55" s="48"/>
      <c r="E55" s="48"/>
      <c r="F55" s="48"/>
      <c r="G55" s="48"/>
      <c r="H55" s="48"/>
      <c r="I55" s="48"/>
      <c r="J55" s="48"/>
      <c r="K55" s="48"/>
      <c r="L55" s="48"/>
      <c r="M55" s="48"/>
      <c r="N55" s="48"/>
      <c r="O55" s="48"/>
      <c r="P55" s="48"/>
      <c r="Q55" s="48"/>
      <c r="R55" s="48"/>
      <c r="S55" s="48"/>
      <c r="T55" s="48"/>
      <c r="U55" s="48"/>
    </row>
    <row r="56" spans="1:21" ht="15.75" x14ac:dyDescent="0.25">
      <c r="A56" s="45"/>
      <c r="B56" s="49"/>
      <c r="C56" s="49"/>
      <c r="D56" s="49"/>
      <c r="E56" s="49"/>
      <c r="F56" s="49"/>
      <c r="G56" s="49"/>
      <c r="H56" s="49"/>
      <c r="I56" s="49"/>
      <c r="J56" s="49"/>
      <c r="K56" s="49"/>
      <c r="L56" s="49"/>
      <c r="M56" s="49"/>
      <c r="N56" s="49"/>
      <c r="O56" s="49"/>
      <c r="P56" s="49"/>
      <c r="Q56" s="49"/>
      <c r="R56" s="49"/>
      <c r="S56" s="49"/>
      <c r="T56" s="49"/>
      <c r="U56" s="49"/>
    </row>
    <row r="57" spans="1:21" ht="15.75" thickBot="1" x14ac:dyDescent="0.3">
      <c r="A57" s="45"/>
      <c r="B57" s="14"/>
      <c r="C57" s="14" t="s">
        <v>176</v>
      </c>
      <c r="D57" s="39" t="s">
        <v>367</v>
      </c>
      <c r="E57" s="39"/>
      <c r="F57" s="39"/>
      <c r="G57" s="39"/>
      <c r="H57" s="39"/>
      <c r="I57" s="39"/>
      <c r="J57" s="14"/>
      <c r="K57" s="14" t="s">
        <v>176</v>
      </c>
      <c r="L57" s="39" t="s">
        <v>368</v>
      </c>
      <c r="M57" s="39"/>
      <c r="N57" s="39"/>
      <c r="O57" s="39"/>
      <c r="P57" s="39"/>
      <c r="Q57" s="39"/>
      <c r="R57" s="14"/>
    </row>
    <row r="58" spans="1:21" x14ac:dyDescent="0.25">
      <c r="A58" s="45"/>
      <c r="B58" s="37" t="s">
        <v>484</v>
      </c>
      <c r="C58" s="40" t="s">
        <v>176</v>
      </c>
      <c r="D58" s="125" t="s">
        <v>485</v>
      </c>
      <c r="E58" s="125"/>
      <c r="F58" s="126"/>
      <c r="G58" s="126" t="s">
        <v>176</v>
      </c>
      <c r="H58" s="125" t="s">
        <v>395</v>
      </c>
      <c r="I58" s="125"/>
      <c r="J58" s="40"/>
      <c r="K58" s="40" t="s">
        <v>176</v>
      </c>
      <c r="L58" s="125" t="s">
        <v>485</v>
      </c>
      <c r="M58" s="125"/>
      <c r="N58" s="126"/>
      <c r="O58" s="126" t="s">
        <v>176</v>
      </c>
      <c r="P58" s="125" t="s">
        <v>395</v>
      </c>
      <c r="Q58" s="125"/>
      <c r="R58" s="40"/>
    </row>
    <row r="59" spans="1:21" ht="15.75" thickBot="1" x14ac:dyDescent="0.3">
      <c r="A59" s="45"/>
      <c r="B59" s="37"/>
      <c r="C59" s="40"/>
      <c r="D59" s="39" t="s">
        <v>396</v>
      </c>
      <c r="E59" s="39"/>
      <c r="F59" s="40"/>
      <c r="G59" s="40"/>
      <c r="H59" s="39" t="s">
        <v>396</v>
      </c>
      <c r="I59" s="39"/>
      <c r="J59" s="40"/>
      <c r="K59" s="40"/>
      <c r="L59" s="39" t="s">
        <v>396</v>
      </c>
      <c r="M59" s="39"/>
      <c r="N59" s="40"/>
      <c r="O59" s="40"/>
      <c r="P59" s="39" t="s">
        <v>396</v>
      </c>
      <c r="Q59" s="39"/>
      <c r="R59" s="40"/>
    </row>
    <row r="60" spans="1:21" x14ac:dyDescent="0.25">
      <c r="A60" s="45"/>
      <c r="B60" s="16" t="s">
        <v>75</v>
      </c>
      <c r="C60" s="16" t="s">
        <v>176</v>
      </c>
      <c r="D60" s="16" t="s">
        <v>175</v>
      </c>
      <c r="E60" s="17">
        <v>49048</v>
      </c>
      <c r="F60" s="19"/>
      <c r="G60" s="15"/>
      <c r="H60" s="16" t="s">
        <v>175</v>
      </c>
      <c r="I60" s="17">
        <v>49048</v>
      </c>
      <c r="J60" s="19"/>
      <c r="K60" s="16"/>
      <c r="L60" s="16" t="s">
        <v>175</v>
      </c>
      <c r="M60" s="17">
        <v>35972</v>
      </c>
      <c r="N60" s="19"/>
      <c r="O60" s="16"/>
      <c r="P60" s="16" t="s">
        <v>175</v>
      </c>
      <c r="Q60" s="17">
        <v>35972</v>
      </c>
      <c r="R60" s="19"/>
    </row>
    <row r="61" spans="1:21" x14ac:dyDescent="0.25">
      <c r="A61" s="45"/>
      <c r="B61" s="12" t="s">
        <v>486</v>
      </c>
      <c r="C61" s="12" t="s">
        <v>176</v>
      </c>
      <c r="D61" s="12"/>
      <c r="E61" s="24">
        <v>3689</v>
      </c>
      <c r="F61" s="13"/>
      <c r="G61" s="12"/>
      <c r="H61" s="12"/>
      <c r="I61" s="24">
        <v>3689</v>
      </c>
      <c r="J61" s="13"/>
      <c r="K61" s="12"/>
      <c r="L61" s="12"/>
      <c r="M61" s="24">
        <v>3713</v>
      </c>
      <c r="N61" s="13"/>
      <c r="O61" s="12"/>
      <c r="P61" s="12"/>
      <c r="Q61" s="24">
        <v>3713</v>
      </c>
      <c r="R61" s="13"/>
    </row>
    <row r="62" spans="1:21" x14ac:dyDescent="0.25">
      <c r="A62" s="45"/>
      <c r="B62" s="16" t="s">
        <v>77</v>
      </c>
      <c r="C62" s="16" t="s">
        <v>176</v>
      </c>
      <c r="D62" s="16"/>
      <c r="E62" s="17">
        <v>253422</v>
      </c>
      <c r="F62" s="19"/>
      <c r="G62" s="16"/>
      <c r="H62" s="16"/>
      <c r="I62" s="17">
        <v>253422</v>
      </c>
      <c r="J62" s="19"/>
      <c r="K62" s="16"/>
      <c r="L62" s="16"/>
      <c r="M62" s="17">
        <v>245389</v>
      </c>
      <c r="N62" s="19"/>
      <c r="O62" s="16"/>
      <c r="P62" s="16"/>
      <c r="Q62" s="17">
        <v>245389</v>
      </c>
      <c r="R62" s="19"/>
    </row>
    <row r="63" spans="1:21" x14ac:dyDescent="0.25">
      <c r="A63" s="45"/>
      <c r="B63" s="12" t="s">
        <v>487</v>
      </c>
      <c r="C63" s="12" t="s">
        <v>176</v>
      </c>
      <c r="D63" s="12"/>
      <c r="E63" s="28">
        <v>205</v>
      </c>
      <c r="F63" s="13"/>
      <c r="G63" s="12"/>
      <c r="H63" s="12"/>
      <c r="I63" s="28">
        <v>205</v>
      </c>
      <c r="J63" s="13"/>
      <c r="K63" s="12"/>
      <c r="L63" s="12"/>
      <c r="M63" s="28">
        <v>205</v>
      </c>
      <c r="N63" s="13"/>
      <c r="O63" s="4"/>
      <c r="P63" s="12"/>
      <c r="Q63" s="28">
        <v>205</v>
      </c>
      <c r="R63" s="13"/>
    </row>
    <row r="64" spans="1:21" ht="26.25" x14ac:dyDescent="0.25">
      <c r="A64" s="45"/>
      <c r="B64" s="16" t="s">
        <v>488</v>
      </c>
      <c r="C64" s="16" t="s">
        <v>176</v>
      </c>
      <c r="D64" s="16"/>
      <c r="E64" s="17">
        <v>1668814</v>
      </c>
      <c r="F64" s="19"/>
      <c r="G64" s="16"/>
      <c r="H64" s="16"/>
      <c r="I64" s="17">
        <v>1714606</v>
      </c>
      <c r="J64" s="19"/>
      <c r="K64" s="16"/>
      <c r="L64" s="16"/>
      <c r="M64" s="17">
        <v>1587608</v>
      </c>
      <c r="N64" s="19"/>
      <c r="O64" s="16"/>
      <c r="P64" s="16"/>
      <c r="Q64" s="17">
        <v>1630192</v>
      </c>
      <c r="R64" s="19"/>
    </row>
    <row r="65" spans="1:21" x14ac:dyDescent="0.25">
      <c r="A65" s="45"/>
      <c r="B65" s="48"/>
      <c r="C65" s="48"/>
      <c r="D65" s="48"/>
      <c r="E65" s="48"/>
      <c r="F65" s="48"/>
      <c r="G65" s="48"/>
      <c r="H65" s="48"/>
      <c r="I65" s="48"/>
      <c r="J65" s="48"/>
      <c r="K65" s="48"/>
      <c r="L65" s="48"/>
      <c r="M65" s="48"/>
      <c r="N65" s="48"/>
      <c r="O65" s="48"/>
      <c r="P65" s="48"/>
      <c r="Q65" s="48"/>
      <c r="R65" s="48"/>
      <c r="S65" s="48"/>
      <c r="T65" s="48"/>
      <c r="U65" s="48"/>
    </row>
  </sheetData>
  <mergeCells count="43">
    <mergeCell ref="B6:U6"/>
    <mergeCell ref="B7:U7"/>
    <mergeCell ref="B53:U53"/>
    <mergeCell ref="A54:A65"/>
    <mergeCell ref="B54:U54"/>
    <mergeCell ref="B55:U55"/>
    <mergeCell ref="B56:U56"/>
    <mergeCell ref="B65:U65"/>
    <mergeCell ref="P58:Q58"/>
    <mergeCell ref="P59:Q59"/>
    <mergeCell ref="R58:R59"/>
    <mergeCell ref="A1:A2"/>
    <mergeCell ref="B1:U1"/>
    <mergeCell ref="B2:U2"/>
    <mergeCell ref="A3:A53"/>
    <mergeCell ref="B3:U3"/>
    <mergeCell ref="B4:U4"/>
    <mergeCell ref="B5:U5"/>
    <mergeCell ref="J58:J59"/>
    <mergeCell ref="K58:K59"/>
    <mergeCell ref="L58:M58"/>
    <mergeCell ref="L59:M59"/>
    <mergeCell ref="N58:N59"/>
    <mergeCell ref="O58:O59"/>
    <mergeCell ref="D57:I57"/>
    <mergeCell ref="L57:Q57"/>
    <mergeCell ref="B58:B59"/>
    <mergeCell ref="C58:C59"/>
    <mergeCell ref="D58:E58"/>
    <mergeCell ref="D59:E59"/>
    <mergeCell ref="F58:F59"/>
    <mergeCell ref="G58:G59"/>
    <mergeCell ref="H58:I58"/>
    <mergeCell ref="H59:I59"/>
    <mergeCell ref="C8:L8"/>
    <mergeCell ref="O8:P8"/>
    <mergeCell ref="O9:P9"/>
    <mergeCell ref="Q8:Q9"/>
    <mergeCell ref="S8:T8"/>
    <mergeCell ref="S9:T9"/>
    <mergeCell ref="C9:D9"/>
    <mergeCell ref="G9:H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2.42578125" bestFit="1" customWidth="1"/>
    <col min="6" max="6" width="1.85546875" bestFit="1" customWidth="1"/>
    <col min="7" max="7" width="1.85546875" customWidth="1"/>
    <col min="8" max="8" width="7.85546875" customWidth="1"/>
    <col min="9" max="9" width="2.42578125" bestFit="1" customWidth="1"/>
    <col min="10" max="10" width="1.85546875" bestFit="1" customWidth="1"/>
    <col min="11" max="11" width="2.5703125" customWidth="1"/>
    <col min="12" max="12" width="9.140625" customWidth="1"/>
    <col min="13" max="13" width="2" bestFit="1" customWidth="1"/>
    <col min="14" max="14" width="1.85546875" bestFit="1" customWidth="1"/>
    <col min="15" max="15" width="2.42578125" customWidth="1"/>
    <col min="16" max="16" width="8.85546875" customWidth="1"/>
    <col min="17" max="17" width="2" bestFit="1" customWidth="1"/>
    <col min="18" max="18" width="1.85546875" bestFit="1" customWidth="1"/>
    <col min="19" max="19" width="2" customWidth="1"/>
    <col min="20" max="20" width="8.5703125" customWidth="1"/>
    <col min="21" max="21" width="2" bestFit="1" customWidth="1"/>
  </cols>
  <sheetData>
    <row r="1" spans="1:21" ht="15" customHeight="1" x14ac:dyDescent="0.25">
      <c r="A1" s="7" t="s">
        <v>6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45" t="s">
        <v>699</v>
      </c>
      <c r="B3" s="41" t="s">
        <v>5</v>
      </c>
      <c r="C3" s="41"/>
      <c r="D3" s="41"/>
      <c r="E3" s="41"/>
      <c r="F3" s="41"/>
      <c r="G3" s="41"/>
      <c r="H3" s="41"/>
      <c r="I3" s="41"/>
      <c r="J3" s="41"/>
      <c r="K3" s="41"/>
      <c r="L3" s="41"/>
      <c r="M3" s="41"/>
      <c r="N3" s="41"/>
      <c r="O3" s="41"/>
      <c r="P3" s="41"/>
      <c r="Q3" s="41"/>
      <c r="R3" s="41"/>
      <c r="S3" s="41"/>
      <c r="T3" s="41"/>
      <c r="U3" s="41"/>
    </row>
    <row r="4" spans="1:21" x14ac:dyDescent="0.25">
      <c r="A4" s="45"/>
      <c r="B4" s="47" t="s">
        <v>495</v>
      </c>
      <c r="C4" s="47"/>
      <c r="D4" s="47"/>
      <c r="E4" s="47"/>
      <c r="F4" s="47"/>
      <c r="G4" s="47"/>
      <c r="H4" s="47"/>
      <c r="I4" s="47"/>
      <c r="J4" s="47"/>
      <c r="K4" s="47"/>
      <c r="L4" s="47"/>
      <c r="M4" s="47"/>
      <c r="N4" s="47"/>
      <c r="O4" s="47"/>
      <c r="P4" s="47"/>
      <c r="Q4" s="47"/>
      <c r="R4" s="47"/>
      <c r="S4" s="47"/>
      <c r="T4" s="47"/>
      <c r="U4" s="47"/>
    </row>
    <row r="5" spans="1:21" ht="15.75" x14ac:dyDescent="0.25">
      <c r="A5" s="45"/>
      <c r="B5" s="49"/>
      <c r="C5" s="49"/>
      <c r="D5" s="49"/>
      <c r="E5" s="49"/>
      <c r="F5" s="49"/>
      <c r="G5" s="49"/>
      <c r="H5" s="49"/>
      <c r="I5" s="49"/>
      <c r="J5" s="49"/>
      <c r="K5" s="49"/>
      <c r="L5" s="49"/>
      <c r="M5" s="49"/>
      <c r="N5" s="49"/>
      <c r="O5" s="49"/>
      <c r="P5" s="49"/>
      <c r="Q5" s="49"/>
      <c r="R5" s="49"/>
      <c r="S5" s="49"/>
      <c r="T5" s="49"/>
      <c r="U5" s="49"/>
    </row>
    <row r="6" spans="1:21" ht="15.75" thickBot="1" x14ac:dyDescent="0.3">
      <c r="A6" s="45"/>
      <c r="B6" s="14"/>
      <c r="C6" s="39" t="s">
        <v>496</v>
      </c>
      <c r="D6" s="39"/>
      <c r="E6" s="39"/>
      <c r="F6" s="39"/>
      <c r="G6" s="39"/>
      <c r="H6" s="39"/>
      <c r="I6" s="39"/>
      <c r="J6" s="39"/>
      <c r="K6" s="39"/>
      <c r="L6" s="39"/>
      <c r="M6" s="39"/>
      <c r="N6" s="39"/>
      <c r="O6" s="39"/>
      <c r="P6" s="39"/>
      <c r="Q6" s="39"/>
      <c r="R6" s="39"/>
      <c r="S6" s="39"/>
      <c r="T6" s="39"/>
      <c r="U6" s="14"/>
    </row>
    <row r="7" spans="1:21" x14ac:dyDescent="0.25">
      <c r="A7" s="45"/>
      <c r="B7" s="37" t="s">
        <v>484</v>
      </c>
      <c r="C7" s="125" t="s">
        <v>497</v>
      </c>
      <c r="D7" s="125"/>
      <c r="E7" s="126"/>
      <c r="F7" s="126"/>
      <c r="G7" s="125" t="s">
        <v>500</v>
      </c>
      <c r="H7" s="125"/>
      <c r="I7" s="126"/>
      <c r="J7" s="126"/>
      <c r="K7" s="125" t="s">
        <v>502</v>
      </c>
      <c r="L7" s="125"/>
      <c r="M7" s="126"/>
      <c r="N7" s="126"/>
      <c r="O7" s="125" t="s">
        <v>503</v>
      </c>
      <c r="P7" s="125"/>
      <c r="Q7" s="126"/>
      <c r="R7" s="126"/>
      <c r="S7" s="125" t="s">
        <v>507</v>
      </c>
      <c r="T7" s="125"/>
      <c r="U7" s="40"/>
    </row>
    <row r="8" spans="1:21" x14ac:dyDescent="0.25">
      <c r="A8" s="45"/>
      <c r="B8" s="37"/>
      <c r="C8" s="38" t="s">
        <v>498</v>
      </c>
      <c r="D8" s="38"/>
      <c r="E8" s="40"/>
      <c r="F8" s="40"/>
      <c r="G8" s="38" t="s">
        <v>501</v>
      </c>
      <c r="H8" s="38"/>
      <c r="I8" s="40"/>
      <c r="J8" s="40"/>
      <c r="K8" s="38" t="s">
        <v>501</v>
      </c>
      <c r="L8" s="38"/>
      <c r="M8" s="40"/>
      <c r="N8" s="40"/>
      <c r="O8" s="38" t="s">
        <v>504</v>
      </c>
      <c r="P8" s="38"/>
      <c r="Q8" s="40"/>
      <c r="R8" s="40"/>
      <c r="S8" s="38"/>
      <c r="T8" s="38"/>
      <c r="U8" s="40"/>
    </row>
    <row r="9" spans="1:21" x14ac:dyDescent="0.25">
      <c r="A9" s="45"/>
      <c r="B9" s="37"/>
      <c r="C9" s="38" t="s">
        <v>499</v>
      </c>
      <c r="D9" s="38"/>
      <c r="E9" s="40"/>
      <c r="F9" s="40"/>
      <c r="G9" s="41"/>
      <c r="H9" s="41"/>
      <c r="I9" s="40"/>
      <c r="J9" s="40"/>
      <c r="K9" s="41"/>
      <c r="L9" s="41"/>
      <c r="M9" s="40"/>
      <c r="N9" s="40"/>
      <c r="O9" s="38" t="s">
        <v>505</v>
      </c>
      <c r="P9" s="38"/>
      <c r="Q9" s="40"/>
      <c r="R9" s="40"/>
      <c r="S9" s="38"/>
      <c r="T9" s="38"/>
      <c r="U9" s="40"/>
    </row>
    <row r="10" spans="1:21" ht="15.75" thickBot="1" x14ac:dyDescent="0.3">
      <c r="A10" s="45"/>
      <c r="B10" s="37"/>
      <c r="C10" s="42"/>
      <c r="D10" s="42"/>
      <c r="E10" s="40"/>
      <c r="F10" s="40"/>
      <c r="G10" s="42"/>
      <c r="H10" s="42"/>
      <c r="I10" s="40"/>
      <c r="J10" s="40"/>
      <c r="K10" s="42"/>
      <c r="L10" s="42"/>
      <c r="M10" s="40"/>
      <c r="N10" s="40"/>
      <c r="O10" s="39" t="s">
        <v>506</v>
      </c>
      <c r="P10" s="39"/>
      <c r="Q10" s="40"/>
      <c r="R10" s="40"/>
      <c r="S10" s="39"/>
      <c r="T10" s="39"/>
      <c r="U10" s="40"/>
    </row>
    <row r="11" spans="1:21" x14ac:dyDescent="0.25">
      <c r="A11" s="45"/>
      <c r="B11" s="16" t="s">
        <v>29</v>
      </c>
      <c r="C11" s="31" t="s">
        <v>175</v>
      </c>
      <c r="D11" s="32" t="s">
        <v>181</v>
      </c>
      <c r="E11" s="19"/>
      <c r="F11" s="15"/>
      <c r="G11" s="29" t="s">
        <v>175</v>
      </c>
      <c r="H11" s="36">
        <v>1150469</v>
      </c>
      <c r="I11" s="19"/>
      <c r="J11" s="15"/>
      <c r="K11" s="29" t="s">
        <v>175</v>
      </c>
      <c r="L11" s="36">
        <v>174898</v>
      </c>
      <c r="M11" s="19"/>
      <c r="N11" s="15"/>
      <c r="O11" s="29" t="s">
        <v>175</v>
      </c>
      <c r="P11" s="30" t="s">
        <v>508</v>
      </c>
      <c r="Q11" s="19" t="s">
        <v>180</v>
      </c>
      <c r="R11" s="15"/>
      <c r="S11" s="29" t="s">
        <v>175</v>
      </c>
      <c r="T11" s="36">
        <v>1299557</v>
      </c>
      <c r="U11" s="19"/>
    </row>
    <row r="12" spans="1:21" x14ac:dyDescent="0.25">
      <c r="A12" s="45"/>
      <c r="B12" s="12" t="s">
        <v>30</v>
      </c>
      <c r="C12" s="13"/>
      <c r="D12" s="25" t="s">
        <v>181</v>
      </c>
      <c r="E12" s="13"/>
      <c r="F12" s="4"/>
      <c r="G12" s="12"/>
      <c r="H12" s="24">
        <v>720501</v>
      </c>
      <c r="I12" s="13"/>
      <c r="J12" s="4"/>
      <c r="K12" s="12"/>
      <c r="L12" s="24">
        <v>59793</v>
      </c>
      <c r="M12" s="13"/>
      <c r="N12" s="4"/>
      <c r="O12" s="13"/>
      <c r="P12" s="25" t="s">
        <v>181</v>
      </c>
      <c r="Q12" s="13"/>
      <c r="R12" s="4"/>
      <c r="S12" s="12"/>
      <c r="T12" s="24">
        <v>780294</v>
      </c>
      <c r="U12" s="13"/>
    </row>
    <row r="13" spans="1:21" x14ac:dyDescent="0.25">
      <c r="A13" s="45"/>
      <c r="B13" s="16" t="s">
        <v>31</v>
      </c>
      <c r="C13" s="19"/>
      <c r="D13" s="27" t="s">
        <v>181</v>
      </c>
      <c r="E13" s="19"/>
      <c r="F13" s="15"/>
      <c r="G13" s="16"/>
      <c r="H13" s="17">
        <v>73595</v>
      </c>
      <c r="I13" s="19"/>
      <c r="J13" s="15"/>
      <c r="K13" s="16"/>
      <c r="L13" s="17">
        <v>9699</v>
      </c>
      <c r="M13" s="19"/>
      <c r="N13" s="15"/>
      <c r="O13" s="19"/>
      <c r="P13" s="27" t="s">
        <v>181</v>
      </c>
      <c r="Q13" s="19"/>
      <c r="R13" s="15"/>
      <c r="S13" s="16"/>
      <c r="T13" s="17">
        <v>83294</v>
      </c>
      <c r="U13" s="19"/>
    </row>
    <row r="14" spans="1:21" x14ac:dyDescent="0.25">
      <c r="A14" s="45"/>
      <c r="B14" s="12" t="s">
        <v>32</v>
      </c>
      <c r="C14" s="13"/>
      <c r="D14" s="25" t="s">
        <v>181</v>
      </c>
      <c r="E14" s="13"/>
      <c r="F14" s="4"/>
      <c r="G14" s="12"/>
      <c r="H14" s="24">
        <v>69557</v>
      </c>
      <c r="I14" s="13"/>
      <c r="J14" s="4"/>
      <c r="K14" s="12"/>
      <c r="L14" s="24">
        <v>12917</v>
      </c>
      <c r="M14" s="13"/>
      <c r="N14" s="4"/>
      <c r="O14" s="13"/>
      <c r="P14" s="25" t="s">
        <v>181</v>
      </c>
      <c r="Q14" s="13"/>
      <c r="R14" s="4"/>
      <c r="S14" s="12"/>
      <c r="T14" s="24">
        <v>82474</v>
      </c>
      <c r="U14" s="13"/>
    </row>
    <row r="15" spans="1:21" x14ac:dyDescent="0.25">
      <c r="A15" s="45"/>
      <c r="B15" s="16" t="s">
        <v>33</v>
      </c>
      <c r="C15" s="19"/>
      <c r="D15" s="27" t="s">
        <v>181</v>
      </c>
      <c r="E15" s="19"/>
      <c r="F15" s="15"/>
      <c r="G15" s="16"/>
      <c r="H15" s="17">
        <v>203077</v>
      </c>
      <c r="I15" s="19"/>
      <c r="J15" s="15"/>
      <c r="K15" s="16"/>
      <c r="L15" s="17">
        <v>76213</v>
      </c>
      <c r="M15" s="19"/>
      <c r="N15" s="15"/>
      <c r="O15" s="16"/>
      <c r="P15" s="26" t="s">
        <v>508</v>
      </c>
      <c r="Q15" s="19" t="s">
        <v>180</v>
      </c>
      <c r="R15" s="15"/>
      <c r="S15" s="16"/>
      <c r="T15" s="17">
        <v>253480</v>
      </c>
      <c r="U15" s="19"/>
    </row>
    <row r="16" spans="1:21" x14ac:dyDescent="0.25">
      <c r="A16" s="45"/>
      <c r="B16" s="12" t="s">
        <v>509</v>
      </c>
      <c r="C16" s="13"/>
      <c r="D16" s="25" t="s">
        <v>181</v>
      </c>
      <c r="E16" s="13"/>
      <c r="F16" s="4"/>
      <c r="G16" s="12"/>
      <c r="H16" s="28">
        <v>138</v>
      </c>
      <c r="I16" s="13"/>
      <c r="J16" s="4"/>
      <c r="K16" s="12"/>
      <c r="L16" s="28" t="s">
        <v>510</v>
      </c>
      <c r="M16" s="13" t="s">
        <v>180</v>
      </c>
      <c r="N16" s="4"/>
      <c r="O16" s="13"/>
      <c r="P16" s="25" t="s">
        <v>181</v>
      </c>
      <c r="Q16" s="13"/>
      <c r="R16" s="4"/>
      <c r="S16" s="12"/>
      <c r="T16" s="28" t="s">
        <v>511</v>
      </c>
      <c r="U16" s="13" t="s">
        <v>180</v>
      </c>
    </row>
    <row r="17" spans="1:21" x14ac:dyDescent="0.25">
      <c r="A17" s="45"/>
      <c r="B17" s="16" t="s">
        <v>35</v>
      </c>
      <c r="C17" s="19"/>
      <c r="D17" s="27" t="s">
        <v>181</v>
      </c>
      <c r="E17" s="19"/>
      <c r="F17" s="15"/>
      <c r="G17" s="16"/>
      <c r="H17" s="26">
        <v>74</v>
      </c>
      <c r="I17" s="19"/>
      <c r="J17" s="15"/>
      <c r="K17" s="19"/>
      <c r="L17" s="27" t="s">
        <v>181</v>
      </c>
      <c r="M17" s="19"/>
      <c r="N17" s="15"/>
      <c r="O17" s="19"/>
      <c r="P17" s="27" t="s">
        <v>181</v>
      </c>
      <c r="Q17" s="19"/>
      <c r="R17" s="15"/>
      <c r="S17" s="16"/>
      <c r="T17" s="26">
        <v>74</v>
      </c>
      <c r="U17" s="19"/>
    </row>
    <row r="18" spans="1:21" x14ac:dyDescent="0.25">
      <c r="A18" s="45"/>
      <c r="B18" s="12" t="s">
        <v>36</v>
      </c>
      <c r="C18" s="13"/>
      <c r="D18" s="25" t="s">
        <v>181</v>
      </c>
      <c r="E18" s="13"/>
      <c r="F18" s="4"/>
      <c r="G18" s="12"/>
      <c r="H18" s="24">
        <v>37542</v>
      </c>
      <c r="I18" s="13"/>
      <c r="J18" s="4"/>
      <c r="K18" s="12"/>
      <c r="L18" s="24">
        <v>2668</v>
      </c>
      <c r="M18" s="13"/>
      <c r="N18" s="4"/>
      <c r="O18" s="13"/>
      <c r="P18" s="25" t="s">
        <v>181</v>
      </c>
      <c r="Q18" s="13"/>
      <c r="R18" s="4"/>
      <c r="S18" s="12"/>
      <c r="T18" s="24">
        <v>40210</v>
      </c>
      <c r="U18" s="13"/>
    </row>
    <row r="19" spans="1:21" x14ac:dyDescent="0.25">
      <c r="A19" s="45"/>
      <c r="B19" s="16" t="s">
        <v>512</v>
      </c>
      <c r="C19" s="19"/>
      <c r="D19" s="27" t="s">
        <v>181</v>
      </c>
      <c r="E19" s="19"/>
      <c r="F19" s="15"/>
      <c r="G19" s="16"/>
      <c r="H19" s="26" t="s">
        <v>513</v>
      </c>
      <c r="I19" s="19" t="s">
        <v>180</v>
      </c>
      <c r="J19" s="15"/>
      <c r="K19" s="16"/>
      <c r="L19" s="17">
        <v>3809</v>
      </c>
      <c r="M19" s="19"/>
      <c r="N19" s="15"/>
      <c r="O19" s="19"/>
      <c r="P19" s="27" t="s">
        <v>181</v>
      </c>
      <c r="Q19" s="19"/>
      <c r="R19" s="15"/>
      <c r="S19" s="19"/>
      <c r="T19" s="27" t="s">
        <v>181</v>
      </c>
      <c r="U19" s="19"/>
    </row>
    <row r="20" spans="1:21" ht="26.25" x14ac:dyDescent="0.25">
      <c r="A20" s="45"/>
      <c r="B20" s="12" t="s">
        <v>514</v>
      </c>
      <c r="C20" s="12"/>
      <c r="D20" s="28" t="s">
        <v>515</v>
      </c>
      <c r="E20" s="13" t="s">
        <v>180</v>
      </c>
      <c r="F20" s="4"/>
      <c r="G20" s="12"/>
      <c r="H20" s="24">
        <v>18989</v>
      </c>
      <c r="I20" s="13"/>
      <c r="J20" s="4"/>
      <c r="K20" s="12"/>
      <c r="L20" s="24">
        <v>9138</v>
      </c>
      <c r="M20" s="13"/>
      <c r="N20" s="4"/>
      <c r="O20" s="13"/>
      <c r="P20" s="25" t="s">
        <v>181</v>
      </c>
      <c r="Q20" s="13"/>
      <c r="R20" s="4"/>
      <c r="S20" s="13"/>
      <c r="T20" s="25" t="s">
        <v>181</v>
      </c>
      <c r="U20" s="13"/>
    </row>
    <row r="21" spans="1:21" x14ac:dyDescent="0.25">
      <c r="A21" s="45"/>
      <c r="B21" s="16" t="s">
        <v>37</v>
      </c>
      <c r="C21" s="16"/>
      <c r="D21" s="17">
        <v>25748</v>
      </c>
      <c r="E21" s="19"/>
      <c r="F21" s="15"/>
      <c r="G21" s="16"/>
      <c r="H21" s="26">
        <v>14</v>
      </c>
      <c r="I21" s="19"/>
      <c r="J21" s="15"/>
      <c r="K21" s="16"/>
      <c r="L21" s="26">
        <v>46</v>
      </c>
      <c r="M21" s="19"/>
      <c r="N21" s="15"/>
      <c r="O21" s="19"/>
      <c r="P21" s="27" t="s">
        <v>181</v>
      </c>
      <c r="Q21" s="19"/>
      <c r="R21" s="15"/>
      <c r="S21" s="16"/>
      <c r="T21" s="17">
        <v>25808</v>
      </c>
      <c r="U21" s="19"/>
    </row>
    <row r="22" spans="1:21" x14ac:dyDescent="0.25">
      <c r="A22" s="45"/>
      <c r="B22" s="12" t="s">
        <v>38</v>
      </c>
      <c r="C22" s="13"/>
      <c r="D22" s="25" t="s">
        <v>181</v>
      </c>
      <c r="E22" s="13"/>
      <c r="F22" s="4"/>
      <c r="G22" s="12"/>
      <c r="H22" s="28" t="s">
        <v>516</v>
      </c>
      <c r="I22" s="13" t="s">
        <v>180</v>
      </c>
      <c r="J22" s="4"/>
      <c r="K22" s="12"/>
      <c r="L22" s="28" t="s">
        <v>517</v>
      </c>
      <c r="M22" s="13" t="s">
        <v>180</v>
      </c>
      <c r="N22" s="4"/>
      <c r="O22" s="13"/>
      <c r="P22" s="25" t="s">
        <v>181</v>
      </c>
      <c r="Q22" s="13"/>
      <c r="R22" s="4"/>
      <c r="S22" s="12"/>
      <c r="T22" s="28" t="s">
        <v>518</v>
      </c>
      <c r="U22" s="13" t="s">
        <v>180</v>
      </c>
    </row>
    <row r="23" spans="1:21" ht="26.25" x14ac:dyDescent="0.25">
      <c r="A23" s="45"/>
      <c r="B23" s="16" t="s">
        <v>519</v>
      </c>
      <c r="C23" s="29"/>
      <c r="D23" s="30" t="s">
        <v>520</v>
      </c>
      <c r="E23" s="19" t="s">
        <v>180</v>
      </c>
      <c r="F23" s="15"/>
      <c r="G23" s="31"/>
      <c r="H23" s="32" t="s">
        <v>181</v>
      </c>
      <c r="I23" s="19"/>
      <c r="J23" s="15"/>
      <c r="K23" s="31"/>
      <c r="L23" s="32" t="s">
        <v>181</v>
      </c>
      <c r="M23" s="19"/>
      <c r="N23" s="15"/>
      <c r="O23" s="29"/>
      <c r="P23" s="36">
        <v>6575</v>
      </c>
      <c r="Q23" s="19"/>
      <c r="R23" s="15"/>
      <c r="S23" s="31"/>
      <c r="T23" s="32" t="s">
        <v>181</v>
      </c>
      <c r="U23" s="19"/>
    </row>
    <row r="24" spans="1:21" x14ac:dyDescent="0.25">
      <c r="A24" s="45"/>
      <c r="B24" s="12"/>
      <c r="C24" s="20"/>
      <c r="D24" s="21" t="s">
        <v>521</v>
      </c>
      <c r="E24" s="13" t="s">
        <v>180</v>
      </c>
      <c r="F24" s="4"/>
      <c r="G24" s="20"/>
      <c r="H24" s="68">
        <v>1119608</v>
      </c>
      <c r="I24" s="13"/>
      <c r="J24" s="4"/>
      <c r="K24" s="20"/>
      <c r="L24" s="68">
        <v>173794</v>
      </c>
      <c r="M24" s="13"/>
      <c r="N24" s="4"/>
      <c r="O24" s="20"/>
      <c r="P24" s="21" t="s">
        <v>522</v>
      </c>
      <c r="Q24" s="13" t="s">
        <v>180</v>
      </c>
      <c r="R24" s="4"/>
      <c r="S24" s="20"/>
      <c r="T24" s="68">
        <v>1265213</v>
      </c>
      <c r="U24" s="13"/>
    </row>
    <row r="25" spans="1:21" ht="26.25" x14ac:dyDescent="0.25">
      <c r="A25" s="45"/>
      <c r="B25" s="16" t="s">
        <v>40</v>
      </c>
      <c r="C25" s="16"/>
      <c r="D25" s="17">
        <v>8954</v>
      </c>
      <c r="E25" s="19"/>
      <c r="F25" s="15"/>
      <c r="G25" s="16"/>
      <c r="H25" s="17">
        <v>30861</v>
      </c>
      <c r="I25" s="19"/>
      <c r="J25" s="15"/>
      <c r="K25" s="16"/>
      <c r="L25" s="17">
        <v>1104</v>
      </c>
      <c r="M25" s="19"/>
      <c r="N25" s="15"/>
      <c r="O25" s="16"/>
      <c r="P25" s="26" t="s">
        <v>520</v>
      </c>
      <c r="Q25" s="19" t="s">
        <v>180</v>
      </c>
      <c r="R25" s="15"/>
      <c r="S25" s="16"/>
      <c r="T25" s="17">
        <v>34344</v>
      </c>
      <c r="U25" s="19"/>
    </row>
    <row r="26" spans="1:21" x14ac:dyDescent="0.25">
      <c r="A26" s="45"/>
      <c r="B26" s="12" t="s">
        <v>41</v>
      </c>
      <c r="C26" s="20"/>
      <c r="D26" s="21">
        <v>934</v>
      </c>
      <c r="E26" s="13"/>
      <c r="F26" s="4"/>
      <c r="G26" s="20"/>
      <c r="H26" s="68">
        <v>12065</v>
      </c>
      <c r="I26" s="13"/>
      <c r="J26" s="4"/>
      <c r="K26" s="20"/>
      <c r="L26" s="21">
        <v>103</v>
      </c>
      <c r="M26" s="13"/>
      <c r="N26" s="4"/>
      <c r="O26" s="22"/>
      <c r="P26" s="23" t="s">
        <v>181</v>
      </c>
      <c r="Q26" s="13"/>
      <c r="R26" s="4"/>
      <c r="S26" s="20"/>
      <c r="T26" s="68">
        <v>13102</v>
      </c>
      <c r="U26" s="13"/>
    </row>
    <row r="27" spans="1:21" x14ac:dyDescent="0.25">
      <c r="A27" s="45"/>
      <c r="B27" s="16" t="s">
        <v>42</v>
      </c>
      <c r="C27" s="16"/>
      <c r="D27" s="17">
        <v>8020</v>
      </c>
      <c r="E27" s="19"/>
      <c r="F27" s="15"/>
      <c r="G27" s="16"/>
      <c r="H27" s="17">
        <v>18796</v>
      </c>
      <c r="I27" s="19"/>
      <c r="J27" s="15"/>
      <c r="K27" s="16"/>
      <c r="L27" s="17">
        <v>1001</v>
      </c>
      <c r="M27" s="19"/>
      <c r="N27" s="15"/>
      <c r="O27" s="16"/>
      <c r="P27" s="26" t="s">
        <v>520</v>
      </c>
      <c r="Q27" s="19" t="s">
        <v>180</v>
      </c>
      <c r="R27" s="15"/>
      <c r="S27" s="16"/>
      <c r="T27" s="17">
        <v>21242</v>
      </c>
      <c r="U27" s="19"/>
    </row>
    <row r="28" spans="1:21" x14ac:dyDescent="0.25">
      <c r="A28" s="45"/>
      <c r="B28" s="12" t="s">
        <v>43</v>
      </c>
      <c r="C28" s="4"/>
      <c r="D28" s="4"/>
      <c r="E28" s="4"/>
      <c r="F28" s="4"/>
      <c r="G28" s="4"/>
      <c r="H28" s="4"/>
      <c r="I28" s="4"/>
      <c r="J28" s="4"/>
      <c r="K28" s="4"/>
      <c r="L28" s="4"/>
      <c r="M28" s="4"/>
      <c r="N28" s="4"/>
      <c r="O28" s="4"/>
      <c r="P28" s="4"/>
      <c r="Q28" s="4"/>
      <c r="R28" s="4"/>
      <c r="S28" s="4"/>
      <c r="T28" s="4"/>
      <c r="U28" s="4"/>
    </row>
    <row r="29" spans="1:21" x14ac:dyDescent="0.25">
      <c r="A29" s="45"/>
      <c r="B29" s="16" t="s">
        <v>44</v>
      </c>
      <c r="C29" s="19"/>
      <c r="D29" s="27" t="s">
        <v>181</v>
      </c>
      <c r="E29" s="19"/>
      <c r="F29" s="15"/>
      <c r="G29" s="16"/>
      <c r="H29" s="26" t="s">
        <v>228</v>
      </c>
      <c r="I29" s="19" t="s">
        <v>180</v>
      </c>
      <c r="J29" s="15"/>
      <c r="K29" s="19"/>
      <c r="L29" s="27" t="s">
        <v>181</v>
      </c>
      <c r="M29" s="19"/>
      <c r="N29" s="15"/>
      <c r="O29" s="19"/>
      <c r="P29" s="27" t="s">
        <v>181</v>
      </c>
      <c r="Q29" s="19"/>
      <c r="R29" s="15"/>
      <c r="S29" s="16"/>
      <c r="T29" s="26" t="s">
        <v>228</v>
      </c>
      <c r="U29" s="19" t="s">
        <v>180</v>
      </c>
    </row>
    <row r="30" spans="1:21" x14ac:dyDescent="0.25">
      <c r="A30" s="45"/>
      <c r="B30" s="12" t="s">
        <v>45</v>
      </c>
      <c r="C30" s="22"/>
      <c r="D30" s="23" t="s">
        <v>181</v>
      </c>
      <c r="E30" s="13"/>
      <c r="F30" s="4"/>
      <c r="G30" s="20"/>
      <c r="H30" s="21" t="s">
        <v>230</v>
      </c>
      <c r="I30" s="13" t="s">
        <v>180</v>
      </c>
      <c r="J30" s="4"/>
      <c r="K30" s="22"/>
      <c r="L30" s="23" t="s">
        <v>181</v>
      </c>
      <c r="M30" s="13"/>
      <c r="N30" s="4"/>
      <c r="O30" s="22"/>
      <c r="P30" s="23" t="s">
        <v>181</v>
      </c>
      <c r="Q30" s="13"/>
      <c r="R30" s="4"/>
      <c r="S30" s="20"/>
      <c r="T30" s="21" t="s">
        <v>230</v>
      </c>
      <c r="U30" s="13" t="s">
        <v>180</v>
      </c>
    </row>
    <row r="31" spans="1:21" x14ac:dyDescent="0.25">
      <c r="A31" s="45"/>
      <c r="B31" s="16" t="s">
        <v>46</v>
      </c>
      <c r="C31" s="31"/>
      <c r="D31" s="32" t="s">
        <v>181</v>
      </c>
      <c r="E31" s="19"/>
      <c r="F31" s="15"/>
      <c r="G31" s="29"/>
      <c r="H31" s="30" t="s">
        <v>232</v>
      </c>
      <c r="I31" s="19" t="s">
        <v>180</v>
      </c>
      <c r="J31" s="15"/>
      <c r="K31" s="31"/>
      <c r="L31" s="32" t="s">
        <v>181</v>
      </c>
      <c r="M31" s="19"/>
      <c r="N31" s="15"/>
      <c r="O31" s="31"/>
      <c r="P31" s="32" t="s">
        <v>181</v>
      </c>
      <c r="Q31" s="19"/>
      <c r="R31" s="15"/>
      <c r="S31" s="29"/>
      <c r="T31" s="30" t="s">
        <v>232</v>
      </c>
      <c r="U31" s="19" t="s">
        <v>180</v>
      </c>
    </row>
    <row r="32" spans="1:21" x14ac:dyDescent="0.25">
      <c r="A32" s="45"/>
      <c r="B32" s="12" t="s">
        <v>47</v>
      </c>
      <c r="C32" s="12"/>
      <c r="D32" s="24">
        <v>8020</v>
      </c>
      <c r="E32" s="13"/>
      <c r="F32" s="4"/>
      <c r="G32" s="12"/>
      <c r="H32" s="24">
        <v>10033</v>
      </c>
      <c r="I32" s="13"/>
      <c r="J32" s="4"/>
      <c r="K32" s="12"/>
      <c r="L32" s="24">
        <v>1001</v>
      </c>
      <c r="M32" s="13"/>
      <c r="N32" s="4"/>
      <c r="O32" s="12"/>
      <c r="P32" s="28" t="s">
        <v>520</v>
      </c>
      <c r="Q32" s="13" t="s">
        <v>180</v>
      </c>
      <c r="R32" s="4"/>
      <c r="S32" s="12"/>
      <c r="T32" s="24">
        <v>12479</v>
      </c>
      <c r="U32" s="13"/>
    </row>
    <row r="33" spans="1:21" ht="26.25" x14ac:dyDescent="0.25">
      <c r="A33" s="45"/>
      <c r="B33" s="16" t="s">
        <v>48</v>
      </c>
      <c r="C33" s="31"/>
      <c r="D33" s="32" t="s">
        <v>181</v>
      </c>
      <c r="E33" s="19"/>
      <c r="F33" s="15"/>
      <c r="G33" s="31"/>
      <c r="H33" s="32" t="s">
        <v>181</v>
      </c>
      <c r="I33" s="19"/>
      <c r="J33" s="15"/>
      <c r="K33" s="29"/>
      <c r="L33" s="30" t="s">
        <v>523</v>
      </c>
      <c r="M33" s="19" t="s">
        <v>180</v>
      </c>
      <c r="N33" s="15"/>
      <c r="O33" s="31"/>
      <c r="P33" s="32" t="s">
        <v>181</v>
      </c>
      <c r="Q33" s="19"/>
      <c r="R33" s="15"/>
      <c r="S33" s="29"/>
      <c r="T33" s="30" t="s">
        <v>523</v>
      </c>
      <c r="U33" s="19" t="s">
        <v>180</v>
      </c>
    </row>
    <row r="34" spans="1:21" ht="15.75" thickBot="1" x14ac:dyDescent="0.3">
      <c r="A34" s="45"/>
      <c r="B34" s="12" t="s">
        <v>524</v>
      </c>
      <c r="C34" s="33" t="s">
        <v>175</v>
      </c>
      <c r="D34" s="34">
        <v>8020</v>
      </c>
      <c r="E34" s="13"/>
      <c r="F34" s="4"/>
      <c r="G34" s="33" t="s">
        <v>175</v>
      </c>
      <c r="H34" s="34">
        <v>10033</v>
      </c>
      <c r="I34" s="13"/>
      <c r="J34" s="4"/>
      <c r="K34" s="33" t="s">
        <v>175</v>
      </c>
      <c r="L34" s="130" t="s">
        <v>525</v>
      </c>
      <c r="M34" s="13" t="s">
        <v>180</v>
      </c>
      <c r="N34" s="4"/>
      <c r="O34" s="33" t="s">
        <v>175</v>
      </c>
      <c r="P34" s="130" t="s">
        <v>520</v>
      </c>
      <c r="Q34" s="13" t="s">
        <v>180</v>
      </c>
      <c r="R34" s="4"/>
      <c r="S34" s="33" t="s">
        <v>175</v>
      </c>
      <c r="T34" s="34">
        <v>8020</v>
      </c>
      <c r="U34" s="13"/>
    </row>
    <row r="35" spans="1:21" ht="16.5" thickTop="1" thickBot="1" x14ac:dyDescent="0.3">
      <c r="A35" s="45"/>
      <c r="B35" s="16" t="s">
        <v>70</v>
      </c>
      <c r="C35" s="69" t="s">
        <v>175</v>
      </c>
      <c r="D35" s="70">
        <v>7475</v>
      </c>
      <c r="E35" s="19"/>
      <c r="F35" s="15"/>
      <c r="G35" s="69" t="s">
        <v>175</v>
      </c>
      <c r="H35" s="70">
        <v>10033</v>
      </c>
      <c r="I35" s="19"/>
      <c r="J35" s="15"/>
      <c r="K35" s="69" t="s">
        <v>175</v>
      </c>
      <c r="L35" s="70">
        <v>1085</v>
      </c>
      <c r="M35" s="19"/>
      <c r="N35" s="15"/>
      <c r="O35" s="69" t="s">
        <v>175</v>
      </c>
      <c r="P35" s="155" t="s">
        <v>526</v>
      </c>
      <c r="Q35" s="19" t="s">
        <v>180</v>
      </c>
      <c r="R35" s="15"/>
      <c r="S35" s="69" t="s">
        <v>175</v>
      </c>
      <c r="T35" s="70">
        <v>11934</v>
      </c>
      <c r="U35" s="19"/>
    </row>
    <row r="36" spans="1:21" ht="27.75" thickTop="1" thickBot="1" x14ac:dyDescent="0.3">
      <c r="A36" s="45"/>
      <c r="B36" s="12" t="s">
        <v>527</v>
      </c>
      <c r="C36" s="33" t="s">
        <v>175</v>
      </c>
      <c r="D36" s="34">
        <v>7475</v>
      </c>
      <c r="E36" s="13"/>
      <c r="F36" s="4"/>
      <c r="G36" s="33" t="s">
        <v>175</v>
      </c>
      <c r="H36" s="34">
        <v>10033</v>
      </c>
      <c r="I36" s="13"/>
      <c r="J36" s="4"/>
      <c r="K36" s="33" t="s">
        <v>175</v>
      </c>
      <c r="L36" s="130" t="s">
        <v>528</v>
      </c>
      <c r="M36" s="13" t="s">
        <v>180</v>
      </c>
      <c r="N36" s="4"/>
      <c r="O36" s="33" t="s">
        <v>175</v>
      </c>
      <c r="P36" s="130" t="s">
        <v>526</v>
      </c>
      <c r="Q36" s="13" t="s">
        <v>180</v>
      </c>
      <c r="R36" s="4"/>
      <c r="S36" s="33" t="s">
        <v>175</v>
      </c>
      <c r="T36" s="34">
        <v>7475</v>
      </c>
      <c r="U36" s="13"/>
    </row>
    <row r="37" spans="1:21" ht="15.75" thickTop="1" x14ac:dyDescent="0.25">
      <c r="A37" s="45"/>
      <c r="B37" s="46" t="s">
        <v>529</v>
      </c>
      <c r="C37" s="46"/>
      <c r="D37" s="46"/>
      <c r="E37" s="46"/>
      <c r="F37" s="46"/>
      <c r="G37" s="46"/>
      <c r="H37" s="46"/>
      <c r="I37" s="46"/>
      <c r="J37" s="46"/>
      <c r="K37" s="46"/>
      <c r="L37" s="46"/>
      <c r="M37" s="46"/>
      <c r="N37" s="46"/>
      <c r="O37" s="46"/>
      <c r="P37" s="46"/>
      <c r="Q37" s="46"/>
      <c r="R37" s="46"/>
      <c r="S37" s="46"/>
      <c r="T37" s="46"/>
      <c r="U37" s="46"/>
    </row>
    <row r="38" spans="1:21" x14ac:dyDescent="0.25">
      <c r="A38" s="45"/>
      <c r="B38" s="47" t="s">
        <v>530</v>
      </c>
      <c r="C38" s="47"/>
      <c r="D38" s="47"/>
      <c r="E38" s="47"/>
      <c r="F38" s="47"/>
      <c r="G38" s="47"/>
      <c r="H38" s="47"/>
      <c r="I38" s="47"/>
      <c r="J38" s="47"/>
      <c r="K38" s="47"/>
      <c r="L38" s="47"/>
      <c r="M38" s="47"/>
      <c r="N38" s="47"/>
      <c r="O38" s="47"/>
      <c r="P38" s="47"/>
      <c r="Q38" s="47"/>
      <c r="R38" s="47"/>
      <c r="S38" s="47"/>
      <c r="T38" s="47"/>
      <c r="U38" s="47"/>
    </row>
    <row r="39" spans="1:21" ht="15.75" x14ac:dyDescent="0.25">
      <c r="A39" s="45"/>
      <c r="B39" s="49"/>
      <c r="C39" s="49"/>
      <c r="D39" s="49"/>
      <c r="E39" s="49"/>
      <c r="F39" s="49"/>
      <c r="G39" s="49"/>
      <c r="H39" s="49"/>
      <c r="I39" s="49"/>
      <c r="J39" s="49"/>
      <c r="K39" s="49"/>
      <c r="L39" s="49"/>
      <c r="M39" s="49"/>
      <c r="N39" s="49"/>
      <c r="O39" s="49"/>
      <c r="P39" s="49"/>
      <c r="Q39" s="49"/>
      <c r="R39" s="49"/>
      <c r="S39" s="49"/>
      <c r="T39" s="49"/>
      <c r="U39" s="49"/>
    </row>
    <row r="40" spans="1:21" ht="15.75" thickBot="1" x14ac:dyDescent="0.3">
      <c r="A40" s="45"/>
      <c r="B40" s="14"/>
      <c r="C40" s="39" t="s">
        <v>531</v>
      </c>
      <c r="D40" s="39"/>
      <c r="E40" s="39"/>
      <c r="F40" s="39"/>
      <c r="G40" s="39"/>
      <c r="H40" s="39"/>
      <c r="I40" s="39"/>
      <c r="J40" s="39"/>
      <c r="K40" s="39"/>
      <c r="L40" s="39"/>
      <c r="M40" s="39"/>
      <c r="N40" s="39"/>
      <c r="O40" s="39"/>
      <c r="P40" s="39"/>
      <c r="Q40" s="39"/>
      <c r="R40" s="39"/>
      <c r="S40" s="39"/>
      <c r="T40" s="39"/>
      <c r="U40" s="14"/>
    </row>
    <row r="41" spans="1:21" x14ac:dyDescent="0.25">
      <c r="A41" s="45"/>
      <c r="B41" s="37" t="s">
        <v>484</v>
      </c>
      <c r="C41" s="125" t="s">
        <v>497</v>
      </c>
      <c r="D41" s="125"/>
      <c r="E41" s="126"/>
      <c r="F41" s="126"/>
      <c r="G41" s="125" t="s">
        <v>500</v>
      </c>
      <c r="H41" s="125"/>
      <c r="I41" s="126"/>
      <c r="J41" s="126"/>
      <c r="K41" s="125" t="s">
        <v>502</v>
      </c>
      <c r="L41" s="125"/>
      <c r="M41" s="126"/>
      <c r="N41" s="126"/>
      <c r="O41" s="125" t="s">
        <v>503</v>
      </c>
      <c r="P41" s="125"/>
      <c r="Q41" s="126"/>
      <c r="R41" s="126"/>
      <c r="S41" s="125" t="s">
        <v>507</v>
      </c>
      <c r="T41" s="125"/>
      <c r="U41" s="40"/>
    </row>
    <row r="42" spans="1:21" x14ac:dyDescent="0.25">
      <c r="A42" s="45"/>
      <c r="B42" s="37"/>
      <c r="C42" s="38" t="s">
        <v>498</v>
      </c>
      <c r="D42" s="38"/>
      <c r="E42" s="40"/>
      <c r="F42" s="40"/>
      <c r="G42" s="38" t="s">
        <v>501</v>
      </c>
      <c r="H42" s="38"/>
      <c r="I42" s="40"/>
      <c r="J42" s="40"/>
      <c r="K42" s="38" t="s">
        <v>501</v>
      </c>
      <c r="L42" s="38"/>
      <c r="M42" s="40"/>
      <c r="N42" s="40"/>
      <c r="O42" s="38" t="s">
        <v>504</v>
      </c>
      <c r="P42" s="38"/>
      <c r="Q42" s="40"/>
      <c r="R42" s="40"/>
      <c r="S42" s="38"/>
      <c r="T42" s="38"/>
      <c r="U42" s="40"/>
    </row>
    <row r="43" spans="1:21" x14ac:dyDescent="0.25">
      <c r="A43" s="45"/>
      <c r="B43" s="37"/>
      <c r="C43" s="38" t="s">
        <v>499</v>
      </c>
      <c r="D43" s="38"/>
      <c r="E43" s="40"/>
      <c r="F43" s="40"/>
      <c r="G43" s="41"/>
      <c r="H43" s="41"/>
      <c r="I43" s="40"/>
      <c r="J43" s="40"/>
      <c r="K43" s="41"/>
      <c r="L43" s="41"/>
      <c r="M43" s="40"/>
      <c r="N43" s="40"/>
      <c r="O43" s="38" t="s">
        <v>505</v>
      </c>
      <c r="P43" s="38"/>
      <c r="Q43" s="40"/>
      <c r="R43" s="40"/>
      <c r="S43" s="38"/>
      <c r="T43" s="38"/>
      <c r="U43" s="40"/>
    </row>
    <row r="44" spans="1:21" ht="15.75" thickBot="1" x14ac:dyDescent="0.3">
      <c r="A44" s="45"/>
      <c r="B44" s="37"/>
      <c r="C44" s="42"/>
      <c r="D44" s="42"/>
      <c r="E44" s="40"/>
      <c r="F44" s="40"/>
      <c r="G44" s="42"/>
      <c r="H44" s="42"/>
      <c r="I44" s="40"/>
      <c r="J44" s="40"/>
      <c r="K44" s="42"/>
      <c r="L44" s="42"/>
      <c r="M44" s="40"/>
      <c r="N44" s="40"/>
      <c r="O44" s="39" t="s">
        <v>506</v>
      </c>
      <c r="P44" s="39"/>
      <c r="Q44" s="40"/>
      <c r="R44" s="40"/>
      <c r="S44" s="39"/>
      <c r="T44" s="39"/>
      <c r="U44" s="40"/>
    </row>
    <row r="45" spans="1:21" x14ac:dyDescent="0.25">
      <c r="A45" s="45"/>
      <c r="B45" s="16" t="s">
        <v>29</v>
      </c>
      <c r="C45" s="31" t="s">
        <v>175</v>
      </c>
      <c r="D45" s="32" t="s">
        <v>181</v>
      </c>
      <c r="E45" s="19"/>
      <c r="F45" s="15"/>
      <c r="G45" s="29" t="s">
        <v>175</v>
      </c>
      <c r="H45" s="36">
        <v>1176809</v>
      </c>
      <c r="I45" s="19"/>
      <c r="J45" s="15"/>
      <c r="K45" s="29" t="s">
        <v>175</v>
      </c>
      <c r="L45" s="36">
        <v>127871</v>
      </c>
      <c r="M45" s="19"/>
      <c r="N45" s="15"/>
      <c r="O45" s="29" t="s">
        <v>175</v>
      </c>
      <c r="P45" s="30" t="s">
        <v>532</v>
      </c>
      <c r="Q45" s="19" t="s">
        <v>180</v>
      </c>
      <c r="R45" s="15"/>
      <c r="S45" s="29" t="s">
        <v>175</v>
      </c>
      <c r="T45" s="36">
        <v>1275659</v>
      </c>
      <c r="U45" s="19"/>
    </row>
    <row r="46" spans="1:21" x14ac:dyDescent="0.25">
      <c r="A46" s="45"/>
      <c r="B46" s="12" t="s">
        <v>30</v>
      </c>
      <c r="C46" s="13"/>
      <c r="D46" s="25" t="s">
        <v>181</v>
      </c>
      <c r="E46" s="13"/>
      <c r="F46" s="4"/>
      <c r="G46" s="12"/>
      <c r="H46" s="24">
        <v>744771</v>
      </c>
      <c r="I46" s="13"/>
      <c r="J46" s="4"/>
      <c r="K46" s="12"/>
      <c r="L46" s="24">
        <v>45320</v>
      </c>
      <c r="M46" s="13"/>
      <c r="N46" s="4"/>
      <c r="O46" s="13"/>
      <c r="P46" s="25" t="s">
        <v>181</v>
      </c>
      <c r="Q46" s="13"/>
      <c r="R46" s="4"/>
      <c r="S46" s="12"/>
      <c r="T46" s="24">
        <v>790091</v>
      </c>
      <c r="U46" s="13"/>
    </row>
    <row r="47" spans="1:21" x14ac:dyDescent="0.25">
      <c r="A47" s="45"/>
      <c r="B47" s="16" t="s">
        <v>31</v>
      </c>
      <c r="C47" s="19"/>
      <c r="D47" s="27" t="s">
        <v>181</v>
      </c>
      <c r="E47" s="19"/>
      <c r="F47" s="15"/>
      <c r="G47" s="16"/>
      <c r="H47" s="17">
        <v>76839</v>
      </c>
      <c r="I47" s="19"/>
      <c r="J47" s="15"/>
      <c r="K47" s="16"/>
      <c r="L47" s="17">
        <v>8843</v>
      </c>
      <c r="M47" s="19"/>
      <c r="N47" s="15"/>
      <c r="O47" s="19"/>
      <c r="P47" s="27" t="s">
        <v>181</v>
      </c>
      <c r="Q47" s="19"/>
      <c r="R47" s="15"/>
      <c r="S47" s="16"/>
      <c r="T47" s="17">
        <v>85682</v>
      </c>
      <c r="U47" s="19"/>
    </row>
    <row r="48" spans="1:21" x14ac:dyDescent="0.25">
      <c r="A48" s="45"/>
      <c r="B48" s="12" t="s">
        <v>32</v>
      </c>
      <c r="C48" s="13"/>
      <c r="D48" s="25" t="s">
        <v>181</v>
      </c>
      <c r="E48" s="13"/>
      <c r="F48" s="4"/>
      <c r="G48" s="12"/>
      <c r="H48" s="24">
        <v>69929</v>
      </c>
      <c r="I48" s="13"/>
      <c r="J48" s="4"/>
      <c r="K48" s="12"/>
      <c r="L48" s="24">
        <v>8028</v>
      </c>
      <c r="M48" s="13"/>
      <c r="N48" s="4"/>
      <c r="O48" s="13"/>
      <c r="P48" s="25" t="s">
        <v>181</v>
      </c>
      <c r="Q48" s="13"/>
      <c r="R48" s="4"/>
      <c r="S48" s="12"/>
      <c r="T48" s="24">
        <v>77957</v>
      </c>
      <c r="U48" s="13"/>
    </row>
    <row r="49" spans="1:21" x14ac:dyDescent="0.25">
      <c r="A49" s="45"/>
      <c r="B49" s="16" t="s">
        <v>33</v>
      </c>
      <c r="C49" s="19"/>
      <c r="D49" s="27" t="s">
        <v>181</v>
      </c>
      <c r="E49" s="19"/>
      <c r="F49" s="15"/>
      <c r="G49" s="16"/>
      <c r="H49" s="17">
        <v>211741</v>
      </c>
      <c r="I49" s="19"/>
      <c r="J49" s="15"/>
      <c r="K49" s="16"/>
      <c r="L49" s="17">
        <v>52380</v>
      </c>
      <c r="M49" s="19"/>
      <c r="N49" s="15"/>
      <c r="O49" s="16"/>
      <c r="P49" s="26" t="s">
        <v>532</v>
      </c>
      <c r="Q49" s="19" t="s">
        <v>180</v>
      </c>
      <c r="R49" s="15"/>
      <c r="S49" s="16"/>
      <c r="T49" s="17">
        <v>235100</v>
      </c>
      <c r="U49" s="19"/>
    </row>
    <row r="50" spans="1:21" x14ac:dyDescent="0.25">
      <c r="A50" s="45"/>
      <c r="B50" s="12" t="s">
        <v>34</v>
      </c>
      <c r="C50" s="13"/>
      <c r="D50" s="25" t="s">
        <v>181</v>
      </c>
      <c r="E50" s="13"/>
      <c r="F50" s="4"/>
      <c r="G50" s="12"/>
      <c r="H50" s="28" t="s">
        <v>533</v>
      </c>
      <c r="I50" s="13" t="s">
        <v>180</v>
      </c>
      <c r="J50" s="4"/>
      <c r="K50" s="13"/>
      <c r="L50" s="25" t="s">
        <v>534</v>
      </c>
      <c r="M50" s="13" t="s">
        <v>180</v>
      </c>
      <c r="N50" s="4"/>
      <c r="O50" s="13"/>
      <c r="P50" s="25" t="s">
        <v>181</v>
      </c>
      <c r="Q50" s="13"/>
      <c r="R50" s="4"/>
      <c r="S50" s="12"/>
      <c r="T50" s="28" t="s">
        <v>535</v>
      </c>
      <c r="U50" s="13" t="s">
        <v>180</v>
      </c>
    </row>
    <row r="51" spans="1:21" x14ac:dyDescent="0.25">
      <c r="A51" s="45"/>
      <c r="B51" s="16" t="s">
        <v>35</v>
      </c>
      <c r="C51" s="19"/>
      <c r="D51" s="27" t="s">
        <v>181</v>
      </c>
      <c r="E51" s="19"/>
      <c r="F51" s="15"/>
      <c r="G51" s="16"/>
      <c r="H51" s="26">
        <v>187</v>
      </c>
      <c r="I51" s="19"/>
      <c r="J51" s="15"/>
      <c r="K51" s="19"/>
      <c r="L51" s="27" t="s">
        <v>181</v>
      </c>
      <c r="M51" s="19"/>
      <c r="N51" s="15"/>
      <c r="O51" s="19"/>
      <c r="P51" s="27" t="s">
        <v>181</v>
      </c>
      <c r="Q51" s="19"/>
      <c r="R51" s="15"/>
      <c r="S51" s="16"/>
      <c r="T51" s="26">
        <v>187</v>
      </c>
      <c r="U51" s="19"/>
    </row>
    <row r="52" spans="1:21" x14ac:dyDescent="0.25">
      <c r="A52" s="45"/>
      <c r="B52" s="12" t="s">
        <v>36</v>
      </c>
      <c r="C52" s="13"/>
      <c r="D52" s="25" t="s">
        <v>181</v>
      </c>
      <c r="E52" s="13"/>
      <c r="F52" s="4"/>
      <c r="G52" s="12"/>
      <c r="H52" s="24">
        <v>39135</v>
      </c>
      <c r="I52" s="13"/>
      <c r="J52" s="4"/>
      <c r="K52" s="12"/>
      <c r="L52" s="24">
        <v>3114</v>
      </c>
      <c r="M52" s="13"/>
      <c r="N52" s="4"/>
      <c r="O52" s="13"/>
      <c r="P52" s="25" t="s">
        <v>181</v>
      </c>
      <c r="Q52" s="13"/>
      <c r="R52" s="4"/>
      <c r="S52" s="12"/>
      <c r="T52" s="24">
        <v>42249</v>
      </c>
      <c r="U52" s="13"/>
    </row>
    <row r="53" spans="1:21" x14ac:dyDescent="0.25">
      <c r="A53" s="45"/>
      <c r="B53" s="16" t="s">
        <v>512</v>
      </c>
      <c r="C53" s="19"/>
      <c r="D53" s="27" t="s">
        <v>181</v>
      </c>
      <c r="E53" s="19"/>
      <c r="F53" s="15"/>
      <c r="G53" s="16"/>
      <c r="H53" s="26" t="s">
        <v>536</v>
      </c>
      <c r="I53" s="19" t="s">
        <v>180</v>
      </c>
      <c r="J53" s="15"/>
      <c r="K53" s="16"/>
      <c r="L53" s="17">
        <v>3059</v>
      </c>
      <c r="M53" s="19"/>
      <c r="N53" s="15"/>
      <c r="O53" s="19"/>
      <c r="P53" s="27" t="s">
        <v>181</v>
      </c>
      <c r="Q53" s="19"/>
      <c r="R53" s="15"/>
      <c r="S53" s="19"/>
      <c r="T53" s="27" t="s">
        <v>181</v>
      </c>
      <c r="U53" s="19"/>
    </row>
    <row r="54" spans="1:21" ht="26.25" x14ac:dyDescent="0.25">
      <c r="A54" s="45"/>
      <c r="B54" s="12" t="s">
        <v>514</v>
      </c>
      <c r="C54" s="12"/>
      <c r="D54" s="28" t="s">
        <v>537</v>
      </c>
      <c r="E54" s="13" t="s">
        <v>180</v>
      </c>
      <c r="F54" s="4"/>
      <c r="G54" s="12"/>
      <c r="H54" s="24">
        <v>19239</v>
      </c>
      <c r="I54" s="13"/>
      <c r="J54" s="4"/>
      <c r="K54" s="12"/>
      <c r="L54" s="24">
        <v>8696</v>
      </c>
      <c r="M54" s="13"/>
      <c r="N54" s="4"/>
      <c r="O54" s="13"/>
      <c r="P54" s="25" t="s">
        <v>181</v>
      </c>
      <c r="Q54" s="13"/>
      <c r="R54" s="4"/>
      <c r="S54" s="13"/>
      <c r="T54" s="25" t="s">
        <v>181</v>
      </c>
      <c r="U54" s="13"/>
    </row>
    <row r="55" spans="1:21" x14ac:dyDescent="0.25">
      <c r="A55" s="45"/>
      <c r="B55" s="16" t="s">
        <v>37</v>
      </c>
      <c r="C55" s="16"/>
      <c r="D55" s="17">
        <v>28094</v>
      </c>
      <c r="E55" s="19"/>
      <c r="F55" s="15"/>
      <c r="G55" s="16"/>
      <c r="H55" s="26">
        <v>21</v>
      </c>
      <c r="I55" s="19"/>
      <c r="J55" s="15"/>
      <c r="K55" s="16"/>
      <c r="L55" s="26">
        <v>56</v>
      </c>
      <c r="M55" s="19"/>
      <c r="N55" s="15"/>
      <c r="O55" s="19"/>
      <c r="P55" s="27" t="s">
        <v>181</v>
      </c>
      <c r="Q55" s="19"/>
      <c r="R55" s="15"/>
      <c r="S55" s="16"/>
      <c r="T55" s="17">
        <v>28171</v>
      </c>
      <c r="U55" s="19"/>
    </row>
    <row r="56" spans="1:21" x14ac:dyDescent="0.25">
      <c r="A56" s="45"/>
      <c r="B56" s="12" t="s">
        <v>38</v>
      </c>
      <c r="C56" s="13"/>
      <c r="D56" s="25" t="s">
        <v>181</v>
      </c>
      <c r="E56" s="13"/>
      <c r="F56" s="4"/>
      <c r="G56" s="12"/>
      <c r="H56" s="28" t="s">
        <v>538</v>
      </c>
      <c r="I56" s="13" t="s">
        <v>180</v>
      </c>
      <c r="J56" s="4"/>
      <c r="K56" s="12"/>
      <c r="L56" s="28" t="s">
        <v>539</v>
      </c>
      <c r="M56" s="13" t="s">
        <v>180</v>
      </c>
      <c r="N56" s="4"/>
      <c r="O56" s="13"/>
      <c r="P56" s="25" t="s">
        <v>181</v>
      </c>
      <c r="Q56" s="13"/>
      <c r="R56" s="4"/>
      <c r="S56" s="12"/>
      <c r="T56" s="28" t="s">
        <v>540</v>
      </c>
      <c r="U56" s="13" t="s">
        <v>180</v>
      </c>
    </row>
    <row r="57" spans="1:21" ht="26.25" x14ac:dyDescent="0.25">
      <c r="A57" s="45"/>
      <c r="B57" s="16" t="s">
        <v>519</v>
      </c>
      <c r="C57" s="29"/>
      <c r="D57" s="30" t="s">
        <v>541</v>
      </c>
      <c r="E57" s="19" t="s">
        <v>180</v>
      </c>
      <c r="F57" s="15"/>
      <c r="G57" s="31"/>
      <c r="H57" s="32" t="s">
        <v>181</v>
      </c>
      <c r="I57" s="19"/>
      <c r="J57" s="15"/>
      <c r="K57" s="31"/>
      <c r="L57" s="32" t="s">
        <v>181</v>
      </c>
      <c r="M57" s="19"/>
      <c r="N57" s="15"/>
      <c r="O57" s="29"/>
      <c r="P57" s="36">
        <v>3123</v>
      </c>
      <c r="Q57" s="19"/>
      <c r="R57" s="15"/>
      <c r="S57" s="31"/>
      <c r="T57" s="32" t="s">
        <v>181</v>
      </c>
      <c r="U57" s="19"/>
    </row>
    <row r="58" spans="1:21" x14ac:dyDescent="0.25">
      <c r="A58" s="45"/>
      <c r="B58" s="12"/>
      <c r="C58" s="20"/>
      <c r="D58" s="21" t="s">
        <v>542</v>
      </c>
      <c r="E58" s="13" t="s">
        <v>180</v>
      </c>
      <c r="F58" s="4"/>
      <c r="G58" s="20"/>
      <c r="H58" s="68">
        <v>1158386</v>
      </c>
      <c r="I58" s="13"/>
      <c r="J58" s="4"/>
      <c r="K58" s="20"/>
      <c r="L58" s="68">
        <v>128817</v>
      </c>
      <c r="M58" s="13"/>
      <c r="N58" s="4"/>
      <c r="O58" s="20"/>
      <c r="P58" s="21" t="s">
        <v>543</v>
      </c>
      <c r="Q58" s="13" t="s">
        <v>180</v>
      </c>
      <c r="R58" s="4"/>
      <c r="S58" s="20"/>
      <c r="T58" s="68">
        <v>1258341</v>
      </c>
      <c r="U58" s="13"/>
    </row>
    <row r="59" spans="1:21" ht="26.25" x14ac:dyDescent="0.25">
      <c r="A59" s="45"/>
      <c r="B59" s="16" t="s">
        <v>544</v>
      </c>
      <c r="C59" s="16"/>
      <c r="D59" s="17">
        <v>2964</v>
      </c>
      <c r="E59" s="19"/>
      <c r="F59" s="15"/>
      <c r="G59" s="16"/>
      <c r="H59" s="17">
        <v>18423</v>
      </c>
      <c r="I59" s="19"/>
      <c r="J59" s="15"/>
      <c r="K59" s="16"/>
      <c r="L59" s="26" t="s">
        <v>545</v>
      </c>
      <c r="M59" s="19" t="s">
        <v>180</v>
      </c>
      <c r="N59" s="15"/>
      <c r="O59" s="16"/>
      <c r="P59" s="26" t="s">
        <v>541</v>
      </c>
      <c r="Q59" s="19" t="s">
        <v>180</v>
      </c>
      <c r="R59" s="15"/>
      <c r="S59" s="16"/>
      <c r="T59" s="17">
        <v>17318</v>
      </c>
      <c r="U59" s="19"/>
    </row>
    <row r="60" spans="1:21" x14ac:dyDescent="0.25">
      <c r="A60" s="45"/>
      <c r="B60" s="12" t="s">
        <v>546</v>
      </c>
      <c r="C60" s="20"/>
      <c r="D60" s="21" t="s">
        <v>547</v>
      </c>
      <c r="E60" s="13" t="s">
        <v>180</v>
      </c>
      <c r="F60" s="4"/>
      <c r="G60" s="20"/>
      <c r="H60" s="68">
        <v>6448</v>
      </c>
      <c r="I60" s="13"/>
      <c r="J60" s="4"/>
      <c r="K60" s="20"/>
      <c r="L60" s="21">
        <v>126</v>
      </c>
      <c r="M60" s="13"/>
      <c r="N60" s="4"/>
      <c r="O60" s="22"/>
      <c r="P60" s="23" t="s">
        <v>181</v>
      </c>
      <c r="Q60" s="13"/>
      <c r="R60" s="4"/>
      <c r="S60" s="20"/>
      <c r="T60" s="68">
        <v>6481</v>
      </c>
      <c r="U60" s="13"/>
    </row>
    <row r="61" spans="1:21" x14ac:dyDescent="0.25">
      <c r="A61" s="45"/>
      <c r="B61" s="16" t="s">
        <v>548</v>
      </c>
      <c r="C61" s="16"/>
      <c r="D61" s="17">
        <v>3057</v>
      </c>
      <c r="E61" s="19"/>
      <c r="F61" s="15"/>
      <c r="G61" s="16"/>
      <c r="H61" s="17">
        <v>11975</v>
      </c>
      <c r="I61" s="19"/>
      <c r="J61" s="15"/>
      <c r="K61" s="16"/>
      <c r="L61" s="26" t="s">
        <v>549</v>
      </c>
      <c r="M61" s="19" t="s">
        <v>180</v>
      </c>
      <c r="N61" s="15"/>
      <c r="O61" s="16"/>
      <c r="P61" s="26" t="s">
        <v>541</v>
      </c>
      <c r="Q61" s="19" t="s">
        <v>180</v>
      </c>
      <c r="R61" s="15"/>
      <c r="S61" s="16"/>
      <c r="T61" s="17">
        <v>10837</v>
      </c>
      <c r="U61" s="19"/>
    </row>
    <row r="62" spans="1:21" x14ac:dyDescent="0.25">
      <c r="A62" s="45"/>
      <c r="B62" s="12" t="s">
        <v>43</v>
      </c>
      <c r="C62" s="4"/>
      <c r="D62" s="4"/>
      <c r="E62" s="4"/>
      <c r="F62" s="4"/>
      <c r="G62" s="4"/>
      <c r="H62" s="4"/>
      <c r="I62" s="4"/>
      <c r="J62" s="4"/>
      <c r="K62" s="4"/>
      <c r="L62" s="4"/>
      <c r="M62" s="4"/>
      <c r="N62" s="4"/>
      <c r="O62" s="4"/>
      <c r="P62" s="4"/>
      <c r="Q62" s="4"/>
      <c r="R62" s="4"/>
      <c r="S62" s="4"/>
      <c r="T62" s="4"/>
      <c r="U62" s="4"/>
    </row>
    <row r="63" spans="1:21" x14ac:dyDescent="0.25">
      <c r="A63" s="45"/>
      <c r="B63" s="16" t="s">
        <v>44</v>
      </c>
      <c r="C63" s="19"/>
      <c r="D63" s="27" t="s">
        <v>181</v>
      </c>
      <c r="E63" s="19"/>
      <c r="F63" s="15"/>
      <c r="G63" s="16"/>
      <c r="H63" s="26" t="s">
        <v>229</v>
      </c>
      <c r="I63" s="19" t="s">
        <v>180</v>
      </c>
      <c r="J63" s="15"/>
      <c r="K63" s="19"/>
      <c r="L63" s="27" t="s">
        <v>181</v>
      </c>
      <c r="M63" s="19"/>
      <c r="N63" s="15"/>
      <c r="O63" s="19"/>
      <c r="P63" s="27" t="s">
        <v>181</v>
      </c>
      <c r="Q63" s="19"/>
      <c r="R63" s="15"/>
      <c r="S63" s="16"/>
      <c r="T63" s="26" t="s">
        <v>229</v>
      </c>
      <c r="U63" s="19" t="s">
        <v>180</v>
      </c>
    </row>
    <row r="64" spans="1:21" x14ac:dyDescent="0.25">
      <c r="A64" s="45"/>
      <c r="B64" s="12" t="s">
        <v>45</v>
      </c>
      <c r="C64" s="22"/>
      <c r="D64" s="23" t="s">
        <v>181</v>
      </c>
      <c r="E64" s="13"/>
      <c r="F64" s="4"/>
      <c r="G64" s="20"/>
      <c r="H64" s="21" t="s">
        <v>231</v>
      </c>
      <c r="I64" s="13" t="s">
        <v>180</v>
      </c>
      <c r="J64" s="4"/>
      <c r="K64" s="22"/>
      <c r="L64" s="23" t="s">
        <v>181</v>
      </c>
      <c r="M64" s="13"/>
      <c r="N64" s="4"/>
      <c r="O64" s="22"/>
      <c r="P64" s="23" t="s">
        <v>181</v>
      </c>
      <c r="Q64" s="13"/>
      <c r="R64" s="4"/>
      <c r="S64" s="20"/>
      <c r="T64" s="21" t="s">
        <v>231</v>
      </c>
      <c r="U64" s="13" t="s">
        <v>180</v>
      </c>
    </row>
    <row r="65" spans="1:21" x14ac:dyDescent="0.25">
      <c r="A65" s="45"/>
      <c r="B65" s="16" t="s">
        <v>46</v>
      </c>
      <c r="C65" s="31"/>
      <c r="D65" s="32" t="s">
        <v>181</v>
      </c>
      <c r="E65" s="19"/>
      <c r="F65" s="15"/>
      <c r="G65" s="29"/>
      <c r="H65" s="30" t="s">
        <v>233</v>
      </c>
      <c r="I65" s="19" t="s">
        <v>180</v>
      </c>
      <c r="J65" s="15"/>
      <c r="K65" s="31"/>
      <c r="L65" s="32" t="s">
        <v>181</v>
      </c>
      <c r="M65" s="19"/>
      <c r="N65" s="15"/>
      <c r="O65" s="31"/>
      <c r="P65" s="32" t="s">
        <v>181</v>
      </c>
      <c r="Q65" s="19"/>
      <c r="R65" s="15"/>
      <c r="S65" s="29"/>
      <c r="T65" s="30" t="s">
        <v>233</v>
      </c>
      <c r="U65" s="19" t="s">
        <v>180</v>
      </c>
    </row>
    <row r="66" spans="1:21" x14ac:dyDescent="0.25">
      <c r="A66" s="45"/>
      <c r="B66" s="12" t="s">
        <v>550</v>
      </c>
      <c r="C66" s="12"/>
      <c r="D66" s="24">
        <v>3057</v>
      </c>
      <c r="E66" s="13"/>
      <c r="F66" s="4"/>
      <c r="G66" s="12"/>
      <c r="H66" s="24">
        <v>4611</v>
      </c>
      <c r="I66" s="13"/>
      <c r="J66" s="4"/>
      <c r="K66" s="12"/>
      <c r="L66" s="28" t="s">
        <v>549</v>
      </c>
      <c r="M66" s="13" t="s">
        <v>180</v>
      </c>
      <c r="N66" s="4"/>
      <c r="O66" s="12"/>
      <c r="P66" s="28" t="s">
        <v>541</v>
      </c>
      <c r="Q66" s="13" t="s">
        <v>180</v>
      </c>
      <c r="R66" s="4"/>
      <c r="S66" s="12"/>
      <c r="T66" s="24">
        <v>3473</v>
      </c>
      <c r="U66" s="13"/>
    </row>
    <row r="67" spans="1:21" ht="26.25" x14ac:dyDescent="0.25">
      <c r="A67" s="45"/>
      <c r="B67" s="16" t="s">
        <v>48</v>
      </c>
      <c r="C67" s="31"/>
      <c r="D67" s="32" t="s">
        <v>181</v>
      </c>
      <c r="E67" s="19"/>
      <c r="F67" s="15"/>
      <c r="G67" s="31"/>
      <c r="H67" s="32" t="s">
        <v>181</v>
      </c>
      <c r="I67" s="19"/>
      <c r="J67" s="15"/>
      <c r="K67" s="29"/>
      <c r="L67" s="30" t="s">
        <v>551</v>
      </c>
      <c r="M67" s="19" t="s">
        <v>180</v>
      </c>
      <c r="N67" s="15"/>
      <c r="O67" s="31"/>
      <c r="P67" s="32" t="s">
        <v>181</v>
      </c>
      <c r="Q67" s="19"/>
      <c r="R67" s="15"/>
      <c r="S67" s="29"/>
      <c r="T67" s="30" t="s">
        <v>551</v>
      </c>
      <c r="U67" s="19" t="s">
        <v>180</v>
      </c>
    </row>
    <row r="68" spans="1:21" ht="15.75" thickBot="1" x14ac:dyDescent="0.3">
      <c r="A68" s="45"/>
      <c r="B68" s="12" t="s">
        <v>524</v>
      </c>
      <c r="C68" s="33" t="s">
        <v>175</v>
      </c>
      <c r="D68" s="34">
        <v>3057</v>
      </c>
      <c r="E68" s="13"/>
      <c r="F68" s="4"/>
      <c r="G68" s="33" t="s">
        <v>175</v>
      </c>
      <c r="H68" s="34">
        <v>4611</v>
      </c>
      <c r="I68" s="13"/>
      <c r="J68" s="4"/>
      <c r="K68" s="33" t="s">
        <v>175</v>
      </c>
      <c r="L68" s="130" t="s">
        <v>552</v>
      </c>
      <c r="M68" s="13" t="s">
        <v>180</v>
      </c>
      <c r="N68" s="4"/>
      <c r="O68" s="33" t="s">
        <v>175</v>
      </c>
      <c r="P68" s="130" t="s">
        <v>541</v>
      </c>
      <c r="Q68" s="13" t="s">
        <v>180</v>
      </c>
      <c r="R68" s="4"/>
      <c r="S68" s="33" t="s">
        <v>175</v>
      </c>
      <c r="T68" s="34">
        <v>3057</v>
      </c>
      <c r="U68" s="13"/>
    </row>
    <row r="69" spans="1:21" ht="16.5" thickTop="1" thickBot="1" x14ac:dyDescent="0.3">
      <c r="A69" s="45"/>
      <c r="B69" s="16" t="s">
        <v>70</v>
      </c>
      <c r="C69" s="69" t="s">
        <v>175</v>
      </c>
      <c r="D69" s="70">
        <v>4691</v>
      </c>
      <c r="E69" s="19"/>
      <c r="F69" s="15"/>
      <c r="G69" s="69" t="s">
        <v>175</v>
      </c>
      <c r="H69" s="70">
        <v>4611</v>
      </c>
      <c r="I69" s="19"/>
      <c r="J69" s="15"/>
      <c r="K69" s="69" t="s">
        <v>175</v>
      </c>
      <c r="L69" s="155">
        <v>54</v>
      </c>
      <c r="M69" s="19"/>
      <c r="N69" s="15"/>
      <c r="O69" s="69" t="s">
        <v>175</v>
      </c>
      <c r="P69" s="155" t="s">
        <v>553</v>
      </c>
      <c r="Q69" s="19" t="s">
        <v>180</v>
      </c>
      <c r="R69" s="15"/>
      <c r="S69" s="69" t="s">
        <v>175</v>
      </c>
      <c r="T69" s="70">
        <v>5107</v>
      </c>
      <c r="U69" s="19"/>
    </row>
    <row r="70" spans="1:21" ht="27.75" thickTop="1" thickBot="1" x14ac:dyDescent="0.3">
      <c r="A70" s="45"/>
      <c r="B70" s="12" t="s">
        <v>527</v>
      </c>
      <c r="C70" s="33" t="s">
        <v>175</v>
      </c>
      <c r="D70" s="34">
        <v>4691</v>
      </c>
      <c r="E70" s="13"/>
      <c r="F70" s="4"/>
      <c r="G70" s="33" t="s">
        <v>175</v>
      </c>
      <c r="H70" s="34">
        <v>4611</v>
      </c>
      <c r="I70" s="13"/>
      <c r="J70" s="4"/>
      <c r="K70" s="33" t="s">
        <v>175</v>
      </c>
      <c r="L70" s="130" t="s">
        <v>554</v>
      </c>
      <c r="M70" s="13" t="s">
        <v>180</v>
      </c>
      <c r="N70" s="4"/>
      <c r="O70" s="33" t="s">
        <v>175</v>
      </c>
      <c r="P70" s="130" t="s">
        <v>553</v>
      </c>
      <c r="Q70" s="13" t="s">
        <v>180</v>
      </c>
      <c r="R70" s="4"/>
      <c r="S70" s="33" t="s">
        <v>175</v>
      </c>
      <c r="T70" s="34">
        <v>4691</v>
      </c>
      <c r="U70" s="13"/>
    </row>
    <row r="71" spans="1:21" ht="15.75" thickTop="1" x14ac:dyDescent="0.25">
      <c r="A71" s="45"/>
      <c r="B71" s="48"/>
      <c r="C71" s="48"/>
      <c r="D71" s="48"/>
      <c r="E71" s="48"/>
      <c r="F71" s="48"/>
      <c r="G71" s="48"/>
      <c r="H71" s="48"/>
      <c r="I71" s="48"/>
      <c r="J71" s="48"/>
      <c r="K71" s="48"/>
      <c r="L71" s="48"/>
      <c r="M71" s="48"/>
      <c r="N71" s="48"/>
      <c r="O71" s="48"/>
      <c r="P71" s="48"/>
      <c r="Q71" s="48"/>
      <c r="R71" s="48"/>
      <c r="S71" s="48"/>
      <c r="T71" s="48"/>
      <c r="U71" s="48"/>
    </row>
    <row r="72" spans="1:21" ht="15" customHeight="1" x14ac:dyDescent="0.25">
      <c r="A72" s="45" t="s">
        <v>700</v>
      </c>
      <c r="B72" s="41" t="s">
        <v>5</v>
      </c>
      <c r="C72" s="41"/>
      <c r="D72" s="41"/>
      <c r="E72" s="41"/>
      <c r="F72" s="41"/>
      <c r="G72" s="41"/>
      <c r="H72" s="41"/>
      <c r="I72" s="41"/>
      <c r="J72" s="41"/>
      <c r="K72" s="41"/>
      <c r="L72" s="41"/>
      <c r="M72" s="41"/>
      <c r="N72" s="41"/>
      <c r="O72" s="41"/>
      <c r="P72" s="41"/>
      <c r="Q72" s="41"/>
      <c r="R72" s="41"/>
      <c r="S72" s="41"/>
      <c r="T72" s="41"/>
      <c r="U72" s="41"/>
    </row>
    <row r="73" spans="1:21" x14ac:dyDescent="0.25">
      <c r="A73" s="45"/>
      <c r="B73" s="47" t="s">
        <v>555</v>
      </c>
      <c r="C73" s="47"/>
      <c r="D73" s="47"/>
      <c r="E73" s="47"/>
      <c r="F73" s="47"/>
      <c r="G73" s="47"/>
      <c r="H73" s="47"/>
      <c r="I73" s="47"/>
      <c r="J73" s="47"/>
      <c r="K73" s="47"/>
      <c r="L73" s="47"/>
      <c r="M73" s="47"/>
      <c r="N73" s="47"/>
      <c r="O73" s="47"/>
      <c r="P73" s="47"/>
      <c r="Q73" s="47"/>
      <c r="R73" s="47"/>
      <c r="S73" s="47"/>
      <c r="T73" s="47"/>
      <c r="U73" s="47"/>
    </row>
    <row r="74" spans="1:21" ht="15.75" x14ac:dyDescent="0.25">
      <c r="A74" s="45"/>
      <c r="B74" s="49"/>
      <c r="C74" s="49"/>
      <c r="D74" s="49"/>
      <c r="E74" s="49"/>
      <c r="F74" s="49"/>
      <c r="G74" s="49"/>
      <c r="H74" s="49"/>
      <c r="I74" s="49"/>
      <c r="J74" s="49"/>
      <c r="K74" s="49"/>
      <c r="L74" s="49"/>
      <c r="M74" s="49"/>
      <c r="N74" s="49"/>
      <c r="O74" s="49"/>
      <c r="P74" s="49"/>
      <c r="Q74" s="49"/>
      <c r="R74" s="49"/>
      <c r="S74" s="49"/>
      <c r="T74" s="49"/>
      <c r="U74" s="49"/>
    </row>
    <row r="75" spans="1:21" ht="15.75" thickBot="1" x14ac:dyDescent="0.3">
      <c r="A75" s="45"/>
      <c r="B75" s="14"/>
      <c r="C75" s="39" t="s">
        <v>556</v>
      </c>
      <c r="D75" s="39"/>
      <c r="E75" s="39"/>
      <c r="F75" s="39"/>
      <c r="G75" s="39"/>
      <c r="H75" s="39"/>
      <c r="I75" s="39"/>
      <c r="J75" s="39"/>
      <c r="K75" s="39"/>
      <c r="L75" s="39"/>
      <c r="M75" s="39"/>
      <c r="N75" s="39"/>
      <c r="O75" s="39"/>
      <c r="P75" s="39"/>
      <c r="Q75" s="39"/>
      <c r="R75" s="39"/>
      <c r="S75" s="39"/>
      <c r="T75" s="39"/>
      <c r="U75" s="14"/>
    </row>
    <row r="76" spans="1:21" x14ac:dyDescent="0.25">
      <c r="A76" s="45"/>
      <c r="B76" s="37" t="s">
        <v>484</v>
      </c>
      <c r="C76" s="125" t="s">
        <v>497</v>
      </c>
      <c r="D76" s="125"/>
      <c r="E76" s="159"/>
      <c r="F76" s="126"/>
      <c r="G76" s="125" t="s">
        <v>500</v>
      </c>
      <c r="H76" s="125"/>
      <c r="I76" s="159"/>
      <c r="J76" s="126"/>
      <c r="K76" s="125" t="s">
        <v>502</v>
      </c>
      <c r="L76" s="125"/>
      <c r="M76" s="159"/>
      <c r="N76" s="126"/>
      <c r="O76" s="125" t="s">
        <v>503</v>
      </c>
      <c r="P76" s="125"/>
      <c r="Q76" s="159"/>
      <c r="R76" s="126"/>
      <c r="S76" s="125" t="s">
        <v>507</v>
      </c>
      <c r="T76" s="125"/>
      <c r="U76" s="41"/>
    </row>
    <row r="77" spans="1:21" x14ac:dyDescent="0.25">
      <c r="A77" s="45"/>
      <c r="B77" s="37"/>
      <c r="C77" s="38" t="s">
        <v>498</v>
      </c>
      <c r="D77" s="38"/>
      <c r="E77" s="41"/>
      <c r="F77" s="40"/>
      <c r="G77" s="38" t="s">
        <v>501</v>
      </c>
      <c r="H77" s="38"/>
      <c r="I77" s="41"/>
      <c r="J77" s="40"/>
      <c r="K77" s="38" t="s">
        <v>501</v>
      </c>
      <c r="L77" s="38"/>
      <c r="M77" s="41"/>
      <c r="N77" s="40"/>
      <c r="O77" s="38" t="s">
        <v>504</v>
      </c>
      <c r="P77" s="38"/>
      <c r="Q77" s="41"/>
      <c r="R77" s="40"/>
      <c r="S77" s="38"/>
      <c r="T77" s="38"/>
      <c r="U77" s="41"/>
    </row>
    <row r="78" spans="1:21" x14ac:dyDescent="0.25">
      <c r="A78" s="45"/>
      <c r="B78" s="37"/>
      <c r="C78" s="38" t="s">
        <v>499</v>
      </c>
      <c r="D78" s="38"/>
      <c r="E78" s="41"/>
      <c r="F78" s="40"/>
      <c r="G78" s="41"/>
      <c r="H78" s="41"/>
      <c r="I78" s="41"/>
      <c r="J78" s="40"/>
      <c r="K78" s="41"/>
      <c r="L78" s="41"/>
      <c r="M78" s="41"/>
      <c r="N78" s="40"/>
      <c r="O78" s="38" t="s">
        <v>505</v>
      </c>
      <c r="P78" s="38"/>
      <c r="Q78" s="41"/>
      <c r="R78" s="40"/>
      <c r="S78" s="38"/>
      <c r="T78" s="38"/>
      <c r="U78" s="41"/>
    </row>
    <row r="79" spans="1:21" ht="15.75" thickBot="1" x14ac:dyDescent="0.3">
      <c r="A79" s="45"/>
      <c r="B79" s="37"/>
      <c r="C79" s="42"/>
      <c r="D79" s="42"/>
      <c r="E79" s="41"/>
      <c r="F79" s="40"/>
      <c r="G79" s="42"/>
      <c r="H79" s="42"/>
      <c r="I79" s="41"/>
      <c r="J79" s="40"/>
      <c r="K79" s="42"/>
      <c r="L79" s="42"/>
      <c r="M79" s="41"/>
      <c r="N79" s="40"/>
      <c r="O79" s="39" t="s">
        <v>506</v>
      </c>
      <c r="P79" s="39"/>
      <c r="Q79" s="41"/>
      <c r="R79" s="40"/>
      <c r="S79" s="39"/>
      <c r="T79" s="39"/>
      <c r="U79" s="41"/>
    </row>
    <row r="80" spans="1:21" x14ac:dyDescent="0.25">
      <c r="A80" s="45"/>
      <c r="B80" s="119" t="s">
        <v>557</v>
      </c>
      <c r="C80" s="16"/>
      <c r="D80" s="16"/>
      <c r="E80" s="16"/>
      <c r="F80" s="16" t="s">
        <v>176</v>
      </c>
      <c r="G80" s="16"/>
      <c r="H80" s="16"/>
      <c r="I80" s="16"/>
      <c r="J80" s="16" t="s">
        <v>176</v>
      </c>
      <c r="K80" s="16"/>
      <c r="L80" s="16"/>
      <c r="M80" s="16"/>
      <c r="N80" s="16" t="s">
        <v>176</v>
      </c>
      <c r="O80" s="16"/>
      <c r="P80" s="16"/>
      <c r="Q80" s="15"/>
      <c r="R80" s="16"/>
      <c r="S80" s="16"/>
      <c r="T80" s="16"/>
      <c r="U80" s="16"/>
    </row>
    <row r="81" spans="1:21" x14ac:dyDescent="0.25">
      <c r="A81" s="45"/>
      <c r="B81" s="12" t="s">
        <v>74</v>
      </c>
      <c r="C81" s="12"/>
      <c r="D81" s="12"/>
      <c r="E81" s="12"/>
      <c r="F81" s="12" t="s">
        <v>176</v>
      </c>
      <c r="G81" s="12"/>
      <c r="H81" s="12"/>
      <c r="I81" s="12"/>
      <c r="J81" s="12" t="s">
        <v>176</v>
      </c>
      <c r="K81" s="12"/>
      <c r="L81" s="12"/>
      <c r="M81" s="12"/>
      <c r="N81" s="12" t="s">
        <v>176</v>
      </c>
      <c r="O81" s="12"/>
      <c r="P81" s="12"/>
      <c r="Q81" s="4"/>
      <c r="R81" s="12"/>
      <c r="S81" s="12"/>
      <c r="T81" s="12"/>
      <c r="U81" s="12"/>
    </row>
    <row r="82" spans="1:21" x14ac:dyDescent="0.25">
      <c r="A82" s="45"/>
      <c r="B82" s="16" t="s">
        <v>75</v>
      </c>
      <c r="C82" s="19" t="s">
        <v>175</v>
      </c>
      <c r="D82" s="27" t="s">
        <v>181</v>
      </c>
      <c r="E82" s="19"/>
      <c r="F82" s="16" t="s">
        <v>176</v>
      </c>
      <c r="G82" s="16" t="s">
        <v>175</v>
      </c>
      <c r="H82" s="17">
        <v>30978</v>
      </c>
      <c r="I82" s="19" t="s">
        <v>176</v>
      </c>
      <c r="J82" s="16" t="s">
        <v>176</v>
      </c>
      <c r="K82" s="16" t="s">
        <v>175</v>
      </c>
      <c r="L82" s="17">
        <v>18070</v>
      </c>
      <c r="M82" s="19" t="s">
        <v>176</v>
      </c>
      <c r="N82" s="16" t="s">
        <v>176</v>
      </c>
      <c r="O82" s="19" t="s">
        <v>175</v>
      </c>
      <c r="P82" s="27" t="s">
        <v>181</v>
      </c>
      <c r="Q82" s="19"/>
      <c r="R82" s="16"/>
      <c r="S82" s="16" t="s">
        <v>175</v>
      </c>
      <c r="T82" s="17">
        <v>49048</v>
      </c>
      <c r="U82" s="19" t="s">
        <v>176</v>
      </c>
    </row>
    <row r="83" spans="1:21" x14ac:dyDescent="0.25">
      <c r="A83" s="45"/>
      <c r="B83" s="12" t="s">
        <v>486</v>
      </c>
      <c r="C83" s="13"/>
      <c r="D83" s="25" t="s">
        <v>181</v>
      </c>
      <c r="E83" s="13"/>
      <c r="F83" s="12" t="s">
        <v>176</v>
      </c>
      <c r="G83" s="12"/>
      <c r="H83" s="24">
        <v>3689</v>
      </c>
      <c r="I83" s="13" t="s">
        <v>176</v>
      </c>
      <c r="J83" s="12" t="s">
        <v>176</v>
      </c>
      <c r="K83" s="13"/>
      <c r="L83" s="25" t="s">
        <v>181</v>
      </c>
      <c r="M83" s="13" t="s">
        <v>176</v>
      </c>
      <c r="N83" s="12" t="s">
        <v>176</v>
      </c>
      <c r="O83" s="13"/>
      <c r="P83" s="25" t="s">
        <v>181</v>
      </c>
      <c r="Q83" s="13"/>
      <c r="R83" s="12"/>
      <c r="S83" s="12"/>
      <c r="T83" s="24">
        <v>3689</v>
      </c>
      <c r="U83" s="13" t="s">
        <v>176</v>
      </c>
    </row>
    <row r="84" spans="1:21" x14ac:dyDescent="0.25">
      <c r="A84" s="45"/>
      <c r="B84" s="16" t="s">
        <v>77</v>
      </c>
      <c r="C84" s="19"/>
      <c r="D84" s="27" t="s">
        <v>181</v>
      </c>
      <c r="E84" s="19"/>
      <c r="F84" s="16" t="s">
        <v>176</v>
      </c>
      <c r="G84" s="19"/>
      <c r="H84" s="27" t="s">
        <v>181</v>
      </c>
      <c r="I84" s="19" t="s">
        <v>176</v>
      </c>
      <c r="J84" s="16" t="s">
        <v>176</v>
      </c>
      <c r="K84" s="16"/>
      <c r="L84" s="17">
        <v>95855</v>
      </c>
      <c r="M84" s="19" t="s">
        <v>176</v>
      </c>
      <c r="N84" s="16" t="s">
        <v>176</v>
      </c>
      <c r="O84" s="19"/>
      <c r="P84" s="27" t="s">
        <v>181</v>
      </c>
      <c r="Q84" s="19"/>
      <c r="R84" s="16"/>
      <c r="S84" s="16"/>
      <c r="T84" s="17">
        <v>95855</v>
      </c>
      <c r="U84" s="19" t="s">
        <v>176</v>
      </c>
    </row>
    <row r="85" spans="1:21" x14ac:dyDescent="0.25">
      <c r="A85" s="45"/>
      <c r="B85" s="12" t="s">
        <v>558</v>
      </c>
      <c r="C85" s="13"/>
      <c r="D85" s="25" t="s">
        <v>181</v>
      </c>
      <c r="E85" s="13"/>
      <c r="F85" s="12" t="s">
        <v>176</v>
      </c>
      <c r="G85" s="12"/>
      <c r="H85" s="24">
        <v>855462</v>
      </c>
      <c r="I85" s="13" t="s">
        <v>176</v>
      </c>
      <c r="J85" s="12" t="s">
        <v>176</v>
      </c>
      <c r="K85" s="12"/>
      <c r="L85" s="24">
        <v>124136</v>
      </c>
      <c r="M85" s="13" t="s">
        <v>176</v>
      </c>
      <c r="N85" s="12" t="s">
        <v>176</v>
      </c>
      <c r="O85" s="13"/>
      <c r="P85" s="25" t="s">
        <v>181</v>
      </c>
      <c r="Q85" s="13"/>
      <c r="R85" s="12"/>
      <c r="S85" s="12"/>
      <c r="T85" s="24">
        <v>979598</v>
      </c>
      <c r="U85" s="13" t="s">
        <v>176</v>
      </c>
    </row>
    <row r="86" spans="1:21" x14ac:dyDescent="0.25">
      <c r="A86" s="45"/>
      <c r="B86" s="16" t="s">
        <v>79</v>
      </c>
      <c r="C86" s="19"/>
      <c r="D86" s="27" t="s">
        <v>181</v>
      </c>
      <c r="E86" s="19"/>
      <c r="F86" s="16" t="s">
        <v>176</v>
      </c>
      <c r="G86" s="16"/>
      <c r="H86" s="17">
        <v>22776</v>
      </c>
      <c r="I86" s="19" t="s">
        <v>176</v>
      </c>
      <c r="J86" s="16" t="s">
        <v>176</v>
      </c>
      <c r="K86" s="16"/>
      <c r="L86" s="17">
        <v>2857</v>
      </c>
      <c r="M86" s="19" t="s">
        <v>176</v>
      </c>
      <c r="N86" s="16" t="s">
        <v>176</v>
      </c>
      <c r="O86" s="19"/>
      <c r="P86" s="27" t="s">
        <v>181</v>
      </c>
      <c r="Q86" s="19"/>
      <c r="R86" s="16"/>
      <c r="S86" s="16"/>
      <c r="T86" s="17">
        <v>25633</v>
      </c>
      <c r="U86" s="19" t="s">
        <v>176</v>
      </c>
    </row>
    <row r="87" spans="1:21" x14ac:dyDescent="0.25">
      <c r="A87" s="45"/>
      <c r="B87" s="12" t="s">
        <v>80</v>
      </c>
      <c r="C87" s="13"/>
      <c r="D87" s="25" t="s">
        <v>181</v>
      </c>
      <c r="E87" s="13"/>
      <c r="F87" s="12" t="s">
        <v>176</v>
      </c>
      <c r="G87" s="12"/>
      <c r="H87" s="24">
        <v>32258</v>
      </c>
      <c r="I87" s="13" t="s">
        <v>176</v>
      </c>
      <c r="J87" s="12" t="s">
        <v>176</v>
      </c>
      <c r="K87" s="13"/>
      <c r="L87" s="25" t="s">
        <v>181</v>
      </c>
      <c r="M87" s="13" t="s">
        <v>176</v>
      </c>
      <c r="N87" s="12" t="s">
        <v>176</v>
      </c>
      <c r="O87" s="13"/>
      <c r="P87" s="25" t="s">
        <v>181</v>
      </c>
      <c r="Q87" s="13"/>
      <c r="R87" s="12"/>
      <c r="S87" s="12"/>
      <c r="T87" s="24">
        <v>32258</v>
      </c>
      <c r="U87" s="13" t="s">
        <v>176</v>
      </c>
    </row>
    <row r="88" spans="1:21" x14ac:dyDescent="0.25">
      <c r="A88" s="45"/>
      <c r="B88" s="16" t="s">
        <v>81</v>
      </c>
      <c r="C88" s="19"/>
      <c r="D88" s="27" t="s">
        <v>181</v>
      </c>
      <c r="E88" s="19"/>
      <c r="F88" s="16" t="s">
        <v>176</v>
      </c>
      <c r="G88" s="16"/>
      <c r="H88" s="17">
        <v>8358</v>
      </c>
      <c r="I88" s="19" t="s">
        <v>176</v>
      </c>
      <c r="J88" s="16" t="s">
        <v>176</v>
      </c>
      <c r="K88" s="16"/>
      <c r="L88" s="26">
        <v>732</v>
      </c>
      <c r="M88" s="19" t="s">
        <v>176</v>
      </c>
      <c r="N88" s="16" t="s">
        <v>176</v>
      </c>
      <c r="O88" s="19"/>
      <c r="P88" s="27" t="s">
        <v>181</v>
      </c>
      <c r="Q88" s="19"/>
      <c r="R88" s="16"/>
      <c r="S88" s="16"/>
      <c r="T88" s="17">
        <v>9090</v>
      </c>
      <c r="U88" s="19" t="s">
        <v>176</v>
      </c>
    </row>
    <row r="89" spans="1:21" x14ac:dyDescent="0.25">
      <c r="A89" s="45"/>
      <c r="B89" s="12" t="s">
        <v>82</v>
      </c>
      <c r="C89" s="22"/>
      <c r="D89" s="23" t="s">
        <v>181</v>
      </c>
      <c r="E89" s="13"/>
      <c r="F89" s="12" t="s">
        <v>176</v>
      </c>
      <c r="G89" s="20"/>
      <c r="H89" s="68">
        <v>43382</v>
      </c>
      <c r="I89" s="13" t="s">
        <v>176</v>
      </c>
      <c r="J89" s="12" t="s">
        <v>176</v>
      </c>
      <c r="K89" s="20"/>
      <c r="L89" s="68">
        <v>3172</v>
      </c>
      <c r="M89" s="13" t="s">
        <v>176</v>
      </c>
      <c r="N89" s="12" t="s">
        <v>176</v>
      </c>
      <c r="O89" s="22"/>
      <c r="P89" s="23" t="s">
        <v>181</v>
      </c>
      <c r="Q89" s="13"/>
      <c r="R89" s="12"/>
      <c r="S89" s="20"/>
      <c r="T89" s="68">
        <v>46554</v>
      </c>
      <c r="U89" s="13" t="s">
        <v>176</v>
      </c>
    </row>
    <row r="90" spans="1:21" x14ac:dyDescent="0.25">
      <c r="A90" s="45"/>
      <c r="B90" s="16"/>
      <c r="C90" s="31"/>
      <c r="D90" s="32" t="s">
        <v>181</v>
      </c>
      <c r="E90" s="19"/>
      <c r="F90" s="16" t="s">
        <v>176</v>
      </c>
      <c r="G90" s="29"/>
      <c r="H90" s="36">
        <v>996903</v>
      </c>
      <c r="I90" s="19" t="s">
        <v>176</v>
      </c>
      <c r="J90" s="16" t="s">
        <v>176</v>
      </c>
      <c r="K90" s="29"/>
      <c r="L90" s="36">
        <v>244822</v>
      </c>
      <c r="M90" s="19" t="s">
        <v>176</v>
      </c>
      <c r="N90" s="16" t="s">
        <v>176</v>
      </c>
      <c r="O90" s="31"/>
      <c r="P90" s="32" t="s">
        <v>181</v>
      </c>
      <c r="Q90" s="19"/>
      <c r="R90" s="16"/>
      <c r="S90" s="29"/>
      <c r="T90" s="36">
        <v>1241725</v>
      </c>
      <c r="U90" s="19" t="s">
        <v>176</v>
      </c>
    </row>
    <row r="91" spans="1:21" x14ac:dyDescent="0.25">
      <c r="A91" s="45"/>
      <c r="B91" s="12" t="s">
        <v>86</v>
      </c>
      <c r="C91" s="13"/>
      <c r="D91" s="25" t="s">
        <v>181</v>
      </c>
      <c r="E91" s="13"/>
      <c r="F91" s="12" t="s">
        <v>176</v>
      </c>
      <c r="G91" s="12"/>
      <c r="H91" s="24">
        <v>883352</v>
      </c>
      <c r="I91" s="13" t="s">
        <v>176</v>
      </c>
      <c r="J91" s="12" t="s">
        <v>176</v>
      </c>
      <c r="K91" s="12"/>
      <c r="L91" s="24">
        <v>46851</v>
      </c>
      <c r="M91" s="13" t="s">
        <v>176</v>
      </c>
      <c r="N91" s="12" t="s">
        <v>176</v>
      </c>
      <c r="O91" s="13"/>
      <c r="P91" s="25" t="s">
        <v>181</v>
      </c>
      <c r="Q91" s="13"/>
      <c r="R91" s="12"/>
      <c r="S91" s="12"/>
      <c r="T91" s="24">
        <v>930203</v>
      </c>
      <c r="U91" s="13" t="s">
        <v>176</v>
      </c>
    </row>
    <row r="92" spans="1:21" x14ac:dyDescent="0.25">
      <c r="A92" s="45"/>
      <c r="B92" s="16" t="s">
        <v>87</v>
      </c>
      <c r="C92" s="19"/>
      <c r="D92" s="27" t="s">
        <v>181</v>
      </c>
      <c r="E92" s="19"/>
      <c r="F92" s="16" t="s">
        <v>176</v>
      </c>
      <c r="G92" s="16"/>
      <c r="H92" s="17">
        <v>700390</v>
      </c>
      <c r="I92" s="19" t="s">
        <v>176</v>
      </c>
      <c r="J92" s="16" t="s">
        <v>176</v>
      </c>
      <c r="K92" s="16"/>
      <c r="L92" s="17">
        <v>291824</v>
      </c>
      <c r="M92" s="19" t="s">
        <v>176</v>
      </c>
      <c r="N92" s="16" t="s">
        <v>176</v>
      </c>
      <c r="O92" s="19"/>
      <c r="P92" s="27" t="s">
        <v>181</v>
      </c>
      <c r="Q92" s="19"/>
      <c r="R92" s="16"/>
      <c r="S92" s="16"/>
      <c r="T92" s="17">
        <v>992214</v>
      </c>
      <c r="U92" s="19" t="s">
        <v>176</v>
      </c>
    </row>
    <row r="93" spans="1:21" x14ac:dyDescent="0.25">
      <c r="A93" s="45"/>
      <c r="B93" s="12" t="s">
        <v>559</v>
      </c>
      <c r="C93" s="13"/>
      <c r="D93" s="25" t="s">
        <v>181</v>
      </c>
      <c r="E93" s="13"/>
      <c r="F93" s="12" t="s">
        <v>176</v>
      </c>
      <c r="G93" s="12"/>
      <c r="H93" s="24">
        <v>394192</v>
      </c>
      <c r="I93" s="13" t="s">
        <v>176</v>
      </c>
      <c r="J93" s="12" t="s">
        <v>176</v>
      </c>
      <c r="K93" s="12"/>
      <c r="L93" s="24">
        <v>22990</v>
      </c>
      <c r="M93" s="13" t="s">
        <v>176</v>
      </c>
      <c r="N93" s="12" t="s">
        <v>176</v>
      </c>
      <c r="O93" s="13"/>
      <c r="P93" s="25" t="s">
        <v>181</v>
      </c>
      <c r="Q93" s="13"/>
      <c r="R93" s="12"/>
      <c r="S93" s="12"/>
      <c r="T93" s="24">
        <v>417182</v>
      </c>
      <c r="U93" s="13" t="s">
        <v>176</v>
      </c>
    </row>
    <row r="94" spans="1:21" x14ac:dyDescent="0.25">
      <c r="A94" s="45"/>
      <c r="B94" s="16" t="s">
        <v>89</v>
      </c>
      <c r="C94" s="19"/>
      <c r="D94" s="27" t="s">
        <v>181</v>
      </c>
      <c r="E94" s="19"/>
      <c r="F94" s="16" t="s">
        <v>176</v>
      </c>
      <c r="G94" s="16"/>
      <c r="H94" s="17">
        <v>17555</v>
      </c>
      <c r="I94" s="19" t="s">
        <v>176</v>
      </c>
      <c r="J94" s="16" t="s">
        <v>176</v>
      </c>
      <c r="K94" s="19"/>
      <c r="L94" s="27" t="s">
        <v>181</v>
      </c>
      <c r="M94" s="19" t="s">
        <v>176</v>
      </c>
      <c r="N94" s="16" t="s">
        <v>176</v>
      </c>
      <c r="O94" s="19"/>
      <c r="P94" s="27" t="s">
        <v>181</v>
      </c>
      <c r="Q94" s="19"/>
      <c r="R94" s="16"/>
      <c r="S94" s="16"/>
      <c r="T94" s="17">
        <v>17555</v>
      </c>
      <c r="U94" s="19" t="s">
        <v>176</v>
      </c>
    </row>
    <row r="95" spans="1:21" x14ac:dyDescent="0.25">
      <c r="A95" s="45"/>
      <c r="B95" s="12" t="s">
        <v>77</v>
      </c>
      <c r="C95" s="13"/>
      <c r="D95" s="25" t="s">
        <v>181</v>
      </c>
      <c r="E95" s="13"/>
      <c r="F95" s="12" t="s">
        <v>176</v>
      </c>
      <c r="G95" s="13"/>
      <c r="H95" s="25" t="s">
        <v>181</v>
      </c>
      <c r="I95" s="13" t="s">
        <v>176</v>
      </c>
      <c r="J95" s="12" t="s">
        <v>176</v>
      </c>
      <c r="K95" s="12"/>
      <c r="L95" s="24">
        <v>157567</v>
      </c>
      <c r="M95" s="13" t="s">
        <v>176</v>
      </c>
      <c r="N95" s="12" t="s">
        <v>176</v>
      </c>
      <c r="O95" s="13"/>
      <c r="P95" s="25" t="s">
        <v>181</v>
      </c>
      <c r="Q95" s="13"/>
      <c r="R95" s="12"/>
      <c r="S95" s="12"/>
      <c r="T95" s="24">
        <v>157567</v>
      </c>
      <c r="U95" s="13" t="s">
        <v>176</v>
      </c>
    </row>
    <row r="96" spans="1:21" x14ac:dyDescent="0.25">
      <c r="A96" s="45"/>
      <c r="B96" s="16" t="s">
        <v>560</v>
      </c>
      <c r="C96" s="16"/>
      <c r="D96" s="17">
        <v>62268</v>
      </c>
      <c r="E96" s="19"/>
      <c r="F96" s="16" t="s">
        <v>176</v>
      </c>
      <c r="G96" s="19"/>
      <c r="H96" s="27" t="s">
        <v>181</v>
      </c>
      <c r="I96" s="19" t="s">
        <v>176</v>
      </c>
      <c r="J96" s="16" t="s">
        <v>176</v>
      </c>
      <c r="K96" s="19"/>
      <c r="L96" s="27" t="s">
        <v>181</v>
      </c>
      <c r="M96" s="19" t="s">
        <v>176</v>
      </c>
      <c r="N96" s="16" t="s">
        <v>176</v>
      </c>
      <c r="O96" s="16"/>
      <c r="P96" s="26" t="s">
        <v>561</v>
      </c>
      <c r="Q96" s="19" t="s">
        <v>180</v>
      </c>
      <c r="R96" s="16"/>
      <c r="S96" s="19"/>
      <c r="T96" s="27" t="s">
        <v>181</v>
      </c>
      <c r="U96" s="19" t="s">
        <v>176</v>
      </c>
    </row>
    <row r="97" spans="1:21" x14ac:dyDescent="0.25">
      <c r="A97" s="45"/>
      <c r="B97" s="12" t="s">
        <v>562</v>
      </c>
      <c r="C97" s="12"/>
      <c r="D97" s="24">
        <v>2672821</v>
      </c>
      <c r="E97" s="13"/>
      <c r="F97" s="12" t="s">
        <v>176</v>
      </c>
      <c r="G97" s="13"/>
      <c r="H97" s="25" t="s">
        <v>181</v>
      </c>
      <c r="I97" s="13" t="s">
        <v>176</v>
      </c>
      <c r="J97" s="12" t="s">
        <v>176</v>
      </c>
      <c r="K97" s="13"/>
      <c r="L97" s="25" t="s">
        <v>181</v>
      </c>
      <c r="M97" s="13" t="s">
        <v>176</v>
      </c>
      <c r="N97" s="12" t="s">
        <v>176</v>
      </c>
      <c r="O97" s="12"/>
      <c r="P97" s="28" t="s">
        <v>563</v>
      </c>
      <c r="Q97" s="13" t="s">
        <v>180</v>
      </c>
      <c r="R97" s="12"/>
      <c r="S97" s="13"/>
      <c r="T97" s="25" t="s">
        <v>181</v>
      </c>
      <c r="U97" s="13" t="s">
        <v>176</v>
      </c>
    </row>
    <row r="98" spans="1:21" x14ac:dyDescent="0.25">
      <c r="A98" s="45"/>
      <c r="B98" s="16" t="s">
        <v>80</v>
      </c>
      <c r="C98" s="19"/>
      <c r="D98" s="27" t="s">
        <v>181</v>
      </c>
      <c r="E98" s="19"/>
      <c r="F98" s="16" t="s">
        <v>176</v>
      </c>
      <c r="G98" s="19"/>
      <c r="H98" s="116">
        <v>7854</v>
      </c>
      <c r="I98" s="19" t="s">
        <v>176</v>
      </c>
      <c r="J98" s="16" t="s">
        <v>176</v>
      </c>
      <c r="K98" s="16"/>
      <c r="L98" s="17">
        <v>10805</v>
      </c>
      <c r="M98" s="19" t="s">
        <v>176</v>
      </c>
      <c r="N98" s="16" t="s">
        <v>176</v>
      </c>
      <c r="O98" s="16"/>
      <c r="P98" s="26" t="s">
        <v>181</v>
      </c>
      <c r="Q98" s="19"/>
      <c r="R98" s="16"/>
      <c r="S98" s="16"/>
      <c r="T98" s="17">
        <v>18659</v>
      </c>
      <c r="U98" s="19" t="s">
        <v>176</v>
      </c>
    </row>
    <row r="99" spans="1:21" x14ac:dyDescent="0.25">
      <c r="A99" s="45"/>
      <c r="B99" s="12" t="s">
        <v>82</v>
      </c>
      <c r="C99" s="20"/>
      <c r="D99" s="68">
        <v>41209</v>
      </c>
      <c r="E99" s="13"/>
      <c r="F99" s="12" t="s">
        <v>176</v>
      </c>
      <c r="G99" s="20"/>
      <c r="H99" s="68">
        <v>103275</v>
      </c>
      <c r="I99" s="13" t="s">
        <v>176</v>
      </c>
      <c r="J99" s="12" t="s">
        <v>176</v>
      </c>
      <c r="K99" s="20"/>
      <c r="L99" s="68">
        <v>76717</v>
      </c>
      <c r="M99" s="13" t="s">
        <v>176</v>
      </c>
      <c r="N99" s="12" t="s">
        <v>176</v>
      </c>
      <c r="O99" s="22"/>
      <c r="P99" s="23" t="s">
        <v>181</v>
      </c>
      <c r="Q99" s="13"/>
      <c r="R99" s="12"/>
      <c r="S99" s="20"/>
      <c r="T99" s="68">
        <v>221201</v>
      </c>
      <c r="U99" s="13" t="s">
        <v>176</v>
      </c>
    </row>
    <row r="100" spans="1:21" ht="15.75" thickBot="1" x14ac:dyDescent="0.3">
      <c r="A100" s="45"/>
      <c r="B100" s="16"/>
      <c r="C100" s="69" t="s">
        <v>175</v>
      </c>
      <c r="D100" s="70">
        <v>2776298</v>
      </c>
      <c r="E100" s="19"/>
      <c r="F100" s="16" t="s">
        <v>176</v>
      </c>
      <c r="G100" s="69" t="s">
        <v>175</v>
      </c>
      <c r="H100" s="70">
        <v>3103521</v>
      </c>
      <c r="I100" s="19" t="s">
        <v>176</v>
      </c>
      <c r="J100" s="16" t="s">
        <v>176</v>
      </c>
      <c r="K100" s="69" t="s">
        <v>175</v>
      </c>
      <c r="L100" s="70">
        <v>851576</v>
      </c>
      <c r="M100" s="19" t="s">
        <v>176</v>
      </c>
      <c r="N100" s="16" t="s">
        <v>176</v>
      </c>
      <c r="O100" s="69" t="s">
        <v>175</v>
      </c>
      <c r="P100" s="155" t="s">
        <v>564</v>
      </c>
      <c r="Q100" s="19" t="s">
        <v>180</v>
      </c>
      <c r="R100" s="16"/>
      <c r="S100" s="69" t="s">
        <v>175</v>
      </c>
      <c r="T100" s="70">
        <v>3996306</v>
      </c>
      <c r="U100" s="19" t="s">
        <v>176</v>
      </c>
    </row>
    <row r="101" spans="1:21" ht="15.75" thickTop="1" x14ac:dyDescent="0.25">
      <c r="A101" s="45"/>
      <c r="B101" s="158" t="s">
        <v>565</v>
      </c>
      <c r="C101" s="12"/>
      <c r="D101" s="12"/>
      <c r="E101" s="12"/>
      <c r="F101" s="12" t="s">
        <v>176</v>
      </c>
      <c r="G101" s="12"/>
      <c r="H101" s="12"/>
      <c r="I101" s="12"/>
      <c r="J101" s="12" t="s">
        <v>176</v>
      </c>
      <c r="K101" s="12"/>
      <c r="L101" s="12"/>
      <c r="M101" s="12"/>
      <c r="N101" s="12" t="s">
        <v>176</v>
      </c>
      <c r="O101" s="12"/>
      <c r="P101" s="12"/>
      <c r="Q101" s="4"/>
      <c r="R101" s="12"/>
      <c r="S101" s="12"/>
      <c r="T101" s="12"/>
      <c r="U101" s="12"/>
    </row>
    <row r="102" spans="1:21" x14ac:dyDescent="0.25">
      <c r="A102" s="45"/>
      <c r="B102" s="16" t="s">
        <v>91</v>
      </c>
      <c r="C102" s="16"/>
      <c r="D102" s="16"/>
      <c r="E102" s="16"/>
      <c r="F102" s="16" t="s">
        <v>176</v>
      </c>
      <c r="G102" s="16"/>
      <c r="H102" s="16"/>
      <c r="I102" s="16"/>
      <c r="J102" s="16" t="s">
        <v>176</v>
      </c>
      <c r="K102" s="16"/>
      <c r="L102" s="16"/>
      <c r="M102" s="16"/>
      <c r="N102" s="16" t="s">
        <v>176</v>
      </c>
      <c r="O102" s="16"/>
      <c r="P102" s="16"/>
      <c r="Q102" s="15"/>
      <c r="R102" s="16"/>
      <c r="S102" s="16"/>
      <c r="T102" s="16"/>
      <c r="U102" s="16"/>
    </row>
    <row r="103" spans="1:21" x14ac:dyDescent="0.25">
      <c r="A103" s="45"/>
      <c r="B103" s="12" t="s">
        <v>92</v>
      </c>
      <c r="C103" s="13" t="s">
        <v>175</v>
      </c>
      <c r="D103" s="25" t="s">
        <v>181</v>
      </c>
      <c r="E103" s="13"/>
      <c r="F103" s="12" t="s">
        <v>176</v>
      </c>
      <c r="G103" s="12" t="s">
        <v>175</v>
      </c>
      <c r="H103" s="24">
        <v>124006</v>
      </c>
      <c r="I103" s="13" t="s">
        <v>176</v>
      </c>
      <c r="J103" s="12" t="s">
        <v>176</v>
      </c>
      <c r="K103" s="12" t="s">
        <v>175</v>
      </c>
      <c r="L103" s="24">
        <v>43546</v>
      </c>
      <c r="M103" s="13" t="s">
        <v>176</v>
      </c>
      <c r="N103" s="12" t="s">
        <v>176</v>
      </c>
      <c r="O103" s="13" t="s">
        <v>175</v>
      </c>
      <c r="P103" s="25" t="s">
        <v>181</v>
      </c>
      <c r="Q103" s="13"/>
      <c r="R103" s="12"/>
      <c r="S103" s="12" t="s">
        <v>175</v>
      </c>
      <c r="T103" s="24">
        <v>167552</v>
      </c>
      <c r="U103" s="13" t="s">
        <v>176</v>
      </c>
    </row>
    <row r="104" spans="1:21" x14ac:dyDescent="0.25">
      <c r="A104" s="45"/>
      <c r="B104" s="16" t="s">
        <v>93</v>
      </c>
      <c r="C104" s="19"/>
      <c r="D104" s="27" t="s">
        <v>181</v>
      </c>
      <c r="E104" s="19"/>
      <c r="F104" s="16" t="s">
        <v>176</v>
      </c>
      <c r="G104" s="16"/>
      <c r="H104" s="17">
        <v>272393</v>
      </c>
      <c r="I104" s="19" t="s">
        <v>176</v>
      </c>
      <c r="J104" s="16" t="s">
        <v>176</v>
      </c>
      <c r="K104" s="16"/>
      <c r="L104" s="17">
        <v>79188</v>
      </c>
      <c r="M104" s="19" t="s">
        <v>176</v>
      </c>
      <c r="N104" s="16" t="s">
        <v>176</v>
      </c>
      <c r="O104" s="19"/>
      <c r="P104" s="27" t="s">
        <v>181</v>
      </c>
      <c r="Q104" s="19"/>
      <c r="R104" s="16"/>
      <c r="S104" s="16"/>
      <c r="T104" s="17">
        <v>351581</v>
      </c>
      <c r="U104" s="19" t="s">
        <v>176</v>
      </c>
    </row>
    <row r="105" spans="1:21" x14ac:dyDescent="0.25">
      <c r="A105" s="45"/>
      <c r="B105" s="12" t="s">
        <v>94</v>
      </c>
      <c r="C105" s="13"/>
      <c r="D105" s="25" t="s">
        <v>181</v>
      </c>
      <c r="E105" s="13"/>
      <c r="F105" s="12" t="s">
        <v>176</v>
      </c>
      <c r="G105" s="12"/>
      <c r="H105" s="24">
        <v>31734</v>
      </c>
      <c r="I105" s="13" t="s">
        <v>176</v>
      </c>
      <c r="J105" s="12" t="s">
        <v>176</v>
      </c>
      <c r="K105" s="13"/>
      <c r="L105" s="25" t="s">
        <v>181</v>
      </c>
      <c r="M105" s="13" t="s">
        <v>176</v>
      </c>
      <c r="N105" s="12" t="s">
        <v>176</v>
      </c>
      <c r="O105" s="13"/>
      <c r="P105" s="25" t="s">
        <v>181</v>
      </c>
      <c r="Q105" s="13"/>
      <c r="R105" s="12"/>
      <c r="S105" s="12"/>
      <c r="T105" s="24">
        <v>31734</v>
      </c>
      <c r="U105" s="13" t="s">
        <v>176</v>
      </c>
    </row>
    <row r="106" spans="1:21" x14ac:dyDescent="0.25">
      <c r="A106" s="45"/>
      <c r="B106" s="16" t="s">
        <v>95</v>
      </c>
      <c r="C106" s="19"/>
      <c r="D106" s="27" t="s">
        <v>181</v>
      </c>
      <c r="E106" s="19"/>
      <c r="F106" s="16" t="s">
        <v>176</v>
      </c>
      <c r="G106" s="16"/>
      <c r="H106" s="17">
        <v>42681</v>
      </c>
      <c r="I106" s="19" t="s">
        <v>176</v>
      </c>
      <c r="J106" s="16" t="s">
        <v>176</v>
      </c>
      <c r="K106" s="16"/>
      <c r="L106" s="17">
        <v>22758</v>
      </c>
      <c r="M106" s="19" t="s">
        <v>176</v>
      </c>
      <c r="N106" s="16" t="s">
        <v>176</v>
      </c>
      <c r="O106" s="19"/>
      <c r="P106" s="27" t="s">
        <v>181</v>
      </c>
      <c r="Q106" s="19"/>
      <c r="R106" s="16"/>
      <c r="S106" s="16"/>
      <c r="T106" s="17">
        <v>65439</v>
      </c>
      <c r="U106" s="19" t="s">
        <v>176</v>
      </c>
    </row>
    <row r="107" spans="1:21" x14ac:dyDescent="0.25">
      <c r="A107" s="45"/>
      <c r="B107" s="12" t="s">
        <v>96</v>
      </c>
      <c r="C107" s="12"/>
      <c r="D107" s="24">
        <v>25893</v>
      </c>
      <c r="E107" s="13"/>
      <c r="F107" s="12" t="s">
        <v>176</v>
      </c>
      <c r="G107" s="12"/>
      <c r="H107" s="24">
        <v>94144</v>
      </c>
      <c r="I107" s="13" t="s">
        <v>176</v>
      </c>
      <c r="J107" s="12" t="s">
        <v>176</v>
      </c>
      <c r="K107" s="12"/>
      <c r="L107" s="24">
        <v>9441</v>
      </c>
      <c r="M107" s="13" t="s">
        <v>176</v>
      </c>
      <c r="N107" s="12" t="s">
        <v>176</v>
      </c>
      <c r="O107" s="13"/>
      <c r="P107" s="25" t="s">
        <v>181</v>
      </c>
      <c r="Q107" s="13"/>
      <c r="R107" s="12"/>
      <c r="S107" s="12"/>
      <c r="T107" s="24">
        <v>129478</v>
      </c>
      <c r="U107" s="13" t="s">
        <v>176</v>
      </c>
    </row>
    <row r="108" spans="1:21" x14ac:dyDescent="0.25">
      <c r="A108" s="45"/>
      <c r="B108" s="16" t="s">
        <v>97</v>
      </c>
      <c r="C108" s="29"/>
      <c r="D108" s="36">
        <v>7875</v>
      </c>
      <c r="E108" s="19"/>
      <c r="F108" s="16" t="s">
        <v>176</v>
      </c>
      <c r="G108" s="29"/>
      <c r="H108" s="30">
        <v>110</v>
      </c>
      <c r="I108" s="19" t="s">
        <v>176</v>
      </c>
      <c r="J108" s="16" t="s">
        <v>176</v>
      </c>
      <c r="K108" s="29"/>
      <c r="L108" s="30">
        <v>233</v>
      </c>
      <c r="M108" s="19" t="s">
        <v>176</v>
      </c>
      <c r="N108" s="16" t="s">
        <v>176</v>
      </c>
      <c r="O108" s="31"/>
      <c r="P108" s="32" t="s">
        <v>181</v>
      </c>
      <c r="Q108" s="19"/>
      <c r="R108" s="16"/>
      <c r="S108" s="29"/>
      <c r="T108" s="36">
        <v>8218</v>
      </c>
      <c r="U108" s="19" t="s">
        <v>176</v>
      </c>
    </row>
    <row r="109" spans="1:21" x14ac:dyDescent="0.25">
      <c r="A109" s="45"/>
      <c r="B109" s="12"/>
      <c r="C109" s="12"/>
      <c r="D109" s="24">
        <v>33768</v>
      </c>
      <c r="E109" s="13"/>
      <c r="F109" s="12" t="s">
        <v>176</v>
      </c>
      <c r="G109" s="12"/>
      <c r="H109" s="24">
        <v>565068</v>
      </c>
      <c r="I109" s="13" t="s">
        <v>176</v>
      </c>
      <c r="J109" s="12" t="s">
        <v>176</v>
      </c>
      <c r="K109" s="12"/>
      <c r="L109" s="24">
        <v>155166</v>
      </c>
      <c r="M109" s="13" t="s">
        <v>176</v>
      </c>
      <c r="N109" s="12" t="s">
        <v>176</v>
      </c>
      <c r="O109" s="13"/>
      <c r="P109" s="25" t="s">
        <v>181</v>
      </c>
      <c r="Q109" s="13"/>
      <c r="R109" s="12"/>
      <c r="S109" s="12"/>
      <c r="T109" s="24">
        <v>754002</v>
      </c>
      <c r="U109" s="13" t="s">
        <v>176</v>
      </c>
    </row>
    <row r="110" spans="1:21" x14ac:dyDescent="0.25">
      <c r="A110" s="45"/>
      <c r="B110" s="16" t="s">
        <v>99</v>
      </c>
      <c r="C110" s="16"/>
      <c r="D110" s="17">
        <v>1656714</v>
      </c>
      <c r="E110" s="19"/>
      <c r="F110" s="16" t="s">
        <v>176</v>
      </c>
      <c r="G110" s="16"/>
      <c r="H110" s="26">
        <v>220</v>
      </c>
      <c r="I110" s="19" t="s">
        <v>176</v>
      </c>
      <c r="J110" s="16" t="s">
        <v>176</v>
      </c>
      <c r="K110" s="16"/>
      <c r="L110" s="17">
        <v>3662</v>
      </c>
      <c r="M110" s="19" t="s">
        <v>176</v>
      </c>
      <c r="N110" s="16" t="s">
        <v>176</v>
      </c>
      <c r="O110" s="19"/>
      <c r="P110" s="27" t="s">
        <v>181</v>
      </c>
      <c r="Q110" s="19"/>
      <c r="R110" s="16"/>
      <c r="S110" s="16"/>
      <c r="T110" s="17">
        <v>1660596</v>
      </c>
      <c r="U110" s="19" t="s">
        <v>176</v>
      </c>
    </row>
    <row r="111" spans="1:21" x14ac:dyDescent="0.25">
      <c r="A111" s="45"/>
      <c r="B111" s="12" t="s">
        <v>562</v>
      </c>
      <c r="C111" s="13"/>
      <c r="D111" s="25" t="s">
        <v>181</v>
      </c>
      <c r="E111" s="13"/>
      <c r="F111" s="12" t="s">
        <v>176</v>
      </c>
      <c r="G111" s="12"/>
      <c r="H111" s="24">
        <v>2301613</v>
      </c>
      <c r="I111" s="13" t="s">
        <v>176</v>
      </c>
      <c r="J111" s="12" t="s">
        <v>176</v>
      </c>
      <c r="K111" s="12"/>
      <c r="L111" s="24">
        <v>371208</v>
      </c>
      <c r="M111" s="13" t="s">
        <v>176</v>
      </c>
      <c r="N111" s="12" t="s">
        <v>176</v>
      </c>
      <c r="O111" s="12"/>
      <c r="P111" s="28" t="s">
        <v>563</v>
      </c>
      <c r="Q111" s="13" t="s">
        <v>180</v>
      </c>
      <c r="R111" s="12"/>
      <c r="S111" s="13"/>
      <c r="T111" s="25" t="s">
        <v>181</v>
      </c>
      <c r="U111" s="13" t="s">
        <v>176</v>
      </c>
    </row>
    <row r="112" spans="1:21" x14ac:dyDescent="0.25">
      <c r="A112" s="45"/>
      <c r="B112" s="16" t="s">
        <v>95</v>
      </c>
      <c r="C112" s="19"/>
      <c r="D112" s="27" t="s">
        <v>181</v>
      </c>
      <c r="E112" s="19"/>
      <c r="F112" s="16" t="s">
        <v>176</v>
      </c>
      <c r="G112" s="16"/>
      <c r="H112" s="17">
        <v>57901</v>
      </c>
      <c r="I112" s="19" t="s">
        <v>176</v>
      </c>
      <c r="J112" s="16" t="s">
        <v>176</v>
      </c>
      <c r="K112" s="16"/>
      <c r="L112" s="17">
        <v>190839</v>
      </c>
      <c r="M112" s="19" t="s">
        <v>176</v>
      </c>
      <c r="N112" s="16" t="s">
        <v>176</v>
      </c>
      <c r="O112" s="19"/>
      <c r="P112" s="27" t="s">
        <v>181</v>
      </c>
      <c r="Q112" s="19"/>
      <c r="R112" s="16"/>
      <c r="S112" s="16"/>
      <c r="T112" s="17">
        <v>248740</v>
      </c>
      <c r="U112" s="19" t="s">
        <v>176</v>
      </c>
    </row>
    <row r="113" spans="1:21" x14ac:dyDescent="0.25">
      <c r="A113" s="45"/>
      <c r="B113" s="12" t="s">
        <v>100</v>
      </c>
      <c r="C113" s="13"/>
      <c r="D113" s="25" t="s">
        <v>181</v>
      </c>
      <c r="E113" s="13"/>
      <c r="F113" s="12" t="s">
        <v>176</v>
      </c>
      <c r="G113" s="12"/>
      <c r="H113" s="24">
        <v>125665</v>
      </c>
      <c r="I113" s="13" t="s">
        <v>176</v>
      </c>
      <c r="J113" s="12" t="s">
        <v>176</v>
      </c>
      <c r="K113" s="12"/>
      <c r="L113" s="24">
        <v>81402</v>
      </c>
      <c r="M113" s="13" t="s">
        <v>176</v>
      </c>
      <c r="N113" s="12" t="s">
        <v>176</v>
      </c>
      <c r="O113" s="13"/>
      <c r="P113" s="25" t="s">
        <v>181</v>
      </c>
      <c r="Q113" s="13"/>
      <c r="R113" s="12"/>
      <c r="S113" s="12"/>
      <c r="T113" s="24">
        <v>207067</v>
      </c>
      <c r="U113" s="13" t="s">
        <v>176</v>
      </c>
    </row>
    <row r="114" spans="1:21" x14ac:dyDescent="0.25">
      <c r="A114" s="45"/>
      <c r="B114" s="16" t="s">
        <v>566</v>
      </c>
      <c r="C114" s="16"/>
      <c r="D114" s="16"/>
      <c r="E114" s="16"/>
      <c r="F114" s="16" t="s">
        <v>176</v>
      </c>
      <c r="G114" s="16"/>
      <c r="H114" s="16"/>
      <c r="I114" s="16"/>
      <c r="J114" s="16" t="s">
        <v>176</v>
      </c>
      <c r="K114" s="16"/>
      <c r="L114" s="16"/>
      <c r="M114" s="16"/>
      <c r="N114" s="16" t="s">
        <v>176</v>
      </c>
      <c r="O114" s="16"/>
      <c r="P114" s="16"/>
      <c r="Q114" s="15"/>
      <c r="R114" s="16"/>
      <c r="S114" s="16"/>
      <c r="T114" s="16"/>
      <c r="U114" s="16"/>
    </row>
    <row r="115" spans="1:21" x14ac:dyDescent="0.25">
      <c r="A115" s="45"/>
      <c r="B115" s="12" t="s">
        <v>567</v>
      </c>
      <c r="C115" s="12"/>
      <c r="D115" s="12"/>
      <c r="E115" s="12"/>
      <c r="F115" s="12" t="s">
        <v>176</v>
      </c>
      <c r="G115" s="12"/>
      <c r="H115" s="12"/>
      <c r="I115" s="12"/>
      <c r="J115" s="12" t="s">
        <v>176</v>
      </c>
      <c r="K115" s="12"/>
      <c r="L115" s="12"/>
      <c r="M115" s="12"/>
      <c r="N115" s="12" t="s">
        <v>176</v>
      </c>
      <c r="O115" s="12"/>
      <c r="P115" s="12"/>
      <c r="Q115" s="4"/>
      <c r="R115" s="12"/>
      <c r="S115" s="12"/>
      <c r="T115" s="12"/>
      <c r="U115" s="12"/>
    </row>
    <row r="116" spans="1:21" x14ac:dyDescent="0.25">
      <c r="A116" s="45"/>
      <c r="B116" s="16" t="s">
        <v>568</v>
      </c>
      <c r="C116" s="16"/>
      <c r="D116" s="17">
        <v>1085816</v>
      </c>
      <c r="E116" s="19"/>
      <c r="F116" s="16" t="s">
        <v>176</v>
      </c>
      <c r="G116" s="16"/>
      <c r="H116" s="17">
        <v>53054</v>
      </c>
      <c r="I116" s="19" t="s">
        <v>176</v>
      </c>
      <c r="J116" s="16" t="s">
        <v>176</v>
      </c>
      <c r="K116" s="16"/>
      <c r="L116" s="17">
        <v>9214</v>
      </c>
      <c r="M116" s="19" t="s">
        <v>176</v>
      </c>
      <c r="N116" s="16" t="s">
        <v>176</v>
      </c>
      <c r="O116" s="16"/>
      <c r="P116" s="26" t="s">
        <v>561</v>
      </c>
      <c r="Q116" s="19" t="s">
        <v>180</v>
      </c>
      <c r="R116" s="16"/>
      <c r="S116" s="16"/>
      <c r="T116" s="17">
        <v>1085816</v>
      </c>
      <c r="U116" s="19" t="s">
        <v>176</v>
      </c>
    </row>
    <row r="117" spans="1:21" x14ac:dyDescent="0.25">
      <c r="A117" s="45"/>
      <c r="B117" s="12" t="s">
        <v>109</v>
      </c>
      <c r="C117" s="22"/>
      <c r="D117" s="23" t="s">
        <v>181</v>
      </c>
      <c r="E117" s="13"/>
      <c r="F117" s="12" t="s">
        <v>176</v>
      </c>
      <c r="G117" s="22"/>
      <c r="H117" s="23" t="s">
        <v>181</v>
      </c>
      <c r="I117" s="13" t="s">
        <v>176</v>
      </c>
      <c r="J117" s="12" t="s">
        <v>176</v>
      </c>
      <c r="K117" s="20"/>
      <c r="L117" s="68">
        <v>40085</v>
      </c>
      <c r="M117" s="13" t="s">
        <v>176</v>
      </c>
      <c r="N117" s="12" t="s">
        <v>176</v>
      </c>
      <c r="O117" s="22"/>
      <c r="P117" s="23" t="s">
        <v>181</v>
      </c>
      <c r="Q117" s="13"/>
      <c r="R117" s="12"/>
      <c r="S117" s="20"/>
      <c r="T117" s="68">
        <v>40085</v>
      </c>
      <c r="U117" s="13" t="s">
        <v>176</v>
      </c>
    </row>
    <row r="118" spans="1:21" x14ac:dyDescent="0.25">
      <c r="A118" s="45"/>
      <c r="B118" s="16"/>
      <c r="C118" s="29"/>
      <c r="D118" s="36">
        <v>1085816</v>
      </c>
      <c r="E118" s="19"/>
      <c r="F118" s="16" t="s">
        <v>176</v>
      </c>
      <c r="G118" s="29"/>
      <c r="H118" s="36">
        <v>53054</v>
      </c>
      <c r="I118" s="19" t="s">
        <v>176</v>
      </c>
      <c r="J118" s="16" t="s">
        <v>176</v>
      </c>
      <c r="K118" s="29"/>
      <c r="L118" s="36">
        <v>49299</v>
      </c>
      <c r="M118" s="19" t="s">
        <v>176</v>
      </c>
      <c r="N118" s="16" t="s">
        <v>176</v>
      </c>
      <c r="O118" s="29"/>
      <c r="P118" s="30" t="s">
        <v>561</v>
      </c>
      <c r="Q118" s="19" t="s">
        <v>180</v>
      </c>
      <c r="R118" s="16"/>
      <c r="S118" s="29"/>
      <c r="T118" s="36">
        <v>1125901</v>
      </c>
      <c r="U118" s="19" t="s">
        <v>176</v>
      </c>
    </row>
    <row r="119" spans="1:21" ht="15.75" thickBot="1" x14ac:dyDescent="0.3">
      <c r="A119" s="45"/>
      <c r="B119" s="12"/>
      <c r="C119" s="33" t="s">
        <v>175</v>
      </c>
      <c r="D119" s="34">
        <v>2776298</v>
      </c>
      <c r="E119" s="13"/>
      <c r="F119" s="12" t="s">
        <v>176</v>
      </c>
      <c r="G119" s="33" t="s">
        <v>175</v>
      </c>
      <c r="H119" s="34">
        <v>3103521</v>
      </c>
      <c r="I119" s="13" t="s">
        <v>176</v>
      </c>
      <c r="J119" s="12" t="s">
        <v>176</v>
      </c>
      <c r="K119" s="33" t="s">
        <v>175</v>
      </c>
      <c r="L119" s="34">
        <v>851576</v>
      </c>
      <c r="M119" s="13" t="s">
        <v>176</v>
      </c>
      <c r="N119" s="12" t="s">
        <v>176</v>
      </c>
      <c r="O119" s="33" t="s">
        <v>175</v>
      </c>
      <c r="P119" s="130" t="s">
        <v>564</v>
      </c>
      <c r="Q119" s="13" t="s">
        <v>180</v>
      </c>
      <c r="R119" s="12"/>
      <c r="S119" s="33" t="s">
        <v>175</v>
      </c>
      <c r="T119" s="34">
        <v>3996306</v>
      </c>
      <c r="U119" s="13" t="s">
        <v>176</v>
      </c>
    </row>
    <row r="120" spans="1:21" ht="15.75" thickTop="1" x14ac:dyDescent="0.25">
      <c r="A120" s="45"/>
      <c r="B120" s="46" t="s">
        <v>529</v>
      </c>
      <c r="C120" s="46"/>
      <c r="D120" s="46"/>
      <c r="E120" s="46"/>
      <c r="F120" s="46"/>
      <c r="G120" s="46"/>
      <c r="H120" s="46"/>
      <c r="I120" s="46"/>
      <c r="J120" s="46"/>
      <c r="K120" s="46"/>
      <c r="L120" s="46"/>
      <c r="M120" s="46"/>
      <c r="N120" s="46"/>
      <c r="O120" s="46"/>
      <c r="P120" s="46"/>
      <c r="Q120" s="46"/>
      <c r="R120" s="46"/>
      <c r="S120" s="46"/>
      <c r="T120" s="46"/>
      <c r="U120" s="46"/>
    </row>
    <row r="121" spans="1:21" x14ac:dyDescent="0.25">
      <c r="A121" s="45"/>
      <c r="B121" s="47" t="s">
        <v>569</v>
      </c>
      <c r="C121" s="47"/>
      <c r="D121" s="47"/>
      <c r="E121" s="47"/>
      <c r="F121" s="47"/>
      <c r="G121" s="47"/>
      <c r="H121" s="47"/>
      <c r="I121" s="47"/>
      <c r="J121" s="47"/>
      <c r="K121" s="47"/>
      <c r="L121" s="47"/>
      <c r="M121" s="47"/>
      <c r="N121" s="47"/>
      <c r="O121" s="47"/>
      <c r="P121" s="47"/>
      <c r="Q121" s="47"/>
      <c r="R121" s="47"/>
      <c r="S121" s="47"/>
      <c r="T121" s="47"/>
      <c r="U121" s="47"/>
    </row>
    <row r="122" spans="1:21" ht="15.75" x14ac:dyDescent="0.25">
      <c r="A122" s="45"/>
      <c r="B122" s="49"/>
      <c r="C122" s="49"/>
      <c r="D122" s="49"/>
      <c r="E122" s="49"/>
      <c r="F122" s="49"/>
      <c r="G122" s="49"/>
      <c r="H122" s="49"/>
      <c r="I122" s="49"/>
      <c r="J122" s="49"/>
      <c r="K122" s="49"/>
      <c r="L122" s="49"/>
      <c r="M122" s="49"/>
      <c r="N122" s="49"/>
      <c r="O122" s="49"/>
      <c r="P122" s="49"/>
      <c r="Q122" s="49"/>
      <c r="R122" s="49"/>
      <c r="S122" s="49"/>
      <c r="T122" s="49"/>
      <c r="U122" s="49"/>
    </row>
    <row r="123" spans="1:21" ht="15.75" thickBot="1" x14ac:dyDescent="0.3">
      <c r="A123" s="45"/>
      <c r="B123" s="14"/>
      <c r="C123" s="39" t="s">
        <v>570</v>
      </c>
      <c r="D123" s="39"/>
      <c r="E123" s="39"/>
      <c r="F123" s="39"/>
      <c r="G123" s="39"/>
      <c r="H123" s="39"/>
      <c r="I123" s="39"/>
      <c r="J123" s="39"/>
      <c r="K123" s="39"/>
      <c r="L123" s="39"/>
      <c r="M123" s="39"/>
      <c r="N123" s="39"/>
      <c r="O123" s="39"/>
      <c r="P123" s="39"/>
      <c r="Q123" s="39"/>
      <c r="R123" s="39"/>
      <c r="S123" s="39"/>
      <c r="T123" s="39"/>
      <c r="U123" s="14"/>
    </row>
    <row r="124" spans="1:21" x14ac:dyDescent="0.25">
      <c r="A124" s="45"/>
      <c r="B124" s="37" t="s">
        <v>484</v>
      </c>
      <c r="C124" s="125" t="s">
        <v>497</v>
      </c>
      <c r="D124" s="125"/>
      <c r="E124" s="159"/>
      <c r="F124" s="126"/>
      <c r="G124" s="125" t="s">
        <v>500</v>
      </c>
      <c r="H124" s="125"/>
      <c r="I124" s="159"/>
      <c r="J124" s="126"/>
      <c r="K124" s="125" t="s">
        <v>502</v>
      </c>
      <c r="L124" s="125"/>
      <c r="M124" s="159"/>
      <c r="N124" s="126"/>
      <c r="O124" s="125" t="s">
        <v>503</v>
      </c>
      <c r="P124" s="125"/>
      <c r="Q124" s="159"/>
      <c r="R124" s="126"/>
      <c r="S124" s="125" t="s">
        <v>507</v>
      </c>
      <c r="T124" s="125"/>
      <c r="U124" s="41"/>
    </row>
    <row r="125" spans="1:21" x14ac:dyDescent="0.25">
      <c r="A125" s="45"/>
      <c r="B125" s="37"/>
      <c r="C125" s="38" t="s">
        <v>498</v>
      </c>
      <c r="D125" s="38"/>
      <c r="E125" s="41"/>
      <c r="F125" s="40"/>
      <c r="G125" s="38" t="s">
        <v>501</v>
      </c>
      <c r="H125" s="38"/>
      <c r="I125" s="41"/>
      <c r="J125" s="40"/>
      <c r="K125" s="38" t="s">
        <v>501</v>
      </c>
      <c r="L125" s="38"/>
      <c r="M125" s="41"/>
      <c r="N125" s="40"/>
      <c r="O125" s="38" t="s">
        <v>504</v>
      </c>
      <c r="P125" s="38"/>
      <c r="Q125" s="41"/>
      <c r="R125" s="40"/>
      <c r="S125" s="38"/>
      <c r="T125" s="38"/>
      <c r="U125" s="41"/>
    </row>
    <row r="126" spans="1:21" x14ac:dyDescent="0.25">
      <c r="A126" s="45"/>
      <c r="B126" s="37"/>
      <c r="C126" s="38" t="s">
        <v>499</v>
      </c>
      <c r="D126" s="38"/>
      <c r="E126" s="41"/>
      <c r="F126" s="40"/>
      <c r="G126" s="41"/>
      <c r="H126" s="41"/>
      <c r="I126" s="41"/>
      <c r="J126" s="40"/>
      <c r="K126" s="41"/>
      <c r="L126" s="41"/>
      <c r="M126" s="41"/>
      <c r="N126" s="40"/>
      <c r="O126" s="38" t="s">
        <v>505</v>
      </c>
      <c r="P126" s="38"/>
      <c r="Q126" s="41"/>
      <c r="R126" s="40"/>
      <c r="S126" s="38"/>
      <c r="T126" s="38"/>
      <c r="U126" s="41"/>
    </row>
    <row r="127" spans="1:21" ht="15.75" thickBot="1" x14ac:dyDescent="0.3">
      <c r="A127" s="45"/>
      <c r="B127" s="37"/>
      <c r="C127" s="42"/>
      <c r="D127" s="42"/>
      <c r="E127" s="41"/>
      <c r="F127" s="40"/>
      <c r="G127" s="42"/>
      <c r="H127" s="42"/>
      <c r="I127" s="41"/>
      <c r="J127" s="40"/>
      <c r="K127" s="42"/>
      <c r="L127" s="42"/>
      <c r="M127" s="41"/>
      <c r="N127" s="40"/>
      <c r="O127" s="39" t="s">
        <v>506</v>
      </c>
      <c r="P127" s="39"/>
      <c r="Q127" s="41"/>
      <c r="R127" s="40"/>
      <c r="S127" s="39"/>
      <c r="T127" s="39"/>
      <c r="U127" s="41"/>
    </row>
    <row r="128" spans="1:21" x14ac:dyDescent="0.25">
      <c r="A128" s="45"/>
      <c r="B128" s="119" t="s">
        <v>557</v>
      </c>
      <c r="C128" s="15"/>
      <c r="D128" s="16"/>
      <c r="E128" s="15"/>
      <c r="F128" s="15"/>
      <c r="G128" s="16"/>
      <c r="H128" s="16"/>
      <c r="I128" s="16"/>
      <c r="J128" s="16" t="s">
        <v>176</v>
      </c>
      <c r="K128" s="16"/>
      <c r="L128" s="16"/>
      <c r="M128" s="16"/>
      <c r="N128" s="16" t="s">
        <v>176</v>
      </c>
      <c r="O128" s="16"/>
      <c r="P128" s="16"/>
      <c r="Q128" s="16"/>
      <c r="R128" s="16"/>
      <c r="S128" s="16"/>
      <c r="T128" s="16"/>
      <c r="U128" s="16"/>
    </row>
    <row r="129" spans="1:21" x14ac:dyDescent="0.25">
      <c r="A129" s="45"/>
      <c r="B129" s="12" t="s">
        <v>74</v>
      </c>
      <c r="C129" s="4"/>
      <c r="D129" s="12"/>
      <c r="E129" s="4"/>
      <c r="F129" s="4"/>
      <c r="G129" s="12"/>
      <c r="H129" s="12"/>
      <c r="I129" s="12"/>
      <c r="J129" s="12" t="s">
        <v>176</v>
      </c>
      <c r="K129" s="12"/>
      <c r="L129" s="12"/>
      <c r="M129" s="12"/>
      <c r="N129" s="12" t="s">
        <v>176</v>
      </c>
      <c r="O129" s="12"/>
      <c r="P129" s="12"/>
      <c r="Q129" s="12"/>
      <c r="R129" s="12"/>
      <c r="S129" s="12"/>
      <c r="T129" s="12"/>
      <c r="U129" s="12"/>
    </row>
    <row r="130" spans="1:21" x14ac:dyDescent="0.25">
      <c r="A130" s="45"/>
      <c r="B130" s="16" t="s">
        <v>75</v>
      </c>
      <c r="C130" s="19" t="s">
        <v>175</v>
      </c>
      <c r="D130" s="27" t="s">
        <v>181</v>
      </c>
      <c r="E130" s="19"/>
      <c r="F130" s="15"/>
      <c r="G130" s="16" t="s">
        <v>175</v>
      </c>
      <c r="H130" s="17">
        <v>23535</v>
      </c>
      <c r="I130" s="19" t="s">
        <v>176</v>
      </c>
      <c r="J130" s="16" t="s">
        <v>176</v>
      </c>
      <c r="K130" s="16" t="s">
        <v>175</v>
      </c>
      <c r="L130" s="17">
        <v>12437</v>
      </c>
      <c r="M130" s="19" t="s">
        <v>176</v>
      </c>
      <c r="N130" s="16" t="s">
        <v>176</v>
      </c>
      <c r="O130" s="19" t="s">
        <v>175</v>
      </c>
      <c r="P130" s="27" t="s">
        <v>181</v>
      </c>
      <c r="Q130" s="19"/>
      <c r="R130" s="16"/>
      <c r="S130" s="16" t="s">
        <v>175</v>
      </c>
      <c r="T130" s="17">
        <v>35972</v>
      </c>
      <c r="U130" s="19" t="s">
        <v>176</v>
      </c>
    </row>
    <row r="131" spans="1:21" x14ac:dyDescent="0.25">
      <c r="A131" s="45"/>
      <c r="B131" s="12" t="s">
        <v>486</v>
      </c>
      <c r="C131" s="13"/>
      <c r="D131" s="25" t="s">
        <v>181</v>
      </c>
      <c r="E131" s="13"/>
      <c r="F131" s="4"/>
      <c r="G131" s="12"/>
      <c r="H131" s="24">
        <v>3713</v>
      </c>
      <c r="I131" s="13" t="s">
        <v>176</v>
      </c>
      <c r="J131" s="12" t="s">
        <v>176</v>
      </c>
      <c r="K131" s="13"/>
      <c r="L131" s="25" t="s">
        <v>181</v>
      </c>
      <c r="M131" s="13" t="s">
        <v>176</v>
      </c>
      <c r="N131" s="12" t="s">
        <v>176</v>
      </c>
      <c r="O131" s="13"/>
      <c r="P131" s="25" t="s">
        <v>181</v>
      </c>
      <c r="Q131" s="13" t="s">
        <v>176</v>
      </c>
      <c r="R131" s="12"/>
      <c r="S131" s="12"/>
      <c r="T131" s="24">
        <v>3713</v>
      </c>
      <c r="U131" s="13" t="s">
        <v>176</v>
      </c>
    </row>
    <row r="132" spans="1:21" x14ac:dyDescent="0.25">
      <c r="A132" s="45"/>
      <c r="B132" s="16" t="s">
        <v>77</v>
      </c>
      <c r="C132" s="19"/>
      <c r="D132" s="27" t="s">
        <v>181</v>
      </c>
      <c r="E132" s="19"/>
      <c r="F132" s="15"/>
      <c r="G132" s="19"/>
      <c r="H132" s="27" t="s">
        <v>181</v>
      </c>
      <c r="I132" s="19" t="s">
        <v>176</v>
      </c>
      <c r="J132" s="16" t="s">
        <v>176</v>
      </c>
      <c r="K132" s="16"/>
      <c r="L132" s="17">
        <v>96295</v>
      </c>
      <c r="M132" s="19"/>
      <c r="N132" s="15"/>
      <c r="O132" s="19"/>
      <c r="P132" s="27" t="s">
        <v>181</v>
      </c>
      <c r="Q132" s="19" t="s">
        <v>176</v>
      </c>
      <c r="R132" s="16"/>
      <c r="S132" s="16"/>
      <c r="T132" s="17">
        <v>96295</v>
      </c>
      <c r="U132" s="19" t="s">
        <v>176</v>
      </c>
    </row>
    <row r="133" spans="1:21" x14ac:dyDescent="0.25">
      <c r="A133" s="45"/>
      <c r="B133" s="12" t="s">
        <v>558</v>
      </c>
      <c r="C133" s="13"/>
      <c r="D133" s="25" t="s">
        <v>181</v>
      </c>
      <c r="E133" s="13"/>
      <c r="F133" s="4"/>
      <c r="G133" s="12"/>
      <c r="H133" s="24">
        <v>819103</v>
      </c>
      <c r="I133" s="13" t="s">
        <v>176</v>
      </c>
      <c r="J133" s="12" t="s">
        <v>176</v>
      </c>
      <c r="K133" s="12"/>
      <c r="L133" s="24">
        <v>97426</v>
      </c>
      <c r="M133" s="13" t="s">
        <v>176</v>
      </c>
      <c r="N133" s="12" t="s">
        <v>176</v>
      </c>
      <c r="O133" s="13"/>
      <c r="P133" s="25" t="s">
        <v>181</v>
      </c>
      <c r="Q133" s="13" t="s">
        <v>176</v>
      </c>
      <c r="R133" s="12"/>
      <c r="S133" s="12"/>
      <c r="T133" s="24">
        <v>916529</v>
      </c>
      <c r="U133" s="13" t="s">
        <v>176</v>
      </c>
    </row>
    <row r="134" spans="1:21" x14ac:dyDescent="0.25">
      <c r="A134" s="45"/>
      <c r="B134" s="16" t="s">
        <v>79</v>
      </c>
      <c r="C134" s="19"/>
      <c r="D134" s="27" t="s">
        <v>181</v>
      </c>
      <c r="E134" s="19"/>
      <c r="F134" s="15"/>
      <c r="G134" s="16"/>
      <c r="H134" s="17">
        <v>22870</v>
      </c>
      <c r="I134" s="19" t="s">
        <v>176</v>
      </c>
      <c r="J134" s="16" t="s">
        <v>176</v>
      </c>
      <c r="K134" s="16"/>
      <c r="L134" s="17">
        <v>2910</v>
      </c>
      <c r="M134" s="19" t="s">
        <v>176</v>
      </c>
      <c r="N134" s="16" t="s">
        <v>176</v>
      </c>
      <c r="O134" s="19"/>
      <c r="P134" s="27" t="s">
        <v>181</v>
      </c>
      <c r="Q134" s="19" t="s">
        <v>176</v>
      </c>
      <c r="R134" s="16"/>
      <c r="S134" s="16"/>
      <c r="T134" s="17">
        <v>25780</v>
      </c>
      <c r="U134" s="19" t="s">
        <v>176</v>
      </c>
    </row>
    <row r="135" spans="1:21" x14ac:dyDescent="0.25">
      <c r="A135" s="45"/>
      <c r="B135" s="12" t="s">
        <v>80</v>
      </c>
      <c r="C135" s="13"/>
      <c r="D135" s="25" t="s">
        <v>181</v>
      </c>
      <c r="E135" s="13"/>
      <c r="F135" s="4"/>
      <c r="G135" s="12"/>
      <c r="H135" s="24">
        <v>37920</v>
      </c>
      <c r="I135" s="13" t="s">
        <v>176</v>
      </c>
      <c r="J135" s="12" t="s">
        <v>176</v>
      </c>
      <c r="K135" s="13"/>
      <c r="L135" s="25" t="s">
        <v>181</v>
      </c>
      <c r="M135" s="13" t="s">
        <v>176</v>
      </c>
      <c r="N135" s="12" t="s">
        <v>176</v>
      </c>
      <c r="O135" s="13"/>
      <c r="P135" s="25" t="s">
        <v>181</v>
      </c>
      <c r="Q135" s="13" t="s">
        <v>176</v>
      </c>
      <c r="R135" s="12"/>
      <c r="S135" s="12"/>
      <c r="T135" s="24">
        <v>37920</v>
      </c>
      <c r="U135" s="13" t="s">
        <v>176</v>
      </c>
    </row>
    <row r="136" spans="1:21" x14ac:dyDescent="0.25">
      <c r="A136" s="45"/>
      <c r="B136" s="16" t="s">
        <v>81</v>
      </c>
      <c r="C136" s="19"/>
      <c r="D136" s="27" t="s">
        <v>181</v>
      </c>
      <c r="E136" s="19"/>
      <c r="F136" s="15"/>
      <c r="G136" s="16"/>
      <c r="H136" s="17">
        <v>36083</v>
      </c>
      <c r="I136" s="19" t="s">
        <v>176</v>
      </c>
      <c r="J136" s="16" t="s">
        <v>176</v>
      </c>
      <c r="K136" s="16"/>
      <c r="L136" s="26">
        <v>763</v>
      </c>
      <c r="M136" s="19" t="s">
        <v>176</v>
      </c>
      <c r="N136" s="16" t="s">
        <v>176</v>
      </c>
      <c r="O136" s="19"/>
      <c r="P136" s="27" t="s">
        <v>181</v>
      </c>
      <c r="Q136" s="19" t="s">
        <v>176</v>
      </c>
      <c r="R136" s="16"/>
      <c r="S136" s="16"/>
      <c r="T136" s="17">
        <v>36846</v>
      </c>
      <c r="U136" s="19" t="s">
        <v>176</v>
      </c>
    </row>
    <row r="137" spans="1:21" x14ac:dyDescent="0.25">
      <c r="A137" s="45"/>
      <c r="B137" s="12" t="s">
        <v>82</v>
      </c>
      <c r="C137" s="22"/>
      <c r="D137" s="23" t="s">
        <v>181</v>
      </c>
      <c r="E137" s="13"/>
      <c r="F137" s="4"/>
      <c r="G137" s="20"/>
      <c r="H137" s="68">
        <v>40679</v>
      </c>
      <c r="I137" s="13" t="s">
        <v>176</v>
      </c>
      <c r="J137" s="12" t="s">
        <v>176</v>
      </c>
      <c r="K137" s="20"/>
      <c r="L137" s="68">
        <v>2994</v>
      </c>
      <c r="M137" s="13" t="s">
        <v>176</v>
      </c>
      <c r="N137" s="12" t="s">
        <v>176</v>
      </c>
      <c r="O137" s="22"/>
      <c r="P137" s="23" t="s">
        <v>181</v>
      </c>
      <c r="Q137" s="13" t="s">
        <v>176</v>
      </c>
      <c r="R137" s="12"/>
      <c r="S137" s="20"/>
      <c r="T137" s="68">
        <v>43673</v>
      </c>
      <c r="U137" s="13" t="s">
        <v>176</v>
      </c>
    </row>
    <row r="138" spans="1:21" x14ac:dyDescent="0.25">
      <c r="A138" s="45"/>
      <c r="B138" s="16"/>
      <c r="C138" s="31"/>
      <c r="D138" s="32" t="s">
        <v>181</v>
      </c>
      <c r="E138" s="19"/>
      <c r="F138" s="15"/>
      <c r="G138" s="29"/>
      <c r="H138" s="36">
        <v>983903</v>
      </c>
      <c r="I138" s="19" t="s">
        <v>176</v>
      </c>
      <c r="J138" s="16" t="s">
        <v>176</v>
      </c>
      <c r="K138" s="29"/>
      <c r="L138" s="36">
        <v>212825</v>
      </c>
      <c r="M138" s="19" t="s">
        <v>176</v>
      </c>
      <c r="N138" s="16" t="s">
        <v>176</v>
      </c>
      <c r="O138" s="31"/>
      <c r="P138" s="32" t="s">
        <v>181</v>
      </c>
      <c r="Q138" s="19" t="s">
        <v>176</v>
      </c>
      <c r="R138" s="16"/>
      <c r="S138" s="29"/>
      <c r="T138" s="36">
        <v>1196728</v>
      </c>
      <c r="U138" s="19" t="s">
        <v>176</v>
      </c>
    </row>
    <row r="139" spans="1:21" x14ac:dyDescent="0.25">
      <c r="A139" s="45"/>
      <c r="B139" s="12" t="s">
        <v>86</v>
      </c>
      <c r="C139" s="13"/>
      <c r="D139" s="25" t="s">
        <v>181</v>
      </c>
      <c r="E139" s="13"/>
      <c r="F139" s="4"/>
      <c r="G139" s="12"/>
      <c r="H139" s="24">
        <v>878284</v>
      </c>
      <c r="I139" s="13" t="s">
        <v>176</v>
      </c>
      <c r="J139" s="12" t="s">
        <v>176</v>
      </c>
      <c r="K139" s="12"/>
      <c r="L139" s="24">
        <v>48291</v>
      </c>
      <c r="M139" s="13" t="s">
        <v>176</v>
      </c>
      <c r="N139" s="12" t="s">
        <v>176</v>
      </c>
      <c r="O139" s="13"/>
      <c r="P139" s="25" t="s">
        <v>181</v>
      </c>
      <c r="Q139" s="13" t="s">
        <v>176</v>
      </c>
      <c r="R139" s="12"/>
      <c r="S139" s="12"/>
      <c r="T139" s="24">
        <v>926575</v>
      </c>
      <c r="U139" s="13" t="s">
        <v>176</v>
      </c>
    </row>
    <row r="140" spans="1:21" x14ac:dyDescent="0.25">
      <c r="A140" s="45"/>
      <c r="B140" s="16" t="s">
        <v>87</v>
      </c>
      <c r="C140" s="19"/>
      <c r="D140" s="27" t="s">
        <v>181</v>
      </c>
      <c r="E140" s="19"/>
      <c r="F140" s="15"/>
      <c r="G140" s="16"/>
      <c r="H140" s="17">
        <v>700278</v>
      </c>
      <c r="I140" s="19" t="s">
        <v>176</v>
      </c>
      <c r="J140" s="16" t="s">
        <v>176</v>
      </c>
      <c r="K140" s="16"/>
      <c r="L140" s="17">
        <v>291824</v>
      </c>
      <c r="M140" s="19" t="s">
        <v>176</v>
      </c>
      <c r="N140" s="16" t="s">
        <v>176</v>
      </c>
      <c r="O140" s="19"/>
      <c r="P140" s="27" t="s">
        <v>181</v>
      </c>
      <c r="Q140" s="19" t="s">
        <v>176</v>
      </c>
      <c r="R140" s="16"/>
      <c r="S140" s="16"/>
      <c r="T140" s="17">
        <v>992102</v>
      </c>
      <c r="U140" s="19" t="s">
        <v>176</v>
      </c>
    </row>
    <row r="141" spans="1:21" x14ac:dyDescent="0.25">
      <c r="A141" s="45"/>
      <c r="B141" s="12" t="s">
        <v>559</v>
      </c>
      <c r="C141" s="13"/>
      <c r="D141" s="25" t="s">
        <v>181</v>
      </c>
      <c r="E141" s="13"/>
      <c r="F141" s="4"/>
      <c r="G141" s="12"/>
      <c r="H141" s="24">
        <v>400313</v>
      </c>
      <c r="I141" s="13" t="s">
        <v>176</v>
      </c>
      <c r="J141" s="12" t="s">
        <v>176</v>
      </c>
      <c r="K141" s="12"/>
      <c r="L141" s="24">
        <v>22990</v>
      </c>
      <c r="M141" s="13" t="s">
        <v>176</v>
      </c>
      <c r="N141" s="12" t="s">
        <v>176</v>
      </c>
      <c r="O141" s="13"/>
      <c r="P141" s="25" t="s">
        <v>181</v>
      </c>
      <c r="Q141" s="13" t="s">
        <v>176</v>
      </c>
      <c r="R141" s="12"/>
      <c r="S141" s="12"/>
      <c r="T141" s="24">
        <v>423303</v>
      </c>
      <c r="U141" s="13" t="s">
        <v>176</v>
      </c>
    </row>
    <row r="142" spans="1:21" x14ac:dyDescent="0.25">
      <c r="A142" s="45"/>
      <c r="B142" s="16" t="s">
        <v>89</v>
      </c>
      <c r="C142" s="19"/>
      <c r="D142" s="27" t="s">
        <v>181</v>
      </c>
      <c r="E142" s="19"/>
      <c r="F142" s="15"/>
      <c r="G142" s="16"/>
      <c r="H142" s="17">
        <v>20978</v>
      </c>
      <c r="I142" s="19" t="s">
        <v>176</v>
      </c>
      <c r="J142" s="16" t="s">
        <v>176</v>
      </c>
      <c r="K142" s="19"/>
      <c r="L142" s="27" t="s">
        <v>181</v>
      </c>
      <c r="M142" s="19" t="s">
        <v>176</v>
      </c>
      <c r="N142" s="16" t="s">
        <v>176</v>
      </c>
      <c r="O142" s="19"/>
      <c r="P142" s="27" t="s">
        <v>181</v>
      </c>
      <c r="Q142" s="19" t="s">
        <v>176</v>
      </c>
      <c r="R142" s="16"/>
      <c r="S142" s="16"/>
      <c r="T142" s="17">
        <v>20978</v>
      </c>
      <c r="U142" s="19" t="s">
        <v>176</v>
      </c>
    </row>
    <row r="143" spans="1:21" x14ac:dyDescent="0.25">
      <c r="A143" s="45"/>
      <c r="B143" s="12" t="s">
        <v>77</v>
      </c>
      <c r="C143" s="13"/>
      <c r="D143" s="25" t="s">
        <v>181</v>
      </c>
      <c r="E143" s="13"/>
      <c r="F143" s="4"/>
      <c r="G143" s="13"/>
      <c r="H143" s="25" t="s">
        <v>181</v>
      </c>
      <c r="I143" s="13" t="s">
        <v>176</v>
      </c>
      <c r="J143" s="12" t="s">
        <v>176</v>
      </c>
      <c r="K143" s="12"/>
      <c r="L143" s="24">
        <v>149094</v>
      </c>
      <c r="M143" s="13" t="s">
        <v>176</v>
      </c>
      <c r="N143" s="12" t="s">
        <v>176</v>
      </c>
      <c r="O143" s="13"/>
      <c r="P143" s="25" t="s">
        <v>181</v>
      </c>
      <c r="Q143" s="13" t="s">
        <v>176</v>
      </c>
      <c r="R143" s="12"/>
      <c r="S143" s="12"/>
      <c r="T143" s="24">
        <v>149094</v>
      </c>
      <c r="U143" s="13" t="s">
        <v>176</v>
      </c>
    </row>
    <row r="144" spans="1:21" x14ac:dyDescent="0.25">
      <c r="A144" s="45"/>
      <c r="B144" s="16" t="s">
        <v>560</v>
      </c>
      <c r="C144" s="16"/>
      <c r="D144" s="17">
        <v>55609</v>
      </c>
      <c r="E144" s="19"/>
      <c r="F144" s="15"/>
      <c r="G144" s="19"/>
      <c r="H144" s="27" t="s">
        <v>181</v>
      </c>
      <c r="I144" s="19" t="s">
        <v>176</v>
      </c>
      <c r="J144" s="16" t="s">
        <v>176</v>
      </c>
      <c r="K144" s="19"/>
      <c r="L144" s="27" t="s">
        <v>181</v>
      </c>
      <c r="M144" s="19" t="s">
        <v>176</v>
      </c>
      <c r="N144" s="16" t="s">
        <v>176</v>
      </c>
      <c r="O144" s="16"/>
      <c r="P144" s="26" t="s">
        <v>571</v>
      </c>
      <c r="Q144" s="19" t="s">
        <v>185</v>
      </c>
      <c r="R144" s="16"/>
      <c r="S144" s="19"/>
      <c r="T144" s="27" t="s">
        <v>181</v>
      </c>
      <c r="U144" s="19" t="s">
        <v>176</v>
      </c>
    </row>
    <row r="145" spans="1:21" x14ac:dyDescent="0.25">
      <c r="A145" s="45"/>
      <c r="B145" s="12" t="s">
        <v>562</v>
      </c>
      <c r="C145" s="12"/>
      <c r="D145" s="24">
        <v>2580391</v>
      </c>
      <c r="E145" s="13"/>
      <c r="F145" s="4"/>
      <c r="G145" s="13"/>
      <c r="H145" s="25" t="s">
        <v>181</v>
      </c>
      <c r="I145" s="13" t="s">
        <v>176</v>
      </c>
      <c r="J145" s="12" t="s">
        <v>176</v>
      </c>
      <c r="K145" s="13"/>
      <c r="L145" s="25" t="s">
        <v>181</v>
      </c>
      <c r="M145" s="13" t="s">
        <v>176</v>
      </c>
      <c r="N145" s="12" t="s">
        <v>176</v>
      </c>
      <c r="O145" s="12"/>
      <c r="P145" s="28" t="s">
        <v>572</v>
      </c>
      <c r="Q145" s="13" t="s">
        <v>185</v>
      </c>
      <c r="R145" s="12"/>
      <c r="S145" s="13"/>
      <c r="T145" s="25" t="s">
        <v>181</v>
      </c>
      <c r="U145" s="13" t="s">
        <v>176</v>
      </c>
    </row>
    <row r="146" spans="1:21" x14ac:dyDescent="0.25">
      <c r="A146" s="45"/>
      <c r="B146" s="16" t="s">
        <v>80</v>
      </c>
      <c r="C146" s="19"/>
      <c r="D146" s="27" t="s">
        <v>181</v>
      </c>
      <c r="E146" s="19"/>
      <c r="F146" s="15"/>
      <c r="G146" s="16"/>
      <c r="H146" s="17">
        <v>6193</v>
      </c>
      <c r="I146" s="19" t="s">
        <v>176</v>
      </c>
      <c r="J146" s="16" t="s">
        <v>176</v>
      </c>
      <c r="K146" s="16"/>
      <c r="L146" s="17">
        <v>10850</v>
      </c>
      <c r="M146" s="19" t="s">
        <v>176</v>
      </c>
      <c r="N146" s="16" t="s">
        <v>176</v>
      </c>
      <c r="O146" s="19"/>
      <c r="P146" s="27" t="s">
        <v>181</v>
      </c>
      <c r="Q146" s="19" t="s">
        <v>176</v>
      </c>
      <c r="R146" s="16"/>
      <c r="S146" s="16"/>
      <c r="T146" s="17">
        <v>17043</v>
      </c>
      <c r="U146" s="19" t="s">
        <v>176</v>
      </c>
    </row>
    <row r="147" spans="1:21" x14ac:dyDescent="0.25">
      <c r="A147" s="45"/>
      <c r="B147" s="12" t="s">
        <v>82</v>
      </c>
      <c r="C147" s="20"/>
      <c r="D147" s="68">
        <v>43332</v>
      </c>
      <c r="E147" s="13"/>
      <c r="F147" s="4"/>
      <c r="G147" s="20"/>
      <c r="H147" s="68">
        <v>104113</v>
      </c>
      <c r="I147" s="13" t="s">
        <v>176</v>
      </c>
      <c r="J147" s="12" t="s">
        <v>176</v>
      </c>
      <c r="K147" s="20"/>
      <c r="L147" s="68">
        <v>72601</v>
      </c>
      <c r="M147" s="13" t="s">
        <v>176</v>
      </c>
      <c r="N147" s="12" t="s">
        <v>176</v>
      </c>
      <c r="O147" s="22"/>
      <c r="P147" s="23" t="s">
        <v>181</v>
      </c>
      <c r="Q147" s="13" t="s">
        <v>176</v>
      </c>
      <c r="R147" s="12"/>
      <c r="S147" s="20"/>
      <c r="T147" s="68">
        <v>220046</v>
      </c>
      <c r="U147" s="13" t="s">
        <v>176</v>
      </c>
    </row>
    <row r="148" spans="1:21" ht="15.75" thickBot="1" x14ac:dyDescent="0.3">
      <c r="A148" s="45"/>
      <c r="B148" s="16"/>
      <c r="C148" s="69" t="s">
        <v>175</v>
      </c>
      <c r="D148" s="70">
        <v>2679332</v>
      </c>
      <c r="E148" s="19"/>
      <c r="F148" s="15"/>
      <c r="G148" s="69" t="s">
        <v>175</v>
      </c>
      <c r="H148" s="70">
        <v>3094062</v>
      </c>
      <c r="I148" s="19" t="s">
        <v>176</v>
      </c>
      <c r="J148" s="16" t="s">
        <v>176</v>
      </c>
      <c r="K148" s="69" t="s">
        <v>175</v>
      </c>
      <c r="L148" s="70">
        <v>808475</v>
      </c>
      <c r="M148" s="19" t="s">
        <v>176</v>
      </c>
      <c r="N148" s="16" t="s">
        <v>176</v>
      </c>
      <c r="O148" s="69" t="s">
        <v>175</v>
      </c>
      <c r="P148" s="155" t="s">
        <v>573</v>
      </c>
      <c r="Q148" s="19" t="s">
        <v>185</v>
      </c>
      <c r="R148" s="16"/>
      <c r="S148" s="69" t="s">
        <v>175</v>
      </c>
      <c r="T148" s="70">
        <v>3945869</v>
      </c>
      <c r="U148" s="19" t="s">
        <v>176</v>
      </c>
    </row>
    <row r="149" spans="1:21" ht="15.75" thickTop="1" x14ac:dyDescent="0.25">
      <c r="A149" s="45"/>
      <c r="B149" s="158" t="s">
        <v>565</v>
      </c>
      <c r="C149" s="4"/>
      <c r="D149" s="12"/>
      <c r="E149" s="4"/>
      <c r="F149" s="4"/>
      <c r="G149" s="12"/>
      <c r="H149" s="12"/>
      <c r="I149" s="12"/>
      <c r="J149" s="12" t="s">
        <v>176</v>
      </c>
      <c r="K149" s="12"/>
      <c r="L149" s="12"/>
      <c r="M149" s="12"/>
      <c r="N149" s="12" t="s">
        <v>176</v>
      </c>
      <c r="O149" s="12"/>
      <c r="P149" s="12"/>
      <c r="Q149" s="12"/>
      <c r="R149" s="12"/>
      <c r="S149" s="12"/>
      <c r="T149" s="12"/>
      <c r="U149" s="12"/>
    </row>
    <row r="150" spans="1:21" x14ac:dyDescent="0.25">
      <c r="A150" s="45"/>
      <c r="B150" s="16" t="s">
        <v>91</v>
      </c>
      <c r="C150" s="15"/>
      <c r="D150" s="16"/>
      <c r="E150" s="15"/>
      <c r="F150" s="15"/>
      <c r="G150" s="16"/>
      <c r="H150" s="16"/>
      <c r="I150" s="16"/>
      <c r="J150" s="16" t="s">
        <v>176</v>
      </c>
      <c r="K150" s="16"/>
      <c r="L150" s="16"/>
      <c r="M150" s="16"/>
      <c r="N150" s="16" t="s">
        <v>176</v>
      </c>
      <c r="O150" s="16"/>
      <c r="P150" s="16"/>
      <c r="Q150" s="16"/>
      <c r="R150" s="16"/>
      <c r="S150" s="16"/>
      <c r="T150" s="16"/>
      <c r="U150" s="16"/>
    </row>
    <row r="151" spans="1:21" x14ac:dyDescent="0.25">
      <c r="A151" s="45"/>
      <c r="B151" s="12" t="s">
        <v>92</v>
      </c>
      <c r="C151" s="13" t="s">
        <v>175</v>
      </c>
      <c r="D151" s="25" t="s">
        <v>181</v>
      </c>
      <c r="E151" s="13"/>
      <c r="F151" s="4"/>
      <c r="G151" s="12" t="s">
        <v>175</v>
      </c>
      <c r="H151" s="24">
        <v>158497</v>
      </c>
      <c r="I151" s="13" t="s">
        <v>176</v>
      </c>
      <c r="J151" s="12" t="s">
        <v>176</v>
      </c>
      <c r="K151" s="12" t="s">
        <v>175</v>
      </c>
      <c r="L151" s="24">
        <v>23275</v>
      </c>
      <c r="M151" s="13" t="s">
        <v>176</v>
      </c>
      <c r="N151" s="12" t="s">
        <v>176</v>
      </c>
      <c r="O151" s="13" t="s">
        <v>175</v>
      </c>
      <c r="P151" s="25" t="s">
        <v>181</v>
      </c>
      <c r="Q151" s="13" t="s">
        <v>176</v>
      </c>
      <c r="R151" s="12"/>
      <c r="S151" s="12" t="s">
        <v>175</v>
      </c>
      <c r="T151" s="24">
        <v>181772</v>
      </c>
      <c r="U151" s="13" t="s">
        <v>176</v>
      </c>
    </row>
    <row r="152" spans="1:21" x14ac:dyDescent="0.25">
      <c r="A152" s="45"/>
      <c r="B152" s="16" t="s">
        <v>93</v>
      </c>
      <c r="C152" s="19"/>
      <c r="D152" s="27" t="s">
        <v>181</v>
      </c>
      <c r="E152" s="19"/>
      <c r="F152" s="15"/>
      <c r="G152" s="16"/>
      <c r="H152" s="17">
        <v>314413</v>
      </c>
      <c r="I152" s="19" t="s">
        <v>176</v>
      </c>
      <c r="J152" s="16" t="s">
        <v>176</v>
      </c>
      <c r="K152" s="16"/>
      <c r="L152" s="17">
        <v>46779</v>
      </c>
      <c r="M152" s="19" t="s">
        <v>176</v>
      </c>
      <c r="N152" s="16" t="s">
        <v>176</v>
      </c>
      <c r="O152" s="19"/>
      <c r="P152" s="27" t="s">
        <v>181</v>
      </c>
      <c r="Q152" s="19" t="s">
        <v>176</v>
      </c>
      <c r="R152" s="16"/>
      <c r="S152" s="16"/>
      <c r="T152" s="17">
        <v>361192</v>
      </c>
      <c r="U152" s="19" t="s">
        <v>176</v>
      </c>
    </row>
    <row r="153" spans="1:21" x14ac:dyDescent="0.25">
      <c r="A153" s="45"/>
      <c r="B153" s="12" t="s">
        <v>94</v>
      </c>
      <c r="C153" s="13"/>
      <c r="D153" s="25" t="s">
        <v>181</v>
      </c>
      <c r="E153" s="13"/>
      <c r="F153" s="4"/>
      <c r="G153" s="12"/>
      <c r="H153" s="24">
        <v>33747</v>
      </c>
      <c r="I153" s="13" t="s">
        <v>176</v>
      </c>
      <c r="J153" s="12" t="s">
        <v>176</v>
      </c>
      <c r="K153" s="13"/>
      <c r="L153" s="25" t="s">
        <v>181</v>
      </c>
      <c r="M153" s="13" t="s">
        <v>176</v>
      </c>
      <c r="N153" s="12" t="s">
        <v>176</v>
      </c>
      <c r="O153" s="13"/>
      <c r="P153" s="25" t="s">
        <v>181</v>
      </c>
      <c r="Q153" s="13" t="s">
        <v>176</v>
      </c>
      <c r="R153" s="12"/>
      <c r="S153" s="12"/>
      <c r="T153" s="24">
        <v>33747</v>
      </c>
      <c r="U153" s="13" t="s">
        <v>176</v>
      </c>
    </row>
    <row r="154" spans="1:21" x14ac:dyDescent="0.25">
      <c r="A154" s="45"/>
      <c r="B154" s="16" t="s">
        <v>95</v>
      </c>
      <c r="C154" s="19"/>
      <c r="D154" s="27" t="s">
        <v>181</v>
      </c>
      <c r="E154" s="19"/>
      <c r="F154" s="15"/>
      <c r="G154" s="16"/>
      <c r="H154" s="17">
        <v>3339</v>
      </c>
      <c r="I154" s="19" t="s">
        <v>176</v>
      </c>
      <c r="J154" s="16" t="s">
        <v>176</v>
      </c>
      <c r="K154" s="16"/>
      <c r="L154" s="17">
        <v>57654</v>
      </c>
      <c r="M154" s="19" t="s">
        <v>176</v>
      </c>
      <c r="N154" s="16" t="s">
        <v>176</v>
      </c>
      <c r="O154" s="19"/>
      <c r="P154" s="27" t="s">
        <v>181</v>
      </c>
      <c r="Q154" s="19" t="s">
        <v>176</v>
      </c>
      <c r="R154" s="16"/>
      <c r="S154" s="16"/>
      <c r="T154" s="17">
        <v>60993</v>
      </c>
      <c r="U154" s="19" t="s">
        <v>176</v>
      </c>
    </row>
    <row r="155" spans="1:21" x14ac:dyDescent="0.25">
      <c r="A155" s="45"/>
      <c r="B155" s="12" t="s">
        <v>96</v>
      </c>
      <c r="C155" s="12"/>
      <c r="D155" s="24">
        <v>13378</v>
      </c>
      <c r="E155" s="13"/>
      <c r="F155" s="4"/>
      <c r="G155" s="12"/>
      <c r="H155" s="24">
        <v>122381</v>
      </c>
      <c r="I155" s="13" t="s">
        <v>176</v>
      </c>
      <c r="J155" s="12" t="s">
        <v>176</v>
      </c>
      <c r="K155" s="12"/>
      <c r="L155" s="24">
        <v>10736</v>
      </c>
      <c r="M155" s="13" t="s">
        <v>176</v>
      </c>
      <c r="N155" s="12" t="s">
        <v>176</v>
      </c>
      <c r="O155" s="13"/>
      <c r="P155" s="25" t="s">
        <v>181</v>
      </c>
      <c r="Q155" s="13" t="s">
        <v>176</v>
      </c>
      <c r="R155" s="12"/>
      <c r="S155" s="12"/>
      <c r="T155" s="24">
        <v>146495</v>
      </c>
      <c r="U155" s="13" t="s">
        <v>176</v>
      </c>
    </row>
    <row r="156" spans="1:21" x14ac:dyDescent="0.25">
      <c r="A156" s="45"/>
      <c r="B156" s="16" t="s">
        <v>97</v>
      </c>
      <c r="C156" s="29"/>
      <c r="D156" s="36">
        <v>7875</v>
      </c>
      <c r="E156" s="19"/>
      <c r="F156" s="15"/>
      <c r="G156" s="29"/>
      <c r="H156" s="30">
        <v>109</v>
      </c>
      <c r="I156" s="19" t="s">
        <v>176</v>
      </c>
      <c r="J156" s="16" t="s">
        <v>176</v>
      </c>
      <c r="K156" s="29"/>
      <c r="L156" s="30">
        <v>238</v>
      </c>
      <c r="M156" s="19" t="s">
        <v>176</v>
      </c>
      <c r="N156" s="16" t="s">
        <v>176</v>
      </c>
      <c r="O156" s="31"/>
      <c r="P156" s="32" t="s">
        <v>181</v>
      </c>
      <c r="Q156" s="19" t="s">
        <v>176</v>
      </c>
      <c r="R156" s="16"/>
      <c r="S156" s="29"/>
      <c r="T156" s="36">
        <v>8222</v>
      </c>
      <c r="U156" s="19" t="s">
        <v>176</v>
      </c>
    </row>
    <row r="157" spans="1:21" x14ac:dyDescent="0.25">
      <c r="A157" s="45"/>
      <c r="B157" s="12"/>
      <c r="C157" s="12"/>
      <c r="D157" s="24">
        <v>21253</v>
      </c>
      <c r="E157" s="13"/>
      <c r="F157" s="4"/>
      <c r="G157" s="12"/>
      <c r="H157" s="24">
        <v>632486</v>
      </c>
      <c r="I157" s="13" t="s">
        <v>176</v>
      </c>
      <c r="J157" s="12" t="s">
        <v>176</v>
      </c>
      <c r="K157" s="12"/>
      <c r="L157" s="24">
        <v>138682</v>
      </c>
      <c r="M157" s="13" t="s">
        <v>176</v>
      </c>
      <c r="N157" s="12" t="s">
        <v>176</v>
      </c>
      <c r="O157" s="13"/>
      <c r="P157" s="25" t="s">
        <v>181</v>
      </c>
      <c r="Q157" s="13" t="s">
        <v>176</v>
      </c>
      <c r="R157" s="12"/>
      <c r="S157" s="12"/>
      <c r="T157" s="24">
        <v>792421</v>
      </c>
      <c r="U157" s="13" t="s">
        <v>176</v>
      </c>
    </row>
    <row r="158" spans="1:21" x14ac:dyDescent="0.25">
      <c r="A158" s="45"/>
      <c r="B158" s="16" t="s">
        <v>99</v>
      </c>
      <c r="C158" s="16"/>
      <c r="D158" s="17">
        <v>1575422</v>
      </c>
      <c r="E158" s="19"/>
      <c r="F158" s="15"/>
      <c r="G158" s="16"/>
      <c r="H158" s="26">
        <v>249</v>
      </c>
      <c r="I158" s="19" t="s">
        <v>176</v>
      </c>
      <c r="J158" s="16" t="s">
        <v>176</v>
      </c>
      <c r="K158" s="16"/>
      <c r="L158" s="17">
        <v>3720</v>
      </c>
      <c r="M158" s="19" t="s">
        <v>176</v>
      </c>
      <c r="N158" s="16" t="s">
        <v>176</v>
      </c>
      <c r="O158" s="19"/>
      <c r="P158" s="27" t="s">
        <v>181</v>
      </c>
      <c r="Q158" s="19" t="s">
        <v>176</v>
      </c>
      <c r="R158" s="16"/>
      <c r="S158" s="16"/>
      <c r="T158" s="17">
        <v>1579391</v>
      </c>
      <c r="U158" s="19" t="s">
        <v>176</v>
      </c>
    </row>
    <row r="159" spans="1:21" x14ac:dyDescent="0.25">
      <c r="A159" s="45"/>
      <c r="B159" s="12" t="s">
        <v>562</v>
      </c>
      <c r="C159" s="13"/>
      <c r="D159" s="25" t="s">
        <v>181</v>
      </c>
      <c r="E159" s="13"/>
      <c r="F159" s="4"/>
      <c r="G159" s="12"/>
      <c r="H159" s="24">
        <v>2226940</v>
      </c>
      <c r="I159" s="13" t="s">
        <v>176</v>
      </c>
      <c r="J159" s="12" t="s">
        <v>176</v>
      </c>
      <c r="K159" s="12"/>
      <c r="L159" s="24">
        <v>353451</v>
      </c>
      <c r="M159" s="13" t="s">
        <v>176</v>
      </c>
      <c r="N159" s="12" t="s">
        <v>176</v>
      </c>
      <c r="O159" s="12"/>
      <c r="P159" s="28" t="s">
        <v>572</v>
      </c>
      <c r="Q159" s="13" t="s">
        <v>185</v>
      </c>
      <c r="R159" s="12"/>
      <c r="S159" s="13"/>
      <c r="T159" s="25" t="s">
        <v>181</v>
      </c>
      <c r="U159" s="13" t="s">
        <v>176</v>
      </c>
    </row>
    <row r="160" spans="1:21" x14ac:dyDescent="0.25">
      <c r="A160" s="45"/>
      <c r="B160" s="16" t="s">
        <v>95</v>
      </c>
      <c r="C160" s="19"/>
      <c r="D160" s="27" t="s">
        <v>181</v>
      </c>
      <c r="E160" s="19"/>
      <c r="F160" s="15"/>
      <c r="G160" s="16"/>
      <c r="H160" s="17">
        <v>62115</v>
      </c>
      <c r="I160" s="19" t="s">
        <v>176</v>
      </c>
      <c r="J160" s="16" t="s">
        <v>176</v>
      </c>
      <c r="K160" s="16"/>
      <c r="L160" s="17">
        <v>184115</v>
      </c>
      <c r="M160" s="19" t="s">
        <v>176</v>
      </c>
      <c r="N160" s="16" t="s">
        <v>176</v>
      </c>
      <c r="O160" s="19"/>
      <c r="P160" s="27" t="s">
        <v>181</v>
      </c>
      <c r="Q160" s="19" t="s">
        <v>176</v>
      </c>
      <c r="R160" s="16"/>
      <c r="S160" s="16"/>
      <c r="T160" s="17">
        <v>246230</v>
      </c>
      <c r="U160" s="19" t="s">
        <v>176</v>
      </c>
    </row>
    <row r="161" spans="1:21" x14ac:dyDescent="0.25">
      <c r="A161" s="45"/>
      <c r="B161" s="12" t="s">
        <v>100</v>
      </c>
      <c r="C161" s="13"/>
      <c r="D161" s="25" t="s">
        <v>181</v>
      </c>
      <c r="E161" s="13"/>
      <c r="F161" s="4"/>
      <c r="G161" s="12"/>
      <c r="H161" s="24">
        <v>129260</v>
      </c>
      <c r="I161" s="13" t="s">
        <v>176</v>
      </c>
      <c r="J161" s="12" t="s">
        <v>176</v>
      </c>
      <c r="K161" s="12"/>
      <c r="L161" s="24">
        <v>77351</v>
      </c>
      <c r="M161" s="13" t="s">
        <v>176</v>
      </c>
      <c r="N161" s="12" t="s">
        <v>176</v>
      </c>
      <c r="O161" s="13"/>
      <c r="P161" s="25" t="s">
        <v>181</v>
      </c>
      <c r="Q161" s="13" t="s">
        <v>176</v>
      </c>
      <c r="R161" s="12"/>
      <c r="S161" s="12"/>
      <c r="T161" s="24">
        <v>206611</v>
      </c>
      <c r="U161" s="13" t="s">
        <v>176</v>
      </c>
    </row>
    <row r="162" spans="1:21" x14ac:dyDescent="0.25">
      <c r="A162" s="45"/>
      <c r="B162" s="16" t="s">
        <v>566</v>
      </c>
      <c r="C162" s="15"/>
      <c r="D162" s="16"/>
      <c r="E162" s="15"/>
      <c r="F162" s="15"/>
      <c r="G162" s="16"/>
      <c r="H162" s="16"/>
      <c r="I162" s="16"/>
      <c r="J162" s="16" t="s">
        <v>176</v>
      </c>
      <c r="K162" s="16"/>
      <c r="L162" s="16"/>
      <c r="M162" s="16"/>
      <c r="N162" s="16" t="s">
        <v>176</v>
      </c>
      <c r="O162" s="16"/>
      <c r="P162" s="16"/>
      <c r="Q162" s="16"/>
      <c r="R162" s="16"/>
      <c r="S162" s="16"/>
      <c r="T162" s="16"/>
      <c r="U162" s="16"/>
    </row>
    <row r="163" spans="1:21" x14ac:dyDescent="0.25">
      <c r="A163" s="45"/>
      <c r="B163" s="12" t="s">
        <v>567</v>
      </c>
      <c r="C163" s="4"/>
      <c r="D163" s="12"/>
      <c r="E163" s="4"/>
      <c r="F163" s="4"/>
      <c r="G163" s="12"/>
      <c r="H163" s="12"/>
      <c r="I163" s="12"/>
      <c r="J163" s="12" t="s">
        <v>176</v>
      </c>
      <c r="K163" s="12"/>
      <c r="L163" s="12"/>
      <c r="M163" s="12"/>
      <c r="N163" s="12" t="s">
        <v>176</v>
      </c>
      <c r="O163" s="12"/>
      <c r="P163" s="12"/>
      <c r="Q163" s="12"/>
      <c r="R163" s="12"/>
      <c r="S163" s="12"/>
      <c r="T163" s="12"/>
      <c r="U163" s="12"/>
    </row>
    <row r="164" spans="1:21" x14ac:dyDescent="0.25">
      <c r="A164" s="45"/>
      <c r="B164" s="16" t="s">
        <v>568</v>
      </c>
      <c r="C164" s="16"/>
      <c r="D164" s="17">
        <v>1082657</v>
      </c>
      <c r="E164" s="19"/>
      <c r="F164" s="15"/>
      <c r="G164" s="16"/>
      <c r="H164" s="17">
        <v>43012</v>
      </c>
      <c r="I164" s="19" t="s">
        <v>176</v>
      </c>
      <c r="J164" s="16" t="s">
        <v>176</v>
      </c>
      <c r="K164" s="16"/>
      <c r="L164" s="17">
        <v>12597</v>
      </c>
      <c r="M164" s="19" t="s">
        <v>176</v>
      </c>
      <c r="N164" s="16" t="s">
        <v>176</v>
      </c>
      <c r="O164" s="16"/>
      <c r="P164" s="26" t="s">
        <v>571</v>
      </c>
      <c r="Q164" s="19" t="s">
        <v>185</v>
      </c>
      <c r="R164" s="16"/>
      <c r="S164" s="16"/>
      <c r="T164" s="17">
        <v>1082657</v>
      </c>
      <c r="U164" s="19" t="s">
        <v>176</v>
      </c>
    </row>
    <row r="165" spans="1:21" x14ac:dyDescent="0.25">
      <c r="A165" s="45"/>
      <c r="B165" s="12" t="s">
        <v>109</v>
      </c>
      <c r="C165" s="22"/>
      <c r="D165" s="23" t="s">
        <v>181</v>
      </c>
      <c r="E165" s="13"/>
      <c r="F165" s="4"/>
      <c r="G165" s="22"/>
      <c r="H165" s="23" t="s">
        <v>181</v>
      </c>
      <c r="I165" s="13" t="s">
        <v>176</v>
      </c>
      <c r="J165" s="12" t="s">
        <v>176</v>
      </c>
      <c r="K165" s="20"/>
      <c r="L165" s="68">
        <v>38559</v>
      </c>
      <c r="M165" s="13" t="s">
        <v>176</v>
      </c>
      <c r="N165" s="12" t="s">
        <v>176</v>
      </c>
      <c r="O165" s="22"/>
      <c r="P165" s="23" t="s">
        <v>181</v>
      </c>
      <c r="Q165" s="13" t="s">
        <v>176</v>
      </c>
      <c r="R165" s="12"/>
      <c r="S165" s="20"/>
      <c r="T165" s="68">
        <v>38559</v>
      </c>
      <c r="U165" s="13" t="s">
        <v>176</v>
      </c>
    </row>
    <row r="166" spans="1:21" x14ac:dyDescent="0.25">
      <c r="A166" s="45"/>
      <c r="B166" s="16"/>
      <c r="C166" s="29"/>
      <c r="D166" s="36">
        <v>1082657</v>
      </c>
      <c r="E166" s="19"/>
      <c r="F166" s="15"/>
      <c r="G166" s="29"/>
      <c r="H166" s="36">
        <v>43012</v>
      </c>
      <c r="I166" s="19" t="s">
        <v>176</v>
      </c>
      <c r="J166" s="16" t="s">
        <v>176</v>
      </c>
      <c r="K166" s="29"/>
      <c r="L166" s="36">
        <v>51156</v>
      </c>
      <c r="M166" s="19" t="s">
        <v>176</v>
      </c>
      <c r="N166" s="16" t="s">
        <v>176</v>
      </c>
      <c r="O166" s="29"/>
      <c r="P166" s="30" t="s">
        <v>571</v>
      </c>
      <c r="Q166" s="19" t="s">
        <v>185</v>
      </c>
      <c r="R166" s="16"/>
      <c r="S166" s="29"/>
      <c r="T166" s="36">
        <v>1121216</v>
      </c>
      <c r="U166" s="19" t="s">
        <v>176</v>
      </c>
    </row>
    <row r="167" spans="1:21" ht="15.75" thickBot="1" x14ac:dyDescent="0.3">
      <c r="A167" s="45"/>
      <c r="B167" s="12"/>
      <c r="C167" s="33" t="s">
        <v>175</v>
      </c>
      <c r="D167" s="34">
        <v>2679332</v>
      </c>
      <c r="E167" s="13"/>
      <c r="F167" s="4"/>
      <c r="G167" s="33" t="s">
        <v>175</v>
      </c>
      <c r="H167" s="34">
        <v>3094062</v>
      </c>
      <c r="I167" s="13" t="s">
        <v>176</v>
      </c>
      <c r="J167" s="12" t="s">
        <v>176</v>
      </c>
      <c r="K167" s="33" t="s">
        <v>175</v>
      </c>
      <c r="L167" s="34">
        <v>808475</v>
      </c>
      <c r="M167" s="13" t="s">
        <v>176</v>
      </c>
      <c r="N167" s="12" t="s">
        <v>176</v>
      </c>
      <c r="O167" s="33" t="s">
        <v>175</v>
      </c>
      <c r="P167" s="130" t="s">
        <v>573</v>
      </c>
      <c r="Q167" s="13" t="s">
        <v>185</v>
      </c>
      <c r="R167" s="12"/>
      <c r="S167" s="33" t="s">
        <v>175</v>
      </c>
      <c r="T167" s="34">
        <v>3945869</v>
      </c>
      <c r="U167" s="13" t="s">
        <v>176</v>
      </c>
    </row>
    <row r="168" spans="1:21" ht="15.75" thickTop="1" x14ac:dyDescent="0.25">
      <c r="A168" s="45"/>
      <c r="B168" s="48"/>
      <c r="C168" s="48"/>
      <c r="D168" s="48"/>
      <c r="E168" s="48"/>
      <c r="F168" s="48"/>
      <c r="G168" s="48"/>
      <c r="H168" s="48"/>
      <c r="I168" s="48"/>
      <c r="J168" s="48"/>
      <c r="K168" s="48"/>
      <c r="L168" s="48"/>
      <c r="M168" s="48"/>
      <c r="N168" s="48"/>
      <c r="O168" s="48"/>
      <c r="P168" s="48"/>
      <c r="Q168" s="48"/>
      <c r="R168" s="48"/>
      <c r="S168" s="48"/>
      <c r="T168" s="48"/>
      <c r="U168" s="48"/>
    </row>
    <row r="169" spans="1:21" ht="15" customHeight="1" x14ac:dyDescent="0.25">
      <c r="A169" s="45" t="s">
        <v>701</v>
      </c>
      <c r="B169" s="41" t="s">
        <v>5</v>
      </c>
      <c r="C169" s="41"/>
      <c r="D169" s="41"/>
      <c r="E169" s="41"/>
      <c r="F169" s="41"/>
      <c r="G169" s="41"/>
      <c r="H169" s="41"/>
      <c r="I169" s="41"/>
      <c r="J169" s="41"/>
      <c r="K169" s="41"/>
      <c r="L169" s="41"/>
      <c r="M169" s="41"/>
      <c r="N169" s="41"/>
      <c r="O169" s="41"/>
      <c r="P169" s="41"/>
      <c r="Q169" s="41"/>
      <c r="R169" s="41"/>
      <c r="S169" s="41"/>
      <c r="T169" s="41"/>
      <c r="U169" s="41"/>
    </row>
    <row r="170" spans="1:21" x14ac:dyDescent="0.25">
      <c r="A170" s="45"/>
      <c r="B170" s="47" t="s">
        <v>574</v>
      </c>
      <c r="C170" s="47"/>
      <c r="D170" s="47"/>
      <c r="E170" s="47"/>
      <c r="F170" s="47"/>
      <c r="G170" s="47"/>
      <c r="H170" s="47"/>
      <c r="I170" s="47"/>
      <c r="J170" s="47"/>
      <c r="K170" s="47"/>
      <c r="L170" s="47"/>
      <c r="M170" s="47"/>
      <c r="N170" s="47"/>
      <c r="O170" s="47"/>
      <c r="P170" s="47"/>
      <c r="Q170" s="47"/>
      <c r="R170" s="47"/>
      <c r="S170" s="47"/>
      <c r="T170" s="47"/>
      <c r="U170" s="47"/>
    </row>
    <row r="171" spans="1:21" ht="15.75" x14ac:dyDescent="0.25">
      <c r="A171" s="45"/>
      <c r="B171" s="49"/>
      <c r="C171" s="49"/>
      <c r="D171" s="49"/>
      <c r="E171" s="49"/>
      <c r="F171" s="49"/>
      <c r="G171" s="49"/>
      <c r="H171" s="49"/>
      <c r="I171" s="49"/>
      <c r="J171" s="49"/>
      <c r="K171" s="49"/>
      <c r="L171" s="49"/>
      <c r="M171" s="49"/>
      <c r="N171" s="49"/>
      <c r="O171" s="49"/>
      <c r="P171" s="49"/>
      <c r="Q171" s="49"/>
      <c r="R171" s="49"/>
      <c r="S171" s="49"/>
      <c r="T171" s="49"/>
      <c r="U171" s="49"/>
    </row>
    <row r="172" spans="1:21" x14ac:dyDescent="0.25">
      <c r="A172" s="45"/>
      <c r="B172" s="4"/>
      <c r="C172" s="131" t="s">
        <v>496</v>
      </c>
      <c r="D172" s="131"/>
      <c r="E172" s="131"/>
      <c r="F172" s="131"/>
      <c r="G172" s="131"/>
      <c r="H172" s="131"/>
      <c r="I172" s="131"/>
      <c r="J172" s="131"/>
      <c r="K172" s="131"/>
      <c r="L172" s="131"/>
      <c r="M172" s="131"/>
      <c r="N172" s="131"/>
      <c r="O172" s="131"/>
      <c r="P172" s="131"/>
      <c r="Q172" s="131"/>
      <c r="R172" s="131"/>
      <c r="S172" s="131"/>
      <c r="T172" s="131"/>
      <c r="U172" s="13"/>
    </row>
    <row r="173" spans="1:21" x14ac:dyDescent="0.25">
      <c r="A173" s="45"/>
      <c r="B173" s="163" t="s">
        <v>484</v>
      </c>
      <c r="C173" s="133" t="s">
        <v>497</v>
      </c>
      <c r="D173" s="133"/>
      <c r="E173" s="134"/>
      <c r="F173" s="136"/>
      <c r="G173" s="166" t="s">
        <v>500</v>
      </c>
      <c r="H173" s="166"/>
      <c r="I173" s="134"/>
      <c r="J173" s="136"/>
      <c r="K173" s="166" t="s">
        <v>502</v>
      </c>
      <c r="L173" s="166"/>
      <c r="M173" s="134"/>
      <c r="N173" s="136"/>
      <c r="O173" s="167" t="s">
        <v>503</v>
      </c>
      <c r="P173" s="167"/>
      <c r="Q173" s="134"/>
      <c r="R173" s="136"/>
      <c r="S173" s="166" t="s">
        <v>507</v>
      </c>
      <c r="T173" s="166"/>
      <c r="U173" s="141"/>
    </row>
    <row r="174" spans="1:21" x14ac:dyDescent="0.25">
      <c r="A174" s="45"/>
      <c r="B174" s="163"/>
      <c r="C174" s="164" t="s">
        <v>498</v>
      </c>
      <c r="D174" s="164"/>
      <c r="E174" s="135"/>
      <c r="F174" s="137"/>
      <c r="G174" s="38" t="s">
        <v>501</v>
      </c>
      <c r="H174" s="38"/>
      <c r="I174" s="135"/>
      <c r="J174" s="137"/>
      <c r="K174" s="38" t="s">
        <v>501</v>
      </c>
      <c r="L174" s="38"/>
      <c r="M174" s="135"/>
      <c r="N174" s="137"/>
      <c r="O174" s="168" t="s">
        <v>504</v>
      </c>
      <c r="P174" s="168"/>
      <c r="Q174" s="135"/>
      <c r="R174" s="137"/>
      <c r="S174" s="170"/>
      <c r="T174" s="170"/>
      <c r="U174" s="141"/>
    </row>
    <row r="175" spans="1:21" x14ac:dyDescent="0.25">
      <c r="A175" s="45"/>
      <c r="B175" s="163"/>
      <c r="C175" s="164" t="s">
        <v>499</v>
      </c>
      <c r="D175" s="164"/>
      <c r="E175" s="135"/>
      <c r="F175" s="137"/>
      <c r="G175" s="41"/>
      <c r="H175" s="41"/>
      <c r="I175" s="135"/>
      <c r="J175" s="137"/>
      <c r="K175" s="41"/>
      <c r="L175" s="41"/>
      <c r="M175" s="135"/>
      <c r="N175" s="137"/>
      <c r="O175" s="168" t="s">
        <v>505</v>
      </c>
      <c r="P175" s="168"/>
      <c r="Q175" s="135"/>
      <c r="R175" s="137"/>
      <c r="S175" s="170"/>
      <c r="T175" s="170"/>
      <c r="U175" s="141"/>
    </row>
    <row r="176" spans="1:21" x14ac:dyDescent="0.25">
      <c r="A176" s="45"/>
      <c r="B176" s="163"/>
      <c r="C176" s="165"/>
      <c r="D176" s="165"/>
      <c r="E176" s="135"/>
      <c r="F176" s="137"/>
      <c r="G176" s="165"/>
      <c r="H176" s="165"/>
      <c r="I176" s="135"/>
      <c r="J176" s="137"/>
      <c r="K176" s="165"/>
      <c r="L176" s="165"/>
      <c r="M176" s="135"/>
      <c r="N176" s="137"/>
      <c r="O176" s="169" t="s">
        <v>506</v>
      </c>
      <c r="P176" s="169"/>
      <c r="Q176" s="135"/>
      <c r="R176" s="137"/>
      <c r="S176" s="65"/>
      <c r="T176" s="65"/>
      <c r="U176" s="141"/>
    </row>
    <row r="177" spans="1:21" ht="26.25" x14ac:dyDescent="0.25">
      <c r="A177" s="45"/>
      <c r="B177" s="16" t="s">
        <v>129</v>
      </c>
      <c r="C177" s="127" t="s">
        <v>175</v>
      </c>
      <c r="D177" s="128">
        <v>11893</v>
      </c>
      <c r="E177" s="19" t="s">
        <v>176</v>
      </c>
      <c r="F177" s="16"/>
      <c r="G177" s="127" t="s">
        <v>175</v>
      </c>
      <c r="H177" s="160" t="s">
        <v>575</v>
      </c>
      <c r="I177" s="19" t="s">
        <v>180</v>
      </c>
      <c r="J177" s="16"/>
      <c r="K177" s="127" t="s">
        <v>175</v>
      </c>
      <c r="L177" s="160">
        <v>43</v>
      </c>
      <c r="M177" s="19" t="s">
        <v>176</v>
      </c>
      <c r="N177" s="15"/>
      <c r="O177" s="75" t="s">
        <v>576</v>
      </c>
      <c r="P177" s="161" t="s">
        <v>181</v>
      </c>
      <c r="Q177" s="19" t="s">
        <v>176</v>
      </c>
      <c r="R177" s="16" t="s">
        <v>176</v>
      </c>
      <c r="S177" s="127" t="s">
        <v>175</v>
      </c>
      <c r="T177" s="160" t="s">
        <v>577</v>
      </c>
      <c r="U177" s="19" t="s">
        <v>185</v>
      </c>
    </row>
    <row r="178" spans="1:21" x14ac:dyDescent="0.25">
      <c r="A178" s="45"/>
      <c r="B178" s="12" t="s">
        <v>130</v>
      </c>
      <c r="C178" s="162"/>
      <c r="D178" s="162"/>
      <c r="E178" s="12"/>
      <c r="F178" s="12"/>
      <c r="G178" s="162"/>
      <c r="H178" s="162"/>
      <c r="I178" s="12"/>
      <c r="J178" s="12"/>
      <c r="K178" s="162"/>
      <c r="L178" s="162"/>
      <c r="M178" s="12"/>
      <c r="N178" s="12" t="s">
        <v>176</v>
      </c>
      <c r="O178" s="162"/>
      <c r="P178" s="162"/>
      <c r="Q178" s="12"/>
      <c r="R178" s="12" t="s">
        <v>176</v>
      </c>
      <c r="S178" s="162"/>
      <c r="T178" s="162"/>
      <c r="U178" s="12"/>
    </row>
    <row r="179" spans="1:21" x14ac:dyDescent="0.25">
      <c r="A179" s="45"/>
      <c r="B179" s="16" t="s">
        <v>131</v>
      </c>
      <c r="C179" s="19"/>
      <c r="D179" s="27" t="s">
        <v>181</v>
      </c>
      <c r="E179" s="19" t="s">
        <v>176</v>
      </c>
      <c r="F179" s="16"/>
      <c r="G179" s="16"/>
      <c r="H179" s="26" t="s">
        <v>578</v>
      </c>
      <c r="I179" s="19" t="s">
        <v>185</v>
      </c>
      <c r="J179" s="16"/>
      <c r="K179" s="16"/>
      <c r="L179" s="26" t="s">
        <v>579</v>
      </c>
      <c r="M179" s="16" t="s">
        <v>185</v>
      </c>
      <c r="N179" s="16" t="s">
        <v>176</v>
      </c>
      <c r="O179" s="19"/>
      <c r="P179" s="27" t="s">
        <v>181</v>
      </c>
      <c r="Q179" s="19" t="s">
        <v>176</v>
      </c>
      <c r="R179" s="16" t="s">
        <v>176</v>
      </c>
      <c r="S179" s="16"/>
      <c r="T179" s="26" t="s">
        <v>580</v>
      </c>
      <c r="U179" s="19" t="s">
        <v>185</v>
      </c>
    </row>
    <row r="180" spans="1:21" x14ac:dyDescent="0.25">
      <c r="A180" s="45"/>
      <c r="B180" s="12" t="s">
        <v>132</v>
      </c>
      <c r="C180" s="13"/>
      <c r="D180" s="25" t="s">
        <v>181</v>
      </c>
      <c r="E180" s="13" t="s">
        <v>176</v>
      </c>
      <c r="F180" s="12"/>
      <c r="G180" s="12"/>
      <c r="H180" s="28" t="s">
        <v>581</v>
      </c>
      <c r="I180" s="13" t="s">
        <v>185</v>
      </c>
      <c r="J180" s="12"/>
      <c r="K180" s="12"/>
      <c r="L180" s="28" t="s">
        <v>181</v>
      </c>
      <c r="M180" s="4"/>
      <c r="N180" s="12" t="s">
        <v>176</v>
      </c>
      <c r="O180" s="13"/>
      <c r="P180" s="25" t="s">
        <v>181</v>
      </c>
      <c r="Q180" s="13" t="s">
        <v>176</v>
      </c>
      <c r="R180" s="12" t="s">
        <v>176</v>
      </c>
      <c r="S180" s="12"/>
      <c r="T180" s="28" t="s">
        <v>581</v>
      </c>
      <c r="U180" s="13" t="s">
        <v>185</v>
      </c>
    </row>
    <row r="181" spans="1:21" x14ac:dyDescent="0.25">
      <c r="A181" s="45"/>
      <c r="B181" s="16" t="s">
        <v>133</v>
      </c>
      <c r="C181" s="19"/>
      <c r="D181" s="27" t="s">
        <v>181</v>
      </c>
      <c r="E181" s="19" t="s">
        <v>176</v>
      </c>
      <c r="F181" s="16"/>
      <c r="G181" s="16"/>
      <c r="H181" s="26" t="s">
        <v>582</v>
      </c>
      <c r="I181" s="19" t="s">
        <v>185</v>
      </c>
      <c r="J181" s="16"/>
      <c r="K181" s="16"/>
      <c r="L181" s="26" t="s">
        <v>583</v>
      </c>
      <c r="M181" s="15"/>
      <c r="N181" s="16" t="s">
        <v>176</v>
      </c>
      <c r="O181" s="19"/>
      <c r="P181" s="27" t="s">
        <v>181</v>
      </c>
      <c r="Q181" s="19" t="s">
        <v>176</v>
      </c>
      <c r="R181" s="16" t="s">
        <v>176</v>
      </c>
      <c r="S181" s="16"/>
      <c r="T181" s="26" t="s">
        <v>582</v>
      </c>
      <c r="U181" s="19" t="s">
        <v>185</v>
      </c>
    </row>
    <row r="182" spans="1:21" x14ac:dyDescent="0.25">
      <c r="A182" s="45"/>
      <c r="B182" s="12" t="s">
        <v>134</v>
      </c>
      <c r="C182" s="13"/>
      <c r="D182" s="25" t="s">
        <v>181</v>
      </c>
      <c r="E182" s="13" t="s">
        <v>176</v>
      </c>
      <c r="F182" s="12"/>
      <c r="G182" s="12"/>
      <c r="H182" s="24">
        <v>5034</v>
      </c>
      <c r="I182" s="13" t="s">
        <v>176</v>
      </c>
      <c r="J182" s="12"/>
      <c r="K182" s="13"/>
      <c r="L182" s="25" t="s">
        <v>181</v>
      </c>
      <c r="M182" s="12"/>
      <c r="N182" s="12" t="s">
        <v>176</v>
      </c>
      <c r="O182" s="13"/>
      <c r="P182" s="25" t="s">
        <v>181</v>
      </c>
      <c r="Q182" s="13" t="s">
        <v>176</v>
      </c>
      <c r="R182" s="12" t="s">
        <v>176</v>
      </c>
      <c r="S182" s="12"/>
      <c r="T182" s="24">
        <v>5034</v>
      </c>
      <c r="U182" s="13" t="s">
        <v>176</v>
      </c>
    </row>
    <row r="183" spans="1:21" ht="26.25" x14ac:dyDescent="0.25">
      <c r="A183" s="45"/>
      <c r="B183" s="16" t="s">
        <v>135</v>
      </c>
      <c r="C183" s="19"/>
      <c r="D183" s="27" t="s">
        <v>181</v>
      </c>
      <c r="E183" s="19" t="s">
        <v>176</v>
      </c>
      <c r="F183" s="16"/>
      <c r="G183" s="19"/>
      <c r="H183" s="27" t="s">
        <v>181</v>
      </c>
      <c r="I183" s="19" t="s">
        <v>176</v>
      </c>
      <c r="J183" s="16"/>
      <c r="K183" s="16"/>
      <c r="L183" s="26" t="s">
        <v>584</v>
      </c>
      <c r="M183" s="16" t="s">
        <v>180</v>
      </c>
      <c r="N183" s="16" t="s">
        <v>176</v>
      </c>
      <c r="O183" s="19"/>
      <c r="P183" s="27" t="s">
        <v>181</v>
      </c>
      <c r="Q183" s="19" t="s">
        <v>176</v>
      </c>
      <c r="R183" s="16" t="s">
        <v>176</v>
      </c>
      <c r="S183" s="16"/>
      <c r="T183" s="26" t="s">
        <v>584</v>
      </c>
      <c r="U183" s="19" t="s">
        <v>185</v>
      </c>
    </row>
    <row r="184" spans="1:21" x14ac:dyDescent="0.25">
      <c r="A184" s="45"/>
      <c r="B184" s="12" t="s">
        <v>136</v>
      </c>
      <c r="C184" s="13"/>
      <c r="D184" s="25" t="s">
        <v>181</v>
      </c>
      <c r="E184" s="13" t="s">
        <v>176</v>
      </c>
      <c r="F184" s="12"/>
      <c r="G184" s="13"/>
      <c r="H184" s="25" t="s">
        <v>181</v>
      </c>
      <c r="I184" s="13" t="s">
        <v>176</v>
      </c>
      <c r="J184" s="12"/>
      <c r="K184" s="12"/>
      <c r="L184" s="24">
        <v>8762</v>
      </c>
      <c r="M184" s="4"/>
      <c r="N184" s="12" t="s">
        <v>176</v>
      </c>
      <c r="O184" s="13"/>
      <c r="P184" s="25" t="s">
        <v>181</v>
      </c>
      <c r="Q184" s="13" t="s">
        <v>176</v>
      </c>
      <c r="R184" s="12" t="s">
        <v>176</v>
      </c>
      <c r="S184" s="12"/>
      <c r="T184" s="24">
        <v>8762</v>
      </c>
      <c r="U184" s="13" t="s">
        <v>176</v>
      </c>
    </row>
    <row r="185" spans="1:21" ht="26.25" x14ac:dyDescent="0.25">
      <c r="A185" s="45"/>
      <c r="B185" s="16" t="s">
        <v>137</v>
      </c>
      <c r="C185" s="19"/>
      <c r="D185" s="27" t="s">
        <v>181</v>
      </c>
      <c r="E185" s="19" t="s">
        <v>176</v>
      </c>
      <c r="F185" s="16"/>
      <c r="G185" s="19"/>
      <c r="H185" s="27" t="s">
        <v>181</v>
      </c>
      <c r="I185" s="19" t="s">
        <v>176</v>
      </c>
      <c r="J185" s="16"/>
      <c r="K185" s="16"/>
      <c r="L185" s="26" t="s">
        <v>585</v>
      </c>
      <c r="M185" s="16" t="s">
        <v>180</v>
      </c>
      <c r="N185" s="16" t="s">
        <v>176</v>
      </c>
      <c r="O185" s="19"/>
      <c r="P185" s="27" t="s">
        <v>181</v>
      </c>
      <c r="Q185" s="19" t="s">
        <v>176</v>
      </c>
      <c r="R185" s="16" t="s">
        <v>176</v>
      </c>
      <c r="S185" s="16"/>
      <c r="T185" s="26" t="s">
        <v>585</v>
      </c>
      <c r="U185" s="19" t="s">
        <v>185</v>
      </c>
    </row>
    <row r="186" spans="1:21" x14ac:dyDescent="0.25">
      <c r="A186" s="45"/>
      <c r="B186" s="12" t="s">
        <v>138</v>
      </c>
      <c r="C186" s="13"/>
      <c r="D186" s="25" t="s">
        <v>181</v>
      </c>
      <c r="E186" s="13" t="s">
        <v>176</v>
      </c>
      <c r="F186" s="12"/>
      <c r="G186" s="12"/>
      <c r="H186" s="28">
        <v>640</v>
      </c>
      <c r="I186" s="13"/>
      <c r="J186" s="12"/>
      <c r="K186" s="13"/>
      <c r="L186" s="25" t="s">
        <v>181</v>
      </c>
      <c r="M186" s="12"/>
      <c r="N186" s="12" t="s">
        <v>176</v>
      </c>
      <c r="O186" s="13"/>
      <c r="P186" s="25" t="s">
        <v>181</v>
      </c>
      <c r="Q186" s="13" t="s">
        <v>176</v>
      </c>
      <c r="R186" s="12" t="s">
        <v>176</v>
      </c>
      <c r="S186" s="12"/>
      <c r="T186" s="28">
        <v>640</v>
      </c>
      <c r="U186" s="13"/>
    </row>
    <row r="187" spans="1:21" x14ac:dyDescent="0.25">
      <c r="A187" s="45"/>
      <c r="B187" s="16" t="s">
        <v>82</v>
      </c>
      <c r="C187" s="31"/>
      <c r="D187" s="32" t="s">
        <v>181</v>
      </c>
      <c r="E187" s="19" t="s">
        <v>176</v>
      </c>
      <c r="F187" s="16"/>
      <c r="G187" s="29"/>
      <c r="H187" s="30" t="s">
        <v>586</v>
      </c>
      <c r="I187" s="19" t="s">
        <v>587</v>
      </c>
      <c r="J187" s="16"/>
      <c r="K187" s="31"/>
      <c r="L187" s="32" t="s">
        <v>181</v>
      </c>
      <c r="M187" s="16"/>
      <c r="N187" s="16" t="s">
        <v>176</v>
      </c>
      <c r="O187" s="31"/>
      <c r="P187" s="32" t="s">
        <v>181</v>
      </c>
      <c r="Q187" s="19" t="s">
        <v>176</v>
      </c>
      <c r="R187" s="16" t="s">
        <v>176</v>
      </c>
      <c r="S187" s="29"/>
      <c r="T187" s="30" t="s">
        <v>586</v>
      </c>
      <c r="U187" s="19" t="s">
        <v>185</v>
      </c>
    </row>
    <row r="188" spans="1:21" x14ac:dyDescent="0.25">
      <c r="A188" s="45"/>
      <c r="B188" s="12" t="s">
        <v>139</v>
      </c>
      <c r="C188" s="22"/>
      <c r="D188" s="23" t="s">
        <v>181</v>
      </c>
      <c r="E188" s="13" t="s">
        <v>176</v>
      </c>
      <c r="F188" s="12"/>
      <c r="G188" s="20"/>
      <c r="H188" s="21" t="s">
        <v>588</v>
      </c>
      <c r="I188" s="13" t="s">
        <v>587</v>
      </c>
      <c r="J188" s="12"/>
      <c r="K188" s="20"/>
      <c r="L188" s="21" t="s">
        <v>589</v>
      </c>
      <c r="M188" s="12" t="s">
        <v>180</v>
      </c>
      <c r="N188" s="12" t="s">
        <v>176</v>
      </c>
      <c r="O188" s="22"/>
      <c r="P188" s="23" t="s">
        <v>181</v>
      </c>
      <c r="Q188" s="13" t="s">
        <v>176</v>
      </c>
      <c r="R188" s="12" t="s">
        <v>176</v>
      </c>
      <c r="S188" s="20"/>
      <c r="T188" s="21" t="s">
        <v>590</v>
      </c>
      <c r="U188" s="13" t="s">
        <v>185</v>
      </c>
    </row>
    <row r="189" spans="1:21" x14ac:dyDescent="0.25">
      <c r="A189" s="45"/>
      <c r="B189" s="16" t="s">
        <v>140</v>
      </c>
      <c r="C189" s="16"/>
      <c r="D189" s="16"/>
      <c r="E189" s="16"/>
      <c r="F189" s="16"/>
      <c r="G189" s="16"/>
      <c r="H189" s="16"/>
      <c r="I189" s="16"/>
      <c r="J189" s="16"/>
      <c r="K189" s="16"/>
      <c r="L189" s="16"/>
      <c r="M189" s="16"/>
      <c r="N189" s="16" t="s">
        <v>176</v>
      </c>
      <c r="O189" s="16"/>
      <c r="P189" s="16"/>
      <c r="Q189" s="16"/>
      <c r="R189" s="16" t="s">
        <v>176</v>
      </c>
      <c r="S189" s="16"/>
      <c r="T189" s="16"/>
      <c r="U189" s="16"/>
    </row>
    <row r="190" spans="1:21" ht="26.25" x14ac:dyDescent="0.25">
      <c r="A190" s="45"/>
      <c r="B190" s="12" t="s">
        <v>141</v>
      </c>
      <c r="C190" s="12"/>
      <c r="D190" s="24">
        <v>508700</v>
      </c>
      <c r="E190" s="13" t="s">
        <v>176</v>
      </c>
      <c r="F190" s="12"/>
      <c r="G190" s="13"/>
      <c r="H190" s="25" t="s">
        <v>181</v>
      </c>
      <c r="I190" s="13" t="s">
        <v>176</v>
      </c>
      <c r="J190" s="12"/>
      <c r="K190" s="13"/>
      <c r="L190" s="25" t="s">
        <v>181</v>
      </c>
      <c r="M190" s="12"/>
      <c r="N190" s="12" t="s">
        <v>176</v>
      </c>
      <c r="O190" s="13"/>
      <c r="P190" s="25" t="s">
        <v>181</v>
      </c>
      <c r="Q190" s="13" t="s">
        <v>176</v>
      </c>
      <c r="R190" s="12" t="s">
        <v>176</v>
      </c>
      <c r="S190" s="12"/>
      <c r="T190" s="24">
        <v>508700</v>
      </c>
      <c r="U190" s="13" t="s">
        <v>176</v>
      </c>
    </row>
    <row r="191" spans="1:21" ht="26.25" x14ac:dyDescent="0.25">
      <c r="A191" s="45"/>
      <c r="B191" s="16" t="s">
        <v>142</v>
      </c>
      <c r="C191" s="16"/>
      <c r="D191" s="26" t="s">
        <v>591</v>
      </c>
      <c r="E191" s="19" t="s">
        <v>185</v>
      </c>
      <c r="F191" s="16"/>
      <c r="G191" s="19"/>
      <c r="H191" s="27" t="s">
        <v>181</v>
      </c>
      <c r="I191" s="19" t="s">
        <v>176</v>
      </c>
      <c r="J191" s="16"/>
      <c r="K191" s="19"/>
      <c r="L191" s="27" t="s">
        <v>181</v>
      </c>
      <c r="M191" s="16"/>
      <c r="N191" s="16" t="s">
        <v>176</v>
      </c>
      <c r="O191" s="19"/>
      <c r="P191" s="27" t="s">
        <v>181</v>
      </c>
      <c r="Q191" s="19" t="s">
        <v>176</v>
      </c>
      <c r="R191" s="16" t="s">
        <v>176</v>
      </c>
      <c r="S191" s="16"/>
      <c r="T191" s="26" t="s">
        <v>591</v>
      </c>
      <c r="U191" s="19" t="s">
        <v>185</v>
      </c>
    </row>
    <row r="192" spans="1:21" x14ac:dyDescent="0.25">
      <c r="A192" s="45"/>
      <c r="B192" s="12" t="s">
        <v>143</v>
      </c>
      <c r="C192" s="13"/>
      <c r="D192" s="25" t="s">
        <v>282</v>
      </c>
      <c r="E192" s="13" t="s">
        <v>185</v>
      </c>
      <c r="F192" s="12"/>
      <c r="G192" s="12"/>
      <c r="H192" s="28" t="s">
        <v>592</v>
      </c>
      <c r="I192" s="13" t="s">
        <v>185</v>
      </c>
      <c r="J192" s="12"/>
      <c r="K192" s="12"/>
      <c r="L192" s="28" t="s">
        <v>593</v>
      </c>
      <c r="M192" s="12" t="s">
        <v>180</v>
      </c>
      <c r="N192" s="12" t="s">
        <v>176</v>
      </c>
      <c r="O192" s="13"/>
      <c r="P192" s="25" t="s">
        <v>181</v>
      </c>
      <c r="Q192" s="13" t="s">
        <v>176</v>
      </c>
      <c r="R192" s="12" t="s">
        <v>176</v>
      </c>
      <c r="S192" s="12"/>
      <c r="T192" s="28" t="s">
        <v>594</v>
      </c>
      <c r="U192" s="13" t="s">
        <v>185</v>
      </c>
    </row>
    <row r="193" spans="1:21" x14ac:dyDescent="0.25">
      <c r="A193" s="45"/>
      <c r="B193" s="16" t="s">
        <v>144</v>
      </c>
      <c r="C193" s="16"/>
      <c r="D193" s="26" t="s">
        <v>595</v>
      </c>
      <c r="E193" s="19" t="s">
        <v>185</v>
      </c>
      <c r="F193" s="16"/>
      <c r="G193" s="19"/>
      <c r="H193" s="27" t="s">
        <v>181</v>
      </c>
      <c r="I193" s="19" t="s">
        <v>176</v>
      </c>
      <c r="J193" s="16"/>
      <c r="K193" s="19"/>
      <c r="L193" s="27" t="s">
        <v>181</v>
      </c>
      <c r="M193" s="16"/>
      <c r="N193" s="16" t="s">
        <v>176</v>
      </c>
      <c r="O193" s="19"/>
      <c r="P193" s="27" t="s">
        <v>181</v>
      </c>
      <c r="Q193" s="19" t="s">
        <v>176</v>
      </c>
      <c r="R193" s="16" t="s">
        <v>176</v>
      </c>
      <c r="S193" s="16"/>
      <c r="T193" s="26" t="s">
        <v>595</v>
      </c>
      <c r="U193" s="19" t="s">
        <v>185</v>
      </c>
    </row>
    <row r="194" spans="1:21" x14ac:dyDescent="0.25">
      <c r="A194" s="45"/>
      <c r="B194" s="12" t="s">
        <v>145</v>
      </c>
      <c r="C194" s="13"/>
      <c r="D194" s="25" t="s">
        <v>181</v>
      </c>
      <c r="E194" s="13" t="s">
        <v>176</v>
      </c>
      <c r="F194" s="12"/>
      <c r="G194" s="13"/>
      <c r="H194" s="25" t="s">
        <v>181</v>
      </c>
      <c r="I194" s="13" t="s">
        <v>176</v>
      </c>
      <c r="J194" s="12"/>
      <c r="K194" s="12"/>
      <c r="L194" s="28" t="s">
        <v>188</v>
      </c>
      <c r="M194" s="12" t="s">
        <v>180</v>
      </c>
      <c r="N194" s="12" t="s">
        <v>176</v>
      </c>
      <c r="O194" s="13"/>
      <c r="P194" s="25" t="s">
        <v>181</v>
      </c>
      <c r="Q194" s="13" t="s">
        <v>176</v>
      </c>
      <c r="R194" s="12" t="s">
        <v>176</v>
      </c>
      <c r="S194" s="12"/>
      <c r="T194" s="28" t="s">
        <v>188</v>
      </c>
      <c r="U194" s="13" t="s">
        <v>185</v>
      </c>
    </row>
    <row r="195" spans="1:21" x14ac:dyDescent="0.25">
      <c r="A195" s="45"/>
      <c r="B195" s="16" t="s">
        <v>146</v>
      </c>
      <c r="C195" s="16"/>
      <c r="D195" s="17">
        <v>3804</v>
      </c>
      <c r="E195" s="19" t="s">
        <v>176</v>
      </c>
      <c r="F195" s="16"/>
      <c r="G195" s="19"/>
      <c r="H195" s="27" t="s">
        <v>181</v>
      </c>
      <c r="I195" s="19" t="s">
        <v>176</v>
      </c>
      <c r="J195" s="16"/>
      <c r="K195" s="19"/>
      <c r="L195" s="27" t="s">
        <v>181</v>
      </c>
      <c r="M195" s="16"/>
      <c r="N195" s="16" t="s">
        <v>176</v>
      </c>
      <c r="O195" s="19"/>
      <c r="P195" s="27" t="s">
        <v>181</v>
      </c>
      <c r="Q195" s="19" t="s">
        <v>176</v>
      </c>
      <c r="R195" s="16" t="s">
        <v>176</v>
      </c>
      <c r="S195" s="16"/>
      <c r="T195" s="17">
        <v>3804</v>
      </c>
      <c r="U195" s="19" t="s">
        <v>176</v>
      </c>
    </row>
    <row r="196" spans="1:21" x14ac:dyDescent="0.25">
      <c r="A196" s="45"/>
      <c r="B196" s="12" t="s">
        <v>147</v>
      </c>
      <c r="C196" s="12"/>
      <c r="D196" s="28" t="s">
        <v>189</v>
      </c>
      <c r="E196" s="13" t="s">
        <v>185</v>
      </c>
      <c r="F196" s="12"/>
      <c r="G196" s="13"/>
      <c r="H196" s="25" t="s">
        <v>181</v>
      </c>
      <c r="I196" s="13" t="s">
        <v>176</v>
      </c>
      <c r="J196" s="12"/>
      <c r="K196" s="13"/>
      <c r="L196" s="25" t="s">
        <v>181</v>
      </c>
      <c r="M196" s="12"/>
      <c r="N196" s="12" t="s">
        <v>176</v>
      </c>
      <c r="O196" s="13"/>
      <c r="P196" s="25" t="s">
        <v>181</v>
      </c>
      <c r="Q196" s="13" t="s">
        <v>176</v>
      </c>
      <c r="R196" s="12" t="s">
        <v>176</v>
      </c>
      <c r="S196" s="12"/>
      <c r="T196" s="28" t="s">
        <v>189</v>
      </c>
      <c r="U196" s="13" t="s">
        <v>185</v>
      </c>
    </row>
    <row r="197" spans="1:21" x14ac:dyDescent="0.25">
      <c r="A197" s="45"/>
      <c r="B197" s="16" t="s">
        <v>82</v>
      </c>
      <c r="C197" s="19"/>
      <c r="D197" s="27" t="s">
        <v>181</v>
      </c>
      <c r="E197" s="19" t="s">
        <v>176</v>
      </c>
      <c r="F197" s="16"/>
      <c r="G197" s="16"/>
      <c r="H197" s="17">
        <v>1873</v>
      </c>
      <c r="I197" s="19" t="s">
        <v>176</v>
      </c>
      <c r="J197" s="16"/>
      <c r="K197" s="19"/>
      <c r="L197" s="27" t="s">
        <v>181</v>
      </c>
      <c r="M197" s="16"/>
      <c r="N197" s="16" t="s">
        <v>176</v>
      </c>
      <c r="O197" s="19"/>
      <c r="P197" s="27" t="s">
        <v>181</v>
      </c>
      <c r="Q197" s="19" t="s">
        <v>176</v>
      </c>
      <c r="R197" s="16" t="s">
        <v>176</v>
      </c>
      <c r="S197" s="16"/>
      <c r="T197" s="17">
        <v>1873</v>
      </c>
      <c r="U197" s="19" t="s">
        <v>176</v>
      </c>
    </row>
    <row r="198" spans="1:21" x14ac:dyDescent="0.25">
      <c r="A198" s="45"/>
      <c r="B198" s="12" t="s">
        <v>596</v>
      </c>
      <c r="C198" s="20"/>
      <c r="D198" s="21" t="s">
        <v>597</v>
      </c>
      <c r="E198" s="13" t="s">
        <v>587</v>
      </c>
      <c r="F198" s="12"/>
      <c r="G198" s="20"/>
      <c r="H198" s="68">
        <v>72097</v>
      </c>
      <c r="I198" s="13"/>
      <c r="J198" s="12"/>
      <c r="K198" s="20"/>
      <c r="L198" s="68">
        <v>17748</v>
      </c>
      <c r="M198" s="12"/>
      <c r="N198" s="12" t="s">
        <v>176</v>
      </c>
      <c r="O198" s="22"/>
      <c r="P198" s="23" t="s">
        <v>181</v>
      </c>
      <c r="Q198" s="13" t="s">
        <v>176</v>
      </c>
      <c r="R198" s="12" t="s">
        <v>176</v>
      </c>
      <c r="S198" s="22"/>
      <c r="T198" s="23" t="s">
        <v>181</v>
      </c>
      <c r="U198" s="13" t="s">
        <v>176</v>
      </c>
    </row>
    <row r="199" spans="1:21" ht="26.25" x14ac:dyDescent="0.25">
      <c r="A199" s="45"/>
      <c r="B199" s="16" t="s">
        <v>598</v>
      </c>
      <c r="C199" s="29"/>
      <c r="D199" s="30" t="s">
        <v>599</v>
      </c>
      <c r="E199" s="19" t="s">
        <v>180</v>
      </c>
      <c r="F199" s="16"/>
      <c r="G199" s="29"/>
      <c r="H199" s="36">
        <v>73942</v>
      </c>
      <c r="I199" s="19"/>
      <c r="J199" s="16"/>
      <c r="K199" s="29"/>
      <c r="L199" s="36">
        <v>14752</v>
      </c>
      <c r="M199" s="16"/>
      <c r="N199" s="16" t="s">
        <v>176</v>
      </c>
      <c r="O199" s="31"/>
      <c r="P199" s="32" t="s">
        <v>181</v>
      </c>
      <c r="Q199" s="19" t="s">
        <v>176</v>
      </c>
      <c r="R199" s="16" t="s">
        <v>176</v>
      </c>
      <c r="S199" s="29"/>
      <c r="T199" s="36">
        <v>76801</v>
      </c>
      <c r="U199" s="19"/>
    </row>
    <row r="200" spans="1:21" x14ac:dyDescent="0.25">
      <c r="A200" s="45"/>
      <c r="B200" s="12" t="s">
        <v>149</v>
      </c>
      <c r="C200" s="13"/>
      <c r="D200" s="25" t="s">
        <v>181</v>
      </c>
      <c r="E200" s="13" t="s">
        <v>176</v>
      </c>
      <c r="F200" s="12"/>
      <c r="G200" s="12"/>
      <c r="H200" s="24">
        <v>7443</v>
      </c>
      <c r="I200" s="13" t="s">
        <v>176</v>
      </c>
      <c r="J200" s="12"/>
      <c r="K200" s="12"/>
      <c r="L200" s="24">
        <v>5633</v>
      </c>
      <c r="M200" s="12"/>
      <c r="N200" s="12" t="s">
        <v>176</v>
      </c>
      <c r="O200" s="13"/>
      <c r="P200" s="25" t="s">
        <v>181</v>
      </c>
      <c r="Q200" s="13" t="s">
        <v>176</v>
      </c>
      <c r="R200" s="12" t="s">
        <v>176</v>
      </c>
      <c r="S200" s="12"/>
      <c r="T200" s="24">
        <v>13076</v>
      </c>
      <c r="U200" s="13" t="s">
        <v>176</v>
      </c>
    </row>
    <row r="201" spans="1:21" ht="26.25" x14ac:dyDescent="0.25">
      <c r="A201" s="45"/>
      <c r="B201" s="16" t="s">
        <v>150</v>
      </c>
      <c r="C201" s="31"/>
      <c r="D201" s="32" t="s">
        <v>181</v>
      </c>
      <c r="E201" s="19" t="s">
        <v>176</v>
      </c>
      <c r="F201" s="16"/>
      <c r="G201" s="29"/>
      <c r="H201" s="36">
        <v>23535</v>
      </c>
      <c r="I201" s="19" t="s">
        <v>176</v>
      </c>
      <c r="J201" s="16"/>
      <c r="K201" s="29"/>
      <c r="L201" s="36">
        <v>12437</v>
      </c>
      <c r="M201" s="16"/>
      <c r="N201" s="16" t="s">
        <v>176</v>
      </c>
      <c r="O201" s="31"/>
      <c r="P201" s="32" t="s">
        <v>181</v>
      </c>
      <c r="Q201" s="19" t="s">
        <v>176</v>
      </c>
      <c r="R201" s="16" t="s">
        <v>176</v>
      </c>
      <c r="S201" s="29"/>
      <c r="T201" s="36">
        <v>35972</v>
      </c>
      <c r="U201" s="19" t="s">
        <v>176</v>
      </c>
    </row>
    <row r="202" spans="1:21" ht="15.75" thickBot="1" x14ac:dyDescent="0.3">
      <c r="A202" s="45"/>
      <c r="B202" s="12" t="s">
        <v>151</v>
      </c>
      <c r="C202" s="152" t="s">
        <v>175</v>
      </c>
      <c r="D202" s="153" t="s">
        <v>181</v>
      </c>
      <c r="E202" s="13" t="s">
        <v>176</v>
      </c>
      <c r="F202" s="12"/>
      <c r="G202" s="33" t="s">
        <v>175</v>
      </c>
      <c r="H202" s="34">
        <v>30978</v>
      </c>
      <c r="I202" s="13" t="s">
        <v>176</v>
      </c>
      <c r="J202" s="12"/>
      <c r="K202" s="33" t="s">
        <v>175</v>
      </c>
      <c r="L202" s="34">
        <v>18070</v>
      </c>
      <c r="M202" s="13" t="s">
        <v>176</v>
      </c>
      <c r="N202" s="12" t="s">
        <v>176</v>
      </c>
      <c r="O202" s="152" t="s">
        <v>576</v>
      </c>
      <c r="P202" s="153" t="s">
        <v>181</v>
      </c>
      <c r="Q202" s="13" t="s">
        <v>176</v>
      </c>
      <c r="R202" s="12" t="s">
        <v>176</v>
      </c>
      <c r="S202" s="33" t="s">
        <v>175</v>
      </c>
      <c r="T202" s="34">
        <v>49048</v>
      </c>
      <c r="U202" s="13" t="s">
        <v>176</v>
      </c>
    </row>
    <row r="203" spans="1:21" ht="15.75" thickTop="1" x14ac:dyDescent="0.25">
      <c r="A203" s="45"/>
      <c r="B203" s="46" t="s">
        <v>529</v>
      </c>
      <c r="C203" s="46"/>
      <c r="D203" s="46"/>
      <c r="E203" s="46"/>
      <c r="F203" s="46"/>
      <c r="G203" s="46"/>
      <c r="H203" s="46"/>
      <c r="I203" s="46"/>
      <c r="J203" s="46"/>
      <c r="K203" s="46"/>
      <c r="L203" s="46"/>
      <c r="M203" s="46"/>
      <c r="N203" s="46"/>
      <c r="O203" s="46"/>
      <c r="P203" s="46"/>
      <c r="Q203" s="46"/>
      <c r="R203" s="46"/>
      <c r="S203" s="46"/>
      <c r="T203" s="46"/>
      <c r="U203" s="46"/>
    </row>
    <row r="204" spans="1:21" x14ac:dyDescent="0.25">
      <c r="A204" s="45"/>
      <c r="B204" s="47" t="s">
        <v>600</v>
      </c>
      <c r="C204" s="47"/>
      <c r="D204" s="47"/>
      <c r="E204" s="47"/>
      <c r="F204" s="47"/>
      <c r="G204" s="47"/>
      <c r="H204" s="47"/>
      <c r="I204" s="47"/>
      <c r="J204" s="47"/>
      <c r="K204" s="47"/>
      <c r="L204" s="47"/>
      <c r="M204" s="47"/>
      <c r="N204" s="47"/>
      <c r="O204" s="47"/>
      <c r="P204" s="47"/>
      <c r="Q204" s="47"/>
      <c r="R204" s="47"/>
      <c r="S204" s="47"/>
      <c r="T204" s="47"/>
      <c r="U204" s="47"/>
    </row>
    <row r="205" spans="1:21" ht="15.75" x14ac:dyDescent="0.25">
      <c r="A205" s="45"/>
      <c r="B205" s="49"/>
      <c r="C205" s="49"/>
      <c r="D205" s="49"/>
      <c r="E205" s="49"/>
      <c r="F205" s="49"/>
      <c r="G205" s="49"/>
      <c r="H205" s="49"/>
      <c r="I205" s="49"/>
      <c r="J205" s="49"/>
      <c r="K205" s="49"/>
      <c r="L205" s="49"/>
      <c r="M205" s="49"/>
      <c r="N205" s="49"/>
      <c r="O205" s="49"/>
      <c r="P205" s="49"/>
      <c r="Q205" s="49"/>
      <c r="R205" s="49"/>
      <c r="S205" s="49"/>
      <c r="T205" s="49"/>
      <c r="U205" s="49"/>
    </row>
    <row r="206" spans="1:21" ht="15.75" thickBot="1" x14ac:dyDescent="0.3">
      <c r="A206" s="45"/>
      <c r="B206" s="14"/>
      <c r="C206" s="39" t="s">
        <v>531</v>
      </c>
      <c r="D206" s="39"/>
      <c r="E206" s="39"/>
      <c r="F206" s="39"/>
      <c r="G206" s="39"/>
      <c r="H206" s="39"/>
      <c r="I206" s="39"/>
      <c r="J206" s="39"/>
      <c r="K206" s="39"/>
      <c r="L206" s="39"/>
      <c r="M206" s="39"/>
      <c r="N206" s="39"/>
      <c r="O206" s="39"/>
      <c r="P206" s="39"/>
      <c r="Q206" s="39"/>
      <c r="R206" s="39"/>
      <c r="S206" s="39"/>
      <c r="T206" s="39"/>
      <c r="U206" s="14"/>
    </row>
    <row r="207" spans="1:21" x14ac:dyDescent="0.25">
      <c r="A207" s="45"/>
      <c r="B207" s="37" t="s">
        <v>484</v>
      </c>
      <c r="C207" s="125" t="s">
        <v>497</v>
      </c>
      <c r="D207" s="125"/>
      <c r="E207" s="159"/>
      <c r="F207" s="126"/>
      <c r="G207" s="125" t="s">
        <v>500</v>
      </c>
      <c r="H207" s="125"/>
      <c r="I207" s="159"/>
      <c r="J207" s="126"/>
      <c r="K207" s="125" t="s">
        <v>502</v>
      </c>
      <c r="L207" s="125"/>
      <c r="M207" s="159"/>
      <c r="N207" s="126"/>
      <c r="O207" s="125" t="s">
        <v>503</v>
      </c>
      <c r="P207" s="125"/>
      <c r="Q207" s="159"/>
      <c r="R207" s="126"/>
      <c r="S207" s="125" t="s">
        <v>507</v>
      </c>
      <c r="T207" s="125"/>
      <c r="U207" s="41"/>
    </row>
    <row r="208" spans="1:21" x14ac:dyDescent="0.25">
      <c r="A208" s="45"/>
      <c r="B208" s="37"/>
      <c r="C208" s="38" t="s">
        <v>498</v>
      </c>
      <c r="D208" s="38"/>
      <c r="E208" s="41"/>
      <c r="F208" s="40"/>
      <c r="G208" s="38" t="s">
        <v>501</v>
      </c>
      <c r="H208" s="38"/>
      <c r="I208" s="41"/>
      <c r="J208" s="40"/>
      <c r="K208" s="38" t="s">
        <v>501</v>
      </c>
      <c r="L208" s="38"/>
      <c r="M208" s="41"/>
      <c r="N208" s="40"/>
      <c r="O208" s="38" t="s">
        <v>504</v>
      </c>
      <c r="P208" s="38"/>
      <c r="Q208" s="41"/>
      <c r="R208" s="40"/>
      <c r="S208" s="38"/>
      <c r="T208" s="38"/>
      <c r="U208" s="41"/>
    </row>
    <row r="209" spans="1:21" x14ac:dyDescent="0.25">
      <c r="A209" s="45"/>
      <c r="B209" s="37"/>
      <c r="C209" s="38" t="s">
        <v>499</v>
      </c>
      <c r="D209" s="38"/>
      <c r="E209" s="41"/>
      <c r="F209" s="40"/>
      <c r="G209" s="41"/>
      <c r="H209" s="41"/>
      <c r="I209" s="41"/>
      <c r="J209" s="40"/>
      <c r="K209" s="41"/>
      <c r="L209" s="41"/>
      <c r="M209" s="41"/>
      <c r="N209" s="40"/>
      <c r="O209" s="38" t="s">
        <v>505</v>
      </c>
      <c r="P209" s="38"/>
      <c r="Q209" s="41"/>
      <c r="R209" s="40"/>
      <c r="S209" s="38"/>
      <c r="T209" s="38"/>
      <c r="U209" s="41"/>
    </row>
    <row r="210" spans="1:21" ht="15.75" thickBot="1" x14ac:dyDescent="0.3">
      <c r="A210" s="45"/>
      <c r="B210" s="37"/>
      <c r="C210" s="42"/>
      <c r="D210" s="42"/>
      <c r="E210" s="41"/>
      <c r="F210" s="40"/>
      <c r="G210" s="42"/>
      <c r="H210" s="42"/>
      <c r="I210" s="41"/>
      <c r="J210" s="40"/>
      <c r="K210" s="42"/>
      <c r="L210" s="42"/>
      <c r="M210" s="41"/>
      <c r="N210" s="40"/>
      <c r="O210" s="39" t="s">
        <v>506</v>
      </c>
      <c r="P210" s="39"/>
      <c r="Q210" s="41"/>
      <c r="R210" s="40"/>
      <c r="S210" s="39"/>
      <c r="T210" s="39"/>
      <c r="U210" s="41"/>
    </row>
    <row r="211" spans="1:21" x14ac:dyDescent="0.25">
      <c r="A211" s="45"/>
      <c r="B211" s="16" t="s">
        <v>601</v>
      </c>
      <c r="C211" s="29" t="s">
        <v>175</v>
      </c>
      <c r="D211" s="36">
        <v>11229</v>
      </c>
      <c r="E211" s="19"/>
      <c r="F211" s="16"/>
      <c r="G211" s="29" t="s">
        <v>175</v>
      </c>
      <c r="H211" s="36">
        <v>7981</v>
      </c>
      <c r="I211" s="19"/>
      <c r="J211" s="16"/>
      <c r="K211" s="29" t="s">
        <v>175</v>
      </c>
      <c r="L211" s="36">
        <v>5623</v>
      </c>
      <c r="M211" s="19"/>
      <c r="N211" s="16"/>
      <c r="O211" s="31" t="s">
        <v>175</v>
      </c>
      <c r="P211" s="32" t="s">
        <v>181</v>
      </c>
      <c r="Q211" s="19" t="s">
        <v>176</v>
      </c>
      <c r="R211" s="16"/>
      <c r="S211" s="29" t="s">
        <v>175</v>
      </c>
      <c r="T211" s="36">
        <v>24833</v>
      </c>
      <c r="U211" s="19"/>
    </row>
    <row r="212" spans="1:21" x14ac:dyDescent="0.25">
      <c r="A212" s="45"/>
      <c r="B212" s="12" t="s">
        <v>130</v>
      </c>
      <c r="C212" s="12"/>
      <c r="D212" s="12"/>
      <c r="E212" s="4"/>
      <c r="F212" s="12"/>
      <c r="G212" s="12"/>
      <c r="H212" s="12"/>
      <c r="I212" s="4"/>
      <c r="J212" s="12"/>
      <c r="K212" s="12"/>
      <c r="L212" s="12"/>
      <c r="M212" s="4"/>
      <c r="N212" s="12"/>
      <c r="O212" s="12"/>
      <c r="P212" s="12"/>
      <c r="Q212" s="12"/>
      <c r="R212" s="12"/>
      <c r="S212" s="12"/>
      <c r="T212" s="12"/>
      <c r="U212" s="4"/>
    </row>
    <row r="213" spans="1:21" x14ac:dyDescent="0.25">
      <c r="A213" s="45"/>
      <c r="B213" s="16" t="s">
        <v>131</v>
      </c>
      <c r="C213" s="19"/>
      <c r="D213" s="27" t="s">
        <v>181</v>
      </c>
      <c r="E213" s="19"/>
      <c r="F213" s="16"/>
      <c r="G213" s="16"/>
      <c r="H213" s="26" t="s">
        <v>602</v>
      </c>
      <c r="I213" s="19" t="s">
        <v>180</v>
      </c>
      <c r="J213" s="16"/>
      <c r="K213" s="16"/>
      <c r="L213" s="26" t="s">
        <v>603</v>
      </c>
      <c r="M213" s="19" t="s">
        <v>180</v>
      </c>
      <c r="N213" s="16"/>
      <c r="O213" s="19"/>
      <c r="P213" s="27" t="s">
        <v>181</v>
      </c>
      <c r="Q213" s="19" t="s">
        <v>176</v>
      </c>
      <c r="R213" s="16"/>
      <c r="S213" s="16"/>
      <c r="T213" s="26" t="s">
        <v>604</v>
      </c>
      <c r="U213" s="19" t="s">
        <v>180</v>
      </c>
    </row>
    <row r="214" spans="1:21" x14ac:dyDescent="0.25">
      <c r="A214" s="45"/>
      <c r="B214" s="12" t="s">
        <v>132</v>
      </c>
      <c r="C214" s="13"/>
      <c r="D214" s="25" t="s">
        <v>181</v>
      </c>
      <c r="E214" s="13"/>
      <c r="F214" s="12"/>
      <c r="G214" s="12"/>
      <c r="H214" s="28" t="s">
        <v>605</v>
      </c>
      <c r="I214" s="13" t="s">
        <v>180</v>
      </c>
      <c r="J214" s="12"/>
      <c r="K214" s="12"/>
      <c r="L214" s="28" t="s">
        <v>606</v>
      </c>
      <c r="M214" s="13" t="s">
        <v>180</v>
      </c>
      <c r="N214" s="12"/>
      <c r="O214" s="13"/>
      <c r="P214" s="25" t="s">
        <v>181</v>
      </c>
      <c r="Q214" s="13" t="s">
        <v>176</v>
      </c>
      <c r="R214" s="12"/>
      <c r="S214" s="12"/>
      <c r="T214" s="28" t="s">
        <v>607</v>
      </c>
      <c r="U214" s="13" t="s">
        <v>180</v>
      </c>
    </row>
    <row r="215" spans="1:21" x14ac:dyDescent="0.25">
      <c r="A215" s="45"/>
      <c r="B215" s="16" t="s">
        <v>134</v>
      </c>
      <c r="C215" s="19"/>
      <c r="D215" s="27" t="s">
        <v>181</v>
      </c>
      <c r="E215" s="19"/>
      <c r="F215" s="16"/>
      <c r="G215" s="16"/>
      <c r="H215" s="17">
        <v>5060</v>
      </c>
      <c r="I215" s="19"/>
      <c r="J215" s="16"/>
      <c r="K215" s="19"/>
      <c r="L215" s="27" t="s">
        <v>181</v>
      </c>
      <c r="M215" s="19"/>
      <c r="N215" s="16"/>
      <c r="O215" s="19"/>
      <c r="P215" s="27" t="s">
        <v>181</v>
      </c>
      <c r="Q215" s="19" t="s">
        <v>176</v>
      </c>
      <c r="R215" s="16"/>
      <c r="S215" s="16"/>
      <c r="T215" s="17">
        <v>5060</v>
      </c>
      <c r="U215" s="19"/>
    </row>
    <row r="216" spans="1:21" ht="26.25" x14ac:dyDescent="0.25">
      <c r="A216" s="45"/>
      <c r="B216" s="12" t="s">
        <v>135</v>
      </c>
      <c r="C216" s="13"/>
      <c r="D216" s="25" t="s">
        <v>181</v>
      </c>
      <c r="E216" s="13"/>
      <c r="F216" s="12"/>
      <c r="G216" s="13"/>
      <c r="H216" s="25" t="s">
        <v>181</v>
      </c>
      <c r="I216" s="13"/>
      <c r="J216" s="12"/>
      <c r="K216" s="12"/>
      <c r="L216" s="28" t="s">
        <v>608</v>
      </c>
      <c r="M216" s="13" t="s">
        <v>180</v>
      </c>
      <c r="N216" s="12"/>
      <c r="O216" s="13"/>
      <c r="P216" s="25" t="s">
        <v>181</v>
      </c>
      <c r="Q216" s="13" t="s">
        <v>176</v>
      </c>
      <c r="R216" s="12"/>
      <c r="S216" s="12"/>
      <c r="T216" s="28" t="s">
        <v>608</v>
      </c>
      <c r="U216" s="13" t="s">
        <v>180</v>
      </c>
    </row>
    <row r="217" spans="1:21" x14ac:dyDescent="0.25">
      <c r="A217" s="45"/>
      <c r="B217" s="16" t="s">
        <v>136</v>
      </c>
      <c r="C217" s="19"/>
      <c r="D217" s="27" t="s">
        <v>181</v>
      </c>
      <c r="E217" s="19"/>
      <c r="F217" s="16"/>
      <c r="G217" s="19"/>
      <c r="H217" s="27" t="s">
        <v>181</v>
      </c>
      <c r="I217" s="19"/>
      <c r="J217" s="16"/>
      <c r="K217" s="16"/>
      <c r="L217" s="17">
        <v>10002</v>
      </c>
      <c r="M217" s="19"/>
      <c r="N217" s="16"/>
      <c r="O217" s="19"/>
      <c r="P217" s="27" t="s">
        <v>181</v>
      </c>
      <c r="Q217" s="19" t="s">
        <v>176</v>
      </c>
      <c r="R217" s="16"/>
      <c r="S217" s="16"/>
      <c r="T217" s="17">
        <v>10002</v>
      </c>
      <c r="U217" s="19"/>
    </row>
    <row r="218" spans="1:21" ht="26.25" x14ac:dyDescent="0.25">
      <c r="A218" s="45"/>
      <c r="B218" s="12" t="s">
        <v>137</v>
      </c>
      <c r="C218" s="13"/>
      <c r="D218" s="25" t="s">
        <v>181</v>
      </c>
      <c r="E218" s="13"/>
      <c r="F218" s="12"/>
      <c r="G218" s="13"/>
      <c r="H218" s="25" t="s">
        <v>181</v>
      </c>
      <c r="I218" s="13"/>
      <c r="J218" s="12"/>
      <c r="K218" s="12"/>
      <c r="L218" s="28" t="s">
        <v>609</v>
      </c>
      <c r="M218" s="13" t="s">
        <v>180</v>
      </c>
      <c r="N218" s="12"/>
      <c r="O218" s="13"/>
      <c r="P218" s="25" t="s">
        <v>181</v>
      </c>
      <c r="Q218" s="13" t="s">
        <v>176</v>
      </c>
      <c r="R218" s="12"/>
      <c r="S218" s="12"/>
      <c r="T218" s="28" t="s">
        <v>609</v>
      </c>
      <c r="U218" s="13" t="s">
        <v>180</v>
      </c>
    </row>
    <row r="219" spans="1:21" x14ac:dyDescent="0.25">
      <c r="A219" s="45"/>
      <c r="B219" s="16" t="s">
        <v>138</v>
      </c>
      <c r="C219" s="19"/>
      <c r="D219" s="27" t="s">
        <v>181</v>
      </c>
      <c r="E219" s="19"/>
      <c r="F219" s="16"/>
      <c r="G219" s="16"/>
      <c r="H219" s="26">
        <v>319</v>
      </c>
      <c r="I219" s="19"/>
      <c r="J219" s="16"/>
      <c r="K219" s="19"/>
      <c r="L219" s="27" t="s">
        <v>181</v>
      </c>
      <c r="M219" s="19"/>
      <c r="N219" s="16"/>
      <c r="O219" s="19"/>
      <c r="P219" s="27" t="s">
        <v>181</v>
      </c>
      <c r="Q219" s="19" t="s">
        <v>176</v>
      </c>
      <c r="R219" s="16"/>
      <c r="S219" s="16"/>
      <c r="T219" s="26">
        <v>319</v>
      </c>
      <c r="U219" s="19"/>
    </row>
    <row r="220" spans="1:21" x14ac:dyDescent="0.25">
      <c r="A220" s="45"/>
      <c r="B220" s="12" t="s">
        <v>610</v>
      </c>
      <c r="C220" s="13"/>
      <c r="D220" s="25" t="s">
        <v>181</v>
      </c>
      <c r="E220" s="13"/>
      <c r="F220" s="12"/>
      <c r="G220" s="12"/>
      <c r="H220" s="28" t="s">
        <v>611</v>
      </c>
      <c r="I220" s="13" t="s">
        <v>180</v>
      </c>
      <c r="J220" s="12"/>
      <c r="K220" s="13"/>
      <c r="L220" s="25" t="s">
        <v>181</v>
      </c>
      <c r="M220" s="13"/>
      <c r="N220" s="12"/>
      <c r="O220" s="12"/>
      <c r="P220" s="24">
        <v>14220</v>
      </c>
      <c r="Q220" s="13" t="s">
        <v>176</v>
      </c>
      <c r="R220" s="12"/>
      <c r="S220" s="13"/>
      <c r="T220" s="25" t="s">
        <v>181</v>
      </c>
      <c r="U220" s="13"/>
    </row>
    <row r="221" spans="1:21" x14ac:dyDescent="0.25">
      <c r="A221" s="45"/>
      <c r="B221" s="16" t="s">
        <v>82</v>
      </c>
      <c r="C221" s="31"/>
      <c r="D221" s="32" t="s">
        <v>181</v>
      </c>
      <c r="E221" s="19"/>
      <c r="F221" s="16"/>
      <c r="G221" s="29"/>
      <c r="H221" s="30" t="s">
        <v>612</v>
      </c>
      <c r="I221" s="19" t="s">
        <v>180</v>
      </c>
      <c r="J221" s="16"/>
      <c r="K221" s="31"/>
      <c r="L221" s="32" t="s">
        <v>181</v>
      </c>
      <c r="M221" s="19"/>
      <c r="N221" s="16"/>
      <c r="O221" s="31"/>
      <c r="P221" s="32" t="s">
        <v>181</v>
      </c>
      <c r="Q221" s="19" t="s">
        <v>176</v>
      </c>
      <c r="R221" s="16"/>
      <c r="S221" s="29"/>
      <c r="T221" s="30" t="s">
        <v>612</v>
      </c>
      <c r="U221" s="19" t="s">
        <v>180</v>
      </c>
    </row>
    <row r="222" spans="1:21" x14ac:dyDescent="0.25">
      <c r="A222" s="45"/>
      <c r="B222" s="12" t="s">
        <v>139</v>
      </c>
      <c r="C222" s="22"/>
      <c r="D222" s="23" t="s">
        <v>181</v>
      </c>
      <c r="E222" s="13"/>
      <c r="F222" s="12"/>
      <c r="G222" s="20"/>
      <c r="H222" s="21" t="s">
        <v>613</v>
      </c>
      <c r="I222" s="13" t="s">
        <v>180</v>
      </c>
      <c r="J222" s="12"/>
      <c r="K222" s="20"/>
      <c r="L222" s="21" t="s">
        <v>614</v>
      </c>
      <c r="M222" s="13" t="s">
        <v>180</v>
      </c>
      <c r="N222" s="12"/>
      <c r="O222" s="20"/>
      <c r="P222" s="68">
        <v>14220</v>
      </c>
      <c r="Q222" s="13" t="s">
        <v>176</v>
      </c>
      <c r="R222" s="12"/>
      <c r="S222" s="20"/>
      <c r="T222" s="21" t="s">
        <v>615</v>
      </c>
      <c r="U222" s="13" t="s">
        <v>180</v>
      </c>
    </row>
    <row r="223" spans="1:21" x14ac:dyDescent="0.25">
      <c r="A223" s="45"/>
      <c r="B223" s="16" t="s">
        <v>140</v>
      </c>
      <c r="C223" s="16"/>
      <c r="D223" s="16"/>
      <c r="E223" s="15"/>
      <c r="F223" s="16"/>
      <c r="G223" s="16"/>
      <c r="H223" s="16"/>
      <c r="I223" s="15"/>
      <c r="J223" s="16"/>
      <c r="K223" s="16"/>
      <c r="L223" s="16"/>
      <c r="M223" s="15"/>
      <c r="N223" s="16"/>
      <c r="O223" s="16"/>
      <c r="P223" s="16"/>
      <c r="Q223" s="16"/>
      <c r="R223" s="16"/>
      <c r="S223" s="16"/>
      <c r="T223" s="16"/>
      <c r="U223" s="15"/>
    </row>
    <row r="224" spans="1:21" ht="26.25" x14ac:dyDescent="0.25">
      <c r="A224" s="45"/>
      <c r="B224" s="12" t="s">
        <v>141</v>
      </c>
      <c r="C224" s="12"/>
      <c r="D224" s="24">
        <v>483500</v>
      </c>
      <c r="E224" s="13"/>
      <c r="F224" s="12"/>
      <c r="G224" s="13"/>
      <c r="H224" s="25" t="s">
        <v>181</v>
      </c>
      <c r="I224" s="13"/>
      <c r="J224" s="12"/>
      <c r="K224" s="13"/>
      <c r="L224" s="25" t="s">
        <v>181</v>
      </c>
      <c r="M224" s="13"/>
      <c r="N224" s="12"/>
      <c r="O224" s="13"/>
      <c r="P224" s="25" t="s">
        <v>181</v>
      </c>
      <c r="Q224" s="13" t="s">
        <v>176</v>
      </c>
      <c r="R224" s="12"/>
      <c r="S224" s="12"/>
      <c r="T224" s="24">
        <v>483500</v>
      </c>
      <c r="U224" s="13"/>
    </row>
    <row r="225" spans="1:21" ht="26.25" x14ac:dyDescent="0.25">
      <c r="A225" s="45"/>
      <c r="B225" s="16" t="s">
        <v>142</v>
      </c>
      <c r="C225" s="16"/>
      <c r="D225" s="26" t="s">
        <v>616</v>
      </c>
      <c r="E225" s="19" t="s">
        <v>180</v>
      </c>
      <c r="F225" s="16"/>
      <c r="G225" s="19"/>
      <c r="H225" s="27" t="s">
        <v>181</v>
      </c>
      <c r="I225" s="19"/>
      <c r="J225" s="16"/>
      <c r="K225" s="19"/>
      <c r="L225" s="27" t="s">
        <v>181</v>
      </c>
      <c r="M225" s="19"/>
      <c r="N225" s="16"/>
      <c r="O225" s="19"/>
      <c r="P225" s="27" t="s">
        <v>181</v>
      </c>
      <c r="Q225" s="19" t="s">
        <v>176</v>
      </c>
      <c r="R225" s="16"/>
      <c r="S225" s="16"/>
      <c r="T225" s="26" t="s">
        <v>616</v>
      </c>
      <c r="U225" s="19" t="s">
        <v>180</v>
      </c>
    </row>
    <row r="226" spans="1:21" x14ac:dyDescent="0.25">
      <c r="A226" s="45"/>
      <c r="B226" s="12" t="s">
        <v>143</v>
      </c>
      <c r="C226" s="12"/>
      <c r="D226" s="28" t="s">
        <v>617</v>
      </c>
      <c r="E226" s="13" t="s">
        <v>180</v>
      </c>
      <c r="F226" s="12"/>
      <c r="G226" s="12"/>
      <c r="H226" s="28" t="s">
        <v>618</v>
      </c>
      <c r="I226" s="13" t="s">
        <v>180</v>
      </c>
      <c r="J226" s="12"/>
      <c r="K226" s="12"/>
      <c r="L226" s="28" t="s">
        <v>619</v>
      </c>
      <c r="M226" s="13" t="s">
        <v>180</v>
      </c>
      <c r="N226" s="12"/>
      <c r="O226" s="13"/>
      <c r="P226" s="25" t="s">
        <v>181</v>
      </c>
      <c r="Q226" s="13" t="s">
        <v>176</v>
      </c>
      <c r="R226" s="12"/>
      <c r="S226" s="12"/>
      <c r="T226" s="28" t="s">
        <v>620</v>
      </c>
      <c r="U226" s="13" t="s">
        <v>180</v>
      </c>
    </row>
    <row r="227" spans="1:21" x14ac:dyDescent="0.25">
      <c r="A227" s="45"/>
      <c r="B227" s="16" t="s">
        <v>144</v>
      </c>
      <c r="C227" s="16"/>
      <c r="D227" s="26" t="s">
        <v>621</v>
      </c>
      <c r="E227" s="19" t="s">
        <v>180</v>
      </c>
      <c r="F227" s="16"/>
      <c r="G227" s="19"/>
      <c r="H227" s="27" t="s">
        <v>181</v>
      </c>
      <c r="I227" s="19"/>
      <c r="J227" s="16"/>
      <c r="K227" s="19"/>
      <c r="L227" s="27" t="s">
        <v>181</v>
      </c>
      <c r="M227" s="19"/>
      <c r="N227" s="16"/>
      <c r="O227" s="19"/>
      <c r="P227" s="27" t="s">
        <v>181</v>
      </c>
      <c r="Q227" s="19" t="s">
        <v>176</v>
      </c>
      <c r="R227" s="16"/>
      <c r="S227" s="16"/>
      <c r="T227" s="26" t="s">
        <v>621</v>
      </c>
      <c r="U227" s="19" t="s">
        <v>180</v>
      </c>
    </row>
    <row r="228" spans="1:21" x14ac:dyDescent="0.25">
      <c r="A228" s="45"/>
      <c r="B228" s="12" t="s">
        <v>145</v>
      </c>
      <c r="C228" s="13"/>
      <c r="D228" s="25" t="s">
        <v>181</v>
      </c>
      <c r="E228" s="13"/>
      <c r="F228" s="12"/>
      <c r="G228" s="13"/>
      <c r="H228" s="25" t="s">
        <v>181</v>
      </c>
      <c r="I228" s="13"/>
      <c r="J228" s="12"/>
      <c r="K228" s="12"/>
      <c r="L228" s="28" t="s">
        <v>197</v>
      </c>
      <c r="M228" s="13" t="s">
        <v>180</v>
      </c>
      <c r="N228" s="12"/>
      <c r="O228" s="13"/>
      <c r="P228" s="25" t="s">
        <v>181</v>
      </c>
      <c r="Q228" s="13" t="s">
        <v>176</v>
      </c>
      <c r="R228" s="12"/>
      <c r="S228" s="12"/>
      <c r="T228" s="28" t="s">
        <v>197</v>
      </c>
      <c r="U228" s="13" t="s">
        <v>180</v>
      </c>
    </row>
    <row r="229" spans="1:21" x14ac:dyDescent="0.25">
      <c r="A229" s="45"/>
      <c r="B229" s="16" t="s">
        <v>146</v>
      </c>
      <c r="C229" s="16"/>
      <c r="D229" s="26">
        <v>4</v>
      </c>
      <c r="E229" s="19"/>
      <c r="F229" s="16"/>
      <c r="G229" s="19"/>
      <c r="H229" s="27" t="s">
        <v>181</v>
      </c>
      <c r="I229" s="19"/>
      <c r="J229" s="16"/>
      <c r="K229" s="19"/>
      <c r="L229" s="27" t="s">
        <v>181</v>
      </c>
      <c r="M229" s="19"/>
      <c r="N229" s="16"/>
      <c r="O229" s="19"/>
      <c r="P229" s="27" t="s">
        <v>181</v>
      </c>
      <c r="Q229" s="19" t="s">
        <v>176</v>
      </c>
      <c r="R229" s="16"/>
      <c r="S229" s="16"/>
      <c r="T229" s="26">
        <v>4</v>
      </c>
      <c r="U229" s="19"/>
    </row>
    <row r="230" spans="1:21" x14ac:dyDescent="0.25">
      <c r="A230" s="45"/>
      <c r="B230" s="12" t="s">
        <v>610</v>
      </c>
      <c r="C230" s="13"/>
      <c r="D230" s="25" t="s">
        <v>181</v>
      </c>
      <c r="E230" s="13"/>
      <c r="F230" s="12"/>
      <c r="G230" s="13"/>
      <c r="H230" s="25" t="s">
        <v>181</v>
      </c>
      <c r="I230" s="13"/>
      <c r="J230" s="12"/>
      <c r="K230" s="12"/>
      <c r="L230" s="24">
        <v>14220</v>
      </c>
      <c r="M230" s="13"/>
      <c r="N230" s="12"/>
      <c r="O230" s="12"/>
      <c r="P230" s="28" t="s">
        <v>611</v>
      </c>
      <c r="Q230" s="13" t="s">
        <v>185</v>
      </c>
      <c r="R230" s="12"/>
      <c r="S230" s="13"/>
      <c r="T230" s="25" t="s">
        <v>181</v>
      </c>
      <c r="U230" s="13"/>
    </row>
    <row r="231" spans="1:21" x14ac:dyDescent="0.25">
      <c r="A231" s="45"/>
      <c r="B231" s="16" t="s">
        <v>82</v>
      </c>
      <c r="C231" s="19"/>
      <c r="D231" s="27" t="s">
        <v>181</v>
      </c>
      <c r="E231" s="19"/>
      <c r="F231" s="16"/>
      <c r="G231" s="16"/>
      <c r="H231" s="26">
        <v>332</v>
      </c>
      <c r="I231" s="19"/>
      <c r="J231" s="16"/>
      <c r="K231" s="19"/>
      <c r="L231" s="27" t="s">
        <v>181</v>
      </c>
      <c r="M231" s="19"/>
      <c r="N231" s="16"/>
      <c r="O231" s="19"/>
      <c r="P231" s="27" t="s">
        <v>181</v>
      </c>
      <c r="Q231" s="19" t="s">
        <v>176</v>
      </c>
      <c r="R231" s="16"/>
      <c r="S231" s="16"/>
      <c r="T231" s="26">
        <v>332</v>
      </c>
      <c r="U231" s="19"/>
    </row>
    <row r="232" spans="1:21" x14ac:dyDescent="0.25">
      <c r="A232" s="45"/>
      <c r="B232" s="12" t="s">
        <v>596</v>
      </c>
      <c r="C232" s="20"/>
      <c r="D232" s="21" t="s">
        <v>622</v>
      </c>
      <c r="E232" s="13" t="s">
        <v>180</v>
      </c>
      <c r="F232" s="12"/>
      <c r="G232" s="20"/>
      <c r="H232" s="68">
        <v>17680</v>
      </c>
      <c r="I232" s="13"/>
      <c r="J232" s="12"/>
      <c r="K232" s="20"/>
      <c r="L232" s="68">
        <v>15651</v>
      </c>
      <c r="M232" s="13"/>
      <c r="N232" s="12"/>
      <c r="O232" s="22"/>
      <c r="P232" s="23" t="s">
        <v>181</v>
      </c>
      <c r="Q232" s="13" t="s">
        <v>176</v>
      </c>
      <c r="R232" s="12"/>
      <c r="S232" s="22"/>
      <c r="T232" s="23" t="s">
        <v>181</v>
      </c>
      <c r="U232" s="13"/>
    </row>
    <row r="233" spans="1:21" ht="26.25" x14ac:dyDescent="0.25">
      <c r="A233" s="45"/>
      <c r="B233" s="16" t="s">
        <v>598</v>
      </c>
      <c r="C233" s="29"/>
      <c r="D233" s="30" t="s">
        <v>623</v>
      </c>
      <c r="E233" s="19" t="s">
        <v>180</v>
      </c>
      <c r="F233" s="16"/>
      <c r="G233" s="29"/>
      <c r="H233" s="36">
        <v>17987</v>
      </c>
      <c r="I233" s="19"/>
      <c r="J233" s="16"/>
      <c r="K233" s="29"/>
      <c r="L233" s="36">
        <v>28739</v>
      </c>
      <c r="M233" s="19"/>
      <c r="N233" s="16"/>
      <c r="O233" s="29"/>
      <c r="P233" s="30" t="s">
        <v>611</v>
      </c>
      <c r="Q233" s="19" t="s">
        <v>185</v>
      </c>
      <c r="R233" s="16"/>
      <c r="S233" s="29"/>
      <c r="T233" s="36">
        <v>21277</v>
      </c>
      <c r="U233" s="19"/>
    </row>
    <row r="234" spans="1:21" x14ac:dyDescent="0.25">
      <c r="A234" s="45"/>
      <c r="B234" s="12" t="s">
        <v>149</v>
      </c>
      <c r="C234" s="13"/>
      <c r="D234" s="25" t="s">
        <v>181</v>
      </c>
      <c r="E234" s="13"/>
      <c r="F234" s="12"/>
      <c r="G234" s="12"/>
      <c r="H234" s="28" t="s">
        <v>624</v>
      </c>
      <c r="I234" s="13" t="s">
        <v>180</v>
      </c>
      <c r="J234" s="12"/>
      <c r="K234" s="12"/>
      <c r="L234" s="28" t="s">
        <v>625</v>
      </c>
      <c r="M234" s="13" t="s">
        <v>180</v>
      </c>
      <c r="N234" s="12"/>
      <c r="O234" s="13"/>
      <c r="P234" s="25" t="s">
        <v>181</v>
      </c>
      <c r="Q234" s="13" t="s">
        <v>176</v>
      </c>
      <c r="R234" s="12"/>
      <c r="S234" s="12"/>
      <c r="T234" s="28" t="s">
        <v>626</v>
      </c>
      <c r="U234" s="13" t="s">
        <v>180</v>
      </c>
    </row>
    <row r="235" spans="1:21" ht="26.25" x14ac:dyDescent="0.25">
      <c r="A235" s="45"/>
      <c r="B235" s="16" t="s">
        <v>150</v>
      </c>
      <c r="C235" s="31"/>
      <c r="D235" s="32" t="s">
        <v>181</v>
      </c>
      <c r="E235" s="19"/>
      <c r="F235" s="16"/>
      <c r="G235" s="29"/>
      <c r="H235" s="36">
        <v>37370</v>
      </c>
      <c r="I235" s="19"/>
      <c r="J235" s="16"/>
      <c r="K235" s="29"/>
      <c r="L235" s="36">
        <v>12637</v>
      </c>
      <c r="M235" s="19"/>
      <c r="N235" s="16"/>
      <c r="O235" s="31"/>
      <c r="P235" s="32" t="s">
        <v>181</v>
      </c>
      <c r="Q235" s="19" t="s">
        <v>176</v>
      </c>
      <c r="R235" s="16"/>
      <c r="S235" s="29"/>
      <c r="T235" s="36">
        <v>50007</v>
      </c>
      <c r="U235" s="19"/>
    </row>
    <row r="236" spans="1:21" ht="15.75" thickBot="1" x14ac:dyDescent="0.3">
      <c r="A236" s="45"/>
      <c r="B236" s="12" t="s">
        <v>151</v>
      </c>
      <c r="C236" s="171" t="s">
        <v>175</v>
      </c>
      <c r="D236" s="172" t="s">
        <v>181</v>
      </c>
      <c r="E236" s="13"/>
      <c r="F236" s="12"/>
      <c r="G236" s="123" t="s">
        <v>175</v>
      </c>
      <c r="H236" s="124">
        <v>31989</v>
      </c>
      <c r="I236" s="13"/>
      <c r="J236" s="12"/>
      <c r="K236" s="123" t="s">
        <v>175</v>
      </c>
      <c r="L236" s="124">
        <v>10675</v>
      </c>
      <c r="M236" s="13"/>
      <c r="N236" s="12"/>
      <c r="O236" s="171" t="s">
        <v>175</v>
      </c>
      <c r="P236" s="172" t="s">
        <v>181</v>
      </c>
      <c r="Q236" s="13" t="s">
        <v>176</v>
      </c>
      <c r="R236" s="12"/>
      <c r="S236" s="123" t="s">
        <v>175</v>
      </c>
      <c r="T236" s="124">
        <v>42664</v>
      </c>
      <c r="U236" s="13"/>
    </row>
    <row r="237" spans="1:21" ht="15.75" thickTop="1" x14ac:dyDescent="0.25">
      <c r="A237" s="45"/>
      <c r="B237" s="48"/>
      <c r="C237" s="48"/>
      <c r="D237" s="48"/>
      <c r="E237" s="48"/>
      <c r="F237" s="48"/>
      <c r="G237" s="48"/>
      <c r="H237" s="48"/>
      <c r="I237" s="48"/>
      <c r="J237" s="48"/>
      <c r="K237" s="48"/>
      <c r="L237" s="48"/>
      <c r="M237" s="48"/>
      <c r="N237" s="48"/>
      <c r="O237" s="48"/>
      <c r="P237" s="48"/>
      <c r="Q237" s="48"/>
      <c r="R237" s="48"/>
      <c r="S237" s="48"/>
      <c r="T237" s="48"/>
      <c r="U237" s="48"/>
    </row>
  </sheetData>
  <mergeCells count="195">
    <mergeCell ref="B237:U237"/>
    <mergeCell ref="B121:U121"/>
    <mergeCell ref="B122:U122"/>
    <mergeCell ref="B168:U168"/>
    <mergeCell ref="A169:A237"/>
    <mergeCell ref="B169:U169"/>
    <mergeCell ref="B170:U170"/>
    <mergeCell ref="B171:U171"/>
    <mergeCell ref="B203:U203"/>
    <mergeCell ref="B204:U204"/>
    <mergeCell ref="B205:U205"/>
    <mergeCell ref="B5:U5"/>
    <mergeCell ref="B37:U37"/>
    <mergeCell ref="B38:U38"/>
    <mergeCell ref="B39:U39"/>
    <mergeCell ref="B71:U71"/>
    <mergeCell ref="A72:A168"/>
    <mergeCell ref="B72:U72"/>
    <mergeCell ref="B73:U73"/>
    <mergeCell ref="B74:U74"/>
    <mergeCell ref="B120:U120"/>
    <mergeCell ref="Q207:Q210"/>
    <mergeCell ref="R207:R210"/>
    <mergeCell ref="S207:T210"/>
    <mergeCell ref="U207:U210"/>
    <mergeCell ref="A1:A2"/>
    <mergeCell ref="B1:U1"/>
    <mergeCell ref="B2:U2"/>
    <mergeCell ref="A3:A71"/>
    <mergeCell ref="B3:U3"/>
    <mergeCell ref="B4:U4"/>
    <mergeCell ref="M207:M210"/>
    <mergeCell ref="N207:N210"/>
    <mergeCell ref="O207:P207"/>
    <mergeCell ref="O208:P208"/>
    <mergeCell ref="O209:P209"/>
    <mergeCell ref="O210:P210"/>
    <mergeCell ref="I207:I210"/>
    <mergeCell ref="J207:J210"/>
    <mergeCell ref="K207:L207"/>
    <mergeCell ref="K208:L208"/>
    <mergeCell ref="K209:L209"/>
    <mergeCell ref="K210:L210"/>
    <mergeCell ref="E207:E210"/>
    <mergeCell ref="F207:F210"/>
    <mergeCell ref="G207:H207"/>
    <mergeCell ref="G208:H208"/>
    <mergeCell ref="G209:H209"/>
    <mergeCell ref="G210:H210"/>
    <mergeCell ref="Q173:Q176"/>
    <mergeCell ref="R173:R176"/>
    <mergeCell ref="S173:T176"/>
    <mergeCell ref="U173:U176"/>
    <mergeCell ref="C206:T206"/>
    <mergeCell ref="B207:B210"/>
    <mergeCell ref="C207:D207"/>
    <mergeCell ref="C208:D208"/>
    <mergeCell ref="C209:D209"/>
    <mergeCell ref="C210:D210"/>
    <mergeCell ref="M173:M176"/>
    <mergeCell ref="N173:N176"/>
    <mergeCell ref="O173:P173"/>
    <mergeCell ref="O174:P174"/>
    <mergeCell ref="O175:P175"/>
    <mergeCell ref="O176:P176"/>
    <mergeCell ref="I173:I176"/>
    <mergeCell ref="J173:J176"/>
    <mergeCell ref="K173:L173"/>
    <mergeCell ref="K174:L174"/>
    <mergeCell ref="K175:L175"/>
    <mergeCell ref="K176:L176"/>
    <mergeCell ref="E173:E176"/>
    <mergeCell ref="F173:F176"/>
    <mergeCell ref="G173:H173"/>
    <mergeCell ref="G174:H174"/>
    <mergeCell ref="G175:H175"/>
    <mergeCell ref="G176:H176"/>
    <mergeCell ref="Q124:Q127"/>
    <mergeCell ref="R124:R127"/>
    <mergeCell ref="S124:T127"/>
    <mergeCell ref="U124:U127"/>
    <mergeCell ref="C172:T172"/>
    <mergeCell ref="B173:B176"/>
    <mergeCell ref="C173:D173"/>
    <mergeCell ref="C174:D174"/>
    <mergeCell ref="C175:D175"/>
    <mergeCell ref="C176:D176"/>
    <mergeCell ref="M124:M127"/>
    <mergeCell ref="N124:N127"/>
    <mergeCell ref="O124:P124"/>
    <mergeCell ref="O125:P125"/>
    <mergeCell ref="O126:P126"/>
    <mergeCell ref="O127:P127"/>
    <mergeCell ref="I124:I127"/>
    <mergeCell ref="J124:J127"/>
    <mergeCell ref="K124:L124"/>
    <mergeCell ref="K125:L125"/>
    <mergeCell ref="K126:L126"/>
    <mergeCell ref="K127:L127"/>
    <mergeCell ref="E124:E127"/>
    <mergeCell ref="F124:F127"/>
    <mergeCell ref="G124:H124"/>
    <mergeCell ref="G125:H125"/>
    <mergeCell ref="G126:H126"/>
    <mergeCell ref="G127:H127"/>
    <mergeCell ref="Q76:Q79"/>
    <mergeCell ref="R76:R79"/>
    <mergeCell ref="S76:T79"/>
    <mergeCell ref="U76:U79"/>
    <mergeCell ref="C123:T123"/>
    <mergeCell ref="B124:B127"/>
    <mergeCell ref="C124:D124"/>
    <mergeCell ref="C125:D125"/>
    <mergeCell ref="C126:D126"/>
    <mergeCell ref="C127:D127"/>
    <mergeCell ref="M76:M79"/>
    <mergeCell ref="N76:N79"/>
    <mergeCell ref="O76:P76"/>
    <mergeCell ref="O77:P77"/>
    <mergeCell ref="O78:P78"/>
    <mergeCell ref="O79:P79"/>
    <mergeCell ref="I76:I79"/>
    <mergeCell ref="J76:J79"/>
    <mergeCell ref="K76:L76"/>
    <mergeCell ref="K77:L77"/>
    <mergeCell ref="K78:L78"/>
    <mergeCell ref="K79:L79"/>
    <mergeCell ref="E76:E79"/>
    <mergeCell ref="F76:F79"/>
    <mergeCell ref="G76:H76"/>
    <mergeCell ref="G77:H77"/>
    <mergeCell ref="G78:H78"/>
    <mergeCell ref="G79:H79"/>
    <mergeCell ref="Q41:Q44"/>
    <mergeCell ref="R41:R44"/>
    <mergeCell ref="S41:T44"/>
    <mergeCell ref="U41:U44"/>
    <mergeCell ref="C75:T75"/>
    <mergeCell ref="B76:B79"/>
    <mergeCell ref="C76:D76"/>
    <mergeCell ref="C77:D77"/>
    <mergeCell ref="C78:D78"/>
    <mergeCell ref="C79:D79"/>
    <mergeCell ref="M41:M44"/>
    <mergeCell ref="N41:N44"/>
    <mergeCell ref="O41:P41"/>
    <mergeCell ref="O42:P42"/>
    <mergeCell ref="O43:P43"/>
    <mergeCell ref="O44:P44"/>
    <mergeCell ref="I41:I44"/>
    <mergeCell ref="J41:J44"/>
    <mergeCell ref="K41:L41"/>
    <mergeCell ref="K42:L42"/>
    <mergeCell ref="K43:L43"/>
    <mergeCell ref="K44:L44"/>
    <mergeCell ref="E41:E44"/>
    <mergeCell ref="F41:F44"/>
    <mergeCell ref="G41:H41"/>
    <mergeCell ref="G42:H42"/>
    <mergeCell ref="G43:H43"/>
    <mergeCell ref="G44:H44"/>
    <mergeCell ref="Q7:Q10"/>
    <mergeCell ref="R7:R10"/>
    <mergeCell ref="S7:T10"/>
    <mergeCell ref="U7:U10"/>
    <mergeCell ref="C40:T40"/>
    <mergeCell ref="B41:B44"/>
    <mergeCell ref="C41:D41"/>
    <mergeCell ref="C42:D42"/>
    <mergeCell ref="C43:D43"/>
    <mergeCell ref="C44:D44"/>
    <mergeCell ref="M7:M10"/>
    <mergeCell ref="N7:N10"/>
    <mergeCell ref="O7:P7"/>
    <mergeCell ref="O8:P8"/>
    <mergeCell ref="O9:P9"/>
    <mergeCell ref="O10:P10"/>
    <mergeCell ref="G9:H9"/>
    <mergeCell ref="G10:H10"/>
    <mergeCell ref="I7:I10"/>
    <mergeCell ref="J7:J10"/>
    <mergeCell ref="K7:L7"/>
    <mergeCell ref="K8:L8"/>
    <mergeCell ref="K9:L9"/>
    <mergeCell ref="K10:L10"/>
    <mergeCell ref="C6:T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28</v>
      </c>
    </row>
    <row r="3" spans="1:3" x14ac:dyDescent="0.25">
      <c r="A3" s="2" t="s">
        <v>47</v>
      </c>
      <c r="B3" s="8">
        <v>12479</v>
      </c>
      <c r="C3" s="8">
        <v>3473</v>
      </c>
    </row>
    <row r="4" spans="1:3" x14ac:dyDescent="0.25">
      <c r="A4" s="3" t="s">
        <v>60</v>
      </c>
      <c r="B4" s="4" t="s">
        <v>5</v>
      </c>
      <c r="C4" s="4" t="s">
        <v>5</v>
      </c>
    </row>
    <row r="5" spans="1:3" x14ac:dyDescent="0.25">
      <c r="A5" s="2" t="s">
        <v>61</v>
      </c>
      <c r="B5" s="4">
        <v>137</v>
      </c>
      <c r="C5" s="6">
        <v>1613</v>
      </c>
    </row>
    <row r="6" spans="1:3" ht="30" x14ac:dyDescent="0.25">
      <c r="A6" s="2" t="s">
        <v>62</v>
      </c>
      <c r="B6" s="4">
        <v>-8</v>
      </c>
      <c r="C6" s="4">
        <v>119</v>
      </c>
    </row>
    <row r="7" spans="1:3" x14ac:dyDescent="0.25">
      <c r="A7" s="2" t="s">
        <v>63</v>
      </c>
      <c r="B7" s="4">
        <v>129</v>
      </c>
      <c r="C7" s="6">
        <v>1732</v>
      </c>
    </row>
    <row r="8" spans="1:3" x14ac:dyDescent="0.25">
      <c r="A8" s="3" t="s">
        <v>64</v>
      </c>
      <c r="B8" s="4" t="s">
        <v>5</v>
      </c>
      <c r="C8" s="4" t="s">
        <v>5</v>
      </c>
    </row>
    <row r="9" spans="1:3" x14ac:dyDescent="0.25">
      <c r="A9" s="2" t="s">
        <v>65</v>
      </c>
      <c r="B9" s="6">
        <v>-1080</v>
      </c>
      <c r="C9" s="4">
        <v>844</v>
      </c>
    </row>
    <row r="10" spans="1:3" ht="30" x14ac:dyDescent="0.25">
      <c r="A10" s="2" t="s">
        <v>66</v>
      </c>
      <c r="B10" s="4">
        <v>32</v>
      </c>
      <c r="C10" s="4" t="s">
        <v>5</v>
      </c>
    </row>
    <row r="11" spans="1:3" ht="30" x14ac:dyDescent="0.25">
      <c r="A11" s="2" t="s">
        <v>67</v>
      </c>
      <c r="B11" s="4">
        <v>-5</v>
      </c>
      <c r="C11" s="4">
        <v>-5</v>
      </c>
    </row>
    <row r="12" spans="1:3" x14ac:dyDescent="0.25">
      <c r="A12" s="2" t="s">
        <v>63</v>
      </c>
      <c r="B12" s="6">
        <v>-1053</v>
      </c>
      <c r="C12" s="4">
        <v>839</v>
      </c>
    </row>
    <row r="13" spans="1:3" ht="45" x14ac:dyDescent="0.25">
      <c r="A13" s="2" t="s">
        <v>68</v>
      </c>
      <c r="B13" s="4">
        <v>379</v>
      </c>
      <c r="C13" s="4">
        <v>-937</v>
      </c>
    </row>
    <row r="14" spans="1:3" x14ac:dyDescent="0.25">
      <c r="A14" s="2" t="s">
        <v>69</v>
      </c>
      <c r="B14" s="4">
        <v>-545</v>
      </c>
      <c r="C14" s="6">
        <v>1634</v>
      </c>
    </row>
    <row r="15" spans="1:3" x14ac:dyDescent="0.25">
      <c r="A15" s="2" t="s">
        <v>70</v>
      </c>
      <c r="B15" s="6">
        <v>11934</v>
      </c>
      <c r="C15" s="6">
        <v>5107</v>
      </c>
    </row>
    <row r="16" spans="1:3" ht="30" x14ac:dyDescent="0.25">
      <c r="A16" s="2" t="s">
        <v>48</v>
      </c>
      <c r="B16" s="6">
        <v>-4459</v>
      </c>
      <c r="C16" s="4">
        <v>-416</v>
      </c>
    </row>
    <row r="17" spans="1:3" ht="30" x14ac:dyDescent="0.25">
      <c r="A17" s="2" t="s">
        <v>71</v>
      </c>
      <c r="B17" s="8">
        <v>7475</v>
      </c>
      <c r="C17" s="8">
        <v>46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6" width="17.85546875" bestFit="1" customWidth="1"/>
    <col min="7" max="7" width="16" bestFit="1" customWidth="1"/>
    <col min="8" max="8" width="24.85546875" bestFit="1" customWidth="1"/>
    <col min="9" max="9" width="31.42578125" bestFit="1" customWidth="1"/>
    <col min="10" max="10" width="22.28515625" bestFit="1" customWidth="1"/>
    <col min="11" max="11" width="24.42578125" bestFit="1" customWidth="1"/>
  </cols>
  <sheetData>
    <row r="1" spans="1:11" ht="15" customHeight="1" x14ac:dyDescent="0.25">
      <c r="A1" s="1" t="s">
        <v>702</v>
      </c>
      <c r="B1" s="1" t="s">
        <v>704</v>
      </c>
      <c r="C1" s="1" t="s">
        <v>1</v>
      </c>
      <c r="D1" s="1"/>
      <c r="E1" s="7" t="s">
        <v>704</v>
      </c>
      <c r="F1" s="7"/>
      <c r="G1" s="1"/>
      <c r="H1" s="7" t="s">
        <v>1</v>
      </c>
      <c r="I1" s="7"/>
      <c r="J1" s="7"/>
      <c r="K1" s="7"/>
    </row>
    <row r="2" spans="1:11" x14ac:dyDescent="0.25">
      <c r="A2" s="1" t="s">
        <v>703</v>
      </c>
      <c r="B2" s="1" t="s">
        <v>705</v>
      </c>
      <c r="C2" s="1" t="s">
        <v>2</v>
      </c>
      <c r="D2" s="1" t="s">
        <v>73</v>
      </c>
      <c r="E2" s="174">
        <v>41425</v>
      </c>
      <c r="F2" s="174">
        <v>41425</v>
      </c>
      <c r="G2" s="1" t="s">
        <v>2</v>
      </c>
      <c r="H2" s="1" t="s">
        <v>2</v>
      </c>
      <c r="I2" s="1" t="s">
        <v>2</v>
      </c>
      <c r="J2" s="1" t="s">
        <v>2</v>
      </c>
      <c r="K2" s="1" t="s">
        <v>2</v>
      </c>
    </row>
    <row r="3" spans="1:11" x14ac:dyDescent="0.25">
      <c r="A3" s="1"/>
      <c r="B3" s="1" t="s">
        <v>706</v>
      </c>
      <c r="C3" s="1" t="s">
        <v>706</v>
      </c>
      <c r="D3" s="1" t="s">
        <v>706</v>
      </c>
      <c r="E3" s="1" t="s">
        <v>706</v>
      </c>
      <c r="F3" s="1" t="s">
        <v>706</v>
      </c>
      <c r="G3" s="1" t="s">
        <v>710</v>
      </c>
      <c r="H3" s="1" t="s">
        <v>710</v>
      </c>
      <c r="I3" s="1" t="s">
        <v>710</v>
      </c>
      <c r="J3" s="1" t="s">
        <v>715</v>
      </c>
      <c r="K3" s="1" t="s">
        <v>716</v>
      </c>
    </row>
    <row r="4" spans="1:11" x14ac:dyDescent="0.25">
      <c r="A4" s="1"/>
      <c r="B4" s="1" t="s">
        <v>707</v>
      </c>
      <c r="C4" s="1" t="s">
        <v>707</v>
      </c>
      <c r="D4" s="1"/>
      <c r="E4" s="1" t="s">
        <v>708</v>
      </c>
      <c r="F4" s="1" t="s">
        <v>709</v>
      </c>
      <c r="G4" s="1" t="s">
        <v>711</v>
      </c>
      <c r="H4" s="1" t="s">
        <v>712</v>
      </c>
      <c r="I4" s="1" t="s">
        <v>714</v>
      </c>
      <c r="J4" s="1" t="s">
        <v>713</v>
      </c>
      <c r="K4" s="1" t="s">
        <v>717</v>
      </c>
    </row>
    <row r="5" spans="1:11" x14ac:dyDescent="0.25">
      <c r="A5" s="1"/>
      <c r="B5" s="1"/>
      <c r="C5" s="1"/>
      <c r="D5" s="1"/>
      <c r="E5" s="1"/>
      <c r="F5" s="1"/>
      <c r="G5" s="1"/>
      <c r="H5" s="1" t="s">
        <v>713</v>
      </c>
      <c r="I5" s="1" t="s">
        <v>713</v>
      </c>
      <c r="J5" s="1" t="s">
        <v>711</v>
      </c>
      <c r="K5" s="1" t="s">
        <v>711</v>
      </c>
    </row>
    <row r="6" spans="1:11" ht="30" x14ac:dyDescent="0.25">
      <c r="A6" s="3" t="s">
        <v>718</v>
      </c>
      <c r="B6" s="4" t="s">
        <v>5</v>
      </c>
      <c r="C6" s="4" t="s">
        <v>5</v>
      </c>
      <c r="D6" s="4" t="s">
        <v>5</v>
      </c>
      <c r="E6" s="4" t="s">
        <v>5</v>
      </c>
      <c r="F6" s="4" t="s">
        <v>5</v>
      </c>
      <c r="G6" s="4" t="s">
        <v>5</v>
      </c>
      <c r="H6" s="4" t="s">
        <v>5</v>
      </c>
      <c r="I6" s="4" t="s">
        <v>5</v>
      </c>
      <c r="J6" s="4" t="s">
        <v>5</v>
      </c>
      <c r="K6" s="4" t="s">
        <v>5</v>
      </c>
    </row>
    <row r="7" spans="1:11" x14ac:dyDescent="0.25">
      <c r="A7" s="2" t="s">
        <v>719</v>
      </c>
      <c r="B7" s="4" t="s">
        <v>5</v>
      </c>
      <c r="C7" s="4" t="s">
        <v>5</v>
      </c>
      <c r="D7" s="4" t="s">
        <v>5</v>
      </c>
      <c r="E7" s="4" t="s">
        <v>5</v>
      </c>
      <c r="F7" s="4" t="s">
        <v>5</v>
      </c>
      <c r="G7" s="4" t="s">
        <v>5</v>
      </c>
      <c r="H7" s="4">
        <v>100</v>
      </c>
      <c r="I7" s="4">
        <v>5</v>
      </c>
      <c r="J7" s="4" t="s">
        <v>5</v>
      </c>
      <c r="K7" s="4" t="s">
        <v>5</v>
      </c>
    </row>
    <row r="8" spans="1:11" ht="30" x14ac:dyDescent="0.25">
      <c r="A8" s="2" t="s">
        <v>720</v>
      </c>
      <c r="B8" s="4" t="s">
        <v>5</v>
      </c>
      <c r="C8" s="4" t="s">
        <v>5</v>
      </c>
      <c r="D8" s="4" t="s">
        <v>5</v>
      </c>
      <c r="E8" s="4" t="s">
        <v>5</v>
      </c>
      <c r="F8" s="4" t="s">
        <v>5</v>
      </c>
      <c r="G8" s="4">
        <v>22</v>
      </c>
      <c r="H8" s="4" t="s">
        <v>5</v>
      </c>
      <c r="I8" s="4" t="s">
        <v>5</v>
      </c>
      <c r="J8" s="4">
        <v>22</v>
      </c>
      <c r="K8" s="4">
        <v>13</v>
      </c>
    </row>
    <row r="9" spans="1:11" ht="30" x14ac:dyDescent="0.25">
      <c r="A9" s="2" t="s">
        <v>721</v>
      </c>
      <c r="B9" s="4" t="s">
        <v>5</v>
      </c>
      <c r="C9" s="4" t="s">
        <v>5</v>
      </c>
      <c r="D9" s="4" t="s">
        <v>5</v>
      </c>
      <c r="E9" s="4" t="s">
        <v>5</v>
      </c>
      <c r="F9" s="4" t="s">
        <v>5</v>
      </c>
      <c r="G9" s="4" t="s">
        <v>5</v>
      </c>
      <c r="H9" s="4" t="s">
        <v>5</v>
      </c>
      <c r="I9" s="4" t="s">
        <v>5</v>
      </c>
      <c r="J9" s="4">
        <v>99</v>
      </c>
      <c r="K9" s="4" t="s">
        <v>5</v>
      </c>
    </row>
    <row r="10" spans="1:11" x14ac:dyDescent="0.25">
      <c r="A10" s="2" t="s">
        <v>722</v>
      </c>
      <c r="B10" s="4" t="s">
        <v>5</v>
      </c>
      <c r="C10" s="4" t="s">
        <v>5</v>
      </c>
      <c r="D10" s="4" t="s">
        <v>5</v>
      </c>
      <c r="E10" s="4" t="s">
        <v>5</v>
      </c>
      <c r="F10" s="4" t="s">
        <v>5</v>
      </c>
      <c r="G10" s="4" t="s">
        <v>5</v>
      </c>
      <c r="H10" s="4" t="s">
        <v>5</v>
      </c>
      <c r="I10" s="4" t="s">
        <v>5</v>
      </c>
      <c r="J10" s="4">
        <v>6</v>
      </c>
      <c r="K10" s="4" t="s">
        <v>5</v>
      </c>
    </row>
    <row r="11" spans="1:11" ht="30" x14ac:dyDescent="0.25">
      <c r="A11" s="2" t="s">
        <v>723</v>
      </c>
      <c r="B11" s="4" t="s">
        <v>5</v>
      </c>
      <c r="C11" s="4" t="s">
        <v>5</v>
      </c>
      <c r="D11" s="4" t="s">
        <v>5</v>
      </c>
      <c r="E11" s="4" t="s">
        <v>5</v>
      </c>
      <c r="F11" s="4" t="s">
        <v>5</v>
      </c>
      <c r="G11" s="4" t="s">
        <v>5</v>
      </c>
      <c r="H11" s="4" t="s">
        <v>5</v>
      </c>
      <c r="I11" s="4" t="s">
        <v>5</v>
      </c>
      <c r="J11" s="4" t="s">
        <v>5</v>
      </c>
      <c r="K11" s="4">
        <v>157</v>
      </c>
    </row>
    <row r="12" spans="1:11" x14ac:dyDescent="0.25">
      <c r="A12" s="2" t="s">
        <v>724</v>
      </c>
      <c r="B12" s="8">
        <v>225</v>
      </c>
      <c r="C12" s="8">
        <v>400</v>
      </c>
      <c r="D12" s="4" t="s">
        <v>5</v>
      </c>
      <c r="E12" s="4" t="s">
        <v>5</v>
      </c>
      <c r="F12" s="4" t="s">
        <v>5</v>
      </c>
      <c r="G12" s="4" t="s">
        <v>5</v>
      </c>
      <c r="H12" s="4" t="s">
        <v>5</v>
      </c>
      <c r="I12" s="4" t="s">
        <v>5</v>
      </c>
      <c r="J12" s="4" t="s">
        <v>5</v>
      </c>
      <c r="K12" s="4" t="s">
        <v>5</v>
      </c>
    </row>
    <row r="13" spans="1:11" x14ac:dyDescent="0.25">
      <c r="A13" s="2" t="s">
        <v>725</v>
      </c>
      <c r="B13" s="5">
        <v>40917</v>
      </c>
      <c r="C13" s="5">
        <v>41738</v>
      </c>
      <c r="D13" s="4" t="s">
        <v>5</v>
      </c>
      <c r="E13" s="4" t="s">
        <v>5</v>
      </c>
      <c r="F13" s="4" t="s">
        <v>5</v>
      </c>
      <c r="G13" s="4" t="s">
        <v>5</v>
      </c>
      <c r="H13" s="4" t="s">
        <v>5</v>
      </c>
      <c r="I13" s="4" t="s">
        <v>5</v>
      </c>
      <c r="J13" s="4" t="s">
        <v>5</v>
      </c>
      <c r="K13" s="4" t="s">
        <v>5</v>
      </c>
    </row>
    <row r="14" spans="1:11" x14ac:dyDescent="0.25">
      <c r="A14" s="2" t="s">
        <v>726</v>
      </c>
      <c r="B14" s="5">
        <v>42380</v>
      </c>
      <c r="C14" s="5">
        <v>43199</v>
      </c>
      <c r="D14" s="4" t="s">
        <v>5</v>
      </c>
      <c r="E14" s="4" t="s">
        <v>5</v>
      </c>
      <c r="F14" s="4" t="s">
        <v>5</v>
      </c>
      <c r="G14" s="4" t="s">
        <v>5</v>
      </c>
      <c r="H14" s="4" t="s">
        <v>5</v>
      </c>
      <c r="I14" s="4" t="s">
        <v>5</v>
      </c>
      <c r="J14" s="4" t="s">
        <v>5</v>
      </c>
      <c r="K14" s="4" t="s">
        <v>5</v>
      </c>
    </row>
    <row r="15" spans="1:11" x14ac:dyDescent="0.25">
      <c r="A15" s="2" t="s">
        <v>727</v>
      </c>
      <c r="B15" s="175">
        <v>1.89E-2</v>
      </c>
      <c r="C15" s="175">
        <v>1.8700000000000001E-2</v>
      </c>
      <c r="D15" s="4" t="s">
        <v>5</v>
      </c>
      <c r="E15" s="4" t="s">
        <v>5</v>
      </c>
      <c r="F15" s="4" t="s">
        <v>5</v>
      </c>
      <c r="G15" s="4" t="s">
        <v>5</v>
      </c>
      <c r="H15" s="4" t="s">
        <v>5</v>
      </c>
      <c r="I15" s="4" t="s">
        <v>5</v>
      </c>
      <c r="J15" s="4" t="s">
        <v>5</v>
      </c>
      <c r="K15" s="4" t="s">
        <v>5</v>
      </c>
    </row>
    <row r="16" spans="1:11" x14ac:dyDescent="0.25">
      <c r="A16" s="2" t="s">
        <v>728</v>
      </c>
      <c r="B16" s="4">
        <v>2</v>
      </c>
      <c r="C16" s="4">
        <v>1</v>
      </c>
      <c r="D16" s="4" t="s">
        <v>5</v>
      </c>
      <c r="E16" s="4" t="s">
        <v>5</v>
      </c>
      <c r="F16" s="4" t="s">
        <v>5</v>
      </c>
      <c r="G16" s="4" t="s">
        <v>5</v>
      </c>
      <c r="H16" s="4" t="s">
        <v>5</v>
      </c>
      <c r="I16" s="4" t="s">
        <v>5</v>
      </c>
      <c r="J16" s="4" t="s">
        <v>5</v>
      </c>
      <c r="K16" s="4" t="s">
        <v>5</v>
      </c>
    </row>
    <row r="17" spans="1:11" x14ac:dyDescent="0.25">
      <c r="A17" s="2" t="s">
        <v>729</v>
      </c>
      <c r="B17" s="4" t="s">
        <v>5</v>
      </c>
      <c r="C17" s="4" t="s">
        <v>5</v>
      </c>
      <c r="D17" s="4" t="s">
        <v>5</v>
      </c>
      <c r="E17" s="175">
        <v>1.4999999999999999E-2</v>
      </c>
      <c r="F17" s="175">
        <v>0.01</v>
      </c>
      <c r="G17" s="4" t="s">
        <v>5</v>
      </c>
      <c r="H17" s="4" t="s">
        <v>5</v>
      </c>
      <c r="I17" s="4" t="s">
        <v>5</v>
      </c>
      <c r="J17" s="4" t="s">
        <v>5</v>
      </c>
      <c r="K17" s="4" t="s">
        <v>5</v>
      </c>
    </row>
    <row r="18" spans="1:11" x14ac:dyDescent="0.25">
      <c r="A18" s="2" t="s">
        <v>730</v>
      </c>
      <c r="B18" s="4" t="s">
        <v>5</v>
      </c>
      <c r="C18" s="9">
        <v>2.5</v>
      </c>
      <c r="D18" s="9">
        <v>1.4</v>
      </c>
      <c r="E18" s="4" t="s">
        <v>5</v>
      </c>
      <c r="F18" s="4" t="s">
        <v>5</v>
      </c>
      <c r="G18" s="4" t="s">
        <v>5</v>
      </c>
      <c r="H18" s="4" t="s">
        <v>5</v>
      </c>
      <c r="I18" s="4" t="s">
        <v>5</v>
      </c>
      <c r="J18" s="4" t="s">
        <v>5</v>
      </c>
      <c r="K18" s="4" t="s">
        <v>5</v>
      </c>
    </row>
  </sheetData>
  <mergeCells count="3">
    <mergeCell ref="E1:F1"/>
    <mergeCell ref="H1:I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7" t="s">
        <v>1</v>
      </c>
      <c r="C1" s="7"/>
    </row>
    <row r="2" spans="1:3" ht="30" x14ac:dyDescent="0.25">
      <c r="A2" s="1" t="s">
        <v>59</v>
      </c>
      <c r="B2" s="1" t="s">
        <v>2</v>
      </c>
      <c r="C2" s="1" t="s">
        <v>28</v>
      </c>
    </row>
    <row r="3" spans="1:3" x14ac:dyDescent="0.25">
      <c r="A3" s="3" t="s">
        <v>732</v>
      </c>
      <c r="B3" s="4" t="s">
        <v>5</v>
      </c>
      <c r="C3" s="4" t="s">
        <v>5</v>
      </c>
    </row>
    <row r="4" spans="1:3" x14ac:dyDescent="0.25">
      <c r="A4" s="2" t="s">
        <v>733</v>
      </c>
      <c r="B4" s="8">
        <v>1121216</v>
      </c>
      <c r="C4" s="8">
        <v>1292844</v>
      </c>
    </row>
    <row r="5" spans="1:3" x14ac:dyDescent="0.25">
      <c r="A5" s="3" t="s">
        <v>177</v>
      </c>
      <c r="B5" s="4" t="s">
        <v>5</v>
      </c>
      <c r="C5" s="4" t="s">
        <v>5</v>
      </c>
    </row>
    <row r="6" spans="1:3" x14ac:dyDescent="0.25">
      <c r="A6" s="2" t="s">
        <v>47</v>
      </c>
      <c r="B6" s="6">
        <v>12479</v>
      </c>
      <c r="C6" s="6">
        <v>3473</v>
      </c>
    </row>
    <row r="7" spans="1:3" x14ac:dyDescent="0.25">
      <c r="A7" s="2" t="s">
        <v>69</v>
      </c>
      <c r="B7" s="4">
        <v>-545</v>
      </c>
      <c r="C7" s="6">
        <v>1634</v>
      </c>
    </row>
    <row r="8" spans="1:3" x14ac:dyDescent="0.25">
      <c r="A8" s="2" t="s">
        <v>70</v>
      </c>
      <c r="B8" s="6">
        <v>11934</v>
      </c>
      <c r="C8" s="6">
        <v>5107</v>
      </c>
    </row>
    <row r="9" spans="1:3" ht="45" x14ac:dyDescent="0.25">
      <c r="A9" s="2" t="s">
        <v>182</v>
      </c>
      <c r="B9" s="6">
        <v>3804</v>
      </c>
      <c r="C9" s="4">
        <v>4</v>
      </c>
    </row>
    <row r="10" spans="1:3" ht="45" x14ac:dyDescent="0.25">
      <c r="A10" s="2" t="s">
        <v>183</v>
      </c>
      <c r="B10" s="6">
        <v>-5319</v>
      </c>
      <c r="C10" s="6">
        <v>-2810</v>
      </c>
    </row>
    <row r="11" spans="1:3" ht="60" x14ac:dyDescent="0.25">
      <c r="A11" s="2" t="s">
        <v>734</v>
      </c>
      <c r="B11" s="6">
        <v>1128</v>
      </c>
      <c r="C11" s="6">
        <v>-1569</v>
      </c>
    </row>
    <row r="12" spans="1:3" ht="30" x14ac:dyDescent="0.25">
      <c r="A12" s="2" t="s">
        <v>187</v>
      </c>
      <c r="B12" s="6">
        <v>2585</v>
      </c>
      <c r="C12" s="6">
        <v>2248</v>
      </c>
    </row>
    <row r="13" spans="1:3" ht="30" x14ac:dyDescent="0.25">
      <c r="A13" s="2" t="s">
        <v>145</v>
      </c>
      <c r="B13" s="6">
        <v>-2933</v>
      </c>
      <c r="C13" s="4">
        <v>-491</v>
      </c>
    </row>
    <row r="14" spans="1:3" x14ac:dyDescent="0.25">
      <c r="A14" s="2" t="s">
        <v>147</v>
      </c>
      <c r="B14" s="6">
        <v>-6514</v>
      </c>
      <c r="C14" s="4" t="s">
        <v>5</v>
      </c>
    </row>
    <row r="15" spans="1:3" x14ac:dyDescent="0.25">
      <c r="A15" s="2" t="s">
        <v>735</v>
      </c>
      <c r="B15" s="6">
        <v>1125901</v>
      </c>
      <c r="C15" s="6">
        <v>1295333</v>
      </c>
    </row>
    <row r="16" spans="1:3" ht="30" x14ac:dyDescent="0.25">
      <c r="A16" s="2" t="s">
        <v>736</v>
      </c>
      <c r="B16" s="4" t="s">
        <v>5</v>
      </c>
      <c r="C16" s="4" t="s">
        <v>5</v>
      </c>
    </row>
    <row r="17" spans="1:3" x14ac:dyDescent="0.25">
      <c r="A17" s="3" t="s">
        <v>732</v>
      </c>
      <c r="B17" s="4" t="s">
        <v>5</v>
      </c>
      <c r="C17" s="4" t="s">
        <v>5</v>
      </c>
    </row>
    <row r="18" spans="1:3" x14ac:dyDescent="0.25">
      <c r="A18" s="2" t="s">
        <v>733</v>
      </c>
      <c r="B18" s="6">
        <v>1082657</v>
      </c>
      <c r="C18" s="6">
        <v>1256159</v>
      </c>
    </row>
    <row r="19" spans="1:3" x14ac:dyDescent="0.25">
      <c r="A19" s="3" t="s">
        <v>177</v>
      </c>
      <c r="B19" s="4" t="s">
        <v>5</v>
      </c>
      <c r="C19" s="4" t="s">
        <v>5</v>
      </c>
    </row>
    <row r="20" spans="1:3" x14ac:dyDescent="0.25">
      <c r="A20" s="2" t="s">
        <v>47</v>
      </c>
      <c r="B20" s="6">
        <v>8020</v>
      </c>
      <c r="C20" s="6">
        <v>3057</v>
      </c>
    </row>
    <row r="21" spans="1:3" x14ac:dyDescent="0.25">
      <c r="A21" s="2" t="s">
        <v>69</v>
      </c>
      <c r="B21" s="4">
        <v>-545</v>
      </c>
      <c r="C21" s="6">
        <v>1634</v>
      </c>
    </row>
    <row r="22" spans="1:3" x14ac:dyDescent="0.25">
      <c r="A22" s="2" t="s">
        <v>70</v>
      </c>
      <c r="B22" s="6">
        <v>7475</v>
      </c>
      <c r="C22" s="6">
        <v>4691</v>
      </c>
    </row>
    <row r="23" spans="1:3" ht="45" x14ac:dyDescent="0.25">
      <c r="A23" s="2" t="s">
        <v>182</v>
      </c>
      <c r="B23" s="6">
        <v>3804</v>
      </c>
      <c r="C23" s="4">
        <v>4</v>
      </c>
    </row>
    <row r="24" spans="1:3" ht="45" x14ac:dyDescent="0.25">
      <c r="A24" s="2" t="s">
        <v>183</v>
      </c>
      <c r="B24" s="6">
        <v>-5319</v>
      </c>
      <c r="C24" s="6">
        <v>-2810</v>
      </c>
    </row>
    <row r="25" spans="1:3" ht="60" x14ac:dyDescent="0.25">
      <c r="A25" s="2" t="s">
        <v>734</v>
      </c>
      <c r="B25" s="6">
        <v>1128</v>
      </c>
      <c r="C25" s="6">
        <v>-1569</v>
      </c>
    </row>
    <row r="26" spans="1:3" ht="30" x14ac:dyDescent="0.25">
      <c r="A26" s="2" t="s">
        <v>187</v>
      </c>
      <c r="B26" s="6">
        <v>2585</v>
      </c>
      <c r="C26" s="6">
        <v>2248</v>
      </c>
    </row>
    <row r="27" spans="1:3" ht="30" x14ac:dyDescent="0.25">
      <c r="A27" s="2" t="s">
        <v>145</v>
      </c>
      <c r="B27" s="4" t="s">
        <v>102</v>
      </c>
      <c r="C27" s="4" t="s">
        <v>102</v>
      </c>
    </row>
    <row r="28" spans="1:3" x14ac:dyDescent="0.25">
      <c r="A28" s="2" t="s">
        <v>147</v>
      </c>
      <c r="B28" s="6">
        <v>-6514</v>
      </c>
      <c r="C28" s="4" t="s">
        <v>5</v>
      </c>
    </row>
    <row r="29" spans="1:3" x14ac:dyDescent="0.25">
      <c r="A29" s="2" t="s">
        <v>735</v>
      </c>
      <c r="B29" s="6">
        <v>1085816</v>
      </c>
      <c r="C29" s="6">
        <v>1258723</v>
      </c>
    </row>
    <row r="30" spans="1:3" x14ac:dyDescent="0.25">
      <c r="A30" s="2" t="s">
        <v>109</v>
      </c>
      <c r="B30" s="4" t="s">
        <v>5</v>
      </c>
      <c r="C30" s="4" t="s">
        <v>5</v>
      </c>
    </row>
    <row r="31" spans="1:3" x14ac:dyDescent="0.25">
      <c r="A31" s="3" t="s">
        <v>732</v>
      </c>
      <c r="B31" s="4" t="s">
        <v>5</v>
      </c>
      <c r="C31" s="4" t="s">
        <v>5</v>
      </c>
    </row>
    <row r="32" spans="1:3" x14ac:dyDescent="0.25">
      <c r="A32" s="2" t="s">
        <v>733</v>
      </c>
      <c r="B32" s="6">
        <v>38559</v>
      </c>
      <c r="C32" s="6">
        <v>36685</v>
      </c>
    </row>
    <row r="33" spans="1:3" x14ac:dyDescent="0.25">
      <c r="A33" s="3" t="s">
        <v>177</v>
      </c>
      <c r="B33" s="4" t="s">
        <v>5</v>
      </c>
      <c r="C33" s="4" t="s">
        <v>5</v>
      </c>
    </row>
    <row r="34" spans="1:3" x14ac:dyDescent="0.25">
      <c r="A34" s="2" t="s">
        <v>47</v>
      </c>
      <c r="B34" s="6">
        <v>4459</v>
      </c>
      <c r="C34" s="4">
        <v>416</v>
      </c>
    </row>
    <row r="35" spans="1:3" x14ac:dyDescent="0.25">
      <c r="A35" s="2" t="s">
        <v>69</v>
      </c>
      <c r="B35" s="4" t="s">
        <v>102</v>
      </c>
      <c r="C35" s="4" t="s">
        <v>102</v>
      </c>
    </row>
    <row r="36" spans="1:3" x14ac:dyDescent="0.25">
      <c r="A36" s="2" t="s">
        <v>70</v>
      </c>
      <c r="B36" s="6">
        <v>4459</v>
      </c>
      <c r="C36" s="4">
        <v>416</v>
      </c>
    </row>
    <row r="37" spans="1:3" ht="45" x14ac:dyDescent="0.25">
      <c r="A37" s="2" t="s">
        <v>182</v>
      </c>
      <c r="B37" s="4" t="s">
        <v>102</v>
      </c>
      <c r="C37" s="4" t="s">
        <v>102</v>
      </c>
    </row>
    <row r="38" spans="1:3" ht="45" x14ac:dyDescent="0.25">
      <c r="A38" s="2" t="s">
        <v>183</v>
      </c>
      <c r="B38" s="4" t="s">
        <v>102</v>
      </c>
      <c r="C38" s="4" t="s">
        <v>102</v>
      </c>
    </row>
    <row r="39" spans="1:3" ht="60" x14ac:dyDescent="0.25">
      <c r="A39" s="2" t="s">
        <v>734</v>
      </c>
      <c r="B39" s="4" t="s">
        <v>102</v>
      </c>
      <c r="C39" s="4" t="s">
        <v>102</v>
      </c>
    </row>
    <row r="40" spans="1:3" ht="30" x14ac:dyDescent="0.25">
      <c r="A40" s="2" t="s">
        <v>187</v>
      </c>
      <c r="B40" s="4" t="s">
        <v>102</v>
      </c>
      <c r="C40" s="4" t="s">
        <v>102</v>
      </c>
    </row>
    <row r="41" spans="1:3" ht="30" x14ac:dyDescent="0.25">
      <c r="A41" s="2" t="s">
        <v>145</v>
      </c>
      <c r="B41" s="6">
        <v>-2933</v>
      </c>
      <c r="C41" s="4">
        <v>-491</v>
      </c>
    </row>
    <row r="42" spans="1:3" x14ac:dyDescent="0.25">
      <c r="A42" s="2" t="s">
        <v>147</v>
      </c>
      <c r="B42" s="4" t="s">
        <v>102</v>
      </c>
      <c r="C42" s="4" t="s">
        <v>5</v>
      </c>
    </row>
    <row r="43" spans="1:3" x14ac:dyDescent="0.25">
      <c r="A43" s="2" t="s">
        <v>735</v>
      </c>
      <c r="B43" s="8">
        <v>40085</v>
      </c>
      <c r="C43" s="8">
        <v>3661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7</v>
      </c>
      <c r="B1" s="7" t="s">
        <v>1</v>
      </c>
      <c r="C1" s="7"/>
    </row>
    <row r="2" spans="1:3" x14ac:dyDescent="0.25">
      <c r="A2" s="7"/>
      <c r="B2" s="1" t="s">
        <v>2</v>
      </c>
      <c r="C2" s="1" t="s">
        <v>28</v>
      </c>
    </row>
    <row r="3" spans="1:3" ht="60" x14ac:dyDescent="0.25">
      <c r="A3" s="3" t="s">
        <v>738</v>
      </c>
      <c r="B3" s="4" t="s">
        <v>5</v>
      </c>
      <c r="C3" s="4" t="s">
        <v>5</v>
      </c>
    </row>
    <row r="4" spans="1:3" ht="30" x14ac:dyDescent="0.25">
      <c r="A4" s="2" t="s">
        <v>739</v>
      </c>
      <c r="B4" s="8">
        <v>-3006000</v>
      </c>
      <c r="C4" s="8">
        <v>-2025000</v>
      </c>
    </row>
    <row r="5" spans="1:3" x14ac:dyDescent="0.25">
      <c r="A5" s="2" t="s">
        <v>712</v>
      </c>
      <c r="B5" s="4" t="s">
        <v>5</v>
      </c>
      <c r="C5" s="4" t="s">
        <v>5</v>
      </c>
    </row>
    <row r="6" spans="1:3" ht="60" x14ac:dyDescent="0.25">
      <c r="A6" s="3" t="s">
        <v>738</v>
      </c>
      <c r="B6" s="4" t="s">
        <v>5</v>
      </c>
      <c r="C6" s="4" t="s">
        <v>5</v>
      </c>
    </row>
    <row r="7" spans="1:3" x14ac:dyDescent="0.25">
      <c r="A7" s="2" t="s">
        <v>740</v>
      </c>
      <c r="B7" s="6">
        <v>3400000</v>
      </c>
      <c r="C7" s="4" t="s">
        <v>5</v>
      </c>
    </row>
    <row r="8" spans="1:3" ht="30" x14ac:dyDescent="0.25">
      <c r="A8" s="2" t="s">
        <v>739</v>
      </c>
      <c r="B8" s="6">
        <v>2100000</v>
      </c>
      <c r="C8" s="4" t="s">
        <v>5</v>
      </c>
    </row>
    <row r="9" spans="1:3" x14ac:dyDescent="0.25">
      <c r="A9" s="2" t="s">
        <v>741</v>
      </c>
      <c r="B9" s="4" t="s">
        <v>5</v>
      </c>
      <c r="C9" s="4" t="s">
        <v>5</v>
      </c>
    </row>
    <row r="10" spans="1:3" ht="60" x14ac:dyDescent="0.25">
      <c r="A10" s="3" t="s">
        <v>738</v>
      </c>
      <c r="B10" s="4" t="s">
        <v>5</v>
      </c>
      <c r="C10" s="4" t="s">
        <v>5</v>
      </c>
    </row>
    <row r="11" spans="1:3" ht="30" x14ac:dyDescent="0.25">
      <c r="A11" s="2" t="s">
        <v>742</v>
      </c>
      <c r="B11" s="4">
        <v>1</v>
      </c>
      <c r="C11" s="4" t="s">
        <v>5</v>
      </c>
    </row>
    <row r="12" spans="1:3" x14ac:dyDescent="0.25">
      <c r="A12" s="2" t="s">
        <v>743</v>
      </c>
      <c r="B12" s="4" t="s">
        <v>5</v>
      </c>
      <c r="C12" s="4" t="s">
        <v>5</v>
      </c>
    </row>
    <row r="13" spans="1:3" ht="60" x14ac:dyDescent="0.25">
      <c r="A13" s="3" t="s">
        <v>738</v>
      </c>
      <c r="B13" s="4" t="s">
        <v>5</v>
      </c>
      <c r="C13" s="4" t="s">
        <v>5</v>
      </c>
    </row>
    <row r="14" spans="1:3" ht="30" x14ac:dyDescent="0.25">
      <c r="A14" s="2" t="s">
        <v>742</v>
      </c>
      <c r="B14" s="4">
        <v>59</v>
      </c>
      <c r="C14" s="4" t="s">
        <v>5</v>
      </c>
    </row>
    <row r="15" spans="1:3" ht="30" x14ac:dyDescent="0.25">
      <c r="A15" s="2" t="s">
        <v>744</v>
      </c>
      <c r="B15" s="5">
        <v>41912</v>
      </c>
      <c r="C15" s="4" t="s">
        <v>5</v>
      </c>
    </row>
    <row r="16" spans="1:3" x14ac:dyDescent="0.25">
      <c r="A16" s="2" t="s">
        <v>745</v>
      </c>
      <c r="B16" s="4" t="s">
        <v>5</v>
      </c>
      <c r="C16" s="4" t="s">
        <v>5</v>
      </c>
    </row>
    <row r="17" spans="1:3" ht="60" x14ac:dyDescent="0.25">
      <c r="A17" s="3" t="s">
        <v>738</v>
      </c>
      <c r="B17" s="4" t="s">
        <v>5</v>
      </c>
      <c r="C17" s="4" t="s">
        <v>5</v>
      </c>
    </row>
    <row r="18" spans="1:3" ht="30" x14ac:dyDescent="0.25">
      <c r="A18" s="2" t="s">
        <v>744</v>
      </c>
      <c r="B18" s="5">
        <v>42124</v>
      </c>
      <c r="C18" s="4" t="s">
        <v>5</v>
      </c>
    </row>
    <row r="19" spans="1:3" ht="30" x14ac:dyDescent="0.25">
      <c r="A19" s="2" t="s">
        <v>746</v>
      </c>
      <c r="B19" s="8">
        <v>2600000</v>
      </c>
      <c r="C19" s="4" t="s">
        <v>5</v>
      </c>
    </row>
    <row r="20" spans="1:3" x14ac:dyDescent="0.25">
      <c r="A20" s="2" t="s">
        <v>747</v>
      </c>
      <c r="B20" s="4">
        <v>60</v>
      </c>
      <c r="C20" s="4" t="s">
        <v>5</v>
      </c>
    </row>
    <row r="21" spans="1:3" ht="30" x14ac:dyDescent="0.25">
      <c r="A21" s="2" t="s">
        <v>748</v>
      </c>
      <c r="B21" s="4" t="s">
        <v>5</v>
      </c>
      <c r="C21" s="4" t="s">
        <v>5</v>
      </c>
    </row>
    <row r="22" spans="1:3" ht="60" x14ac:dyDescent="0.25">
      <c r="A22" s="3" t="s">
        <v>738</v>
      </c>
      <c r="B22" s="4" t="s">
        <v>5</v>
      </c>
      <c r="C22" s="4" t="s">
        <v>5</v>
      </c>
    </row>
    <row r="23" spans="1:3" ht="30" x14ac:dyDescent="0.25">
      <c r="A23" s="2" t="s">
        <v>749</v>
      </c>
      <c r="B23" s="4">
        <v>6</v>
      </c>
      <c r="C23" s="4" t="s">
        <v>5</v>
      </c>
    </row>
    <row r="24" spans="1:3" ht="30" x14ac:dyDescent="0.25">
      <c r="A24" s="2" t="s">
        <v>750</v>
      </c>
      <c r="B24" s="4" t="s">
        <v>5</v>
      </c>
      <c r="C24" s="4" t="s">
        <v>5</v>
      </c>
    </row>
    <row r="25" spans="1:3" ht="60" x14ac:dyDescent="0.25">
      <c r="A25" s="3" t="s">
        <v>738</v>
      </c>
      <c r="B25" s="4" t="s">
        <v>5</v>
      </c>
      <c r="C25" s="4" t="s">
        <v>5</v>
      </c>
    </row>
    <row r="26" spans="1:3" ht="30" x14ac:dyDescent="0.25">
      <c r="A26" s="2" t="s">
        <v>749</v>
      </c>
      <c r="B26" s="4">
        <v>20</v>
      </c>
      <c r="C2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ht="30" x14ac:dyDescent="0.25">
      <c r="A2" s="1" t="s">
        <v>59</v>
      </c>
      <c r="B2" s="1" t="s">
        <v>2</v>
      </c>
      <c r="C2" s="1" t="s">
        <v>28</v>
      </c>
    </row>
    <row r="3" spans="1:3" ht="60" x14ac:dyDescent="0.25">
      <c r="A3" s="3" t="s">
        <v>738</v>
      </c>
      <c r="B3" s="4" t="s">
        <v>5</v>
      </c>
      <c r="C3" s="4" t="s">
        <v>5</v>
      </c>
    </row>
    <row r="4" spans="1:3" x14ac:dyDescent="0.25">
      <c r="A4" s="2" t="s">
        <v>29</v>
      </c>
      <c r="B4" s="8">
        <v>126702</v>
      </c>
      <c r="C4" s="8">
        <v>333075</v>
      </c>
    </row>
    <row r="5" spans="1:3" x14ac:dyDescent="0.25">
      <c r="A5" s="2" t="s">
        <v>30</v>
      </c>
      <c r="B5" s="6">
        <v>66229</v>
      </c>
      <c r="C5" s="6">
        <v>169293</v>
      </c>
    </row>
    <row r="6" spans="1:3" x14ac:dyDescent="0.25">
      <c r="A6" s="2" t="s">
        <v>31</v>
      </c>
      <c r="B6" s="6">
        <v>6773</v>
      </c>
      <c r="C6" s="6">
        <v>21839</v>
      </c>
    </row>
    <row r="7" spans="1:3" x14ac:dyDescent="0.25">
      <c r="A7" s="2" t="s">
        <v>32</v>
      </c>
      <c r="B7" s="6">
        <v>15192</v>
      </c>
      <c r="C7" s="6">
        <v>31691</v>
      </c>
    </row>
    <row r="8" spans="1:3" x14ac:dyDescent="0.25">
      <c r="A8" s="2" t="s">
        <v>33</v>
      </c>
      <c r="B8" s="6">
        <v>46097</v>
      </c>
      <c r="C8" s="6">
        <v>107970</v>
      </c>
    </row>
    <row r="9" spans="1:3" x14ac:dyDescent="0.25">
      <c r="A9" s="2" t="s">
        <v>219</v>
      </c>
      <c r="B9" s="4">
        <v>361</v>
      </c>
      <c r="C9" s="4">
        <v>124</v>
      </c>
    </row>
    <row r="10" spans="1:3" x14ac:dyDescent="0.25">
      <c r="A10" s="2" t="s">
        <v>35</v>
      </c>
      <c r="B10" s="4">
        <v>444</v>
      </c>
      <c r="C10" s="4">
        <v>249</v>
      </c>
    </row>
    <row r="11" spans="1:3" x14ac:dyDescent="0.25">
      <c r="A11" s="2" t="s">
        <v>220</v>
      </c>
      <c r="B11" s="6">
        <v>1094</v>
      </c>
      <c r="C11" s="6">
        <v>10705</v>
      </c>
    </row>
    <row r="12" spans="1:3" x14ac:dyDescent="0.25">
      <c r="A12" s="2" t="s">
        <v>37</v>
      </c>
      <c r="B12" s="4">
        <v>1</v>
      </c>
      <c r="C12" s="4">
        <v>5</v>
      </c>
    </row>
    <row r="13" spans="1:3" x14ac:dyDescent="0.25">
      <c r="A13" s="2" t="s">
        <v>38</v>
      </c>
      <c r="B13" s="4">
        <v>3</v>
      </c>
      <c r="C13" s="4">
        <v>-12</v>
      </c>
    </row>
    <row r="14" spans="1:3" ht="30" x14ac:dyDescent="0.25">
      <c r="A14" s="2" t="s">
        <v>752</v>
      </c>
      <c r="B14" s="6">
        <v>136194</v>
      </c>
      <c r="C14" s="6">
        <v>341864</v>
      </c>
    </row>
    <row r="15" spans="1:3" ht="30" x14ac:dyDescent="0.25">
      <c r="A15" s="2" t="s">
        <v>222</v>
      </c>
      <c r="B15" s="6">
        <v>-9492</v>
      </c>
      <c r="C15" s="6">
        <v>-8789</v>
      </c>
    </row>
    <row r="16" spans="1:3" x14ac:dyDescent="0.25">
      <c r="A16" s="2" t="s">
        <v>225</v>
      </c>
      <c r="B16" s="6">
        <v>-3735</v>
      </c>
      <c r="C16" s="6">
        <v>-3450</v>
      </c>
    </row>
    <row r="17" spans="1:3" x14ac:dyDescent="0.25">
      <c r="A17" s="2" t="s">
        <v>44</v>
      </c>
      <c r="B17" s="6">
        <v>-5757</v>
      </c>
      <c r="C17" s="6">
        <v>-5339</v>
      </c>
    </row>
    <row r="18" spans="1:3" x14ac:dyDescent="0.25">
      <c r="A18" s="2" t="s">
        <v>45</v>
      </c>
      <c r="B18" s="6">
        <v>-3006</v>
      </c>
      <c r="C18" s="6">
        <v>-2025</v>
      </c>
    </row>
    <row r="19" spans="1:3" x14ac:dyDescent="0.25">
      <c r="A19" s="2" t="s">
        <v>46</v>
      </c>
      <c r="B19" s="8">
        <v>-8763</v>
      </c>
      <c r="C19" s="8">
        <v>-73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ht="30" x14ac:dyDescent="0.25">
      <c r="A2" s="1" t="s">
        <v>59</v>
      </c>
      <c r="B2" s="1" t="s">
        <v>2</v>
      </c>
      <c r="C2" s="1" t="s">
        <v>28</v>
      </c>
    </row>
    <row r="3" spans="1:3" ht="60" x14ac:dyDescent="0.25">
      <c r="A3" s="3" t="s">
        <v>738</v>
      </c>
      <c r="B3" s="4" t="s">
        <v>5</v>
      </c>
      <c r="C3" s="4" t="s">
        <v>5</v>
      </c>
    </row>
    <row r="4" spans="1:3" x14ac:dyDescent="0.25">
      <c r="A4" s="2" t="s">
        <v>29</v>
      </c>
      <c r="B4" s="8">
        <v>126702</v>
      </c>
      <c r="C4" s="8">
        <v>333075</v>
      </c>
    </row>
    <row r="5" spans="1:3" x14ac:dyDescent="0.25">
      <c r="A5" s="2" t="s">
        <v>754</v>
      </c>
      <c r="B5" s="6">
        <v>6798</v>
      </c>
      <c r="C5" s="6">
        <v>33600</v>
      </c>
    </row>
    <row r="6" spans="1:3" x14ac:dyDescent="0.25">
      <c r="A6" s="2" t="s">
        <v>32</v>
      </c>
      <c r="B6" s="6">
        <v>15192</v>
      </c>
      <c r="C6" s="6">
        <v>31691</v>
      </c>
    </row>
    <row r="7" spans="1:3" x14ac:dyDescent="0.25">
      <c r="A7" s="2" t="s">
        <v>220</v>
      </c>
      <c r="B7" s="6">
        <v>1094</v>
      </c>
      <c r="C7" s="6">
        <v>10705</v>
      </c>
    </row>
    <row r="8" spans="1:3" x14ac:dyDescent="0.25">
      <c r="A8" s="2" t="s">
        <v>710</v>
      </c>
      <c r="B8" s="4" t="s">
        <v>5</v>
      </c>
      <c r="C8" s="4" t="s">
        <v>5</v>
      </c>
    </row>
    <row r="9" spans="1:3" ht="60" x14ac:dyDescent="0.25">
      <c r="A9" s="3" t="s">
        <v>738</v>
      </c>
      <c r="B9" s="4" t="s">
        <v>5</v>
      </c>
      <c r="C9" s="4" t="s">
        <v>5</v>
      </c>
    </row>
    <row r="10" spans="1:3" x14ac:dyDescent="0.25">
      <c r="A10" s="2" t="s">
        <v>29</v>
      </c>
      <c r="B10" s="6">
        <v>4426</v>
      </c>
      <c r="C10" s="6">
        <v>76952</v>
      </c>
    </row>
    <row r="11" spans="1:3" x14ac:dyDescent="0.25">
      <c r="A11" s="2" t="s">
        <v>754</v>
      </c>
      <c r="B11" s="4">
        <v>-619</v>
      </c>
      <c r="C11" s="6">
        <v>11450</v>
      </c>
    </row>
    <row r="12" spans="1:3" x14ac:dyDescent="0.25">
      <c r="A12" s="2" t="s">
        <v>32</v>
      </c>
      <c r="B12" s="4">
        <v>591</v>
      </c>
      <c r="C12" s="6">
        <v>2558</v>
      </c>
    </row>
    <row r="13" spans="1:3" x14ac:dyDescent="0.25">
      <c r="A13" s="2" t="s">
        <v>220</v>
      </c>
      <c r="B13" s="4">
        <v>51</v>
      </c>
      <c r="C13" s="6">
        <v>3777</v>
      </c>
    </row>
    <row r="14" spans="1:3" x14ac:dyDescent="0.25">
      <c r="A14" s="2" t="s">
        <v>715</v>
      </c>
      <c r="B14" s="4" t="s">
        <v>5</v>
      </c>
      <c r="C14" s="4" t="s">
        <v>5</v>
      </c>
    </row>
    <row r="15" spans="1:3" ht="60" x14ac:dyDescent="0.25">
      <c r="A15" s="3" t="s">
        <v>738</v>
      </c>
      <c r="B15" s="4" t="s">
        <v>5</v>
      </c>
      <c r="C15" s="4" t="s">
        <v>5</v>
      </c>
    </row>
    <row r="16" spans="1:3" x14ac:dyDescent="0.25">
      <c r="A16" s="2" t="s">
        <v>29</v>
      </c>
      <c r="B16" s="6">
        <v>122276</v>
      </c>
      <c r="C16" s="6">
        <v>256123</v>
      </c>
    </row>
    <row r="17" spans="1:3" x14ac:dyDescent="0.25">
      <c r="A17" s="2" t="s">
        <v>754</v>
      </c>
      <c r="B17" s="6">
        <v>7417</v>
      </c>
      <c r="C17" s="6">
        <v>22150</v>
      </c>
    </row>
    <row r="18" spans="1:3" x14ac:dyDescent="0.25">
      <c r="A18" s="2" t="s">
        <v>32</v>
      </c>
      <c r="B18" s="6">
        <v>14601</v>
      </c>
      <c r="C18" s="6">
        <v>29133</v>
      </c>
    </row>
    <row r="19" spans="1:3" x14ac:dyDescent="0.25">
      <c r="A19" s="2" t="s">
        <v>220</v>
      </c>
      <c r="B19" s="8">
        <v>1043</v>
      </c>
      <c r="C19" s="8">
        <v>692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7" t="s">
        <v>2</v>
      </c>
      <c r="C1" s="7" t="s">
        <v>73</v>
      </c>
    </row>
    <row r="2" spans="1:3" ht="30" x14ac:dyDescent="0.25">
      <c r="A2" s="1" t="s">
        <v>59</v>
      </c>
      <c r="B2" s="7"/>
      <c r="C2" s="7"/>
    </row>
    <row r="3" spans="1:3" x14ac:dyDescent="0.25">
      <c r="A3" s="3" t="s">
        <v>246</v>
      </c>
      <c r="B3" s="4" t="s">
        <v>5</v>
      </c>
      <c r="C3" s="4" t="s">
        <v>5</v>
      </c>
    </row>
    <row r="4" spans="1:3" x14ac:dyDescent="0.25">
      <c r="A4" s="2" t="s">
        <v>86</v>
      </c>
      <c r="B4" s="8">
        <v>16029</v>
      </c>
      <c r="C4" s="8">
        <v>19504</v>
      </c>
    </row>
    <row r="5" spans="1:3" x14ac:dyDescent="0.25">
      <c r="A5" s="2" t="s">
        <v>82</v>
      </c>
      <c r="B5" s="6">
        <v>1526</v>
      </c>
      <c r="C5" s="6">
        <v>1474</v>
      </c>
    </row>
    <row r="6" spans="1:3" x14ac:dyDescent="0.25">
      <c r="A6" s="2" t="s">
        <v>89</v>
      </c>
      <c r="B6" s="6">
        <v>17555</v>
      </c>
      <c r="C6" s="6">
        <v>20978</v>
      </c>
    </row>
    <row r="7" spans="1:3" ht="30" x14ac:dyDescent="0.25">
      <c r="A7" s="2" t="s">
        <v>247</v>
      </c>
      <c r="B7" s="4" t="s">
        <v>5</v>
      </c>
      <c r="C7" s="4">
        <v>-81</v>
      </c>
    </row>
    <row r="8" spans="1:3" x14ac:dyDescent="0.25">
      <c r="A8" s="2" t="s">
        <v>756</v>
      </c>
      <c r="B8" s="8">
        <v>17555</v>
      </c>
      <c r="C8" s="8">
        <v>208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7</v>
      </c>
      <c r="B1" s="1" t="s">
        <v>1</v>
      </c>
    </row>
    <row r="2" spans="1:2" x14ac:dyDescent="0.25">
      <c r="A2" s="1" t="s">
        <v>703</v>
      </c>
      <c r="B2" s="1" t="s">
        <v>2</v>
      </c>
    </row>
    <row r="3" spans="1:2" x14ac:dyDescent="0.25">
      <c r="A3" s="1"/>
      <c r="B3" s="1" t="s">
        <v>758</v>
      </c>
    </row>
    <row r="4" spans="1:2" ht="30" x14ac:dyDescent="0.25">
      <c r="A4" s="2" t="s">
        <v>759</v>
      </c>
      <c r="B4" s="4" t="s">
        <v>5</v>
      </c>
    </row>
    <row r="5" spans="1:2" x14ac:dyDescent="0.25">
      <c r="A5" s="3" t="s">
        <v>760</v>
      </c>
      <c r="B5" s="4" t="s">
        <v>5</v>
      </c>
    </row>
    <row r="6" spans="1:2" x14ac:dyDescent="0.25">
      <c r="A6" s="2" t="s">
        <v>761</v>
      </c>
      <c r="B6" s="9">
        <v>22.3</v>
      </c>
    </row>
    <row r="7" spans="1:2" ht="30" x14ac:dyDescent="0.25">
      <c r="A7" s="2" t="s">
        <v>762</v>
      </c>
      <c r="B7" s="8">
        <v>2</v>
      </c>
    </row>
    <row r="8" spans="1:2" x14ac:dyDescent="0.25">
      <c r="A8" s="2" t="s">
        <v>763</v>
      </c>
      <c r="B8" s="4">
        <v>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59</v>
      </c>
      <c r="B2" s="1" t="s">
        <v>2</v>
      </c>
      <c r="C2" s="1" t="s">
        <v>28</v>
      </c>
    </row>
    <row r="3" spans="1:3" ht="30" x14ac:dyDescent="0.25">
      <c r="A3" s="3" t="s">
        <v>765</v>
      </c>
      <c r="B3" s="4" t="s">
        <v>5</v>
      </c>
      <c r="C3" s="4" t="s">
        <v>5</v>
      </c>
    </row>
    <row r="4" spans="1:3" x14ac:dyDescent="0.25">
      <c r="A4" s="2" t="s">
        <v>29</v>
      </c>
      <c r="B4" s="8">
        <v>1299557</v>
      </c>
      <c r="C4" s="8">
        <v>1275659</v>
      </c>
    </row>
    <row r="5" spans="1:3" x14ac:dyDescent="0.25">
      <c r="A5" s="2" t="s">
        <v>258</v>
      </c>
      <c r="B5" s="4" t="s">
        <v>5</v>
      </c>
      <c r="C5" s="4" t="s">
        <v>5</v>
      </c>
    </row>
    <row r="6" spans="1:3" ht="30" x14ac:dyDescent="0.25">
      <c r="A6" s="3" t="s">
        <v>765</v>
      </c>
      <c r="B6" s="4" t="s">
        <v>5</v>
      </c>
      <c r="C6" s="4" t="s">
        <v>5</v>
      </c>
    </row>
    <row r="7" spans="1:3" x14ac:dyDescent="0.25">
      <c r="A7" s="2" t="s">
        <v>29</v>
      </c>
      <c r="B7" s="6">
        <v>554349</v>
      </c>
      <c r="C7" s="6">
        <v>555080</v>
      </c>
    </row>
    <row r="8" spans="1:3" x14ac:dyDescent="0.25">
      <c r="A8" s="2" t="s">
        <v>259</v>
      </c>
      <c r="B8" s="4" t="s">
        <v>5</v>
      </c>
      <c r="C8" s="4" t="s">
        <v>5</v>
      </c>
    </row>
    <row r="9" spans="1:3" ht="30" x14ac:dyDescent="0.25">
      <c r="A9" s="3" t="s">
        <v>765</v>
      </c>
      <c r="B9" s="4" t="s">
        <v>5</v>
      </c>
      <c r="C9" s="4" t="s">
        <v>5</v>
      </c>
    </row>
    <row r="10" spans="1:3" x14ac:dyDescent="0.25">
      <c r="A10" s="2" t="s">
        <v>29</v>
      </c>
      <c r="B10" s="6">
        <v>160412</v>
      </c>
      <c r="C10" s="6">
        <v>138075</v>
      </c>
    </row>
    <row r="11" spans="1:3" x14ac:dyDescent="0.25">
      <c r="A11" s="2" t="s">
        <v>260</v>
      </c>
      <c r="B11" s="4" t="s">
        <v>5</v>
      </c>
      <c r="C11" s="4" t="s">
        <v>5</v>
      </c>
    </row>
    <row r="12" spans="1:3" ht="30" x14ac:dyDescent="0.25">
      <c r="A12" s="3" t="s">
        <v>765</v>
      </c>
      <c r="B12" s="4" t="s">
        <v>5</v>
      </c>
      <c r="C12" s="4" t="s">
        <v>5</v>
      </c>
    </row>
    <row r="13" spans="1:3" x14ac:dyDescent="0.25">
      <c r="A13" s="2" t="s">
        <v>29</v>
      </c>
      <c r="B13" s="6">
        <v>100858</v>
      </c>
      <c r="C13" s="6">
        <v>93772</v>
      </c>
    </row>
    <row r="14" spans="1:3" x14ac:dyDescent="0.25">
      <c r="A14" s="2" t="s">
        <v>766</v>
      </c>
      <c r="B14" s="4" t="s">
        <v>5</v>
      </c>
      <c r="C14" s="4" t="s">
        <v>5</v>
      </c>
    </row>
    <row r="15" spans="1:3" ht="30" x14ac:dyDescent="0.25">
      <c r="A15" s="3" t="s">
        <v>765</v>
      </c>
      <c r="B15" s="4" t="s">
        <v>5</v>
      </c>
      <c r="C15" s="4" t="s">
        <v>5</v>
      </c>
    </row>
    <row r="16" spans="1:3" x14ac:dyDescent="0.25">
      <c r="A16" s="2" t="s">
        <v>29</v>
      </c>
      <c r="B16" s="6">
        <v>538359</v>
      </c>
      <c r="C16" s="6">
        <v>543448</v>
      </c>
    </row>
    <row r="17" spans="1:3" x14ac:dyDescent="0.25">
      <c r="A17" s="2" t="s">
        <v>767</v>
      </c>
      <c r="B17" s="4" t="s">
        <v>5</v>
      </c>
      <c r="C17" s="4" t="s">
        <v>5</v>
      </c>
    </row>
    <row r="18" spans="1:3" ht="30" x14ac:dyDescent="0.25">
      <c r="A18" s="3" t="s">
        <v>765</v>
      </c>
      <c r="B18" s="4" t="s">
        <v>5</v>
      </c>
      <c r="C18" s="4" t="s">
        <v>5</v>
      </c>
    </row>
    <row r="19" spans="1:3" x14ac:dyDescent="0.25">
      <c r="A19" s="2" t="s">
        <v>29</v>
      </c>
      <c r="B19" s="6">
        <v>1353978</v>
      </c>
      <c r="C19" s="6">
        <v>1330375</v>
      </c>
    </row>
    <row r="20" spans="1:3" x14ac:dyDescent="0.25">
      <c r="A20" s="2" t="s">
        <v>768</v>
      </c>
      <c r="B20" s="4" t="s">
        <v>5</v>
      </c>
      <c r="C20" s="4" t="s">
        <v>5</v>
      </c>
    </row>
    <row r="21" spans="1:3" ht="30" x14ac:dyDescent="0.25">
      <c r="A21" s="3" t="s">
        <v>765</v>
      </c>
      <c r="B21" s="4" t="s">
        <v>5</v>
      </c>
      <c r="C21" s="4" t="s">
        <v>5</v>
      </c>
    </row>
    <row r="22" spans="1:3" x14ac:dyDescent="0.25">
      <c r="A22" s="2" t="s">
        <v>29</v>
      </c>
      <c r="B22" s="8">
        <v>-54421</v>
      </c>
      <c r="C22" s="8">
        <v>-547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9</v>
      </c>
      <c r="B1" s="1" t="s">
        <v>1</v>
      </c>
    </row>
    <row r="2" spans="1:2" x14ac:dyDescent="0.25">
      <c r="A2" s="7"/>
      <c r="B2" s="1" t="s">
        <v>2</v>
      </c>
    </row>
    <row r="3" spans="1:2" ht="30" x14ac:dyDescent="0.25">
      <c r="A3" s="3" t="s">
        <v>770</v>
      </c>
      <c r="B3" s="4" t="s">
        <v>5</v>
      </c>
    </row>
    <row r="4" spans="1:2" ht="30" x14ac:dyDescent="0.25">
      <c r="A4" s="2" t="s">
        <v>57</v>
      </c>
      <c r="B4" s="9">
        <v>0.12</v>
      </c>
    </row>
    <row r="5" spans="1:2" ht="30" x14ac:dyDescent="0.25">
      <c r="A5" s="2" t="s">
        <v>771</v>
      </c>
      <c r="B5" s="5">
        <v>417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7" t="s">
        <v>1</v>
      </c>
      <c r="C1" s="7"/>
    </row>
    <row r="2" spans="1:3" ht="30" x14ac:dyDescent="0.25">
      <c r="A2" s="1" t="s">
        <v>27</v>
      </c>
      <c r="B2" s="1" t="s">
        <v>2</v>
      </c>
      <c r="C2" s="1" t="s">
        <v>28</v>
      </c>
    </row>
    <row r="3" spans="1:3" ht="30" x14ac:dyDescent="0.25">
      <c r="A3" s="3" t="s">
        <v>770</v>
      </c>
      <c r="B3" s="4" t="s">
        <v>5</v>
      </c>
      <c r="C3" s="4" t="s">
        <v>5</v>
      </c>
    </row>
    <row r="4" spans="1:3" ht="30" x14ac:dyDescent="0.25">
      <c r="A4" s="2" t="s">
        <v>773</v>
      </c>
      <c r="B4" s="8">
        <v>16783</v>
      </c>
      <c r="C4" s="8">
        <v>10421</v>
      </c>
    </row>
    <row r="5" spans="1:3" ht="45" x14ac:dyDescent="0.25">
      <c r="A5" s="2" t="s">
        <v>774</v>
      </c>
      <c r="B5" s="6">
        <v>-5757</v>
      </c>
      <c r="C5" s="6">
        <v>-5339</v>
      </c>
    </row>
    <row r="6" spans="1:3" ht="45" x14ac:dyDescent="0.25">
      <c r="A6" s="2" t="s">
        <v>775</v>
      </c>
      <c r="B6" s="6">
        <v>-8763</v>
      </c>
      <c r="C6" s="6">
        <v>-7364</v>
      </c>
    </row>
    <row r="7" spans="1:3" ht="30" x14ac:dyDescent="0.25">
      <c r="A7" s="2" t="s">
        <v>739</v>
      </c>
      <c r="B7" s="6">
        <v>-3006</v>
      </c>
      <c r="C7" s="6">
        <v>-2025</v>
      </c>
    </row>
    <row r="8" spans="1:3" x14ac:dyDescent="0.25">
      <c r="A8" s="2" t="s">
        <v>46</v>
      </c>
      <c r="B8" s="6">
        <v>-8763</v>
      </c>
      <c r="C8" s="6">
        <v>-7364</v>
      </c>
    </row>
    <row r="9" spans="1:3" x14ac:dyDescent="0.25">
      <c r="A9" s="2" t="s">
        <v>47</v>
      </c>
      <c r="B9" s="6">
        <v>8020</v>
      </c>
      <c r="C9" s="6">
        <v>3057</v>
      </c>
    </row>
    <row r="10" spans="1:3" ht="30" x14ac:dyDescent="0.25">
      <c r="A10" s="2" t="s">
        <v>290</v>
      </c>
      <c r="B10" s="6">
        <v>52641</v>
      </c>
      <c r="C10" s="6">
        <v>52062</v>
      </c>
    </row>
    <row r="11" spans="1:3" ht="30" x14ac:dyDescent="0.25">
      <c r="A11" s="2" t="s">
        <v>292</v>
      </c>
      <c r="B11" s="6">
        <v>52711</v>
      </c>
      <c r="C11" s="6">
        <v>52083</v>
      </c>
    </row>
    <row r="12" spans="1:3" ht="30" x14ac:dyDescent="0.25">
      <c r="A12" s="2" t="s">
        <v>776</v>
      </c>
      <c r="B12" s="9">
        <v>0.31</v>
      </c>
      <c r="C12" s="9">
        <v>0.2</v>
      </c>
    </row>
    <row r="13" spans="1:3" x14ac:dyDescent="0.25">
      <c r="A13" s="2" t="s">
        <v>777</v>
      </c>
      <c r="B13" s="9">
        <v>-0.1</v>
      </c>
      <c r="C13" s="9">
        <v>-0.1</v>
      </c>
    </row>
    <row r="14" spans="1:3" x14ac:dyDescent="0.25">
      <c r="A14" s="2" t="s">
        <v>45</v>
      </c>
      <c r="B14" s="9">
        <v>-0.06</v>
      </c>
      <c r="C14" s="9">
        <v>-0.04</v>
      </c>
    </row>
    <row r="15" spans="1:3" x14ac:dyDescent="0.25">
      <c r="A15" s="2" t="s">
        <v>778</v>
      </c>
      <c r="B15" s="9">
        <v>0.15</v>
      </c>
      <c r="C15" s="9">
        <v>0.06</v>
      </c>
    </row>
    <row r="16" spans="1:3" ht="30" x14ac:dyDescent="0.25">
      <c r="A16" s="2" t="s">
        <v>779</v>
      </c>
      <c r="B16" s="9">
        <v>0.31</v>
      </c>
      <c r="C16" s="9">
        <v>0.2</v>
      </c>
    </row>
    <row r="17" spans="1:3" x14ac:dyDescent="0.25">
      <c r="A17" s="2" t="s">
        <v>44</v>
      </c>
      <c r="B17" s="9">
        <v>-0.1</v>
      </c>
      <c r="C17" s="9">
        <v>-0.1</v>
      </c>
    </row>
    <row r="18" spans="1:3" x14ac:dyDescent="0.25">
      <c r="A18" s="2" t="s">
        <v>45</v>
      </c>
      <c r="B18" s="9">
        <v>-0.06</v>
      </c>
      <c r="C18" s="9">
        <v>-0.04</v>
      </c>
    </row>
    <row r="19" spans="1:3" ht="30" x14ac:dyDescent="0.25">
      <c r="A19" s="2" t="s">
        <v>780</v>
      </c>
      <c r="B19" s="9">
        <v>-0.16</v>
      </c>
      <c r="C19" s="9">
        <v>-0.14000000000000001</v>
      </c>
    </row>
    <row r="20" spans="1:3" x14ac:dyDescent="0.25">
      <c r="A20" s="2" t="s">
        <v>781</v>
      </c>
      <c r="B20" s="9">
        <v>0.15</v>
      </c>
      <c r="C20" s="9">
        <v>0.06</v>
      </c>
    </row>
    <row r="21" spans="1:3" x14ac:dyDescent="0.25">
      <c r="A21" s="2" t="s">
        <v>782</v>
      </c>
      <c r="B21" s="4" t="s">
        <v>5</v>
      </c>
      <c r="C21" s="4" t="s">
        <v>5</v>
      </c>
    </row>
    <row r="22" spans="1:3" ht="30" x14ac:dyDescent="0.25">
      <c r="A22" s="3" t="s">
        <v>770</v>
      </c>
      <c r="B22" s="4" t="s">
        <v>5</v>
      </c>
      <c r="C22" s="4" t="s">
        <v>5</v>
      </c>
    </row>
    <row r="23" spans="1:3" ht="30" x14ac:dyDescent="0.25">
      <c r="A23" s="2" t="s">
        <v>773</v>
      </c>
      <c r="B23" s="6">
        <v>16783</v>
      </c>
      <c r="C23" s="6">
        <v>10421</v>
      </c>
    </row>
    <row r="24" spans="1:3" ht="30" x14ac:dyDescent="0.25">
      <c r="A24" s="2" t="s">
        <v>273</v>
      </c>
      <c r="B24" s="4">
        <v>-249</v>
      </c>
      <c r="C24" s="4">
        <v>-86</v>
      </c>
    </row>
    <row r="25" spans="1:3" ht="30" x14ac:dyDescent="0.25">
      <c r="A25" s="2" t="s">
        <v>783</v>
      </c>
      <c r="B25" s="6">
        <v>16262</v>
      </c>
      <c r="C25" s="6">
        <v>10127</v>
      </c>
    </row>
    <row r="26" spans="1:3" ht="45" x14ac:dyDescent="0.25">
      <c r="A26" s="2" t="s">
        <v>774</v>
      </c>
      <c r="B26" s="6">
        <v>-5757</v>
      </c>
      <c r="C26" s="6">
        <v>-5339</v>
      </c>
    </row>
    <row r="27" spans="1:3" ht="45" x14ac:dyDescent="0.25">
      <c r="A27" s="2" t="s">
        <v>775</v>
      </c>
      <c r="B27" s="6">
        <v>-5578</v>
      </c>
      <c r="C27" s="6">
        <v>-5188</v>
      </c>
    </row>
    <row r="28" spans="1:3" ht="30" x14ac:dyDescent="0.25">
      <c r="A28" s="2" t="s">
        <v>739</v>
      </c>
      <c r="B28" s="6">
        <v>-3006</v>
      </c>
      <c r="C28" s="6">
        <v>-2025</v>
      </c>
    </row>
    <row r="29" spans="1:3" ht="30" x14ac:dyDescent="0.25">
      <c r="A29" s="2" t="s">
        <v>784</v>
      </c>
      <c r="B29" s="6">
        <v>-2913</v>
      </c>
      <c r="C29" s="6">
        <v>-1968</v>
      </c>
    </row>
    <row r="30" spans="1:3" x14ac:dyDescent="0.25">
      <c r="A30" s="2" t="s">
        <v>46</v>
      </c>
      <c r="B30" s="6">
        <v>-8763</v>
      </c>
      <c r="C30" s="6">
        <v>-7364</v>
      </c>
    </row>
    <row r="31" spans="1:3" ht="30" x14ac:dyDescent="0.25">
      <c r="A31" s="2" t="s">
        <v>785</v>
      </c>
      <c r="B31" s="6">
        <v>-8491</v>
      </c>
      <c r="C31" s="6">
        <v>-7156</v>
      </c>
    </row>
    <row r="32" spans="1:3" x14ac:dyDescent="0.25">
      <c r="A32" s="2" t="s">
        <v>47</v>
      </c>
      <c r="B32" s="6">
        <v>8020</v>
      </c>
      <c r="C32" s="6">
        <v>3057</v>
      </c>
    </row>
    <row r="33" spans="1:3" ht="30" x14ac:dyDescent="0.25">
      <c r="A33" s="2" t="s">
        <v>786</v>
      </c>
      <c r="B33" s="6">
        <v>7771</v>
      </c>
      <c r="C33" s="6">
        <v>2971</v>
      </c>
    </row>
    <row r="34" spans="1:3" ht="30" x14ac:dyDescent="0.25">
      <c r="A34" s="2" t="s">
        <v>290</v>
      </c>
      <c r="B34" s="6">
        <v>52641</v>
      </c>
      <c r="C34" s="6">
        <v>52062</v>
      </c>
    </row>
    <row r="35" spans="1:3" ht="30" x14ac:dyDescent="0.25">
      <c r="A35" s="2" t="s">
        <v>776</v>
      </c>
      <c r="B35" s="9">
        <v>0.31</v>
      </c>
      <c r="C35" s="9">
        <v>0.2</v>
      </c>
    </row>
    <row r="36" spans="1:3" x14ac:dyDescent="0.25">
      <c r="A36" s="2" t="s">
        <v>777</v>
      </c>
      <c r="B36" s="9">
        <v>-0.1</v>
      </c>
      <c r="C36" s="9">
        <v>-0.1</v>
      </c>
    </row>
    <row r="37" spans="1:3" x14ac:dyDescent="0.25">
      <c r="A37" s="2" t="s">
        <v>45</v>
      </c>
      <c r="B37" s="9">
        <v>-0.06</v>
      </c>
      <c r="C37" s="9">
        <v>-0.04</v>
      </c>
    </row>
    <row r="38" spans="1:3" x14ac:dyDescent="0.25">
      <c r="A38" s="2" t="s">
        <v>778</v>
      </c>
      <c r="B38" s="9">
        <v>0.15</v>
      </c>
      <c r="C38" s="9">
        <v>0.06</v>
      </c>
    </row>
    <row r="39" spans="1:3" ht="30" x14ac:dyDescent="0.25">
      <c r="A39" s="2" t="s">
        <v>787</v>
      </c>
      <c r="B39" s="4" t="s">
        <v>5</v>
      </c>
      <c r="C39" s="4" t="s">
        <v>5</v>
      </c>
    </row>
    <row r="40" spans="1:3" ht="30" x14ac:dyDescent="0.25">
      <c r="A40" s="3" t="s">
        <v>770</v>
      </c>
      <c r="B40" s="4" t="s">
        <v>5</v>
      </c>
      <c r="C40" s="4" t="s">
        <v>5</v>
      </c>
    </row>
    <row r="41" spans="1:3" ht="30" x14ac:dyDescent="0.25">
      <c r="A41" s="2" t="s">
        <v>273</v>
      </c>
      <c r="B41" s="4">
        <v>-521</v>
      </c>
      <c r="C41" s="4">
        <v>-294</v>
      </c>
    </row>
    <row r="42" spans="1:3" ht="30" x14ac:dyDescent="0.25">
      <c r="A42" s="2" t="s">
        <v>788</v>
      </c>
      <c r="B42" s="4" t="s">
        <v>5</v>
      </c>
      <c r="C42" s="4" t="s">
        <v>5</v>
      </c>
    </row>
    <row r="43" spans="1:3" ht="30" x14ac:dyDescent="0.25">
      <c r="A43" s="3" t="s">
        <v>770</v>
      </c>
      <c r="B43" s="4" t="s">
        <v>5</v>
      </c>
      <c r="C43" s="4" t="s">
        <v>5</v>
      </c>
    </row>
    <row r="44" spans="1:3" ht="30" x14ac:dyDescent="0.25">
      <c r="A44" s="2" t="s">
        <v>273</v>
      </c>
      <c r="B44" s="4">
        <v>272</v>
      </c>
      <c r="C44" s="4">
        <v>208</v>
      </c>
    </row>
    <row r="45" spans="1:3" x14ac:dyDescent="0.25">
      <c r="A45" s="2" t="s">
        <v>789</v>
      </c>
      <c r="B45" s="4" t="s">
        <v>5</v>
      </c>
      <c r="C45" s="4" t="s">
        <v>5</v>
      </c>
    </row>
    <row r="46" spans="1:3" ht="30" x14ac:dyDescent="0.25">
      <c r="A46" s="3" t="s">
        <v>770</v>
      </c>
      <c r="B46" s="4" t="s">
        <v>5</v>
      </c>
      <c r="C46" s="4" t="s">
        <v>5</v>
      </c>
    </row>
    <row r="47" spans="1:3" ht="30" x14ac:dyDescent="0.25">
      <c r="A47" s="2" t="s">
        <v>773</v>
      </c>
      <c r="B47" s="6">
        <v>16783</v>
      </c>
      <c r="C47" s="6">
        <v>10421</v>
      </c>
    </row>
    <row r="48" spans="1:3" ht="30" x14ac:dyDescent="0.25">
      <c r="A48" s="2" t="s">
        <v>273</v>
      </c>
      <c r="B48" s="4">
        <v>-249</v>
      </c>
      <c r="C48" s="4">
        <v>-86</v>
      </c>
    </row>
    <row r="49" spans="1:3" ht="30" x14ac:dyDescent="0.25">
      <c r="A49" s="2" t="s">
        <v>783</v>
      </c>
      <c r="B49" s="6">
        <v>16262</v>
      </c>
      <c r="C49" s="6">
        <v>10127</v>
      </c>
    </row>
    <row r="50" spans="1:3" ht="45" x14ac:dyDescent="0.25">
      <c r="A50" s="2" t="s">
        <v>774</v>
      </c>
      <c r="B50" s="6">
        <v>-5757</v>
      </c>
      <c r="C50" s="6">
        <v>-5339</v>
      </c>
    </row>
    <row r="51" spans="1:3" ht="45" x14ac:dyDescent="0.25">
      <c r="A51" s="2" t="s">
        <v>775</v>
      </c>
      <c r="B51" s="6">
        <v>-5578</v>
      </c>
      <c r="C51" s="6">
        <v>-5188</v>
      </c>
    </row>
    <row r="52" spans="1:3" ht="30" x14ac:dyDescent="0.25">
      <c r="A52" s="2" t="s">
        <v>739</v>
      </c>
      <c r="B52" s="6">
        <v>-3006</v>
      </c>
      <c r="C52" s="6">
        <v>-2025</v>
      </c>
    </row>
    <row r="53" spans="1:3" ht="30" x14ac:dyDescent="0.25">
      <c r="A53" s="2" t="s">
        <v>784</v>
      </c>
      <c r="B53" s="6">
        <v>-2913</v>
      </c>
      <c r="C53" s="6">
        <v>-1968</v>
      </c>
    </row>
    <row r="54" spans="1:3" x14ac:dyDescent="0.25">
      <c r="A54" s="2" t="s">
        <v>46</v>
      </c>
      <c r="B54" s="6">
        <v>-8763</v>
      </c>
      <c r="C54" s="6">
        <v>-7364</v>
      </c>
    </row>
    <row r="55" spans="1:3" ht="30" x14ac:dyDescent="0.25">
      <c r="A55" s="2" t="s">
        <v>785</v>
      </c>
      <c r="B55" s="6">
        <v>-8491</v>
      </c>
      <c r="C55" s="6">
        <v>-7156</v>
      </c>
    </row>
    <row r="56" spans="1:3" x14ac:dyDescent="0.25">
      <c r="A56" s="2" t="s">
        <v>47</v>
      </c>
      <c r="B56" s="6">
        <v>8020</v>
      </c>
      <c r="C56" s="6">
        <v>3057</v>
      </c>
    </row>
    <row r="57" spans="1:3" ht="30" x14ac:dyDescent="0.25">
      <c r="A57" s="2" t="s">
        <v>786</v>
      </c>
      <c r="B57" s="6">
        <v>7771</v>
      </c>
      <c r="C57" s="6">
        <v>2971</v>
      </c>
    </row>
    <row r="58" spans="1:3" ht="30" x14ac:dyDescent="0.25">
      <c r="A58" s="2" t="s">
        <v>290</v>
      </c>
      <c r="B58" s="6">
        <v>52641</v>
      </c>
      <c r="C58" s="6">
        <v>52062</v>
      </c>
    </row>
    <row r="59" spans="1:3" ht="30" x14ac:dyDescent="0.25">
      <c r="A59" s="2" t="s">
        <v>292</v>
      </c>
      <c r="B59" s="6">
        <v>52711</v>
      </c>
      <c r="C59" s="6">
        <v>52083</v>
      </c>
    </row>
    <row r="60" spans="1:3" ht="30" x14ac:dyDescent="0.25">
      <c r="A60" s="2" t="s">
        <v>779</v>
      </c>
      <c r="B60" s="9">
        <v>0.31</v>
      </c>
      <c r="C60" s="9">
        <v>0.2</v>
      </c>
    </row>
    <row r="61" spans="1:3" x14ac:dyDescent="0.25">
      <c r="A61" s="2" t="s">
        <v>44</v>
      </c>
      <c r="B61" s="9">
        <v>-0.1</v>
      </c>
      <c r="C61" s="9">
        <v>-0.1</v>
      </c>
    </row>
    <row r="62" spans="1:3" x14ac:dyDescent="0.25">
      <c r="A62" s="2" t="s">
        <v>45</v>
      </c>
      <c r="B62" s="9">
        <v>-0.06</v>
      </c>
      <c r="C62" s="9">
        <v>-0.04</v>
      </c>
    </row>
    <row r="63" spans="1:3" ht="30" x14ac:dyDescent="0.25">
      <c r="A63" s="2" t="s">
        <v>780</v>
      </c>
      <c r="B63" s="9">
        <v>-0.16</v>
      </c>
      <c r="C63" s="9">
        <v>-0.14000000000000001</v>
      </c>
    </row>
    <row r="64" spans="1:3" x14ac:dyDescent="0.25">
      <c r="A64" s="2" t="s">
        <v>781</v>
      </c>
      <c r="B64" s="9">
        <v>0.15</v>
      </c>
      <c r="C64" s="9">
        <v>0.06</v>
      </c>
    </row>
    <row r="65" spans="1:3" ht="60" x14ac:dyDescent="0.25">
      <c r="A65" s="2" t="s">
        <v>299</v>
      </c>
      <c r="B65" s="4">
        <v>318</v>
      </c>
      <c r="C65" s="6">
        <v>1274</v>
      </c>
    </row>
    <row r="66" spans="1:3" ht="30" x14ac:dyDescent="0.25">
      <c r="A66" s="2" t="s">
        <v>790</v>
      </c>
      <c r="B66" s="4" t="s">
        <v>5</v>
      </c>
      <c r="C66" s="4" t="s">
        <v>5</v>
      </c>
    </row>
    <row r="67" spans="1:3" ht="30" x14ac:dyDescent="0.25">
      <c r="A67" s="3" t="s">
        <v>770</v>
      </c>
      <c r="B67" s="4" t="s">
        <v>5</v>
      </c>
      <c r="C67" s="4" t="s">
        <v>5</v>
      </c>
    </row>
    <row r="68" spans="1:3" ht="30" x14ac:dyDescent="0.25">
      <c r="A68" s="2" t="s">
        <v>291</v>
      </c>
      <c r="B68" s="4">
        <v>70</v>
      </c>
      <c r="C68" s="4">
        <v>21</v>
      </c>
    </row>
    <row r="69" spans="1:3" ht="30" x14ac:dyDescent="0.25">
      <c r="A69" s="2" t="s">
        <v>791</v>
      </c>
      <c r="B69" s="4" t="s">
        <v>5</v>
      </c>
      <c r="C69" s="4" t="s">
        <v>5</v>
      </c>
    </row>
    <row r="70" spans="1:3" ht="30" x14ac:dyDescent="0.25">
      <c r="A70" s="3" t="s">
        <v>770</v>
      </c>
      <c r="B70" s="4" t="s">
        <v>5</v>
      </c>
      <c r="C70" s="4" t="s">
        <v>5</v>
      </c>
    </row>
    <row r="71" spans="1:3" ht="30" x14ac:dyDescent="0.25">
      <c r="A71" s="2" t="s">
        <v>273</v>
      </c>
      <c r="B71" s="4">
        <v>-521</v>
      </c>
      <c r="C71" s="4">
        <v>-294</v>
      </c>
    </row>
    <row r="72" spans="1:3" ht="30" x14ac:dyDescent="0.25">
      <c r="A72" s="2" t="s">
        <v>792</v>
      </c>
      <c r="B72" s="4" t="s">
        <v>5</v>
      </c>
      <c r="C72" s="4" t="s">
        <v>5</v>
      </c>
    </row>
    <row r="73" spans="1:3" ht="30" x14ac:dyDescent="0.25">
      <c r="A73" s="3" t="s">
        <v>770</v>
      </c>
      <c r="B73" s="4" t="s">
        <v>5</v>
      </c>
      <c r="C73" s="4" t="s">
        <v>5</v>
      </c>
    </row>
    <row r="74" spans="1:3" ht="30" x14ac:dyDescent="0.25">
      <c r="A74" s="2" t="s">
        <v>273</v>
      </c>
      <c r="B74" s="4">
        <v>272</v>
      </c>
      <c r="C74" s="4">
        <v>208</v>
      </c>
    </row>
    <row r="75" spans="1:3" ht="45" x14ac:dyDescent="0.25">
      <c r="A75" s="2" t="s">
        <v>793</v>
      </c>
      <c r="B75" s="4" t="s">
        <v>5</v>
      </c>
      <c r="C75" s="4" t="s">
        <v>5</v>
      </c>
    </row>
    <row r="76" spans="1:3" ht="30" x14ac:dyDescent="0.25">
      <c r="A76" s="3" t="s">
        <v>770</v>
      </c>
      <c r="B76" s="4" t="s">
        <v>5</v>
      </c>
      <c r="C76" s="4" t="s">
        <v>5</v>
      </c>
    </row>
    <row r="77" spans="1:3" ht="30" x14ac:dyDescent="0.25">
      <c r="A77" s="2" t="s">
        <v>273</v>
      </c>
      <c r="B77" s="4">
        <v>179</v>
      </c>
      <c r="C77" s="4">
        <v>151</v>
      </c>
    </row>
    <row r="78" spans="1:3" ht="45" x14ac:dyDescent="0.25">
      <c r="A78" s="2" t="s">
        <v>794</v>
      </c>
      <c r="B78" s="4" t="s">
        <v>5</v>
      </c>
      <c r="C78" s="4" t="s">
        <v>5</v>
      </c>
    </row>
    <row r="79" spans="1:3" ht="30" x14ac:dyDescent="0.25">
      <c r="A79" s="3" t="s">
        <v>770</v>
      </c>
      <c r="B79" s="4" t="s">
        <v>5</v>
      </c>
      <c r="C79" s="4" t="s">
        <v>5</v>
      </c>
    </row>
    <row r="80" spans="1:3" ht="30" x14ac:dyDescent="0.25">
      <c r="A80" s="2" t="s">
        <v>273</v>
      </c>
      <c r="B80" s="4">
        <v>179</v>
      </c>
      <c r="C80" s="4">
        <v>151</v>
      </c>
    </row>
    <row r="81" spans="1:3" ht="45" x14ac:dyDescent="0.25">
      <c r="A81" s="2" t="s">
        <v>795</v>
      </c>
      <c r="B81" s="4" t="s">
        <v>5</v>
      </c>
      <c r="C81" s="4" t="s">
        <v>5</v>
      </c>
    </row>
    <row r="82" spans="1:3" ht="30" x14ac:dyDescent="0.25">
      <c r="A82" s="3" t="s">
        <v>770</v>
      </c>
      <c r="B82" s="4" t="s">
        <v>5</v>
      </c>
      <c r="C82" s="4" t="s">
        <v>5</v>
      </c>
    </row>
    <row r="83" spans="1:3" ht="30" x14ac:dyDescent="0.25">
      <c r="A83" s="2" t="s">
        <v>273</v>
      </c>
      <c r="B83" s="4">
        <v>93</v>
      </c>
      <c r="C83" s="4">
        <v>57</v>
      </c>
    </row>
    <row r="84" spans="1:3" ht="45" x14ac:dyDescent="0.25">
      <c r="A84" s="2" t="s">
        <v>796</v>
      </c>
      <c r="B84" s="4" t="s">
        <v>5</v>
      </c>
      <c r="C84" s="4" t="s">
        <v>5</v>
      </c>
    </row>
    <row r="85" spans="1:3" ht="30" x14ac:dyDescent="0.25">
      <c r="A85" s="3" t="s">
        <v>770</v>
      </c>
      <c r="B85" s="4" t="s">
        <v>5</v>
      </c>
      <c r="C85" s="4" t="s">
        <v>5</v>
      </c>
    </row>
    <row r="86" spans="1:3" ht="30" x14ac:dyDescent="0.25">
      <c r="A86" s="2" t="s">
        <v>273</v>
      </c>
      <c r="B86" s="8">
        <v>93</v>
      </c>
      <c r="C86" s="8">
        <v>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73</v>
      </c>
    </row>
    <row r="2" spans="1:3" ht="30" x14ac:dyDescent="0.25">
      <c r="A2" s="1" t="s">
        <v>59</v>
      </c>
      <c r="B2" s="7"/>
      <c r="C2" s="7"/>
    </row>
    <row r="3" spans="1:3" x14ac:dyDescent="0.25">
      <c r="A3" s="3" t="s">
        <v>74</v>
      </c>
      <c r="B3" s="4" t="s">
        <v>5</v>
      </c>
      <c r="C3" s="4" t="s">
        <v>5</v>
      </c>
    </row>
    <row r="4" spans="1:3" x14ac:dyDescent="0.25">
      <c r="A4" s="2" t="s">
        <v>75</v>
      </c>
      <c r="B4" s="8">
        <v>49048</v>
      </c>
      <c r="C4" s="8">
        <v>35972</v>
      </c>
    </row>
    <row r="5" spans="1:3" x14ac:dyDescent="0.25">
      <c r="A5" s="2" t="s">
        <v>76</v>
      </c>
      <c r="B5" s="6">
        <v>3689</v>
      </c>
      <c r="C5" s="6">
        <v>3713</v>
      </c>
    </row>
    <row r="6" spans="1:3" x14ac:dyDescent="0.25">
      <c r="A6" s="2" t="s">
        <v>77</v>
      </c>
      <c r="B6" s="6">
        <v>95855</v>
      </c>
      <c r="C6" s="6">
        <v>96295</v>
      </c>
    </row>
    <row r="7" spans="1:3" ht="45" x14ac:dyDescent="0.25">
      <c r="A7" s="2" t="s">
        <v>78</v>
      </c>
      <c r="B7" s="6">
        <v>979598</v>
      </c>
      <c r="C7" s="6">
        <v>916529</v>
      </c>
    </row>
    <row r="8" spans="1:3" x14ac:dyDescent="0.25">
      <c r="A8" s="2" t="s">
        <v>79</v>
      </c>
      <c r="B8" s="6">
        <v>25633</v>
      </c>
      <c r="C8" s="6">
        <v>25780</v>
      </c>
    </row>
    <row r="9" spans="1:3" x14ac:dyDescent="0.25">
      <c r="A9" s="2" t="s">
        <v>80</v>
      </c>
      <c r="B9" s="6">
        <v>32258</v>
      </c>
      <c r="C9" s="6">
        <v>37920</v>
      </c>
    </row>
    <row r="10" spans="1:3" x14ac:dyDescent="0.25">
      <c r="A10" s="2" t="s">
        <v>81</v>
      </c>
      <c r="B10" s="6">
        <v>9090</v>
      </c>
      <c r="C10" s="6">
        <v>36846</v>
      </c>
    </row>
    <row r="11" spans="1:3" x14ac:dyDescent="0.25">
      <c r="A11" s="2" t="s">
        <v>82</v>
      </c>
      <c r="B11" s="6">
        <v>46554</v>
      </c>
      <c r="C11" s="6">
        <v>43673</v>
      </c>
    </row>
    <row r="12" spans="1:3" x14ac:dyDescent="0.25">
      <c r="A12" s="2" t="s">
        <v>83</v>
      </c>
      <c r="B12" s="6">
        <v>1241725</v>
      </c>
      <c r="C12" s="6">
        <v>1196728</v>
      </c>
    </row>
    <row r="13" spans="1:3" x14ac:dyDescent="0.25">
      <c r="A13" s="2" t="s">
        <v>84</v>
      </c>
      <c r="B13" s="6">
        <v>1937826</v>
      </c>
      <c r="C13" s="6">
        <v>1906366</v>
      </c>
    </row>
    <row r="14" spans="1:3" x14ac:dyDescent="0.25">
      <c r="A14" s="2" t="s">
        <v>85</v>
      </c>
      <c r="B14" s="6">
        <v>-1007623</v>
      </c>
      <c r="C14" s="6">
        <v>-979791</v>
      </c>
    </row>
    <row r="15" spans="1:3" x14ac:dyDescent="0.25">
      <c r="A15" s="2" t="s">
        <v>86</v>
      </c>
      <c r="B15" s="6">
        <v>930203</v>
      </c>
      <c r="C15" s="6">
        <v>926575</v>
      </c>
    </row>
    <row r="16" spans="1:3" x14ac:dyDescent="0.25">
      <c r="A16" s="2" t="s">
        <v>87</v>
      </c>
      <c r="B16" s="6">
        <v>992214</v>
      </c>
      <c r="C16" s="6">
        <v>992102</v>
      </c>
    </row>
    <row r="17" spans="1:3" ht="60" x14ac:dyDescent="0.25">
      <c r="A17" s="2" t="s">
        <v>88</v>
      </c>
      <c r="B17" s="6">
        <v>417182</v>
      </c>
      <c r="C17" s="6">
        <v>423303</v>
      </c>
    </row>
    <row r="18" spans="1:3" x14ac:dyDescent="0.25">
      <c r="A18" s="2" t="s">
        <v>89</v>
      </c>
      <c r="B18" s="6">
        <v>17555</v>
      </c>
      <c r="C18" s="6">
        <v>20978</v>
      </c>
    </row>
    <row r="19" spans="1:3" x14ac:dyDescent="0.25">
      <c r="A19" s="2" t="s">
        <v>77</v>
      </c>
      <c r="B19" s="6">
        <v>157567</v>
      </c>
      <c r="C19" s="6">
        <v>149094</v>
      </c>
    </row>
    <row r="20" spans="1:3" x14ac:dyDescent="0.25">
      <c r="A20" s="2" t="s">
        <v>80</v>
      </c>
      <c r="B20" s="6">
        <v>18659</v>
      </c>
      <c r="C20" s="6">
        <v>17043</v>
      </c>
    </row>
    <row r="21" spans="1:3" x14ac:dyDescent="0.25">
      <c r="A21" s="2" t="s">
        <v>82</v>
      </c>
      <c r="B21" s="6">
        <v>221201</v>
      </c>
      <c r="C21" s="6">
        <v>220046</v>
      </c>
    </row>
    <row r="22" spans="1:3" x14ac:dyDescent="0.25">
      <c r="A22" s="2" t="s">
        <v>90</v>
      </c>
      <c r="B22" s="6">
        <v>3996306</v>
      </c>
      <c r="C22" s="6">
        <v>3945869</v>
      </c>
    </row>
    <row r="23" spans="1:3" x14ac:dyDescent="0.25">
      <c r="A23" s="3" t="s">
        <v>91</v>
      </c>
      <c r="B23" s="4" t="s">
        <v>5</v>
      </c>
      <c r="C23" s="4" t="s">
        <v>5</v>
      </c>
    </row>
    <row r="24" spans="1:3" x14ac:dyDescent="0.25">
      <c r="A24" s="2" t="s">
        <v>92</v>
      </c>
      <c r="B24" s="6">
        <v>167552</v>
      </c>
      <c r="C24" s="6">
        <v>181772</v>
      </c>
    </row>
    <row r="25" spans="1:3" ht="30" x14ac:dyDescent="0.25">
      <c r="A25" s="2" t="s">
        <v>93</v>
      </c>
      <c r="B25" s="6">
        <v>351581</v>
      </c>
      <c r="C25" s="6">
        <v>361192</v>
      </c>
    </row>
    <row r="26" spans="1:3" x14ac:dyDescent="0.25">
      <c r="A26" s="2" t="s">
        <v>94</v>
      </c>
      <c r="B26" s="6">
        <v>31734</v>
      </c>
      <c r="C26" s="6">
        <v>33747</v>
      </c>
    </row>
    <row r="27" spans="1:3" x14ac:dyDescent="0.25">
      <c r="A27" s="2" t="s">
        <v>95</v>
      </c>
      <c r="B27" s="6">
        <v>65439</v>
      </c>
      <c r="C27" s="6">
        <v>60993</v>
      </c>
    </row>
    <row r="28" spans="1:3" x14ac:dyDescent="0.25">
      <c r="A28" s="2" t="s">
        <v>96</v>
      </c>
      <c r="B28" s="6">
        <v>129478</v>
      </c>
      <c r="C28" s="6">
        <v>146495</v>
      </c>
    </row>
    <row r="29" spans="1:3" x14ac:dyDescent="0.25">
      <c r="A29" s="2" t="s">
        <v>97</v>
      </c>
      <c r="B29" s="6">
        <v>8218</v>
      </c>
      <c r="C29" s="6">
        <v>8222</v>
      </c>
    </row>
    <row r="30" spans="1:3" x14ac:dyDescent="0.25">
      <c r="A30" s="2" t="s">
        <v>98</v>
      </c>
      <c r="B30" s="6">
        <v>754002</v>
      </c>
      <c r="C30" s="6">
        <v>792421</v>
      </c>
    </row>
    <row r="31" spans="1:3" x14ac:dyDescent="0.25">
      <c r="A31" s="2" t="s">
        <v>99</v>
      </c>
      <c r="B31" s="6">
        <v>1660596</v>
      </c>
      <c r="C31" s="6">
        <v>1579391</v>
      </c>
    </row>
    <row r="32" spans="1:3" x14ac:dyDescent="0.25">
      <c r="A32" s="2" t="s">
        <v>95</v>
      </c>
      <c r="B32" s="6">
        <v>248740</v>
      </c>
      <c r="C32" s="6">
        <v>246230</v>
      </c>
    </row>
    <row r="33" spans="1:3" x14ac:dyDescent="0.25">
      <c r="A33" s="2" t="s">
        <v>100</v>
      </c>
      <c r="B33" s="6">
        <v>207067</v>
      </c>
      <c r="C33" s="6">
        <v>206611</v>
      </c>
    </row>
    <row r="34" spans="1:3" ht="30" x14ac:dyDescent="0.25">
      <c r="A34" s="2" t="s">
        <v>101</v>
      </c>
      <c r="B34" s="4" t="s">
        <v>102</v>
      </c>
      <c r="C34" s="4" t="s">
        <v>102</v>
      </c>
    </row>
    <row r="35" spans="1:3" x14ac:dyDescent="0.25">
      <c r="A35" s="3" t="s">
        <v>103</v>
      </c>
      <c r="B35" s="4" t="s">
        <v>5</v>
      </c>
      <c r="C35" s="4" t="s">
        <v>5</v>
      </c>
    </row>
    <row r="36" spans="1:3" ht="60" x14ac:dyDescent="0.25">
      <c r="A36" s="2" t="s">
        <v>104</v>
      </c>
      <c r="B36" s="6">
        <v>13694</v>
      </c>
      <c r="C36" s="6">
        <v>13541</v>
      </c>
    </row>
    <row r="37" spans="1:3" x14ac:dyDescent="0.25">
      <c r="A37" s="2" t="s">
        <v>105</v>
      </c>
      <c r="B37" s="6">
        <v>1144204</v>
      </c>
      <c r="C37" s="6">
        <v>1146193</v>
      </c>
    </row>
    <row r="38" spans="1:3" ht="30" x14ac:dyDescent="0.25">
      <c r="A38" s="2" t="s">
        <v>106</v>
      </c>
      <c r="B38" s="4">
        <v>-797</v>
      </c>
      <c r="C38" s="4">
        <v>-252</v>
      </c>
    </row>
    <row r="39" spans="1:3" x14ac:dyDescent="0.25">
      <c r="A39" s="2" t="s">
        <v>107</v>
      </c>
      <c r="B39" s="6">
        <v>-71285</v>
      </c>
      <c r="C39" s="6">
        <v>-76825</v>
      </c>
    </row>
    <row r="40" spans="1:3" x14ac:dyDescent="0.25">
      <c r="A40" s="2" t="s">
        <v>108</v>
      </c>
      <c r="B40" s="6">
        <v>1085816</v>
      </c>
      <c r="C40" s="6">
        <v>1082657</v>
      </c>
    </row>
    <row r="41" spans="1:3" x14ac:dyDescent="0.25">
      <c r="A41" s="2" t="s">
        <v>109</v>
      </c>
      <c r="B41" s="6">
        <v>40085</v>
      </c>
      <c r="C41" s="6">
        <v>38559</v>
      </c>
    </row>
    <row r="42" spans="1:3" x14ac:dyDescent="0.25">
      <c r="A42" s="2" t="s">
        <v>110</v>
      </c>
      <c r="B42" s="6">
        <v>1125901</v>
      </c>
      <c r="C42" s="6">
        <v>1121216</v>
      </c>
    </row>
    <row r="43" spans="1:3" x14ac:dyDescent="0.25">
      <c r="A43" s="2" t="s">
        <v>111</v>
      </c>
      <c r="B43" s="8">
        <v>3996306</v>
      </c>
      <c r="C43" s="8">
        <v>39458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5" width="19.28515625" bestFit="1" customWidth="1"/>
    <col min="6" max="6" width="36.5703125" bestFit="1" customWidth="1"/>
    <col min="7" max="7" width="35.85546875" bestFit="1" customWidth="1"/>
    <col min="8" max="8" width="29.7109375" bestFit="1" customWidth="1"/>
    <col min="9" max="9" width="24.42578125" bestFit="1" customWidth="1"/>
    <col min="10" max="10" width="23.5703125" bestFit="1" customWidth="1"/>
  </cols>
  <sheetData>
    <row r="1" spans="1:10" ht="15" customHeight="1" x14ac:dyDescent="0.25">
      <c r="A1" s="1" t="s">
        <v>797</v>
      </c>
      <c r="B1" s="7" t="s">
        <v>1</v>
      </c>
      <c r="C1" s="7"/>
      <c r="D1" s="7"/>
      <c r="E1" s="7"/>
      <c r="F1" s="7"/>
      <c r="G1" s="7"/>
      <c r="H1" s="7"/>
      <c r="I1" s="7"/>
      <c r="J1" s="7"/>
    </row>
    <row r="2" spans="1:10" x14ac:dyDescent="0.25">
      <c r="A2" s="1" t="s">
        <v>703</v>
      </c>
      <c r="B2" s="1" t="s">
        <v>2</v>
      </c>
      <c r="C2" s="1" t="s">
        <v>28</v>
      </c>
      <c r="D2" s="1" t="s">
        <v>28</v>
      </c>
      <c r="E2" s="1" t="s">
        <v>28</v>
      </c>
      <c r="F2" s="1" t="s">
        <v>28</v>
      </c>
      <c r="G2" s="1" t="s">
        <v>28</v>
      </c>
      <c r="H2" s="1" t="s">
        <v>28</v>
      </c>
      <c r="I2" s="1" t="s">
        <v>28</v>
      </c>
      <c r="J2" s="1" t="s">
        <v>28</v>
      </c>
    </row>
    <row r="3" spans="1:10" x14ac:dyDescent="0.25">
      <c r="A3" s="1"/>
      <c r="B3" s="1" t="s">
        <v>798</v>
      </c>
      <c r="C3" s="1" t="s">
        <v>799</v>
      </c>
      <c r="D3" s="1" t="s">
        <v>799</v>
      </c>
      <c r="E3" s="1" t="s">
        <v>799</v>
      </c>
      <c r="F3" s="1" t="s">
        <v>799</v>
      </c>
      <c r="G3" s="1" t="s">
        <v>799</v>
      </c>
      <c r="H3" s="1" t="s">
        <v>799</v>
      </c>
      <c r="I3" s="1" t="s">
        <v>799</v>
      </c>
      <c r="J3" s="1" t="s">
        <v>799</v>
      </c>
    </row>
    <row r="4" spans="1:10" ht="30" x14ac:dyDescent="0.25">
      <c r="A4" s="1"/>
      <c r="B4" s="1"/>
      <c r="C4" s="1"/>
      <c r="D4" s="1" t="s">
        <v>741</v>
      </c>
      <c r="E4" s="1" t="s">
        <v>743</v>
      </c>
      <c r="F4" s="1" t="s">
        <v>800</v>
      </c>
      <c r="G4" s="1" t="s">
        <v>801</v>
      </c>
      <c r="H4" s="1" t="s">
        <v>802</v>
      </c>
      <c r="I4" s="1" t="s">
        <v>716</v>
      </c>
      <c r="J4" s="1" t="s">
        <v>803</v>
      </c>
    </row>
    <row r="5" spans="1:10" ht="30" x14ac:dyDescent="0.25">
      <c r="A5" s="3" t="s">
        <v>804</v>
      </c>
      <c r="B5" s="4" t="s">
        <v>5</v>
      </c>
      <c r="C5" s="4" t="s">
        <v>5</v>
      </c>
      <c r="D5" s="4" t="s">
        <v>5</v>
      </c>
      <c r="E5" s="4" t="s">
        <v>5</v>
      </c>
      <c r="F5" s="4" t="s">
        <v>5</v>
      </c>
      <c r="G5" s="4" t="s">
        <v>5</v>
      </c>
      <c r="H5" s="4" t="s">
        <v>5</v>
      </c>
      <c r="I5" s="4" t="s">
        <v>5</v>
      </c>
      <c r="J5" s="4" t="s">
        <v>5</v>
      </c>
    </row>
    <row r="6" spans="1:10" x14ac:dyDescent="0.25">
      <c r="A6" s="2" t="s">
        <v>805</v>
      </c>
      <c r="B6" s="4">
        <v>4</v>
      </c>
      <c r="C6" s="4" t="s">
        <v>5</v>
      </c>
      <c r="D6" s="4" t="s">
        <v>5</v>
      </c>
      <c r="E6" s="4" t="s">
        <v>5</v>
      </c>
      <c r="F6" s="4" t="s">
        <v>5</v>
      </c>
      <c r="G6" s="4" t="s">
        <v>5</v>
      </c>
      <c r="H6" s="4" t="s">
        <v>5</v>
      </c>
      <c r="I6" s="4" t="s">
        <v>5</v>
      </c>
      <c r="J6" s="4" t="s">
        <v>5</v>
      </c>
    </row>
    <row r="7" spans="1:10" ht="30" x14ac:dyDescent="0.25">
      <c r="A7" s="2" t="s">
        <v>806</v>
      </c>
      <c r="B7" s="4">
        <v>5</v>
      </c>
      <c r="C7" s="4" t="s">
        <v>5</v>
      </c>
      <c r="D7" s="4" t="s">
        <v>5</v>
      </c>
      <c r="E7" s="4" t="s">
        <v>5</v>
      </c>
      <c r="F7" s="4" t="s">
        <v>5</v>
      </c>
      <c r="G7" s="4" t="s">
        <v>5</v>
      </c>
      <c r="H7" s="4" t="s">
        <v>5</v>
      </c>
      <c r="I7" s="4" t="s">
        <v>5</v>
      </c>
      <c r="J7" s="4" t="s">
        <v>5</v>
      </c>
    </row>
    <row r="8" spans="1:10" x14ac:dyDescent="0.25">
      <c r="A8" s="2" t="s">
        <v>807</v>
      </c>
      <c r="B8" s="4" t="s">
        <v>5</v>
      </c>
      <c r="C8" s="9">
        <v>20.100000000000001</v>
      </c>
      <c r="D8" s="8">
        <v>8</v>
      </c>
      <c r="E8" s="9">
        <v>4.7</v>
      </c>
      <c r="F8" s="9">
        <v>6.3</v>
      </c>
      <c r="G8" s="8">
        <v>5</v>
      </c>
      <c r="H8" s="9">
        <v>1.3</v>
      </c>
      <c r="I8" s="9">
        <v>0.8</v>
      </c>
      <c r="J8" s="9">
        <v>0.3</v>
      </c>
    </row>
  </sheetData>
  <mergeCells count="1">
    <mergeCell ref="B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8</v>
      </c>
      <c r="B1" s="7" t="s">
        <v>1</v>
      </c>
      <c r="C1" s="7"/>
      <c r="D1" s="1"/>
    </row>
    <row r="2" spans="1:4" ht="30" x14ac:dyDescent="0.25">
      <c r="A2" s="1" t="s">
        <v>59</v>
      </c>
      <c r="B2" s="1" t="s">
        <v>2</v>
      </c>
      <c r="C2" s="1" t="s">
        <v>28</v>
      </c>
      <c r="D2" s="1" t="s">
        <v>73</v>
      </c>
    </row>
    <row r="3" spans="1:4" ht="30" x14ac:dyDescent="0.25">
      <c r="A3" s="3" t="s">
        <v>804</v>
      </c>
      <c r="B3" s="4" t="s">
        <v>5</v>
      </c>
      <c r="C3" s="4" t="s">
        <v>5</v>
      </c>
      <c r="D3" s="4" t="s">
        <v>5</v>
      </c>
    </row>
    <row r="4" spans="1:4" x14ac:dyDescent="0.25">
      <c r="A4" s="2" t="s">
        <v>29</v>
      </c>
      <c r="B4" s="8">
        <v>1299557</v>
      </c>
      <c r="C4" s="8">
        <v>1275659</v>
      </c>
      <c r="D4" s="4" t="s">
        <v>5</v>
      </c>
    </row>
    <row r="5" spans="1:4" x14ac:dyDescent="0.25">
      <c r="A5" s="2" t="s">
        <v>754</v>
      </c>
      <c r="B5" s="6">
        <v>182652</v>
      </c>
      <c r="C5" s="6">
        <v>165608</v>
      </c>
      <c r="D5" s="4" t="s">
        <v>5</v>
      </c>
    </row>
    <row r="6" spans="1:4" x14ac:dyDescent="0.25">
      <c r="A6" s="2" t="s">
        <v>35</v>
      </c>
      <c r="B6" s="4">
        <v>-74</v>
      </c>
      <c r="C6" s="4">
        <v>-187</v>
      </c>
      <c r="D6" s="4" t="s">
        <v>5</v>
      </c>
    </row>
    <row r="7" spans="1:4" x14ac:dyDescent="0.25">
      <c r="A7" s="2" t="s">
        <v>330</v>
      </c>
      <c r="B7" s="4">
        <v>-683</v>
      </c>
      <c r="C7" s="4">
        <v>-944</v>
      </c>
      <c r="D7" s="4" t="s">
        <v>5</v>
      </c>
    </row>
    <row r="8" spans="1:4" x14ac:dyDescent="0.25">
      <c r="A8" s="2" t="s">
        <v>32</v>
      </c>
      <c r="B8" s="6">
        <v>82474</v>
      </c>
      <c r="C8" s="6">
        <v>77957</v>
      </c>
      <c r="D8" s="4" t="s">
        <v>5</v>
      </c>
    </row>
    <row r="9" spans="1:4" x14ac:dyDescent="0.25">
      <c r="A9" s="2" t="s">
        <v>36</v>
      </c>
      <c r="B9" s="6">
        <v>40210</v>
      </c>
      <c r="C9" s="6">
        <v>42249</v>
      </c>
      <c r="D9" s="4" t="s">
        <v>5</v>
      </c>
    </row>
    <row r="10" spans="1:4" x14ac:dyDescent="0.25">
      <c r="A10" s="2" t="s">
        <v>338</v>
      </c>
      <c r="B10" s="6">
        <v>-25624</v>
      </c>
      <c r="C10" s="6">
        <v>-28084</v>
      </c>
      <c r="D10" s="4" t="s">
        <v>5</v>
      </c>
    </row>
    <row r="11" spans="1:4" ht="30" x14ac:dyDescent="0.25">
      <c r="A11" s="2" t="s">
        <v>40</v>
      </c>
      <c r="B11" s="6">
        <v>34344</v>
      </c>
      <c r="C11" s="6">
        <v>17318</v>
      </c>
      <c r="D11" s="4" t="s">
        <v>5</v>
      </c>
    </row>
    <row r="12" spans="1:4" x14ac:dyDescent="0.25">
      <c r="A12" s="2" t="s">
        <v>41</v>
      </c>
      <c r="B12" s="6">
        <v>13102</v>
      </c>
      <c r="C12" s="6">
        <v>6481</v>
      </c>
      <c r="D12" s="4" t="s">
        <v>5</v>
      </c>
    </row>
    <row r="13" spans="1:4" ht="30" x14ac:dyDescent="0.25">
      <c r="A13" s="2" t="s">
        <v>548</v>
      </c>
      <c r="B13" s="6">
        <v>21242</v>
      </c>
      <c r="C13" s="6">
        <v>10837</v>
      </c>
      <c r="D13" s="4" t="s">
        <v>5</v>
      </c>
    </row>
    <row r="14" spans="1:4" ht="45" x14ac:dyDescent="0.25">
      <c r="A14" s="2" t="s">
        <v>809</v>
      </c>
      <c r="B14" s="6">
        <v>21677</v>
      </c>
      <c r="C14" s="6">
        <v>22370</v>
      </c>
      <c r="D14" s="4" t="s">
        <v>5</v>
      </c>
    </row>
    <row r="15" spans="1:4" ht="45" x14ac:dyDescent="0.25">
      <c r="A15" s="2" t="s">
        <v>810</v>
      </c>
      <c r="B15" s="4">
        <v>751</v>
      </c>
      <c r="C15" s="6">
        <v>2388</v>
      </c>
      <c r="D15" s="4" t="s">
        <v>5</v>
      </c>
    </row>
    <row r="16" spans="1:4" ht="45" x14ac:dyDescent="0.25">
      <c r="A16" s="2" t="s">
        <v>811</v>
      </c>
      <c r="B16" s="6">
        <v>22428</v>
      </c>
      <c r="C16" s="6">
        <v>24758</v>
      </c>
      <c r="D16" s="4" t="s">
        <v>5</v>
      </c>
    </row>
    <row r="17" spans="1:4" x14ac:dyDescent="0.25">
      <c r="A17" s="2" t="s">
        <v>812</v>
      </c>
      <c r="B17" s="6">
        <v>3996306</v>
      </c>
      <c r="C17" s="4" t="s">
        <v>5</v>
      </c>
      <c r="D17" s="6">
        <v>3945869</v>
      </c>
    </row>
    <row r="18" spans="1:4" x14ac:dyDescent="0.25">
      <c r="A18" s="2" t="s">
        <v>87</v>
      </c>
      <c r="B18" s="6">
        <v>992214</v>
      </c>
      <c r="C18" s="4" t="s">
        <v>5</v>
      </c>
      <c r="D18" s="6">
        <v>992102</v>
      </c>
    </row>
    <row r="19" spans="1:4" x14ac:dyDescent="0.25">
      <c r="A19" s="2" t="s">
        <v>799</v>
      </c>
      <c r="B19" s="4" t="s">
        <v>5</v>
      </c>
      <c r="C19" s="4" t="s">
        <v>5</v>
      </c>
      <c r="D19" s="4" t="s">
        <v>5</v>
      </c>
    </row>
    <row r="20" spans="1:4" ht="30" x14ac:dyDescent="0.25">
      <c r="A20" s="3" t="s">
        <v>804</v>
      </c>
      <c r="B20" s="4" t="s">
        <v>5</v>
      </c>
      <c r="C20" s="4" t="s">
        <v>5</v>
      </c>
      <c r="D20" s="4" t="s">
        <v>5</v>
      </c>
    </row>
    <row r="21" spans="1:4" x14ac:dyDescent="0.25">
      <c r="A21" s="2" t="s">
        <v>29</v>
      </c>
      <c r="B21" s="6">
        <v>1353978</v>
      </c>
      <c r="C21" s="6">
        <v>1330375</v>
      </c>
      <c r="D21" s="4" t="s">
        <v>5</v>
      </c>
    </row>
    <row r="22" spans="1:4" x14ac:dyDescent="0.25">
      <c r="A22" s="2" t="s">
        <v>768</v>
      </c>
      <c r="B22" s="4" t="s">
        <v>5</v>
      </c>
      <c r="C22" s="4" t="s">
        <v>5</v>
      </c>
      <c r="D22" s="4" t="s">
        <v>5</v>
      </c>
    </row>
    <row r="23" spans="1:4" ht="30" x14ac:dyDescent="0.25">
      <c r="A23" s="3" t="s">
        <v>804</v>
      </c>
      <c r="B23" s="4" t="s">
        <v>5</v>
      </c>
      <c r="C23" s="4" t="s">
        <v>5</v>
      </c>
      <c r="D23" s="4" t="s">
        <v>5</v>
      </c>
    </row>
    <row r="24" spans="1:4" x14ac:dyDescent="0.25">
      <c r="A24" s="2" t="s">
        <v>29</v>
      </c>
      <c r="B24" s="6">
        <v>-54421</v>
      </c>
      <c r="C24" s="6">
        <v>-54716</v>
      </c>
      <c r="D24" s="4" t="s">
        <v>5</v>
      </c>
    </row>
    <row r="25" spans="1:4" x14ac:dyDescent="0.25">
      <c r="A25" s="2" t="s">
        <v>341</v>
      </c>
      <c r="B25" s="4" t="s">
        <v>5</v>
      </c>
      <c r="C25" s="4" t="s">
        <v>5</v>
      </c>
      <c r="D25" s="4" t="s">
        <v>5</v>
      </c>
    </row>
    <row r="26" spans="1:4" ht="30" x14ac:dyDescent="0.25">
      <c r="A26" s="3" t="s">
        <v>804</v>
      </c>
      <c r="B26" s="4" t="s">
        <v>5</v>
      </c>
      <c r="C26" s="4" t="s">
        <v>5</v>
      </c>
      <c r="D26" s="4" t="s">
        <v>5</v>
      </c>
    </row>
    <row r="27" spans="1:4" x14ac:dyDescent="0.25">
      <c r="A27" s="2" t="s">
        <v>32</v>
      </c>
      <c r="B27" s="4">
        <v>565</v>
      </c>
      <c r="C27" s="4">
        <v>623</v>
      </c>
      <c r="D27" s="4" t="s">
        <v>5</v>
      </c>
    </row>
    <row r="28" spans="1:4" x14ac:dyDescent="0.25">
      <c r="A28" s="2" t="s">
        <v>36</v>
      </c>
      <c r="B28" s="6">
        <v>7426</v>
      </c>
      <c r="C28" s="6">
        <v>7566</v>
      </c>
      <c r="D28" s="4" t="s">
        <v>5</v>
      </c>
    </row>
    <row r="29" spans="1:4" x14ac:dyDescent="0.25">
      <c r="A29" s="2" t="s">
        <v>812</v>
      </c>
      <c r="B29" s="6">
        <v>674759</v>
      </c>
      <c r="C29" s="4" t="s">
        <v>5</v>
      </c>
      <c r="D29" s="6">
        <v>684440</v>
      </c>
    </row>
    <row r="30" spans="1:4" ht="30" x14ac:dyDescent="0.25">
      <c r="A30" s="2" t="s">
        <v>813</v>
      </c>
      <c r="B30" s="4" t="s">
        <v>5</v>
      </c>
      <c r="C30" s="4" t="s">
        <v>5</v>
      </c>
      <c r="D30" s="4" t="s">
        <v>5</v>
      </c>
    </row>
    <row r="31" spans="1:4" ht="30" x14ac:dyDescent="0.25">
      <c r="A31" s="3" t="s">
        <v>804</v>
      </c>
      <c r="B31" s="4" t="s">
        <v>5</v>
      </c>
      <c r="C31" s="4" t="s">
        <v>5</v>
      </c>
      <c r="D31" s="4" t="s">
        <v>5</v>
      </c>
    </row>
    <row r="32" spans="1:4" ht="45" x14ac:dyDescent="0.25">
      <c r="A32" s="2" t="s">
        <v>809</v>
      </c>
      <c r="B32" s="6">
        <v>6906</v>
      </c>
      <c r="C32" s="6">
        <v>5289</v>
      </c>
      <c r="D32" s="4" t="s">
        <v>5</v>
      </c>
    </row>
    <row r="33" spans="1:4" x14ac:dyDescent="0.25">
      <c r="A33" s="2" t="s">
        <v>814</v>
      </c>
      <c r="B33" s="4" t="s">
        <v>5</v>
      </c>
      <c r="C33" s="4" t="s">
        <v>5</v>
      </c>
      <c r="D33" s="4" t="s">
        <v>5</v>
      </c>
    </row>
    <row r="34" spans="1:4" ht="30" x14ac:dyDescent="0.25">
      <c r="A34" s="3" t="s">
        <v>804</v>
      </c>
      <c r="B34" s="4" t="s">
        <v>5</v>
      </c>
      <c r="C34" s="4" t="s">
        <v>5</v>
      </c>
      <c r="D34" s="4" t="s">
        <v>5</v>
      </c>
    </row>
    <row r="35" spans="1:4" ht="45" x14ac:dyDescent="0.25">
      <c r="A35" s="2" t="s">
        <v>809</v>
      </c>
      <c r="B35" s="4">
        <v>101</v>
      </c>
      <c r="C35" s="4">
        <v>159</v>
      </c>
      <c r="D35" s="4" t="s">
        <v>5</v>
      </c>
    </row>
    <row r="36" spans="1:4" x14ac:dyDescent="0.25">
      <c r="A36" s="2" t="s">
        <v>815</v>
      </c>
      <c r="B36" s="4" t="s">
        <v>5</v>
      </c>
      <c r="C36" s="4" t="s">
        <v>5</v>
      </c>
      <c r="D36" s="4" t="s">
        <v>5</v>
      </c>
    </row>
    <row r="37" spans="1:4" ht="30" x14ac:dyDescent="0.25">
      <c r="A37" s="3" t="s">
        <v>804</v>
      </c>
      <c r="B37" s="4" t="s">
        <v>5</v>
      </c>
      <c r="C37" s="4" t="s">
        <v>5</v>
      </c>
      <c r="D37" s="4" t="s">
        <v>5</v>
      </c>
    </row>
    <row r="38" spans="1:4" x14ac:dyDescent="0.25">
      <c r="A38" s="2" t="s">
        <v>29</v>
      </c>
      <c r="B38" s="6">
        <v>657453</v>
      </c>
      <c r="C38" s="6">
        <v>671206</v>
      </c>
      <c r="D38" s="4" t="s">
        <v>5</v>
      </c>
    </row>
    <row r="39" spans="1:4" x14ac:dyDescent="0.25">
      <c r="A39" s="2" t="s">
        <v>754</v>
      </c>
      <c r="B39" s="6">
        <v>146895</v>
      </c>
      <c r="C39" s="6">
        <v>149698</v>
      </c>
      <c r="D39" s="4" t="s">
        <v>5</v>
      </c>
    </row>
    <row r="40" spans="1:4" x14ac:dyDescent="0.25">
      <c r="A40" s="2" t="s">
        <v>32</v>
      </c>
      <c r="B40" s="6">
        <v>54233</v>
      </c>
      <c r="C40" s="6">
        <v>50609</v>
      </c>
      <c r="D40" s="4" t="s">
        <v>5</v>
      </c>
    </row>
    <row r="41" spans="1:4" x14ac:dyDescent="0.25">
      <c r="A41" s="2" t="s">
        <v>36</v>
      </c>
      <c r="B41" s="6">
        <v>17453</v>
      </c>
      <c r="C41" s="6">
        <v>20168</v>
      </c>
      <c r="D41" s="4" t="s">
        <v>5</v>
      </c>
    </row>
    <row r="42" spans="1:4" x14ac:dyDescent="0.25">
      <c r="A42" s="2" t="s">
        <v>812</v>
      </c>
      <c r="B42" s="6">
        <v>1792328</v>
      </c>
      <c r="C42" s="4" t="s">
        <v>5</v>
      </c>
      <c r="D42" s="6">
        <v>1776899</v>
      </c>
    </row>
    <row r="43" spans="1:4" x14ac:dyDescent="0.25">
      <c r="A43" s="2" t="s">
        <v>87</v>
      </c>
      <c r="B43" s="6">
        <v>679480</v>
      </c>
      <c r="C43" s="4" t="s">
        <v>5</v>
      </c>
      <c r="D43" s="6">
        <v>679480</v>
      </c>
    </row>
    <row r="44" spans="1:4" x14ac:dyDescent="0.25">
      <c r="A44" s="2" t="s">
        <v>816</v>
      </c>
      <c r="B44" s="4" t="s">
        <v>5</v>
      </c>
      <c r="C44" s="4" t="s">
        <v>5</v>
      </c>
      <c r="D44" s="4" t="s">
        <v>5</v>
      </c>
    </row>
    <row r="45" spans="1:4" ht="30" x14ac:dyDescent="0.25">
      <c r="A45" s="3" t="s">
        <v>804</v>
      </c>
      <c r="B45" s="4" t="s">
        <v>5</v>
      </c>
      <c r="C45" s="4" t="s">
        <v>5</v>
      </c>
      <c r="D45" s="4" t="s">
        <v>5</v>
      </c>
    </row>
    <row r="46" spans="1:4" x14ac:dyDescent="0.25">
      <c r="A46" s="2" t="s">
        <v>29</v>
      </c>
      <c r="B46" s="6">
        <v>281572</v>
      </c>
      <c r="C46" s="6">
        <v>275141</v>
      </c>
      <c r="D46" s="4" t="s">
        <v>5</v>
      </c>
    </row>
    <row r="47" spans="1:4" x14ac:dyDescent="0.25">
      <c r="A47" s="2" t="s">
        <v>754</v>
      </c>
      <c r="B47" s="6">
        <v>39095</v>
      </c>
      <c r="C47" s="6">
        <v>29844</v>
      </c>
      <c r="D47" s="4" t="s">
        <v>5</v>
      </c>
    </row>
    <row r="48" spans="1:4" x14ac:dyDescent="0.25">
      <c r="A48" s="2" t="s">
        <v>32</v>
      </c>
      <c r="B48" s="6">
        <v>24280</v>
      </c>
      <c r="C48" s="6">
        <v>24287</v>
      </c>
      <c r="D48" s="4" t="s">
        <v>5</v>
      </c>
    </row>
    <row r="49" spans="1:4" x14ac:dyDescent="0.25">
      <c r="A49" s="2" t="s">
        <v>36</v>
      </c>
      <c r="B49" s="6">
        <v>7947</v>
      </c>
      <c r="C49" s="6">
        <v>7546</v>
      </c>
      <c r="D49" s="4" t="s">
        <v>5</v>
      </c>
    </row>
    <row r="50" spans="1:4" ht="45" x14ac:dyDescent="0.25">
      <c r="A50" s="2" t="s">
        <v>811</v>
      </c>
      <c r="B50" s="6">
        <v>5295</v>
      </c>
      <c r="C50" s="6">
        <v>5819</v>
      </c>
      <c r="D50" s="4" t="s">
        <v>5</v>
      </c>
    </row>
    <row r="51" spans="1:4" x14ac:dyDescent="0.25">
      <c r="A51" s="2" t="s">
        <v>812</v>
      </c>
      <c r="B51" s="6">
        <v>580193</v>
      </c>
      <c r="C51" s="4" t="s">
        <v>5</v>
      </c>
      <c r="D51" s="6">
        <v>552336</v>
      </c>
    </row>
    <row r="52" spans="1:4" ht="30" x14ac:dyDescent="0.25">
      <c r="A52" s="2" t="s">
        <v>817</v>
      </c>
      <c r="B52" s="4" t="s">
        <v>5</v>
      </c>
      <c r="C52" s="4" t="s">
        <v>5</v>
      </c>
      <c r="D52" s="4" t="s">
        <v>5</v>
      </c>
    </row>
    <row r="53" spans="1:4" ht="30" x14ac:dyDescent="0.25">
      <c r="A53" s="3" t="s">
        <v>804</v>
      </c>
      <c r="B53" s="4" t="s">
        <v>5</v>
      </c>
      <c r="C53" s="4" t="s">
        <v>5</v>
      </c>
      <c r="D53" s="4" t="s">
        <v>5</v>
      </c>
    </row>
    <row r="54" spans="1:4" ht="45" x14ac:dyDescent="0.25">
      <c r="A54" s="2" t="s">
        <v>809</v>
      </c>
      <c r="B54" s="6">
        <v>5055</v>
      </c>
      <c r="C54" s="6">
        <v>5819</v>
      </c>
      <c r="D54" s="4" t="s">
        <v>5</v>
      </c>
    </row>
    <row r="55" spans="1:4" ht="30" x14ac:dyDescent="0.25">
      <c r="A55" s="2" t="s">
        <v>818</v>
      </c>
      <c r="B55" s="4" t="s">
        <v>5</v>
      </c>
      <c r="C55" s="4" t="s">
        <v>5</v>
      </c>
      <c r="D55" s="4" t="s">
        <v>5</v>
      </c>
    </row>
    <row r="56" spans="1:4" ht="30" x14ac:dyDescent="0.25">
      <c r="A56" s="3" t="s">
        <v>804</v>
      </c>
      <c r="B56" s="4" t="s">
        <v>5</v>
      </c>
      <c r="C56" s="4" t="s">
        <v>5</v>
      </c>
      <c r="D56" s="4" t="s">
        <v>5</v>
      </c>
    </row>
    <row r="57" spans="1:4" ht="45" x14ac:dyDescent="0.25">
      <c r="A57" s="2" t="s">
        <v>810</v>
      </c>
      <c r="B57" s="4">
        <v>240</v>
      </c>
      <c r="C57" s="4" t="s">
        <v>5</v>
      </c>
      <c r="D57" s="4" t="s">
        <v>5</v>
      </c>
    </row>
    <row r="58" spans="1:4" ht="30" x14ac:dyDescent="0.25">
      <c r="A58" s="2" t="s">
        <v>819</v>
      </c>
      <c r="B58" s="4" t="s">
        <v>5</v>
      </c>
      <c r="C58" s="4" t="s">
        <v>5</v>
      </c>
      <c r="D58" s="4" t="s">
        <v>5</v>
      </c>
    </row>
    <row r="59" spans="1:4" ht="30" x14ac:dyDescent="0.25">
      <c r="A59" s="3" t="s">
        <v>804</v>
      </c>
      <c r="B59" s="4" t="s">
        <v>5</v>
      </c>
      <c r="C59" s="4" t="s">
        <v>5</v>
      </c>
      <c r="D59" s="4" t="s">
        <v>5</v>
      </c>
    </row>
    <row r="60" spans="1:4" x14ac:dyDescent="0.25">
      <c r="A60" s="2" t="s">
        <v>29</v>
      </c>
      <c r="B60" s="4">
        <v>-662</v>
      </c>
      <c r="C60" s="6">
        <v>-1213</v>
      </c>
      <c r="D60" s="4" t="s">
        <v>5</v>
      </c>
    </row>
    <row r="61" spans="1:4" ht="30" x14ac:dyDescent="0.25">
      <c r="A61" s="2" t="s">
        <v>820</v>
      </c>
      <c r="B61" s="4" t="s">
        <v>5</v>
      </c>
      <c r="C61" s="4" t="s">
        <v>5</v>
      </c>
      <c r="D61" s="4" t="s">
        <v>5</v>
      </c>
    </row>
    <row r="62" spans="1:4" ht="30" x14ac:dyDescent="0.25">
      <c r="A62" s="3" t="s">
        <v>804</v>
      </c>
      <c r="B62" s="4" t="s">
        <v>5</v>
      </c>
      <c r="C62" s="4" t="s">
        <v>5</v>
      </c>
      <c r="D62" s="4" t="s">
        <v>5</v>
      </c>
    </row>
    <row r="63" spans="1:4" x14ac:dyDescent="0.25">
      <c r="A63" s="2" t="s">
        <v>29</v>
      </c>
      <c r="B63" s="6">
        <v>253285</v>
      </c>
      <c r="C63" s="6">
        <v>257884</v>
      </c>
      <c r="D63" s="4" t="s">
        <v>5</v>
      </c>
    </row>
    <row r="64" spans="1:4" x14ac:dyDescent="0.25">
      <c r="A64" s="2" t="s">
        <v>754</v>
      </c>
      <c r="B64" s="6">
        <v>17358</v>
      </c>
      <c r="C64" s="6">
        <v>12373</v>
      </c>
      <c r="D64" s="4" t="s">
        <v>5</v>
      </c>
    </row>
    <row r="65" spans="1:4" x14ac:dyDescent="0.25">
      <c r="A65" s="2" t="s">
        <v>32</v>
      </c>
      <c r="B65" s="6">
        <v>1089</v>
      </c>
      <c r="C65" s="6">
        <v>1235</v>
      </c>
      <c r="D65" s="4" t="s">
        <v>5</v>
      </c>
    </row>
    <row r="66" spans="1:4" x14ac:dyDescent="0.25">
      <c r="A66" s="2" t="s">
        <v>36</v>
      </c>
      <c r="B66" s="6">
        <v>2695</v>
      </c>
      <c r="C66" s="6">
        <v>3112</v>
      </c>
      <c r="D66" s="4" t="s">
        <v>5</v>
      </c>
    </row>
    <row r="67" spans="1:4" ht="45" x14ac:dyDescent="0.25">
      <c r="A67" s="2" t="s">
        <v>811</v>
      </c>
      <c r="B67" s="4">
        <v>849</v>
      </c>
      <c r="C67" s="4">
        <v>605</v>
      </c>
      <c r="D67" s="4" t="s">
        <v>5</v>
      </c>
    </row>
    <row r="68" spans="1:4" x14ac:dyDescent="0.25">
      <c r="A68" s="2" t="s">
        <v>812</v>
      </c>
      <c r="B68" s="6">
        <v>359733</v>
      </c>
      <c r="C68" s="4" t="s">
        <v>5</v>
      </c>
      <c r="D68" s="6">
        <v>339103</v>
      </c>
    </row>
    <row r="69" spans="1:4" x14ac:dyDescent="0.25">
      <c r="A69" s="2" t="s">
        <v>87</v>
      </c>
      <c r="B69" s="4" t="s">
        <v>102</v>
      </c>
      <c r="C69" s="4" t="s">
        <v>5</v>
      </c>
      <c r="D69" s="4" t="s">
        <v>102</v>
      </c>
    </row>
    <row r="70" spans="1:4" ht="30" x14ac:dyDescent="0.25">
      <c r="A70" s="2" t="s">
        <v>821</v>
      </c>
      <c r="B70" s="4" t="s">
        <v>5</v>
      </c>
      <c r="C70" s="4" t="s">
        <v>5</v>
      </c>
      <c r="D70" s="4" t="s">
        <v>5</v>
      </c>
    </row>
    <row r="71" spans="1:4" ht="30" x14ac:dyDescent="0.25">
      <c r="A71" s="3" t="s">
        <v>804</v>
      </c>
      <c r="B71" s="4" t="s">
        <v>5</v>
      </c>
      <c r="C71" s="4" t="s">
        <v>5</v>
      </c>
      <c r="D71" s="4" t="s">
        <v>5</v>
      </c>
    </row>
    <row r="72" spans="1:4" ht="45" x14ac:dyDescent="0.25">
      <c r="A72" s="2" t="s">
        <v>809</v>
      </c>
      <c r="B72" s="4">
        <v>849</v>
      </c>
      <c r="C72" s="4">
        <v>605</v>
      </c>
      <c r="D72" s="4" t="s">
        <v>5</v>
      </c>
    </row>
    <row r="73" spans="1:4" ht="30" x14ac:dyDescent="0.25">
      <c r="A73" s="2" t="s">
        <v>822</v>
      </c>
      <c r="B73" s="4" t="s">
        <v>5</v>
      </c>
      <c r="C73" s="4" t="s">
        <v>5</v>
      </c>
      <c r="D73" s="4" t="s">
        <v>5</v>
      </c>
    </row>
    <row r="74" spans="1:4" ht="30" x14ac:dyDescent="0.25">
      <c r="A74" s="3" t="s">
        <v>804</v>
      </c>
      <c r="B74" s="4" t="s">
        <v>5</v>
      </c>
      <c r="C74" s="4" t="s">
        <v>5</v>
      </c>
      <c r="D74" s="4" t="s">
        <v>5</v>
      </c>
    </row>
    <row r="75" spans="1:4" ht="45" x14ac:dyDescent="0.25">
      <c r="A75" s="2" t="s">
        <v>810</v>
      </c>
      <c r="B75" s="4" t="s">
        <v>102</v>
      </c>
      <c r="C75" s="4" t="s">
        <v>102</v>
      </c>
      <c r="D75" s="4" t="s">
        <v>5</v>
      </c>
    </row>
    <row r="76" spans="1:4" ht="30" x14ac:dyDescent="0.25">
      <c r="A76" s="2" t="s">
        <v>823</v>
      </c>
      <c r="B76" s="4" t="s">
        <v>5</v>
      </c>
      <c r="C76" s="4" t="s">
        <v>5</v>
      </c>
      <c r="D76" s="4" t="s">
        <v>5</v>
      </c>
    </row>
    <row r="77" spans="1:4" ht="30" x14ac:dyDescent="0.25">
      <c r="A77" s="3" t="s">
        <v>804</v>
      </c>
      <c r="B77" s="4" t="s">
        <v>5</v>
      </c>
      <c r="C77" s="4" t="s">
        <v>5</v>
      </c>
      <c r="D77" s="4" t="s">
        <v>5</v>
      </c>
    </row>
    <row r="78" spans="1:4" x14ac:dyDescent="0.25">
      <c r="A78" s="2" t="s">
        <v>29</v>
      </c>
      <c r="B78" s="6">
        <v>-30070</v>
      </c>
      <c r="C78" s="6">
        <v>-29303</v>
      </c>
      <c r="D78" s="4" t="s">
        <v>5</v>
      </c>
    </row>
    <row r="79" spans="1:4" ht="30" x14ac:dyDescent="0.25">
      <c r="A79" s="2" t="s">
        <v>824</v>
      </c>
      <c r="B79" s="4" t="s">
        <v>5</v>
      </c>
      <c r="C79" s="4" t="s">
        <v>5</v>
      </c>
      <c r="D79" s="4" t="s">
        <v>5</v>
      </c>
    </row>
    <row r="80" spans="1:4" ht="30" x14ac:dyDescent="0.25">
      <c r="A80" s="3" t="s">
        <v>804</v>
      </c>
      <c r="B80" s="4" t="s">
        <v>5</v>
      </c>
      <c r="C80" s="4" t="s">
        <v>5</v>
      </c>
      <c r="D80" s="4" t="s">
        <v>5</v>
      </c>
    </row>
    <row r="81" spans="1:4" x14ac:dyDescent="0.25">
      <c r="A81" s="2" t="s">
        <v>29</v>
      </c>
      <c r="B81" s="6">
        <v>73964</v>
      </c>
      <c r="C81" s="6">
        <v>74523</v>
      </c>
      <c r="D81" s="4" t="s">
        <v>5</v>
      </c>
    </row>
    <row r="82" spans="1:4" x14ac:dyDescent="0.25">
      <c r="A82" s="2" t="s">
        <v>754</v>
      </c>
      <c r="B82" s="6">
        <v>19820</v>
      </c>
      <c r="C82" s="6">
        <v>18132</v>
      </c>
      <c r="D82" s="4" t="s">
        <v>5</v>
      </c>
    </row>
    <row r="83" spans="1:4" x14ac:dyDescent="0.25">
      <c r="A83" s="2" t="s">
        <v>32</v>
      </c>
      <c r="B83" s="4">
        <v>51</v>
      </c>
      <c r="C83" s="4">
        <v>17</v>
      </c>
      <c r="D83" s="4" t="s">
        <v>5</v>
      </c>
    </row>
    <row r="84" spans="1:4" x14ac:dyDescent="0.25">
      <c r="A84" s="2" t="s">
        <v>36</v>
      </c>
      <c r="B84" s="6">
        <v>2564</v>
      </c>
      <c r="C84" s="6">
        <v>2331</v>
      </c>
      <c r="D84" s="4" t="s">
        <v>5</v>
      </c>
    </row>
    <row r="85" spans="1:4" ht="45" x14ac:dyDescent="0.25">
      <c r="A85" s="2" t="s">
        <v>811</v>
      </c>
      <c r="B85" s="4">
        <v>56</v>
      </c>
      <c r="C85" s="4">
        <v>32</v>
      </c>
      <c r="D85" s="4" t="s">
        <v>5</v>
      </c>
    </row>
    <row r="86" spans="1:4" x14ac:dyDescent="0.25">
      <c r="A86" s="2" t="s">
        <v>812</v>
      </c>
      <c r="B86" s="6">
        <v>346845</v>
      </c>
      <c r="C86" s="4" t="s">
        <v>5</v>
      </c>
      <c r="D86" s="6">
        <v>348968</v>
      </c>
    </row>
    <row r="87" spans="1:4" x14ac:dyDescent="0.25">
      <c r="A87" s="2" t="s">
        <v>87</v>
      </c>
      <c r="B87" s="6">
        <v>173244</v>
      </c>
      <c r="C87" s="4" t="s">
        <v>5</v>
      </c>
      <c r="D87" s="6">
        <v>173334</v>
      </c>
    </row>
    <row r="88" spans="1:4" ht="30" x14ac:dyDescent="0.25">
      <c r="A88" s="2" t="s">
        <v>825</v>
      </c>
      <c r="B88" s="4" t="s">
        <v>5</v>
      </c>
      <c r="C88" s="4" t="s">
        <v>5</v>
      </c>
      <c r="D88" s="4" t="s">
        <v>5</v>
      </c>
    </row>
    <row r="89" spans="1:4" ht="30" x14ac:dyDescent="0.25">
      <c r="A89" s="3" t="s">
        <v>804</v>
      </c>
      <c r="B89" s="4" t="s">
        <v>5</v>
      </c>
      <c r="C89" s="4" t="s">
        <v>5</v>
      </c>
      <c r="D89" s="4" t="s">
        <v>5</v>
      </c>
    </row>
    <row r="90" spans="1:4" ht="45" x14ac:dyDescent="0.25">
      <c r="A90" s="2" t="s">
        <v>809</v>
      </c>
      <c r="B90" s="4">
        <v>56</v>
      </c>
      <c r="C90" s="4">
        <v>32</v>
      </c>
      <c r="D90" s="4" t="s">
        <v>5</v>
      </c>
    </row>
    <row r="91" spans="1:4" ht="30" x14ac:dyDescent="0.25">
      <c r="A91" s="2" t="s">
        <v>826</v>
      </c>
      <c r="B91" s="4" t="s">
        <v>5</v>
      </c>
      <c r="C91" s="4" t="s">
        <v>5</v>
      </c>
      <c r="D91" s="4" t="s">
        <v>5</v>
      </c>
    </row>
    <row r="92" spans="1:4" ht="30" x14ac:dyDescent="0.25">
      <c r="A92" s="3" t="s">
        <v>804</v>
      </c>
      <c r="B92" s="4" t="s">
        <v>5</v>
      </c>
      <c r="C92" s="4" t="s">
        <v>5</v>
      </c>
      <c r="D92" s="4" t="s">
        <v>5</v>
      </c>
    </row>
    <row r="93" spans="1:4" ht="45" x14ac:dyDescent="0.25">
      <c r="A93" s="2" t="s">
        <v>810</v>
      </c>
      <c r="B93" s="4" t="s">
        <v>102</v>
      </c>
      <c r="C93" s="4" t="s">
        <v>102</v>
      </c>
      <c r="D93" s="4" t="s">
        <v>5</v>
      </c>
    </row>
    <row r="94" spans="1:4" ht="30" x14ac:dyDescent="0.25">
      <c r="A94" s="2" t="s">
        <v>827</v>
      </c>
      <c r="B94" s="4" t="s">
        <v>5</v>
      </c>
      <c r="C94" s="4" t="s">
        <v>5</v>
      </c>
      <c r="D94" s="4" t="s">
        <v>5</v>
      </c>
    </row>
    <row r="95" spans="1:4" ht="30" x14ac:dyDescent="0.25">
      <c r="A95" s="3" t="s">
        <v>804</v>
      </c>
      <c r="B95" s="4" t="s">
        <v>5</v>
      </c>
      <c r="C95" s="4" t="s">
        <v>5</v>
      </c>
      <c r="D95" s="4" t="s">
        <v>5</v>
      </c>
    </row>
    <row r="96" spans="1:4" x14ac:dyDescent="0.25">
      <c r="A96" s="2" t="s">
        <v>29</v>
      </c>
      <c r="B96" s="6">
        <v>-23689</v>
      </c>
      <c r="C96" s="6">
        <v>-24200</v>
      </c>
      <c r="D96" s="4" t="s">
        <v>5</v>
      </c>
    </row>
    <row r="97" spans="1:4" ht="45" x14ac:dyDescent="0.25">
      <c r="A97" s="2" t="s">
        <v>828</v>
      </c>
      <c r="B97" s="4" t="s">
        <v>5</v>
      </c>
      <c r="C97" s="4" t="s">
        <v>5</v>
      </c>
      <c r="D97" s="4" t="s">
        <v>5</v>
      </c>
    </row>
    <row r="98" spans="1:4" ht="30" x14ac:dyDescent="0.25">
      <c r="A98" s="3" t="s">
        <v>804</v>
      </c>
      <c r="B98" s="4" t="s">
        <v>5</v>
      </c>
      <c r="C98" s="4" t="s">
        <v>5</v>
      </c>
      <c r="D98" s="4" t="s">
        <v>5</v>
      </c>
    </row>
    <row r="99" spans="1:4" x14ac:dyDescent="0.25">
      <c r="A99" s="2" t="s">
        <v>29</v>
      </c>
      <c r="B99" s="6">
        <v>327249</v>
      </c>
      <c r="C99" s="6">
        <v>332407</v>
      </c>
      <c r="D99" s="4" t="s">
        <v>5</v>
      </c>
    </row>
    <row r="100" spans="1:4" x14ac:dyDescent="0.25">
      <c r="A100" s="2" t="s">
        <v>754</v>
      </c>
      <c r="B100" s="6">
        <v>37178</v>
      </c>
      <c r="C100" s="6">
        <v>30505</v>
      </c>
      <c r="D100" s="4" t="s">
        <v>5</v>
      </c>
    </row>
    <row r="101" spans="1:4" x14ac:dyDescent="0.25">
      <c r="A101" s="2" t="s">
        <v>32</v>
      </c>
      <c r="B101" s="6">
        <v>1140</v>
      </c>
      <c r="C101" s="6">
        <v>1252</v>
      </c>
      <c r="D101" s="4" t="s">
        <v>5</v>
      </c>
    </row>
    <row r="102" spans="1:4" x14ac:dyDescent="0.25">
      <c r="A102" s="2" t="s">
        <v>36</v>
      </c>
      <c r="B102" s="6">
        <v>5259</v>
      </c>
      <c r="C102" s="6">
        <v>5443</v>
      </c>
      <c r="D102" s="4" t="s">
        <v>5</v>
      </c>
    </row>
    <row r="103" spans="1:4" x14ac:dyDescent="0.25">
      <c r="A103" s="2" t="s">
        <v>812</v>
      </c>
      <c r="B103" s="6">
        <v>706578</v>
      </c>
      <c r="C103" s="4" t="s">
        <v>5</v>
      </c>
      <c r="D103" s="6">
        <v>688071</v>
      </c>
    </row>
    <row r="104" spans="1:4" x14ac:dyDescent="0.25">
      <c r="A104" s="2" t="s">
        <v>87</v>
      </c>
      <c r="B104" s="6">
        <v>173244</v>
      </c>
      <c r="C104" s="4" t="s">
        <v>5</v>
      </c>
      <c r="D104" s="6">
        <v>173334</v>
      </c>
    </row>
    <row r="105" spans="1:4" ht="30" x14ac:dyDescent="0.25">
      <c r="A105" s="2" t="s">
        <v>829</v>
      </c>
      <c r="B105" s="4" t="s">
        <v>5</v>
      </c>
      <c r="C105" s="4" t="s">
        <v>5</v>
      </c>
      <c r="D105" s="4" t="s">
        <v>5</v>
      </c>
    </row>
    <row r="106" spans="1:4" ht="30" x14ac:dyDescent="0.25">
      <c r="A106" s="3" t="s">
        <v>804</v>
      </c>
      <c r="B106" s="4" t="s">
        <v>5</v>
      </c>
      <c r="C106" s="4" t="s">
        <v>5</v>
      </c>
      <c r="D106" s="4" t="s">
        <v>5</v>
      </c>
    </row>
    <row r="107" spans="1:4" x14ac:dyDescent="0.25">
      <c r="A107" s="2" t="s">
        <v>29</v>
      </c>
      <c r="B107" s="6">
        <v>87704</v>
      </c>
      <c r="C107" s="6">
        <v>51621</v>
      </c>
      <c r="D107" s="4" t="s">
        <v>5</v>
      </c>
    </row>
    <row r="108" spans="1:4" x14ac:dyDescent="0.25">
      <c r="A108" s="2" t="s">
        <v>754</v>
      </c>
      <c r="B108" s="6">
        <v>4697</v>
      </c>
      <c r="C108" s="6">
        <v>2786</v>
      </c>
      <c r="D108" s="4" t="s">
        <v>5</v>
      </c>
    </row>
    <row r="109" spans="1:4" x14ac:dyDescent="0.25">
      <c r="A109" s="2" t="s">
        <v>32</v>
      </c>
      <c r="B109" s="6">
        <v>2256</v>
      </c>
      <c r="C109" s="6">
        <v>1186</v>
      </c>
      <c r="D109" s="4" t="s">
        <v>5</v>
      </c>
    </row>
    <row r="110" spans="1:4" x14ac:dyDescent="0.25">
      <c r="A110" s="2" t="s">
        <v>36</v>
      </c>
      <c r="B110" s="6">
        <v>2125</v>
      </c>
      <c r="C110" s="6">
        <v>1526</v>
      </c>
      <c r="D110" s="4" t="s">
        <v>5</v>
      </c>
    </row>
    <row r="111" spans="1:4" ht="45" x14ac:dyDescent="0.25">
      <c r="A111" s="2" t="s">
        <v>811</v>
      </c>
      <c r="B111" s="4">
        <v>308</v>
      </c>
      <c r="C111" s="4">
        <v>195</v>
      </c>
      <c r="D111" s="4" t="s">
        <v>5</v>
      </c>
    </row>
    <row r="112" spans="1:4" x14ac:dyDescent="0.25">
      <c r="A112" s="2" t="s">
        <v>812</v>
      </c>
      <c r="B112" s="6">
        <v>242448</v>
      </c>
      <c r="C112" s="4" t="s">
        <v>5</v>
      </c>
      <c r="D112" s="6">
        <v>244123</v>
      </c>
    </row>
    <row r="113" spans="1:4" x14ac:dyDescent="0.25">
      <c r="A113" s="2" t="s">
        <v>87</v>
      </c>
      <c r="B113" s="6">
        <v>139490</v>
      </c>
      <c r="C113" s="4" t="s">
        <v>5</v>
      </c>
      <c r="D113" s="6">
        <v>139288</v>
      </c>
    </row>
    <row r="114" spans="1:4" ht="30" x14ac:dyDescent="0.25">
      <c r="A114" s="2" t="s">
        <v>830</v>
      </c>
      <c r="B114" s="4" t="s">
        <v>5</v>
      </c>
      <c r="C114" s="4" t="s">
        <v>5</v>
      </c>
      <c r="D114" s="4" t="s">
        <v>5</v>
      </c>
    </row>
    <row r="115" spans="1:4" ht="30" x14ac:dyDescent="0.25">
      <c r="A115" s="3" t="s">
        <v>804</v>
      </c>
      <c r="B115" s="4" t="s">
        <v>5</v>
      </c>
      <c r="C115" s="4" t="s">
        <v>5</v>
      </c>
      <c r="D115" s="4" t="s">
        <v>5</v>
      </c>
    </row>
    <row r="116" spans="1:4" ht="45" x14ac:dyDescent="0.25">
      <c r="A116" s="2" t="s">
        <v>809</v>
      </c>
      <c r="B116" s="4">
        <v>308</v>
      </c>
      <c r="C116" s="4">
        <v>195</v>
      </c>
      <c r="D116" s="4" t="s">
        <v>5</v>
      </c>
    </row>
    <row r="117" spans="1:4" ht="30" x14ac:dyDescent="0.25">
      <c r="A117" s="2" t="s">
        <v>831</v>
      </c>
      <c r="B117" s="4" t="s">
        <v>5</v>
      </c>
      <c r="C117" s="4" t="s">
        <v>5</v>
      </c>
      <c r="D117" s="4" t="s">
        <v>5</v>
      </c>
    </row>
    <row r="118" spans="1:4" ht="30" x14ac:dyDescent="0.25">
      <c r="A118" s="3" t="s">
        <v>804</v>
      </c>
      <c r="B118" s="4" t="s">
        <v>5</v>
      </c>
      <c r="C118" s="4" t="s">
        <v>5</v>
      </c>
      <c r="D118" s="4" t="s">
        <v>5</v>
      </c>
    </row>
    <row r="119" spans="1:4" ht="45" x14ac:dyDescent="0.25">
      <c r="A119" s="2" t="s">
        <v>810</v>
      </c>
      <c r="B119" s="4" t="s">
        <v>102</v>
      </c>
      <c r="C119" s="4" t="s">
        <v>102</v>
      </c>
      <c r="D119" s="4" t="s">
        <v>5</v>
      </c>
    </row>
    <row r="120" spans="1:4" x14ac:dyDescent="0.25">
      <c r="A120" s="2" t="s">
        <v>832</v>
      </c>
      <c r="B120" s="4" t="s">
        <v>5</v>
      </c>
      <c r="C120" s="4" t="s">
        <v>5</v>
      </c>
      <c r="D120" s="4" t="s">
        <v>5</v>
      </c>
    </row>
    <row r="121" spans="1:4" ht="30" x14ac:dyDescent="0.25">
      <c r="A121" s="3" t="s">
        <v>804</v>
      </c>
      <c r="B121" s="4" t="s">
        <v>5</v>
      </c>
      <c r="C121" s="4" t="s">
        <v>5</v>
      </c>
      <c r="D121" s="4" t="s">
        <v>5</v>
      </c>
    </row>
    <row r="122" spans="1:4" x14ac:dyDescent="0.25">
      <c r="A122" s="2" t="s">
        <v>754</v>
      </c>
      <c r="B122" s="6">
        <v>-44050</v>
      </c>
      <c r="C122" s="6">
        <v>-45585</v>
      </c>
      <c r="D122" s="4" t="s">
        <v>5</v>
      </c>
    </row>
    <row r="123" spans="1:4" x14ac:dyDescent="0.25">
      <c r="A123" s="2" t="s">
        <v>833</v>
      </c>
      <c r="B123" s="4" t="s">
        <v>5</v>
      </c>
      <c r="C123" s="4" t="s">
        <v>5</v>
      </c>
      <c r="D123" s="4" t="s">
        <v>5</v>
      </c>
    </row>
    <row r="124" spans="1:4" ht="30" x14ac:dyDescent="0.25">
      <c r="A124" s="3" t="s">
        <v>804</v>
      </c>
      <c r="B124" s="4" t="s">
        <v>5</v>
      </c>
      <c r="C124" s="4" t="s">
        <v>5</v>
      </c>
      <c r="D124" s="4" t="s">
        <v>5</v>
      </c>
    </row>
    <row r="125" spans="1:4" x14ac:dyDescent="0.25">
      <c r="A125" s="2" t="s">
        <v>754</v>
      </c>
      <c r="B125" s="4">
        <v>-406</v>
      </c>
      <c r="C125" s="4">
        <v>-509</v>
      </c>
      <c r="D125" s="4" t="s">
        <v>5</v>
      </c>
    </row>
    <row r="126" spans="1:4" ht="30" x14ac:dyDescent="0.25">
      <c r="A126" s="2" t="s">
        <v>834</v>
      </c>
      <c r="B126" s="4" t="s">
        <v>5</v>
      </c>
      <c r="C126" s="4" t="s">
        <v>5</v>
      </c>
      <c r="D126" s="4" t="s">
        <v>5</v>
      </c>
    </row>
    <row r="127" spans="1:4" ht="30" x14ac:dyDescent="0.25">
      <c r="A127" s="3" t="s">
        <v>804</v>
      </c>
      <c r="B127" s="4" t="s">
        <v>5</v>
      </c>
      <c r="C127" s="4" t="s">
        <v>5</v>
      </c>
      <c r="D127" s="4" t="s">
        <v>5</v>
      </c>
    </row>
    <row r="128" spans="1:4" x14ac:dyDescent="0.25">
      <c r="A128" s="2" t="s">
        <v>754</v>
      </c>
      <c r="B128" s="6">
        <v>-44456</v>
      </c>
      <c r="C128" s="6">
        <v>-46094</v>
      </c>
      <c r="D128" s="4" t="s">
        <v>5</v>
      </c>
    </row>
    <row r="129" spans="1:4" x14ac:dyDescent="0.25">
      <c r="A129" s="2" t="s">
        <v>835</v>
      </c>
      <c r="B129" s="4" t="s">
        <v>5</v>
      </c>
      <c r="C129" s="4" t="s">
        <v>5</v>
      </c>
      <c r="D129" s="4" t="s">
        <v>5</v>
      </c>
    </row>
    <row r="130" spans="1:4" ht="30" x14ac:dyDescent="0.25">
      <c r="A130" s="3" t="s">
        <v>804</v>
      </c>
      <c r="B130" s="4" t="s">
        <v>5</v>
      </c>
      <c r="C130" s="4" t="s">
        <v>5</v>
      </c>
      <c r="D130" s="4" t="s">
        <v>5</v>
      </c>
    </row>
    <row r="131" spans="1:4" ht="45" x14ac:dyDescent="0.25">
      <c r="A131" s="2" t="s">
        <v>811</v>
      </c>
      <c r="B131" s="6">
        <v>8913</v>
      </c>
      <c r="C131" s="6">
        <v>12659</v>
      </c>
      <c r="D131" s="4" t="s">
        <v>5</v>
      </c>
    </row>
    <row r="132" spans="1:4" ht="30" x14ac:dyDescent="0.25">
      <c r="A132" s="2" t="s">
        <v>836</v>
      </c>
      <c r="B132" s="4" t="s">
        <v>5</v>
      </c>
      <c r="C132" s="4" t="s">
        <v>5</v>
      </c>
      <c r="D132" s="4" t="s">
        <v>5</v>
      </c>
    </row>
    <row r="133" spans="1:4" ht="30" x14ac:dyDescent="0.25">
      <c r="A133" s="3" t="s">
        <v>804</v>
      </c>
      <c r="B133" s="4" t="s">
        <v>5</v>
      </c>
      <c r="C133" s="4" t="s">
        <v>5</v>
      </c>
      <c r="D133" s="4" t="s">
        <v>5</v>
      </c>
    </row>
    <row r="134" spans="1:4" ht="45" x14ac:dyDescent="0.25">
      <c r="A134" s="2" t="s">
        <v>809</v>
      </c>
      <c r="B134" s="6">
        <v>8402</v>
      </c>
      <c r="C134" s="6">
        <v>10271</v>
      </c>
      <c r="D134" s="4" t="s">
        <v>5</v>
      </c>
    </row>
    <row r="135" spans="1:4" ht="30" x14ac:dyDescent="0.25">
      <c r="A135" s="2" t="s">
        <v>837</v>
      </c>
      <c r="B135" s="4" t="s">
        <v>5</v>
      </c>
      <c r="C135" s="4" t="s">
        <v>5</v>
      </c>
      <c r="D135" s="4" t="s">
        <v>5</v>
      </c>
    </row>
    <row r="136" spans="1:4" ht="30" x14ac:dyDescent="0.25">
      <c r="A136" s="3" t="s">
        <v>804</v>
      </c>
      <c r="B136" s="4" t="s">
        <v>5</v>
      </c>
      <c r="C136" s="4" t="s">
        <v>5</v>
      </c>
      <c r="D136" s="4" t="s">
        <v>5</v>
      </c>
    </row>
    <row r="137" spans="1:4" ht="45" x14ac:dyDescent="0.25">
      <c r="A137" s="2" t="s">
        <v>810</v>
      </c>
      <c r="B137" s="8">
        <v>511</v>
      </c>
      <c r="C137" s="8">
        <v>2388</v>
      </c>
      <c r="D137"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ht="30" x14ac:dyDescent="0.25">
      <c r="A2" s="1" t="s">
        <v>59</v>
      </c>
      <c r="B2" s="1" t="s">
        <v>2</v>
      </c>
      <c r="C2" s="1" t="s">
        <v>28</v>
      </c>
    </row>
    <row r="3" spans="1:3" x14ac:dyDescent="0.25">
      <c r="A3" s="2" t="s">
        <v>839</v>
      </c>
      <c r="B3" s="4" t="s">
        <v>5</v>
      </c>
      <c r="C3" s="4" t="s">
        <v>5</v>
      </c>
    </row>
    <row r="4" spans="1:3" x14ac:dyDescent="0.25">
      <c r="A4" s="3" t="s">
        <v>840</v>
      </c>
      <c r="B4" s="4" t="s">
        <v>5</v>
      </c>
      <c r="C4" s="4" t="s">
        <v>5</v>
      </c>
    </row>
    <row r="5" spans="1:3" x14ac:dyDescent="0.25">
      <c r="A5" s="2" t="s">
        <v>362</v>
      </c>
      <c r="B5" s="8">
        <v>14366</v>
      </c>
      <c r="C5" s="8">
        <v>16231</v>
      </c>
    </row>
    <row r="6" spans="1:3" x14ac:dyDescent="0.25">
      <c r="A6" s="2" t="s">
        <v>363</v>
      </c>
      <c r="B6" s="6">
        <v>4830</v>
      </c>
      <c r="C6" s="6">
        <v>9234</v>
      </c>
    </row>
    <row r="7" spans="1:3" x14ac:dyDescent="0.25">
      <c r="A7" s="2" t="s">
        <v>841</v>
      </c>
      <c r="B7" s="4" t="s">
        <v>5</v>
      </c>
      <c r="C7" s="4" t="s">
        <v>5</v>
      </c>
    </row>
    <row r="8" spans="1:3" x14ac:dyDescent="0.25">
      <c r="A8" s="3" t="s">
        <v>840</v>
      </c>
      <c r="B8" s="4" t="s">
        <v>5</v>
      </c>
      <c r="C8" s="4" t="s">
        <v>5</v>
      </c>
    </row>
    <row r="9" spans="1:3" x14ac:dyDescent="0.25">
      <c r="A9" s="2" t="s">
        <v>362</v>
      </c>
      <c r="B9" s="6">
        <v>8643</v>
      </c>
      <c r="C9" s="6">
        <v>10959</v>
      </c>
    </row>
    <row r="10" spans="1:3" x14ac:dyDescent="0.25">
      <c r="A10" s="2" t="s">
        <v>363</v>
      </c>
      <c r="B10" s="8">
        <v>464</v>
      </c>
      <c r="C10" s="8">
        <v>45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2</v>
      </c>
      <c r="B1" s="7" t="s">
        <v>2</v>
      </c>
      <c r="C1" s="7" t="s">
        <v>73</v>
      </c>
    </row>
    <row r="2" spans="1:3" ht="30" x14ac:dyDescent="0.25">
      <c r="A2" s="1" t="s">
        <v>59</v>
      </c>
      <c r="B2" s="7"/>
      <c r="C2" s="7"/>
    </row>
    <row r="3" spans="1:3" x14ac:dyDescent="0.25">
      <c r="A3" s="3" t="s">
        <v>74</v>
      </c>
      <c r="B3" s="4" t="s">
        <v>5</v>
      </c>
      <c r="C3" s="4" t="s">
        <v>5</v>
      </c>
    </row>
    <row r="4" spans="1:3" x14ac:dyDescent="0.25">
      <c r="A4" s="2" t="s">
        <v>77</v>
      </c>
      <c r="B4" s="8">
        <v>95855</v>
      </c>
      <c r="C4" s="8">
        <v>96295</v>
      </c>
    </row>
    <row r="5" spans="1:3" x14ac:dyDescent="0.25">
      <c r="A5" s="2" t="s">
        <v>376</v>
      </c>
      <c r="B5" s="6">
        <v>7227</v>
      </c>
      <c r="C5" s="6">
        <v>7186</v>
      </c>
    </row>
    <row r="6" spans="1:3" x14ac:dyDescent="0.25">
      <c r="A6" s="2" t="s">
        <v>82</v>
      </c>
      <c r="B6" s="4">
        <v>100</v>
      </c>
      <c r="C6" s="4">
        <v>150</v>
      </c>
    </row>
    <row r="7" spans="1:3" x14ac:dyDescent="0.25">
      <c r="A7" s="2" t="s">
        <v>843</v>
      </c>
      <c r="B7" s="6">
        <v>103182</v>
      </c>
      <c r="C7" s="6">
        <v>103631</v>
      </c>
    </row>
    <row r="8" spans="1:3" x14ac:dyDescent="0.25">
      <c r="A8" s="3" t="s">
        <v>377</v>
      </c>
      <c r="B8" s="4" t="s">
        <v>5</v>
      </c>
      <c r="C8" s="4" t="s">
        <v>5</v>
      </c>
    </row>
    <row r="9" spans="1:3" x14ac:dyDescent="0.25">
      <c r="A9" s="2" t="s">
        <v>77</v>
      </c>
      <c r="B9" s="6">
        <v>157567</v>
      </c>
      <c r="C9" s="6">
        <v>149094</v>
      </c>
    </row>
    <row r="10" spans="1:3" x14ac:dyDescent="0.25">
      <c r="A10" s="2" t="s">
        <v>844</v>
      </c>
      <c r="B10" s="6">
        <v>142548</v>
      </c>
      <c r="C10" s="6">
        <v>139091</v>
      </c>
    </row>
    <row r="11" spans="1:3" x14ac:dyDescent="0.25">
      <c r="A11" s="2" t="s">
        <v>379</v>
      </c>
      <c r="B11" s="6">
        <v>5925</v>
      </c>
      <c r="C11" s="6">
        <v>5727</v>
      </c>
    </row>
    <row r="12" spans="1:3" x14ac:dyDescent="0.25">
      <c r="A12" s="2" t="s">
        <v>82</v>
      </c>
      <c r="B12" s="4">
        <v>38</v>
      </c>
      <c r="C12" s="4">
        <v>39</v>
      </c>
    </row>
    <row r="13" spans="1:3" ht="30" x14ac:dyDescent="0.25">
      <c r="A13" s="2" t="s">
        <v>845</v>
      </c>
      <c r="B13" s="6">
        <v>306078</v>
      </c>
      <c r="C13" s="6">
        <v>293951</v>
      </c>
    </row>
    <row r="14" spans="1:3" x14ac:dyDescent="0.25">
      <c r="A14" s="2" t="s">
        <v>846</v>
      </c>
      <c r="B14" s="6">
        <v>409260</v>
      </c>
      <c r="C14" s="6">
        <v>397582</v>
      </c>
    </row>
    <row r="15" spans="1:3" x14ac:dyDescent="0.25">
      <c r="A15" s="2" t="s">
        <v>382</v>
      </c>
      <c r="B15" s="6">
        <v>105975</v>
      </c>
      <c r="C15" s="6">
        <v>101037</v>
      </c>
    </row>
    <row r="16" spans="1:3" x14ac:dyDescent="0.25">
      <c r="A16" s="2" t="s">
        <v>383</v>
      </c>
      <c r="B16" s="6">
        <v>394871</v>
      </c>
      <c r="C16" s="6">
        <v>393823</v>
      </c>
    </row>
    <row r="17" spans="1:3" x14ac:dyDescent="0.25">
      <c r="A17" s="2" t="s">
        <v>847</v>
      </c>
      <c r="B17" s="6">
        <v>500846</v>
      </c>
      <c r="C17" s="6">
        <v>494860</v>
      </c>
    </row>
    <row r="18" spans="1:3" x14ac:dyDescent="0.25">
      <c r="A18" s="2" t="s">
        <v>839</v>
      </c>
      <c r="B18" s="4" t="s">
        <v>5</v>
      </c>
      <c r="C18" s="4" t="s">
        <v>5</v>
      </c>
    </row>
    <row r="19" spans="1:3" x14ac:dyDescent="0.25">
      <c r="A19" s="3" t="s">
        <v>74</v>
      </c>
      <c r="B19" s="4" t="s">
        <v>5</v>
      </c>
      <c r="C19" s="4" t="s">
        <v>5</v>
      </c>
    </row>
    <row r="20" spans="1:3" x14ac:dyDescent="0.25">
      <c r="A20" s="2" t="s">
        <v>77</v>
      </c>
      <c r="B20" s="6">
        <v>59090</v>
      </c>
      <c r="C20" s="6">
        <v>60117</v>
      </c>
    </row>
    <row r="21" spans="1:3" x14ac:dyDescent="0.25">
      <c r="A21" s="2" t="s">
        <v>376</v>
      </c>
      <c r="B21" s="6">
        <v>7227</v>
      </c>
      <c r="C21" s="6">
        <v>7186</v>
      </c>
    </row>
    <row r="22" spans="1:3" x14ac:dyDescent="0.25">
      <c r="A22" s="2" t="s">
        <v>843</v>
      </c>
      <c r="B22" s="6">
        <v>66317</v>
      </c>
      <c r="C22" s="6">
        <v>67303</v>
      </c>
    </row>
    <row r="23" spans="1:3" x14ac:dyDescent="0.25">
      <c r="A23" s="3" t="s">
        <v>377</v>
      </c>
      <c r="B23" s="4" t="s">
        <v>5</v>
      </c>
      <c r="C23" s="4" t="s">
        <v>5</v>
      </c>
    </row>
    <row r="24" spans="1:3" x14ac:dyDescent="0.25">
      <c r="A24" s="2" t="s">
        <v>77</v>
      </c>
      <c r="B24" s="6">
        <v>80793</v>
      </c>
      <c r="C24" s="6">
        <v>66648</v>
      </c>
    </row>
    <row r="25" spans="1:3" x14ac:dyDescent="0.25">
      <c r="A25" s="2" t="s">
        <v>844</v>
      </c>
      <c r="B25" s="6">
        <v>74035</v>
      </c>
      <c r="C25" s="6">
        <v>70465</v>
      </c>
    </row>
    <row r="26" spans="1:3" x14ac:dyDescent="0.25">
      <c r="A26" s="2" t="s">
        <v>379</v>
      </c>
      <c r="B26" s="6">
        <v>4435</v>
      </c>
      <c r="C26" s="6">
        <v>4238</v>
      </c>
    </row>
    <row r="27" spans="1:3" ht="30" x14ac:dyDescent="0.25">
      <c r="A27" s="2" t="s">
        <v>845</v>
      </c>
      <c r="B27" s="6">
        <v>159263</v>
      </c>
      <c r="C27" s="6">
        <v>141351</v>
      </c>
    </row>
    <row r="28" spans="1:3" x14ac:dyDescent="0.25">
      <c r="A28" s="2" t="s">
        <v>846</v>
      </c>
      <c r="B28" s="6">
        <v>225580</v>
      </c>
      <c r="C28" s="6">
        <v>208654</v>
      </c>
    </row>
    <row r="29" spans="1:3" x14ac:dyDescent="0.25">
      <c r="A29" s="2" t="s">
        <v>382</v>
      </c>
      <c r="B29" s="6">
        <v>65439</v>
      </c>
      <c r="C29" s="6">
        <v>60993</v>
      </c>
    </row>
    <row r="30" spans="1:3" x14ac:dyDescent="0.25">
      <c r="A30" s="2" t="s">
        <v>383</v>
      </c>
      <c r="B30" s="6">
        <v>248740</v>
      </c>
      <c r="C30" s="6">
        <v>246230</v>
      </c>
    </row>
    <row r="31" spans="1:3" x14ac:dyDescent="0.25">
      <c r="A31" s="2" t="s">
        <v>847</v>
      </c>
      <c r="B31" s="6">
        <v>314179</v>
      </c>
      <c r="C31" s="6">
        <v>307223</v>
      </c>
    </row>
    <row r="32" spans="1:3" x14ac:dyDescent="0.25">
      <c r="A32" s="2" t="s">
        <v>841</v>
      </c>
      <c r="B32" s="4" t="s">
        <v>5</v>
      </c>
      <c r="C32" s="4" t="s">
        <v>5</v>
      </c>
    </row>
    <row r="33" spans="1:3" x14ac:dyDescent="0.25">
      <c r="A33" s="3" t="s">
        <v>74</v>
      </c>
      <c r="B33" s="4" t="s">
        <v>5</v>
      </c>
      <c r="C33" s="4" t="s">
        <v>5</v>
      </c>
    </row>
    <row r="34" spans="1:3" x14ac:dyDescent="0.25">
      <c r="A34" s="2" t="s">
        <v>77</v>
      </c>
      <c r="B34" s="6">
        <v>36765</v>
      </c>
      <c r="C34" s="6">
        <v>36178</v>
      </c>
    </row>
    <row r="35" spans="1:3" x14ac:dyDescent="0.25">
      <c r="A35" s="2" t="s">
        <v>82</v>
      </c>
      <c r="B35" s="4">
        <v>100</v>
      </c>
      <c r="C35" s="4">
        <v>150</v>
      </c>
    </row>
    <row r="36" spans="1:3" x14ac:dyDescent="0.25">
      <c r="A36" s="2" t="s">
        <v>843</v>
      </c>
      <c r="B36" s="6">
        <v>36865</v>
      </c>
      <c r="C36" s="6">
        <v>36328</v>
      </c>
    </row>
    <row r="37" spans="1:3" x14ac:dyDescent="0.25">
      <c r="A37" s="3" t="s">
        <v>377</v>
      </c>
      <c r="B37" s="4" t="s">
        <v>5</v>
      </c>
      <c r="C37" s="4" t="s">
        <v>5</v>
      </c>
    </row>
    <row r="38" spans="1:3" x14ac:dyDescent="0.25">
      <c r="A38" s="2" t="s">
        <v>77</v>
      </c>
      <c r="B38" s="6">
        <v>76774</v>
      </c>
      <c r="C38" s="6">
        <v>82446</v>
      </c>
    </row>
    <row r="39" spans="1:3" x14ac:dyDescent="0.25">
      <c r="A39" s="2" t="s">
        <v>844</v>
      </c>
      <c r="B39" s="6">
        <v>68513</v>
      </c>
      <c r="C39" s="6">
        <v>68626</v>
      </c>
    </row>
    <row r="40" spans="1:3" x14ac:dyDescent="0.25">
      <c r="A40" s="2" t="s">
        <v>379</v>
      </c>
      <c r="B40" s="6">
        <v>1490</v>
      </c>
      <c r="C40" s="6">
        <v>1489</v>
      </c>
    </row>
    <row r="41" spans="1:3" x14ac:dyDescent="0.25">
      <c r="A41" s="2" t="s">
        <v>82</v>
      </c>
      <c r="B41" s="4">
        <v>38</v>
      </c>
      <c r="C41" s="4">
        <v>39</v>
      </c>
    </row>
    <row r="42" spans="1:3" ht="30" x14ac:dyDescent="0.25">
      <c r="A42" s="2" t="s">
        <v>845</v>
      </c>
      <c r="B42" s="6">
        <v>146815</v>
      </c>
      <c r="C42" s="6">
        <v>152600</v>
      </c>
    </row>
    <row r="43" spans="1:3" x14ac:dyDescent="0.25">
      <c r="A43" s="2" t="s">
        <v>846</v>
      </c>
      <c r="B43" s="6">
        <v>183680</v>
      </c>
      <c r="C43" s="6">
        <v>188928</v>
      </c>
    </row>
    <row r="44" spans="1:3" x14ac:dyDescent="0.25">
      <c r="A44" s="2" t="s">
        <v>382</v>
      </c>
      <c r="B44" s="6">
        <v>40536</v>
      </c>
      <c r="C44" s="6">
        <v>40044</v>
      </c>
    </row>
    <row r="45" spans="1:3" x14ac:dyDescent="0.25">
      <c r="A45" s="2" t="s">
        <v>383</v>
      </c>
      <c r="B45" s="6">
        <v>146131</v>
      </c>
      <c r="C45" s="6">
        <v>147593</v>
      </c>
    </row>
    <row r="46" spans="1:3" x14ac:dyDescent="0.25">
      <c r="A46" s="2" t="s">
        <v>847</v>
      </c>
      <c r="B46" s="8">
        <v>186667</v>
      </c>
      <c r="C46" s="8">
        <v>1876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8</v>
      </c>
      <c r="B1" s="1" t="s">
        <v>1</v>
      </c>
      <c r="C1" s="1" t="s">
        <v>849</v>
      </c>
    </row>
    <row r="2" spans="1:3" x14ac:dyDescent="0.25">
      <c r="A2" s="1" t="s">
        <v>703</v>
      </c>
      <c r="B2" s="1" t="s">
        <v>2</v>
      </c>
      <c r="C2" s="1" t="s">
        <v>73</v>
      </c>
    </row>
    <row r="3" spans="1:3" x14ac:dyDescent="0.25">
      <c r="A3" s="3" t="s">
        <v>850</v>
      </c>
      <c r="B3" s="4" t="s">
        <v>5</v>
      </c>
      <c r="C3" s="4" t="s">
        <v>5</v>
      </c>
    </row>
    <row r="4" spans="1:3" ht="30" x14ac:dyDescent="0.25">
      <c r="A4" s="2" t="s">
        <v>851</v>
      </c>
      <c r="B4" s="175">
        <v>0.01</v>
      </c>
      <c r="C4" s="175">
        <v>0.01</v>
      </c>
    </row>
    <row r="5" spans="1:3" ht="30" x14ac:dyDescent="0.25">
      <c r="A5" s="2" t="s">
        <v>852</v>
      </c>
      <c r="B5" s="9">
        <v>316.8</v>
      </c>
      <c r="C5" s="9">
        <v>309.89999999999998</v>
      </c>
    </row>
    <row r="6" spans="1:3" x14ac:dyDescent="0.25">
      <c r="A6" s="2" t="s">
        <v>709</v>
      </c>
      <c r="B6" s="4" t="s">
        <v>5</v>
      </c>
      <c r="C6" s="4" t="s">
        <v>5</v>
      </c>
    </row>
    <row r="7" spans="1:3" x14ac:dyDescent="0.25">
      <c r="A7" s="3" t="s">
        <v>850</v>
      </c>
      <c r="B7" s="4" t="s">
        <v>5</v>
      </c>
      <c r="C7" s="4" t="s">
        <v>5</v>
      </c>
    </row>
    <row r="8" spans="1:3" ht="30" x14ac:dyDescent="0.25">
      <c r="A8" s="2" t="s">
        <v>851</v>
      </c>
      <c r="B8" s="175">
        <v>0.01</v>
      </c>
      <c r="C8" s="4" t="s">
        <v>5</v>
      </c>
    </row>
    <row r="9" spans="1:3" x14ac:dyDescent="0.25">
      <c r="A9" s="2" t="s">
        <v>708</v>
      </c>
      <c r="B9" s="4" t="s">
        <v>5</v>
      </c>
      <c r="C9" s="4" t="s">
        <v>5</v>
      </c>
    </row>
    <row r="10" spans="1:3" x14ac:dyDescent="0.25">
      <c r="A10" s="3" t="s">
        <v>850</v>
      </c>
      <c r="B10" s="4" t="s">
        <v>5</v>
      </c>
      <c r="C10" s="4" t="s">
        <v>5</v>
      </c>
    </row>
    <row r="11" spans="1:3" ht="30" x14ac:dyDescent="0.25">
      <c r="A11" s="2" t="s">
        <v>851</v>
      </c>
      <c r="B11" s="175">
        <v>0.05</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42578125" customWidth="1"/>
  </cols>
  <sheetData>
    <row r="1" spans="1:5" ht="15" customHeight="1" x14ac:dyDescent="0.25">
      <c r="A1" s="1" t="s">
        <v>853</v>
      </c>
      <c r="B1" s="7" t="s">
        <v>1</v>
      </c>
      <c r="C1" s="7"/>
      <c r="D1" s="7" t="s">
        <v>849</v>
      </c>
      <c r="E1" s="7"/>
    </row>
    <row r="2" spans="1:5" ht="30" x14ac:dyDescent="0.25">
      <c r="A2" s="1" t="s">
        <v>59</v>
      </c>
      <c r="B2" s="7" t="s">
        <v>2</v>
      </c>
      <c r="C2" s="7"/>
      <c r="D2" s="7" t="s">
        <v>73</v>
      </c>
      <c r="E2" s="7"/>
    </row>
    <row r="3" spans="1:5" ht="30" x14ac:dyDescent="0.25">
      <c r="A3" s="3" t="s">
        <v>854</v>
      </c>
      <c r="B3" s="4" t="s">
        <v>5</v>
      </c>
      <c r="C3" s="4"/>
      <c r="D3" s="4" t="s">
        <v>5</v>
      </c>
      <c r="E3" s="4"/>
    </row>
    <row r="4" spans="1:5" x14ac:dyDescent="0.25">
      <c r="A4" s="2" t="s">
        <v>391</v>
      </c>
      <c r="B4" s="8">
        <v>251570</v>
      </c>
      <c r="C4" s="4"/>
      <c r="D4" s="8">
        <v>243666</v>
      </c>
      <c r="E4" s="4"/>
    </row>
    <row r="5" spans="1:5" x14ac:dyDescent="0.25">
      <c r="A5" s="2" t="s">
        <v>855</v>
      </c>
      <c r="B5" s="6">
        <v>2012</v>
      </c>
      <c r="C5" s="4"/>
      <c r="D5" s="6">
        <v>1804</v>
      </c>
      <c r="E5" s="4"/>
    </row>
    <row r="6" spans="1:5" x14ac:dyDescent="0.25">
      <c r="A6" s="2" t="s">
        <v>856</v>
      </c>
      <c r="B6" s="4">
        <v>-160</v>
      </c>
      <c r="C6" s="4"/>
      <c r="D6" s="4">
        <v>-81</v>
      </c>
      <c r="E6" s="4"/>
    </row>
    <row r="7" spans="1:5" x14ac:dyDescent="0.25">
      <c r="A7" s="2" t="s">
        <v>857</v>
      </c>
      <c r="B7" s="6">
        <v>253422</v>
      </c>
      <c r="C7" s="4"/>
      <c r="D7" s="6">
        <v>245389</v>
      </c>
      <c r="E7" s="4"/>
    </row>
    <row r="8" spans="1:5" x14ac:dyDescent="0.25">
      <c r="A8" s="2" t="s">
        <v>75</v>
      </c>
      <c r="B8" s="4" t="s">
        <v>5</v>
      </c>
      <c r="C8" s="4"/>
      <c r="D8" s="4" t="s">
        <v>5</v>
      </c>
      <c r="E8" s="4"/>
    </row>
    <row r="9" spans="1:5" ht="30" x14ac:dyDescent="0.25">
      <c r="A9" s="3" t="s">
        <v>854</v>
      </c>
      <c r="B9" s="4" t="s">
        <v>5</v>
      </c>
      <c r="C9" s="4"/>
      <c r="D9" s="4" t="s">
        <v>5</v>
      </c>
      <c r="E9" s="4"/>
    </row>
    <row r="10" spans="1:5" ht="17.25" x14ac:dyDescent="0.25">
      <c r="A10" s="2" t="s">
        <v>391</v>
      </c>
      <c r="B10" s="6">
        <v>190838</v>
      </c>
      <c r="C10" s="176" t="s">
        <v>858</v>
      </c>
      <c r="D10" s="6">
        <v>184239</v>
      </c>
      <c r="E10" s="176" t="s">
        <v>858</v>
      </c>
    </row>
    <row r="11" spans="1:5" ht="17.25" x14ac:dyDescent="0.25">
      <c r="A11" s="2" t="s">
        <v>857</v>
      </c>
      <c r="B11" s="6">
        <v>190838</v>
      </c>
      <c r="C11" s="176" t="s">
        <v>858</v>
      </c>
      <c r="D11" s="6">
        <v>184239</v>
      </c>
      <c r="E11" s="176" t="s">
        <v>858</v>
      </c>
    </row>
    <row r="12" spans="1:5" x14ac:dyDescent="0.25">
      <c r="A12" s="2" t="s">
        <v>859</v>
      </c>
      <c r="B12" s="4" t="s">
        <v>5</v>
      </c>
      <c r="C12" s="4"/>
      <c r="D12" s="4" t="s">
        <v>5</v>
      </c>
      <c r="E12" s="4"/>
    </row>
    <row r="13" spans="1:5" ht="30" x14ac:dyDescent="0.25">
      <c r="A13" s="3" t="s">
        <v>854</v>
      </c>
      <c r="B13" s="4" t="s">
        <v>5</v>
      </c>
      <c r="C13" s="4"/>
      <c r="D13" s="4" t="s">
        <v>5</v>
      </c>
      <c r="E13" s="4"/>
    </row>
    <row r="14" spans="1:5" x14ac:dyDescent="0.25">
      <c r="A14" s="2" t="s">
        <v>391</v>
      </c>
      <c r="B14" s="6">
        <v>48204</v>
      </c>
      <c r="C14" s="4"/>
      <c r="D14" s="6">
        <v>47707</v>
      </c>
      <c r="E14" s="4"/>
    </row>
    <row r="15" spans="1:5" x14ac:dyDescent="0.25">
      <c r="A15" s="2" t="s">
        <v>855</v>
      </c>
      <c r="B15" s="4">
        <v>89</v>
      </c>
      <c r="C15" s="4"/>
      <c r="D15" s="4">
        <v>91</v>
      </c>
      <c r="E15" s="4"/>
    </row>
    <row r="16" spans="1:5" x14ac:dyDescent="0.25">
      <c r="A16" s="2" t="s">
        <v>856</v>
      </c>
      <c r="B16" s="4">
        <v>-15</v>
      </c>
      <c r="C16" s="4"/>
      <c r="D16" s="4">
        <v>-18</v>
      </c>
      <c r="E16" s="4"/>
    </row>
    <row r="17" spans="1:5" x14ac:dyDescent="0.25">
      <c r="A17" s="2" t="s">
        <v>857</v>
      </c>
      <c r="B17" s="6">
        <v>48278</v>
      </c>
      <c r="C17" s="4"/>
      <c r="D17" s="6">
        <v>47780</v>
      </c>
      <c r="E17" s="4"/>
    </row>
    <row r="18" spans="1:5" x14ac:dyDescent="0.25">
      <c r="A18" s="2" t="s">
        <v>860</v>
      </c>
      <c r="B18" s="4" t="s">
        <v>5</v>
      </c>
      <c r="C18" s="4"/>
      <c r="D18" s="4" t="s">
        <v>5</v>
      </c>
      <c r="E18" s="4"/>
    </row>
    <row r="19" spans="1:5" ht="30" x14ac:dyDescent="0.25">
      <c r="A19" s="3" t="s">
        <v>854</v>
      </c>
      <c r="B19" s="4" t="s">
        <v>5</v>
      </c>
      <c r="C19" s="4"/>
      <c r="D19" s="4" t="s">
        <v>5</v>
      </c>
      <c r="E19" s="4"/>
    </row>
    <row r="20" spans="1:5" x14ac:dyDescent="0.25">
      <c r="A20" s="2" t="s">
        <v>391</v>
      </c>
      <c r="B20" s="6">
        <v>22065</v>
      </c>
      <c r="C20" s="4"/>
      <c r="D20" s="6">
        <v>20573</v>
      </c>
      <c r="E20" s="4"/>
    </row>
    <row r="21" spans="1:5" x14ac:dyDescent="0.25">
      <c r="A21" s="2" t="s">
        <v>855</v>
      </c>
      <c r="B21" s="4">
        <v>50</v>
      </c>
      <c r="C21" s="4"/>
      <c r="D21" s="4">
        <v>50</v>
      </c>
      <c r="E21" s="4"/>
    </row>
    <row r="22" spans="1:5" x14ac:dyDescent="0.25">
      <c r="A22" s="2" t="s">
        <v>856</v>
      </c>
      <c r="B22" s="4">
        <v>-5</v>
      </c>
      <c r="C22" s="4"/>
      <c r="D22" s="4">
        <v>-8</v>
      </c>
      <c r="E22" s="4"/>
    </row>
    <row r="23" spans="1:5" x14ac:dyDescent="0.25">
      <c r="A23" s="2" t="s">
        <v>857</v>
      </c>
      <c r="B23" s="6">
        <v>22110</v>
      </c>
      <c r="C23" s="4"/>
      <c r="D23" s="6">
        <v>20615</v>
      </c>
      <c r="E23" s="4"/>
    </row>
    <row r="24" spans="1:5" ht="30" x14ac:dyDescent="0.25">
      <c r="A24" s="2" t="s">
        <v>861</v>
      </c>
      <c r="B24" s="4" t="s">
        <v>5</v>
      </c>
      <c r="C24" s="4"/>
      <c r="D24" s="4" t="s">
        <v>5</v>
      </c>
      <c r="E24" s="4"/>
    </row>
    <row r="25" spans="1:5" ht="30" x14ac:dyDescent="0.25">
      <c r="A25" s="3" t="s">
        <v>854</v>
      </c>
      <c r="B25" s="4" t="s">
        <v>5</v>
      </c>
      <c r="C25" s="4"/>
      <c r="D25" s="4" t="s">
        <v>5</v>
      </c>
      <c r="E25" s="4"/>
    </row>
    <row r="26" spans="1:5" x14ac:dyDescent="0.25">
      <c r="A26" s="2" t="s">
        <v>391</v>
      </c>
      <c r="B26" s="6">
        <v>17548</v>
      </c>
      <c r="C26" s="4"/>
      <c r="D26" s="6">
        <v>19498</v>
      </c>
      <c r="E26" s="4"/>
    </row>
    <row r="27" spans="1:5" x14ac:dyDescent="0.25">
      <c r="A27" s="2" t="s">
        <v>855</v>
      </c>
      <c r="B27" s="4">
        <v>34</v>
      </c>
      <c r="C27" s="4"/>
      <c r="D27" s="4">
        <v>37</v>
      </c>
      <c r="E27" s="4"/>
    </row>
    <row r="28" spans="1:5" x14ac:dyDescent="0.25">
      <c r="A28" s="2" t="s">
        <v>856</v>
      </c>
      <c r="B28" s="4">
        <v>-6</v>
      </c>
      <c r="C28" s="4"/>
      <c r="D28" s="4">
        <v>-8</v>
      </c>
      <c r="E28" s="4"/>
    </row>
    <row r="29" spans="1:5" x14ac:dyDescent="0.25">
      <c r="A29" s="2" t="s">
        <v>857</v>
      </c>
      <c r="B29" s="6">
        <v>17576</v>
      </c>
      <c r="C29" s="4"/>
      <c r="D29" s="6">
        <v>19527</v>
      </c>
      <c r="E29" s="4"/>
    </row>
    <row r="30" spans="1:5" x14ac:dyDescent="0.25">
      <c r="A30" s="2" t="s">
        <v>862</v>
      </c>
      <c r="B30" s="4" t="s">
        <v>5</v>
      </c>
      <c r="C30" s="4"/>
      <c r="D30" s="4" t="s">
        <v>5</v>
      </c>
      <c r="E30" s="4"/>
    </row>
    <row r="31" spans="1:5" ht="30" x14ac:dyDescent="0.25">
      <c r="A31" s="3" t="s">
        <v>854</v>
      </c>
      <c r="B31" s="4" t="s">
        <v>5</v>
      </c>
      <c r="C31" s="4"/>
      <c r="D31" s="4" t="s">
        <v>5</v>
      </c>
      <c r="E31" s="4"/>
    </row>
    <row r="32" spans="1:5" x14ac:dyDescent="0.25">
      <c r="A32" s="2" t="s">
        <v>391</v>
      </c>
      <c r="B32" s="6">
        <v>8591</v>
      </c>
      <c r="C32" s="4"/>
      <c r="D32" s="6">
        <v>7636</v>
      </c>
      <c r="E32" s="4"/>
    </row>
    <row r="33" spans="1:5" x14ac:dyDescent="0.25">
      <c r="A33" s="2" t="s">
        <v>855</v>
      </c>
      <c r="B33" s="4">
        <v>5</v>
      </c>
      <c r="C33" s="4"/>
      <c r="D33" s="4">
        <v>4</v>
      </c>
      <c r="E33" s="4"/>
    </row>
    <row r="34" spans="1:5" x14ac:dyDescent="0.25">
      <c r="A34" s="2" t="s">
        <v>856</v>
      </c>
      <c r="B34" s="4">
        <v>-4</v>
      </c>
      <c r="C34" s="4"/>
      <c r="D34" s="4">
        <v>-2</v>
      </c>
      <c r="E34" s="4"/>
    </row>
    <row r="35" spans="1:5" x14ac:dyDescent="0.25">
      <c r="A35" s="2" t="s">
        <v>857</v>
      </c>
      <c r="B35" s="6">
        <v>8592</v>
      </c>
      <c r="C35" s="4"/>
      <c r="D35" s="6">
        <v>7638</v>
      </c>
      <c r="E35" s="4"/>
    </row>
    <row r="36" spans="1:5" x14ac:dyDescent="0.25">
      <c r="A36" s="2" t="s">
        <v>863</v>
      </c>
      <c r="B36" s="4" t="s">
        <v>5</v>
      </c>
      <c r="C36" s="4"/>
      <c r="D36" s="4" t="s">
        <v>5</v>
      </c>
      <c r="E36" s="4"/>
    </row>
    <row r="37" spans="1:5" ht="30" x14ac:dyDescent="0.25">
      <c r="A37" s="3" t="s">
        <v>854</v>
      </c>
      <c r="B37" s="4" t="s">
        <v>5</v>
      </c>
      <c r="C37" s="4"/>
      <c r="D37" s="4" t="s">
        <v>5</v>
      </c>
      <c r="E37" s="4"/>
    </row>
    <row r="38" spans="1:5" x14ac:dyDescent="0.25">
      <c r="A38" s="2" t="s">
        <v>391</v>
      </c>
      <c r="B38" s="6">
        <v>8828</v>
      </c>
      <c r="C38" s="4"/>
      <c r="D38" s="6">
        <v>7770</v>
      </c>
      <c r="E38" s="4"/>
    </row>
    <row r="39" spans="1:5" x14ac:dyDescent="0.25">
      <c r="A39" s="2" t="s">
        <v>855</v>
      </c>
      <c r="B39" s="6">
        <v>1920</v>
      </c>
      <c r="C39" s="4"/>
      <c r="D39" s="6">
        <v>1711</v>
      </c>
      <c r="E39" s="4"/>
    </row>
    <row r="40" spans="1:5" x14ac:dyDescent="0.25">
      <c r="A40" s="2" t="s">
        <v>856</v>
      </c>
      <c r="B40" s="4">
        <v>-145</v>
      </c>
      <c r="C40" s="4"/>
      <c r="D40" s="4">
        <v>-61</v>
      </c>
      <c r="E40" s="4"/>
    </row>
    <row r="41" spans="1:5" x14ac:dyDescent="0.25">
      <c r="A41" s="2" t="s">
        <v>857</v>
      </c>
      <c r="B41" s="6">
        <v>10603</v>
      </c>
      <c r="C41" s="4"/>
      <c r="D41" s="6">
        <v>9420</v>
      </c>
      <c r="E41" s="4"/>
    </row>
    <row r="42" spans="1:5" x14ac:dyDescent="0.25">
      <c r="A42" s="2" t="s">
        <v>864</v>
      </c>
      <c r="B42" s="4" t="s">
        <v>5</v>
      </c>
      <c r="C42" s="4"/>
      <c r="D42" s="4" t="s">
        <v>5</v>
      </c>
      <c r="E42" s="4"/>
    </row>
    <row r="43" spans="1:5" ht="30" x14ac:dyDescent="0.25">
      <c r="A43" s="3" t="s">
        <v>854</v>
      </c>
      <c r="B43" s="4" t="s">
        <v>5</v>
      </c>
      <c r="C43" s="4"/>
      <c r="D43" s="4" t="s">
        <v>5</v>
      </c>
      <c r="E43" s="4"/>
    </row>
    <row r="44" spans="1:5" x14ac:dyDescent="0.25">
      <c r="A44" s="2" t="s">
        <v>391</v>
      </c>
      <c r="B44" s="6">
        <v>1784</v>
      </c>
      <c r="C44" s="4"/>
      <c r="D44" s="6">
        <v>1534</v>
      </c>
      <c r="E44" s="4"/>
    </row>
    <row r="45" spans="1:5" x14ac:dyDescent="0.25">
      <c r="A45" s="2" t="s">
        <v>855</v>
      </c>
      <c r="B45" s="4">
        <v>309</v>
      </c>
      <c r="C45" s="4"/>
      <c r="D45" s="4">
        <v>303</v>
      </c>
      <c r="E45" s="4"/>
    </row>
    <row r="46" spans="1:5" x14ac:dyDescent="0.25">
      <c r="A46" s="2" t="s">
        <v>856</v>
      </c>
      <c r="B46" s="4">
        <v>-47</v>
      </c>
      <c r="C46" s="4"/>
      <c r="D46" s="4">
        <v>-21</v>
      </c>
      <c r="E46" s="4"/>
    </row>
    <row r="47" spans="1:5" x14ac:dyDescent="0.25">
      <c r="A47" s="2" t="s">
        <v>857</v>
      </c>
      <c r="B47" s="6">
        <v>2046</v>
      </c>
      <c r="C47" s="4"/>
      <c r="D47" s="6">
        <v>1816</v>
      </c>
      <c r="E47" s="4"/>
    </row>
    <row r="48" spans="1:5" x14ac:dyDescent="0.25">
      <c r="A48" s="2" t="s">
        <v>865</v>
      </c>
      <c r="B48" s="4" t="s">
        <v>5</v>
      </c>
      <c r="C48" s="4"/>
      <c r="D48" s="4" t="s">
        <v>5</v>
      </c>
      <c r="E48" s="4"/>
    </row>
    <row r="49" spans="1:5" ht="30" x14ac:dyDescent="0.25">
      <c r="A49" s="3" t="s">
        <v>854</v>
      </c>
      <c r="B49" s="4" t="s">
        <v>5</v>
      </c>
      <c r="C49" s="4"/>
      <c r="D49" s="4" t="s">
        <v>5</v>
      </c>
      <c r="E49" s="4"/>
    </row>
    <row r="50" spans="1:5" x14ac:dyDescent="0.25">
      <c r="A50" s="2" t="s">
        <v>391</v>
      </c>
      <c r="B50" s="6">
        <v>1589</v>
      </c>
      <c r="C50" s="4"/>
      <c r="D50" s="6">
        <v>1445</v>
      </c>
      <c r="E50" s="4"/>
    </row>
    <row r="51" spans="1:5" x14ac:dyDescent="0.25">
      <c r="A51" s="2" t="s">
        <v>855</v>
      </c>
      <c r="B51" s="4">
        <v>306</v>
      </c>
      <c r="C51" s="4"/>
      <c r="D51" s="4">
        <v>302</v>
      </c>
      <c r="E51" s="4"/>
    </row>
    <row r="52" spans="1:5" x14ac:dyDescent="0.25">
      <c r="A52" s="2" t="s">
        <v>856</v>
      </c>
      <c r="B52" s="4">
        <v>-35</v>
      </c>
      <c r="C52" s="4"/>
      <c r="D52" s="4">
        <v>-2</v>
      </c>
      <c r="E52" s="4"/>
    </row>
    <row r="53" spans="1:5" x14ac:dyDescent="0.25">
      <c r="A53" s="2" t="s">
        <v>857</v>
      </c>
      <c r="B53" s="6">
        <v>1860</v>
      </c>
      <c r="C53" s="4"/>
      <c r="D53" s="6">
        <v>1745</v>
      </c>
      <c r="E53" s="4"/>
    </row>
    <row r="54" spans="1:5" x14ac:dyDescent="0.25">
      <c r="A54" s="2" t="s">
        <v>866</v>
      </c>
      <c r="B54" s="4" t="s">
        <v>5</v>
      </c>
      <c r="C54" s="4"/>
      <c r="D54" s="4" t="s">
        <v>5</v>
      </c>
      <c r="E54" s="4"/>
    </row>
    <row r="55" spans="1:5" ht="30" x14ac:dyDescent="0.25">
      <c r="A55" s="3" t="s">
        <v>854</v>
      </c>
      <c r="B55" s="4" t="s">
        <v>5</v>
      </c>
      <c r="C55" s="4"/>
      <c r="D55" s="4" t="s">
        <v>5</v>
      </c>
      <c r="E55" s="4"/>
    </row>
    <row r="56" spans="1:5" x14ac:dyDescent="0.25">
      <c r="A56" s="2" t="s">
        <v>391</v>
      </c>
      <c r="B56" s="6">
        <v>1464</v>
      </c>
      <c r="C56" s="4"/>
      <c r="D56" s="6">
        <v>1214</v>
      </c>
      <c r="E56" s="4"/>
    </row>
    <row r="57" spans="1:5" x14ac:dyDescent="0.25">
      <c r="A57" s="2" t="s">
        <v>855</v>
      </c>
      <c r="B57" s="4">
        <v>251</v>
      </c>
      <c r="C57" s="4"/>
      <c r="D57" s="4">
        <v>213</v>
      </c>
      <c r="E57" s="4"/>
    </row>
    <row r="58" spans="1:5" x14ac:dyDescent="0.25">
      <c r="A58" s="2" t="s">
        <v>856</v>
      </c>
      <c r="B58" s="4">
        <v>-12</v>
      </c>
      <c r="C58" s="4"/>
      <c r="D58" s="4" t="s">
        <v>5</v>
      </c>
      <c r="E58" s="4"/>
    </row>
    <row r="59" spans="1:5" x14ac:dyDescent="0.25">
      <c r="A59" s="2" t="s">
        <v>857</v>
      </c>
      <c r="B59" s="6">
        <v>1703</v>
      </c>
      <c r="C59" s="4"/>
      <c r="D59" s="6">
        <v>1427</v>
      </c>
      <c r="E59" s="4"/>
    </row>
    <row r="60" spans="1:5" x14ac:dyDescent="0.25">
      <c r="A60" s="2" t="s">
        <v>867</v>
      </c>
      <c r="B60" s="4" t="s">
        <v>5</v>
      </c>
      <c r="C60" s="4"/>
      <c r="D60" s="4" t="s">
        <v>5</v>
      </c>
      <c r="E60" s="4"/>
    </row>
    <row r="61" spans="1:5" ht="30" x14ac:dyDescent="0.25">
      <c r="A61" s="3" t="s">
        <v>854</v>
      </c>
      <c r="B61" s="4" t="s">
        <v>5</v>
      </c>
      <c r="C61" s="4"/>
      <c r="D61" s="4" t="s">
        <v>5</v>
      </c>
      <c r="E61" s="4"/>
    </row>
    <row r="62" spans="1:5" x14ac:dyDescent="0.25">
      <c r="A62" s="2" t="s">
        <v>391</v>
      </c>
      <c r="B62" s="6">
        <v>1275</v>
      </c>
      <c r="C62" s="4"/>
      <c r="D62" s="6">
        <v>1140</v>
      </c>
      <c r="E62" s="4"/>
    </row>
    <row r="63" spans="1:5" x14ac:dyDescent="0.25">
      <c r="A63" s="2" t="s">
        <v>855</v>
      </c>
      <c r="B63" s="4">
        <v>320</v>
      </c>
      <c r="C63" s="4"/>
      <c r="D63" s="4">
        <v>326</v>
      </c>
      <c r="E63" s="4"/>
    </row>
    <row r="64" spans="1:5" x14ac:dyDescent="0.25">
      <c r="A64" s="2" t="s">
        <v>856</v>
      </c>
      <c r="B64" s="4">
        <v>-4</v>
      </c>
      <c r="C64" s="4"/>
      <c r="D64" s="4" t="s">
        <v>5</v>
      </c>
      <c r="E64" s="4"/>
    </row>
    <row r="65" spans="1:5" x14ac:dyDescent="0.25">
      <c r="A65" s="2" t="s">
        <v>857</v>
      </c>
      <c r="B65" s="6">
        <v>1591</v>
      </c>
      <c r="C65" s="4"/>
      <c r="D65" s="6">
        <v>1466</v>
      </c>
      <c r="E65" s="4"/>
    </row>
    <row r="66" spans="1:5" x14ac:dyDescent="0.25">
      <c r="A66" s="2" t="s">
        <v>868</v>
      </c>
      <c r="B66" s="4" t="s">
        <v>5</v>
      </c>
      <c r="C66" s="4"/>
      <c r="D66" s="4" t="s">
        <v>5</v>
      </c>
      <c r="E66" s="4"/>
    </row>
    <row r="67" spans="1:5" ht="30" x14ac:dyDescent="0.25">
      <c r="A67" s="3" t="s">
        <v>854</v>
      </c>
      <c r="B67" s="4" t="s">
        <v>5</v>
      </c>
      <c r="C67" s="4"/>
      <c r="D67" s="4" t="s">
        <v>5</v>
      </c>
      <c r="E67" s="4"/>
    </row>
    <row r="68" spans="1:5" x14ac:dyDescent="0.25">
      <c r="A68" s="2" t="s">
        <v>391</v>
      </c>
      <c r="B68" s="4">
        <v>946</v>
      </c>
      <c r="C68" s="4"/>
      <c r="D68" s="4">
        <v>787</v>
      </c>
      <c r="E68" s="4"/>
    </row>
    <row r="69" spans="1:5" x14ac:dyDescent="0.25">
      <c r="A69" s="2" t="s">
        <v>855</v>
      </c>
      <c r="B69" s="4">
        <v>251</v>
      </c>
      <c r="C69" s="4"/>
      <c r="D69" s="4">
        <v>186</v>
      </c>
      <c r="E69" s="4"/>
    </row>
    <row r="70" spans="1:5" x14ac:dyDescent="0.25">
      <c r="A70" s="2" t="s">
        <v>856</v>
      </c>
      <c r="B70" s="4">
        <v>-8</v>
      </c>
      <c r="C70" s="4"/>
      <c r="D70" s="4">
        <v>-3</v>
      </c>
      <c r="E70" s="4"/>
    </row>
    <row r="71" spans="1:5" x14ac:dyDescent="0.25">
      <c r="A71" s="2" t="s">
        <v>857</v>
      </c>
      <c r="B71" s="6">
        <v>1189</v>
      </c>
      <c r="C71" s="4"/>
      <c r="D71" s="4">
        <v>970</v>
      </c>
      <c r="E71" s="4"/>
    </row>
    <row r="72" spans="1:5" x14ac:dyDescent="0.25">
      <c r="A72" s="2" t="s">
        <v>869</v>
      </c>
      <c r="B72" s="4" t="s">
        <v>5</v>
      </c>
      <c r="C72" s="4"/>
      <c r="D72" s="4" t="s">
        <v>5</v>
      </c>
      <c r="E72" s="4"/>
    </row>
    <row r="73" spans="1:5" ht="30" x14ac:dyDescent="0.25">
      <c r="A73" s="3" t="s">
        <v>854</v>
      </c>
      <c r="B73" s="4" t="s">
        <v>5</v>
      </c>
      <c r="C73" s="4"/>
      <c r="D73" s="4" t="s">
        <v>5</v>
      </c>
      <c r="E73" s="4"/>
    </row>
    <row r="74" spans="1:5" x14ac:dyDescent="0.25">
      <c r="A74" s="2" t="s">
        <v>391</v>
      </c>
      <c r="B74" s="6">
        <v>1770</v>
      </c>
      <c r="C74" s="4"/>
      <c r="D74" s="6">
        <v>1650</v>
      </c>
      <c r="E74" s="4"/>
    </row>
    <row r="75" spans="1:5" x14ac:dyDescent="0.25">
      <c r="A75" s="2" t="s">
        <v>855</v>
      </c>
      <c r="B75" s="4">
        <v>483</v>
      </c>
      <c r="C75" s="4"/>
      <c r="D75" s="4">
        <v>381</v>
      </c>
      <c r="E75" s="4"/>
    </row>
    <row r="76" spans="1:5" x14ac:dyDescent="0.25">
      <c r="A76" s="2" t="s">
        <v>856</v>
      </c>
      <c r="B76" s="4">
        <v>-39</v>
      </c>
      <c r="C76" s="4"/>
      <c r="D76" s="4">
        <v>-35</v>
      </c>
      <c r="E76" s="4"/>
    </row>
    <row r="77" spans="1:5" x14ac:dyDescent="0.25">
      <c r="A77" s="2" t="s">
        <v>857</v>
      </c>
      <c r="B77" s="6">
        <v>2214</v>
      </c>
      <c r="C77" s="4"/>
      <c r="D77" s="6">
        <v>1996</v>
      </c>
      <c r="E77" s="4"/>
    </row>
    <row r="78" spans="1:5" x14ac:dyDescent="0.25">
      <c r="A78" s="2" t="s">
        <v>422</v>
      </c>
      <c r="B78" s="4" t="s">
        <v>5</v>
      </c>
      <c r="C78" s="4"/>
      <c r="D78" s="4" t="s">
        <v>5</v>
      </c>
      <c r="E78" s="4"/>
    </row>
    <row r="79" spans="1:5" ht="30" x14ac:dyDescent="0.25">
      <c r="A79" s="3" t="s">
        <v>854</v>
      </c>
      <c r="B79" s="4" t="s">
        <v>5</v>
      </c>
      <c r="C79" s="4"/>
      <c r="D79" s="4" t="s">
        <v>5</v>
      </c>
      <c r="E79" s="4"/>
    </row>
    <row r="80" spans="1:5" x14ac:dyDescent="0.25">
      <c r="A80" s="2" t="s">
        <v>391</v>
      </c>
      <c r="B80" s="6">
        <v>3700</v>
      </c>
      <c r="C80" s="4"/>
      <c r="D80" s="6">
        <v>3950</v>
      </c>
      <c r="E80" s="4"/>
    </row>
    <row r="81" spans="1:5" x14ac:dyDescent="0.25">
      <c r="A81" s="2" t="s">
        <v>855</v>
      </c>
      <c r="B81" s="4">
        <v>3</v>
      </c>
      <c r="C81" s="4"/>
      <c r="D81" s="4">
        <v>2</v>
      </c>
      <c r="E81" s="4"/>
    </row>
    <row r="82" spans="1:5" x14ac:dyDescent="0.25">
      <c r="A82" s="2" t="s">
        <v>856</v>
      </c>
      <c r="B82" s="4" t="s">
        <v>5</v>
      </c>
      <c r="C82" s="4"/>
      <c r="D82" s="4">
        <v>-2</v>
      </c>
      <c r="E82" s="4"/>
    </row>
    <row r="83" spans="1:5" x14ac:dyDescent="0.25">
      <c r="A83" s="2" t="s">
        <v>857</v>
      </c>
      <c r="B83" s="8">
        <v>3703</v>
      </c>
      <c r="C83" s="4"/>
      <c r="D83" s="8">
        <v>3950</v>
      </c>
      <c r="E83" s="4"/>
    </row>
    <row r="84" spans="1:5" x14ac:dyDescent="0.25">
      <c r="A84" s="41"/>
      <c r="B84" s="41"/>
      <c r="C84" s="41"/>
      <c r="D84" s="41"/>
      <c r="E84" s="41"/>
    </row>
    <row r="85" spans="1:5" ht="30" customHeight="1" x14ac:dyDescent="0.25">
      <c r="A85" s="2" t="s">
        <v>858</v>
      </c>
      <c r="B85" s="45" t="s">
        <v>870</v>
      </c>
      <c r="C85" s="45"/>
      <c r="D85" s="45"/>
      <c r="E85" s="45"/>
    </row>
  </sheetData>
  <mergeCells count="6">
    <mergeCell ref="B1:C1"/>
    <mergeCell ref="D1:E1"/>
    <mergeCell ref="B2:C2"/>
    <mergeCell ref="D2:E2"/>
    <mergeCell ref="A84:E84"/>
    <mergeCell ref="B85:E8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71</v>
      </c>
      <c r="B1" s="7" t="s">
        <v>2</v>
      </c>
      <c r="C1" s="7" t="s">
        <v>73</v>
      </c>
    </row>
    <row r="2" spans="1:3" x14ac:dyDescent="0.25">
      <c r="A2" s="1" t="s">
        <v>703</v>
      </c>
      <c r="B2" s="7"/>
      <c r="C2" s="7"/>
    </row>
    <row r="3" spans="1:3" ht="30" x14ac:dyDescent="0.25">
      <c r="A3" s="3" t="s">
        <v>872</v>
      </c>
      <c r="B3" s="4" t="s">
        <v>5</v>
      </c>
      <c r="C3" s="4" t="s">
        <v>5</v>
      </c>
    </row>
    <row r="4" spans="1:3" x14ac:dyDescent="0.25">
      <c r="A4" s="2" t="s">
        <v>460</v>
      </c>
      <c r="B4" s="9">
        <v>7.3</v>
      </c>
      <c r="C4" s="9">
        <v>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3</v>
      </c>
      <c r="B1" s="1" t="s">
        <v>1</v>
      </c>
    </row>
    <row r="2" spans="1:2" x14ac:dyDescent="0.25">
      <c r="A2" s="7"/>
      <c r="B2" s="1" t="s">
        <v>28</v>
      </c>
    </row>
    <row r="3" spans="1:2" ht="30" x14ac:dyDescent="0.25">
      <c r="A3" s="3" t="s">
        <v>872</v>
      </c>
      <c r="B3" s="4" t="s">
        <v>5</v>
      </c>
    </row>
    <row r="4" spans="1:2" ht="30" x14ac:dyDescent="0.25">
      <c r="A4" s="2" t="s">
        <v>874</v>
      </c>
      <c r="B4" s="8">
        <v>100000</v>
      </c>
    </row>
    <row r="5" spans="1:2" x14ac:dyDescent="0.25">
      <c r="A5" s="2" t="s">
        <v>875</v>
      </c>
      <c r="B5" s="4" t="s">
        <v>5</v>
      </c>
    </row>
    <row r="6" spans="1:2" ht="30" x14ac:dyDescent="0.25">
      <c r="A6" s="3" t="s">
        <v>872</v>
      </c>
      <c r="B6" s="4" t="s">
        <v>5</v>
      </c>
    </row>
    <row r="7" spans="1:2" x14ac:dyDescent="0.25">
      <c r="A7" s="2" t="s">
        <v>876</v>
      </c>
      <c r="B7" s="8">
        <v>-1422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7</v>
      </c>
      <c r="B1" s="7" t="s">
        <v>2</v>
      </c>
      <c r="C1" s="7" t="s">
        <v>73</v>
      </c>
    </row>
    <row r="2" spans="1:3" ht="30" x14ac:dyDescent="0.25">
      <c r="A2" s="1" t="s">
        <v>59</v>
      </c>
      <c r="B2" s="7"/>
      <c r="C2" s="7"/>
    </row>
    <row r="3" spans="1:3" x14ac:dyDescent="0.25">
      <c r="A3" s="2" t="s">
        <v>878</v>
      </c>
      <c r="B3" s="4" t="s">
        <v>5</v>
      </c>
      <c r="C3" s="4" t="s">
        <v>5</v>
      </c>
    </row>
    <row r="4" spans="1:3" ht="45" x14ac:dyDescent="0.25">
      <c r="A4" s="3" t="s">
        <v>879</v>
      </c>
      <c r="B4" s="4" t="s">
        <v>5</v>
      </c>
      <c r="C4" s="4" t="s">
        <v>5</v>
      </c>
    </row>
    <row r="5" spans="1:3" x14ac:dyDescent="0.25">
      <c r="A5" s="2" t="s">
        <v>880</v>
      </c>
      <c r="B5" s="8">
        <v>77635</v>
      </c>
      <c r="C5" s="8">
        <v>78111</v>
      </c>
    </row>
    <row r="6" spans="1:3" ht="30" x14ac:dyDescent="0.25">
      <c r="A6" s="2" t="s">
        <v>881</v>
      </c>
      <c r="B6" s="4" t="s">
        <v>5</v>
      </c>
      <c r="C6" s="4" t="s">
        <v>5</v>
      </c>
    </row>
    <row r="7" spans="1:3" ht="45" x14ac:dyDescent="0.25">
      <c r="A7" s="3" t="s">
        <v>879</v>
      </c>
      <c r="B7" s="4" t="s">
        <v>5</v>
      </c>
      <c r="C7" s="4" t="s">
        <v>5</v>
      </c>
    </row>
    <row r="8" spans="1:3" x14ac:dyDescent="0.25">
      <c r="A8" s="2" t="s">
        <v>880</v>
      </c>
      <c r="B8" s="6">
        <v>10273</v>
      </c>
      <c r="C8" s="6">
        <v>12080</v>
      </c>
    </row>
    <row r="9" spans="1:3" ht="30" x14ac:dyDescent="0.25">
      <c r="A9" s="2" t="s">
        <v>882</v>
      </c>
      <c r="B9" s="4" t="s">
        <v>5</v>
      </c>
      <c r="C9" s="4" t="s">
        <v>5</v>
      </c>
    </row>
    <row r="10" spans="1:3" ht="45" x14ac:dyDescent="0.25">
      <c r="A10" s="3" t="s">
        <v>879</v>
      </c>
      <c r="B10" s="4" t="s">
        <v>5</v>
      </c>
      <c r="C10" s="4" t="s">
        <v>5</v>
      </c>
    </row>
    <row r="11" spans="1:3" x14ac:dyDescent="0.25">
      <c r="A11" s="2" t="s">
        <v>880</v>
      </c>
      <c r="B11" s="6">
        <v>3703</v>
      </c>
      <c r="C11" s="6">
        <v>3950</v>
      </c>
    </row>
    <row r="12" spans="1:3" ht="30" x14ac:dyDescent="0.25">
      <c r="A12" s="2" t="s">
        <v>883</v>
      </c>
      <c r="B12" s="4" t="s">
        <v>5</v>
      </c>
      <c r="C12" s="4" t="s">
        <v>5</v>
      </c>
    </row>
    <row r="13" spans="1:3" ht="45" x14ac:dyDescent="0.25">
      <c r="A13" s="3" t="s">
        <v>879</v>
      </c>
      <c r="B13" s="4" t="s">
        <v>5</v>
      </c>
      <c r="C13" s="4" t="s">
        <v>5</v>
      </c>
    </row>
    <row r="14" spans="1:3" x14ac:dyDescent="0.25">
      <c r="A14" s="2" t="s">
        <v>880</v>
      </c>
      <c r="B14" s="6">
        <v>4778</v>
      </c>
      <c r="C14" s="6">
        <v>4881</v>
      </c>
    </row>
    <row r="15" spans="1:3" ht="30" x14ac:dyDescent="0.25">
      <c r="A15" s="2" t="s">
        <v>884</v>
      </c>
      <c r="B15" s="4" t="s">
        <v>5</v>
      </c>
      <c r="C15" s="4" t="s">
        <v>5</v>
      </c>
    </row>
    <row r="16" spans="1:3" ht="45" x14ac:dyDescent="0.25">
      <c r="A16" s="3" t="s">
        <v>879</v>
      </c>
      <c r="B16" s="4" t="s">
        <v>5</v>
      </c>
      <c r="C16" s="4" t="s">
        <v>5</v>
      </c>
    </row>
    <row r="17" spans="1:3" x14ac:dyDescent="0.25">
      <c r="A17" s="2" t="s">
        <v>885</v>
      </c>
      <c r="B17" s="6">
        <v>-2517</v>
      </c>
      <c r="C17" s="6">
        <v>-1437</v>
      </c>
    </row>
    <row r="18" spans="1:3" ht="30" x14ac:dyDescent="0.25">
      <c r="A18" s="2" t="s">
        <v>886</v>
      </c>
      <c r="B18" s="4" t="s">
        <v>5</v>
      </c>
      <c r="C18" s="4" t="s">
        <v>5</v>
      </c>
    </row>
    <row r="19" spans="1:3" ht="45" x14ac:dyDescent="0.25">
      <c r="A19" s="3" t="s">
        <v>879</v>
      </c>
      <c r="B19" s="4" t="s">
        <v>5</v>
      </c>
      <c r="C19" s="4" t="s">
        <v>5</v>
      </c>
    </row>
    <row r="20" spans="1:3" x14ac:dyDescent="0.25">
      <c r="A20" s="2" t="s">
        <v>880</v>
      </c>
      <c r="B20" s="6">
        <v>48278</v>
      </c>
      <c r="C20" s="6">
        <v>47780</v>
      </c>
    </row>
    <row r="21" spans="1:3" ht="45" x14ac:dyDescent="0.25">
      <c r="A21" s="2" t="s">
        <v>887</v>
      </c>
      <c r="B21" s="4" t="s">
        <v>5</v>
      </c>
      <c r="C21" s="4" t="s">
        <v>5</v>
      </c>
    </row>
    <row r="22" spans="1:3" ht="45" x14ac:dyDescent="0.25">
      <c r="A22" s="3" t="s">
        <v>879</v>
      </c>
      <c r="B22" s="4" t="s">
        <v>5</v>
      </c>
      <c r="C22" s="4" t="s">
        <v>5</v>
      </c>
    </row>
    <row r="23" spans="1:3" x14ac:dyDescent="0.25">
      <c r="A23" s="2" t="s">
        <v>880</v>
      </c>
      <c r="B23" s="6">
        <v>22110</v>
      </c>
      <c r="C23" s="6">
        <v>20615</v>
      </c>
    </row>
    <row r="24" spans="1:3" ht="60" x14ac:dyDescent="0.25">
      <c r="A24" s="2" t="s">
        <v>888</v>
      </c>
      <c r="B24" s="4" t="s">
        <v>5</v>
      </c>
      <c r="C24" s="4" t="s">
        <v>5</v>
      </c>
    </row>
    <row r="25" spans="1:3" ht="45" x14ac:dyDescent="0.25">
      <c r="A25" s="3" t="s">
        <v>879</v>
      </c>
      <c r="B25" s="4" t="s">
        <v>5</v>
      </c>
      <c r="C25" s="4" t="s">
        <v>5</v>
      </c>
    </row>
    <row r="26" spans="1:3" x14ac:dyDescent="0.25">
      <c r="A26" s="2" t="s">
        <v>880</v>
      </c>
      <c r="B26" s="6">
        <v>17576</v>
      </c>
      <c r="C26" s="6">
        <v>19527</v>
      </c>
    </row>
    <row r="27" spans="1:3" ht="45" x14ac:dyDescent="0.25">
      <c r="A27" s="2" t="s">
        <v>889</v>
      </c>
      <c r="B27" s="4" t="s">
        <v>5</v>
      </c>
      <c r="C27" s="4" t="s">
        <v>5</v>
      </c>
    </row>
    <row r="28" spans="1:3" ht="45" x14ac:dyDescent="0.25">
      <c r="A28" s="3" t="s">
        <v>879</v>
      </c>
      <c r="B28" s="4" t="s">
        <v>5</v>
      </c>
      <c r="C28" s="4" t="s">
        <v>5</v>
      </c>
    </row>
    <row r="29" spans="1:3" x14ac:dyDescent="0.25">
      <c r="A29" s="2" t="s">
        <v>880</v>
      </c>
      <c r="B29" s="6">
        <v>8592</v>
      </c>
      <c r="C29" s="6">
        <v>7638</v>
      </c>
    </row>
    <row r="30" spans="1:3" ht="30" x14ac:dyDescent="0.25">
      <c r="A30" s="2" t="s">
        <v>890</v>
      </c>
      <c r="B30" s="4" t="s">
        <v>5</v>
      </c>
      <c r="C30" s="4" t="s">
        <v>5</v>
      </c>
    </row>
    <row r="31" spans="1:3" ht="45" x14ac:dyDescent="0.25">
      <c r="A31" s="3" t="s">
        <v>879</v>
      </c>
      <c r="B31" s="4" t="s">
        <v>5</v>
      </c>
      <c r="C31" s="4" t="s">
        <v>5</v>
      </c>
    </row>
    <row r="32" spans="1:3" x14ac:dyDescent="0.25">
      <c r="A32" s="2" t="s">
        <v>880</v>
      </c>
      <c r="B32" s="6">
        <v>10603</v>
      </c>
      <c r="C32" s="6">
        <v>9420</v>
      </c>
    </row>
    <row r="33" spans="1:3" ht="30" x14ac:dyDescent="0.25">
      <c r="A33" s="2" t="s">
        <v>891</v>
      </c>
      <c r="B33" s="4" t="s">
        <v>5</v>
      </c>
      <c r="C33" s="4" t="s">
        <v>5</v>
      </c>
    </row>
    <row r="34" spans="1:3" ht="45" x14ac:dyDescent="0.25">
      <c r="A34" s="3" t="s">
        <v>879</v>
      </c>
      <c r="B34" s="4" t="s">
        <v>5</v>
      </c>
      <c r="C34" s="4" t="s">
        <v>5</v>
      </c>
    </row>
    <row r="35" spans="1:3" x14ac:dyDescent="0.25">
      <c r="A35" s="2" t="s">
        <v>880</v>
      </c>
      <c r="B35" s="6">
        <v>72857</v>
      </c>
      <c r="C35" s="6">
        <v>73230</v>
      </c>
    </row>
    <row r="36" spans="1:3" ht="30" x14ac:dyDescent="0.25">
      <c r="A36" s="2" t="s">
        <v>892</v>
      </c>
      <c r="B36" s="4" t="s">
        <v>5</v>
      </c>
      <c r="C36" s="4" t="s">
        <v>5</v>
      </c>
    </row>
    <row r="37" spans="1:3" ht="45" x14ac:dyDescent="0.25">
      <c r="A37" s="3" t="s">
        <v>879</v>
      </c>
      <c r="B37" s="4" t="s">
        <v>5</v>
      </c>
      <c r="C37" s="4" t="s">
        <v>5</v>
      </c>
    </row>
    <row r="38" spans="1:3" x14ac:dyDescent="0.25">
      <c r="A38" s="2" t="s">
        <v>893</v>
      </c>
      <c r="B38" s="4" t="s">
        <v>5</v>
      </c>
      <c r="C38" s="6">
        <v>118624</v>
      </c>
    </row>
    <row r="39" spans="1:3" x14ac:dyDescent="0.25">
      <c r="A39" s="2" t="s">
        <v>894</v>
      </c>
      <c r="B39" s="4" t="s">
        <v>102</v>
      </c>
      <c r="C39" s="4" t="s">
        <v>102</v>
      </c>
    </row>
    <row r="40" spans="1:3" ht="45" x14ac:dyDescent="0.25">
      <c r="A40" s="2" t="s">
        <v>895</v>
      </c>
      <c r="B40" s="4" t="s">
        <v>5</v>
      </c>
      <c r="C40" s="4" t="s">
        <v>5</v>
      </c>
    </row>
    <row r="41" spans="1:3" ht="45" x14ac:dyDescent="0.25">
      <c r="A41" s="3" t="s">
        <v>879</v>
      </c>
      <c r="B41" s="4" t="s">
        <v>5</v>
      </c>
      <c r="C41" s="4" t="s">
        <v>5</v>
      </c>
    </row>
    <row r="42" spans="1:3" x14ac:dyDescent="0.25">
      <c r="A42" s="2" t="s">
        <v>893</v>
      </c>
      <c r="B42" s="4">
        <v>19</v>
      </c>
      <c r="C42" s="6">
        <v>2888</v>
      </c>
    </row>
    <row r="43" spans="1:3" ht="45" x14ac:dyDescent="0.25">
      <c r="A43" s="2" t="s">
        <v>896</v>
      </c>
      <c r="B43" s="4" t="s">
        <v>5</v>
      </c>
      <c r="C43" s="4" t="s">
        <v>5</v>
      </c>
    </row>
    <row r="44" spans="1:3" ht="45" x14ac:dyDescent="0.25">
      <c r="A44" s="3" t="s">
        <v>879</v>
      </c>
      <c r="B44" s="4" t="s">
        <v>5</v>
      </c>
      <c r="C44" s="4" t="s">
        <v>5</v>
      </c>
    </row>
    <row r="45" spans="1:3" x14ac:dyDescent="0.25">
      <c r="A45" s="2" t="s">
        <v>893</v>
      </c>
      <c r="B45" s="4" t="s">
        <v>5</v>
      </c>
      <c r="C45" s="6">
        <v>3358</v>
      </c>
    </row>
    <row r="46" spans="1:3" ht="45" x14ac:dyDescent="0.25">
      <c r="A46" s="2" t="s">
        <v>897</v>
      </c>
      <c r="B46" s="4" t="s">
        <v>5</v>
      </c>
      <c r="C46" s="4" t="s">
        <v>5</v>
      </c>
    </row>
    <row r="47" spans="1:3" ht="45" x14ac:dyDescent="0.25">
      <c r="A47" s="3" t="s">
        <v>879</v>
      </c>
      <c r="B47" s="4" t="s">
        <v>5</v>
      </c>
      <c r="C47" s="4" t="s">
        <v>5</v>
      </c>
    </row>
    <row r="48" spans="1:3" x14ac:dyDescent="0.25">
      <c r="A48" s="2" t="s">
        <v>893</v>
      </c>
      <c r="B48" s="4" t="s">
        <v>5</v>
      </c>
      <c r="C48" s="6">
        <v>112378</v>
      </c>
    </row>
    <row r="49" spans="1:3" ht="30" x14ac:dyDescent="0.25">
      <c r="A49" s="2" t="s">
        <v>898</v>
      </c>
      <c r="B49" s="4" t="s">
        <v>5</v>
      </c>
      <c r="C49" s="4" t="s">
        <v>5</v>
      </c>
    </row>
    <row r="50" spans="1:3" ht="45" x14ac:dyDescent="0.25">
      <c r="A50" s="3" t="s">
        <v>879</v>
      </c>
      <c r="B50" s="4" t="s">
        <v>5</v>
      </c>
      <c r="C50" s="4" t="s">
        <v>5</v>
      </c>
    </row>
    <row r="51" spans="1:3" x14ac:dyDescent="0.25">
      <c r="A51" s="2" t="s">
        <v>880</v>
      </c>
      <c r="B51" s="6">
        <v>29811</v>
      </c>
      <c r="C51" s="6">
        <v>29781</v>
      </c>
    </row>
    <row r="52" spans="1:3" ht="30" x14ac:dyDescent="0.25">
      <c r="A52" s="2" t="s">
        <v>899</v>
      </c>
      <c r="B52" s="4" t="s">
        <v>5</v>
      </c>
      <c r="C52" s="4" t="s">
        <v>5</v>
      </c>
    </row>
    <row r="53" spans="1:3" ht="45" x14ac:dyDescent="0.25">
      <c r="A53" s="3" t="s">
        <v>879</v>
      </c>
      <c r="B53" s="4" t="s">
        <v>5</v>
      </c>
      <c r="C53" s="4" t="s">
        <v>5</v>
      </c>
    </row>
    <row r="54" spans="1:3" x14ac:dyDescent="0.25">
      <c r="A54" s="2" t="s">
        <v>880</v>
      </c>
      <c r="B54" s="6">
        <v>10273</v>
      </c>
      <c r="C54" s="6">
        <v>12080</v>
      </c>
    </row>
    <row r="55" spans="1:3" ht="45" x14ac:dyDescent="0.25">
      <c r="A55" s="2" t="s">
        <v>900</v>
      </c>
      <c r="B55" s="4" t="s">
        <v>5</v>
      </c>
      <c r="C55" s="4" t="s">
        <v>5</v>
      </c>
    </row>
    <row r="56" spans="1:3" ht="45" x14ac:dyDescent="0.25">
      <c r="A56" s="3" t="s">
        <v>879</v>
      </c>
      <c r="B56" s="4" t="s">
        <v>5</v>
      </c>
      <c r="C56" s="4" t="s">
        <v>5</v>
      </c>
    </row>
    <row r="57" spans="1:3" x14ac:dyDescent="0.25">
      <c r="A57" s="2" t="s">
        <v>880</v>
      </c>
      <c r="B57" s="4">
        <v>343</v>
      </c>
      <c r="C57" s="4">
        <v>643</v>
      </c>
    </row>
    <row r="58" spans="1:3" ht="45" x14ac:dyDescent="0.25">
      <c r="A58" s="2" t="s">
        <v>901</v>
      </c>
      <c r="B58" s="4" t="s">
        <v>5</v>
      </c>
      <c r="C58" s="4" t="s">
        <v>5</v>
      </c>
    </row>
    <row r="59" spans="1:3" ht="45" x14ac:dyDescent="0.25">
      <c r="A59" s="3" t="s">
        <v>879</v>
      </c>
      <c r="B59" s="4" t="s">
        <v>5</v>
      </c>
      <c r="C59" s="4" t="s">
        <v>5</v>
      </c>
    </row>
    <row r="60" spans="1:3" x14ac:dyDescent="0.25">
      <c r="A60" s="2" t="s">
        <v>880</v>
      </c>
      <c r="B60" s="6">
        <v>8592</v>
      </c>
      <c r="C60" s="6">
        <v>7638</v>
      </c>
    </row>
    <row r="61" spans="1:3" ht="45" x14ac:dyDescent="0.25">
      <c r="A61" s="2" t="s">
        <v>902</v>
      </c>
      <c r="B61" s="4" t="s">
        <v>5</v>
      </c>
      <c r="C61" s="4" t="s">
        <v>5</v>
      </c>
    </row>
    <row r="62" spans="1:3" ht="45" x14ac:dyDescent="0.25">
      <c r="A62" s="3" t="s">
        <v>879</v>
      </c>
      <c r="B62" s="4" t="s">
        <v>5</v>
      </c>
      <c r="C62" s="4" t="s">
        <v>5</v>
      </c>
    </row>
    <row r="63" spans="1:3" x14ac:dyDescent="0.25">
      <c r="A63" s="2" t="s">
        <v>880</v>
      </c>
      <c r="B63" s="6">
        <v>8592</v>
      </c>
      <c r="C63" s="6">
        <v>7638</v>
      </c>
    </row>
    <row r="64" spans="1:3" ht="45" x14ac:dyDescent="0.25">
      <c r="A64" s="2" t="s">
        <v>903</v>
      </c>
      <c r="B64" s="4" t="s">
        <v>5</v>
      </c>
      <c r="C64" s="4" t="s">
        <v>5</v>
      </c>
    </row>
    <row r="65" spans="1:3" ht="45" x14ac:dyDescent="0.25">
      <c r="A65" s="3" t="s">
        <v>879</v>
      </c>
      <c r="B65" s="4" t="s">
        <v>5</v>
      </c>
      <c r="C65" s="4" t="s">
        <v>5</v>
      </c>
    </row>
    <row r="66" spans="1:3" x14ac:dyDescent="0.25">
      <c r="A66" s="2" t="s">
        <v>880</v>
      </c>
      <c r="B66" s="6">
        <v>10603</v>
      </c>
      <c r="C66" s="6">
        <v>9420</v>
      </c>
    </row>
    <row r="67" spans="1:3" ht="45" x14ac:dyDescent="0.25">
      <c r="A67" s="2" t="s">
        <v>904</v>
      </c>
      <c r="B67" s="4" t="s">
        <v>5</v>
      </c>
      <c r="C67" s="4" t="s">
        <v>5</v>
      </c>
    </row>
    <row r="68" spans="1:3" ht="45" x14ac:dyDescent="0.25">
      <c r="A68" s="3" t="s">
        <v>879</v>
      </c>
      <c r="B68" s="4" t="s">
        <v>5</v>
      </c>
      <c r="C68" s="4" t="s">
        <v>5</v>
      </c>
    </row>
    <row r="69" spans="1:3" x14ac:dyDescent="0.25">
      <c r="A69" s="2" t="s">
        <v>880</v>
      </c>
      <c r="B69" s="6">
        <v>29468</v>
      </c>
      <c r="C69" s="6">
        <v>29138</v>
      </c>
    </row>
    <row r="70" spans="1:3" ht="30" x14ac:dyDescent="0.25">
      <c r="A70" s="2" t="s">
        <v>905</v>
      </c>
      <c r="B70" s="4" t="s">
        <v>5</v>
      </c>
      <c r="C70" s="4" t="s">
        <v>5</v>
      </c>
    </row>
    <row r="71" spans="1:3" ht="45" x14ac:dyDescent="0.25">
      <c r="A71" s="3" t="s">
        <v>879</v>
      </c>
      <c r="B71" s="4" t="s">
        <v>5</v>
      </c>
      <c r="C71" s="4" t="s">
        <v>5</v>
      </c>
    </row>
    <row r="72" spans="1:3" x14ac:dyDescent="0.25">
      <c r="A72" s="2" t="s">
        <v>894</v>
      </c>
      <c r="B72" s="4" t="s">
        <v>102</v>
      </c>
      <c r="C72" s="4" t="s">
        <v>102</v>
      </c>
    </row>
    <row r="73" spans="1:3" ht="30" x14ac:dyDescent="0.25">
      <c r="A73" s="2" t="s">
        <v>906</v>
      </c>
      <c r="B73" s="4" t="s">
        <v>5</v>
      </c>
      <c r="C73" s="4" t="s">
        <v>5</v>
      </c>
    </row>
    <row r="74" spans="1:3" ht="45" x14ac:dyDescent="0.25">
      <c r="A74" s="3" t="s">
        <v>879</v>
      </c>
      <c r="B74" s="4" t="s">
        <v>5</v>
      </c>
      <c r="C74" s="4" t="s">
        <v>5</v>
      </c>
    </row>
    <row r="75" spans="1:3" x14ac:dyDescent="0.25">
      <c r="A75" s="2" t="s">
        <v>880</v>
      </c>
      <c r="B75" s="6">
        <v>47824</v>
      </c>
      <c r="C75" s="6">
        <v>48330</v>
      </c>
    </row>
    <row r="76" spans="1:3" ht="30" x14ac:dyDescent="0.25">
      <c r="A76" s="2" t="s">
        <v>907</v>
      </c>
      <c r="B76" s="4" t="s">
        <v>5</v>
      </c>
      <c r="C76" s="4" t="s">
        <v>5</v>
      </c>
    </row>
    <row r="77" spans="1:3" ht="45" x14ac:dyDescent="0.25">
      <c r="A77" s="3" t="s">
        <v>879</v>
      </c>
      <c r="B77" s="4" t="s">
        <v>5</v>
      </c>
      <c r="C77" s="4" t="s">
        <v>5</v>
      </c>
    </row>
    <row r="78" spans="1:3" x14ac:dyDescent="0.25">
      <c r="A78" s="2" t="s">
        <v>880</v>
      </c>
      <c r="B78" s="6">
        <v>3703</v>
      </c>
      <c r="C78" s="6">
        <v>3950</v>
      </c>
    </row>
    <row r="79" spans="1:3" ht="45" x14ac:dyDescent="0.25">
      <c r="A79" s="2" t="s">
        <v>908</v>
      </c>
      <c r="B79" s="4" t="s">
        <v>5</v>
      </c>
      <c r="C79" s="4" t="s">
        <v>5</v>
      </c>
    </row>
    <row r="80" spans="1:3" ht="45" x14ac:dyDescent="0.25">
      <c r="A80" s="3" t="s">
        <v>879</v>
      </c>
      <c r="B80" s="4" t="s">
        <v>5</v>
      </c>
      <c r="C80" s="4" t="s">
        <v>5</v>
      </c>
    </row>
    <row r="81" spans="1:3" x14ac:dyDescent="0.25">
      <c r="A81" s="2" t="s">
        <v>880</v>
      </c>
      <c r="B81" s="6">
        <v>4435</v>
      </c>
      <c r="C81" s="6">
        <v>4238</v>
      </c>
    </row>
    <row r="82" spans="1:3" ht="30" x14ac:dyDescent="0.25">
      <c r="A82" s="2" t="s">
        <v>909</v>
      </c>
      <c r="B82" s="4" t="s">
        <v>5</v>
      </c>
      <c r="C82" s="4" t="s">
        <v>5</v>
      </c>
    </row>
    <row r="83" spans="1:3" ht="45" x14ac:dyDescent="0.25">
      <c r="A83" s="3" t="s">
        <v>879</v>
      </c>
      <c r="B83" s="4" t="s">
        <v>5</v>
      </c>
      <c r="C83" s="4" t="s">
        <v>5</v>
      </c>
    </row>
    <row r="84" spans="1:3" x14ac:dyDescent="0.25">
      <c r="A84" s="2" t="s">
        <v>885</v>
      </c>
      <c r="B84" s="6">
        <v>-2517</v>
      </c>
      <c r="C84" s="6">
        <v>-1437</v>
      </c>
    </row>
    <row r="85" spans="1:3" ht="45" x14ac:dyDescent="0.25">
      <c r="A85" s="2" t="s">
        <v>910</v>
      </c>
      <c r="B85" s="4" t="s">
        <v>5</v>
      </c>
      <c r="C85" s="4" t="s">
        <v>5</v>
      </c>
    </row>
    <row r="86" spans="1:3" ht="45" x14ac:dyDescent="0.25">
      <c r="A86" s="3" t="s">
        <v>879</v>
      </c>
      <c r="B86" s="4" t="s">
        <v>5</v>
      </c>
      <c r="C86" s="4" t="s">
        <v>5</v>
      </c>
    </row>
    <row r="87" spans="1:3" x14ac:dyDescent="0.25">
      <c r="A87" s="2" t="s">
        <v>880</v>
      </c>
      <c r="B87" s="6">
        <v>39686</v>
      </c>
      <c r="C87" s="6">
        <v>40142</v>
      </c>
    </row>
    <row r="88" spans="1:3" ht="45" x14ac:dyDescent="0.25">
      <c r="A88" s="2" t="s">
        <v>911</v>
      </c>
      <c r="B88" s="4" t="s">
        <v>5</v>
      </c>
      <c r="C88" s="4" t="s">
        <v>5</v>
      </c>
    </row>
    <row r="89" spans="1:3" ht="45" x14ac:dyDescent="0.25">
      <c r="A89" s="3" t="s">
        <v>879</v>
      </c>
      <c r="B89" s="4" t="s">
        <v>5</v>
      </c>
      <c r="C89" s="4" t="s">
        <v>5</v>
      </c>
    </row>
    <row r="90" spans="1:3" x14ac:dyDescent="0.25">
      <c r="A90" s="2" t="s">
        <v>880</v>
      </c>
      <c r="B90" s="6">
        <v>22110</v>
      </c>
      <c r="C90" s="6">
        <v>20615</v>
      </c>
    </row>
    <row r="91" spans="1:3" ht="60" x14ac:dyDescent="0.25">
      <c r="A91" s="2" t="s">
        <v>912</v>
      </c>
      <c r="B91" s="4" t="s">
        <v>5</v>
      </c>
      <c r="C91" s="4" t="s">
        <v>5</v>
      </c>
    </row>
    <row r="92" spans="1:3" ht="45" x14ac:dyDescent="0.25">
      <c r="A92" s="3" t="s">
        <v>879</v>
      </c>
      <c r="B92" s="4" t="s">
        <v>5</v>
      </c>
      <c r="C92" s="4" t="s">
        <v>5</v>
      </c>
    </row>
    <row r="93" spans="1:3" x14ac:dyDescent="0.25">
      <c r="A93" s="2" t="s">
        <v>880</v>
      </c>
      <c r="B93" s="6">
        <v>17576</v>
      </c>
      <c r="C93" s="6">
        <v>19527</v>
      </c>
    </row>
    <row r="94" spans="1:3" ht="45" x14ac:dyDescent="0.25">
      <c r="A94" s="2" t="s">
        <v>913</v>
      </c>
      <c r="B94" s="4" t="s">
        <v>5</v>
      </c>
      <c r="C94" s="4" t="s">
        <v>5</v>
      </c>
    </row>
    <row r="95" spans="1:3" ht="45" x14ac:dyDescent="0.25">
      <c r="A95" s="3" t="s">
        <v>879</v>
      </c>
      <c r="B95" s="4" t="s">
        <v>5</v>
      </c>
      <c r="C95" s="4" t="s">
        <v>5</v>
      </c>
    </row>
    <row r="96" spans="1:3" x14ac:dyDescent="0.25">
      <c r="A96" s="2" t="s">
        <v>880</v>
      </c>
      <c r="B96" s="6">
        <v>43389</v>
      </c>
      <c r="C96" s="6">
        <v>44092</v>
      </c>
    </row>
    <row r="97" spans="1:3" ht="30" x14ac:dyDescent="0.25">
      <c r="A97" s="2" t="s">
        <v>914</v>
      </c>
      <c r="B97" s="4" t="s">
        <v>5</v>
      </c>
      <c r="C97" s="4" t="s">
        <v>5</v>
      </c>
    </row>
    <row r="98" spans="1:3" ht="45" x14ac:dyDescent="0.25">
      <c r="A98" s="3" t="s">
        <v>879</v>
      </c>
      <c r="B98" s="4" t="s">
        <v>5</v>
      </c>
      <c r="C98" s="4" t="s">
        <v>5</v>
      </c>
    </row>
    <row r="99" spans="1:3" x14ac:dyDescent="0.25">
      <c r="A99" s="2" t="s">
        <v>894</v>
      </c>
      <c r="B99" s="4" t="s">
        <v>102</v>
      </c>
      <c r="C99" s="4" t="s">
        <v>102</v>
      </c>
    </row>
    <row r="100" spans="1:3" ht="30" x14ac:dyDescent="0.25">
      <c r="A100" s="2" t="s">
        <v>915</v>
      </c>
      <c r="B100" s="4" t="s">
        <v>5</v>
      </c>
      <c r="C100" s="4" t="s">
        <v>5</v>
      </c>
    </row>
    <row r="101" spans="1:3" ht="45" x14ac:dyDescent="0.25">
      <c r="A101" s="3" t="s">
        <v>879</v>
      </c>
      <c r="B101" s="4" t="s">
        <v>5</v>
      </c>
      <c r="C101" s="4" t="s">
        <v>5</v>
      </c>
    </row>
    <row r="102" spans="1:3" x14ac:dyDescent="0.25">
      <c r="A102" s="2" t="s">
        <v>893</v>
      </c>
      <c r="B102" s="4" t="s">
        <v>5</v>
      </c>
      <c r="C102" s="6">
        <v>118624</v>
      </c>
    </row>
    <row r="103" spans="1:3" x14ac:dyDescent="0.25">
      <c r="A103" s="2" t="s">
        <v>894</v>
      </c>
      <c r="B103" s="4" t="s">
        <v>102</v>
      </c>
      <c r="C103" s="4" t="s">
        <v>102</v>
      </c>
    </row>
    <row r="104" spans="1:3" ht="45" x14ac:dyDescent="0.25">
      <c r="A104" s="2" t="s">
        <v>916</v>
      </c>
      <c r="B104" s="4" t="s">
        <v>5</v>
      </c>
      <c r="C104" s="4" t="s">
        <v>5</v>
      </c>
    </row>
    <row r="105" spans="1:3" ht="45" x14ac:dyDescent="0.25">
      <c r="A105" s="3" t="s">
        <v>879</v>
      </c>
      <c r="B105" s="4" t="s">
        <v>5</v>
      </c>
      <c r="C105" s="4" t="s">
        <v>5</v>
      </c>
    </row>
    <row r="106" spans="1:3" x14ac:dyDescent="0.25">
      <c r="A106" s="2" t="s">
        <v>893</v>
      </c>
      <c r="B106" s="4">
        <v>19</v>
      </c>
      <c r="C106" s="6">
        <v>2888</v>
      </c>
    </row>
    <row r="107" spans="1:3" ht="45" x14ac:dyDescent="0.25">
      <c r="A107" s="2" t="s">
        <v>917</v>
      </c>
      <c r="B107" s="4" t="s">
        <v>5</v>
      </c>
      <c r="C107" s="4" t="s">
        <v>5</v>
      </c>
    </row>
    <row r="108" spans="1:3" ht="45" x14ac:dyDescent="0.25">
      <c r="A108" s="3" t="s">
        <v>879</v>
      </c>
      <c r="B108" s="4" t="s">
        <v>5</v>
      </c>
      <c r="C108" s="4" t="s">
        <v>5</v>
      </c>
    </row>
    <row r="109" spans="1:3" x14ac:dyDescent="0.25">
      <c r="A109" s="2" t="s">
        <v>893</v>
      </c>
      <c r="B109" s="4" t="s">
        <v>5</v>
      </c>
      <c r="C109" s="6">
        <v>3358</v>
      </c>
    </row>
    <row r="110" spans="1:3" ht="45" x14ac:dyDescent="0.25">
      <c r="A110" s="2" t="s">
        <v>918</v>
      </c>
      <c r="B110" s="4" t="s">
        <v>5</v>
      </c>
      <c r="C110" s="4" t="s">
        <v>5</v>
      </c>
    </row>
    <row r="111" spans="1:3" ht="45" x14ac:dyDescent="0.25">
      <c r="A111" s="3" t="s">
        <v>879</v>
      </c>
      <c r="B111" s="4" t="s">
        <v>5</v>
      </c>
      <c r="C111" s="4" t="s">
        <v>5</v>
      </c>
    </row>
    <row r="112" spans="1:3" x14ac:dyDescent="0.25">
      <c r="A112" s="2" t="s">
        <v>893</v>
      </c>
      <c r="B112" s="4" t="s">
        <v>5</v>
      </c>
      <c r="C112" s="6">
        <v>112378</v>
      </c>
    </row>
    <row r="113" spans="1:3" ht="30" x14ac:dyDescent="0.25">
      <c r="A113" s="2" t="s">
        <v>919</v>
      </c>
      <c r="B113" s="4" t="s">
        <v>5</v>
      </c>
      <c r="C113" s="4" t="s">
        <v>5</v>
      </c>
    </row>
    <row r="114" spans="1:3" ht="45" x14ac:dyDescent="0.25">
      <c r="A114" s="3" t="s">
        <v>879</v>
      </c>
      <c r="B114" s="4" t="s">
        <v>5</v>
      </c>
      <c r="C114" s="4" t="s">
        <v>5</v>
      </c>
    </row>
    <row r="115" spans="1:3" x14ac:dyDescent="0.25">
      <c r="A115" s="2" t="s">
        <v>893</v>
      </c>
      <c r="B115" s="4" t="s">
        <v>5</v>
      </c>
      <c r="C115" s="6">
        <v>97789</v>
      </c>
    </row>
    <row r="116" spans="1:3" x14ac:dyDescent="0.25">
      <c r="A116" s="2" t="s">
        <v>894</v>
      </c>
      <c r="B116" s="4" t="s">
        <v>102</v>
      </c>
      <c r="C116" s="4" t="s">
        <v>102</v>
      </c>
    </row>
    <row r="117" spans="1:3" ht="45" x14ac:dyDescent="0.25">
      <c r="A117" s="2" t="s">
        <v>920</v>
      </c>
      <c r="B117" s="4" t="s">
        <v>5</v>
      </c>
      <c r="C117" s="4" t="s">
        <v>5</v>
      </c>
    </row>
    <row r="118" spans="1:3" ht="45" x14ac:dyDescent="0.25">
      <c r="A118" s="3" t="s">
        <v>879</v>
      </c>
      <c r="B118" s="4" t="s">
        <v>5</v>
      </c>
      <c r="C118" s="4" t="s">
        <v>5</v>
      </c>
    </row>
    <row r="119" spans="1:3" x14ac:dyDescent="0.25">
      <c r="A119" s="2" t="s">
        <v>893</v>
      </c>
      <c r="B119" s="4">
        <v>-518</v>
      </c>
      <c r="C119" s="6">
        <v>11743</v>
      </c>
    </row>
    <row r="120" spans="1:3" ht="45" x14ac:dyDescent="0.25">
      <c r="A120" s="2" t="s">
        <v>921</v>
      </c>
      <c r="B120" s="4" t="s">
        <v>5</v>
      </c>
      <c r="C120" s="4" t="s">
        <v>5</v>
      </c>
    </row>
    <row r="121" spans="1:3" ht="45" x14ac:dyDescent="0.25">
      <c r="A121" s="3" t="s">
        <v>879</v>
      </c>
      <c r="B121" s="4" t="s">
        <v>5</v>
      </c>
      <c r="C121" s="4" t="s">
        <v>5</v>
      </c>
    </row>
    <row r="122" spans="1:3" x14ac:dyDescent="0.25">
      <c r="A122" s="2" t="s">
        <v>893</v>
      </c>
      <c r="B122" s="4" t="s">
        <v>5</v>
      </c>
      <c r="C122" s="6">
        <v>9964</v>
      </c>
    </row>
    <row r="123" spans="1:3" ht="45" x14ac:dyDescent="0.25">
      <c r="A123" s="2" t="s">
        <v>922</v>
      </c>
      <c r="B123" s="4" t="s">
        <v>5</v>
      </c>
      <c r="C123" s="4" t="s">
        <v>5</v>
      </c>
    </row>
    <row r="124" spans="1:3" ht="45" x14ac:dyDescent="0.25">
      <c r="A124" s="3" t="s">
        <v>879</v>
      </c>
      <c r="B124" s="4" t="s">
        <v>5</v>
      </c>
      <c r="C124" s="4" t="s">
        <v>5</v>
      </c>
    </row>
    <row r="125" spans="1:3" x14ac:dyDescent="0.25">
      <c r="A125" s="2" t="s">
        <v>893</v>
      </c>
      <c r="B125" s="4" t="s">
        <v>5</v>
      </c>
      <c r="C125" s="8">
        <v>760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23</v>
      </c>
      <c r="B1" s="7" t="s">
        <v>1</v>
      </c>
      <c r="C1" s="7"/>
    </row>
    <row r="2" spans="1:3" x14ac:dyDescent="0.25">
      <c r="A2" s="1" t="s">
        <v>703</v>
      </c>
      <c r="B2" s="1" t="s">
        <v>2</v>
      </c>
      <c r="C2" s="1" t="s">
        <v>73</v>
      </c>
    </row>
    <row r="3" spans="1:3" ht="45" x14ac:dyDescent="0.25">
      <c r="A3" s="3" t="s">
        <v>879</v>
      </c>
      <c r="B3" s="4" t="s">
        <v>5</v>
      </c>
      <c r="C3" s="4" t="s">
        <v>5</v>
      </c>
    </row>
    <row r="4" spans="1:3" ht="30" x14ac:dyDescent="0.25">
      <c r="A4" s="2" t="s">
        <v>924</v>
      </c>
      <c r="B4" s="8">
        <v>3</v>
      </c>
      <c r="C4" s="9">
        <v>3.6</v>
      </c>
    </row>
    <row r="5" spans="1:3" ht="30" x14ac:dyDescent="0.25">
      <c r="A5" s="2" t="s">
        <v>925</v>
      </c>
      <c r="B5" s="4" t="s">
        <v>5</v>
      </c>
      <c r="C5" s="4" t="s">
        <v>5</v>
      </c>
    </row>
    <row r="6" spans="1:3" ht="45" x14ac:dyDescent="0.25">
      <c r="A6" s="3" t="s">
        <v>879</v>
      </c>
      <c r="B6" s="4" t="s">
        <v>5</v>
      </c>
      <c r="C6" s="4" t="s">
        <v>5</v>
      </c>
    </row>
    <row r="7" spans="1:3" ht="30" x14ac:dyDescent="0.25">
      <c r="A7" s="2" t="s">
        <v>926</v>
      </c>
      <c r="B7" s="4">
        <v>0.5</v>
      </c>
      <c r="C7" s="4" t="s">
        <v>5</v>
      </c>
    </row>
    <row r="8" spans="1:3" x14ac:dyDescent="0.25">
      <c r="A8" s="2" t="s">
        <v>927</v>
      </c>
      <c r="B8" s="4" t="s">
        <v>5</v>
      </c>
      <c r="C8" s="4" t="s">
        <v>5</v>
      </c>
    </row>
    <row r="9" spans="1:3" ht="45" x14ac:dyDescent="0.25">
      <c r="A9" s="3" t="s">
        <v>879</v>
      </c>
      <c r="B9" s="4" t="s">
        <v>5</v>
      </c>
      <c r="C9" s="4" t="s">
        <v>5</v>
      </c>
    </row>
    <row r="10" spans="1:3" ht="30" x14ac:dyDescent="0.25">
      <c r="A10" s="2" t="s">
        <v>926</v>
      </c>
      <c r="B10" s="4">
        <v>0.1</v>
      </c>
      <c r="C10" s="4" t="s">
        <v>5</v>
      </c>
    </row>
    <row r="11" spans="1:3" x14ac:dyDescent="0.25">
      <c r="A11" s="2" t="s">
        <v>928</v>
      </c>
      <c r="B11" s="4" t="s">
        <v>5</v>
      </c>
      <c r="C11" s="4" t="s">
        <v>5</v>
      </c>
    </row>
    <row r="12" spans="1:3" ht="45" x14ac:dyDescent="0.25">
      <c r="A12" s="3" t="s">
        <v>879</v>
      </c>
      <c r="B12" s="4" t="s">
        <v>5</v>
      </c>
      <c r="C12" s="4" t="s">
        <v>5</v>
      </c>
    </row>
    <row r="13" spans="1:3" ht="30" x14ac:dyDescent="0.25">
      <c r="A13" s="2" t="s">
        <v>929</v>
      </c>
      <c r="B13" s="9">
        <v>183.5</v>
      </c>
      <c r="C13" s="9">
        <v>17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v>
      </c>
      <c r="B1" s="7" t="s">
        <v>2</v>
      </c>
      <c r="C1" s="7" t="s">
        <v>73</v>
      </c>
    </row>
    <row r="2" spans="1:3" ht="30" x14ac:dyDescent="0.25">
      <c r="A2" s="1" t="s">
        <v>27</v>
      </c>
      <c r="B2" s="7"/>
      <c r="C2" s="7"/>
    </row>
    <row r="3" spans="1:3" x14ac:dyDescent="0.25">
      <c r="A3" s="2" t="s">
        <v>113</v>
      </c>
      <c r="B3" s="8">
        <v>44397</v>
      </c>
      <c r="C3" s="8">
        <v>41025</v>
      </c>
    </row>
    <row r="4" spans="1:3" x14ac:dyDescent="0.25">
      <c r="A4" s="2" t="s">
        <v>114</v>
      </c>
      <c r="B4" s="8">
        <v>57756</v>
      </c>
      <c r="C4" s="8">
        <v>52211</v>
      </c>
    </row>
    <row r="5" spans="1:3" x14ac:dyDescent="0.25">
      <c r="A5" s="2" t="s">
        <v>115</v>
      </c>
      <c r="B5" s="9">
        <v>0.25</v>
      </c>
      <c r="C5" s="9">
        <v>0.25</v>
      </c>
    </row>
    <row r="6" spans="1:3" x14ac:dyDescent="0.25">
      <c r="A6" s="2" t="s">
        <v>116</v>
      </c>
      <c r="B6" s="6">
        <v>175000</v>
      </c>
      <c r="C6" s="6">
        <v>175000</v>
      </c>
    </row>
    <row r="7" spans="1:3" x14ac:dyDescent="0.25">
      <c r="A7" s="2" t="s">
        <v>117</v>
      </c>
      <c r="B7" s="6">
        <v>54777</v>
      </c>
      <c r="C7" s="6">
        <v>541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30</v>
      </c>
      <c r="B1" s="7" t="s">
        <v>2</v>
      </c>
      <c r="C1" s="7" t="s">
        <v>73</v>
      </c>
      <c r="D1" s="7" t="s">
        <v>28</v>
      </c>
      <c r="E1" s="7" t="s">
        <v>931</v>
      </c>
    </row>
    <row r="2" spans="1:5" ht="30" x14ac:dyDescent="0.25">
      <c r="A2" s="1" t="s">
        <v>59</v>
      </c>
      <c r="B2" s="7"/>
      <c r="C2" s="7"/>
      <c r="D2" s="7"/>
      <c r="E2" s="7"/>
    </row>
    <row r="3" spans="1:5" x14ac:dyDescent="0.25">
      <c r="A3" s="3" t="s">
        <v>932</v>
      </c>
      <c r="B3" s="4" t="s">
        <v>5</v>
      </c>
      <c r="C3" s="4" t="s">
        <v>5</v>
      </c>
      <c r="D3" s="4" t="s">
        <v>5</v>
      </c>
      <c r="E3" s="4" t="s">
        <v>5</v>
      </c>
    </row>
    <row r="4" spans="1:5" ht="30" x14ac:dyDescent="0.25">
      <c r="A4" s="2" t="s">
        <v>933</v>
      </c>
      <c r="B4" s="8">
        <v>49048</v>
      </c>
      <c r="C4" s="8">
        <v>35972</v>
      </c>
      <c r="D4" s="8">
        <v>42664</v>
      </c>
      <c r="E4" s="8">
        <v>50007</v>
      </c>
    </row>
    <row r="5" spans="1:5" x14ac:dyDescent="0.25">
      <c r="A5" s="2" t="s">
        <v>934</v>
      </c>
      <c r="B5" s="6">
        <v>3689</v>
      </c>
      <c r="C5" s="6">
        <v>3713</v>
      </c>
      <c r="D5" s="4" t="s">
        <v>5</v>
      </c>
      <c r="E5" s="4" t="s">
        <v>5</v>
      </c>
    </row>
    <row r="6" spans="1:5" ht="30" x14ac:dyDescent="0.25">
      <c r="A6" s="2" t="s">
        <v>935</v>
      </c>
      <c r="B6" s="6">
        <v>253422</v>
      </c>
      <c r="C6" s="6">
        <v>245389</v>
      </c>
      <c r="D6" s="4" t="s">
        <v>5</v>
      </c>
      <c r="E6" s="4" t="s">
        <v>5</v>
      </c>
    </row>
    <row r="7" spans="1:5" ht="30" x14ac:dyDescent="0.25">
      <c r="A7" s="2" t="s">
        <v>936</v>
      </c>
      <c r="B7" s="4">
        <v>205</v>
      </c>
      <c r="C7" s="4">
        <v>205</v>
      </c>
      <c r="D7" s="4" t="s">
        <v>5</v>
      </c>
      <c r="E7" s="4" t="s">
        <v>5</v>
      </c>
    </row>
    <row r="8" spans="1:5" ht="30" x14ac:dyDescent="0.25">
      <c r="A8" s="2" t="s">
        <v>937</v>
      </c>
      <c r="B8" s="6">
        <v>1668814</v>
      </c>
      <c r="C8" s="6">
        <v>1587608</v>
      </c>
      <c r="D8" s="4" t="s">
        <v>5</v>
      </c>
      <c r="E8" s="4" t="s">
        <v>5</v>
      </c>
    </row>
    <row r="9" spans="1:5" x14ac:dyDescent="0.25">
      <c r="A9" s="2" t="s">
        <v>938</v>
      </c>
      <c r="B9" s="6">
        <v>49048</v>
      </c>
      <c r="C9" s="6">
        <v>35972</v>
      </c>
      <c r="D9" s="4" t="s">
        <v>5</v>
      </c>
      <c r="E9" s="4" t="s">
        <v>5</v>
      </c>
    </row>
    <row r="10" spans="1:5" x14ac:dyDescent="0.25">
      <c r="A10" s="2" t="s">
        <v>939</v>
      </c>
      <c r="B10" s="6">
        <v>3689</v>
      </c>
      <c r="C10" s="6">
        <v>3713</v>
      </c>
      <c r="D10" s="4" t="s">
        <v>5</v>
      </c>
      <c r="E10" s="4" t="s">
        <v>5</v>
      </c>
    </row>
    <row r="11" spans="1:5" x14ac:dyDescent="0.25">
      <c r="A11" s="2" t="s">
        <v>857</v>
      </c>
      <c r="B11" s="6">
        <v>253422</v>
      </c>
      <c r="C11" s="6">
        <v>245389</v>
      </c>
      <c r="D11" s="4" t="s">
        <v>5</v>
      </c>
      <c r="E11" s="4" t="s">
        <v>5</v>
      </c>
    </row>
    <row r="12" spans="1:5" ht="30" x14ac:dyDescent="0.25">
      <c r="A12" s="2" t="s">
        <v>940</v>
      </c>
      <c r="B12" s="4">
        <v>205</v>
      </c>
      <c r="C12" s="4">
        <v>205</v>
      </c>
      <c r="D12" s="4" t="s">
        <v>5</v>
      </c>
      <c r="E12" s="4" t="s">
        <v>5</v>
      </c>
    </row>
    <row r="13" spans="1:5" ht="30" x14ac:dyDescent="0.25">
      <c r="A13" s="2" t="s">
        <v>941</v>
      </c>
      <c r="B13" s="8">
        <v>1714606</v>
      </c>
      <c r="C13" s="8">
        <v>1630192</v>
      </c>
      <c r="D13" s="4" t="s">
        <v>5</v>
      </c>
      <c r="E13"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42</v>
      </c>
      <c r="B1" s="7" t="s">
        <v>943</v>
      </c>
    </row>
    <row r="2" spans="1:2" x14ac:dyDescent="0.25">
      <c r="A2" s="1" t="s">
        <v>703</v>
      </c>
      <c r="B2" s="7"/>
    </row>
    <row r="3" spans="1:2" ht="30" x14ac:dyDescent="0.25">
      <c r="A3" s="2" t="s">
        <v>944</v>
      </c>
      <c r="B3" s="4" t="s">
        <v>5</v>
      </c>
    </row>
    <row r="4" spans="1:2" ht="30" x14ac:dyDescent="0.25">
      <c r="A4" s="3" t="s">
        <v>945</v>
      </c>
      <c r="B4" s="4" t="s">
        <v>5</v>
      </c>
    </row>
    <row r="5" spans="1:2" x14ac:dyDescent="0.25">
      <c r="A5" s="2" t="s">
        <v>946</v>
      </c>
      <c r="B5" s="8">
        <v>550</v>
      </c>
    </row>
    <row r="6" spans="1:2" x14ac:dyDescent="0.25">
      <c r="A6" s="2" t="s">
        <v>727</v>
      </c>
      <c r="B6" s="175">
        <v>8.2500000000000004E-2</v>
      </c>
    </row>
    <row r="7" spans="1:2" ht="30" x14ac:dyDescent="0.25">
      <c r="A7" s="2" t="s">
        <v>947</v>
      </c>
      <c r="B7" s="175">
        <v>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7" t="s">
        <v>1</v>
      </c>
      <c r="C1" s="7"/>
    </row>
    <row r="2" spans="1:3" ht="30" x14ac:dyDescent="0.25">
      <c r="A2" s="1" t="s">
        <v>59</v>
      </c>
      <c r="B2" s="1" t="s">
        <v>2</v>
      </c>
      <c r="C2" s="1" t="s">
        <v>28</v>
      </c>
    </row>
    <row r="3" spans="1:3" ht="30" x14ac:dyDescent="0.25">
      <c r="A3" s="3" t="s">
        <v>945</v>
      </c>
      <c r="B3" s="4" t="s">
        <v>5</v>
      </c>
      <c r="C3" s="4" t="s">
        <v>5</v>
      </c>
    </row>
    <row r="4" spans="1:3" x14ac:dyDescent="0.25">
      <c r="A4" s="2" t="s">
        <v>29</v>
      </c>
      <c r="B4" s="8">
        <v>1299557</v>
      </c>
      <c r="C4" s="8">
        <v>1275659</v>
      </c>
    </row>
    <row r="5" spans="1:3" x14ac:dyDescent="0.25">
      <c r="A5" s="2" t="s">
        <v>30</v>
      </c>
      <c r="B5" s="6">
        <v>780294</v>
      </c>
      <c r="C5" s="6">
        <v>790091</v>
      </c>
    </row>
    <row r="6" spans="1:3" x14ac:dyDescent="0.25">
      <c r="A6" s="2" t="s">
        <v>31</v>
      </c>
      <c r="B6" s="6">
        <v>83294</v>
      </c>
      <c r="C6" s="6">
        <v>85682</v>
      </c>
    </row>
    <row r="7" spans="1:3" x14ac:dyDescent="0.25">
      <c r="A7" s="2" t="s">
        <v>32</v>
      </c>
      <c r="B7" s="6">
        <v>82474</v>
      </c>
      <c r="C7" s="6">
        <v>77957</v>
      </c>
    </row>
    <row r="8" spans="1:3" x14ac:dyDescent="0.25">
      <c r="A8" s="2" t="s">
        <v>33</v>
      </c>
      <c r="B8" s="6">
        <v>253480</v>
      </c>
      <c r="C8" s="6">
        <v>235100</v>
      </c>
    </row>
    <row r="9" spans="1:3" x14ac:dyDescent="0.25">
      <c r="A9" s="2" t="s">
        <v>509</v>
      </c>
      <c r="B9" s="4">
        <v>-237</v>
      </c>
      <c r="C9" s="6">
        <v>-1009</v>
      </c>
    </row>
    <row r="10" spans="1:3" x14ac:dyDescent="0.25">
      <c r="A10" s="2" t="s">
        <v>35</v>
      </c>
      <c r="B10" s="4">
        <v>74</v>
      </c>
      <c r="C10" s="4">
        <v>187</v>
      </c>
    </row>
    <row r="11" spans="1:3" x14ac:dyDescent="0.25">
      <c r="A11" s="2" t="s">
        <v>36</v>
      </c>
      <c r="B11" s="6">
        <v>40210</v>
      </c>
      <c r="C11" s="6">
        <v>42249</v>
      </c>
    </row>
    <row r="12" spans="1:3" x14ac:dyDescent="0.25">
      <c r="A12" s="2" t="s">
        <v>37</v>
      </c>
      <c r="B12" s="6">
        <v>25808</v>
      </c>
      <c r="C12" s="6">
        <v>28171</v>
      </c>
    </row>
    <row r="13" spans="1:3" x14ac:dyDescent="0.25">
      <c r="A13" s="2" t="s">
        <v>38</v>
      </c>
      <c r="B13" s="4">
        <v>-184</v>
      </c>
      <c r="C13" s="4">
        <v>-87</v>
      </c>
    </row>
    <row r="14" spans="1:3" x14ac:dyDescent="0.25">
      <c r="A14" s="2" t="s">
        <v>949</v>
      </c>
      <c r="B14" s="6">
        <v>1265213</v>
      </c>
      <c r="C14" s="6">
        <v>1258341</v>
      </c>
    </row>
    <row r="15" spans="1:3" ht="30" x14ac:dyDescent="0.25">
      <c r="A15" s="2" t="s">
        <v>40</v>
      </c>
      <c r="B15" s="6">
        <v>34344</v>
      </c>
      <c r="C15" s="6">
        <v>17318</v>
      </c>
    </row>
    <row r="16" spans="1:3" x14ac:dyDescent="0.25">
      <c r="A16" s="2" t="s">
        <v>41</v>
      </c>
      <c r="B16" s="6">
        <v>13102</v>
      </c>
      <c r="C16" s="6">
        <v>6481</v>
      </c>
    </row>
    <row r="17" spans="1:3" ht="30" x14ac:dyDescent="0.25">
      <c r="A17" s="2" t="s">
        <v>548</v>
      </c>
      <c r="B17" s="6">
        <v>21242</v>
      </c>
      <c r="C17" s="6">
        <v>10837</v>
      </c>
    </row>
    <row r="18" spans="1:3" ht="30" x14ac:dyDescent="0.25">
      <c r="A18" s="3" t="s">
        <v>43</v>
      </c>
      <c r="B18" s="4" t="s">
        <v>5</v>
      </c>
      <c r="C18" s="4" t="s">
        <v>5</v>
      </c>
    </row>
    <row r="19" spans="1:3" x14ac:dyDescent="0.25">
      <c r="A19" s="2" t="s">
        <v>44</v>
      </c>
      <c r="B19" s="6">
        <v>-5757</v>
      </c>
      <c r="C19" s="6">
        <v>-5339</v>
      </c>
    </row>
    <row r="20" spans="1:3" x14ac:dyDescent="0.25">
      <c r="A20" s="2" t="s">
        <v>45</v>
      </c>
      <c r="B20" s="6">
        <v>-3006</v>
      </c>
      <c r="C20" s="6">
        <v>-2025</v>
      </c>
    </row>
    <row r="21" spans="1:3" x14ac:dyDescent="0.25">
      <c r="A21" s="2" t="s">
        <v>46</v>
      </c>
      <c r="B21" s="6">
        <v>-8763</v>
      </c>
      <c r="C21" s="6">
        <v>-7364</v>
      </c>
    </row>
    <row r="22" spans="1:3" x14ac:dyDescent="0.25">
      <c r="A22" s="2" t="s">
        <v>47</v>
      </c>
      <c r="B22" s="6">
        <v>12479</v>
      </c>
      <c r="C22" s="6">
        <v>3473</v>
      </c>
    </row>
    <row r="23" spans="1:3" ht="30" x14ac:dyDescent="0.25">
      <c r="A23" s="2" t="s">
        <v>48</v>
      </c>
      <c r="B23" s="6">
        <v>-4459</v>
      </c>
      <c r="C23" s="4">
        <v>-416</v>
      </c>
    </row>
    <row r="24" spans="1:3" x14ac:dyDescent="0.25">
      <c r="A24" s="2" t="s">
        <v>47</v>
      </c>
      <c r="B24" s="6">
        <v>8020</v>
      </c>
      <c r="C24" s="6">
        <v>3057</v>
      </c>
    </row>
    <row r="25" spans="1:3" x14ac:dyDescent="0.25">
      <c r="A25" s="2" t="s">
        <v>70</v>
      </c>
      <c r="B25" s="6">
        <v>11934</v>
      </c>
      <c r="C25" s="6">
        <v>5107</v>
      </c>
    </row>
    <row r="26" spans="1:3" ht="30" x14ac:dyDescent="0.25">
      <c r="A26" s="2" t="s">
        <v>527</v>
      </c>
      <c r="B26" s="6">
        <v>7475</v>
      </c>
      <c r="C26" s="6">
        <v>4691</v>
      </c>
    </row>
    <row r="27" spans="1:3" ht="30" x14ac:dyDescent="0.25">
      <c r="A27" s="2" t="s">
        <v>950</v>
      </c>
      <c r="B27" s="4" t="s">
        <v>5</v>
      </c>
      <c r="C27" s="4" t="s">
        <v>5</v>
      </c>
    </row>
    <row r="28" spans="1:3" ht="30" x14ac:dyDescent="0.25">
      <c r="A28" s="3" t="s">
        <v>945</v>
      </c>
      <c r="B28" s="4" t="s">
        <v>5</v>
      </c>
      <c r="C28" s="4" t="s">
        <v>5</v>
      </c>
    </row>
    <row r="29" spans="1:3" x14ac:dyDescent="0.25">
      <c r="A29" s="2" t="s">
        <v>29</v>
      </c>
      <c r="B29" s="6">
        <v>-25810</v>
      </c>
      <c r="C29" s="6">
        <v>-29021</v>
      </c>
    </row>
    <row r="30" spans="1:3" x14ac:dyDescent="0.25">
      <c r="A30" s="2" t="s">
        <v>33</v>
      </c>
      <c r="B30" s="6">
        <v>-25810</v>
      </c>
      <c r="C30" s="6">
        <v>-29021</v>
      </c>
    </row>
    <row r="31" spans="1:3" ht="30" x14ac:dyDescent="0.25">
      <c r="A31" s="2" t="s">
        <v>519</v>
      </c>
      <c r="B31" s="6">
        <v>6575</v>
      </c>
      <c r="C31" s="6">
        <v>3123</v>
      </c>
    </row>
    <row r="32" spans="1:3" x14ac:dyDescent="0.25">
      <c r="A32" s="2" t="s">
        <v>949</v>
      </c>
      <c r="B32" s="6">
        <v>-19235</v>
      </c>
      <c r="C32" s="6">
        <v>-25898</v>
      </c>
    </row>
    <row r="33" spans="1:3" ht="30" x14ac:dyDescent="0.25">
      <c r="A33" s="2" t="s">
        <v>40</v>
      </c>
      <c r="B33" s="6">
        <v>-6575</v>
      </c>
      <c r="C33" s="6">
        <v>-3123</v>
      </c>
    </row>
    <row r="34" spans="1:3" ht="30" x14ac:dyDescent="0.25">
      <c r="A34" s="2" t="s">
        <v>548</v>
      </c>
      <c r="B34" s="6">
        <v>-6575</v>
      </c>
      <c r="C34" s="6">
        <v>-3123</v>
      </c>
    </row>
    <row r="35" spans="1:3" ht="30" x14ac:dyDescent="0.25">
      <c r="A35" s="3" t="s">
        <v>43</v>
      </c>
      <c r="B35" s="4" t="s">
        <v>5</v>
      </c>
      <c r="C35" s="4" t="s">
        <v>5</v>
      </c>
    </row>
    <row r="36" spans="1:3" x14ac:dyDescent="0.25">
      <c r="A36" s="2" t="s">
        <v>47</v>
      </c>
      <c r="B36" s="6">
        <v>-6575</v>
      </c>
      <c r="C36" s="6">
        <v>-3123</v>
      </c>
    </row>
    <row r="37" spans="1:3" x14ac:dyDescent="0.25">
      <c r="A37" s="2" t="s">
        <v>47</v>
      </c>
      <c r="B37" s="6">
        <v>-6575</v>
      </c>
      <c r="C37" s="6">
        <v>-3123</v>
      </c>
    </row>
    <row r="38" spans="1:3" x14ac:dyDescent="0.25">
      <c r="A38" s="2" t="s">
        <v>70</v>
      </c>
      <c r="B38" s="6">
        <v>-6659</v>
      </c>
      <c r="C38" s="6">
        <v>-4249</v>
      </c>
    </row>
    <row r="39" spans="1:3" ht="30" x14ac:dyDescent="0.25">
      <c r="A39" s="2" t="s">
        <v>527</v>
      </c>
      <c r="B39" s="6">
        <v>-6659</v>
      </c>
      <c r="C39" s="6">
        <v>-4249</v>
      </c>
    </row>
    <row r="40" spans="1:3" x14ac:dyDescent="0.25">
      <c r="A40" s="2" t="s">
        <v>951</v>
      </c>
      <c r="B40" s="4" t="s">
        <v>5</v>
      </c>
      <c r="C40" s="4" t="s">
        <v>5</v>
      </c>
    </row>
    <row r="41" spans="1:3" ht="30" x14ac:dyDescent="0.25">
      <c r="A41" s="3" t="s">
        <v>945</v>
      </c>
      <c r="B41" s="4" t="s">
        <v>5</v>
      </c>
      <c r="C41" s="4" t="s">
        <v>5</v>
      </c>
    </row>
    <row r="42" spans="1:3" ht="30" x14ac:dyDescent="0.25">
      <c r="A42" s="2" t="s">
        <v>514</v>
      </c>
      <c r="B42" s="6">
        <v>-28127</v>
      </c>
      <c r="C42" s="6">
        <v>-27935</v>
      </c>
    </row>
    <row r="43" spans="1:3" x14ac:dyDescent="0.25">
      <c r="A43" s="2" t="s">
        <v>37</v>
      </c>
      <c r="B43" s="6">
        <v>25748</v>
      </c>
      <c r="C43" s="6">
        <v>28094</v>
      </c>
    </row>
    <row r="44" spans="1:3" ht="30" x14ac:dyDescent="0.25">
      <c r="A44" s="2" t="s">
        <v>519</v>
      </c>
      <c r="B44" s="6">
        <v>-6575</v>
      </c>
      <c r="C44" s="6">
        <v>-3123</v>
      </c>
    </row>
    <row r="45" spans="1:3" x14ac:dyDescent="0.25">
      <c r="A45" s="2" t="s">
        <v>949</v>
      </c>
      <c r="B45" s="6">
        <v>-8954</v>
      </c>
      <c r="C45" s="6">
        <v>-2964</v>
      </c>
    </row>
    <row r="46" spans="1:3" ht="30" x14ac:dyDescent="0.25">
      <c r="A46" s="2" t="s">
        <v>40</v>
      </c>
      <c r="B46" s="6">
        <v>8954</v>
      </c>
      <c r="C46" s="6">
        <v>2964</v>
      </c>
    </row>
    <row r="47" spans="1:3" x14ac:dyDescent="0.25">
      <c r="A47" s="2" t="s">
        <v>41</v>
      </c>
      <c r="B47" s="4">
        <v>934</v>
      </c>
      <c r="C47" s="4">
        <v>-93</v>
      </c>
    </row>
    <row r="48" spans="1:3" ht="30" x14ac:dyDescent="0.25">
      <c r="A48" s="2" t="s">
        <v>548</v>
      </c>
      <c r="B48" s="6">
        <v>8020</v>
      </c>
      <c r="C48" s="6">
        <v>3057</v>
      </c>
    </row>
    <row r="49" spans="1:3" ht="30" x14ac:dyDescent="0.25">
      <c r="A49" s="3" t="s">
        <v>43</v>
      </c>
      <c r="B49" s="4" t="s">
        <v>5</v>
      </c>
      <c r="C49" s="4" t="s">
        <v>5</v>
      </c>
    </row>
    <row r="50" spans="1:3" x14ac:dyDescent="0.25">
      <c r="A50" s="2" t="s">
        <v>47</v>
      </c>
      <c r="B50" s="6">
        <v>8020</v>
      </c>
      <c r="C50" s="6">
        <v>3057</v>
      </c>
    </row>
    <row r="51" spans="1:3" x14ac:dyDescent="0.25">
      <c r="A51" s="2" t="s">
        <v>47</v>
      </c>
      <c r="B51" s="6">
        <v>8020</v>
      </c>
      <c r="C51" s="6">
        <v>3057</v>
      </c>
    </row>
    <row r="52" spans="1:3" x14ac:dyDescent="0.25">
      <c r="A52" s="2" t="s">
        <v>70</v>
      </c>
      <c r="B52" s="6">
        <v>7475</v>
      </c>
      <c r="C52" s="6">
        <v>4691</v>
      </c>
    </row>
    <row r="53" spans="1:3" ht="30" x14ac:dyDescent="0.25">
      <c r="A53" s="2" t="s">
        <v>527</v>
      </c>
      <c r="B53" s="6">
        <v>7475</v>
      </c>
      <c r="C53" s="6">
        <v>4691</v>
      </c>
    </row>
    <row r="54" spans="1:3" x14ac:dyDescent="0.25">
      <c r="A54" s="2" t="s">
        <v>875</v>
      </c>
      <c r="B54" s="4" t="s">
        <v>5</v>
      </c>
      <c r="C54" s="4" t="s">
        <v>5</v>
      </c>
    </row>
    <row r="55" spans="1:3" ht="30" x14ac:dyDescent="0.25">
      <c r="A55" s="3" t="s">
        <v>945</v>
      </c>
      <c r="B55" s="4" t="s">
        <v>5</v>
      </c>
      <c r="C55" s="4" t="s">
        <v>5</v>
      </c>
    </row>
    <row r="56" spans="1:3" x14ac:dyDescent="0.25">
      <c r="A56" s="2" t="s">
        <v>29</v>
      </c>
      <c r="B56" s="6">
        <v>1150469</v>
      </c>
      <c r="C56" s="6">
        <v>1176809</v>
      </c>
    </row>
    <row r="57" spans="1:3" x14ac:dyDescent="0.25">
      <c r="A57" s="2" t="s">
        <v>30</v>
      </c>
      <c r="B57" s="6">
        <v>720501</v>
      </c>
      <c r="C57" s="6">
        <v>744771</v>
      </c>
    </row>
    <row r="58" spans="1:3" x14ac:dyDescent="0.25">
      <c r="A58" s="2" t="s">
        <v>31</v>
      </c>
      <c r="B58" s="6">
        <v>73595</v>
      </c>
      <c r="C58" s="6">
        <v>76839</v>
      </c>
    </row>
    <row r="59" spans="1:3" x14ac:dyDescent="0.25">
      <c r="A59" s="2" t="s">
        <v>32</v>
      </c>
      <c r="B59" s="6">
        <v>69557</v>
      </c>
      <c r="C59" s="6">
        <v>69929</v>
      </c>
    </row>
    <row r="60" spans="1:3" x14ac:dyDescent="0.25">
      <c r="A60" s="2" t="s">
        <v>33</v>
      </c>
      <c r="B60" s="6">
        <v>203077</v>
      </c>
      <c r="C60" s="6">
        <v>211741</v>
      </c>
    </row>
    <row r="61" spans="1:3" x14ac:dyDescent="0.25">
      <c r="A61" s="2" t="s">
        <v>509</v>
      </c>
      <c r="B61" s="4">
        <v>138</v>
      </c>
      <c r="C61" s="4">
        <v>-379</v>
      </c>
    </row>
    <row r="62" spans="1:3" x14ac:dyDescent="0.25">
      <c r="A62" s="2" t="s">
        <v>35</v>
      </c>
      <c r="B62" s="4">
        <v>74</v>
      </c>
      <c r="C62" s="4">
        <v>187</v>
      </c>
    </row>
    <row r="63" spans="1:3" x14ac:dyDescent="0.25">
      <c r="A63" s="2" t="s">
        <v>36</v>
      </c>
      <c r="B63" s="6">
        <v>37542</v>
      </c>
      <c r="C63" s="6">
        <v>39135</v>
      </c>
    </row>
    <row r="64" spans="1:3" x14ac:dyDescent="0.25">
      <c r="A64" s="2" t="s">
        <v>512</v>
      </c>
      <c r="B64" s="6">
        <v>-3809</v>
      </c>
      <c r="C64" s="6">
        <v>-3059</v>
      </c>
    </row>
    <row r="65" spans="1:3" ht="30" x14ac:dyDescent="0.25">
      <c r="A65" s="2" t="s">
        <v>514</v>
      </c>
      <c r="B65" s="6">
        <v>18989</v>
      </c>
      <c r="C65" s="6">
        <v>19239</v>
      </c>
    </row>
    <row r="66" spans="1:3" x14ac:dyDescent="0.25">
      <c r="A66" s="2" t="s">
        <v>37</v>
      </c>
      <c r="B66" s="4">
        <v>14</v>
      </c>
      <c r="C66" s="4">
        <v>21</v>
      </c>
    </row>
    <row r="67" spans="1:3" x14ac:dyDescent="0.25">
      <c r="A67" s="2" t="s">
        <v>38</v>
      </c>
      <c r="B67" s="4">
        <v>-70</v>
      </c>
      <c r="C67" s="4">
        <v>-38</v>
      </c>
    </row>
    <row r="68" spans="1:3" x14ac:dyDescent="0.25">
      <c r="A68" s="2" t="s">
        <v>949</v>
      </c>
      <c r="B68" s="6">
        <v>1119608</v>
      </c>
      <c r="C68" s="6">
        <v>1158386</v>
      </c>
    </row>
    <row r="69" spans="1:3" ht="30" x14ac:dyDescent="0.25">
      <c r="A69" s="2" t="s">
        <v>40</v>
      </c>
      <c r="B69" s="6">
        <v>30861</v>
      </c>
      <c r="C69" s="6">
        <v>18423</v>
      </c>
    </row>
    <row r="70" spans="1:3" x14ac:dyDescent="0.25">
      <c r="A70" s="2" t="s">
        <v>41</v>
      </c>
      <c r="B70" s="6">
        <v>12065</v>
      </c>
      <c r="C70" s="6">
        <v>6448</v>
      </c>
    </row>
    <row r="71" spans="1:3" ht="30" x14ac:dyDescent="0.25">
      <c r="A71" s="2" t="s">
        <v>548</v>
      </c>
      <c r="B71" s="6">
        <v>18796</v>
      </c>
      <c r="C71" s="6">
        <v>11975</v>
      </c>
    </row>
    <row r="72" spans="1:3" ht="30" x14ac:dyDescent="0.25">
      <c r="A72" s="3" t="s">
        <v>43</v>
      </c>
      <c r="B72" s="4" t="s">
        <v>5</v>
      </c>
      <c r="C72" s="4" t="s">
        <v>5</v>
      </c>
    </row>
    <row r="73" spans="1:3" x14ac:dyDescent="0.25">
      <c r="A73" s="2" t="s">
        <v>44</v>
      </c>
      <c r="B73" s="6">
        <v>-5757</v>
      </c>
      <c r="C73" s="6">
        <v>-5339</v>
      </c>
    </row>
    <row r="74" spans="1:3" x14ac:dyDescent="0.25">
      <c r="A74" s="2" t="s">
        <v>45</v>
      </c>
      <c r="B74" s="6">
        <v>-3006</v>
      </c>
      <c r="C74" s="6">
        <v>-2025</v>
      </c>
    </row>
    <row r="75" spans="1:3" x14ac:dyDescent="0.25">
      <c r="A75" s="2" t="s">
        <v>46</v>
      </c>
      <c r="B75" s="6">
        <v>-8763</v>
      </c>
      <c r="C75" s="6">
        <v>-7364</v>
      </c>
    </row>
    <row r="76" spans="1:3" x14ac:dyDescent="0.25">
      <c r="A76" s="2" t="s">
        <v>47</v>
      </c>
      <c r="B76" s="6">
        <v>10033</v>
      </c>
      <c r="C76" s="6">
        <v>4611</v>
      </c>
    </row>
    <row r="77" spans="1:3" x14ac:dyDescent="0.25">
      <c r="A77" s="2" t="s">
        <v>47</v>
      </c>
      <c r="B77" s="6">
        <v>10033</v>
      </c>
      <c r="C77" s="6">
        <v>4611</v>
      </c>
    </row>
    <row r="78" spans="1:3" x14ac:dyDescent="0.25">
      <c r="A78" s="2" t="s">
        <v>70</v>
      </c>
      <c r="B78" s="6">
        <v>10033</v>
      </c>
      <c r="C78" s="6">
        <v>4611</v>
      </c>
    </row>
    <row r="79" spans="1:3" ht="30" x14ac:dyDescent="0.25">
      <c r="A79" s="2" t="s">
        <v>527</v>
      </c>
      <c r="B79" s="6">
        <v>10033</v>
      </c>
      <c r="C79" s="6">
        <v>4611</v>
      </c>
    </row>
    <row r="80" spans="1:3" x14ac:dyDescent="0.25">
      <c r="A80" s="2" t="s">
        <v>952</v>
      </c>
      <c r="B80" s="4" t="s">
        <v>5</v>
      </c>
      <c r="C80" s="4" t="s">
        <v>5</v>
      </c>
    </row>
    <row r="81" spans="1:3" ht="30" x14ac:dyDescent="0.25">
      <c r="A81" s="3" t="s">
        <v>945</v>
      </c>
      <c r="B81" s="4" t="s">
        <v>5</v>
      </c>
      <c r="C81" s="4" t="s">
        <v>5</v>
      </c>
    </row>
    <row r="82" spans="1:3" x14ac:dyDescent="0.25">
      <c r="A82" s="2" t="s">
        <v>29</v>
      </c>
      <c r="B82" s="6">
        <v>174898</v>
      </c>
      <c r="C82" s="6">
        <v>127871</v>
      </c>
    </row>
    <row r="83" spans="1:3" x14ac:dyDescent="0.25">
      <c r="A83" s="2" t="s">
        <v>30</v>
      </c>
      <c r="B83" s="6">
        <v>59793</v>
      </c>
      <c r="C83" s="6">
        <v>45320</v>
      </c>
    </row>
    <row r="84" spans="1:3" x14ac:dyDescent="0.25">
      <c r="A84" s="2" t="s">
        <v>31</v>
      </c>
      <c r="B84" s="6">
        <v>9699</v>
      </c>
      <c r="C84" s="6">
        <v>8843</v>
      </c>
    </row>
    <row r="85" spans="1:3" x14ac:dyDescent="0.25">
      <c r="A85" s="2" t="s">
        <v>32</v>
      </c>
      <c r="B85" s="6">
        <v>12917</v>
      </c>
      <c r="C85" s="6">
        <v>8028</v>
      </c>
    </row>
    <row r="86" spans="1:3" x14ac:dyDescent="0.25">
      <c r="A86" s="2" t="s">
        <v>33</v>
      </c>
      <c r="B86" s="6">
        <v>76213</v>
      </c>
      <c r="C86" s="6">
        <v>52380</v>
      </c>
    </row>
    <row r="87" spans="1:3" x14ac:dyDescent="0.25">
      <c r="A87" s="2" t="s">
        <v>509</v>
      </c>
      <c r="B87" s="4">
        <v>-375</v>
      </c>
      <c r="C87" s="4">
        <v>-630</v>
      </c>
    </row>
    <row r="88" spans="1:3" x14ac:dyDescent="0.25">
      <c r="A88" s="2" t="s">
        <v>36</v>
      </c>
      <c r="B88" s="6">
        <v>2668</v>
      </c>
      <c r="C88" s="6">
        <v>3114</v>
      </c>
    </row>
    <row r="89" spans="1:3" x14ac:dyDescent="0.25">
      <c r="A89" s="2" t="s">
        <v>512</v>
      </c>
      <c r="B89" s="6">
        <v>3809</v>
      </c>
      <c r="C89" s="6">
        <v>3059</v>
      </c>
    </row>
    <row r="90" spans="1:3" ht="30" x14ac:dyDescent="0.25">
      <c r="A90" s="2" t="s">
        <v>514</v>
      </c>
      <c r="B90" s="6">
        <v>9138</v>
      </c>
      <c r="C90" s="6">
        <v>8696</v>
      </c>
    </row>
    <row r="91" spans="1:3" x14ac:dyDescent="0.25">
      <c r="A91" s="2" t="s">
        <v>37</v>
      </c>
      <c r="B91" s="4">
        <v>46</v>
      </c>
      <c r="C91" s="4">
        <v>56</v>
      </c>
    </row>
    <row r="92" spans="1:3" x14ac:dyDescent="0.25">
      <c r="A92" s="2" t="s">
        <v>38</v>
      </c>
      <c r="B92" s="4">
        <v>-114</v>
      </c>
      <c r="C92" s="4">
        <v>-49</v>
      </c>
    </row>
    <row r="93" spans="1:3" x14ac:dyDescent="0.25">
      <c r="A93" s="2" t="s">
        <v>949</v>
      </c>
      <c r="B93" s="6">
        <v>173794</v>
      </c>
      <c r="C93" s="6">
        <v>128817</v>
      </c>
    </row>
    <row r="94" spans="1:3" ht="30" x14ac:dyDescent="0.25">
      <c r="A94" s="2" t="s">
        <v>40</v>
      </c>
      <c r="B94" s="6">
        <v>1104</v>
      </c>
      <c r="C94" s="4">
        <v>-946</v>
      </c>
    </row>
    <row r="95" spans="1:3" x14ac:dyDescent="0.25">
      <c r="A95" s="2" t="s">
        <v>41</v>
      </c>
      <c r="B95" s="4">
        <v>103</v>
      </c>
      <c r="C95" s="4">
        <v>126</v>
      </c>
    </row>
    <row r="96" spans="1:3" ht="30" x14ac:dyDescent="0.25">
      <c r="A96" s="2" t="s">
        <v>548</v>
      </c>
      <c r="B96" s="6">
        <v>1001</v>
      </c>
      <c r="C96" s="6">
        <v>-1072</v>
      </c>
    </row>
    <row r="97" spans="1:3" ht="30" x14ac:dyDescent="0.25">
      <c r="A97" s="3" t="s">
        <v>43</v>
      </c>
      <c r="B97" s="4" t="s">
        <v>5</v>
      </c>
      <c r="C97" s="4" t="s">
        <v>5</v>
      </c>
    </row>
    <row r="98" spans="1:3" x14ac:dyDescent="0.25">
      <c r="A98" s="2" t="s">
        <v>47</v>
      </c>
      <c r="B98" s="6">
        <v>1001</v>
      </c>
      <c r="C98" s="6">
        <v>-1072</v>
      </c>
    </row>
    <row r="99" spans="1:3" ht="30" x14ac:dyDescent="0.25">
      <c r="A99" s="2" t="s">
        <v>48</v>
      </c>
      <c r="B99" s="6">
        <v>-4459</v>
      </c>
      <c r="C99" s="4">
        <v>-416</v>
      </c>
    </row>
    <row r="100" spans="1:3" x14ac:dyDescent="0.25">
      <c r="A100" s="2" t="s">
        <v>47</v>
      </c>
      <c r="B100" s="6">
        <v>-3458</v>
      </c>
      <c r="C100" s="6">
        <v>-1488</v>
      </c>
    </row>
    <row r="101" spans="1:3" x14ac:dyDescent="0.25">
      <c r="A101" s="2" t="s">
        <v>70</v>
      </c>
      <c r="B101" s="6">
        <v>1085</v>
      </c>
      <c r="C101" s="4">
        <v>54</v>
      </c>
    </row>
    <row r="102" spans="1:3" ht="30" x14ac:dyDescent="0.25">
      <c r="A102" s="2" t="s">
        <v>527</v>
      </c>
      <c r="B102" s="8">
        <v>-3374</v>
      </c>
      <c r="C102" s="8">
        <v>-3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53</v>
      </c>
      <c r="B1" s="7" t="s">
        <v>2</v>
      </c>
      <c r="C1" s="7" t="s">
        <v>73</v>
      </c>
      <c r="D1" s="7" t="s">
        <v>28</v>
      </c>
      <c r="E1" s="7" t="s">
        <v>931</v>
      </c>
    </row>
    <row r="2" spans="1:5" ht="30" x14ac:dyDescent="0.25">
      <c r="A2" s="1" t="s">
        <v>59</v>
      </c>
      <c r="B2" s="7"/>
      <c r="C2" s="7"/>
      <c r="D2" s="7"/>
      <c r="E2" s="7"/>
    </row>
    <row r="3" spans="1:5" x14ac:dyDescent="0.25">
      <c r="A3" s="3" t="s">
        <v>74</v>
      </c>
      <c r="B3" s="4" t="s">
        <v>5</v>
      </c>
      <c r="C3" s="4" t="s">
        <v>5</v>
      </c>
      <c r="D3" s="4" t="s">
        <v>5</v>
      </c>
      <c r="E3" s="4" t="s">
        <v>5</v>
      </c>
    </row>
    <row r="4" spans="1:5" x14ac:dyDescent="0.25">
      <c r="A4" s="2" t="s">
        <v>75</v>
      </c>
      <c r="B4" s="8">
        <v>49048</v>
      </c>
      <c r="C4" s="8">
        <v>35972</v>
      </c>
      <c r="D4" s="8">
        <v>42664</v>
      </c>
      <c r="E4" s="8">
        <v>50007</v>
      </c>
    </row>
    <row r="5" spans="1:5" x14ac:dyDescent="0.25">
      <c r="A5" s="2" t="s">
        <v>76</v>
      </c>
      <c r="B5" s="6">
        <v>3689</v>
      </c>
      <c r="C5" s="6">
        <v>3713</v>
      </c>
      <c r="D5" s="4" t="s">
        <v>5</v>
      </c>
      <c r="E5" s="4" t="s">
        <v>5</v>
      </c>
    </row>
    <row r="6" spans="1:5" x14ac:dyDescent="0.25">
      <c r="A6" s="2" t="s">
        <v>77</v>
      </c>
      <c r="B6" s="6">
        <v>95855</v>
      </c>
      <c r="C6" s="6">
        <v>96295</v>
      </c>
      <c r="D6" s="4" t="s">
        <v>5</v>
      </c>
      <c r="E6" s="4" t="s">
        <v>5</v>
      </c>
    </row>
    <row r="7" spans="1:5" x14ac:dyDescent="0.25">
      <c r="A7" s="2" t="s">
        <v>558</v>
      </c>
      <c r="B7" s="6">
        <v>979598</v>
      </c>
      <c r="C7" s="6">
        <v>916529</v>
      </c>
      <c r="D7" s="4" t="s">
        <v>5</v>
      </c>
      <c r="E7" s="4" t="s">
        <v>5</v>
      </c>
    </row>
    <row r="8" spans="1:5" x14ac:dyDescent="0.25">
      <c r="A8" s="2" t="s">
        <v>79</v>
      </c>
      <c r="B8" s="6">
        <v>25633</v>
      </c>
      <c r="C8" s="6">
        <v>25780</v>
      </c>
      <c r="D8" s="4" t="s">
        <v>5</v>
      </c>
      <c r="E8" s="4" t="s">
        <v>5</v>
      </c>
    </row>
    <row r="9" spans="1:5" x14ac:dyDescent="0.25">
      <c r="A9" s="2" t="s">
        <v>80</v>
      </c>
      <c r="B9" s="6">
        <v>32258</v>
      </c>
      <c r="C9" s="6">
        <v>37920</v>
      </c>
      <c r="D9" s="4" t="s">
        <v>5</v>
      </c>
      <c r="E9" s="4" t="s">
        <v>5</v>
      </c>
    </row>
    <row r="10" spans="1:5" x14ac:dyDescent="0.25">
      <c r="A10" s="2" t="s">
        <v>81</v>
      </c>
      <c r="B10" s="6">
        <v>9090</v>
      </c>
      <c r="C10" s="6">
        <v>36846</v>
      </c>
      <c r="D10" s="4" t="s">
        <v>5</v>
      </c>
      <c r="E10" s="4" t="s">
        <v>5</v>
      </c>
    </row>
    <row r="11" spans="1:5" x14ac:dyDescent="0.25">
      <c r="A11" s="2" t="s">
        <v>82</v>
      </c>
      <c r="B11" s="6">
        <v>46554</v>
      </c>
      <c r="C11" s="6">
        <v>43673</v>
      </c>
      <c r="D11" s="4" t="s">
        <v>5</v>
      </c>
      <c r="E11" s="4" t="s">
        <v>5</v>
      </c>
    </row>
    <row r="12" spans="1:5" x14ac:dyDescent="0.25">
      <c r="A12" s="2" t="s">
        <v>83</v>
      </c>
      <c r="B12" s="6">
        <v>1241725</v>
      </c>
      <c r="C12" s="6">
        <v>1196728</v>
      </c>
      <c r="D12" s="4" t="s">
        <v>5</v>
      </c>
      <c r="E12" s="4" t="s">
        <v>5</v>
      </c>
    </row>
    <row r="13" spans="1:5" x14ac:dyDescent="0.25">
      <c r="A13" s="2" t="s">
        <v>86</v>
      </c>
      <c r="B13" s="6">
        <v>930203</v>
      </c>
      <c r="C13" s="6">
        <v>926575</v>
      </c>
      <c r="D13" s="4" t="s">
        <v>5</v>
      </c>
      <c r="E13" s="4" t="s">
        <v>5</v>
      </c>
    </row>
    <row r="14" spans="1:5" x14ac:dyDescent="0.25">
      <c r="A14" s="2" t="s">
        <v>87</v>
      </c>
      <c r="B14" s="6">
        <v>992214</v>
      </c>
      <c r="C14" s="6">
        <v>992102</v>
      </c>
      <c r="D14" s="4" t="s">
        <v>5</v>
      </c>
      <c r="E14" s="4" t="s">
        <v>5</v>
      </c>
    </row>
    <row r="15" spans="1:5" x14ac:dyDescent="0.25">
      <c r="A15" s="2" t="s">
        <v>559</v>
      </c>
      <c r="B15" s="6">
        <v>417182</v>
      </c>
      <c r="C15" s="6">
        <v>423303</v>
      </c>
      <c r="D15" s="4" t="s">
        <v>5</v>
      </c>
      <c r="E15" s="4" t="s">
        <v>5</v>
      </c>
    </row>
    <row r="16" spans="1:5" x14ac:dyDescent="0.25">
      <c r="A16" s="2" t="s">
        <v>89</v>
      </c>
      <c r="B16" s="6">
        <v>17555</v>
      </c>
      <c r="C16" s="6">
        <v>20978</v>
      </c>
      <c r="D16" s="4" t="s">
        <v>5</v>
      </c>
      <c r="E16" s="4" t="s">
        <v>5</v>
      </c>
    </row>
    <row r="17" spans="1:5" x14ac:dyDescent="0.25">
      <c r="A17" s="2" t="s">
        <v>77</v>
      </c>
      <c r="B17" s="6">
        <v>157567</v>
      </c>
      <c r="C17" s="6">
        <v>149094</v>
      </c>
      <c r="D17" s="4" t="s">
        <v>5</v>
      </c>
      <c r="E17" s="4" t="s">
        <v>5</v>
      </c>
    </row>
    <row r="18" spans="1:5" x14ac:dyDescent="0.25">
      <c r="A18" s="2" t="s">
        <v>80</v>
      </c>
      <c r="B18" s="6">
        <v>18659</v>
      </c>
      <c r="C18" s="6">
        <v>17043</v>
      </c>
      <c r="D18" s="4" t="s">
        <v>5</v>
      </c>
      <c r="E18" s="4" t="s">
        <v>5</v>
      </c>
    </row>
    <row r="19" spans="1:5" x14ac:dyDescent="0.25">
      <c r="A19" s="2" t="s">
        <v>82</v>
      </c>
      <c r="B19" s="6">
        <v>221201</v>
      </c>
      <c r="C19" s="6">
        <v>220046</v>
      </c>
      <c r="D19" s="4" t="s">
        <v>5</v>
      </c>
      <c r="E19" s="4" t="s">
        <v>5</v>
      </c>
    </row>
    <row r="20" spans="1:5" x14ac:dyDescent="0.25">
      <c r="A20" s="2" t="s">
        <v>812</v>
      </c>
      <c r="B20" s="6">
        <v>3996306</v>
      </c>
      <c r="C20" s="6">
        <v>3945869</v>
      </c>
      <c r="D20" s="4" t="s">
        <v>5</v>
      </c>
      <c r="E20" s="4" t="s">
        <v>5</v>
      </c>
    </row>
    <row r="21" spans="1:5" x14ac:dyDescent="0.25">
      <c r="A21" s="3" t="s">
        <v>91</v>
      </c>
      <c r="B21" s="4" t="s">
        <v>5</v>
      </c>
      <c r="C21" s="4" t="s">
        <v>5</v>
      </c>
      <c r="D21" s="4" t="s">
        <v>5</v>
      </c>
      <c r="E21" s="4" t="s">
        <v>5</v>
      </c>
    </row>
    <row r="22" spans="1:5" x14ac:dyDescent="0.25">
      <c r="A22" s="2" t="s">
        <v>92</v>
      </c>
      <c r="B22" s="6">
        <v>167552</v>
      </c>
      <c r="C22" s="6">
        <v>181772</v>
      </c>
      <c r="D22" s="4" t="s">
        <v>5</v>
      </c>
      <c r="E22" s="4" t="s">
        <v>5</v>
      </c>
    </row>
    <row r="23" spans="1:5" ht="30" x14ac:dyDescent="0.25">
      <c r="A23" s="2" t="s">
        <v>93</v>
      </c>
      <c r="B23" s="6">
        <v>351581</v>
      </c>
      <c r="C23" s="6">
        <v>361192</v>
      </c>
      <c r="D23" s="4" t="s">
        <v>5</v>
      </c>
      <c r="E23" s="4" t="s">
        <v>5</v>
      </c>
    </row>
    <row r="24" spans="1:5" x14ac:dyDescent="0.25">
      <c r="A24" s="2" t="s">
        <v>94</v>
      </c>
      <c r="B24" s="6">
        <v>31734</v>
      </c>
      <c r="C24" s="6">
        <v>33747</v>
      </c>
      <c r="D24" s="4" t="s">
        <v>5</v>
      </c>
      <c r="E24" s="4" t="s">
        <v>5</v>
      </c>
    </row>
    <row r="25" spans="1:5" x14ac:dyDescent="0.25">
      <c r="A25" s="2" t="s">
        <v>95</v>
      </c>
      <c r="B25" s="6">
        <v>65439</v>
      </c>
      <c r="C25" s="6">
        <v>60993</v>
      </c>
      <c r="D25" s="4" t="s">
        <v>5</v>
      </c>
      <c r="E25" s="4" t="s">
        <v>5</v>
      </c>
    </row>
    <row r="26" spans="1:5" x14ac:dyDescent="0.25">
      <c r="A26" s="2" t="s">
        <v>96</v>
      </c>
      <c r="B26" s="6">
        <v>129478</v>
      </c>
      <c r="C26" s="6">
        <v>146495</v>
      </c>
      <c r="D26" s="4" t="s">
        <v>5</v>
      </c>
      <c r="E26" s="4" t="s">
        <v>5</v>
      </c>
    </row>
    <row r="27" spans="1:5" x14ac:dyDescent="0.25">
      <c r="A27" s="2" t="s">
        <v>97</v>
      </c>
      <c r="B27" s="6">
        <v>8218</v>
      </c>
      <c r="C27" s="6">
        <v>8222</v>
      </c>
      <c r="D27" s="4" t="s">
        <v>5</v>
      </c>
      <c r="E27" s="4" t="s">
        <v>5</v>
      </c>
    </row>
    <row r="28" spans="1:5" x14ac:dyDescent="0.25">
      <c r="A28" s="2" t="s">
        <v>98</v>
      </c>
      <c r="B28" s="6">
        <v>754002</v>
      </c>
      <c r="C28" s="6">
        <v>792421</v>
      </c>
      <c r="D28" s="4" t="s">
        <v>5</v>
      </c>
      <c r="E28" s="4" t="s">
        <v>5</v>
      </c>
    </row>
    <row r="29" spans="1:5" x14ac:dyDescent="0.25">
      <c r="A29" s="2" t="s">
        <v>99</v>
      </c>
      <c r="B29" s="6">
        <v>1660596</v>
      </c>
      <c r="C29" s="6">
        <v>1579391</v>
      </c>
      <c r="D29" s="4" t="s">
        <v>5</v>
      </c>
      <c r="E29" s="4" t="s">
        <v>5</v>
      </c>
    </row>
    <row r="30" spans="1:5" x14ac:dyDescent="0.25">
      <c r="A30" s="2" t="s">
        <v>95</v>
      </c>
      <c r="B30" s="6">
        <v>248740</v>
      </c>
      <c r="C30" s="6">
        <v>246230</v>
      </c>
      <c r="D30" s="4" t="s">
        <v>5</v>
      </c>
      <c r="E30" s="4" t="s">
        <v>5</v>
      </c>
    </row>
    <row r="31" spans="1:5" x14ac:dyDescent="0.25">
      <c r="A31" s="2" t="s">
        <v>100</v>
      </c>
      <c r="B31" s="6">
        <v>207067</v>
      </c>
      <c r="C31" s="6">
        <v>206611</v>
      </c>
      <c r="D31" s="4" t="s">
        <v>5</v>
      </c>
      <c r="E31" s="4" t="s">
        <v>5</v>
      </c>
    </row>
    <row r="32" spans="1:5" ht="30" x14ac:dyDescent="0.25">
      <c r="A32" s="2" t="s">
        <v>101</v>
      </c>
      <c r="B32" s="4" t="s">
        <v>102</v>
      </c>
      <c r="C32" s="4" t="s">
        <v>102</v>
      </c>
      <c r="D32" s="4" t="s">
        <v>5</v>
      </c>
      <c r="E32" s="4" t="s">
        <v>5</v>
      </c>
    </row>
    <row r="33" spans="1:5" x14ac:dyDescent="0.25">
      <c r="A33" s="3" t="s">
        <v>567</v>
      </c>
      <c r="B33" s="4" t="s">
        <v>5</v>
      </c>
      <c r="C33" s="4" t="s">
        <v>5</v>
      </c>
      <c r="D33" s="4" t="s">
        <v>5</v>
      </c>
      <c r="E33" s="4" t="s">
        <v>5</v>
      </c>
    </row>
    <row r="34" spans="1:5" x14ac:dyDescent="0.25">
      <c r="A34" s="2" t="s">
        <v>954</v>
      </c>
      <c r="B34" s="6">
        <v>1085816</v>
      </c>
      <c r="C34" s="6">
        <v>1082657</v>
      </c>
      <c r="D34" s="4" t="s">
        <v>5</v>
      </c>
      <c r="E34" s="4" t="s">
        <v>5</v>
      </c>
    </row>
    <row r="35" spans="1:5" x14ac:dyDescent="0.25">
      <c r="A35" s="2" t="s">
        <v>109</v>
      </c>
      <c r="B35" s="6">
        <v>40085</v>
      </c>
      <c r="C35" s="6">
        <v>38559</v>
      </c>
      <c r="D35" s="4" t="s">
        <v>5</v>
      </c>
      <c r="E35" s="4" t="s">
        <v>5</v>
      </c>
    </row>
    <row r="36" spans="1:5" x14ac:dyDescent="0.25">
      <c r="A36" s="2" t="s">
        <v>110</v>
      </c>
      <c r="B36" s="6">
        <v>1125901</v>
      </c>
      <c r="C36" s="6">
        <v>1121216</v>
      </c>
      <c r="D36" s="6">
        <v>1295333</v>
      </c>
      <c r="E36" s="6">
        <v>1292844</v>
      </c>
    </row>
    <row r="37" spans="1:5" x14ac:dyDescent="0.25">
      <c r="A37" s="2" t="s">
        <v>111</v>
      </c>
      <c r="B37" s="6">
        <v>3996306</v>
      </c>
      <c r="C37" s="6">
        <v>3945869</v>
      </c>
      <c r="D37" s="4" t="s">
        <v>5</v>
      </c>
      <c r="E37" s="4" t="s">
        <v>5</v>
      </c>
    </row>
    <row r="38" spans="1:5" ht="30" x14ac:dyDescent="0.25">
      <c r="A38" s="2" t="s">
        <v>950</v>
      </c>
      <c r="B38" s="4" t="s">
        <v>5</v>
      </c>
      <c r="C38" s="4" t="s">
        <v>5</v>
      </c>
      <c r="D38" s="4" t="s">
        <v>5</v>
      </c>
      <c r="E38" s="4" t="s">
        <v>5</v>
      </c>
    </row>
    <row r="39" spans="1:5" x14ac:dyDescent="0.25">
      <c r="A39" s="3" t="s">
        <v>74</v>
      </c>
      <c r="B39" s="4" t="s">
        <v>5</v>
      </c>
      <c r="C39" s="4" t="s">
        <v>5</v>
      </c>
      <c r="D39" s="4" t="s">
        <v>5</v>
      </c>
      <c r="E39" s="4" t="s">
        <v>5</v>
      </c>
    </row>
    <row r="40" spans="1:5" x14ac:dyDescent="0.25">
      <c r="A40" s="2" t="s">
        <v>560</v>
      </c>
      <c r="B40" s="6">
        <v>-62268</v>
      </c>
      <c r="C40" s="6">
        <v>-55609</v>
      </c>
      <c r="D40" s="4" t="s">
        <v>5</v>
      </c>
      <c r="E40" s="4" t="s">
        <v>5</v>
      </c>
    </row>
    <row r="41" spans="1:5" x14ac:dyDescent="0.25">
      <c r="A41" s="2" t="s">
        <v>562</v>
      </c>
      <c r="B41" s="6">
        <v>-2672821</v>
      </c>
      <c r="C41" s="6">
        <v>-2580391</v>
      </c>
      <c r="D41" s="4" t="s">
        <v>5</v>
      </c>
      <c r="E41" s="4" t="s">
        <v>5</v>
      </c>
    </row>
    <row r="42" spans="1:5" x14ac:dyDescent="0.25">
      <c r="A42" s="2" t="s">
        <v>812</v>
      </c>
      <c r="B42" s="6">
        <v>-2735089</v>
      </c>
      <c r="C42" s="6">
        <v>-2636000</v>
      </c>
      <c r="D42" s="4" t="s">
        <v>5</v>
      </c>
      <c r="E42" s="4" t="s">
        <v>5</v>
      </c>
    </row>
    <row r="43" spans="1:5" x14ac:dyDescent="0.25">
      <c r="A43" s="3" t="s">
        <v>91</v>
      </c>
      <c r="B43" s="4" t="s">
        <v>5</v>
      </c>
      <c r="C43" s="4" t="s">
        <v>5</v>
      </c>
      <c r="D43" s="4" t="s">
        <v>5</v>
      </c>
      <c r="E43" s="4" t="s">
        <v>5</v>
      </c>
    </row>
    <row r="44" spans="1:5" x14ac:dyDescent="0.25">
      <c r="A44" s="2" t="s">
        <v>562</v>
      </c>
      <c r="B44" s="6">
        <v>-2672821</v>
      </c>
      <c r="C44" s="6">
        <v>-2580391</v>
      </c>
      <c r="D44" s="4" t="s">
        <v>5</v>
      </c>
      <c r="E44" s="4" t="s">
        <v>5</v>
      </c>
    </row>
    <row r="45" spans="1:5" ht="30" x14ac:dyDescent="0.25">
      <c r="A45" s="2" t="s">
        <v>101</v>
      </c>
      <c r="B45" s="4" t="s">
        <v>102</v>
      </c>
      <c r="C45" s="4" t="s">
        <v>102</v>
      </c>
      <c r="D45" s="4" t="s">
        <v>5</v>
      </c>
      <c r="E45" s="4" t="s">
        <v>5</v>
      </c>
    </row>
    <row r="46" spans="1:5" x14ac:dyDescent="0.25">
      <c r="A46" s="3" t="s">
        <v>567</v>
      </c>
      <c r="B46" s="4" t="s">
        <v>5</v>
      </c>
      <c r="C46" s="4" t="s">
        <v>5</v>
      </c>
      <c r="D46" s="4" t="s">
        <v>5</v>
      </c>
      <c r="E46" s="4" t="s">
        <v>5</v>
      </c>
    </row>
    <row r="47" spans="1:5" x14ac:dyDescent="0.25">
      <c r="A47" s="2" t="s">
        <v>954</v>
      </c>
      <c r="B47" s="6">
        <v>-62268</v>
      </c>
      <c r="C47" s="6">
        <v>-55609</v>
      </c>
      <c r="D47" s="4" t="s">
        <v>5</v>
      </c>
      <c r="E47" s="4" t="s">
        <v>5</v>
      </c>
    </row>
    <row r="48" spans="1:5" x14ac:dyDescent="0.25">
      <c r="A48" s="2" t="s">
        <v>110</v>
      </c>
      <c r="B48" s="6">
        <v>-62268</v>
      </c>
      <c r="C48" s="6">
        <v>-55609</v>
      </c>
      <c r="D48" s="4" t="s">
        <v>5</v>
      </c>
      <c r="E48" s="4" t="s">
        <v>5</v>
      </c>
    </row>
    <row r="49" spans="1:5" x14ac:dyDescent="0.25">
      <c r="A49" s="2" t="s">
        <v>111</v>
      </c>
      <c r="B49" s="6">
        <v>-2735089</v>
      </c>
      <c r="C49" s="6">
        <v>-2636000</v>
      </c>
      <c r="D49" s="4" t="s">
        <v>5</v>
      </c>
      <c r="E49" s="4" t="s">
        <v>5</v>
      </c>
    </row>
    <row r="50" spans="1:5" x14ac:dyDescent="0.25">
      <c r="A50" s="2" t="s">
        <v>951</v>
      </c>
      <c r="B50" s="4" t="s">
        <v>5</v>
      </c>
      <c r="C50" s="4" t="s">
        <v>5</v>
      </c>
      <c r="D50" s="4" t="s">
        <v>5</v>
      </c>
      <c r="E50" s="4" t="s">
        <v>5</v>
      </c>
    </row>
    <row r="51" spans="1:5" x14ac:dyDescent="0.25">
      <c r="A51" s="3" t="s">
        <v>74</v>
      </c>
      <c r="B51" s="4" t="s">
        <v>5</v>
      </c>
      <c r="C51" s="4" t="s">
        <v>5</v>
      </c>
      <c r="D51" s="4" t="s">
        <v>5</v>
      </c>
      <c r="E51" s="4" t="s">
        <v>5</v>
      </c>
    </row>
    <row r="52" spans="1:5" x14ac:dyDescent="0.25">
      <c r="A52" s="2" t="s">
        <v>560</v>
      </c>
      <c r="B52" s="6">
        <v>62268</v>
      </c>
      <c r="C52" s="6">
        <v>55609</v>
      </c>
      <c r="D52" s="4" t="s">
        <v>5</v>
      </c>
      <c r="E52" s="4" t="s">
        <v>5</v>
      </c>
    </row>
    <row r="53" spans="1:5" x14ac:dyDescent="0.25">
      <c r="A53" s="2" t="s">
        <v>562</v>
      </c>
      <c r="B53" s="6">
        <v>2672821</v>
      </c>
      <c r="C53" s="6">
        <v>2580391</v>
      </c>
      <c r="D53" s="4" t="s">
        <v>5</v>
      </c>
      <c r="E53" s="4" t="s">
        <v>5</v>
      </c>
    </row>
    <row r="54" spans="1:5" x14ac:dyDescent="0.25">
      <c r="A54" s="2" t="s">
        <v>82</v>
      </c>
      <c r="B54" s="6">
        <v>41209</v>
      </c>
      <c r="C54" s="6">
        <v>43332</v>
      </c>
      <c r="D54" s="4" t="s">
        <v>5</v>
      </c>
      <c r="E54" s="4" t="s">
        <v>5</v>
      </c>
    </row>
    <row r="55" spans="1:5" x14ac:dyDescent="0.25">
      <c r="A55" s="2" t="s">
        <v>812</v>
      </c>
      <c r="B55" s="6">
        <v>2776298</v>
      </c>
      <c r="C55" s="6">
        <v>2679332</v>
      </c>
      <c r="D55" s="4" t="s">
        <v>5</v>
      </c>
      <c r="E55" s="4" t="s">
        <v>5</v>
      </c>
    </row>
    <row r="56" spans="1:5" x14ac:dyDescent="0.25">
      <c r="A56" s="3" t="s">
        <v>91</v>
      </c>
      <c r="B56" s="4" t="s">
        <v>5</v>
      </c>
      <c r="C56" s="4" t="s">
        <v>5</v>
      </c>
      <c r="D56" s="4" t="s">
        <v>5</v>
      </c>
      <c r="E56" s="4" t="s">
        <v>5</v>
      </c>
    </row>
    <row r="57" spans="1:5" x14ac:dyDescent="0.25">
      <c r="A57" s="2" t="s">
        <v>96</v>
      </c>
      <c r="B57" s="6">
        <v>25893</v>
      </c>
      <c r="C57" s="6">
        <v>13378</v>
      </c>
      <c r="D57" s="4" t="s">
        <v>5</v>
      </c>
      <c r="E57" s="4" t="s">
        <v>5</v>
      </c>
    </row>
    <row r="58" spans="1:5" x14ac:dyDescent="0.25">
      <c r="A58" s="2" t="s">
        <v>97</v>
      </c>
      <c r="B58" s="6">
        <v>7875</v>
      </c>
      <c r="C58" s="6">
        <v>7875</v>
      </c>
      <c r="D58" s="4" t="s">
        <v>5</v>
      </c>
      <c r="E58" s="4" t="s">
        <v>5</v>
      </c>
    </row>
    <row r="59" spans="1:5" x14ac:dyDescent="0.25">
      <c r="A59" s="2" t="s">
        <v>98</v>
      </c>
      <c r="B59" s="6">
        <v>33768</v>
      </c>
      <c r="C59" s="6">
        <v>21253</v>
      </c>
      <c r="D59" s="4" t="s">
        <v>5</v>
      </c>
      <c r="E59" s="4" t="s">
        <v>5</v>
      </c>
    </row>
    <row r="60" spans="1:5" x14ac:dyDescent="0.25">
      <c r="A60" s="2" t="s">
        <v>99</v>
      </c>
      <c r="B60" s="6">
        <v>1656714</v>
      </c>
      <c r="C60" s="6">
        <v>1575422</v>
      </c>
      <c r="D60" s="4" t="s">
        <v>5</v>
      </c>
      <c r="E60" s="4" t="s">
        <v>5</v>
      </c>
    </row>
    <row r="61" spans="1:5" ht="30" x14ac:dyDescent="0.25">
      <c r="A61" s="2" t="s">
        <v>101</v>
      </c>
      <c r="B61" s="4" t="s">
        <v>102</v>
      </c>
      <c r="C61" s="4" t="s">
        <v>102</v>
      </c>
      <c r="D61" s="4" t="s">
        <v>5</v>
      </c>
      <c r="E61" s="4" t="s">
        <v>5</v>
      </c>
    </row>
    <row r="62" spans="1:5" x14ac:dyDescent="0.25">
      <c r="A62" s="3" t="s">
        <v>567</v>
      </c>
      <c r="B62" s="4" t="s">
        <v>5</v>
      </c>
      <c r="C62" s="4" t="s">
        <v>5</v>
      </c>
      <c r="D62" s="4" t="s">
        <v>5</v>
      </c>
      <c r="E62" s="4" t="s">
        <v>5</v>
      </c>
    </row>
    <row r="63" spans="1:5" x14ac:dyDescent="0.25">
      <c r="A63" s="2" t="s">
        <v>954</v>
      </c>
      <c r="B63" s="6">
        <v>1085816</v>
      </c>
      <c r="C63" s="6">
        <v>1082657</v>
      </c>
      <c r="D63" s="4" t="s">
        <v>5</v>
      </c>
      <c r="E63" s="4" t="s">
        <v>5</v>
      </c>
    </row>
    <row r="64" spans="1:5" x14ac:dyDescent="0.25">
      <c r="A64" s="2" t="s">
        <v>110</v>
      </c>
      <c r="B64" s="6">
        <v>1085816</v>
      </c>
      <c r="C64" s="6">
        <v>1082657</v>
      </c>
      <c r="D64" s="4" t="s">
        <v>5</v>
      </c>
      <c r="E64" s="4" t="s">
        <v>5</v>
      </c>
    </row>
    <row r="65" spans="1:5" x14ac:dyDescent="0.25">
      <c r="A65" s="2" t="s">
        <v>111</v>
      </c>
      <c r="B65" s="6">
        <v>2776298</v>
      </c>
      <c r="C65" s="6">
        <v>2679332</v>
      </c>
      <c r="D65" s="4" t="s">
        <v>5</v>
      </c>
      <c r="E65" s="4" t="s">
        <v>5</v>
      </c>
    </row>
    <row r="66" spans="1:5" x14ac:dyDescent="0.25">
      <c r="A66" s="2" t="s">
        <v>875</v>
      </c>
      <c r="B66" s="4" t="s">
        <v>5</v>
      </c>
      <c r="C66" s="4" t="s">
        <v>5</v>
      </c>
      <c r="D66" s="4" t="s">
        <v>5</v>
      </c>
      <c r="E66" s="4" t="s">
        <v>5</v>
      </c>
    </row>
    <row r="67" spans="1:5" x14ac:dyDescent="0.25">
      <c r="A67" s="3" t="s">
        <v>74</v>
      </c>
      <c r="B67" s="4" t="s">
        <v>5</v>
      </c>
      <c r="C67" s="4" t="s">
        <v>5</v>
      </c>
      <c r="D67" s="4" t="s">
        <v>5</v>
      </c>
      <c r="E67" s="4" t="s">
        <v>5</v>
      </c>
    </row>
    <row r="68" spans="1:5" x14ac:dyDescent="0.25">
      <c r="A68" s="2" t="s">
        <v>75</v>
      </c>
      <c r="B68" s="6">
        <v>30978</v>
      </c>
      <c r="C68" s="6">
        <v>23535</v>
      </c>
      <c r="D68" s="6">
        <v>31989</v>
      </c>
      <c r="E68" s="6">
        <v>37370</v>
      </c>
    </row>
    <row r="69" spans="1:5" x14ac:dyDescent="0.25">
      <c r="A69" s="2" t="s">
        <v>76</v>
      </c>
      <c r="B69" s="6">
        <v>3689</v>
      </c>
      <c r="C69" s="6">
        <v>3713</v>
      </c>
      <c r="D69" s="4" t="s">
        <v>5</v>
      </c>
      <c r="E69" s="4" t="s">
        <v>5</v>
      </c>
    </row>
    <row r="70" spans="1:5" x14ac:dyDescent="0.25">
      <c r="A70" s="2" t="s">
        <v>558</v>
      </c>
      <c r="B70" s="6">
        <v>855462</v>
      </c>
      <c r="C70" s="6">
        <v>819103</v>
      </c>
      <c r="D70" s="4" t="s">
        <v>5</v>
      </c>
      <c r="E70" s="4" t="s">
        <v>5</v>
      </c>
    </row>
    <row r="71" spans="1:5" x14ac:dyDescent="0.25">
      <c r="A71" s="2" t="s">
        <v>79</v>
      </c>
      <c r="B71" s="6">
        <v>22776</v>
      </c>
      <c r="C71" s="6">
        <v>22870</v>
      </c>
      <c r="D71" s="4" t="s">
        <v>5</v>
      </c>
      <c r="E71" s="4" t="s">
        <v>5</v>
      </c>
    </row>
    <row r="72" spans="1:5" x14ac:dyDescent="0.25">
      <c r="A72" s="2" t="s">
        <v>80</v>
      </c>
      <c r="B72" s="6">
        <v>32258</v>
      </c>
      <c r="C72" s="6">
        <v>37920</v>
      </c>
      <c r="D72" s="4" t="s">
        <v>5</v>
      </c>
      <c r="E72" s="4" t="s">
        <v>5</v>
      </c>
    </row>
    <row r="73" spans="1:5" x14ac:dyDescent="0.25">
      <c r="A73" s="2" t="s">
        <v>81</v>
      </c>
      <c r="B73" s="6">
        <v>8358</v>
      </c>
      <c r="C73" s="6">
        <v>36083</v>
      </c>
      <c r="D73" s="4" t="s">
        <v>5</v>
      </c>
      <c r="E73" s="4" t="s">
        <v>5</v>
      </c>
    </row>
    <row r="74" spans="1:5" x14ac:dyDescent="0.25">
      <c r="A74" s="2" t="s">
        <v>82</v>
      </c>
      <c r="B74" s="6">
        <v>43382</v>
      </c>
      <c r="C74" s="6">
        <v>40679</v>
      </c>
      <c r="D74" s="4" t="s">
        <v>5</v>
      </c>
      <c r="E74" s="4" t="s">
        <v>5</v>
      </c>
    </row>
    <row r="75" spans="1:5" x14ac:dyDescent="0.25">
      <c r="A75" s="2" t="s">
        <v>83</v>
      </c>
      <c r="B75" s="6">
        <v>996903</v>
      </c>
      <c r="C75" s="6">
        <v>983903</v>
      </c>
      <c r="D75" s="4" t="s">
        <v>5</v>
      </c>
      <c r="E75" s="4" t="s">
        <v>5</v>
      </c>
    </row>
    <row r="76" spans="1:5" x14ac:dyDescent="0.25">
      <c r="A76" s="2" t="s">
        <v>86</v>
      </c>
      <c r="B76" s="6">
        <v>883352</v>
      </c>
      <c r="C76" s="6">
        <v>878284</v>
      </c>
      <c r="D76" s="4" t="s">
        <v>5</v>
      </c>
      <c r="E76" s="4" t="s">
        <v>5</v>
      </c>
    </row>
    <row r="77" spans="1:5" x14ac:dyDescent="0.25">
      <c r="A77" s="2" t="s">
        <v>87</v>
      </c>
      <c r="B77" s="6">
        <v>700390</v>
      </c>
      <c r="C77" s="6">
        <v>700278</v>
      </c>
      <c r="D77" s="4" t="s">
        <v>5</v>
      </c>
      <c r="E77" s="4" t="s">
        <v>5</v>
      </c>
    </row>
    <row r="78" spans="1:5" x14ac:dyDescent="0.25">
      <c r="A78" s="2" t="s">
        <v>559</v>
      </c>
      <c r="B78" s="6">
        <v>394192</v>
      </c>
      <c r="C78" s="6">
        <v>400313</v>
      </c>
      <c r="D78" s="4" t="s">
        <v>5</v>
      </c>
      <c r="E78" s="4" t="s">
        <v>5</v>
      </c>
    </row>
    <row r="79" spans="1:5" x14ac:dyDescent="0.25">
      <c r="A79" s="2" t="s">
        <v>89</v>
      </c>
      <c r="B79" s="6">
        <v>17555</v>
      </c>
      <c r="C79" s="6">
        <v>20978</v>
      </c>
      <c r="D79" s="4" t="s">
        <v>5</v>
      </c>
      <c r="E79" s="4" t="s">
        <v>5</v>
      </c>
    </row>
    <row r="80" spans="1:5" x14ac:dyDescent="0.25">
      <c r="A80" s="2" t="s">
        <v>80</v>
      </c>
      <c r="B80" s="6">
        <v>7854</v>
      </c>
      <c r="C80" s="6">
        <v>6193</v>
      </c>
      <c r="D80" s="4" t="s">
        <v>5</v>
      </c>
      <c r="E80" s="4" t="s">
        <v>5</v>
      </c>
    </row>
    <row r="81" spans="1:5" x14ac:dyDescent="0.25">
      <c r="A81" s="2" t="s">
        <v>82</v>
      </c>
      <c r="B81" s="6">
        <v>103275</v>
      </c>
      <c r="C81" s="6">
        <v>104113</v>
      </c>
      <c r="D81" s="4" t="s">
        <v>5</v>
      </c>
      <c r="E81" s="4" t="s">
        <v>5</v>
      </c>
    </row>
    <row r="82" spans="1:5" x14ac:dyDescent="0.25">
      <c r="A82" s="2" t="s">
        <v>812</v>
      </c>
      <c r="B82" s="6">
        <v>3103521</v>
      </c>
      <c r="C82" s="6">
        <v>3094062</v>
      </c>
      <c r="D82" s="4" t="s">
        <v>5</v>
      </c>
      <c r="E82" s="4" t="s">
        <v>5</v>
      </c>
    </row>
    <row r="83" spans="1:5" x14ac:dyDescent="0.25">
      <c r="A83" s="3" t="s">
        <v>91</v>
      </c>
      <c r="B83" s="4" t="s">
        <v>5</v>
      </c>
      <c r="C83" s="4" t="s">
        <v>5</v>
      </c>
      <c r="D83" s="4" t="s">
        <v>5</v>
      </c>
      <c r="E83" s="4" t="s">
        <v>5</v>
      </c>
    </row>
    <row r="84" spans="1:5" x14ac:dyDescent="0.25">
      <c r="A84" s="2" t="s">
        <v>92</v>
      </c>
      <c r="B84" s="6">
        <v>124006</v>
      </c>
      <c r="C84" s="6">
        <v>158497</v>
      </c>
      <c r="D84" s="4" t="s">
        <v>5</v>
      </c>
      <c r="E84" s="4" t="s">
        <v>5</v>
      </c>
    </row>
    <row r="85" spans="1:5" ht="30" x14ac:dyDescent="0.25">
      <c r="A85" s="2" t="s">
        <v>93</v>
      </c>
      <c r="B85" s="6">
        <v>272393</v>
      </c>
      <c r="C85" s="6">
        <v>314413</v>
      </c>
      <c r="D85" s="4" t="s">
        <v>5</v>
      </c>
      <c r="E85" s="4" t="s">
        <v>5</v>
      </c>
    </row>
    <row r="86" spans="1:5" x14ac:dyDescent="0.25">
      <c r="A86" s="2" t="s">
        <v>94</v>
      </c>
      <c r="B86" s="6">
        <v>31734</v>
      </c>
      <c r="C86" s="6">
        <v>33747</v>
      </c>
      <c r="D86" s="4" t="s">
        <v>5</v>
      </c>
      <c r="E86" s="4" t="s">
        <v>5</v>
      </c>
    </row>
    <row r="87" spans="1:5" x14ac:dyDescent="0.25">
      <c r="A87" s="2" t="s">
        <v>95</v>
      </c>
      <c r="B87" s="6">
        <v>42681</v>
      </c>
      <c r="C87" s="6">
        <v>3339</v>
      </c>
      <c r="D87" s="4" t="s">
        <v>5</v>
      </c>
      <c r="E87" s="4" t="s">
        <v>5</v>
      </c>
    </row>
    <row r="88" spans="1:5" x14ac:dyDescent="0.25">
      <c r="A88" s="2" t="s">
        <v>96</v>
      </c>
      <c r="B88" s="6">
        <v>94144</v>
      </c>
      <c r="C88" s="6">
        <v>122381</v>
      </c>
      <c r="D88" s="4" t="s">
        <v>5</v>
      </c>
      <c r="E88" s="4" t="s">
        <v>5</v>
      </c>
    </row>
    <row r="89" spans="1:5" x14ac:dyDescent="0.25">
      <c r="A89" s="2" t="s">
        <v>97</v>
      </c>
      <c r="B89" s="4">
        <v>110</v>
      </c>
      <c r="C89" s="4">
        <v>109</v>
      </c>
      <c r="D89" s="4" t="s">
        <v>5</v>
      </c>
      <c r="E89" s="4" t="s">
        <v>5</v>
      </c>
    </row>
    <row r="90" spans="1:5" x14ac:dyDescent="0.25">
      <c r="A90" s="2" t="s">
        <v>98</v>
      </c>
      <c r="B90" s="6">
        <v>565068</v>
      </c>
      <c r="C90" s="6">
        <v>632486</v>
      </c>
      <c r="D90" s="4" t="s">
        <v>5</v>
      </c>
      <c r="E90" s="4" t="s">
        <v>5</v>
      </c>
    </row>
    <row r="91" spans="1:5" x14ac:dyDescent="0.25">
      <c r="A91" s="2" t="s">
        <v>99</v>
      </c>
      <c r="B91" s="4">
        <v>220</v>
      </c>
      <c r="C91" s="4">
        <v>249</v>
      </c>
      <c r="D91" s="4" t="s">
        <v>5</v>
      </c>
      <c r="E91" s="4" t="s">
        <v>5</v>
      </c>
    </row>
    <row r="92" spans="1:5" x14ac:dyDescent="0.25">
      <c r="A92" s="2" t="s">
        <v>562</v>
      </c>
      <c r="B92" s="6">
        <v>2301613</v>
      </c>
      <c r="C92" s="6">
        <v>2226940</v>
      </c>
      <c r="D92" s="4" t="s">
        <v>5</v>
      </c>
      <c r="E92" s="4" t="s">
        <v>5</v>
      </c>
    </row>
    <row r="93" spans="1:5" x14ac:dyDescent="0.25">
      <c r="A93" s="2" t="s">
        <v>95</v>
      </c>
      <c r="B93" s="6">
        <v>57901</v>
      </c>
      <c r="C93" s="6">
        <v>62115</v>
      </c>
      <c r="D93" s="4" t="s">
        <v>5</v>
      </c>
      <c r="E93" s="4" t="s">
        <v>5</v>
      </c>
    </row>
    <row r="94" spans="1:5" x14ac:dyDescent="0.25">
      <c r="A94" s="2" t="s">
        <v>100</v>
      </c>
      <c r="B94" s="6">
        <v>125665</v>
      </c>
      <c r="C94" s="6">
        <v>129260</v>
      </c>
      <c r="D94" s="4" t="s">
        <v>5</v>
      </c>
      <c r="E94" s="4" t="s">
        <v>5</v>
      </c>
    </row>
    <row r="95" spans="1:5" ht="30" x14ac:dyDescent="0.25">
      <c r="A95" s="2" t="s">
        <v>101</v>
      </c>
      <c r="B95" s="4" t="s">
        <v>102</v>
      </c>
      <c r="C95" s="4" t="s">
        <v>102</v>
      </c>
      <c r="D95" s="4" t="s">
        <v>5</v>
      </c>
      <c r="E95" s="4" t="s">
        <v>5</v>
      </c>
    </row>
    <row r="96" spans="1:5" x14ac:dyDescent="0.25">
      <c r="A96" s="3" t="s">
        <v>567</v>
      </c>
      <c r="B96" s="4" t="s">
        <v>5</v>
      </c>
      <c r="C96" s="4" t="s">
        <v>5</v>
      </c>
      <c r="D96" s="4" t="s">
        <v>5</v>
      </c>
      <c r="E96" s="4" t="s">
        <v>5</v>
      </c>
    </row>
    <row r="97" spans="1:5" x14ac:dyDescent="0.25">
      <c r="A97" s="2" t="s">
        <v>954</v>
      </c>
      <c r="B97" s="6">
        <v>53054</v>
      </c>
      <c r="C97" s="6">
        <v>43012</v>
      </c>
      <c r="D97" s="4" t="s">
        <v>5</v>
      </c>
      <c r="E97" s="4" t="s">
        <v>5</v>
      </c>
    </row>
    <row r="98" spans="1:5" x14ac:dyDescent="0.25">
      <c r="A98" s="2" t="s">
        <v>110</v>
      </c>
      <c r="B98" s="6">
        <v>53054</v>
      </c>
      <c r="C98" s="6">
        <v>43012</v>
      </c>
      <c r="D98" s="4" t="s">
        <v>5</v>
      </c>
      <c r="E98" s="4" t="s">
        <v>5</v>
      </c>
    </row>
    <row r="99" spans="1:5" x14ac:dyDescent="0.25">
      <c r="A99" s="2" t="s">
        <v>111</v>
      </c>
      <c r="B99" s="6">
        <v>3103521</v>
      </c>
      <c r="C99" s="6">
        <v>3094062</v>
      </c>
      <c r="D99" s="4" t="s">
        <v>5</v>
      </c>
      <c r="E99" s="4" t="s">
        <v>5</v>
      </c>
    </row>
    <row r="100" spans="1:5" x14ac:dyDescent="0.25">
      <c r="A100" s="2" t="s">
        <v>952</v>
      </c>
      <c r="B100" s="4" t="s">
        <v>5</v>
      </c>
      <c r="C100" s="4" t="s">
        <v>5</v>
      </c>
      <c r="D100" s="4" t="s">
        <v>5</v>
      </c>
      <c r="E100" s="4" t="s">
        <v>5</v>
      </c>
    </row>
    <row r="101" spans="1:5" x14ac:dyDescent="0.25">
      <c r="A101" s="3" t="s">
        <v>74</v>
      </c>
      <c r="B101" s="4" t="s">
        <v>5</v>
      </c>
      <c r="C101" s="4" t="s">
        <v>5</v>
      </c>
      <c r="D101" s="4" t="s">
        <v>5</v>
      </c>
      <c r="E101" s="4" t="s">
        <v>5</v>
      </c>
    </row>
    <row r="102" spans="1:5" x14ac:dyDescent="0.25">
      <c r="A102" s="2" t="s">
        <v>75</v>
      </c>
      <c r="B102" s="6">
        <v>18070</v>
      </c>
      <c r="C102" s="6">
        <v>12437</v>
      </c>
      <c r="D102" s="6">
        <v>10675</v>
      </c>
      <c r="E102" s="6">
        <v>12637</v>
      </c>
    </row>
    <row r="103" spans="1:5" x14ac:dyDescent="0.25">
      <c r="A103" s="2" t="s">
        <v>77</v>
      </c>
      <c r="B103" s="6">
        <v>95855</v>
      </c>
      <c r="C103" s="6">
        <v>96295</v>
      </c>
      <c r="D103" s="4" t="s">
        <v>5</v>
      </c>
      <c r="E103" s="4" t="s">
        <v>5</v>
      </c>
    </row>
    <row r="104" spans="1:5" x14ac:dyDescent="0.25">
      <c r="A104" s="2" t="s">
        <v>558</v>
      </c>
      <c r="B104" s="6">
        <v>124136</v>
      </c>
      <c r="C104" s="6">
        <v>97426</v>
      </c>
      <c r="D104" s="4" t="s">
        <v>5</v>
      </c>
      <c r="E104" s="4" t="s">
        <v>5</v>
      </c>
    </row>
    <row r="105" spans="1:5" x14ac:dyDescent="0.25">
      <c r="A105" s="2" t="s">
        <v>79</v>
      </c>
      <c r="B105" s="6">
        <v>2857</v>
      </c>
      <c r="C105" s="6">
        <v>2910</v>
      </c>
      <c r="D105" s="4" t="s">
        <v>5</v>
      </c>
      <c r="E105" s="4" t="s">
        <v>5</v>
      </c>
    </row>
    <row r="106" spans="1:5" x14ac:dyDescent="0.25">
      <c r="A106" s="2" t="s">
        <v>81</v>
      </c>
      <c r="B106" s="4">
        <v>732</v>
      </c>
      <c r="C106" s="4">
        <v>763</v>
      </c>
      <c r="D106" s="4" t="s">
        <v>5</v>
      </c>
      <c r="E106" s="4" t="s">
        <v>5</v>
      </c>
    </row>
    <row r="107" spans="1:5" x14ac:dyDescent="0.25">
      <c r="A107" s="2" t="s">
        <v>82</v>
      </c>
      <c r="B107" s="6">
        <v>3172</v>
      </c>
      <c r="C107" s="6">
        <v>2994</v>
      </c>
      <c r="D107" s="4" t="s">
        <v>5</v>
      </c>
      <c r="E107" s="4" t="s">
        <v>5</v>
      </c>
    </row>
    <row r="108" spans="1:5" x14ac:dyDescent="0.25">
      <c r="A108" s="2" t="s">
        <v>83</v>
      </c>
      <c r="B108" s="6">
        <v>244822</v>
      </c>
      <c r="C108" s="6">
        <v>212825</v>
      </c>
      <c r="D108" s="4" t="s">
        <v>5</v>
      </c>
      <c r="E108" s="4" t="s">
        <v>5</v>
      </c>
    </row>
    <row r="109" spans="1:5" x14ac:dyDescent="0.25">
      <c r="A109" s="2" t="s">
        <v>86</v>
      </c>
      <c r="B109" s="6">
        <v>46851</v>
      </c>
      <c r="C109" s="6">
        <v>48291</v>
      </c>
      <c r="D109" s="4" t="s">
        <v>5</v>
      </c>
      <c r="E109" s="4" t="s">
        <v>5</v>
      </c>
    </row>
    <row r="110" spans="1:5" x14ac:dyDescent="0.25">
      <c r="A110" s="2" t="s">
        <v>87</v>
      </c>
      <c r="B110" s="6">
        <v>291824</v>
      </c>
      <c r="C110" s="6">
        <v>291824</v>
      </c>
      <c r="D110" s="4" t="s">
        <v>5</v>
      </c>
      <c r="E110" s="4" t="s">
        <v>5</v>
      </c>
    </row>
    <row r="111" spans="1:5" x14ac:dyDescent="0.25">
      <c r="A111" s="2" t="s">
        <v>559</v>
      </c>
      <c r="B111" s="6">
        <v>22990</v>
      </c>
      <c r="C111" s="6">
        <v>22990</v>
      </c>
      <c r="D111" s="4" t="s">
        <v>5</v>
      </c>
      <c r="E111" s="4" t="s">
        <v>5</v>
      </c>
    </row>
    <row r="112" spans="1:5" x14ac:dyDescent="0.25">
      <c r="A112" s="2" t="s">
        <v>77</v>
      </c>
      <c r="B112" s="6">
        <v>157567</v>
      </c>
      <c r="C112" s="6">
        <v>149094</v>
      </c>
      <c r="D112" s="4" t="s">
        <v>5</v>
      </c>
      <c r="E112" s="4" t="s">
        <v>5</v>
      </c>
    </row>
    <row r="113" spans="1:5" x14ac:dyDescent="0.25">
      <c r="A113" s="2" t="s">
        <v>80</v>
      </c>
      <c r="B113" s="6">
        <v>10805</v>
      </c>
      <c r="C113" s="6">
        <v>10850</v>
      </c>
      <c r="D113" s="4" t="s">
        <v>5</v>
      </c>
      <c r="E113" s="4" t="s">
        <v>5</v>
      </c>
    </row>
    <row r="114" spans="1:5" x14ac:dyDescent="0.25">
      <c r="A114" s="2" t="s">
        <v>82</v>
      </c>
      <c r="B114" s="6">
        <v>76717</v>
      </c>
      <c r="C114" s="6">
        <v>72601</v>
      </c>
      <c r="D114" s="4" t="s">
        <v>5</v>
      </c>
      <c r="E114" s="4" t="s">
        <v>5</v>
      </c>
    </row>
    <row r="115" spans="1:5" x14ac:dyDescent="0.25">
      <c r="A115" s="2" t="s">
        <v>812</v>
      </c>
      <c r="B115" s="6">
        <v>851576</v>
      </c>
      <c r="C115" s="6">
        <v>808475</v>
      </c>
      <c r="D115" s="4" t="s">
        <v>5</v>
      </c>
      <c r="E115" s="4" t="s">
        <v>5</v>
      </c>
    </row>
    <row r="116" spans="1:5" x14ac:dyDescent="0.25">
      <c r="A116" s="3" t="s">
        <v>91</v>
      </c>
      <c r="B116" s="4" t="s">
        <v>5</v>
      </c>
      <c r="C116" s="4" t="s">
        <v>5</v>
      </c>
      <c r="D116" s="4" t="s">
        <v>5</v>
      </c>
      <c r="E116" s="4" t="s">
        <v>5</v>
      </c>
    </row>
    <row r="117" spans="1:5" x14ac:dyDescent="0.25">
      <c r="A117" s="2" t="s">
        <v>92</v>
      </c>
      <c r="B117" s="6">
        <v>43546</v>
      </c>
      <c r="C117" s="6">
        <v>23275</v>
      </c>
      <c r="D117" s="4" t="s">
        <v>5</v>
      </c>
      <c r="E117" s="4" t="s">
        <v>5</v>
      </c>
    </row>
    <row r="118" spans="1:5" ht="30" x14ac:dyDescent="0.25">
      <c r="A118" s="2" t="s">
        <v>93</v>
      </c>
      <c r="B118" s="6">
        <v>79188</v>
      </c>
      <c r="C118" s="6">
        <v>46779</v>
      </c>
      <c r="D118" s="4" t="s">
        <v>5</v>
      </c>
      <c r="E118" s="4" t="s">
        <v>5</v>
      </c>
    </row>
    <row r="119" spans="1:5" x14ac:dyDescent="0.25">
      <c r="A119" s="2" t="s">
        <v>95</v>
      </c>
      <c r="B119" s="6">
        <v>22758</v>
      </c>
      <c r="C119" s="6">
        <v>57654</v>
      </c>
      <c r="D119" s="4" t="s">
        <v>5</v>
      </c>
      <c r="E119" s="4" t="s">
        <v>5</v>
      </c>
    </row>
    <row r="120" spans="1:5" x14ac:dyDescent="0.25">
      <c r="A120" s="2" t="s">
        <v>96</v>
      </c>
      <c r="B120" s="6">
        <v>9441</v>
      </c>
      <c r="C120" s="6">
        <v>10736</v>
      </c>
      <c r="D120" s="4" t="s">
        <v>5</v>
      </c>
      <c r="E120" s="4" t="s">
        <v>5</v>
      </c>
    </row>
    <row r="121" spans="1:5" x14ac:dyDescent="0.25">
      <c r="A121" s="2" t="s">
        <v>97</v>
      </c>
      <c r="B121" s="4">
        <v>233</v>
      </c>
      <c r="C121" s="4">
        <v>238</v>
      </c>
      <c r="D121" s="4" t="s">
        <v>5</v>
      </c>
      <c r="E121" s="4" t="s">
        <v>5</v>
      </c>
    </row>
    <row r="122" spans="1:5" x14ac:dyDescent="0.25">
      <c r="A122" s="2" t="s">
        <v>98</v>
      </c>
      <c r="B122" s="6">
        <v>155166</v>
      </c>
      <c r="C122" s="6">
        <v>138682</v>
      </c>
      <c r="D122" s="4" t="s">
        <v>5</v>
      </c>
      <c r="E122" s="4" t="s">
        <v>5</v>
      </c>
    </row>
    <row r="123" spans="1:5" x14ac:dyDescent="0.25">
      <c r="A123" s="2" t="s">
        <v>99</v>
      </c>
      <c r="B123" s="6">
        <v>3662</v>
      </c>
      <c r="C123" s="6">
        <v>3720</v>
      </c>
      <c r="D123" s="4" t="s">
        <v>5</v>
      </c>
      <c r="E123" s="4" t="s">
        <v>5</v>
      </c>
    </row>
    <row r="124" spans="1:5" x14ac:dyDescent="0.25">
      <c r="A124" s="2" t="s">
        <v>562</v>
      </c>
      <c r="B124" s="6">
        <v>371208</v>
      </c>
      <c r="C124" s="6">
        <v>353451</v>
      </c>
      <c r="D124" s="4" t="s">
        <v>5</v>
      </c>
      <c r="E124" s="4" t="s">
        <v>5</v>
      </c>
    </row>
    <row r="125" spans="1:5" x14ac:dyDescent="0.25">
      <c r="A125" s="2" t="s">
        <v>95</v>
      </c>
      <c r="B125" s="6">
        <v>190839</v>
      </c>
      <c r="C125" s="6">
        <v>184115</v>
      </c>
      <c r="D125" s="4" t="s">
        <v>5</v>
      </c>
      <c r="E125" s="4" t="s">
        <v>5</v>
      </c>
    </row>
    <row r="126" spans="1:5" x14ac:dyDescent="0.25">
      <c r="A126" s="2" t="s">
        <v>100</v>
      </c>
      <c r="B126" s="6">
        <v>81402</v>
      </c>
      <c r="C126" s="6">
        <v>77351</v>
      </c>
      <c r="D126" s="4" t="s">
        <v>5</v>
      </c>
      <c r="E126" s="4" t="s">
        <v>5</v>
      </c>
    </row>
    <row r="127" spans="1:5" ht="30" x14ac:dyDescent="0.25">
      <c r="A127" s="2" t="s">
        <v>101</v>
      </c>
      <c r="B127" s="4" t="s">
        <v>102</v>
      </c>
      <c r="C127" s="4" t="s">
        <v>102</v>
      </c>
      <c r="D127" s="4" t="s">
        <v>5</v>
      </c>
      <c r="E127" s="4" t="s">
        <v>5</v>
      </c>
    </row>
    <row r="128" spans="1:5" x14ac:dyDescent="0.25">
      <c r="A128" s="3" t="s">
        <v>567</v>
      </c>
      <c r="B128" s="4" t="s">
        <v>5</v>
      </c>
      <c r="C128" s="4" t="s">
        <v>5</v>
      </c>
      <c r="D128" s="4" t="s">
        <v>5</v>
      </c>
      <c r="E128" s="4" t="s">
        <v>5</v>
      </c>
    </row>
    <row r="129" spans="1:5" x14ac:dyDescent="0.25">
      <c r="A129" s="2" t="s">
        <v>954</v>
      </c>
      <c r="B129" s="6">
        <v>9214</v>
      </c>
      <c r="C129" s="6">
        <v>12597</v>
      </c>
      <c r="D129" s="4" t="s">
        <v>5</v>
      </c>
      <c r="E129" s="4" t="s">
        <v>5</v>
      </c>
    </row>
    <row r="130" spans="1:5" x14ac:dyDescent="0.25">
      <c r="A130" s="2" t="s">
        <v>109</v>
      </c>
      <c r="B130" s="6">
        <v>40085</v>
      </c>
      <c r="C130" s="6">
        <v>38559</v>
      </c>
      <c r="D130" s="4" t="s">
        <v>5</v>
      </c>
      <c r="E130" s="4" t="s">
        <v>5</v>
      </c>
    </row>
    <row r="131" spans="1:5" x14ac:dyDescent="0.25">
      <c r="A131" s="2" t="s">
        <v>110</v>
      </c>
      <c r="B131" s="6">
        <v>49299</v>
      </c>
      <c r="C131" s="6">
        <v>51156</v>
      </c>
      <c r="D131" s="4" t="s">
        <v>5</v>
      </c>
      <c r="E131" s="4" t="s">
        <v>5</v>
      </c>
    </row>
    <row r="132" spans="1:5" x14ac:dyDescent="0.25">
      <c r="A132" s="2" t="s">
        <v>111</v>
      </c>
      <c r="B132" s="8">
        <v>851576</v>
      </c>
      <c r="C132" s="8">
        <v>808475</v>
      </c>
      <c r="D132" s="4" t="s">
        <v>5</v>
      </c>
      <c r="E132"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5</v>
      </c>
      <c r="B1" s="7" t="s">
        <v>1</v>
      </c>
      <c r="C1" s="7"/>
    </row>
    <row r="2" spans="1:3" ht="30" x14ac:dyDescent="0.25">
      <c r="A2" s="1" t="s">
        <v>59</v>
      </c>
      <c r="B2" s="1" t="s">
        <v>2</v>
      </c>
      <c r="C2" s="1" t="s">
        <v>28</v>
      </c>
    </row>
    <row r="3" spans="1:3" ht="30" x14ac:dyDescent="0.25">
      <c r="A3" s="3" t="s">
        <v>945</v>
      </c>
      <c r="B3" s="4" t="s">
        <v>5</v>
      </c>
      <c r="C3" s="4" t="s">
        <v>5</v>
      </c>
    </row>
    <row r="4" spans="1:3" ht="30" x14ac:dyDescent="0.25">
      <c r="A4" s="2" t="s">
        <v>129</v>
      </c>
      <c r="B4" s="8">
        <v>-15754</v>
      </c>
      <c r="C4" s="8">
        <v>24833</v>
      </c>
    </row>
    <row r="5" spans="1:3" x14ac:dyDescent="0.25">
      <c r="A5" s="3" t="s">
        <v>130</v>
      </c>
      <c r="B5" s="4" t="s">
        <v>5</v>
      </c>
      <c r="C5" s="4" t="s">
        <v>5</v>
      </c>
    </row>
    <row r="6" spans="1:3" x14ac:dyDescent="0.25">
      <c r="A6" s="2" t="s">
        <v>131</v>
      </c>
      <c r="B6" s="6">
        <v>-21677</v>
      </c>
      <c r="C6" s="6">
        <v>-22370</v>
      </c>
    </row>
    <row r="7" spans="1:3" x14ac:dyDescent="0.25">
      <c r="A7" s="2" t="s">
        <v>132</v>
      </c>
      <c r="B7" s="4">
        <v>-751</v>
      </c>
      <c r="C7" s="6">
        <v>-2388</v>
      </c>
    </row>
    <row r="8" spans="1:3" x14ac:dyDescent="0.25">
      <c r="A8" s="2" t="s">
        <v>133</v>
      </c>
      <c r="B8" s="6">
        <v>-22715</v>
      </c>
      <c r="C8" s="4" t="s">
        <v>5</v>
      </c>
    </row>
    <row r="9" spans="1:3" x14ac:dyDescent="0.25">
      <c r="A9" s="2" t="s">
        <v>134</v>
      </c>
      <c r="B9" s="6">
        <v>5034</v>
      </c>
      <c r="C9" s="6">
        <v>5060</v>
      </c>
    </row>
    <row r="10" spans="1:3" ht="30" x14ac:dyDescent="0.25">
      <c r="A10" s="2" t="s">
        <v>135</v>
      </c>
      <c r="B10" s="6">
        <v>-10114</v>
      </c>
      <c r="C10" s="6">
        <v>-10836</v>
      </c>
    </row>
    <row r="11" spans="1:3" ht="30" x14ac:dyDescent="0.25">
      <c r="A11" s="2" t="s">
        <v>136</v>
      </c>
      <c r="B11" s="6">
        <v>8762</v>
      </c>
      <c r="C11" s="6">
        <v>10002</v>
      </c>
    </row>
    <row r="12" spans="1:3" ht="30" x14ac:dyDescent="0.25">
      <c r="A12" s="2" t="s">
        <v>137</v>
      </c>
      <c r="B12" s="6">
        <v>-6599</v>
      </c>
      <c r="C12" s="6">
        <v>-33096</v>
      </c>
    </row>
    <row r="13" spans="1:3" x14ac:dyDescent="0.25">
      <c r="A13" s="2" t="s">
        <v>138</v>
      </c>
      <c r="B13" s="4">
        <v>640</v>
      </c>
      <c r="C13" s="4">
        <v>319</v>
      </c>
    </row>
    <row r="14" spans="1:3" x14ac:dyDescent="0.25">
      <c r="A14" s="2" t="s">
        <v>82</v>
      </c>
      <c r="B14" s="4">
        <v>-551</v>
      </c>
      <c r="C14" s="4">
        <v>-144</v>
      </c>
    </row>
    <row r="15" spans="1:3" x14ac:dyDescent="0.25">
      <c r="A15" s="2" t="s">
        <v>139</v>
      </c>
      <c r="B15" s="6">
        <v>-47971</v>
      </c>
      <c r="C15" s="6">
        <v>-53453</v>
      </c>
    </row>
    <row r="16" spans="1:3" x14ac:dyDescent="0.25">
      <c r="A16" s="3" t="s">
        <v>140</v>
      </c>
      <c r="B16" s="4" t="s">
        <v>5</v>
      </c>
      <c r="C16" s="4" t="s">
        <v>5</v>
      </c>
    </row>
    <row r="17" spans="1:3" ht="30" x14ac:dyDescent="0.25">
      <c r="A17" s="2" t="s">
        <v>141</v>
      </c>
      <c r="B17" s="6">
        <v>508700</v>
      </c>
      <c r="C17" s="6">
        <v>483500</v>
      </c>
    </row>
    <row r="18" spans="1:3" ht="30" x14ac:dyDescent="0.25">
      <c r="A18" s="2" t="s">
        <v>142</v>
      </c>
      <c r="B18" s="6">
        <v>-425800</v>
      </c>
      <c r="C18" s="6">
        <v>-459200</v>
      </c>
    </row>
    <row r="19" spans="1:3" x14ac:dyDescent="0.25">
      <c r="A19" s="2" t="s">
        <v>143</v>
      </c>
      <c r="B19" s="6">
        <v>-2059</v>
      </c>
      <c r="C19" s="6">
        <v>-2666</v>
      </c>
    </row>
    <row r="20" spans="1:3" x14ac:dyDescent="0.25">
      <c r="A20" s="2" t="s">
        <v>144</v>
      </c>
      <c r="B20" s="4">
        <v>-270</v>
      </c>
      <c r="C20" s="4">
        <v>-202</v>
      </c>
    </row>
    <row r="21" spans="1:3" ht="30" x14ac:dyDescent="0.25">
      <c r="A21" s="2" t="s">
        <v>145</v>
      </c>
      <c r="B21" s="6">
        <v>-2933</v>
      </c>
      <c r="C21" s="4">
        <v>-491</v>
      </c>
    </row>
    <row r="22" spans="1:3" x14ac:dyDescent="0.25">
      <c r="A22" s="2" t="s">
        <v>146</v>
      </c>
      <c r="B22" s="6">
        <v>3804</v>
      </c>
      <c r="C22" s="4">
        <v>4</v>
      </c>
    </row>
    <row r="23" spans="1:3" x14ac:dyDescent="0.25">
      <c r="A23" s="2" t="s">
        <v>147</v>
      </c>
      <c r="B23" s="6">
        <v>-6514</v>
      </c>
      <c r="C23" s="4" t="s">
        <v>5</v>
      </c>
    </row>
    <row r="24" spans="1:3" x14ac:dyDescent="0.25">
      <c r="A24" s="2" t="s">
        <v>82</v>
      </c>
      <c r="B24" s="6">
        <v>1873</v>
      </c>
      <c r="C24" s="4">
        <v>332</v>
      </c>
    </row>
    <row r="25" spans="1:3" ht="30" x14ac:dyDescent="0.25">
      <c r="A25" s="2" t="s">
        <v>598</v>
      </c>
      <c r="B25" s="6">
        <v>76801</v>
      </c>
      <c r="C25" s="6">
        <v>21277</v>
      </c>
    </row>
    <row r="26" spans="1:3" x14ac:dyDescent="0.25">
      <c r="A26" s="2" t="s">
        <v>149</v>
      </c>
      <c r="B26" s="6">
        <v>13076</v>
      </c>
      <c r="C26" s="6">
        <v>-7343</v>
      </c>
    </row>
    <row r="27" spans="1:3" ht="30" x14ac:dyDescent="0.25">
      <c r="A27" s="2" t="s">
        <v>150</v>
      </c>
      <c r="B27" s="6">
        <v>35972</v>
      </c>
      <c r="C27" s="6">
        <v>50007</v>
      </c>
    </row>
    <row r="28" spans="1:3" ht="30" x14ac:dyDescent="0.25">
      <c r="A28" s="2" t="s">
        <v>151</v>
      </c>
      <c r="B28" s="6">
        <v>49048</v>
      </c>
      <c r="C28" s="6">
        <v>42664</v>
      </c>
    </row>
    <row r="29" spans="1:3" ht="30" x14ac:dyDescent="0.25">
      <c r="A29" s="2" t="s">
        <v>950</v>
      </c>
      <c r="B29" s="4" t="s">
        <v>5</v>
      </c>
      <c r="C29" s="4" t="s">
        <v>5</v>
      </c>
    </row>
    <row r="30" spans="1:3" x14ac:dyDescent="0.25">
      <c r="A30" s="3" t="s">
        <v>130</v>
      </c>
      <c r="B30" s="4" t="s">
        <v>5</v>
      </c>
      <c r="C30" s="4" t="s">
        <v>5</v>
      </c>
    </row>
    <row r="31" spans="1:3" x14ac:dyDescent="0.25">
      <c r="A31" s="2" t="s">
        <v>139</v>
      </c>
      <c r="B31" s="4" t="s">
        <v>5</v>
      </c>
      <c r="C31" s="6">
        <v>14220</v>
      </c>
    </row>
    <row r="32" spans="1:3" x14ac:dyDescent="0.25">
      <c r="A32" s="2" t="s">
        <v>876</v>
      </c>
      <c r="B32" s="4" t="s">
        <v>5</v>
      </c>
      <c r="C32" s="6">
        <v>14220</v>
      </c>
    </row>
    <row r="33" spans="1:3" x14ac:dyDescent="0.25">
      <c r="A33" s="3" t="s">
        <v>140</v>
      </c>
      <c r="B33" s="4" t="s">
        <v>5</v>
      </c>
      <c r="C33" s="4" t="s">
        <v>5</v>
      </c>
    </row>
    <row r="34" spans="1:3" ht="30" x14ac:dyDescent="0.25">
      <c r="A34" s="2" t="s">
        <v>598</v>
      </c>
      <c r="B34" s="4" t="s">
        <v>5</v>
      </c>
      <c r="C34" s="6">
        <v>-14220</v>
      </c>
    </row>
    <row r="35" spans="1:3" ht="30" x14ac:dyDescent="0.25">
      <c r="A35" s="2" t="s">
        <v>610</v>
      </c>
      <c r="B35" s="4" t="s">
        <v>5</v>
      </c>
      <c r="C35" s="6">
        <v>-14220</v>
      </c>
    </row>
    <row r="36" spans="1:3" x14ac:dyDescent="0.25">
      <c r="A36" s="2" t="s">
        <v>951</v>
      </c>
      <c r="B36" s="4" t="s">
        <v>5</v>
      </c>
      <c r="C36" s="4" t="s">
        <v>5</v>
      </c>
    </row>
    <row r="37" spans="1:3" ht="30" x14ac:dyDescent="0.25">
      <c r="A37" s="3" t="s">
        <v>945</v>
      </c>
      <c r="B37" s="4" t="s">
        <v>5</v>
      </c>
      <c r="C37" s="4" t="s">
        <v>5</v>
      </c>
    </row>
    <row r="38" spans="1:3" ht="30" x14ac:dyDescent="0.25">
      <c r="A38" s="2" t="s">
        <v>129</v>
      </c>
      <c r="B38" s="6">
        <v>11893</v>
      </c>
      <c r="C38" s="6">
        <v>11229</v>
      </c>
    </row>
    <row r="39" spans="1:3" x14ac:dyDescent="0.25">
      <c r="A39" s="3" t="s">
        <v>140</v>
      </c>
      <c r="B39" s="4" t="s">
        <v>5</v>
      </c>
      <c r="C39" s="4" t="s">
        <v>5</v>
      </c>
    </row>
    <row r="40" spans="1:3" ht="30" x14ac:dyDescent="0.25">
      <c r="A40" s="2" t="s">
        <v>141</v>
      </c>
      <c r="B40" s="6">
        <v>508700</v>
      </c>
      <c r="C40" s="6">
        <v>483500</v>
      </c>
    </row>
    <row r="41" spans="1:3" ht="30" x14ac:dyDescent="0.25">
      <c r="A41" s="2" t="s">
        <v>142</v>
      </c>
      <c r="B41" s="6">
        <v>-425800</v>
      </c>
      <c r="C41" s="6">
        <v>-459200</v>
      </c>
    </row>
    <row r="42" spans="1:3" x14ac:dyDescent="0.25">
      <c r="A42" s="2" t="s">
        <v>143</v>
      </c>
      <c r="B42" s="6">
        <v>-1968</v>
      </c>
      <c r="C42" s="6">
        <v>-2000</v>
      </c>
    </row>
    <row r="43" spans="1:3" x14ac:dyDescent="0.25">
      <c r="A43" s="2" t="s">
        <v>144</v>
      </c>
      <c r="B43" s="4">
        <v>-270</v>
      </c>
      <c r="C43" s="4">
        <v>-202</v>
      </c>
    </row>
    <row r="44" spans="1:3" x14ac:dyDescent="0.25">
      <c r="A44" s="2" t="s">
        <v>146</v>
      </c>
      <c r="B44" s="6">
        <v>3804</v>
      </c>
      <c r="C44" s="4">
        <v>4</v>
      </c>
    </row>
    <row r="45" spans="1:3" x14ac:dyDescent="0.25">
      <c r="A45" s="2" t="s">
        <v>147</v>
      </c>
      <c r="B45" s="6">
        <v>-6514</v>
      </c>
      <c r="C45" s="4" t="s">
        <v>5</v>
      </c>
    </row>
    <row r="46" spans="1:3" x14ac:dyDescent="0.25">
      <c r="A46" s="2" t="s">
        <v>596</v>
      </c>
      <c r="B46" s="6">
        <v>-89845</v>
      </c>
      <c r="C46" s="6">
        <v>-33331</v>
      </c>
    </row>
    <row r="47" spans="1:3" ht="30" x14ac:dyDescent="0.25">
      <c r="A47" s="2" t="s">
        <v>598</v>
      </c>
      <c r="B47" s="6">
        <v>-11893</v>
      </c>
      <c r="C47" s="6">
        <v>-11229</v>
      </c>
    </row>
    <row r="48" spans="1:3" x14ac:dyDescent="0.25">
      <c r="A48" s="2" t="s">
        <v>875</v>
      </c>
      <c r="B48" s="4" t="s">
        <v>5</v>
      </c>
      <c r="C48" s="4" t="s">
        <v>5</v>
      </c>
    </row>
    <row r="49" spans="1:3" ht="30" x14ac:dyDescent="0.25">
      <c r="A49" s="3" t="s">
        <v>945</v>
      </c>
      <c r="B49" s="4" t="s">
        <v>5</v>
      </c>
      <c r="C49" s="4" t="s">
        <v>5</v>
      </c>
    </row>
    <row r="50" spans="1:3" ht="30" x14ac:dyDescent="0.25">
      <c r="A50" s="2" t="s">
        <v>129</v>
      </c>
      <c r="B50" s="6">
        <v>-27690</v>
      </c>
      <c r="C50" s="6">
        <v>7981</v>
      </c>
    </row>
    <row r="51" spans="1:3" x14ac:dyDescent="0.25">
      <c r="A51" s="3" t="s">
        <v>130</v>
      </c>
      <c r="B51" s="4" t="s">
        <v>5</v>
      </c>
      <c r="C51" s="4" t="s">
        <v>5</v>
      </c>
    </row>
    <row r="52" spans="1:3" x14ac:dyDescent="0.25">
      <c r="A52" s="2" t="s">
        <v>131</v>
      </c>
      <c r="B52" s="6">
        <v>-20466</v>
      </c>
      <c r="C52" s="6">
        <v>-20142</v>
      </c>
    </row>
    <row r="53" spans="1:3" x14ac:dyDescent="0.25">
      <c r="A53" s="2" t="s">
        <v>132</v>
      </c>
      <c r="B53" s="4">
        <v>-751</v>
      </c>
      <c r="C53" s="6">
        <v>-2222</v>
      </c>
    </row>
    <row r="54" spans="1:3" x14ac:dyDescent="0.25">
      <c r="A54" s="2" t="s">
        <v>133</v>
      </c>
      <c r="B54" s="6">
        <v>-22715</v>
      </c>
      <c r="C54" s="4" t="s">
        <v>5</v>
      </c>
    </row>
    <row r="55" spans="1:3" x14ac:dyDescent="0.25">
      <c r="A55" s="2" t="s">
        <v>134</v>
      </c>
      <c r="B55" s="6">
        <v>5034</v>
      </c>
      <c r="C55" s="6">
        <v>5060</v>
      </c>
    </row>
    <row r="56" spans="1:3" x14ac:dyDescent="0.25">
      <c r="A56" s="2" t="s">
        <v>138</v>
      </c>
      <c r="B56" s="4">
        <v>640</v>
      </c>
      <c r="C56" s="4">
        <v>319</v>
      </c>
    </row>
    <row r="57" spans="1:3" x14ac:dyDescent="0.25">
      <c r="A57" s="2" t="s">
        <v>82</v>
      </c>
      <c r="B57" s="4">
        <v>-551</v>
      </c>
      <c r="C57" s="4">
        <v>-144</v>
      </c>
    </row>
    <row r="58" spans="1:3" x14ac:dyDescent="0.25">
      <c r="A58" s="2" t="s">
        <v>139</v>
      </c>
      <c r="B58" s="6">
        <v>-38809</v>
      </c>
      <c r="C58" s="6">
        <v>-31349</v>
      </c>
    </row>
    <row r="59" spans="1:3" x14ac:dyDescent="0.25">
      <c r="A59" s="2" t="s">
        <v>876</v>
      </c>
      <c r="B59" s="4" t="s">
        <v>5</v>
      </c>
      <c r="C59" s="6">
        <v>-14220</v>
      </c>
    </row>
    <row r="60" spans="1:3" x14ac:dyDescent="0.25">
      <c r="A60" s="3" t="s">
        <v>140</v>
      </c>
      <c r="B60" s="4" t="s">
        <v>5</v>
      </c>
      <c r="C60" s="4" t="s">
        <v>5</v>
      </c>
    </row>
    <row r="61" spans="1:3" x14ac:dyDescent="0.25">
      <c r="A61" s="2" t="s">
        <v>143</v>
      </c>
      <c r="B61" s="4">
        <v>-28</v>
      </c>
      <c r="C61" s="4">
        <v>-25</v>
      </c>
    </row>
    <row r="62" spans="1:3" x14ac:dyDescent="0.25">
      <c r="A62" s="2" t="s">
        <v>82</v>
      </c>
      <c r="B62" s="6">
        <v>1873</v>
      </c>
      <c r="C62" s="4">
        <v>332</v>
      </c>
    </row>
    <row r="63" spans="1:3" x14ac:dyDescent="0.25">
      <c r="A63" s="2" t="s">
        <v>596</v>
      </c>
      <c r="B63" s="6">
        <v>72097</v>
      </c>
      <c r="C63" s="6">
        <v>17680</v>
      </c>
    </row>
    <row r="64" spans="1:3" ht="30" x14ac:dyDescent="0.25">
      <c r="A64" s="2" t="s">
        <v>598</v>
      </c>
      <c r="B64" s="6">
        <v>73942</v>
      </c>
      <c r="C64" s="6">
        <v>17987</v>
      </c>
    </row>
    <row r="65" spans="1:3" x14ac:dyDescent="0.25">
      <c r="A65" s="2" t="s">
        <v>149</v>
      </c>
      <c r="B65" s="6">
        <v>7443</v>
      </c>
      <c r="C65" s="6">
        <v>-5381</v>
      </c>
    </row>
    <row r="66" spans="1:3" ht="30" x14ac:dyDescent="0.25">
      <c r="A66" s="2" t="s">
        <v>150</v>
      </c>
      <c r="B66" s="6">
        <v>23535</v>
      </c>
      <c r="C66" s="6">
        <v>37370</v>
      </c>
    </row>
    <row r="67" spans="1:3" ht="30" x14ac:dyDescent="0.25">
      <c r="A67" s="2" t="s">
        <v>151</v>
      </c>
      <c r="B67" s="6">
        <v>30978</v>
      </c>
      <c r="C67" s="6">
        <v>31989</v>
      </c>
    </row>
    <row r="68" spans="1:3" x14ac:dyDescent="0.25">
      <c r="A68" s="2" t="s">
        <v>952</v>
      </c>
      <c r="B68" s="4" t="s">
        <v>5</v>
      </c>
      <c r="C68" s="4" t="s">
        <v>5</v>
      </c>
    </row>
    <row r="69" spans="1:3" ht="30" x14ac:dyDescent="0.25">
      <c r="A69" s="3" t="s">
        <v>945</v>
      </c>
      <c r="B69" s="4" t="s">
        <v>5</v>
      </c>
      <c r="C69" s="4" t="s">
        <v>5</v>
      </c>
    </row>
    <row r="70" spans="1:3" ht="30" x14ac:dyDescent="0.25">
      <c r="A70" s="2" t="s">
        <v>129</v>
      </c>
      <c r="B70" s="4">
        <v>43</v>
      </c>
      <c r="C70" s="6">
        <v>5623</v>
      </c>
    </row>
    <row r="71" spans="1:3" x14ac:dyDescent="0.25">
      <c r="A71" s="3" t="s">
        <v>130</v>
      </c>
      <c r="B71" s="4" t="s">
        <v>5</v>
      </c>
      <c r="C71" s="4" t="s">
        <v>5</v>
      </c>
    </row>
    <row r="72" spans="1:3" x14ac:dyDescent="0.25">
      <c r="A72" s="2" t="s">
        <v>131</v>
      </c>
      <c r="B72" s="6">
        <v>-1211</v>
      </c>
      <c r="C72" s="6">
        <v>-2228</v>
      </c>
    </row>
    <row r="73" spans="1:3" x14ac:dyDescent="0.25">
      <c r="A73" s="2" t="s">
        <v>132</v>
      </c>
      <c r="B73" s="4" t="s">
        <v>5</v>
      </c>
      <c r="C73" s="4">
        <v>-166</v>
      </c>
    </row>
    <row r="74" spans="1:3" ht="30" x14ac:dyDescent="0.25">
      <c r="A74" s="2" t="s">
        <v>135</v>
      </c>
      <c r="B74" s="6">
        <v>-10114</v>
      </c>
      <c r="C74" s="6">
        <v>-10836</v>
      </c>
    </row>
    <row r="75" spans="1:3" ht="30" x14ac:dyDescent="0.25">
      <c r="A75" s="2" t="s">
        <v>136</v>
      </c>
      <c r="B75" s="6">
        <v>8762</v>
      </c>
      <c r="C75" s="6">
        <v>10002</v>
      </c>
    </row>
    <row r="76" spans="1:3" ht="30" x14ac:dyDescent="0.25">
      <c r="A76" s="2" t="s">
        <v>137</v>
      </c>
      <c r="B76" s="6">
        <v>-6599</v>
      </c>
      <c r="C76" s="6">
        <v>-33096</v>
      </c>
    </row>
    <row r="77" spans="1:3" x14ac:dyDescent="0.25">
      <c r="A77" s="2" t="s">
        <v>139</v>
      </c>
      <c r="B77" s="6">
        <v>-9162</v>
      </c>
      <c r="C77" s="6">
        <v>-36324</v>
      </c>
    </row>
    <row r="78" spans="1:3" x14ac:dyDescent="0.25">
      <c r="A78" s="3" t="s">
        <v>140</v>
      </c>
      <c r="B78" s="4" t="s">
        <v>5</v>
      </c>
      <c r="C78" s="4" t="s">
        <v>5</v>
      </c>
    </row>
    <row r="79" spans="1:3" x14ac:dyDescent="0.25">
      <c r="A79" s="2" t="s">
        <v>143</v>
      </c>
      <c r="B79" s="4">
        <v>-63</v>
      </c>
      <c r="C79" s="4">
        <v>-641</v>
      </c>
    </row>
    <row r="80" spans="1:3" ht="30" x14ac:dyDescent="0.25">
      <c r="A80" s="2" t="s">
        <v>145</v>
      </c>
      <c r="B80" s="6">
        <v>-2933</v>
      </c>
      <c r="C80" s="4">
        <v>-491</v>
      </c>
    </row>
    <row r="81" spans="1:3" x14ac:dyDescent="0.25">
      <c r="A81" s="2" t="s">
        <v>596</v>
      </c>
      <c r="B81" s="6">
        <v>17748</v>
      </c>
      <c r="C81" s="6">
        <v>15651</v>
      </c>
    </row>
    <row r="82" spans="1:3" ht="30" x14ac:dyDescent="0.25">
      <c r="A82" s="2" t="s">
        <v>598</v>
      </c>
      <c r="B82" s="6">
        <v>14752</v>
      </c>
      <c r="C82" s="6">
        <v>28739</v>
      </c>
    </row>
    <row r="83" spans="1:3" ht="30" x14ac:dyDescent="0.25">
      <c r="A83" s="2" t="s">
        <v>610</v>
      </c>
      <c r="B83" s="4" t="s">
        <v>5</v>
      </c>
      <c r="C83" s="6">
        <v>14220</v>
      </c>
    </row>
    <row r="84" spans="1:3" x14ac:dyDescent="0.25">
      <c r="A84" s="2" t="s">
        <v>149</v>
      </c>
      <c r="B84" s="6">
        <v>5633</v>
      </c>
      <c r="C84" s="6">
        <v>-1962</v>
      </c>
    </row>
    <row r="85" spans="1:3" ht="30" x14ac:dyDescent="0.25">
      <c r="A85" s="2" t="s">
        <v>150</v>
      </c>
      <c r="B85" s="6">
        <v>12437</v>
      </c>
      <c r="C85" s="6">
        <v>12637</v>
      </c>
    </row>
    <row r="86" spans="1:3" ht="30" x14ac:dyDescent="0.25">
      <c r="A86" s="2" t="s">
        <v>151</v>
      </c>
      <c r="B86" s="8">
        <v>18070</v>
      </c>
      <c r="C86" s="8">
        <v>106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2.7109375" bestFit="1" customWidth="1"/>
    <col min="4" max="4" width="15.42578125" bestFit="1" customWidth="1"/>
    <col min="5" max="5" width="28.140625" bestFit="1" customWidth="1"/>
    <col min="6" max="6" width="36.5703125" bestFit="1" customWidth="1"/>
  </cols>
  <sheetData>
    <row r="1" spans="1:6" x14ac:dyDescent="0.25">
      <c r="A1" s="7" t="s">
        <v>956</v>
      </c>
      <c r="B1" s="1" t="s">
        <v>704</v>
      </c>
      <c r="C1" s="1" t="s">
        <v>1</v>
      </c>
      <c r="D1" s="1" t="s">
        <v>704</v>
      </c>
      <c r="E1" s="1" t="s">
        <v>957</v>
      </c>
      <c r="F1" s="1" t="s">
        <v>1</v>
      </c>
    </row>
    <row r="2" spans="1:6" x14ac:dyDescent="0.25">
      <c r="A2" s="7"/>
      <c r="B2" s="1" t="s">
        <v>958</v>
      </c>
      <c r="C2" s="1" t="s">
        <v>960</v>
      </c>
      <c r="D2" s="1" t="s">
        <v>958</v>
      </c>
      <c r="E2" s="1" t="s">
        <v>958</v>
      </c>
      <c r="F2" s="1" t="s">
        <v>2</v>
      </c>
    </row>
    <row r="3" spans="1:6" x14ac:dyDescent="0.25">
      <c r="A3" s="7"/>
      <c r="B3" s="1" t="s">
        <v>959</v>
      </c>
      <c r="C3" s="1" t="s">
        <v>959</v>
      </c>
      <c r="D3" s="1" t="s">
        <v>961</v>
      </c>
      <c r="E3" s="1" t="s">
        <v>962</v>
      </c>
      <c r="F3" s="1" t="s">
        <v>962</v>
      </c>
    </row>
    <row r="4" spans="1:6" x14ac:dyDescent="0.25">
      <c r="A4" s="3" t="s">
        <v>963</v>
      </c>
      <c r="B4" s="4" t="s">
        <v>5</v>
      </c>
      <c r="C4" s="4" t="s">
        <v>5</v>
      </c>
      <c r="D4" s="4" t="s">
        <v>5</v>
      </c>
      <c r="E4" s="4" t="s">
        <v>5</v>
      </c>
      <c r="F4" s="4" t="s">
        <v>5</v>
      </c>
    </row>
    <row r="5" spans="1:6" x14ac:dyDescent="0.25">
      <c r="A5" s="2" t="s">
        <v>964</v>
      </c>
      <c r="B5" s="4">
        <v>2</v>
      </c>
      <c r="C5" s="4" t="s">
        <v>5</v>
      </c>
      <c r="D5" s="4" t="s">
        <v>5</v>
      </c>
      <c r="E5" s="4" t="s">
        <v>5</v>
      </c>
      <c r="F5" s="4" t="s">
        <v>5</v>
      </c>
    </row>
    <row r="6" spans="1:6" x14ac:dyDescent="0.25">
      <c r="A6" s="2" t="s">
        <v>965</v>
      </c>
      <c r="B6" s="4" t="s">
        <v>5</v>
      </c>
      <c r="C6" s="8">
        <v>23000000</v>
      </c>
      <c r="D6" s="4" t="s">
        <v>5</v>
      </c>
      <c r="E6" s="4" t="s">
        <v>5</v>
      </c>
      <c r="F6" s="4" t="s">
        <v>5</v>
      </c>
    </row>
    <row r="7" spans="1:6" ht="30" x14ac:dyDescent="0.25">
      <c r="A7" s="2" t="s">
        <v>966</v>
      </c>
      <c r="B7" s="4" t="s">
        <v>5</v>
      </c>
      <c r="C7" s="6">
        <v>25000000</v>
      </c>
      <c r="D7" s="4" t="s">
        <v>5</v>
      </c>
      <c r="E7" s="4" t="s">
        <v>5</v>
      </c>
      <c r="F7" s="6">
        <v>12700000</v>
      </c>
    </row>
    <row r="8" spans="1:6" ht="30" x14ac:dyDescent="0.25">
      <c r="A8" s="2" t="s">
        <v>967</v>
      </c>
      <c r="B8" s="8">
        <v>150000</v>
      </c>
      <c r="C8" s="4" t="s">
        <v>5</v>
      </c>
      <c r="D8" s="8">
        <v>25000000</v>
      </c>
      <c r="E8" s="8">
        <v>700000</v>
      </c>
      <c r="F8" s="4" t="s">
        <v>5</v>
      </c>
    </row>
    <row r="9" spans="1:6" x14ac:dyDescent="0.25">
      <c r="A9" s="2" t="s">
        <v>968</v>
      </c>
      <c r="B9" s="4" t="s">
        <v>5</v>
      </c>
      <c r="C9" s="4" t="s">
        <v>5</v>
      </c>
      <c r="D9" s="4" t="s">
        <v>5</v>
      </c>
      <c r="E9" s="4" t="s">
        <v>5</v>
      </c>
      <c r="F9" s="4">
        <v>4</v>
      </c>
    </row>
    <row r="10" spans="1:6" ht="150" x14ac:dyDescent="0.25">
      <c r="A10" s="2" t="s">
        <v>969</v>
      </c>
      <c r="B10" s="4" t="s">
        <v>5</v>
      </c>
      <c r="C10" s="4" t="s">
        <v>5</v>
      </c>
      <c r="D10" s="4" t="s">
        <v>5</v>
      </c>
      <c r="E10" s="4" t="s">
        <v>5</v>
      </c>
      <c r="F10" s="4" t="s">
        <v>97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28515625" bestFit="1" customWidth="1"/>
    <col min="6" max="6" width="27.85546875" bestFit="1" customWidth="1"/>
    <col min="7" max="9" width="36.5703125" bestFit="1" customWidth="1"/>
    <col min="10" max="11" width="27.85546875" bestFit="1" customWidth="1"/>
    <col min="12" max="12" width="36.5703125" bestFit="1" customWidth="1"/>
    <col min="13" max="21" width="26.85546875" bestFit="1" customWidth="1"/>
    <col min="22" max="22" width="36.5703125" bestFit="1" customWidth="1"/>
    <col min="23" max="24" width="32.85546875" bestFit="1" customWidth="1"/>
    <col min="25" max="27" width="22" bestFit="1" customWidth="1"/>
  </cols>
  <sheetData>
    <row r="1" spans="1:27" ht="15" customHeight="1" x14ac:dyDescent="0.25">
      <c r="A1" s="7" t="s">
        <v>971</v>
      </c>
      <c r="B1" s="1" t="s">
        <v>704</v>
      </c>
      <c r="C1" s="7" t="s">
        <v>1</v>
      </c>
      <c r="D1" s="7"/>
      <c r="E1" s="1"/>
      <c r="F1" s="7" t="s">
        <v>704</v>
      </c>
      <c r="G1" s="7"/>
      <c r="H1" s="7"/>
      <c r="I1" s="1" t="s">
        <v>1</v>
      </c>
      <c r="J1" s="7" t="s">
        <v>704</v>
      </c>
      <c r="K1" s="7"/>
      <c r="L1" s="7"/>
      <c r="M1" s="1" t="s">
        <v>1</v>
      </c>
      <c r="N1" s="7"/>
      <c r="O1" s="7"/>
      <c r="P1" s="7"/>
      <c r="Q1" s="7"/>
      <c r="R1" s="7"/>
      <c r="S1" s="7"/>
      <c r="T1" s="7"/>
      <c r="U1" s="7"/>
      <c r="V1" s="1" t="s">
        <v>704</v>
      </c>
      <c r="W1" s="7"/>
      <c r="X1" s="7"/>
      <c r="Y1" s="1" t="s">
        <v>1</v>
      </c>
      <c r="Z1" s="7"/>
      <c r="AA1" s="7"/>
    </row>
    <row r="2" spans="1:27" x14ac:dyDescent="0.25">
      <c r="A2" s="7"/>
      <c r="B2" s="7" t="s">
        <v>972</v>
      </c>
      <c r="C2" s="7" t="s">
        <v>2</v>
      </c>
      <c r="D2" s="7" t="s">
        <v>28</v>
      </c>
      <c r="E2" s="7" t="s">
        <v>973</v>
      </c>
      <c r="F2" s="1" t="s">
        <v>973</v>
      </c>
      <c r="G2" s="1" t="s">
        <v>973</v>
      </c>
      <c r="H2" s="1" t="s">
        <v>973</v>
      </c>
      <c r="I2" s="1" t="s">
        <v>2</v>
      </c>
      <c r="J2" s="1" t="s">
        <v>973</v>
      </c>
      <c r="K2" s="1" t="s">
        <v>973</v>
      </c>
      <c r="L2" s="1" t="s">
        <v>973</v>
      </c>
      <c r="M2" s="1" t="s">
        <v>2</v>
      </c>
      <c r="N2" s="1" t="s">
        <v>973</v>
      </c>
      <c r="O2" s="1" t="s">
        <v>973</v>
      </c>
      <c r="P2" s="1" t="s">
        <v>973</v>
      </c>
      <c r="Q2" s="1" t="s">
        <v>973</v>
      </c>
      <c r="R2" s="1" t="s">
        <v>973</v>
      </c>
      <c r="S2" s="1" t="s">
        <v>973</v>
      </c>
      <c r="T2" s="1" t="s">
        <v>973</v>
      </c>
      <c r="U2" s="1" t="s">
        <v>973</v>
      </c>
      <c r="V2" s="1" t="s">
        <v>973</v>
      </c>
      <c r="W2" s="1" t="s">
        <v>973</v>
      </c>
      <c r="X2" s="1" t="s">
        <v>973</v>
      </c>
      <c r="Y2" s="1" t="s">
        <v>2</v>
      </c>
      <c r="Z2" s="1" t="s">
        <v>973</v>
      </c>
      <c r="AA2" s="1" t="s">
        <v>973</v>
      </c>
    </row>
    <row r="3" spans="1:27" ht="30" x14ac:dyDescent="0.25">
      <c r="A3" s="7"/>
      <c r="B3" s="7"/>
      <c r="C3" s="7"/>
      <c r="D3" s="7"/>
      <c r="E3" s="7"/>
      <c r="F3" s="1" t="s">
        <v>974</v>
      </c>
      <c r="G3" s="1" t="s">
        <v>663</v>
      </c>
      <c r="H3" s="1" t="s">
        <v>666</v>
      </c>
      <c r="I3" s="1" t="s">
        <v>666</v>
      </c>
      <c r="J3" s="1" t="s">
        <v>709</v>
      </c>
      <c r="K3" s="1" t="s">
        <v>708</v>
      </c>
      <c r="L3" s="1" t="s">
        <v>646</v>
      </c>
      <c r="M3" s="1" t="s">
        <v>646</v>
      </c>
      <c r="N3" s="1" t="s">
        <v>646</v>
      </c>
      <c r="O3" s="1" t="s">
        <v>646</v>
      </c>
      <c r="P3" s="1" t="s">
        <v>646</v>
      </c>
      <c r="Q3" s="1" t="s">
        <v>646</v>
      </c>
      <c r="R3" s="1" t="s">
        <v>646</v>
      </c>
      <c r="S3" s="1" t="s">
        <v>646</v>
      </c>
      <c r="T3" s="1" t="s">
        <v>646</v>
      </c>
      <c r="U3" s="1" t="s">
        <v>646</v>
      </c>
      <c r="V3" s="1" t="s">
        <v>651</v>
      </c>
      <c r="W3" s="1" t="s">
        <v>651</v>
      </c>
      <c r="X3" s="1" t="s">
        <v>651</v>
      </c>
      <c r="Y3" s="1" t="s">
        <v>979</v>
      </c>
      <c r="Z3" s="1" t="s">
        <v>979</v>
      </c>
      <c r="AA3" s="1" t="s">
        <v>979</v>
      </c>
    </row>
    <row r="4" spans="1:27" x14ac:dyDescent="0.25">
      <c r="A4" s="7"/>
      <c r="B4" s="7"/>
      <c r="C4" s="7"/>
      <c r="D4" s="7"/>
      <c r="E4" s="7"/>
      <c r="F4" s="1"/>
      <c r="G4" s="1"/>
      <c r="H4" s="1"/>
      <c r="I4" s="1"/>
      <c r="J4" s="1" t="s">
        <v>974</v>
      </c>
      <c r="K4" s="1" t="s">
        <v>974</v>
      </c>
      <c r="L4" s="1"/>
      <c r="M4" s="1" t="s">
        <v>975</v>
      </c>
      <c r="N4" s="1" t="s">
        <v>709</v>
      </c>
      <c r="O4" s="1" t="s">
        <v>709</v>
      </c>
      <c r="P4" s="1" t="s">
        <v>709</v>
      </c>
      <c r="Q4" s="1" t="s">
        <v>709</v>
      </c>
      <c r="R4" s="1" t="s">
        <v>708</v>
      </c>
      <c r="S4" s="1" t="s">
        <v>708</v>
      </c>
      <c r="T4" s="1" t="s">
        <v>708</v>
      </c>
      <c r="U4" s="1" t="s">
        <v>708</v>
      </c>
      <c r="V4" s="1"/>
      <c r="W4" s="1" t="s">
        <v>709</v>
      </c>
      <c r="X4" s="1" t="s">
        <v>709</v>
      </c>
      <c r="Y4" s="1"/>
      <c r="Z4" s="1" t="s">
        <v>708</v>
      </c>
      <c r="AA4" s="1" t="s">
        <v>708</v>
      </c>
    </row>
    <row r="5" spans="1:27" x14ac:dyDescent="0.25">
      <c r="A5" s="7"/>
      <c r="B5" s="7"/>
      <c r="C5" s="7"/>
      <c r="D5" s="7"/>
      <c r="E5" s="7"/>
      <c r="F5" s="1"/>
      <c r="G5" s="1"/>
      <c r="H5" s="1"/>
      <c r="I5" s="1"/>
      <c r="J5" s="1"/>
      <c r="K5" s="1"/>
      <c r="L5" s="1"/>
      <c r="M5" s="1"/>
      <c r="N5" s="1" t="s">
        <v>976</v>
      </c>
      <c r="O5" s="1" t="s">
        <v>977</v>
      </c>
      <c r="P5" s="1" t="s">
        <v>975</v>
      </c>
      <c r="Q5" s="1" t="s">
        <v>975</v>
      </c>
      <c r="R5" s="1" t="s">
        <v>976</v>
      </c>
      <c r="S5" s="1" t="s">
        <v>977</v>
      </c>
      <c r="T5" s="1" t="s">
        <v>975</v>
      </c>
      <c r="U5" s="1" t="s">
        <v>975</v>
      </c>
      <c r="V5" s="1"/>
      <c r="W5" s="1" t="s">
        <v>976</v>
      </c>
      <c r="X5" s="1" t="s">
        <v>978</v>
      </c>
      <c r="Y5" s="1"/>
      <c r="Z5" s="1" t="s">
        <v>976</v>
      </c>
      <c r="AA5" s="1" t="s">
        <v>978</v>
      </c>
    </row>
    <row r="6" spans="1:27" x14ac:dyDescent="0.25">
      <c r="A6" s="7"/>
      <c r="B6" s="7"/>
      <c r="C6" s="7"/>
      <c r="D6" s="7"/>
      <c r="E6" s="7"/>
      <c r="F6" s="1"/>
      <c r="G6" s="1"/>
      <c r="H6" s="1"/>
      <c r="I6" s="1"/>
      <c r="J6" s="1"/>
      <c r="K6" s="1"/>
      <c r="L6" s="1"/>
      <c r="M6" s="1"/>
      <c r="N6" s="1"/>
      <c r="O6" s="1"/>
      <c r="P6" s="1" t="s">
        <v>976</v>
      </c>
      <c r="Q6" s="1" t="s">
        <v>977</v>
      </c>
      <c r="R6" s="1"/>
      <c r="S6" s="1"/>
      <c r="T6" s="1" t="s">
        <v>976</v>
      </c>
      <c r="U6" s="1" t="s">
        <v>977</v>
      </c>
      <c r="V6" s="1"/>
      <c r="W6" s="1"/>
      <c r="X6" s="1"/>
      <c r="Y6" s="1"/>
      <c r="Z6" s="1"/>
      <c r="AA6" s="1"/>
    </row>
    <row r="7" spans="1:27" x14ac:dyDescent="0.25">
      <c r="A7" s="3" t="s">
        <v>9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981</v>
      </c>
      <c r="B8" s="4" t="s">
        <v>5</v>
      </c>
      <c r="C8" s="4" t="s">
        <v>5</v>
      </c>
      <c r="D8" s="4" t="s">
        <v>5</v>
      </c>
      <c r="E8" s="8">
        <v>225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982</v>
      </c>
      <c r="B9" s="4" t="s">
        <v>5</v>
      </c>
      <c r="C9" s="4" t="s">
        <v>5</v>
      </c>
      <c r="D9" s="4" t="s">
        <v>5</v>
      </c>
      <c r="E9" s="4" t="s">
        <v>5</v>
      </c>
      <c r="F9" s="4" t="s">
        <v>5</v>
      </c>
      <c r="G9" s="4" t="s">
        <v>5</v>
      </c>
      <c r="H9" s="4" t="s">
        <v>5</v>
      </c>
      <c r="I9" s="4" t="s">
        <v>5</v>
      </c>
      <c r="J9" s="4" t="s">
        <v>5</v>
      </c>
      <c r="K9" s="4" t="s">
        <v>5</v>
      </c>
      <c r="L9" s="4" t="s">
        <v>983</v>
      </c>
      <c r="M9" s="4" t="s">
        <v>5</v>
      </c>
      <c r="N9" s="4" t="s">
        <v>5</v>
      </c>
      <c r="O9" s="4" t="s">
        <v>5</v>
      </c>
      <c r="P9" s="4" t="s">
        <v>5</v>
      </c>
      <c r="Q9" s="4" t="s">
        <v>5</v>
      </c>
      <c r="R9" s="4" t="s">
        <v>5</v>
      </c>
      <c r="S9" s="4" t="s">
        <v>5</v>
      </c>
      <c r="T9" s="4" t="s">
        <v>5</v>
      </c>
      <c r="U9" s="4" t="s">
        <v>5</v>
      </c>
      <c r="V9" s="4" t="s">
        <v>984</v>
      </c>
      <c r="W9" s="4" t="s">
        <v>5</v>
      </c>
      <c r="X9" s="4" t="s">
        <v>5</v>
      </c>
      <c r="Y9" s="4" t="s">
        <v>5</v>
      </c>
      <c r="Z9" s="4" t="s">
        <v>5</v>
      </c>
      <c r="AA9" s="4" t="s">
        <v>5</v>
      </c>
    </row>
    <row r="10" spans="1:27" ht="30" x14ac:dyDescent="0.25">
      <c r="A10" s="2" t="s">
        <v>985</v>
      </c>
      <c r="B10" s="4" t="s">
        <v>5</v>
      </c>
      <c r="C10" s="4" t="s">
        <v>5</v>
      </c>
      <c r="D10" s="4" t="s">
        <v>5</v>
      </c>
      <c r="E10" s="4" t="s">
        <v>5</v>
      </c>
      <c r="F10" s="4" t="s">
        <v>5</v>
      </c>
      <c r="G10" s="4" t="s">
        <v>5</v>
      </c>
      <c r="H10" s="4" t="s">
        <v>5</v>
      </c>
      <c r="I10" s="4" t="s">
        <v>5</v>
      </c>
      <c r="J10" s="4" t="s">
        <v>5</v>
      </c>
      <c r="K10" s="4" t="s">
        <v>5</v>
      </c>
      <c r="L10" s="5">
        <v>43252</v>
      </c>
      <c r="M10" s="4" t="s">
        <v>5</v>
      </c>
      <c r="N10" s="4" t="s">
        <v>5</v>
      </c>
      <c r="O10" s="4" t="s">
        <v>5</v>
      </c>
      <c r="P10" s="4" t="s">
        <v>5</v>
      </c>
      <c r="Q10" s="4" t="s">
        <v>5</v>
      </c>
      <c r="R10" s="4" t="s">
        <v>5</v>
      </c>
      <c r="S10" s="4" t="s">
        <v>5</v>
      </c>
      <c r="T10" s="4" t="s">
        <v>5</v>
      </c>
      <c r="U10" s="4" t="s">
        <v>5</v>
      </c>
      <c r="V10" s="5">
        <v>43252</v>
      </c>
      <c r="W10" s="4" t="s">
        <v>5</v>
      </c>
      <c r="X10" s="4" t="s">
        <v>5</v>
      </c>
      <c r="Y10" s="4" t="s">
        <v>5</v>
      </c>
      <c r="Z10" s="4" t="s">
        <v>5</v>
      </c>
      <c r="AA10" s="4" t="s">
        <v>5</v>
      </c>
    </row>
    <row r="11" spans="1:27" ht="30" x14ac:dyDescent="0.25">
      <c r="A11" s="2" t="s">
        <v>986</v>
      </c>
      <c r="B11" s="4" t="s">
        <v>5</v>
      </c>
      <c r="C11" s="4" t="s">
        <v>5</v>
      </c>
      <c r="D11" s="4" t="s">
        <v>5</v>
      </c>
      <c r="E11" s="4" t="s">
        <v>5</v>
      </c>
      <c r="F11" s="4" t="s">
        <v>5</v>
      </c>
      <c r="G11" s="4" t="s">
        <v>5</v>
      </c>
      <c r="H11" s="4" t="s">
        <v>5</v>
      </c>
      <c r="I11" s="4" t="s">
        <v>5</v>
      </c>
      <c r="J11" s="4" t="s">
        <v>5</v>
      </c>
      <c r="K11" s="4" t="s">
        <v>5</v>
      </c>
      <c r="L11" s="5">
        <v>43564</v>
      </c>
      <c r="M11" s="4" t="s">
        <v>5</v>
      </c>
      <c r="N11" s="4" t="s">
        <v>5</v>
      </c>
      <c r="O11" s="4" t="s">
        <v>5</v>
      </c>
      <c r="P11" s="4" t="s">
        <v>5</v>
      </c>
      <c r="Q11" s="4" t="s">
        <v>5</v>
      </c>
      <c r="R11" s="4" t="s">
        <v>5</v>
      </c>
      <c r="S11" s="4" t="s">
        <v>5</v>
      </c>
      <c r="T11" s="4" t="s">
        <v>5</v>
      </c>
      <c r="U11" s="4" t="s">
        <v>5</v>
      </c>
      <c r="V11" s="5">
        <v>44295</v>
      </c>
      <c r="W11" s="4" t="s">
        <v>5</v>
      </c>
      <c r="X11" s="4" t="s">
        <v>5</v>
      </c>
      <c r="Y11" s="4" t="s">
        <v>5</v>
      </c>
      <c r="Z11" s="4" t="s">
        <v>5</v>
      </c>
      <c r="AA11" s="4" t="s">
        <v>5</v>
      </c>
    </row>
    <row r="12" spans="1:27" x14ac:dyDescent="0.25">
      <c r="A12" s="2" t="s">
        <v>987</v>
      </c>
      <c r="B12" s="4" t="s">
        <v>5</v>
      </c>
      <c r="C12" s="4" t="s">
        <v>5</v>
      </c>
      <c r="D12" s="4" t="s">
        <v>5</v>
      </c>
      <c r="E12" s="4" t="s">
        <v>5</v>
      </c>
      <c r="F12" s="4" t="s">
        <v>5</v>
      </c>
      <c r="G12" s="4" t="s">
        <v>5</v>
      </c>
      <c r="H12" s="4" t="s">
        <v>5</v>
      </c>
      <c r="I12" s="4" t="s">
        <v>5</v>
      </c>
      <c r="J12" s="4" t="s">
        <v>5</v>
      </c>
      <c r="K12" s="4" t="s">
        <v>5</v>
      </c>
      <c r="L12" s="4" t="s">
        <v>5</v>
      </c>
      <c r="M12" s="4" t="s">
        <v>5</v>
      </c>
      <c r="N12" s="175">
        <v>0.02</v>
      </c>
      <c r="O12" s="175">
        <v>0.01</v>
      </c>
      <c r="P12" s="175">
        <v>2.5000000000000001E-2</v>
      </c>
      <c r="Q12" s="175">
        <v>1.4999999999999999E-2</v>
      </c>
      <c r="R12" s="175">
        <v>2.5000000000000001E-2</v>
      </c>
      <c r="S12" s="175">
        <v>1.4999999999999999E-2</v>
      </c>
      <c r="T12" s="175">
        <v>0.03</v>
      </c>
      <c r="U12" s="175">
        <v>0.02</v>
      </c>
      <c r="V12" s="4" t="s">
        <v>5</v>
      </c>
      <c r="W12" s="175">
        <v>0.03</v>
      </c>
      <c r="X12" s="175">
        <v>0.02</v>
      </c>
      <c r="Y12" s="4" t="s">
        <v>5</v>
      </c>
      <c r="Z12" s="175">
        <v>3.2500000000000001E-2</v>
      </c>
      <c r="AA12" s="175">
        <v>2.2499999999999999E-2</v>
      </c>
    </row>
    <row r="13" spans="1:27" x14ac:dyDescent="0.25">
      <c r="A13" s="2" t="s">
        <v>988</v>
      </c>
      <c r="B13" s="4" t="s">
        <v>5</v>
      </c>
      <c r="C13" s="4" t="s">
        <v>5</v>
      </c>
      <c r="D13" s="4" t="s">
        <v>5</v>
      </c>
      <c r="E13" s="4" t="s">
        <v>5</v>
      </c>
      <c r="F13" s="4" t="s">
        <v>5</v>
      </c>
      <c r="G13" s="4" t="s">
        <v>5</v>
      </c>
      <c r="H13" s="4" t="s">
        <v>5</v>
      </c>
      <c r="I13" s="4" t="s">
        <v>5</v>
      </c>
      <c r="J13" s="4" t="s">
        <v>5</v>
      </c>
      <c r="K13" s="4" t="s">
        <v>5</v>
      </c>
      <c r="L13" s="4" t="s">
        <v>5</v>
      </c>
      <c r="M13" s="6">
        <v>600000</v>
      </c>
      <c r="N13" s="4" t="s">
        <v>5</v>
      </c>
      <c r="O13" s="4" t="s">
        <v>5</v>
      </c>
      <c r="P13" s="4" t="s">
        <v>5</v>
      </c>
      <c r="Q13" s="4" t="s">
        <v>5</v>
      </c>
      <c r="R13" s="4" t="s">
        <v>5</v>
      </c>
      <c r="S13" s="4" t="s">
        <v>5</v>
      </c>
      <c r="T13" s="4" t="s">
        <v>5</v>
      </c>
      <c r="U13" s="4" t="s">
        <v>5</v>
      </c>
      <c r="V13" s="4" t="s">
        <v>5</v>
      </c>
      <c r="W13" s="4" t="s">
        <v>5</v>
      </c>
      <c r="X13" s="4" t="s">
        <v>5</v>
      </c>
      <c r="Y13" s="6">
        <v>5000000</v>
      </c>
      <c r="Z13" s="4" t="s">
        <v>5</v>
      </c>
      <c r="AA13" s="4" t="s">
        <v>5</v>
      </c>
    </row>
    <row r="14" spans="1:27" ht="30" x14ac:dyDescent="0.25">
      <c r="A14" s="2" t="s">
        <v>989</v>
      </c>
      <c r="B14" s="4" t="s">
        <v>5</v>
      </c>
      <c r="C14" s="4" t="s">
        <v>5</v>
      </c>
      <c r="D14" s="4" t="s">
        <v>5</v>
      </c>
      <c r="E14" s="4" t="s">
        <v>5</v>
      </c>
      <c r="F14" s="4" t="s">
        <v>5</v>
      </c>
      <c r="G14" s="4" t="s">
        <v>5</v>
      </c>
      <c r="H14" s="4" t="s">
        <v>5</v>
      </c>
      <c r="I14" s="4" t="s">
        <v>5</v>
      </c>
      <c r="J14" s="4" t="s">
        <v>5</v>
      </c>
      <c r="K14" s="4" t="s">
        <v>5</v>
      </c>
      <c r="L14" s="4" t="s">
        <v>5</v>
      </c>
      <c r="M14" s="6">
        <v>400000</v>
      </c>
      <c r="N14" s="4" t="s">
        <v>5</v>
      </c>
      <c r="O14" s="4" t="s">
        <v>5</v>
      </c>
      <c r="P14" s="4" t="s">
        <v>5</v>
      </c>
      <c r="Q14" s="4" t="s">
        <v>5</v>
      </c>
      <c r="R14" s="4" t="s">
        <v>5</v>
      </c>
      <c r="S14" s="4" t="s">
        <v>5</v>
      </c>
      <c r="T14" s="4" t="s">
        <v>5</v>
      </c>
      <c r="U14" s="4" t="s">
        <v>5</v>
      </c>
      <c r="V14" s="4" t="s">
        <v>5</v>
      </c>
      <c r="W14" s="4" t="s">
        <v>5</v>
      </c>
      <c r="X14" s="4" t="s">
        <v>5</v>
      </c>
      <c r="Y14" s="6">
        <v>3000000</v>
      </c>
      <c r="Z14" s="4" t="s">
        <v>5</v>
      </c>
      <c r="AA14" s="4" t="s">
        <v>5</v>
      </c>
    </row>
    <row r="15" spans="1:27" x14ac:dyDescent="0.25">
      <c r="A15" s="2" t="s">
        <v>9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000000000</v>
      </c>
      <c r="W15" s="4" t="s">
        <v>5</v>
      </c>
      <c r="X15" s="4" t="s">
        <v>5</v>
      </c>
      <c r="Y15" s="4" t="s">
        <v>5</v>
      </c>
      <c r="Z15" s="4" t="s">
        <v>5</v>
      </c>
      <c r="AA15" s="4" t="s">
        <v>5</v>
      </c>
    </row>
    <row r="16" spans="1:27" ht="30" x14ac:dyDescent="0.25">
      <c r="A16" s="2" t="s">
        <v>991</v>
      </c>
      <c r="B16" s="4" t="s">
        <v>5</v>
      </c>
      <c r="C16" s="4" t="s">
        <v>5</v>
      </c>
      <c r="D16" s="4" t="s">
        <v>5</v>
      </c>
      <c r="E16" s="4" t="s">
        <v>5</v>
      </c>
      <c r="F16" s="6">
        <v>500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727</v>
      </c>
      <c r="B17" s="4" t="s">
        <v>5</v>
      </c>
      <c r="C17" s="4" t="s">
        <v>5</v>
      </c>
      <c r="D17" s="4" t="s">
        <v>5</v>
      </c>
      <c r="E17" s="4" t="s">
        <v>5</v>
      </c>
      <c r="F17" s="175">
        <v>6.3799999999999996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992</v>
      </c>
      <c r="B18" s="4" t="s">
        <v>5</v>
      </c>
      <c r="C18" s="4" t="s">
        <v>5</v>
      </c>
      <c r="D18" s="4" t="s">
        <v>5</v>
      </c>
      <c r="E18" s="4" t="s">
        <v>5</v>
      </c>
      <c r="F18" s="4" t="s">
        <v>99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994</v>
      </c>
      <c r="B19" s="4" t="s">
        <v>5</v>
      </c>
      <c r="C19" s="4" t="s">
        <v>5</v>
      </c>
      <c r="D19" s="4" t="s">
        <v>5</v>
      </c>
      <c r="E19" s="4" t="s">
        <v>5</v>
      </c>
      <c r="F19" s="4" t="s">
        <v>5</v>
      </c>
      <c r="G19" s="4" t="s">
        <v>5</v>
      </c>
      <c r="H19" s="4" t="s">
        <v>5</v>
      </c>
      <c r="I19" s="4" t="s">
        <v>5</v>
      </c>
      <c r="J19" s="4">
        <v>1</v>
      </c>
      <c r="K19" s="4">
        <v>2</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995</v>
      </c>
      <c r="B20" s="4" t="s">
        <v>5</v>
      </c>
      <c r="C20" s="4" t="s">
        <v>5</v>
      </c>
      <c r="D20" s="4" t="s">
        <v>5</v>
      </c>
      <c r="E20" s="4" t="s">
        <v>5</v>
      </c>
      <c r="F20" s="175">
        <v>0.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996</v>
      </c>
      <c r="B21" s="4" t="s">
        <v>5</v>
      </c>
      <c r="C21" s="4" t="s">
        <v>5</v>
      </c>
      <c r="D21" s="4" t="s">
        <v>5</v>
      </c>
      <c r="E21" s="4" t="s">
        <v>5</v>
      </c>
      <c r="F21" s="175">
        <v>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90" x14ac:dyDescent="0.25">
      <c r="A22" s="2" t="s">
        <v>997</v>
      </c>
      <c r="B22" s="4" t="s">
        <v>5</v>
      </c>
      <c r="C22" s="4" t="s">
        <v>5</v>
      </c>
      <c r="D22" s="4" t="s">
        <v>5</v>
      </c>
      <c r="E22" s="4" t="s">
        <v>5</v>
      </c>
      <c r="F22" s="4" t="s">
        <v>5</v>
      </c>
      <c r="G22" s="4" t="s">
        <v>99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999</v>
      </c>
      <c r="B23" s="4" t="s">
        <v>5</v>
      </c>
      <c r="C23" s="4" t="s">
        <v>5</v>
      </c>
      <c r="D23" s="4" t="s">
        <v>5</v>
      </c>
      <c r="E23" s="4" t="s">
        <v>5</v>
      </c>
      <c r="F23" s="4" t="s">
        <v>5</v>
      </c>
      <c r="G23" s="175">
        <v>2.5000000000000001E-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1000</v>
      </c>
      <c r="B24" s="4" t="s">
        <v>5</v>
      </c>
      <c r="C24" s="4" t="s">
        <v>5</v>
      </c>
      <c r="D24" s="4" t="s">
        <v>5</v>
      </c>
      <c r="E24" s="4" t="s">
        <v>5</v>
      </c>
      <c r="F24" s="4" t="s">
        <v>5</v>
      </c>
      <c r="G24" s="175">
        <v>0.0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1001</v>
      </c>
      <c r="B25" s="4" t="s">
        <v>5</v>
      </c>
      <c r="C25" s="4" t="s">
        <v>5</v>
      </c>
      <c r="D25" s="4" t="s">
        <v>5</v>
      </c>
      <c r="E25" s="4" t="s">
        <v>5</v>
      </c>
      <c r="F25" s="4" t="s">
        <v>5</v>
      </c>
      <c r="G25" s="4" t="s">
        <v>5</v>
      </c>
      <c r="H25" s="6">
        <v>5500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1002</v>
      </c>
      <c r="B26" s="4" t="s">
        <v>5</v>
      </c>
      <c r="C26" s="4" t="s">
        <v>5</v>
      </c>
      <c r="D26" s="4" t="s">
        <v>5</v>
      </c>
      <c r="E26" s="4" t="s">
        <v>5</v>
      </c>
      <c r="F26" s="4" t="s">
        <v>5</v>
      </c>
      <c r="G26" s="4" t="s">
        <v>5</v>
      </c>
      <c r="H26" s="175">
        <v>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122</v>
      </c>
      <c r="B27" s="4" t="s">
        <v>5</v>
      </c>
      <c r="C27" s="6">
        <v>2397000</v>
      </c>
      <c r="D27" s="6">
        <v>2613000</v>
      </c>
      <c r="E27" s="4" t="s">
        <v>5</v>
      </c>
      <c r="F27" s="4" t="s">
        <v>5</v>
      </c>
      <c r="G27" s="4" t="s">
        <v>5</v>
      </c>
      <c r="H27" s="4" t="s">
        <v>5</v>
      </c>
      <c r="I27" s="6">
        <v>107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x14ac:dyDescent="0.25">
      <c r="A28" s="2" t="s">
        <v>1003</v>
      </c>
      <c r="B28" s="4" t="s">
        <v>5</v>
      </c>
      <c r="C28" s="4" t="s">
        <v>5</v>
      </c>
      <c r="D28" s="4" t="s">
        <v>5</v>
      </c>
      <c r="E28" s="4" t="s">
        <v>5</v>
      </c>
      <c r="F28" s="4" t="s">
        <v>5</v>
      </c>
      <c r="G28" s="4" t="s">
        <v>5</v>
      </c>
      <c r="H28" s="4" t="s">
        <v>5</v>
      </c>
      <c r="I28" s="6">
        <v>65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1004</v>
      </c>
      <c r="B29" s="4" t="s">
        <v>5</v>
      </c>
      <c r="C29" s="4" t="s">
        <v>5</v>
      </c>
      <c r="D29" s="4" t="s">
        <v>5</v>
      </c>
      <c r="E29" s="4" t="s">
        <v>5</v>
      </c>
      <c r="F29" s="4" t="s">
        <v>5</v>
      </c>
      <c r="G29" s="4" t="s">
        <v>5</v>
      </c>
      <c r="H29" s="4" t="s">
        <v>5</v>
      </c>
      <c r="I29" s="6">
        <v>367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x14ac:dyDescent="0.25">
      <c r="A30" s="2" t="s">
        <v>1005</v>
      </c>
      <c r="B30" s="4" t="s">
        <v>5</v>
      </c>
      <c r="C30" s="4" t="s">
        <v>5</v>
      </c>
      <c r="D30" s="4" t="s">
        <v>5</v>
      </c>
      <c r="E30" s="4" t="s">
        <v>5</v>
      </c>
      <c r="F30" s="4" t="s">
        <v>5</v>
      </c>
      <c r="G30" s="4" t="s">
        <v>5</v>
      </c>
      <c r="H30" s="4" t="s">
        <v>5</v>
      </c>
      <c r="I30" s="6">
        <v>222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2" t="s">
        <v>1006</v>
      </c>
      <c r="B31" s="6">
        <v>40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1007</v>
      </c>
      <c r="B32" s="6">
        <v>2500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x14ac:dyDescent="0.25">
      <c r="A33" s="2" t="s">
        <v>1008</v>
      </c>
      <c r="B33" s="8">
        <v>1250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x14ac:dyDescent="0.25">
      <c r="A34" s="2" t="s">
        <v>1009</v>
      </c>
      <c r="B34" s="5">
        <v>41738</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sheetData>
  <mergeCells count="11">
    <mergeCell ref="Z1:AA1"/>
    <mergeCell ref="B2:B6"/>
    <mergeCell ref="C2:C6"/>
    <mergeCell ref="D2:D6"/>
    <mergeCell ref="E2:E6"/>
    <mergeCell ref="A1:A6"/>
    <mergeCell ref="C1:D1"/>
    <mergeCell ref="F1:H1"/>
    <mergeCell ref="J1:L1"/>
    <mergeCell ref="N1:U1"/>
    <mergeCell ref="W1:X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59</v>
      </c>
      <c r="B2" s="1" t="s">
        <v>2</v>
      </c>
      <c r="C2" s="1" t="s">
        <v>28</v>
      </c>
    </row>
    <row r="3" spans="1:3" x14ac:dyDescent="0.25">
      <c r="A3" s="3" t="s">
        <v>119</v>
      </c>
      <c r="B3" s="4" t="s">
        <v>5</v>
      </c>
      <c r="C3" s="4" t="s">
        <v>5</v>
      </c>
    </row>
    <row r="4" spans="1:3" x14ac:dyDescent="0.25">
      <c r="A4" s="2" t="s">
        <v>47</v>
      </c>
      <c r="B4" s="8">
        <v>12479</v>
      </c>
      <c r="C4" s="8">
        <v>3473</v>
      </c>
    </row>
    <row r="5" spans="1:3" ht="45" x14ac:dyDescent="0.25">
      <c r="A5" s="3" t="s">
        <v>120</v>
      </c>
      <c r="B5" s="4" t="s">
        <v>5</v>
      </c>
      <c r="C5" s="4" t="s">
        <v>5</v>
      </c>
    </row>
    <row r="6" spans="1:3" x14ac:dyDescent="0.25">
      <c r="A6" s="2" t="s">
        <v>36</v>
      </c>
      <c r="B6" s="6">
        <v>41304</v>
      </c>
      <c r="C6" s="6">
        <v>52954</v>
      </c>
    </row>
    <row r="7" spans="1:3" ht="30" x14ac:dyDescent="0.25">
      <c r="A7" s="2" t="s">
        <v>121</v>
      </c>
      <c r="B7" s="6">
        <v>2585</v>
      </c>
      <c r="C7" s="6">
        <v>2248</v>
      </c>
    </row>
    <row r="8" spans="1:3" ht="30" x14ac:dyDescent="0.25">
      <c r="A8" s="2" t="s">
        <v>122</v>
      </c>
      <c r="B8" s="6">
        <v>2397</v>
      </c>
      <c r="C8" s="6">
        <v>2613</v>
      </c>
    </row>
    <row r="9" spans="1:3" x14ac:dyDescent="0.25">
      <c r="A9" s="2" t="s">
        <v>123</v>
      </c>
      <c r="B9" s="6">
        <v>8760</v>
      </c>
      <c r="C9" s="6">
        <v>11266</v>
      </c>
    </row>
    <row r="10" spans="1:3" x14ac:dyDescent="0.25">
      <c r="A10" s="2" t="s">
        <v>124</v>
      </c>
      <c r="B10" s="6">
        <v>3975</v>
      </c>
      <c r="C10" s="4">
        <v>-344</v>
      </c>
    </row>
    <row r="11" spans="1:3" x14ac:dyDescent="0.25">
      <c r="A11" s="2" t="s">
        <v>35</v>
      </c>
      <c r="B11" s="4">
        <v>518</v>
      </c>
      <c r="C11" s="4">
        <v>436</v>
      </c>
    </row>
    <row r="12" spans="1:3" ht="30" x14ac:dyDescent="0.25">
      <c r="A12" s="2" t="s">
        <v>125</v>
      </c>
      <c r="B12" s="6">
        <v>3006</v>
      </c>
      <c r="C12" s="6">
        <v>2025</v>
      </c>
    </row>
    <row r="13" spans="1:3" x14ac:dyDescent="0.25">
      <c r="A13" s="2" t="s">
        <v>82</v>
      </c>
      <c r="B13" s="6">
        <v>2044</v>
      </c>
      <c r="C13" s="4">
        <v>420</v>
      </c>
    </row>
    <row r="14" spans="1:3" ht="30" x14ac:dyDescent="0.25">
      <c r="A14" s="3" t="s">
        <v>126</v>
      </c>
      <c r="B14" s="4" t="s">
        <v>5</v>
      </c>
      <c r="C14" s="4" t="s">
        <v>5</v>
      </c>
    </row>
    <row r="15" spans="1:3" x14ac:dyDescent="0.25">
      <c r="A15" s="2" t="s">
        <v>127</v>
      </c>
      <c r="B15" s="6">
        <v>-71829</v>
      </c>
      <c r="C15" s="6">
        <v>-67411</v>
      </c>
    </row>
    <row r="16" spans="1:3" x14ac:dyDescent="0.25">
      <c r="A16" s="2" t="s">
        <v>128</v>
      </c>
      <c r="B16" s="6">
        <v>-6218</v>
      </c>
      <c r="C16" s="6">
        <v>-8147</v>
      </c>
    </row>
    <row r="17" spans="1:3" x14ac:dyDescent="0.25">
      <c r="A17" s="2" t="s">
        <v>92</v>
      </c>
      <c r="B17" s="6">
        <v>-13526</v>
      </c>
      <c r="C17" s="6">
        <v>-15790</v>
      </c>
    </row>
    <row r="18" spans="1:3" x14ac:dyDescent="0.25">
      <c r="A18" s="2" t="s">
        <v>81</v>
      </c>
      <c r="B18" s="6">
        <v>29413</v>
      </c>
      <c r="C18" s="6">
        <v>12675</v>
      </c>
    </row>
    <row r="19" spans="1:3" x14ac:dyDescent="0.25">
      <c r="A19" s="2" t="s">
        <v>94</v>
      </c>
      <c r="B19" s="6">
        <v>-2013</v>
      </c>
      <c r="C19" s="6">
        <v>-1028</v>
      </c>
    </row>
    <row r="20" spans="1:3" x14ac:dyDescent="0.25">
      <c r="A20" s="2" t="s">
        <v>96</v>
      </c>
      <c r="B20" s="6">
        <v>-28649</v>
      </c>
      <c r="C20" s="6">
        <v>29443</v>
      </c>
    </row>
    <row r="21" spans="1:3" ht="30" x14ac:dyDescent="0.25">
      <c r="A21" s="2" t="s">
        <v>129</v>
      </c>
      <c r="B21" s="6">
        <v>-15754</v>
      </c>
      <c r="C21" s="6">
        <v>24833</v>
      </c>
    </row>
    <row r="22" spans="1:3" x14ac:dyDescent="0.25">
      <c r="A22" s="3" t="s">
        <v>130</v>
      </c>
      <c r="B22" s="4" t="s">
        <v>5</v>
      </c>
      <c r="C22" s="4" t="s">
        <v>5</v>
      </c>
    </row>
    <row r="23" spans="1:3" x14ac:dyDescent="0.25">
      <c r="A23" s="2" t="s">
        <v>131</v>
      </c>
      <c r="B23" s="6">
        <v>-21677</v>
      </c>
      <c r="C23" s="6">
        <v>-22370</v>
      </c>
    </row>
    <row r="24" spans="1:3" x14ac:dyDescent="0.25">
      <c r="A24" s="2" t="s">
        <v>132</v>
      </c>
      <c r="B24" s="4">
        <v>-751</v>
      </c>
      <c r="C24" s="6">
        <v>-2388</v>
      </c>
    </row>
    <row r="25" spans="1:3" x14ac:dyDescent="0.25">
      <c r="A25" s="2" t="s">
        <v>133</v>
      </c>
      <c r="B25" s="6">
        <v>-22715</v>
      </c>
      <c r="C25" s="4" t="s">
        <v>5</v>
      </c>
    </row>
    <row r="26" spans="1:3" x14ac:dyDescent="0.25">
      <c r="A26" s="2" t="s">
        <v>134</v>
      </c>
      <c r="B26" s="6">
        <v>5034</v>
      </c>
      <c r="C26" s="6">
        <v>5060</v>
      </c>
    </row>
    <row r="27" spans="1:3" ht="30" x14ac:dyDescent="0.25">
      <c r="A27" s="2" t="s">
        <v>135</v>
      </c>
      <c r="B27" s="6">
        <v>-10114</v>
      </c>
      <c r="C27" s="6">
        <v>-10836</v>
      </c>
    </row>
    <row r="28" spans="1:3" ht="30" x14ac:dyDescent="0.25">
      <c r="A28" s="2" t="s">
        <v>136</v>
      </c>
      <c r="B28" s="6">
        <v>8762</v>
      </c>
      <c r="C28" s="6">
        <v>10002</v>
      </c>
    </row>
    <row r="29" spans="1:3" ht="30" x14ac:dyDescent="0.25">
      <c r="A29" s="2" t="s">
        <v>137</v>
      </c>
      <c r="B29" s="6">
        <v>-6599</v>
      </c>
      <c r="C29" s="6">
        <v>-33096</v>
      </c>
    </row>
    <row r="30" spans="1:3" x14ac:dyDescent="0.25">
      <c r="A30" s="2" t="s">
        <v>138</v>
      </c>
      <c r="B30" s="4">
        <v>640</v>
      </c>
      <c r="C30" s="4">
        <v>319</v>
      </c>
    </row>
    <row r="31" spans="1:3" x14ac:dyDescent="0.25">
      <c r="A31" s="2" t="s">
        <v>82</v>
      </c>
      <c r="B31" s="4">
        <v>-551</v>
      </c>
      <c r="C31" s="4">
        <v>-144</v>
      </c>
    </row>
    <row r="32" spans="1:3" x14ac:dyDescent="0.25">
      <c r="A32" s="2" t="s">
        <v>139</v>
      </c>
      <c r="B32" s="6">
        <v>-47971</v>
      </c>
      <c r="C32" s="6">
        <v>-53453</v>
      </c>
    </row>
    <row r="33" spans="1:3" x14ac:dyDescent="0.25">
      <c r="A33" s="3" t="s">
        <v>140</v>
      </c>
      <c r="B33" s="4" t="s">
        <v>5</v>
      </c>
      <c r="C33" s="4" t="s">
        <v>5</v>
      </c>
    </row>
    <row r="34" spans="1:3" ht="30" x14ac:dyDescent="0.25">
      <c r="A34" s="2" t="s">
        <v>141</v>
      </c>
      <c r="B34" s="6">
        <v>508700</v>
      </c>
      <c r="C34" s="6">
        <v>483500</v>
      </c>
    </row>
    <row r="35" spans="1:3" ht="30" x14ac:dyDescent="0.25">
      <c r="A35" s="2" t="s">
        <v>142</v>
      </c>
      <c r="B35" s="6">
        <v>-425800</v>
      </c>
      <c r="C35" s="6">
        <v>-459200</v>
      </c>
    </row>
    <row r="36" spans="1:3" x14ac:dyDescent="0.25">
      <c r="A36" s="2" t="s">
        <v>143</v>
      </c>
      <c r="B36" s="6">
        <v>-2059</v>
      </c>
      <c r="C36" s="6">
        <v>-2666</v>
      </c>
    </row>
    <row r="37" spans="1:3" x14ac:dyDescent="0.25">
      <c r="A37" s="2" t="s">
        <v>144</v>
      </c>
      <c r="B37" s="4">
        <v>-270</v>
      </c>
      <c r="C37" s="4">
        <v>-202</v>
      </c>
    </row>
    <row r="38" spans="1:3" ht="30" x14ac:dyDescent="0.25">
      <c r="A38" s="2" t="s">
        <v>145</v>
      </c>
      <c r="B38" s="6">
        <v>-2933</v>
      </c>
      <c r="C38" s="4">
        <v>-491</v>
      </c>
    </row>
    <row r="39" spans="1:3" x14ac:dyDescent="0.25">
      <c r="A39" s="2" t="s">
        <v>146</v>
      </c>
      <c r="B39" s="6">
        <v>3804</v>
      </c>
      <c r="C39" s="4">
        <v>4</v>
      </c>
    </row>
    <row r="40" spans="1:3" x14ac:dyDescent="0.25">
      <c r="A40" s="2" t="s">
        <v>147</v>
      </c>
      <c r="B40" s="6">
        <v>-6514</v>
      </c>
      <c r="C40" s="4" t="s">
        <v>5</v>
      </c>
    </row>
    <row r="41" spans="1:3" x14ac:dyDescent="0.25">
      <c r="A41" s="2" t="s">
        <v>82</v>
      </c>
      <c r="B41" s="6">
        <v>1873</v>
      </c>
      <c r="C41" s="4">
        <v>332</v>
      </c>
    </row>
    <row r="42" spans="1:3" ht="30" x14ac:dyDescent="0.25">
      <c r="A42" s="2" t="s">
        <v>148</v>
      </c>
      <c r="B42" s="6">
        <v>76801</v>
      </c>
      <c r="C42" s="6">
        <v>21277</v>
      </c>
    </row>
    <row r="43" spans="1:3" x14ac:dyDescent="0.25">
      <c r="A43" s="2" t="s">
        <v>149</v>
      </c>
      <c r="B43" s="6">
        <v>13076</v>
      </c>
      <c r="C43" s="6">
        <v>-7343</v>
      </c>
    </row>
    <row r="44" spans="1:3" ht="30" x14ac:dyDescent="0.25">
      <c r="A44" s="2" t="s">
        <v>150</v>
      </c>
      <c r="B44" s="6">
        <v>35972</v>
      </c>
      <c r="C44" s="6">
        <v>50007</v>
      </c>
    </row>
    <row r="45" spans="1:3" ht="30" x14ac:dyDescent="0.25">
      <c r="A45" s="2" t="s">
        <v>151</v>
      </c>
      <c r="B45" s="6">
        <v>49048</v>
      </c>
      <c r="C45" s="6">
        <v>42664</v>
      </c>
    </row>
    <row r="46" spans="1:3" x14ac:dyDescent="0.25">
      <c r="A46" s="3" t="s">
        <v>152</v>
      </c>
      <c r="B46" s="4" t="s">
        <v>5</v>
      </c>
      <c r="C46" s="4" t="s">
        <v>5</v>
      </c>
    </row>
    <row r="47" spans="1:3" x14ac:dyDescent="0.25">
      <c r="A47" s="2" t="s">
        <v>153</v>
      </c>
      <c r="B47" s="6">
        <v>11601</v>
      </c>
      <c r="C47" s="6">
        <v>13092</v>
      </c>
    </row>
    <row r="48" spans="1:3" x14ac:dyDescent="0.25">
      <c r="A48" s="2" t="s">
        <v>154</v>
      </c>
      <c r="B48" s="8">
        <v>25894</v>
      </c>
      <c r="C48" s="8">
        <v>96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19.85546875" bestFit="1" customWidth="1"/>
    <col min="2" max="2" width="36.5703125" bestFit="1" customWidth="1"/>
    <col min="3" max="3" width="7.42578125" customWidth="1"/>
    <col min="4" max="4" width="31.5703125" customWidth="1"/>
    <col min="5" max="5" width="8" customWidth="1"/>
    <col min="6" max="6" width="36.5703125" customWidth="1"/>
    <col min="7" max="7" width="7.42578125" customWidth="1"/>
    <col min="8" max="8" width="22.85546875" customWidth="1"/>
    <col min="9" max="9" width="8" customWidth="1"/>
    <col min="10" max="10" width="36.5703125" customWidth="1"/>
    <col min="11" max="11" width="7.42578125" customWidth="1"/>
    <col min="12" max="12" width="31.5703125" customWidth="1"/>
    <col min="13" max="13" width="6.28515625" customWidth="1"/>
  </cols>
  <sheetData>
    <row r="1" spans="1:13" ht="15" customHeight="1" x14ac:dyDescent="0.25">
      <c r="A1" s="7" t="s">
        <v>1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45" t="s">
        <v>155</v>
      </c>
      <c r="B3" s="41" t="s">
        <v>5</v>
      </c>
      <c r="C3" s="41"/>
      <c r="D3" s="41"/>
      <c r="E3" s="41"/>
      <c r="F3" s="41"/>
      <c r="G3" s="41"/>
      <c r="H3" s="41"/>
      <c r="I3" s="41"/>
      <c r="J3" s="41"/>
      <c r="K3" s="41"/>
      <c r="L3" s="41"/>
      <c r="M3" s="41"/>
    </row>
    <row r="4" spans="1:13" x14ac:dyDescent="0.25">
      <c r="A4" s="45"/>
      <c r="B4" s="46" t="s">
        <v>156</v>
      </c>
      <c r="C4" s="46"/>
      <c r="D4" s="46"/>
      <c r="E4" s="46"/>
      <c r="F4" s="46"/>
      <c r="G4" s="46"/>
      <c r="H4" s="46"/>
      <c r="I4" s="46"/>
      <c r="J4" s="46"/>
      <c r="K4" s="46"/>
      <c r="L4" s="46"/>
      <c r="M4" s="46"/>
    </row>
    <row r="5" spans="1:13" x14ac:dyDescent="0.25">
      <c r="A5" s="45"/>
      <c r="B5" s="47" t="s">
        <v>157</v>
      </c>
      <c r="C5" s="47"/>
      <c r="D5" s="47"/>
      <c r="E5" s="47"/>
      <c r="F5" s="47"/>
      <c r="G5" s="47"/>
      <c r="H5" s="47"/>
      <c r="I5" s="47"/>
      <c r="J5" s="47"/>
      <c r="K5" s="47"/>
      <c r="L5" s="47"/>
      <c r="M5" s="47"/>
    </row>
    <row r="6" spans="1:13" ht="51" customHeight="1" x14ac:dyDescent="0.25">
      <c r="A6" s="45"/>
      <c r="B6" s="48" t="s">
        <v>158</v>
      </c>
      <c r="C6" s="48"/>
      <c r="D6" s="48"/>
      <c r="E6" s="48"/>
      <c r="F6" s="48"/>
      <c r="G6" s="48"/>
      <c r="H6" s="48"/>
      <c r="I6" s="48"/>
      <c r="J6" s="48"/>
      <c r="K6" s="48"/>
      <c r="L6" s="48"/>
      <c r="M6" s="48"/>
    </row>
    <row r="7" spans="1:13" ht="38.25" customHeight="1" x14ac:dyDescent="0.25">
      <c r="A7" s="45"/>
      <c r="B7" s="48" t="s">
        <v>159</v>
      </c>
      <c r="C7" s="48"/>
      <c r="D7" s="48"/>
      <c r="E7" s="48"/>
      <c r="F7" s="48"/>
      <c r="G7" s="48"/>
      <c r="H7" s="48"/>
      <c r="I7" s="48"/>
      <c r="J7" s="48"/>
      <c r="K7" s="48"/>
      <c r="L7" s="48"/>
      <c r="M7" s="48"/>
    </row>
    <row r="8" spans="1:13" x14ac:dyDescent="0.25">
      <c r="A8" s="45"/>
      <c r="B8" s="47" t="s">
        <v>160</v>
      </c>
      <c r="C8" s="47"/>
      <c r="D8" s="47"/>
      <c r="E8" s="47"/>
      <c r="F8" s="47"/>
      <c r="G8" s="47"/>
      <c r="H8" s="47"/>
      <c r="I8" s="47"/>
      <c r="J8" s="47"/>
      <c r="K8" s="47"/>
      <c r="L8" s="47"/>
      <c r="M8" s="47"/>
    </row>
    <row r="9" spans="1:13" x14ac:dyDescent="0.25">
      <c r="A9" s="45"/>
      <c r="B9" s="41"/>
      <c r="C9" s="41"/>
      <c r="D9" s="41"/>
      <c r="E9" s="41"/>
      <c r="F9" s="41"/>
      <c r="G9" s="41"/>
      <c r="H9" s="41"/>
      <c r="I9" s="41"/>
      <c r="J9" s="41"/>
      <c r="K9" s="41"/>
      <c r="L9" s="41"/>
      <c r="M9" s="41"/>
    </row>
    <row r="10" spans="1:13" ht="89.25" customHeight="1" x14ac:dyDescent="0.25">
      <c r="A10" s="45"/>
      <c r="B10" s="48" t="s">
        <v>161</v>
      </c>
      <c r="C10" s="48"/>
      <c r="D10" s="48"/>
      <c r="E10" s="48"/>
      <c r="F10" s="48"/>
      <c r="G10" s="48"/>
      <c r="H10" s="48"/>
      <c r="I10" s="48"/>
      <c r="J10" s="48"/>
      <c r="K10" s="48"/>
      <c r="L10" s="48"/>
      <c r="M10" s="48"/>
    </row>
    <row r="11" spans="1:13" x14ac:dyDescent="0.25">
      <c r="A11" s="45"/>
      <c r="B11" s="41"/>
      <c r="C11" s="41"/>
      <c r="D11" s="41"/>
      <c r="E11" s="41"/>
      <c r="F11" s="41"/>
      <c r="G11" s="41"/>
      <c r="H11" s="41"/>
      <c r="I11" s="41"/>
      <c r="J11" s="41"/>
      <c r="K11" s="41"/>
      <c r="L11" s="41"/>
      <c r="M11" s="41"/>
    </row>
    <row r="12" spans="1:13" x14ac:dyDescent="0.25">
      <c r="A12" s="45"/>
      <c r="B12" s="48"/>
      <c r="C12" s="48"/>
      <c r="D12" s="48"/>
      <c r="E12" s="48"/>
      <c r="F12" s="48"/>
      <c r="G12" s="48"/>
      <c r="H12" s="48"/>
      <c r="I12" s="48"/>
      <c r="J12" s="48"/>
      <c r="K12" s="48"/>
      <c r="L12" s="48"/>
      <c r="M12" s="48"/>
    </row>
    <row r="13" spans="1:13" x14ac:dyDescent="0.25">
      <c r="A13" s="45"/>
      <c r="B13" s="46" t="s">
        <v>162</v>
      </c>
      <c r="C13" s="46"/>
      <c r="D13" s="46"/>
      <c r="E13" s="46"/>
      <c r="F13" s="46"/>
      <c r="G13" s="46"/>
      <c r="H13" s="46"/>
      <c r="I13" s="46"/>
      <c r="J13" s="46"/>
      <c r="K13" s="46"/>
      <c r="L13" s="46"/>
      <c r="M13" s="46"/>
    </row>
    <row r="14" spans="1:13" x14ac:dyDescent="0.25">
      <c r="A14" s="45"/>
      <c r="B14" s="47" t="s">
        <v>163</v>
      </c>
      <c r="C14" s="47"/>
      <c r="D14" s="47"/>
      <c r="E14" s="47"/>
      <c r="F14" s="47"/>
      <c r="G14" s="47"/>
      <c r="H14" s="47"/>
      <c r="I14" s="47"/>
      <c r="J14" s="47"/>
      <c r="K14" s="47"/>
      <c r="L14" s="47"/>
      <c r="M14" s="47"/>
    </row>
    <row r="15" spans="1:13" x14ac:dyDescent="0.25">
      <c r="A15" s="45"/>
      <c r="B15" s="48" t="s">
        <v>164</v>
      </c>
      <c r="C15" s="48"/>
      <c r="D15" s="48"/>
      <c r="E15" s="48"/>
      <c r="F15" s="48"/>
      <c r="G15" s="48"/>
      <c r="H15" s="48"/>
      <c r="I15" s="48"/>
      <c r="J15" s="48"/>
      <c r="K15" s="48"/>
      <c r="L15" s="48"/>
      <c r="M15" s="48"/>
    </row>
    <row r="16" spans="1:13" ht="15.75" x14ac:dyDescent="0.25">
      <c r="A16" s="45"/>
      <c r="B16" s="49"/>
      <c r="C16" s="49"/>
      <c r="D16" s="49"/>
      <c r="E16" s="49"/>
      <c r="F16" s="49"/>
      <c r="G16" s="49"/>
      <c r="H16" s="49"/>
      <c r="I16" s="49"/>
      <c r="J16" s="49"/>
      <c r="K16" s="49"/>
      <c r="L16" s="49"/>
      <c r="M16" s="49"/>
    </row>
    <row r="17" spans="1:13" x14ac:dyDescent="0.25">
      <c r="A17" s="45"/>
      <c r="B17" s="37" t="s">
        <v>165</v>
      </c>
      <c r="C17" s="38" t="s">
        <v>166</v>
      </c>
      <c r="D17" s="38"/>
      <c r="E17" s="40"/>
      <c r="F17" s="40"/>
      <c r="G17" s="41"/>
      <c r="H17" s="41"/>
      <c r="I17" s="40"/>
      <c r="J17" s="40"/>
      <c r="K17" s="38" t="s">
        <v>172</v>
      </c>
      <c r="L17" s="38"/>
      <c r="M17" s="40"/>
    </row>
    <row r="18" spans="1:13" x14ac:dyDescent="0.25">
      <c r="A18" s="45"/>
      <c r="B18" s="37"/>
      <c r="C18" s="38" t="s">
        <v>167</v>
      </c>
      <c r="D18" s="38"/>
      <c r="E18" s="40"/>
      <c r="F18" s="40"/>
      <c r="G18" s="38" t="s">
        <v>170</v>
      </c>
      <c r="H18" s="38"/>
      <c r="I18" s="40"/>
      <c r="J18" s="40"/>
      <c r="K18" s="38" t="s">
        <v>173</v>
      </c>
      <c r="L18" s="38"/>
      <c r="M18" s="40"/>
    </row>
    <row r="19" spans="1:13" x14ac:dyDescent="0.25">
      <c r="A19" s="45"/>
      <c r="B19" s="37"/>
      <c r="C19" s="38" t="s">
        <v>168</v>
      </c>
      <c r="D19" s="38"/>
      <c r="E19" s="40"/>
      <c r="F19" s="40"/>
      <c r="G19" s="38" t="s">
        <v>171</v>
      </c>
      <c r="H19" s="38"/>
      <c r="I19" s="40"/>
      <c r="J19" s="40"/>
      <c r="K19" s="41"/>
      <c r="L19" s="41"/>
      <c r="M19" s="40"/>
    </row>
    <row r="20" spans="1:13" ht="15.75" thickBot="1" x14ac:dyDescent="0.3">
      <c r="A20" s="45"/>
      <c r="B20" s="37"/>
      <c r="C20" s="39" t="s">
        <v>169</v>
      </c>
      <c r="D20" s="39"/>
      <c r="E20" s="40"/>
      <c r="F20" s="40"/>
      <c r="G20" s="42"/>
      <c r="H20" s="42"/>
      <c r="I20" s="40"/>
      <c r="J20" s="40"/>
      <c r="K20" s="42"/>
      <c r="L20" s="42"/>
      <c r="M20" s="40"/>
    </row>
    <row r="21" spans="1:13" x14ac:dyDescent="0.25">
      <c r="A21" s="45"/>
      <c r="B21" s="16" t="s">
        <v>174</v>
      </c>
      <c r="C21" s="16" t="s">
        <v>175</v>
      </c>
      <c r="D21" s="17">
        <v>1082657</v>
      </c>
      <c r="E21" s="19" t="s">
        <v>176</v>
      </c>
      <c r="F21" s="16"/>
      <c r="G21" s="16" t="s">
        <v>175</v>
      </c>
      <c r="H21" s="17">
        <v>38559</v>
      </c>
      <c r="I21" s="19" t="s">
        <v>176</v>
      </c>
      <c r="J21" s="16"/>
      <c r="K21" s="16" t="s">
        <v>175</v>
      </c>
      <c r="L21" s="17">
        <v>1121216</v>
      </c>
      <c r="M21" s="19"/>
    </row>
    <row r="22" spans="1:13" x14ac:dyDescent="0.25">
      <c r="A22" s="45"/>
      <c r="B22" s="12" t="s">
        <v>177</v>
      </c>
      <c r="C22" s="12"/>
      <c r="D22" s="12"/>
      <c r="E22" s="12"/>
      <c r="F22" s="12"/>
      <c r="G22" s="12"/>
      <c r="H22" s="12"/>
      <c r="I22" s="12"/>
      <c r="J22" s="12"/>
      <c r="K22" s="12"/>
      <c r="L22" s="12"/>
      <c r="M22" s="12"/>
    </row>
    <row r="23" spans="1:13" x14ac:dyDescent="0.25">
      <c r="A23" s="45"/>
      <c r="B23" s="16" t="s">
        <v>47</v>
      </c>
      <c r="C23" s="16"/>
      <c r="D23" s="17">
        <v>8020</v>
      </c>
      <c r="E23" s="19"/>
      <c r="F23" s="16"/>
      <c r="G23" s="16"/>
      <c r="H23" s="17">
        <v>4459</v>
      </c>
      <c r="I23" s="19" t="s">
        <v>176</v>
      </c>
      <c r="J23" s="16"/>
      <c r="K23" s="16"/>
      <c r="L23" s="17">
        <v>12479</v>
      </c>
      <c r="M23" s="19"/>
    </row>
    <row r="24" spans="1:13" x14ac:dyDescent="0.25">
      <c r="A24" s="45"/>
      <c r="B24" s="12" t="s">
        <v>178</v>
      </c>
      <c r="C24" s="20"/>
      <c r="D24" s="21" t="s">
        <v>179</v>
      </c>
      <c r="E24" s="13" t="s">
        <v>180</v>
      </c>
      <c r="F24" s="12"/>
      <c r="G24" s="22"/>
      <c r="H24" s="23" t="s">
        <v>181</v>
      </c>
      <c r="I24" s="13" t="s">
        <v>176</v>
      </c>
      <c r="J24" s="12"/>
      <c r="K24" s="20"/>
      <c r="L24" s="21" t="s">
        <v>179</v>
      </c>
      <c r="M24" s="13" t="s">
        <v>180</v>
      </c>
    </row>
    <row r="25" spans="1:13" x14ac:dyDescent="0.25">
      <c r="A25" s="45"/>
      <c r="B25" s="16"/>
      <c r="C25" s="16"/>
      <c r="D25" s="17">
        <v>7475</v>
      </c>
      <c r="E25" s="19"/>
      <c r="F25" s="16"/>
      <c r="G25" s="16"/>
      <c r="H25" s="17">
        <v>4459</v>
      </c>
      <c r="I25" s="19" t="s">
        <v>176</v>
      </c>
      <c r="J25" s="16"/>
      <c r="K25" s="16"/>
      <c r="L25" s="17">
        <v>11934</v>
      </c>
      <c r="M25" s="19"/>
    </row>
    <row r="26" spans="1:13" ht="26.25" x14ac:dyDescent="0.25">
      <c r="A26" s="45"/>
      <c r="B26" s="12" t="s">
        <v>182</v>
      </c>
      <c r="C26" s="12"/>
      <c r="D26" s="24">
        <v>3804</v>
      </c>
      <c r="E26" s="13" t="s">
        <v>176</v>
      </c>
      <c r="F26" s="12"/>
      <c r="G26" s="13"/>
      <c r="H26" s="25" t="s">
        <v>181</v>
      </c>
      <c r="I26" s="13" t="s">
        <v>176</v>
      </c>
      <c r="J26" s="12"/>
      <c r="K26" s="12"/>
      <c r="L26" s="24">
        <v>3804</v>
      </c>
      <c r="M26" s="13"/>
    </row>
    <row r="27" spans="1:13" ht="39" x14ac:dyDescent="0.25">
      <c r="A27" s="45"/>
      <c r="B27" s="16" t="s">
        <v>183</v>
      </c>
      <c r="C27" s="16"/>
      <c r="D27" s="26" t="s">
        <v>184</v>
      </c>
      <c r="E27" s="19" t="s">
        <v>185</v>
      </c>
      <c r="F27" s="16"/>
      <c r="G27" s="19"/>
      <c r="H27" s="27" t="s">
        <v>181</v>
      </c>
      <c r="I27" s="19" t="s">
        <v>176</v>
      </c>
      <c r="J27" s="16"/>
      <c r="K27" s="16"/>
      <c r="L27" s="26" t="s">
        <v>184</v>
      </c>
      <c r="M27" s="19" t="s">
        <v>180</v>
      </c>
    </row>
    <row r="28" spans="1:13" ht="39" x14ac:dyDescent="0.25">
      <c r="A28" s="45"/>
      <c r="B28" s="12" t="s">
        <v>186</v>
      </c>
      <c r="C28" s="12"/>
      <c r="D28" s="24">
        <v>1128</v>
      </c>
      <c r="E28" s="13"/>
      <c r="F28" s="12"/>
      <c r="G28" s="13"/>
      <c r="H28" s="25" t="s">
        <v>181</v>
      </c>
      <c r="I28" s="13" t="s">
        <v>176</v>
      </c>
      <c r="J28" s="12"/>
      <c r="K28" s="12"/>
      <c r="L28" s="24">
        <v>1128</v>
      </c>
      <c r="M28" s="13"/>
    </row>
    <row r="29" spans="1:13" x14ac:dyDescent="0.25">
      <c r="A29" s="45"/>
      <c r="B29" s="16" t="s">
        <v>187</v>
      </c>
      <c r="C29" s="16"/>
      <c r="D29" s="17">
        <v>2585</v>
      </c>
      <c r="E29" s="19" t="s">
        <v>176</v>
      </c>
      <c r="F29" s="16"/>
      <c r="G29" s="19"/>
      <c r="H29" s="27" t="s">
        <v>181</v>
      </c>
      <c r="I29" s="19" t="s">
        <v>176</v>
      </c>
      <c r="J29" s="16"/>
      <c r="K29" s="16"/>
      <c r="L29" s="17">
        <v>2585</v>
      </c>
      <c r="M29" s="19"/>
    </row>
    <row r="30" spans="1:13" x14ac:dyDescent="0.25">
      <c r="A30" s="45"/>
      <c r="B30" s="12" t="s">
        <v>145</v>
      </c>
      <c r="C30" s="13"/>
      <c r="D30" s="25" t="s">
        <v>181</v>
      </c>
      <c r="E30" s="13" t="s">
        <v>176</v>
      </c>
      <c r="F30" s="12"/>
      <c r="G30" s="12"/>
      <c r="H30" s="28" t="s">
        <v>188</v>
      </c>
      <c r="I30" s="13" t="s">
        <v>185</v>
      </c>
      <c r="J30" s="12"/>
      <c r="K30" s="12"/>
      <c r="L30" s="28" t="s">
        <v>188</v>
      </c>
      <c r="M30" s="13" t="s">
        <v>180</v>
      </c>
    </row>
    <row r="31" spans="1:13" x14ac:dyDescent="0.25">
      <c r="A31" s="45"/>
      <c r="B31" s="16" t="s">
        <v>147</v>
      </c>
      <c r="C31" s="29"/>
      <c r="D31" s="30" t="s">
        <v>189</v>
      </c>
      <c r="E31" s="19" t="s">
        <v>185</v>
      </c>
      <c r="F31" s="16"/>
      <c r="G31" s="31"/>
      <c r="H31" s="32" t="s">
        <v>181</v>
      </c>
      <c r="I31" s="19" t="s">
        <v>176</v>
      </c>
      <c r="J31" s="16"/>
      <c r="K31" s="29"/>
      <c r="L31" s="30" t="s">
        <v>189</v>
      </c>
      <c r="M31" s="19" t="s">
        <v>180</v>
      </c>
    </row>
    <row r="32" spans="1:13" ht="15.75" thickBot="1" x14ac:dyDescent="0.3">
      <c r="A32" s="45"/>
      <c r="B32" s="12" t="s">
        <v>190</v>
      </c>
      <c r="C32" s="33" t="s">
        <v>175</v>
      </c>
      <c r="D32" s="34">
        <v>1085816</v>
      </c>
      <c r="E32" s="13" t="s">
        <v>176</v>
      </c>
      <c r="F32" s="12"/>
      <c r="G32" s="33" t="s">
        <v>175</v>
      </c>
      <c r="H32" s="34">
        <v>40085</v>
      </c>
      <c r="I32" s="13" t="s">
        <v>176</v>
      </c>
      <c r="J32" s="12"/>
      <c r="K32" s="33" t="s">
        <v>175</v>
      </c>
      <c r="L32" s="34">
        <v>1125901</v>
      </c>
      <c r="M32" s="13"/>
    </row>
    <row r="33" spans="1:13" ht="15.75" thickTop="1" x14ac:dyDescent="0.25">
      <c r="A33" s="45"/>
      <c r="B33" s="15"/>
      <c r="C33" s="44"/>
      <c r="D33" s="44"/>
      <c r="E33" s="43"/>
      <c r="F33" s="43"/>
      <c r="G33" s="44"/>
      <c r="H33" s="44"/>
      <c r="I33" s="43"/>
      <c r="J33" s="43"/>
      <c r="K33" s="44"/>
      <c r="L33" s="44"/>
      <c r="M33" s="43"/>
    </row>
    <row r="34" spans="1:13" x14ac:dyDescent="0.25">
      <c r="A34" s="45"/>
      <c r="B34" s="15"/>
      <c r="C34" s="43"/>
      <c r="D34" s="43"/>
      <c r="E34" s="43"/>
      <c r="F34" s="43"/>
      <c r="G34" s="43"/>
      <c r="H34" s="43"/>
      <c r="I34" s="43"/>
      <c r="J34" s="43"/>
      <c r="K34" s="43"/>
      <c r="L34" s="43"/>
      <c r="M34" s="43"/>
    </row>
    <row r="35" spans="1:13" x14ac:dyDescent="0.25">
      <c r="A35" s="45"/>
      <c r="B35" s="35" t="s">
        <v>191</v>
      </c>
      <c r="C35" s="43"/>
      <c r="D35" s="43"/>
      <c r="E35" s="43"/>
      <c r="F35" s="43"/>
      <c r="G35" s="43"/>
      <c r="H35" s="43"/>
      <c r="I35" s="43"/>
      <c r="J35" s="43"/>
      <c r="K35" s="43"/>
      <c r="L35" s="43"/>
      <c r="M35" s="43"/>
    </row>
    <row r="36" spans="1:13" x14ac:dyDescent="0.25">
      <c r="A36" s="45"/>
      <c r="B36" s="12" t="s">
        <v>192</v>
      </c>
      <c r="C36" s="12" t="s">
        <v>175</v>
      </c>
      <c r="D36" s="24">
        <v>1256159</v>
      </c>
      <c r="E36" s="13" t="s">
        <v>176</v>
      </c>
      <c r="F36" s="12"/>
      <c r="G36" s="12" t="s">
        <v>175</v>
      </c>
      <c r="H36" s="24">
        <v>36685</v>
      </c>
      <c r="I36" s="13" t="s">
        <v>176</v>
      </c>
      <c r="J36" s="12"/>
      <c r="K36" s="12" t="s">
        <v>175</v>
      </c>
      <c r="L36" s="24">
        <v>1292844</v>
      </c>
      <c r="M36" s="13"/>
    </row>
    <row r="37" spans="1:13" x14ac:dyDescent="0.25">
      <c r="A37" s="45"/>
      <c r="B37" s="16" t="s">
        <v>177</v>
      </c>
      <c r="C37" s="16"/>
      <c r="D37" s="16"/>
      <c r="E37" s="15"/>
      <c r="F37" s="16"/>
      <c r="G37" s="16"/>
      <c r="H37" s="16"/>
      <c r="I37" s="16"/>
      <c r="J37" s="16"/>
      <c r="K37" s="16"/>
      <c r="L37" s="16"/>
      <c r="M37" s="15"/>
    </row>
    <row r="38" spans="1:13" x14ac:dyDescent="0.25">
      <c r="A38" s="45"/>
      <c r="B38" s="12" t="s">
        <v>47</v>
      </c>
      <c r="C38" s="12"/>
      <c r="D38" s="24">
        <v>3057</v>
      </c>
      <c r="E38" s="13" t="s">
        <v>176</v>
      </c>
      <c r="F38" s="12"/>
      <c r="G38" s="12"/>
      <c r="H38" s="28">
        <v>416</v>
      </c>
      <c r="I38" s="13" t="s">
        <v>176</v>
      </c>
      <c r="J38" s="12"/>
      <c r="K38" s="12"/>
      <c r="L38" s="24">
        <v>3473</v>
      </c>
      <c r="M38" s="13"/>
    </row>
    <row r="39" spans="1:13" x14ac:dyDescent="0.25">
      <c r="A39" s="45"/>
      <c r="B39" s="16" t="s">
        <v>193</v>
      </c>
      <c r="C39" s="29"/>
      <c r="D39" s="36">
        <v>1634</v>
      </c>
      <c r="E39" s="19" t="s">
        <v>176</v>
      </c>
      <c r="F39" s="16"/>
      <c r="G39" s="31"/>
      <c r="H39" s="32" t="s">
        <v>181</v>
      </c>
      <c r="I39" s="19" t="s">
        <v>176</v>
      </c>
      <c r="J39" s="16"/>
      <c r="K39" s="29"/>
      <c r="L39" s="36">
        <v>1634</v>
      </c>
      <c r="M39" s="19"/>
    </row>
    <row r="40" spans="1:13" x14ac:dyDescent="0.25">
      <c r="A40" s="45"/>
      <c r="B40" s="12"/>
      <c r="C40" s="12"/>
      <c r="D40" s="24">
        <v>4691</v>
      </c>
      <c r="E40" s="13" t="s">
        <v>176</v>
      </c>
      <c r="F40" s="12"/>
      <c r="G40" s="12"/>
      <c r="H40" s="28">
        <v>416</v>
      </c>
      <c r="I40" s="13" t="s">
        <v>176</v>
      </c>
      <c r="J40" s="12"/>
      <c r="K40" s="12"/>
      <c r="L40" s="24">
        <v>5107</v>
      </c>
      <c r="M40" s="13"/>
    </row>
    <row r="41" spans="1:13" ht="26.25" x14ac:dyDescent="0.25">
      <c r="A41" s="45"/>
      <c r="B41" s="16" t="s">
        <v>182</v>
      </c>
      <c r="C41" s="16"/>
      <c r="D41" s="26">
        <v>4</v>
      </c>
      <c r="E41" s="19" t="s">
        <v>176</v>
      </c>
      <c r="F41" s="16"/>
      <c r="G41" s="19"/>
      <c r="H41" s="27" t="s">
        <v>181</v>
      </c>
      <c r="I41" s="19" t="s">
        <v>176</v>
      </c>
      <c r="J41" s="16"/>
      <c r="K41" s="16"/>
      <c r="L41" s="26">
        <v>4</v>
      </c>
      <c r="M41" s="19"/>
    </row>
    <row r="42" spans="1:13" ht="39" x14ac:dyDescent="0.25">
      <c r="A42" s="45"/>
      <c r="B42" s="12" t="s">
        <v>183</v>
      </c>
      <c r="C42" s="12"/>
      <c r="D42" s="28" t="s">
        <v>194</v>
      </c>
      <c r="E42" s="13" t="s">
        <v>185</v>
      </c>
      <c r="F42" s="12"/>
      <c r="G42" s="13"/>
      <c r="H42" s="25" t="s">
        <v>181</v>
      </c>
      <c r="I42" s="13" t="s">
        <v>176</v>
      </c>
      <c r="J42" s="12"/>
      <c r="K42" s="12"/>
      <c r="L42" s="28" t="s">
        <v>194</v>
      </c>
      <c r="M42" s="13" t="s">
        <v>180</v>
      </c>
    </row>
    <row r="43" spans="1:13" ht="39" x14ac:dyDescent="0.25">
      <c r="A43" s="45"/>
      <c r="B43" s="16" t="s">
        <v>195</v>
      </c>
      <c r="C43" s="16"/>
      <c r="D43" s="26" t="s">
        <v>196</v>
      </c>
      <c r="E43" s="19" t="s">
        <v>185</v>
      </c>
      <c r="F43" s="16"/>
      <c r="G43" s="19"/>
      <c r="H43" s="27" t="s">
        <v>181</v>
      </c>
      <c r="I43" s="19" t="s">
        <v>176</v>
      </c>
      <c r="J43" s="16"/>
      <c r="K43" s="16"/>
      <c r="L43" s="26" t="s">
        <v>196</v>
      </c>
      <c r="M43" s="19" t="s">
        <v>180</v>
      </c>
    </row>
    <row r="44" spans="1:13" x14ac:dyDescent="0.25">
      <c r="A44" s="45"/>
      <c r="B44" s="12" t="s">
        <v>187</v>
      </c>
      <c r="C44" s="12"/>
      <c r="D44" s="24">
        <v>2248</v>
      </c>
      <c r="E44" s="13" t="s">
        <v>176</v>
      </c>
      <c r="F44" s="12"/>
      <c r="G44" s="13"/>
      <c r="H44" s="25" t="s">
        <v>181</v>
      </c>
      <c r="I44" s="13" t="s">
        <v>176</v>
      </c>
      <c r="J44" s="12"/>
      <c r="K44" s="12"/>
      <c r="L44" s="24">
        <v>2248</v>
      </c>
      <c r="M44" s="13"/>
    </row>
    <row r="45" spans="1:13" x14ac:dyDescent="0.25">
      <c r="A45" s="45"/>
      <c r="B45" s="16" t="s">
        <v>145</v>
      </c>
      <c r="C45" s="31"/>
      <c r="D45" s="32" t="s">
        <v>181</v>
      </c>
      <c r="E45" s="19" t="s">
        <v>176</v>
      </c>
      <c r="F45" s="16"/>
      <c r="G45" s="29"/>
      <c r="H45" s="30" t="s">
        <v>197</v>
      </c>
      <c r="I45" s="19" t="s">
        <v>185</v>
      </c>
      <c r="J45" s="16"/>
      <c r="K45" s="29"/>
      <c r="L45" s="30" t="s">
        <v>197</v>
      </c>
      <c r="M45" s="19" t="s">
        <v>180</v>
      </c>
    </row>
    <row r="46" spans="1:13" ht="15.75" thickBot="1" x14ac:dyDescent="0.3">
      <c r="A46" s="45"/>
      <c r="B46" s="12" t="s">
        <v>198</v>
      </c>
      <c r="C46" s="33" t="s">
        <v>175</v>
      </c>
      <c r="D46" s="34">
        <v>1258723</v>
      </c>
      <c r="E46" s="13" t="s">
        <v>176</v>
      </c>
      <c r="F46" s="12"/>
      <c r="G46" s="33" t="s">
        <v>175</v>
      </c>
      <c r="H46" s="34">
        <v>36610</v>
      </c>
      <c r="I46" s="13" t="s">
        <v>176</v>
      </c>
      <c r="J46" s="12"/>
      <c r="K46" s="33" t="s">
        <v>175</v>
      </c>
      <c r="L46" s="34">
        <v>1295333</v>
      </c>
      <c r="M46" s="13"/>
    </row>
    <row r="47" spans="1:13" ht="15.75" thickTop="1" x14ac:dyDescent="0.25">
      <c r="A47" s="45"/>
      <c r="B47" s="46" t="s">
        <v>162</v>
      </c>
      <c r="C47" s="46"/>
      <c r="D47" s="46"/>
      <c r="E47" s="46"/>
      <c r="F47" s="46"/>
      <c r="G47" s="46"/>
      <c r="H47" s="46"/>
      <c r="I47" s="46"/>
      <c r="J47" s="46"/>
      <c r="K47" s="46"/>
      <c r="L47" s="46"/>
      <c r="M47" s="46"/>
    </row>
    <row r="48" spans="1:13" x14ac:dyDescent="0.25">
      <c r="A48" s="45"/>
      <c r="B48" s="47" t="s">
        <v>199</v>
      </c>
      <c r="C48" s="47"/>
      <c r="D48" s="47"/>
      <c r="E48" s="47"/>
      <c r="F48" s="47"/>
      <c r="G48" s="47"/>
      <c r="H48" s="47"/>
      <c r="I48" s="47"/>
      <c r="J48" s="47"/>
      <c r="K48" s="47"/>
      <c r="L48" s="47"/>
      <c r="M48" s="47"/>
    </row>
    <row r="49" spans="1:13" ht="51" customHeight="1" x14ac:dyDescent="0.25">
      <c r="A49" s="45"/>
      <c r="B49" s="48" t="s">
        <v>200</v>
      </c>
      <c r="C49" s="48"/>
      <c r="D49" s="48"/>
      <c r="E49" s="48"/>
      <c r="F49" s="48"/>
      <c r="G49" s="48"/>
      <c r="H49" s="48"/>
      <c r="I49" s="48"/>
      <c r="J49" s="48"/>
      <c r="K49" s="48"/>
      <c r="L49" s="48"/>
      <c r="M49" s="48"/>
    </row>
    <row r="50" spans="1:13" ht="38.25" customHeight="1" x14ac:dyDescent="0.25">
      <c r="A50" s="45"/>
      <c r="B50" s="48" t="s">
        <v>201</v>
      </c>
      <c r="C50" s="48"/>
      <c r="D50" s="48"/>
      <c r="E50" s="48"/>
      <c r="F50" s="48"/>
      <c r="G50" s="48"/>
      <c r="H50" s="48"/>
      <c r="I50" s="48"/>
      <c r="J50" s="48"/>
      <c r="K50" s="48"/>
      <c r="L50" s="48"/>
      <c r="M50" s="48"/>
    </row>
    <row r="51" spans="1:13" x14ac:dyDescent="0.25">
      <c r="A51" s="45"/>
      <c r="B51" s="41"/>
      <c r="C51" s="41"/>
      <c r="D51" s="41"/>
      <c r="E51" s="41"/>
      <c r="F51" s="41"/>
      <c r="G51" s="41"/>
      <c r="H51" s="41"/>
      <c r="I51" s="41"/>
      <c r="J51" s="41"/>
      <c r="K51" s="41"/>
      <c r="L51" s="41"/>
      <c r="M51" s="41"/>
    </row>
    <row r="52" spans="1:13" ht="25.5" customHeight="1" x14ac:dyDescent="0.25">
      <c r="A52" s="45"/>
      <c r="B52" s="48" t="s">
        <v>202</v>
      </c>
      <c r="C52" s="48"/>
      <c r="D52" s="48"/>
      <c r="E52" s="48"/>
      <c r="F52" s="48"/>
      <c r="G52" s="48"/>
      <c r="H52" s="48"/>
      <c r="I52" s="48"/>
      <c r="J52" s="48"/>
      <c r="K52" s="48"/>
      <c r="L52" s="48"/>
      <c r="M52" s="48"/>
    </row>
    <row r="53" spans="1:13" x14ac:dyDescent="0.25">
      <c r="A53" s="45"/>
      <c r="B53" s="41"/>
      <c r="C53" s="41"/>
      <c r="D53" s="41"/>
      <c r="E53" s="41"/>
      <c r="F53" s="41"/>
      <c r="G53" s="41"/>
      <c r="H53" s="41"/>
      <c r="I53" s="41"/>
      <c r="J53" s="41"/>
      <c r="K53" s="41"/>
      <c r="L53" s="41"/>
      <c r="M53" s="41"/>
    </row>
    <row r="54" spans="1:13" x14ac:dyDescent="0.25">
      <c r="A54" s="45"/>
      <c r="B54" s="48" t="s">
        <v>203</v>
      </c>
      <c r="C54" s="48"/>
      <c r="D54" s="48"/>
      <c r="E54" s="48"/>
      <c r="F54" s="48"/>
      <c r="G54" s="48"/>
      <c r="H54" s="48"/>
      <c r="I54" s="48"/>
      <c r="J54" s="48"/>
      <c r="K54" s="48"/>
      <c r="L54" s="48"/>
      <c r="M54" s="48"/>
    </row>
    <row r="55" spans="1:13" x14ac:dyDescent="0.25">
      <c r="A55" s="45"/>
      <c r="B55" s="47" t="s">
        <v>204</v>
      </c>
      <c r="C55" s="47"/>
      <c r="D55" s="47"/>
      <c r="E55" s="47"/>
      <c r="F55" s="47"/>
      <c r="G55" s="47"/>
      <c r="H55" s="47"/>
      <c r="I55" s="47"/>
      <c r="J55" s="47"/>
      <c r="K55" s="47"/>
      <c r="L55" s="47"/>
      <c r="M55" s="47"/>
    </row>
    <row r="56" spans="1:13" ht="38.25" customHeight="1" x14ac:dyDescent="0.25">
      <c r="A56" s="45"/>
      <c r="B56" s="48" t="s">
        <v>205</v>
      </c>
      <c r="C56" s="48"/>
      <c r="D56" s="48"/>
      <c r="E56" s="48"/>
      <c r="F56" s="48"/>
      <c r="G56" s="48"/>
      <c r="H56" s="48"/>
      <c r="I56" s="48"/>
      <c r="J56" s="48"/>
      <c r="K56" s="48"/>
      <c r="L56" s="48"/>
      <c r="M56" s="48"/>
    </row>
    <row r="57" spans="1:13" ht="25.5" customHeight="1" x14ac:dyDescent="0.25">
      <c r="A57" s="45"/>
      <c r="B57" s="48" t="s">
        <v>206</v>
      </c>
      <c r="C57" s="48"/>
      <c r="D57" s="48"/>
      <c r="E57" s="48"/>
      <c r="F57" s="48"/>
      <c r="G57" s="48"/>
      <c r="H57" s="48"/>
      <c r="I57" s="48"/>
      <c r="J57" s="48"/>
      <c r="K57" s="48"/>
      <c r="L57" s="48"/>
      <c r="M57" s="48"/>
    </row>
    <row r="58" spans="1:13" x14ac:dyDescent="0.25">
      <c r="A58" s="45"/>
      <c r="B58" s="48" t="s">
        <v>207</v>
      </c>
      <c r="C58" s="48"/>
      <c r="D58" s="48"/>
      <c r="E58" s="48"/>
      <c r="F58" s="48"/>
      <c r="G58" s="48"/>
      <c r="H58" s="48"/>
      <c r="I58" s="48"/>
      <c r="J58" s="48"/>
      <c r="K58" s="48"/>
      <c r="L58" s="48"/>
      <c r="M58" s="48"/>
    </row>
    <row r="59" spans="1:13" x14ac:dyDescent="0.25">
      <c r="A59" s="45"/>
      <c r="B59" s="47" t="s">
        <v>208</v>
      </c>
      <c r="C59" s="47"/>
      <c r="D59" s="47"/>
      <c r="E59" s="47"/>
      <c r="F59" s="47"/>
      <c r="G59" s="47"/>
      <c r="H59" s="47"/>
      <c r="I59" s="47"/>
      <c r="J59" s="47"/>
      <c r="K59" s="47"/>
      <c r="L59" s="47"/>
      <c r="M59" s="47"/>
    </row>
    <row r="60" spans="1:13" x14ac:dyDescent="0.25">
      <c r="A60" s="45"/>
      <c r="B60" s="48" t="s">
        <v>209</v>
      </c>
      <c r="C60" s="48"/>
      <c r="D60" s="48"/>
      <c r="E60" s="48"/>
      <c r="F60" s="48"/>
      <c r="G60" s="48"/>
      <c r="H60" s="48"/>
      <c r="I60" s="48"/>
      <c r="J60" s="48"/>
      <c r="K60" s="48"/>
      <c r="L60" s="48"/>
      <c r="M60" s="48"/>
    </row>
  </sheetData>
  <mergeCells count="61">
    <mergeCell ref="B58:M58"/>
    <mergeCell ref="B59:M59"/>
    <mergeCell ref="B60:M60"/>
    <mergeCell ref="B52:M52"/>
    <mergeCell ref="B53:M53"/>
    <mergeCell ref="B54:M54"/>
    <mergeCell ref="B55:M55"/>
    <mergeCell ref="B56:M56"/>
    <mergeCell ref="B57:M57"/>
    <mergeCell ref="B16:M16"/>
    <mergeCell ref="B47:M47"/>
    <mergeCell ref="B48:M48"/>
    <mergeCell ref="B49:M49"/>
    <mergeCell ref="B50:M50"/>
    <mergeCell ref="B51:M51"/>
    <mergeCell ref="B10:M10"/>
    <mergeCell ref="B11:M11"/>
    <mergeCell ref="B12:M12"/>
    <mergeCell ref="B13:M13"/>
    <mergeCell ref="B14:M14"/>
    <mergeCell ref="B15:M15"/>
    <mergeCell ref="B4:M4"/>
    <mergeCell ref="B5:M5"/>
    <mergeCell ref="B6:M6"/>
    <mergeCell ref="B7:M7"/>
    <mergeCell ref="B8:M8"/>
    <mergeCell ref="B9:M9"/>
    <mergeCell ref="I33:I35"/>
    <mergeCell ref="J33:J35"/>
    <mergeCell ref="K33:K35"/>
    <mergeCell ref="L33:L35"/>
    <mergeCell ref="M33:M35"/>
    <mergeCell ref="A1:A2"/>
    <mergeCell ref="B1:M1"/>
    <mergeCell ref="B2:M2"/>
    <mergeCell ref="A3:A60"/>
    <mergeCell ref="B3:M3"/>
    <mergeCell ref="C33:C35"/>
    <mergeCell ref="D33:D35"/>
    <mergeCell ref="E33:E35"/>
    <mergeCell ref="F33:F35"/>
    <mergeCell ref="G33:G35"/>
    <mergeCell ref="H33:H35"/>
    <mergeCell ref="J17:J20"/>
    <mergeCell ref="K17:L17"/>
    <mergeCell ref="K18:L18"/>
    <mergeCell ref="K19:L19"/>
    <mergeCell ref="K20:L20"/>
    <mergeCell ref="M17:M20"/>
    <mergeCell ref="F17:F20"/>
    <mergeCell ref="G17:H17"/>
    <mergeCell ref="G18:H18"/>
    <mergeCell ref="G19:H19"/>
    <mergeCell ref="G20:H20"/>
    <mergeCell ref="I17:I20"/>
    <mergeCell ref="B17:B20"/>
    <mergeCell ref="C17:D17"/>
    <mergeCell ref="C18:D18"/>
    <mergeCell ref="C19:D19"/>
    <mergeCell ref="C20:D20"/>
    <mergeCell ref="E17: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3.42578125" bestFit="1" customWidth="1"/>
    <col min="2" max="2" width="36.5703125" bestFit="1" customWidth="1"/>
    <col min="3" max="3" width="8.28515625" customWidth="1"/>
    <col min="4" max="4" width="36.5703125" customWidth="1"/>
    <col min="5" max="7" width="8.28515625" customWidth="1"/>
    <col min="8" max="8" width="30.42578125" customWidth="1"/>
    <col min="9" max="9" width="9"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5" t="s">
        <v>210</v>
      </c>
      <c r="B3" s="41" t="s">
        <v>5</v>
      </c>
      <c r="C3" s="41"/>
      <c r="D3" s="41"/>
      <c r="E3" s="41"/>
      <c r="F3" s="41"/>
      <c r="G3" s="41"/>
      <c r="H3" s="41"/>
      <c r="I3" s="41"/>
    </row>
    <row r="4" spans="1:9" x14ac:dyDescent="0.25">
      <c r="A4" s="45"/>
      <c r="B4" s="46" t="s">
        <v>211</v>
      </c>
      <c r="C4" s="46"/>
      <c r="D4" s="46"/>
      <c r="E4" s="46"/>
      <c r="F4" s="46"/>
      <c r="G4" s="46"/>
      <c r="H4" s="46"/>
      <c r="I4" s="46"/>
    </row>
    <row r="5" spans="1:9" x14ac:dyDescent="0.25">
      <c r="A5" s="45"/>
      <c r="B5" s="41"/>
      <c r="C5" s="41"/>
      <c r="D5" s="41"/>
      <c r="E5" s="41"/>
      <c r="F5" s="41"/>
      <c r="G5" s="41"/>
      <c r="H5" s="41"/>
      <c r="I5" s="41"/>
    </row>
    <row r="6" spans="1:9" ht="51" customHeight="1" x14ac:dyDescent="0.25">
      <c r="A6" s="45"/>
      <c r="B6" s="48" t="s">
        <v>212</v>
      </c>
      <c r="C6" s="48"/>
      <c r="D6" s="48"/>
      <c r="E6" s="48"/>
      <c r="F6" s="48"/>
      <c r="G6" s="48"/>
      <c r="H6" s="48"/>
      <c r="I6" s="48"/>
    </row>
    <row r="7" spans="1:9" x14ac:dyDescent="0.25">
      <c r="A7" s="45"/>
      <c r="B7" s="41"/>
      <c r="C7" s="41"/>
      <c r="D7" s="41"/>
      <c r="E7" s="41"/>
      <c r="F7" s="41"/>
      <c r="G7" s="41"/>
      <c r="H7" s="41"/>
      <c r="I7" s="41"/>
    </row>
    <row r="8" spans="1:9" x14ac:dyDescent="0.25">
      <c r="A8" s="45"/>
      <c r="B8" s="46" t="s">
        <v>213</v>
      </c>
      <c r="C8" s="46"/>
      <c r="D8" s="46"/>
      <c r="E8" s="46"/>
      <c r="F8" s="46"/>
      <c r="G8" s="46"/>
      <c r="H8" s="46"/>
      <c r="I8" s="46"/>
    </row>
    <row r="9" spans="1:9" x14ac:dyDescent="0.25">
      <c r="A9" s="45"/>
      <c r="B9" s="41"/>
      <c r="C9" s="41"/>
      <c r="D9" s="41"/>
      <c r="E9" s="41"/>
      <c r="F9" s="41"/>
      <c r="G9" s="41"/>
      <c r="H9" s="41"/>
      <c r="I9" s="41"/>
    </row>
    <row r="10" spans="1:9" ht="89.25" customHeight="1" x14ac:dyDescent="0.25">
      <c r="A10" s="45"/>
      <c r="B10" s="48" t="s">
        <v>214</v>
      </c>
      <c r="C10" s="48"/>
      <c r="D10" s="48"/>
      <c r="E10" s="48"/>
      <c r="F10" s="48"/>
      <c r="G10" s="48"/>
      <c r="H10" s="48"/>
      <c r="I10" s="48"/>
    </row>
    <row r="11" spans="1:9" x14ac:dyDescent="0.25">
      <c r="A11" s="45"/>
      <c r="B11" s="41"/>
      <c r="C11" s="41"/>
      <c r="D11" s="41"/>
      <c r="E11" s="41"/>
      <c r="F11" s="41"/>
      <c r="G11" s="41"/>
      <c r="H11" s="41"/>
      <c r="I11" s="41"/>
    </row>
    <row r="12" spans="1:9" ht="38.25" customHeight="1" x14ac:dyDescent="0.25">
      <c r="A12" s="45"/>
      <c r="B12" s="48" t="s">
        <v>215</v>
      </c>
      <c r="C12" s="48"/>
      <c r="D12" s="48"/>
      <c r="E12" s="48"/>
      <c r="F12" s="48"/>
      <c r="G12" s="48"/>
      <c r="H12" s="48"/>
      <c r="I12" s="48"/>
    </row>
    <row r="13" spans="1:9" x14ac:dyDescent="0.25">
      <c r="A13" s="45"/>
      <c r="B13" s="41"/>
      <c r="C13" s="41"/>
      <c r="D13" s="41"/>
      <c r="E13" s="41"/>
      <c r="F13" s="41"/>
      <c r="G13" s="41"/>
      <c r="H13" s="41"/>
      <c r="I13" s="41"/>
    </row>
    <row r="14" spans="1:9" x14ac:dyDescent="0.25">
      <c r="A14" s="45"/>
      <c r="B14" s="48" t="s">
        <v>216</v>
      </c>
      <c r="C14" s="48"/>
      <c r="D14" s="48"/>
      <c r="E14" s="48"/>
      <c r="F14" s="48"/>
      <c r="G14" s="48"/>
      <c r="H14" s="48"/>
      <c r="I14" s="48"/>
    </row>
    <row r="15" spans="1:9" x14ac:dyDescent="0.25">
      <c r="A15" s="45"/>
      <c r="B15" s="41"/>
      <c r="C15" s="41"/>
      <c r="D15" s="41"/>
      <c r="E15" s="41"/>
      <c r="F15" s="41"/>
      <c r="G15" s="41"/>
      <c r="H15" s="41"/>
      <c r="I15" s="41"/>
    </row>
    <row r="16" spans="1:9" x14ac:dyDescent="0.25">
      <c r="A16" s="45"/>
      <c r="B16" s="40"/>
      <c r="C16" s="38" t="s">
        <v>217</v>
      </c>
      <c r="D16" s="38"/>
      <c r="E16" s="38"/>
      <c r="F16" s="38"/>
      <c r="G16" s="38"/>
      <c r="H16" s="38"/>
      <c r="I16" s="40"/>
    </row>
    <row r="17" spans="1:9" ht="15.75" thickBot="1" x14ac:dyDescent="0.3">
      <c r="A17" s="45"/>
      <c r="B17" s="40"/>
      <c r="C17" s="39" t="s">
        <v>218</v>
      </c>
      <c r="D17" s="39"/>
      <c r="E17" s="39"/>
      <c r="F17" s="39"/>
      <c r="G17" s="39"/>
      <c r="H17" s="39"/>
      <c r="I17" s="40"/>
    </row>
    <row r="18" spans="1:9" ht="15.75" thickBot="1" x14ac:dyDescent="0.3">
      <c r="A18" s="45"/>
      <c r="B18" s="14"/>
      <c r="C18" s="60">
        <v>2014</v>
      </c>
      <c r="D18" s="60"/>
      <c r="E18" s="14"/>
      <c r="F18" s="14"/>
      <c r="G18" s="60">
        <v>2013</v>
      </c>
      <c r="H18" s="60"/>
      <c r="I18" s="14"/>
    </row>
    <row r="19" spans="1:9" x14ac:dyDescent="0.25">
      <c r="A19" s="45"/>
      <c r="B19" s="50" t="s">
        <v>29</v>
      </c>
      <c r="C19" s="51" t="s">
        <v>175</v>
      </c>
      <c r="D19" s="52">
        <v>126702</v>
      </c>
      <c r="E19" s="18"/>
      <c r="F19" s="15"/>
      <c r="G19" s="51" t="s">
        <v>175</v>
      </c>
      <c r="H19" s="52">
        <v>333075</v>
      </c>
      <c r="I19" s="53"/>
    </row>
    <row r="20" spans="1:9" x14ac:dyDescent="0.25">
      <c r="A20" s="45"/>
      <c r="B20" s="54" t="s">
        <v>30</v>
      </c>
      <c r="C20" s="54"/>
      <c r="D20" s="55">
        <v>66229</v>
      </c>
      <c r="E20" s="56"/>
      <c r="F20" s="54"/>
      <c r="G20" s="54"/>
      <c r="H20" s="55">
        <v>169293</v>
      </c>
    </row>
    <row r="21" spans="1:9" x14ac:dyDescent="0.25">
      <c r="A21" s="45"/>
      <c r="B21" s="50" t="s">
        <v>31</v>
      </c>
      <c r="C21" s="50"/>
      <c r="D21" s="57">
        <v>6773</v>
      </c>
      <c r="E21" s="53"/>
      <c r="F21" s="50"/>
      <c r="G21" s="50"/>
      <c r="H21" s="57">
        <v>21839</v>
      </c>
      <c r="I21" s="53"/>
    </row>
    <row r="22" spans="1:9" x14ac:dyDescent="0.25">
      <c r="A22" s="45"/>
      <c r="B22" s="54" t="s">
        <v>32</v>
      </c>
      <c r="C22" s="54"/>
      <c r="D22" s="55">
        <v>15192</v>
      </c>
      <c r="E22" s="56"/>
      <c r="F22" s="54"/>
      <c r="G22" s="54"/>
      <c r="H22" s="55">
        <v>31691</v>
      </c>
      <c r="I22" s="56"/>
    </row>
    <row r="23" spans="1:9" x14ac:dyDescent="0.25">
      <c r="A23" s="45"/>
      <c r="B23" s="50" t="s">
        <v>33</v>
      </c>
      <c r="C23" s="50"/>
      <c r="D23" s="57">
        <v>46097</v>
      </c>
      <c r="E23" s="53"/>
      <c r="F23" s="50"/>
      <c r="G23" s="50"/>
      <c r="H23" s="57">
        <v>107970</v>
      </c>
      <c r="I23" s="53"/>
    </row>
    <row r="24" spans="1:9" x14ac:dyDescent="0.25">
      <c r="A24" s="45"/>
      <c r="B24" s="54" t="s">
        <v>219</v>
      </c>
      <c r="C24" s="54"/>
      <c r="D24" s="54">
        <v>361</v>
      </c>
      <c r="E24" s="56"/>
      <c r="F24" s="54"/>
      <c r="G24" s="54"/>
      <c r="H24" s="54">
        <v>124</v>
      </c>
      <c r="I24" s="56"/>
    </row>
    <row r="25" spans="1:9" x14ac:dyDescent="0.25">
      <c r="A25" s="45"/>
      <c r="B25" s="50" t="s">
        <v>35</v>
      </c>
      <c r="C25" s="50"/>
      <c r="D25" s="50">
        <v>444</v>
      </c>
      <c r="E25" s="53"/>
      <c r="F25" s="50"/>
      <c r="G25" s="50"/>
      <c r="H25" s="50">
        <v>249</v>
      </c>
      <c r="I25" s="53"/>
    </row>
    <row r="26" spans="1:9" x14ac:dyDescent="0.25">
      <c r="A26" s="45"/>
      <c r="B26" s="54" t="s">
        <v>220</v>
      </c>
      <c r="C26" s="54"/>
      <c r="D26" s="55">
        <v>1094</v>
      </c>
      <c r="E26" s="56"/>
      <c r="F26" s="54"/>
      <c r="G26" s="54"/>
      <c r="H26" s="55">
        <v>10705</v>
      </c>
      <c r="I26" s="56"/>
    </row>
    <row r="27" spans="1:9" x14ac:dyDescent="0.25">
      <c r="A27" s="45"/>
      <c r="B27" s="50" t="s">
        <v>37</v>
      </c>
      <c r="C27" s="50"/>
      <c r="D27" s="50">
        <v>1</v>
      </c>
      <c r="E27" s="53"/>
      <c r="F27" s="50"/>
      <c r="G27" s="50"/>
      <c r="H27" s="50">
        <v>5</v>
      </c>
      <c r="I27" s="53"/>
    </row>
    <row r="28" spans="1:9" x14ac:dyDescent="0.25">
      <c r="A28" s="45"/>
      <c r="B28" s="54" t="s">
        <v>38</v>
      </c>
      <c r="C28" s="58"/>
      <c r="D28" s="58">
        <v>3</v>
      </c>
      <c r="F28" s="54"/>
      <c r="G28" s="58"/>
      <c r="H28" s="58" t="s">
        <v>221</v>
      </c>
      <c r="I28" s="56" t="s">
        <v>180</v>
      </c>
    </row>
    <row r="29" spans="1:9" x14ac:dyDescent="0.25">
      <c r="A29" s="45"/>
      <c r="B29" s="50"/>
      <c r="C29" s="51"/>
      <c r="D29" s="52">
        <v>136194</v>
      </c>
      <c r="E29" s="53"/>
      <c r="F29" s="50"/>
      <c r="G29" s="51"/>
      <c r="H29" s="52">
        <v>341864</v>
      </c>
      <c r="I29" s="53"/>
    </row>
    <row r="30" spans="1:9" x14ac:dyDescent="0.25">
      <c r="A30" s="45"/>
      <c r="B30" s="54" t="s">
        <v>222</v>
      </c>
      <c r="C30" s="54"/>
      <c r="D30" s="54" t="s">
        <v>223</v>
      </c>
      <c r="E30" s="56" t="s">
        <v>180</v>
      </c>
      <c r="F30" s="54"/>
      <c r="G30" s="54"/>
      <c r="H30" s="54" t="s">
        <v>224</v>
      </c>
      <c r="I30" s="56" t="s">
        <v>180</v>
      </c>
    </row>
    <row r="31" spans="1:9" x14ac:dyDescent="0.25">
      <c r="A31" s="45"/>
      <c r="B31" s="50" t="s">
        <v>225</v>
      </c>
      <c r="C31" s="51"/>
      <c r="D31" s="51" t="s">
        <v>226</v>
      </c>
      <c r="E31" s="53" t="s">
        <v>180</v>
      </c>
      <c r="F31" s="50"/>
      <c r="G31" s="51"/>
      <c r="H31" s="51" t="s">
        <v>227</v>
      </c>
      <c r="I31" s="53" t="s">
        <v>180</v>
      </c>
    </row>
    <row r="32" spans="1:9" x14ac:dyDescent="0.25">
      <c r="A32" s="45"/>
      <c r="B32" s="54" t="s">
        <v>44</v>
      </c>
      <c r="C32" s="54"/>
      <c r="D32" s="54" t="s">
        <v>228</v>
      </c>
      <c r="E32" s="56" t="s">
        <v>180</v>
      </c>
      <c r="F32" s="54"/>
      <c r="G32" s="54"/>
      <c r="H32" s="54" t="s">
        <v>229</v>
      </c>
      <c r="I32" s="56" t="s">
        <v>180</v>
      </c>
    </row>
    <row r="33" spans="1:9" x14ac:dyDescent="0.25">
      <c r="A33" s="45"/>
      <c r="B33" s="50" t="s">
        <v>45</v>
      </c>
      <c r="C33" s="51"/>
      <c r="D33" s="51" t="s">
        <v>230</v>
      </c>
      <c r="E33" s="53" t="s">
        <v>180</v>
      </c>
      <c r="F33" s="50"/>
      <c r="G33" s="51"/>
      <c r="H33" s="51" t="s">
        <v>231</v>
      </c>
      <c r="I33" s="53" t="s">
        <v>180</v>
      </c>
    </row>
    <row r="34" spans="1:9" ht="15.75" thickBot="1" x14ac:dyDescent="0.3">
      <c r="A34" s="45"/>
      <c r="B34" s="54" t="s">
        <v>46</v>
      </c>
      <c r="C34" s="59" t="s">
        <v>175</v>
      </c>
      <c r="D34" s="59" t="s">
        <v>232</v>
      </c>
      <c r="E34" s="56" t="s">
        <v>180</v>
      </c>
      <c r="F34" s="54"/>
      <c r="G34" s="59" t="s">
        <v>175</v>
      </c>
      <c r="H34" s="59" t="s">
        <v>233</v>
      </c>
      <c r="I34" s="56" t="s">
        <v>180</v>
      </c>
    </row>
    <row r="35" spans="1:9" ht="15.75" thickTop="1" x14ac:dyDescent="0.25">
      <c r="A35" s="45"/>
      <c r="B35" s="48" t="s">
        <v>234</v>
      </c>
      <c r="C35" s="48"/>
      <c r="D35" s="48"/>
      <c r="E35" s="48"/>
      <c r="F35" s="48"/>
      <c r="G35" s="48"/>
      <c r="H35" s="48"/>
      <c r="I35" s="48"/>
    </row>
    <row r="36" spans="1:9" x14ac:dyDescent="0.25">
      <c r="A36" s="45"/>
      <c r="B36" s="41"/>
      <c r="C36" s="41"/>
      <c r="D36" s="41"/>
      <c r="E36" s="41"/>
      <c r="F36" s="41"/>
      <c r="G36" s="41"/>
      <c r="H36" s="41"/>
      <c r="I36" s="41"/>
    </row>
    <row r="37" spans="1:9" x14ac:dyDescent="0.25">
      <c r="A37" s="45"/>
      <c r="B37" s="67"/>
      <c r="C37" s="67"/>
      <c r="D37" s="67"/>
      <c r="E37" s="67"/>
      <c r="F37" s="67"/>
      <c r="G37" s="67"/>
      <c r="H37" s="67"/>
      <c r="I37" s="67"/>
    </row>
    <row r="38" spans="1:9" x14ac:dyDescent="0.25">
      <c r="A38" s="45"/>
      <c r="B38" s="41"/>
      <c r="C38" s="41"/>
      <c r="D38" s="41"/>
      <c r="E38" s="41"/>
      <c r="F38" s="41"/>
      <c r="G38" s="41"/>
      <c r="H38" s="41"/>
      <c r="I38" s="41"/>
    </row>
    <row r="39" spans="1:9" x14ac:dyDescent="0.25">
      <c r="A39" s="45"/>
      <c r="B39" s="40"/>
      <c r="C39" s="38" t="s">
        <v>217</v>
      </c>
      <c r="D39" s="38"/>
      <c r="E39" s="38"/>
      <c r="F39" s="38"/>
      <c r="G39" s="38"/>
      <c r="H39" s="38"/>
      <c r="I39" s="40"/>
    </row>
    <row r="40" spans="1:9" ht="15.75" thickBot="1" x14ac:dyDescent="0.3">
      <c r="A40" s="45"/>
      <c r="B40" s="40"/>
      <c r="C40" s="39" t="s">
        <v>235</v>
      </c>
      <c r="D40" s="39"/>
      <c r="E40" s="39"/>
      <c r="F40" s="39"/>
      <c r="G40" s="39"/>
      <c r="H40" s="39"/>
      <c r="I40" s="40"/>
    </row>
    <row r="41" spans="1:9" x14ac:dyDescent="0.25">
      <c r="A41" s="45"/>
      <c r="B41" s="14"/>
      <c r="C41" s="66">
        <v>2014</v>
      </c>
      <c r="D41" s="66"/>
      <c r="E41" s="14"/>
      <c r="F41" s="14" t="s">
        <v>176</v>
      </c>
      <c r="G41" s="66">
        <v>2013</v>
      </c>
      <c r="H41" s="66"/>
      <c r="I41" s="14"/>
    </row>
    <row r="42" spans="1:9" x14ac:dyDescent="0.25">
      <c r="A42" s="45"/>
      <c r="B42" s="62" t="s">
        <v>236</v>
      </c>
      <c r="C42" s="63"/>
      <c r="D42" s="63"/>
      <c r="E42" s="50"/>
      <c r="F42" s="50"/>
      <c r="G42" s="63"/>
      <c r="H42" s="63"/>
      <c r="I42" s="15"/>
    </row>
    <row r="43" spans="1:9" x14ac:dyDescent="0.25">
      <c r="A43" s="45"/>
      <c r="B43" s="54" t="s">
        <v>237</v>
      </c>
      <c r="C43" s="54" t="s">
        <v>175</v>
      </c>
      <c r="D43" s="54" t="s">
        <v>238</v>
      </c>
      <c r="E43" s="56"/>
      <c r="F43" s="54"/>
      <c r="G43" s="54" t="s">
        <v>175</v>
      </c>
      <c r="H43" s="55">
        <v>76952</v>
      </c>
    </row>
    <row r="44" spans="1:9" x14ac:dyDescent="0.25">
      <c r="A44" s="45"/>
      <c r="B44" s="50" t="s">
        <v>239</v>
      </c>
      <c r="C44" s="51"/>
      <c r="D44" s="52">
        <v>122276</v>
      </c>
      <c r="E44" s="53"/>
      <c r="F44" s="50"/>
      <c r="G44" s="51"/>
      <c r="H44" s="52">
        <v>256123</v>
      </c>
      <c r="I44" s="18"/>
    </row>
    <row r="45" spans="1:9" ht="15.75" thickBot="1" x14ac:dyDescent="0.3">
      <c r="A45" s="45"/>
      <c r="B45" s="54"/>
      <c r="C45" s="59" t="s">
        <v>175</v>
      </c>
      <c r="D45" s="64">
        <v>126702</v>
      </c>
      <c r="E45" s="56"/>
      <c r="F45" s="54"/>
      <c r="G45" s="59" t="s">
        <v>175</v>
      </c>
      <c r="H45" s="64">
        <v>333075</v>
      </c>
    </row>
    <row r="46" spans="1:9" ht="15.75" thickTop="1" x14ac:dyDescent="0.25">
      <c r="A46" s="45"/>
      <c r="B46" s="62" t="s">
        <v>240</v>
      </c>
      <c r="C46" s="50"/>
      <c r="D46" s="50"/>
      <c r="E46" s="50"/>
      <c r="F46" s="50"/>
      <c r="G46" s="50"/>
      <c r="H46" s="50"/>
      <c r="I46" s="15"/>
    </row>
    <row r="47" spans="1:9" x14ac:dyDescent="0.25">
      <c r="A47" s="45"/>
      <c r="B47" s="54" t="s">
        <v>237</v>
      </c>
      <c r="C47" s="54" t="s">
        <v>175</v>
      </c>
      <c r="D47" s="54" t="s">
        <v>241</v>
      </c>
      <c r="E47" s="56" t="s">
        <v>180</v>
      </c>
      <c r="F47" s="54"/>
      <c r="G47" s="54" t="s">
        <v>175</v>
      </c>
      <c r="H47" s="55">
        <v>11450</v>
      </c>
    </row>
    <row r="48" spans="1:9" x14ac:dyDescent="0.25">
      <c r="A48" s="45"/>
      <c r="B48" s="50" t="s">
        <v>239</v>
      </c>
      <c r="C48" s="51"/>
      <c r="D48" s="52">
        <v>7417</v>
      </c>
      <c r="E48" s="53"/>
      <c r="F48" s="50"/>
      <c r="G48" s="51"/>
      <c r="H48" s="52">
        <v>22150</v>
      </c>
      <c r="I48" s="18"/>
    </row>
    <row r="49" spans="1:9" ht="15.75" thickBot="1" x14ac:dyDescent="0.3">
      <c r="A49" s="45"/>
      <c r="B49" s="54"/>
      <c r="C49" s="59" t="s">
        <v>175</v>
      </c>
      <c r="D49" s="64">
        <v>6798</v>
      </c>
      <c r="E49" s="56"/>
      <c r="F49" s="54"/>
      <c r="G49" s="59" t="s">
        <v>175</v>
      </c>
      <c r="H49" s="64">
        <v>33600</v>
      </c>
    </row>
    <row r="50" spans="1:9" ht="15.75" thickTop="1" x14ac:dyDescent="0.25">
      <c r="A50" s="45"/>
      <c r="B50" s="62" t="s">
        <v>242</v>
      </c>
      <c r="C50" s="50"/>
      <c r="D50" s="50"/>
      <c r="E50" s="50"/>
      <c r="F50" s="50"/>
      <c r="G50" s="50"/>
      <c r="H50" s="50"/>
      <c r="I50" s="15"/>
    </row>
    <row r="51" spans="1:9" x14ac:dyDescent="0.25">
      <c r="A51" s="45"/>
      <c r="B51" s="54" t="s">
        <v>237</v>
      </c>
      <c r="C51" s="54" t="s">
        <v>175</v>
      </c>
      <c r="D51" s="54">
        <v>591</v>
      </c>
      <c r="E51" s="56"/>
      <c r="F51" s="54"/>
      <c r="G51" s="54" t="s">
        <v>175</v>
      </c>
      <c r="H51" s="55">
        <v>2558</v>
      </c>
    </row>
    <row r="52" spans="1:9" x14ac:dyDescent="0.25">
      <c r="A52" s="45"/>
      <c r="B52" s="50" t="s">
        <v>239</v>
      </c>
      <c r="C52" s="51"/>
      <c r="D52" s="52">
        <v>14601</v>
      </c>
      <c r="E52" s="53"/>
      <c r="F52" s="50"/>
      <c r="G52" s="51"/>
      <c r="H52" s="52">
        <v>29133</v>
      </c>
      <c r="I52" s="18"/>
    </row>
    <row r="53" spans="1:9" ht="15.75" thickBot="1" x14ac:dyDescent="0.3">
      <c r="A53" s="45"/>
      <c r="B53" s="54"/>
      <c r="C53" s="59" t="s">
        <v>175</v>
      </c>
      <c r="D53" s="64">
        <v>15192</v>
      </c>
      <c r="E53" s="56"/>
      <c r="F53" s="54"/>
      <c r="G53" s="59" t="s">
        <v>175</v>
      </c>
      <c r="H53" s="64">
        <v>31691</v>
      </c>
    </row>
    <row r="54" spans="1:9" ht="15.75" thickTop="1" x14ac:dyDescent="0.25">
      <c r="A54" s="45"/>
      <c r="B54" s="62" t="s">
        <v>243</v>
      </c>
      <c r="C54" s="50"/>
      <c r="D54" s="50"/>
      <c r="E54" s="15"/>
      <c r="F54" s="50"/>
      <c r="G54" s="50"/>
      <c r="H54" s="50"/>
      <c r="I54" s="15"/>
    </row>
    <row r="55" spans="1:9" x14ac:dyDescent="0.25">
      <c r="A55" s="45"/>
      <c r="B55" s="54" t="s">
        <v>237</v>
      </c>
      <c r="C55" s="54" t="s">
        <v>175</v>
      </c>
      <c r="D55" s="54">
        <v>51</v>
      </c>
      <c r="E55" s="56"/>
      <c r="F55" s="54"/>
      <c r="G55" s="54" t="s">
        <v>175</v>
      </c>
      <c r="H55" s="55">
        <v>3777</v>
      </c>
    </row>
    <row r="56" spans="1:9" x14ac:dyDescent="0.25">
      <c r="A56" s="45"/>
      <c r="B56" s="50" t="s">
        <v>239</v>
      </c>
      <c r="C56" s="51"/>
      <c r="D56" s="52">
        <v>1043</v>
      </c>
      <c r="E56" s="53"/>
      <c r="F56" s="50"/>
      <c r="G56" s="51"/>
      <c r="H56" s="52">
        <v>6928</v>
      </c>
      <c r="I56" s="18"/>
    </row>
    <row r="57" spans="1:9" ht="15.75" thickBot="1" x14ac:dyDescent="0.3">
      <c r="A57" s="45"/>
      <c r="B57" s="54"/>
      <c r="C57" s="59" t="s">
        <v>175</v>
      </c>
      <c r="D57" s="64">
        <v>1094</v>
      </c>
      <c r="E57" s="56"/>
      <c r="F57" s="54"/>
      <c r="G57" s="59" t="s">
        <v>175</v>
      </c>
      <c r="H57" s="64">
        <v>10705</v>
      </c>
    </row>
    <row r="58" spans="1:9" ht="15.75" thickTop="1" x14ac:dyDescent="0.25">
      <c r="A58" s="45"/>
      <c r="B58" s="46" t="s">
        <v>213</v>
      </c>
      <c r="C58" s="46"/>
      <c r="D58" s="46"/>
      <c r="E58" s="46"/>
      <c r="F58" s="46"/>
      <c r="G58" s="46"/>
      <c r="H58" s="46"/>
      <c r="I58" s="46"/>
    </row>
    <row r="59" spans="1:9" x14ac:dyDescent="0.25">
      <c r="A59" s="45"/>
      <c r="B59" s="48" t="s">
        <v>244</v>
      </c>
      <c r="C59" s="48"/>
      <c r="D59" s="48"/>
      <c r="E59" s="48"/>
      <c r="F59" s="48"/>
      <c r="G59" s="48"/>
      <c r="H59" s="48"/>
      <c r="I59" s="48"/>
    </row>
    <row r="60" spans="1:9" ht="15.75" x14ac:dyDescent="0.25">
      <c r="A60" s="45"/>
      <c r="B60" s="49"/>
      <c r="C60" s="49"/>
      <c r="D60" s="49"/>
      <c r="E60" s="49"/>
      <c r="F60" s="49"/>
      <c r="G60" s="49"/>
      <c r="H60" s="49"/>
      <c r="I60" s="49"/>
    </row>
    <row r="61" spans="1:9" x14ac:dyDescent="0.25">
      <c r="A61" s="45"/>
      <c r="B61" s="40"/>
      <c r="C61" s="38" t="s">
        <v>218</v>
      </c>
      <c r="D61" s="38"/>
      <c r="E61" s="40"/>
      <c r="F61" s="40"/>
      <c r="G61" s="38" t="s">
        <v>245</v>
      </c>
      <c r="H61" s="38"/>
      <c r="I61" s="40"/>
    </row>
    <row r="62" spans="1:9" ht="15.75" thickBot="1" x14ac:dyDescent="0.3">
      <c r="A62" s="45"/>
      <c r="B62" s="40"/>
      <c r="C62" s="39">
        <v>2014</v>
      </c>
      <c r="D62" s="39"/>
      <c r="E62" s="40"/>
      <c r="F62" s="40"/>
      <c r="G62" s="39">
        <v>2013</v>
      </c>
      <c r="H62" s="39"/>
      <c r="I62" s="40"/>
    </row>
    <row r="63" spans="1:9" x14ac:dyDescent="0.25">
      <c r="A63" s="45"/>
      <c r="B63" s="16" t="s">
        <v>246</v>
      </c>
      <c r="C63" s="16"/>
      <c r="D63" s="16"/>
      <c r="E63" s="16"/>
      <c r="F63" s="16"/>
      <c r="G63" s="16"/>
      <c r="H63" s="16"/>
      <c r="I63" s="16"/>
    </row>
    <row r="64" spans="1:9" x14ac:dyDescent="0.25">
      <c r="A64" s="45"/>
      <c r="B64" s="12" t="s">
        <v>86</v>
      </c>
      <c r="C64" s="12" t="s">
        <v>175</v>
      </c>
      <c r="D64" s="24">
        <v>16029</v>
      </c>
      <c r="E64" s="13" t="s">
        <v>176</v>
      </c>
      <c r="F64" s="12"/>
      <c r="G64" s="12" t="s">
        <v>175</v>
      </c>
      <c r="H64" s="24">
        <v>19504</v>
      </c>
      <c r="I64" s="13" t="s">
        <v>176</v>
      </c>
    </row>
    <row r="65" spans="1:9" x14ac:dyDescent="0.25">
      <c r="A65" s="45"/>
      <c r="B65" s="16" t="s">
        <v>82</v>
      </c>
      <c r="C65" s="29"/>
      <c r="D65" s="36">
        <v>1526</v>
      </c>
      <c r="E65" s="19" t="s">
        <v>176</v>
      </c>
      <c r="F65" s="16"/>
      <c r="G65" s="29"/>
      <c r="H65" s="36">
        <v>1474</v>
      </c>
      <c r="I65" s="19" t="s">
        <v>176</v>
      </c>
    </row>
    <row r="66" spans="1:9" x14ac:dyDescent="0.25">
      <c r="A66" s="45"/>
      <c r="B66" s="12"/>
      <c r="C66" s="12"/>
      <c r="D66" s="24">
        <v>17555</v>
      </c>
      <c r="E66" s="13" t="s">
        <v>176</v>
      </c>
      <c r="F66" s="12"/>
      <c r="G66" s="12"/>
      <c r="H66" s="24">
        <v>20978</v>
      </c>
      <c r="I66" s="13" t="s">
        <v>176</v>
      </c>
    </row>
    <row r="67" spans="1:9" ht="26.25" x14ac:dyDescent="0.25">
      <c r="A67" s="45"/>
      <c r="B67" s="16" t="s">
        <v>247</v>
      </c>
      <c r="C67" s="29"/>
      <c r="D67" s="30" t="s">
        <v>248</v>
      </c>
      <c r="E67" s="19"/>
      <c r="F67" s="16"/>
      <c r="G67" s="29"/>
      <c r="H67" s="30" t="s">
        <v>249</v>
      </c>
      <c r="I67" s="19" t="s">
        <v>185</v>
      </c>
    </row>
    <row r="68" spans="1:9" ht="15.75" thickBot="1" x14ac:dyDescent="0.3">
      <c r="A68" s="45"/>
      <c r="B68" s="12"/>
      <c r="C68" s="33" t="s">
        <v>175</v>
      </c>
      <c r="D68" s="34">
        <v>17555</v>
      </c>
      <c r="E68" s="13" t="s">
        <v>176</v>
      </c>
      <c r="F68" s="12"/>
      <c r="G68" s="33" t="s">
        <v>175</v>
      </c>
      <c r="H68" s="34">
        <v>20897</v>
      </c>
      <c r="I68" s="13" t="s">
        <v>176</v>
      </c>
    </row>
    <row r="69" spans="1:9" ht="15.75" thickTop="1" x14ac:dyDescent="0.25">
      <c r="A69" s="45"/>
      <c r="B69" s="48"/>
      <c r="C69" s="48"/>
      <c r="D69" s="48"/>
      <c r="E69" s="48"/>
      <c r="F69" s="48"/>
      <c r="G69" s="48"/>
      <c r="H69" s="48"/>
      <c r="I69" s="48"/>
    </row>
  </sheetData>
  <mergeCells count="45">
    <mergeCell ref="B58:I58"/>
    <mergeCell ref="B59:I59"/>
    <mergeCell ref="B60:I60"/>
    <mergeCell ref="B69:I69"/>
    <mergeCell ref="B14:I14"/>
    <mergeCell ref="B15:I15"/>
    <mergeCell ref="B35:I35"/>
    <mergeCell ref="B36:I36"/>
    <mergeCell ref="B37:I37"/>
    <mergeCell ref="B38:I38"/>
    <mergeCell ref="B8:I8"/>
    <mergeCell ref="B9:I9"/>
    <mergeCell ref="B10:I10"/>
    <mergeCell ref="B11:I11"/>
    <mergeCell ref="B12:I12"/>
    <mergeCell ref="B13:I13"/>
    <mergeCell ref="I61:I62"/>
    <mergeCell ref="A1:A2"/>
    <mergeCell ref="B1:I1"/>
    <mergeCell ref="B2:I2"/>
    <mergeCell ref="A3:A69"/>
    <mergeCell ref="B3:I3"/>
    <mergeCell ref="B4:I4"/>
    <mergeCell ref="B5:I5"/>
    <mergeCell ref="B6:I6"/>
    <mergeCell ref="B7:I7"/>
    <mergeCell ref="B61:B62"/>
    <mergeCell ref="C61:D61"/>
    <mergeCell ref="C62:D62"/>
    <mergeCell ref="E61:E62"/>
    <mergeCell ref="F61:F62"/>
    <mergeCell ref="G61:H61"/>
    <mergeCell ref="G62:H62"/>
    <mergeCell ref="B39:B40"/>
    <mergeCell ref="C39:H39"/>
    <mergeCell ref="C40:H40"/>
    <mergeCell ref="I39:I40"/>
    <mergeCell ref="C41:D41"/>
    <mergeCell ref="G41:H41"/>
    <mergeCell ref="B16:B17"/>
    <mergeCell ref="C16:H16"/>
    <mergeCell ref="C17:H17"/>
    <mergeCell ref="I16:I17"/>
    <mergeCell ref="C18:D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50</v>
      </c>
      <c r="B1" s="1" t="s">
        <v>1</v>
      </c>
    </row>
    <row r="2" spans="1:2" x14ac:dyDescent="0.25">
      <c r="A2" s="7"/>
      <c r="B2" s="1" t="s">
        <v>2</v>
      </c>
    </row>
    <row r="3" spans="1:2" x14ac:dyDescent="0.25">
      <c r="A3" s="45" t="s">
        <v>250</v>
      </c>
      <c r="B3" s="4" t="s">
        <v>5</v>
      </c>
    </row>
    <row r="4" spans="1:2" x14ac:dyDescent="0.25">
      <c r="A4" s="45"/>
      <c r="B4" s="10" t="s">
        <v>251</v>
      </c>
    </row>
    <row r="5" spans="1:2" ht="115.5" x14ac:dyDescent="0.25">
      <c r="A5" s="45"/>
      <c r="B5" s="12" t="s">
        <v>252</v>
      </c>
    </row>
    <row r="6" spans="1:2" ht="102.75" x14ac:dyDescent="0.25">
      <c r="A6" s="45"/>
      <c r="B6" s="12" t="s">
        <v>253</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Discontinued_Operations</vt:lpstr>
      <vt:lpstr>Acquisitions</vt:lpstr>
      <vt:lpstr>Revenues</vt:lpstr>
      <vt:lpstr>Earnings_Per_Share_and_Dividen</vt:lpstr>
      <vt:lpstr>Business_Segment_Data</vt:lpstr>
      <vt:lpstr>Insurance_Risks</vt:lpstr>
      <vt:lpstr>Insurance_Subsidiary_Investmen</vt:lpstr>
      <vt:lpstr>Contingencies</vt:lpstr>
      <vt:lpstr>Financial_Instruments_and_Fair</vt:lpstr>
      <vt:lpstr>Condensed_Consolidating_Financ</vt:lpstr>
      <vt:lpstr>Legal_and_Regulatory_Proceedin</vt:lpstr>
      <vt:lpstr>Subsequent_Event</vt:lpstr>
      <vt:lpstr>Basis_of_Presentation_Policies</vt:lpstr>
      <vt:lpstr>Basis_of_Presentation_Tables</vt:lpstr>
      <vt:lpstr>Discontinued_Operations_Tables</vt:lpstr>
      <vt:lpstr>Revenues_Tables</vt:lpstr>
      <vt:lpstr>Earnings_Per_Share_and_Dividen1</vt:lpstr>
      <vt:lpstr>Business_Segment_Data_Tables</vt:lpstr>
      <vt:lpstr>Insurance_Risks_Tables</vt:lpstr>
      <vt:lpstr>Insurance_Subsidiary_Investmen1</vt:lpstr>
      <vt:lpstr>Financial_Instruments_and_Fair1</vt:lpstr>
      <vt:lpstr>Condensed_Consolidating_Financ1</vt:lpstr>
      <vt:lpstr>Basis_of_Presentation_Addition</vt:lpstr>
      <vt:lpstr>Summary_of_Changes_in_Equity_A</vt:lpstr>
      <vt:lpstr>Discontinued_Operations_Additi</vt:lpstr>
      <vt:lpstr>Discontinued_Operations_Detail</vt:lpstr>
      <vt:lpstr>Discontinued_Operations_Data_b</vt:lpstr>
      <vt:lpstr>Net_Assets_Held_for_Sale_Detai</vt:lpstr>
      <vt:lpstr>Acquisitions_Additional_Inform</vt:lpstr>
      <vt:lpstr>Summary_of_Revenues_by_Payor_T</vt:lpstr>
      <vt:lpstr>Earnings_Per_Share_and_Dividen2</vt:lpstr>
      <vt:lpstr>Computation_of_Earnings_Per_Co</vt:lpstr>
      <vt:lpstr>Business_Segment_Data_Addition</vt:lpstr>
      <vt:lpstr>Data_by_Business_Segment_Detai</vt:lpstr>
      <vt:lpstr>Provision_for_Loss_for_Insuran</vt:lpstr>
      <vt:lpstr>Assets_and_Liabilities_Related</vt:lpstr>
      <vt:lpstr>Insurance_Risks_Additional_Inf</vt:lpstr>
      <vt:lpstr>Cost_of_Equities_Amortized_Cos</vt:lpstr>
      <vt:lpstr>Cost_of_Equities_Amortized_Cos1</vt:lpstr>
      <vt:lpstr>Insurance_Subsidiary_Investmen2</vt:lpstr>
      <vt:lpstr>Fair_Value_of_Assets_and_Liabi</vt:lpstr>
      <vt:lpstr>Financial_Instruments_and_Fair2</vt:lpstr>
      <vt:lpstr>Carrying_Amount_and_Fair_Value</vt:lpstr>
      <vt:lpstr>Condensed_Consolidating_Financ2</vt:lpstr>
      <vt:lpstr>Condensed_Consolidating_Statem</vt:lpstr>
      <vt:lpstr>Condensed_Consolidating_Balanc</vt:lpstr>
      <vt:lpstr>Condensed_Consolidating_Statem1</vt:lpstr>
      <vt:lpstr>Legal_and_Regulatory_Proceedin1</vt:lpstr>
      <vt:lpstr>Subsequent_Event_Add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29:32Z</dcterms:created>
  <dcterms:modified xsi:type="dcterms:W3CDTF">2014-05-09T16:29:32Z</dcterms:modified>
</cp:coreProperties>
</file>